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Receivable" sheetId="13" state="visible" r:id="rId13"/>
    <sheet xmlns:r="http://schemas.openxmlformats.org/officeDocument/2006/relationships" name="Allowance for Credit Losses, Cr" sheetId="14" state="visible" r:id="rId14"/>
    <sheet xmlns:r="http://schemas.openxmlformats.org/officeDocument/2006/relationships" name="Goodwill and Core Deposit Intan" sheetId="15" state="visible" r:id="rId15"/>
    <sheet xmlns:r="http://schemas.openxmlformats.org/officeDocument/2006/relationships" name="Other Assets" sheetId="16" state="visible" r:id="rId16"/>
    <sheet xmlns:r="http://schemas.openxmlformats.org/officeDocument/2006/relationships" name="Deposits" sheetId="17" state="visible" r:id="rId17"/>
    <sheet xmlns:r="http://schemas.openxmlformats.org/officeDocument/2006/relationships" name="Securities Sold Under Agreement" sheetId="18" state="visible" r:id="rId18"/>
    <sheet xmlns:r="http://schemas.openxmlformats.org/officeDocument/2006/relationships" name="FHLB and Other Borrowed Funds" sheetId="19" state="visible" r:id="rId19"/>
    <sheet xmlns:r="http://schemas.openxmlformats.org/officeDocument/2006/relationships" name="Subordinated Debentures" sheetId="20" state="visible" r:id="rId20"/>
    <sheet xmlns:r="http://schemas.openxmlformats.org/officeDocument/2006/relationships" name="Income Taxes" sheetId="21" state="visible" r:id="rId21"/>
    <sheet xmlns:r="http://schemas.openxmlformats.org/officeDocument/2006/relationships" name="Common Stock, Compensation Plan" sheetId="22" state="visible" r:id="rId22"/>
    <sheet xmlns:r="http://schemas.openxmlformats.org/officeDocument/2006/relationships" name="Non-Interest Expense" sheetId="23" state="visible" r:id="rId23"/>
    <sheet xmlns:r="http://schemas.openxmlformats.org/officeDocument/2006/relationships" name="Employee Benefit Plans" sheetId="24" state="visible" r:id="rId24"/>
    <sheet xmlns:r="http://schemas.openxmlformats.org/officeDocument/2006/relationships" name="Related Party Transactions" sheetId="25" state="visible" r:id="rId25"/>
    <sheet xmlns:r="http://schemas.openxmlformats.org/officeDocument/2006/relationships" name="Leases" sheetId="26" state="visible" r:id="rId26"/>
    <sheet xmlns:r="http://schemas.openxmlformats.org/officeDocument/2006/relationships" name="Significant Estimates and Conce" sheetId="27" state="visible" r:id="rId27"/>
    <sheet xmlns:r="http://schemas.openxmlformats.org/officeDocument/2006/relationships" name="Commitments and Contingencies" sheetId="28" state="visible" r:id="rId28"/>
    <sheet xmlns:r="http://schemas.openxmlformats.org/officeDocument/2006/relationships" name="Financial Instruments" sheetId="29" state="visible" r:id="rId29"/>
    <sheet xmlns:r="http://schemas.openxmlformats.org/officeDocument/2006/relationships" name="Regulatory Matters" sheetId="30" state="visible" r:id="rId30"/>
    <sheet xmlns:r="http://schemas.openxmlformats.org/officeDocument/2006/relationships" name="Additional Cash Flow Informatio" sheetId="31" state="visible" r:id="rId31"/>
    <sheet xmlns:r="http://schemas.openxmlformats.org/officeDocument/2006/relationships" name="Condensed Financial Information" sheetId="32" state="visible" r:id="rId32"/>
    <sheet xmlns:r="http://schemas.openxmlformats.org/officeDocument/2006/relationships" name="Recent Accounting Pronouncement" sheetId="33" state="visible" r:id="rId33"/>
    <sheet xmlns:r="http://schemas.openxmlformats.org/officeDocument/2006/relationships" name="Nature of Operations and Summ_2" sheetId="34" state="visible" r:id="rId34"/>
    <sheet xmlns:r="http://schemas.openxmlformats.org/officeDocument/2006/relationships" name="Nature of Operations and Summ_3" sheetId="35" state="visible" r:id="rId35"/>
    <sheet xmlns:r="http://schemas.openxmlformats.org/officeDocument/2006/relationships" name="Business Combinations and Asset" sheetId="36" state="visible" r:id="rId36"/>
    <sheet xmlns:r="http://schemas.openxmlformats.org/officeDocument/2006/relationships" name="Investment Securities (Tables)" sheetId="37" state="visible" r:id="rId37"/>
    <sheet xmlns:r="http://schemas.openxmlformats.org/officeDocument/2006/relationships" name="Loans Receivable (Tables)" sheetId="38" state="visible" r:id="rId38"/>
    <sheet xmlns:r="http://schemas.openxmlformats.org/officeDocument/2006/relationships" name="Allowance for Credit Losses, _2" sheetId="39" state="visible" r:id="rId39"/>
    <sheet xmlns:r="http://schemas.openxmlformats.org/officeDocument/2006/relationships" name="Goodwill and Core Deposit Int_2" sheetId="40" state="visible" r:id="rId40"/>
    <sheet xmlns:r="http://schemas.openxmlformats.org/officeDocument/2006/relationships" name="Deposits (Tables)" sheetId="41" state="visible" r:id="rId41"/>
    <sheet xmlns:r="http://schemas.openxmlformats.org/officeDocument/2006/relationships" name="Securities Sold Under Agreeme_2" sheetId="42" state="visible" r:id="rId42"/>
    <sheet xmlns:r="http://schemas.openxmlformats.org/officeDocument/2006/relationships" name="FHLB and Other Borrowed Funds (" sheetId="43" state="visible" r:id="rId43"/>
    <sheet xmlns:r="http://schemas.openxmlformats.org/officeDocument/2006/relationships" name="Subordinated Debentures (Tables" sheetId="44" state="visible" r:id="rId44"/>
    <sheet xmlns:r="http://schemas.openxmlformats.org/officeDocument/2006/relationships" name="Income Taxes (Tables)" sheetId="45" state="visible" r:id="rId45"/>
    <sheet xmlns:r="http://schemas.openxmlformats.org/officeDocument/2006/relationships" name="Common Stock, Compensation Pl_2" sheetId="46" state="visible" r:id="rId46"/>
    <sheet xmlns:r="http://schemas.openxmlformats.org/officeDocument/2006/relationships" name="Non-Interest Expense (Tables)" sheetId="47" state="visible" r:id="rId47"/>
    <sheet xmlns:r="http://schemas.openxmlformats.org/officeDocument/2006/relationships" name="Leases (Tables)" sheetId="48" state="visible" r:id="rId48"/>
    <sheet xmlns:r="http://schemas.openxmlformats.org/officeDocument/2006/relationships" name="Financial Instruments (Tables)" sheetId="49" state="visible" r:id="rId49"/>
    <sheet xmlns:r="http://schemas.openxmlformats.org/officeDocument/2006/relationships" name="Regulatory Matters (Tables)" sheetId="50" state="visible" r:id="rId50"/>
    <sheet xmlns:r="http://schemas.openxmlformats.org/officeDocument/2006/relationships" name="Additional Cash Flow Informat_2" sheetId="51" state="visible" r:id="rId51"/>
    <sheet xmlns:r="http://schemas.openxmlformats.org/officeDocument/2006/relationships" name="Condensed Financial Informati_2" sheetId="52" state="visible" r:id="rId52"/>
    <sheet xmlns:r="http://schemas.openxmlformats.org/officeDocument/2006/relationships" name="Nature of Operations and Summ_4" sheetId="53" state="visible" r:id="rId53"/>
    <sheet xmlns:r="http://schemas.openxmlformats.org/officeDocument/2006/relationships" name="Nature of Operations and Summ_5" sheetId="54" state="visible" r:id="rId54"/>
    <sheet xmlns:r="http://schemas.openxmlformats.org/officeDocument/2006/relationships" name="Nature of Operations and Summ_6" sheetId="55" state="visible" r:id="rId55"/>
    <sheet xmlns:r="http://schemas.openxmlformats.org/officeDocument/2006/relationships" name="Business Combinations - Acquisi" sheetId="56" state="visible" r:id="rId56"/>
    <sheet xmlns:r="http://schemas.openxmlformats.org/officeDocument/2006/relationships" name="Business Combinations - Assets " sheetId="57" state="visible" r:id="rId57"/>
    <sheet xmlns:r="http://schemas.openxmlformats.org/officeDocument/2006/relationships" name="Business Combinations - Pro For" sheetId="58" state="visible" r:id="rId58"/>
    <sheet xmlns:r="http://schemas.openxmlformats.org/officeDocument/2006/relationships" name="Business Combinations - PCD Loa" sheetId="59" state="visible" r:id="rId59"/>
    <sheet xmlns:r="http://schemas.openxmlformats.org/officeDocument/2006/relationships" name="Business Combinations - Acqui_2" sheetId="60" state="visible" r:id="rId60"/>
    <sheet xmlns:r="http://schemas.openxmlformats.org/officeDocument/2006/relationships" name="Investment Securities - Amortiz" sheetId="61" state="visible" r:id="rId61"/>
    <sheet xmlns:r="http://schemas.openxmlformats.org/officeDocument/2006/relationships" name="Investment Securities - Amort_2" sheetId="62" state="visible" r:id="rId62"/>
    <sheet xmlns:r="http://schemas.openxmlformats.org/officeDocument/2006/relationships" name="Investment Securities - Additio" sheetId="63" state="visible" r:id="rId63"/>
    <sheet xmlns:r="http://schemas.openxmlformats.org/officeDocument/2006/relationships" name="Investment Securities - Amort_3" sheetId="64" state="visible" r:id="rId64"/>
    <sheet xmlns:r="http://schemas.openxmlformats.org/officeDocument/2006/relationships" name="Investment Securities - Unreali" sheetId="65" state="visible" r:id="rId65"/>
    <sheet xmlns:r="http://schemas.openxmlformats.org/officeDocument/2006/relationships" name="Investment Securities - Schedul" sheetId="66" state="visible" r:id="rId66"/>
    <sheet xmlns:r="http://schemas.openxmlformats.org/officeDocument/2006/relationships" name="Investment Securities - Bond Ra" sheetId="67" state="visible" r:id="rId67"/>
    <sheet xmlns:r="http://schemas.openxmlformats.org/officeDocument/2006/relationships" name="Investment Securities - Sched_2" sheetId="68" state="visible" r:id="rId68"/>
    <sheet xmlns:r="http://schemas.openxmlformats.org/officeDocument/2006/relationships" name="Loans Receivable - Summary of V" sheetId="69" state="visible" r:id="rId69"/>
    <sheet xmlns:r="http://schemas.openxmlformats.org/officeDocument/2006/relationships" name="Loans Receivable - Additional I" sheetId="70" state="visible" r:id="rId70"/>
    <sheet xmlns:r="http://schemas.openxmlformats.org/officeDocument/2006/relationships" name="Allowance for Credit Losses, _3" sheetId="71" state="visible" r:id="rId71"/>
    <sheet xmlns:r="http://schemas.openxmlformats.org/officeDocument/2006/relationships" name="Allowance for Credit Losses, _4" sheetId="72" state="visible" r:id="rId72"/>
    <sheet xmlns:r="http://schemas.openxmlformats.org/officeDocument/2006/relationships" name="Allowance for Credit Losses, _5" sheetId="73" state="visible" r:id="rId73"/>
    <sheet xmlns:r="http://schemas.openxmlformats.org/officeDocument/2006/relationships" name="Allowance for Credit Losses, _6" sheetId="74" state="visible" r:id="rId74"/>
    <sheet xmlns:r="http://schemas.openxmlformats.org/officeDocument/2006/relationships" name="Allowance for Credit Losses, _7" sheetId="75" state="visible" r:id="rId75"/>
    <sheet xmlns:r="http://schemas.openxmlformats.org/officeDocument/2006/relationships" name="Allowance for Credit Losses, _8" sheetId="76" state="visible" r:id="rId76"/>
    <sheet xmlns:r="http://schemas.openxmlformats.org/officeDocument/2006/relationships" name="Allowance for Credit Losses, _9" sheetId="77" state="visible" r:id="rId77"/>
    <sheet xmlns:r="http://schemas.openxmlformats.org/officeDocument/2006/relationships" name="Allowance for Credit Losses,_10" sheetId="78" state="visible" r:id="rId78"/>
    <sheet xmlns:r="http://schemas.openxmlformats.org/officeDocument/2006/relationships" name="Allowance for Credit Losses,_11" sheetId="79" state="visible" r:id="rId79"/>
    <sheet xmlns:r="http://schemas.openxmlformats.org/officeDocument/2006/relationships" name="Allowance for Credit Losses,_12" sheetId="80" state="visible" r:id="rId80"/>
    <sheet xmlns:r="http://schemas.openxmlformats.org/officeDocument/2006/relationships" name="Goodwill and Core Deposit Int_3" sheetId="81" state="visible" r:id="rId81"/>
    <sheet xmlns:r="http://schemas.openxmlformats.org/officeDocument/2006/relationships" name="Goodwill and Core Deposit Int_4" sheetId="82" state="visible" r:id="rId82"/>
    <sheet xmlns:r="http://schemas.openxmlformats.org/officeDocument/2006/relationships" name="Goodwill and Core Deposit Int_5" sheetId="83" state="visible" r:id="rId83"/>
    <sheet xmlns:r="http://schemas.openxmlformats.org/officeDocument/2006/relationships" name="Other Assets (Detail)" sheetId="84" state="visible" r:id="rId84"/>
    <sheet xmlns:r="http://schemas.openxmlformats.org/officeDocument/2006/relationships" name="Deposits - Additional Informati" sheetId="85" state="visible" r:id="rId85"/>
    <sheet xmlns:r="http://schemas.openxmlformats.org/officeDocument/2006/relationships" name="Deposits - Summary of Scheduled" sheetId="86" state="visible" r:id="rId86"/>
    <sheet xmlns:r="http://schemas.openxmlformats.org/officeDocument/2006/relationships" name="Securities Sold Under Agreeme_3" sheetId="87" state="visible" r:id="rId87"/>
    <sheet xmlns:r="http://schemas.openxmlformats.org/officeDocument/2006/relationships" name="Securities Sold Under Agreeme_4" sheetId="88" state="visible" r:id="rId88"/>
    <sheet xmlns:r="http://schemas.openxmlformats.org/officeDocument/2006/relationships" name="FHLB and Other Borrowed Funds -" sheetId="89" state="visible" r:id="rId89"/>
    <sheet xmlns:r="http://schemas.openxmlformats.org/officeDocument/2006/relationships" name="FHLB and Other Borrowed Funds_2" sheetId="90" state="visible" r:id="rId90"/>
    <sheet xmlns:r="http://schemas.openxmlformats.org/officeDocument/2006/relationships" name="Subordinated Debentures - Addit" sheetId="91" state="visible" r:id="rId91"/>
    <sheet xmlns:r="http://schemas.openxmlformats.org/officeDocument/2006/relationships" name="Subordinated Debentures - Prefe" sheetId="92" state="visible" r:id="rId92"/>
    <sheet xmlns:r="http://schemas.openxmlformats.org/officeDocument/2006/relationships" name="Income Taxes - Summary of Compo" sheetId="93" state="visible" r:id="rId93"/>
    <sheet xmlns:r="http://schemas.openxmlformats.org/officeDocument/2006/relationships" name="Income Taxes - Reconciliation b" sheetId="94" state="visible" r:id="rId94"/>
    <sheet xmlns:r="http://schemas.openxmlformats.org/officeDocument/2006/relationships" name="Income Taxes - Differences Betw" sheetId="95" state="visible" r:id="rId95"/>
    <sheet xmlns:r="http://schemas.openxmlformats.org/officeDocument/2006/relationships" name="Common Stock, Compensation Pl_3" sheetId="96" state="visible" r:id="rId96"/>
    <sheet xmlns:r="http://schemas.openxmlformats.org/officeDocument/2006/relationships" name="Common Stock, Compensation Pl_4" sheetId="97" state="visible" r:id="rId97"/>
    <sheet xmlns:r="http://schemas.openxmlformats.org/officeDocument/2006/relationships" name="Common Stock, Compensation Pl_5" sheetId="98" state="visible" r:id="rId98"/>
    <sheet xmlns:r="http://schemas.openxmlformats.org/officeDocument/2006/relationships" name="Common Stock, Compensation Pl_6" sheetId="99" state="visible" r:id="rId99"/>
    <sheet xmlns:r="http://schemas.openxmlformats.org/officeDocument/2006/relationships" name="Common Stock, Compensation Pl_7" sheetId="100" state="visible" r:id="rId100"/>
    <sheet xmlns:r="http://schemas.openxmlformats.org/officeDocument/2006/relationships" name="Non-Interest Expense (Detail)" sheetId="101" state="visible" r:id="rId101"/>
    <sheet xmlns:r="http://schemas.openxmlformats.org/officeDocument/2006/relationships" name="Employee Benefit Plans (Detail)" sheetId="102" state="visible" r:id="rId102"/>
    <sheet xmlns:r="http://schemas.openxmlformats.org/officeDocument/2006/relationships" name="Related Party Transactions (Det" sheetId="103" state="visible" r:id="rId103"/>
    <sheet xmlns:r="http://schemas.openxmlformats.org/officeDocument/2006/relationships" name="Leases - Additional Information" sheetId="104" state="visible" r:id="rId104"/>
    <sheet xmlns:r="http://schemas.openxmlformats.org/officeDocument/2006/relationships" name="Leases - Minimum Rental Commitm" sheetId="105" state="visible" r:id="rId105"/>
    <sheet xmlns:r="http://schemas.openxmlformats.org/officeDocument/2006/relationships" name="Leases - Additional Informati_2" sheetId="106" state="visible" r:id="rId106"/>
    <sheet xmlns:r="http://schemas.openxmlformats.org/officeDocument/2006/relationships" name="Significant Estimates and Con_2" sheetId="107" state="visible" r:id="rId107"/>
    <sheet xmlns:r="http://schemas.openxmlformats.org/officeDocument/2006/relationships" name="Commitments and Contingencies (" sheetId="108" state="visible" r:id="rId108"/>
    <sheet xmlns:r="http://schemas.openxmlformats.org/officeDocument/2006/relationships" name="Financial Instruments - Additio" sheetId="109" state="visible" r:id="rId109"/>
    <sheet xmlns:r="http://schemas.openxmlformats.org/officeDocument/2006/relationships" name="Financial Instruments - Estimat" sheetId="110" state="visible" r:id="rId110"/>
    <sheet xmlns:r="http://schemas.openxmlformats.org/officeDocument/2006/relationships" name="Regulatory Matters - Additional" sheetId="111" state="visible" r:id="rId111"/>
    <sheet xmlns:r="http://schemas.openxmlformats.org/officeDocument/2006/relationships" name="Regulatory Matters - Summary of" sheetId="112" state="visible" r:id="rId112"/>
    <sheet xmlns:r="http://schemas.openxmlformats.org/officeDocument/2006/relationships" name="Additional Cash Flow Informat_3" sheetId="113" state="visible" r:id="rId113"/>
    <sheet xmlns:r="http://schemas.openxmlformats.org/officeDocument/2006/relationships" name="Additional Cash Flow Informat_4" sheetId="114" state="visible" r:id="rId114"/>
    <sheet xmlns:r="http://schemas.openxmlformats.org/officeDocument/2006/relationships" name="Condensed Financial Informati_3" sheetId="115" state="visible" r:id="rId115"/>
    <sheet xmlns:r="http://schemas.openxmlformats.org/officeDocument/2006/relationships" name="Condensed Financial Informati_4" sheetId="116" state="visible" r:id="rId116"/>
    <sheet xmlns:r="http://schemas.openxmlformats.org/officeDocument/2006/relationships" name="Condensed Financial Informati_5" sheetId="117" state="visible" r:id="rId11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093</t>
        </is>
      </c>
      <c r="C9" s="4" t="inlineStr">
        <is>
          <t xml:space="preserve"> </t>
        </is>
      </c>
      <c r="D9" s="4" t="inlineStr">
        <is>
          <t xml:space="preserve"> </t>
        </is>
      </c>
    </row>
    <row r="10">
      <c r="A10" s="4" t="inlineStr">
        <is>
          <t>Entity Registrant Name</t>
        </is>
      </c>
      <c r="B10" s="4" t="inlineStr">
        <is>
          <t>HOME BANCSHARES, INC.</t>
        </is>
      </c>
      <c r="C10" s="4" t="inlineStr">
        <is>
          <t xml:space="preserve"> </t>
        </is>
      </c>
      <c r="D10" s="4" t="inlineStr">
        <is>
          <t xml:space="preserve"> </t>
        </is>
      </c>
    </row>
    <row r="11">
      <c r="A11" s="4" t="inlineStr">
        <is>
          <t>Entity Incorporation, State or Country Code</t>
        </is>
      </c>
      <c r="B11" s="4" t="inlineStr">
        <is>
          <t>AR</t>
        </is>
      </c>
      <c r="C11" s="4" t="inlineStr">
        <is>
          <t xml:space="preserve"> </t>
        </is>
      </c>
      <c r="D11" s="4" t="inlineStr">
        <is>
          <t xml:space="preserve"> </t>
        </is>
      </c>
    </row>
    <row r="12">
      <c r="A12" s="4" t="inlineStr">
        <is>
          <t>Entity Tax Identification Number</t>
        </is>
      </c>
      <c r="B12" s="4" t="inlineStr">
        <is>
          <t>71-0682831</t>
        </is>
      </c>
      <c r="C12" s="4" t="inlineStr">
        <is>
          <t xml:space="preserve"> </t>
        </is>
      </c>
      <c r="D12" s="4" t="inlineStr">
        <is>
          <t xml:space="preserve"> </t>
        </is>
      </c>
    </row>
    <row r="13">
      <c r="A13" s="4" t="inlineStr">
        <is>
          <t>Entity Address, Address Line One</t>
        </is>
      </c>
      <c r="B13" s="4" t="inlineStr">
        <is>
          <t>719 Harkrider, Suite 100</t>
        </is>
      </c>
      <c r="C13" s="4" t="inlineStr">
        <is>
          <t xml:space="preserve"> </t>
        </is>
      </c>
      <c r="D13" s="4" t="inlineStr">
        <is>
          <t xml:space="preserve"> </t>
        </is>
      </c>
    </row>
    <row r="14">
      <c r="A14" s="4" t="inlineStr">
        <is>
          <t>Entity Address, City or Town</t>
        </is>
      </c>
      <c r="B14" s="4" t="inlineStr">
        <is>
          <t>Conway</t>
        </is>
      </c>
      <c r="C14" s="4" t="inlineStr">
        <is>
          <t xml:space="preserve"> </t>
        </is>
      </c>
      <c r="D14" s="4" t="inlineStr">
        <is>
          <t xml:space="preserve"> </t>
        </is>
      </c>
    </row>
    <row r="15">
      <c r="A15" s="4" t="inlineStr">
        <is>
          <t>Entity Address, State or Province</t>
        </is>
      </c>
      <c r="B15" s="4" t="inlineStr">
        <is>
          <t>AR</t>
        </is>
      </c>
      <c r="C15" s="4" t="inlineStr">
        <is>
          <t xml:space="preserve"> </t>
        </is>
      </c>
      <c r="D15" s="4" t="inlineStr">
        <is>
          <t xml:space="preserve"> </t>
        </is>
      </c>
    </row>
    <row r="16">
      <c r="A16" s="4" t="inlineStr">
        <is>
          <t>Entity Address, Postal Zip Code</t>
        </is>
      </c>
      <c r="B16" s="4" t="inlineStr">
        <is>
          <t>72032</t>
        </is>
      </c>
      <c r="C16" s="4" t="inlineStr">
        <is>
          <t xml:space="preserve"> </t>
        </is>
      </c>
      <c r="D16" s="4" t="inlineStr">
        <is>
          <t xml:space="preserve"> </t>
        </is>
      </c>
    </row>
    <row r="17">
      <c r="A17" s="4" t="inlineStr">
        <is>
          <t>City Area Code</t>
        </is>
      </c>
      <c r="B17" s="4" t="inlineStr">
        <is>
          <t>501</t>
        </is>
      </c>
      <c r="C17" s="4" t="inlineStr">
        <is>
          <t xml:space="preserve"> </t>
        </is>
      </c>
      <c r="D17" s="4" t="inlineStr">
        <is>
          <t xml:space="preserve"> </t>
        </is>
      </c>
    </row>
    <row r="18">
      <c r="A18" s="4" t="inlineStr">
        <is>
          <t>Local Phone Number</t>
        </is>
      </c>
      <c r="B18" s="4" t="inlineStr">
        <is>
          <t>339-2929</t>
        </is>
      </c>
      <c r="C18" s="4" t="inlineStr">
        <is>
          <t xml:space="preserve"> </t>
        </is>
      </c>
      <c r="D18" s="4" t="inlineStr">
        <is>
          <t xml:space="preserve"> </t>
        </is>
      </c>
    </row>
    <row r="19">
      <c r="A19" s="4" t="inlineStr">
        <is>
          <t>Title of 12(g) Security</t>
        </is>
      </c>
      <c r="B19" s="4" t="inlineStr">
        <is>
          <t>Common Stock, par value $0.01 per share</t>
        </is>
      </c>
      <c r="C19" s="4" t="inlineStr">
        <is>
          <t xml:space="preserve"> </t>
        </is>
      </c>
      <c r="D19" s="4" t="inlineStr">
        <is>
          <t xml:space="preserve"> </t>
        </is>
      </c>
    </row>
    <row r="20">
      <c r="A20" s="4" t="inlineStr">
        <is>
          <t>Trading Symbol</t>
        </is>
      </c>
      <c r="B20" s="4" t="inlineStr">
        <is>
          <t>HOMB</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960</v>
      </c>
    </row>
    <row r="32">
      <c r="A32" s="4" t="inlineStr">
        <is>
          <t>Entity Common Stock, Shares Outstanding</t>
        </is>
      </c>
      <c r="B32" s="4" t="inlineStr">
        <is>
          <t xml:space="preserve"> </t>
        </is>
      </c>
      <c r="C32" s="6" t="n">
        <v>203607141</v>
      </c>
      <c r="D32" s="4" t="inlineStr">
        <is>
          <t xml:space="preserve"> </t>
        </is>
      </c>
    </row>
    <row r="33">
      <c r="A33" s="4" t="inlineStr">
        <is>
          <t>Documents Incorporated by Reference</t>
        </is>
      </c>
      <c r="B33" s="4" t="inlineStr">
        <is>
          <t>Documents incorporated by reference: Portions of  the registrant’s Proxy Statement relating to its 2023 Annual Meeting to be held on April 20, 2023, are incorporated by reference into Part III of this Form 10-K.</t>
        </is>
      </c>
      <c r="C33" s="4" t="inlineStr">
        <is>
          <t xml:space="preserve"> </t>
        </is>
      </c>
      <c r="D33" s="4" t="inlineStr">
        <is>
          <t xml:space="preserve"> </t>
        </is>
      </c>
    </row>
    <row r="34">
      <c r="A34" s="4" t="inlineStr">
        <is>
          <t>Entity Central Index Key</t>
        </is>
      </c>
      <c r="B34" s="4" t="inlineStr">
        <is>
          <t>0001331520</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Home BancShares, Inc. (the “Company” or “HBI”) is a bank holding company headquartered in Conway, Arkansas. The Company is primarily engaged in providing a full range of banking services to individual and corporate customers through its wholly-owned bank subsidiary – Centennial Bank (sometimes referred to as “Centennial” or the “Bank”). The Bank has branch locations in Arkansas, Florida, South Alabama, Texas and New York City. The Company is subject to competition from other financial institutions. The Company also is subject to the regulation of certain federal and state agencies and undergoes periodic examinations by those regulatory authorities. A summary of the significant accounting policies of the Company follows: 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banking services and branch locations are considered by management to be aggregated into one reportable operating segme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the valuation of investment securities, the valuation of foreclosed assets and the valuations of assets acquired and liabilities assumed in business combinations. In connection with the determination of the allowance for credit losses and the valuation of foreclosed assets, management obtains independent appraisals for significant properties. Principles of Consolidation The consolidated financial statements include the accounts of HBI and its subsidiaries. Significant intercompany accounts and transactions have been eliminated in consolidation. Reclassifications Various items within the accompanying consolidated financial statements for previous years have been reclassified to provide more comparative information. These reclassifications had no effect on net earnings or stockholders’ equity. Cash and Cash Equivalents Cash and cash equivalents consist of cash on hand, cash held as demand deposits at various banks and the Federal Reserve Bank (“FRB”) and interest-bearing deposits with other banks. For many years, reserve requirements played a central role in the implementation of monetary policy by creating a stable demand for reserves. In January 2019, the Federal Open Market Committee announced its intention to implement monetary policy in an ample reserves regime. Reserve requirements do not play a significant role in this operating framework. In light of the shift to an ample reserves regime, the FRB reduced the reserve requirement ratios to zero percent effective on March 26, 2020. As a result, the Bank is no longer required to maintain required reserve balance with either the FRB or in the form of cash on hand. Investment Securities Interest on investment securities is recorded as income as earned. Amortization of premiums and accretion of discounts are recorded as interest income from securities. Realized gains and losses are recorded as net security gains (losses). Gains or losses on the sale of securities are determined using the specific identification method. Management determines the classification of securities as available-for-sale, held-to-maturity, or trading at the time of purchase based on the intent and objective of the investment and the ability to hold to maturity. Fair values of securities are based on quoted market prices where available. If quoted market prices are not available, estimated fair values are based on quoted market prices of comparable securities. The Company has no trading securities. Debt securities available-for-sale ("AFS") are reported at fair value with unrealized holding gains and losses reported as a separate component of stockholders’ equity and other comprehensive income (loss), net of taxes. Securities that are held as available-for-sale are used as a part of our asset/liability management strategy. Securities that may be sold in response to interest rate changes, changes in prepayment risk, the need to increase regulatory capital, and other similar factors are classified as available-for-sale. The Company evaluates all securities quarterly to determine if any securities in a loss position require a provision for credit losses in accordance with ASC 326, Measurement of Credit Losses on Financial Instruments . The Company first assesses whether it intends to sell or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ese criteria, the Company evaluates whether the decline in fair value has resulted from credit losses or other factors. In making this assessment, the Company considers the extent to which fair value is less than amortized cost, and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The Company has made the election to exclude accrued interest receivable on AFS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ability of a security is confirmed or when either of the criteria regarding intent or requirement to sell is met. Debt securities held-to-maturity ("HTM"), which include any security for which we have the positive intent and ability to hold until maturity, are reported at historical cost adjusted for amortization of premiums and accretion of discounts. Premiums and discounts are amortized/accreted to the call date to interest income using the constant effective yield method over the estimated life of the security. The Company evaluates all securities quarterly to determine if any securities in a loss position require a provision for credit losses in accordance with ASC 326, Measurement of Credit Losses on Financial Instruments . The Company measures expected credit losses on HTM securities on a collective basis by major security type, with each type sharing similar risk characteristics. The estimate of expected credit losses considers historical credit loss information that is adjusted for current conditions and reasonable and supportable forecasts. The Company has made the election to exclude accrued interest receivable on HTM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ability of a security is confirmed. Loans Receivable and Allowance for Credit Losses Loans receivable that management has the intent and ability to hold for the foreseeable future or until maturity or payoff are reported at their outstanding principal balance adjusted for any charge-offs, deferred fees or costs on originated loans. Interest income on loans is accrued over the term of the loans based on the principal balance outstanding. Loan origination fees and direct origination costs are capitalized and recognized as adjustments to yield on the related loans. The allowance for credit losses on loans receivable is a valuation account that is deducted from the loans’ amortized cost basis to present the net amount expected to be collected on the loans. Loans are charged off against the allowance when management believes the uncollectability of a loan balance is confirmed an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the national unemployment rate, gross domestic product, national retail sales index, housing price indices and rental vacancy rate index. The allowance for credit losses is measured based on call report segment as these types of loan exhibit similar risk characteristics. The identified loan segments are as follows: • 1-4 family construction • All other construction • 1-4 family revolving home equity lines of credit (“HELOC”) &amp; junior liens • 1-4 family senior liens • Multifamily • Owner occupied commercial real estate • Non-owner occupied commercial real estate • Commercial &amp; industrial, agricultural, non-depository financial institutions, purchase/carry securities, other • Consumer auto • Other consumer • Other consumer - SPF The allowance for credit losses for each segment is measured through the use of the discounted cash flow method. Loans evaluated individually that are considered to be impaired are not included in the collective evaluation. For those loans that are classified as impaired, an allowance is established when the discounted cash flows, collateral value or observable market price of the impaired loan is lower than the carrying value of that loan. For loans for which a specific reserve is not recorded, an allowance is recorded based on the loss rate for the respective pool within the collective evaluation if a specific reserve is not recorded. Expected credit losses are estimated over the contractual term of the loans, adjusted for expected prepayments when appropriate. The contractual term excludes expected extensions, renewals, and modifications unless either of the following applies: • Management has a reasonable expectation at the reporting date that troubled debt restructuring will be executed with an individual borrower. • The extension or renewal options are included in the original or modified contract at the reporting date and are not unconditionally cancellable by the Company. Management qualitatively adjusts model results for risk factors that are not considered within our modeling processes but are nonetheless relevant in assessing the expected credit losses within our loan pools. These qualitative factors ("Q-Factors")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changes in lending policies, procedures and strategies; (ii) changes in nature and volume of the portfolio; (iii) staff experience; (iv) changes in volume and trends in classified loans, delinquencies and nonaccruals; (v) concentration risk; (vi) trends in underlying collateral values; (vii) external factors such as competition, legal and regulatory environment; (viii) changes in the quality of the loan review system and (ix) economic conditions. Loans considered impaired, according to ASC 326, are loans for which, based on current information and events, it is probable that we will be unable to collect all amounts due according to the contractual terms of the loan agreement. The aggregate amount of impairment of loans is utilized in evaluating the adequacy of the allowance for credit losses and amount of provisions thereto. Losses on impaired loans are charged against the allowance for credit losses when in the process of collection, it appears likely that such losses will be realized. The accrual of interest on impaired loans is discontinued when, in management’s opinion the collection of interest is doubtful or generally when loans are 90 days or more past due. When accrual of interest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Loans are placed on non-accrual status when management believes that the borrower’s financial condition, after giving consideration to economic and business conditions and collection efforts, is such that collection of interest is doubtful, or generally when loans are 90 days or more past due. Loans are charged against the allowance for credit losses when management believes that the collectability of the principal is unlikely. Accrued interest related to non-accrual loans is generally charged against the allowance for credit losses when accrued in prior years and reversed from interest income if accrued in the current year. Interest income on non-accrual loans may be recognized to the extent cash payments are received, although the majority of payments received are usually applied to principal. Non-accrual loans are generally returned to accrual status when principal and interest payments are less than 90 days past due, the customer has made required payments for at least six months, and we reasonably expect to collect all principal and interest. Acquisition Accounting and Acquired Loans The Company accounts for its acquisitions under ASC Topic 805, Business Combinations , which requires the use of the purchase method of accounting. All identifiable assets acquired, including loans, and liabilities assumed are recorded at fair value. In accordance with ASC 326, the Company records both a discount or premium and an allowance for credit losses on acquired loans. All purchased loans are recorded at fair value in accordance with the fair value methodology prescribed in FASB ASC Topic 820, Fair Value Measurements . The fair value estimates associated with the loans include estimates related to expected prepayments and the amount and timing of undiscounted expected principal, interest and other cash flows. Purchased loans that have experienced more than insignificant credit deterioration since origination are purchase credit deteriorated (“PCD”) loans. An allowance for credit losses is determined using the same methodology as other loans. For PCD loans not individually analyzed for impairment, the Company develops separate PCD models for each loan segment. These models utilize a peer group benchmark in order to determine the probability of default and loss given default to be used in the calculation.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the provision for credit losses. For further discussion of the Company’s acquisitions, see Note 2 to the Condensed Notes to Consolidated Financial Statements.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The estimate includes consideration of the likelihood that funding will occur and an estimate of expected credit losses on commitments expected to be funded over its estimated life. Foreclosed Assets Held for Sale Real estate and personal properties acquired through or in lieu of loan foreclosure are to be sold and are initially recorded at fair value less cost to sell at the date of foreclosure, establishing a new cost basis. Valuations are periodically performed by management, and the real estate and personal properties are carried at fair value less costs to sell. Gains and losses from the sale of other real estate and personal properties are recorded in non-interest income, and expenses used to maintain the properties are included in non-interest expense. Bank Premises and Equipment Bank premises and equipment are carried at cost or fair value at the date of acquisition less accumulated depreciation. Depreciation expense is computed using the straight-line method over the estimated useful lives of the assets. Accelerated depreciation methods are used for tax purposes. Leasehold improvements are capitalized and amortized using the straight-line method over the terms of the respective leases or the estimated useful lives of the improvements whichever is shorter. The assets’ estimated useful lives for book purposes are as follows: Bank premises 15-40 years Furniture, fixtures, and equipment 3-15 years Cash value of life insurance The Company has purchased life insurance policies on certain key employees. Life insurance owned by the Company is recorded at the amount that can be realized under the insurance contract at the balance sheet date, which is the cash surrender value adjusted for other charges or other amounts due that are probable at settlement. Intangible Assets Intangible assets consist of goodwill and core deposit intangibles. Goodwill represents the excess purchase price over the fair value of net assets acquired in business acquisitions. The core deposit intangible represents the excess intangible value of acquired deposit customer relationships as determined by valuation specialists. The core deposit intangibles are being amortized over 120 months on a straight-line basis. Goodwill is not amortized, but rather, is evaluated for impairment on at least an annual basis or more frequently if changes or circumstances occur. The Company performed its annual impairment test of goodwill and core deposit intangibles during 2022, 2021 and 2020, as required by FASB ASC 350, Intangibles - Goodwill and Other . The 2022, 2021 and 2020 tests indicated no impairment of the Company’s goodwill or core deposit intangibles. Securities Sold Under Agreements to Repurchase Securities sold under agreements to repurchase consist of obligations of the Company to other parties. At the point funds deposited by customers become investable, those funds are used to purchase securities owned by the Company and held in its general account with the designation of Customers’ Securities. A third party maintains control over the securities underlying overnight repurchase agreements. The securities involved in these transactions are generally U.S. Treasury or Federal Agency issues. Securities sold under agreements to repurchase generally mature on the banking day following that on which the investment was initially purchased and are treated as collateralized financing transactions which are recorded at the amounts at which the securities were sold plus accrued interest. Interest rates and maturity dates of the securities involved vary and are not intended to be matched with funds from customers. Derivative Financial Instruments The Company may enter into derivative contracts for the purposes of managing exposure to interest rate risk. The Company records all derivatives on the consolidated balance sheet at fair value. Historically the Company’s policy has been not to invest in derivative type investments. The Company has standalone derivative financial instruments acquired in a previous acquisition. These derivative financial instruments consist of interest rate swaps and are recognized as assets and liabilities in the consolidated statements of financial condition at fair value. The Bank’s derivative instruments have not been designated as hedging instruments. These undesignated derivative instruments are recognized on the consolidated balance sheet at fair value, with changes in fair value recorded in other non-interest income. In addition, as of December 31, 2022 and December 31, 2021, the Company had derivative contracts outstanding associated with the mortgage loans held for sale portfolio. As of December 31, 2022 and 2021, these derivative instruments are not considered to be material to the Company’s financial position and results of operations. Stock Options The Company accounts for stock options in accordance with FASB ASC 718, Compensation - Stock Compensation, and FASB ASC 505-50, Equity-Based Payments to Non-Employees , which establishes standards for the accounting for transactions in which an entity (i) exchanges its equity instruments for goods and services, or (ii) incurs liabilities in exchange for goods and services that are based on the fair value of the entity’s equity instruments or that may be settled by the issuance of the equity instruments. FASB ASC 718 requires that such transactions be recognized as compensation cost in the income statement based on their fair values on the measurement date, which is generally the date of the grant. For additional information on the stock-based compensation plan, see Note 13. Income Taxes The Company accounts for income taxes in accordance with income tax accounting guidance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and its subsidiaries file consolidated tax returns. Its subsidiary provides for income taxes on a separate return basis, and remits to the Company amounts determined to be currently payable. Revenue Recognition. 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Topic 606, including revenue generated from financial instruments, such as our loans, letters of credit, investment securities and mortgage lending income, as these activities are subject to other GAAP discussed elsewhere within our disclosures. Descriptions of our significant revenue-generating activities that are within the scope of ASC Topic 606,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Other service charges and fees – These represent credit card interchange fees and Centennial Commercial Finance Group (“Centennial CFG”) loan fees. The interchange fees are recorded in the period the performance obligation is satisfied which is generally the cash basis based on agreed upon contracts. The Centennial CFG loan fees are based on loan or other negotiated agreements with customers and are accounted for under ASC Topic 310. • Trust fees - The Company enters into contracts with its customers to manage assets for investment, and/or transact on their accounts. The Company generally satisfies its performance obligations as services are rendered. The management fees are percentage based, flat, percentage of income or a fixed percentage calculated upon the average balance of assets depending upon account type. Fees are collected on a monthly or annual basis. 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years ended December 31: 2022 2021 2020 (In thousands, except per share data) Net income $ 305,262 $ 319,021 $ 214,448 Average common shares outstanding 194,694 164,501 165,373 Effect of common stock options 325 357 — Diluted common shares outstanding 195,019 164,858 165,373 Basic earnings per common share $ 1.57 $ 1.94 $ 1.30 Diluted earnings per common share $ 1.57 $ 1.94 $ 1.30 As of December 31, 2022 and 2021, the Company's stock options were dilutive to earnings per share. However, as of December 31, 2020, options to purchase 3.3 million shares of common stock with a weighted average exercise price of $19.77 were excluded from the computation of diluted earnings per share as the majority of the options had an exercise price which was greater than the average market price of the common stoc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Compensation Plans and Other - Summary of Company's Restricted Stock Issued and Outstanding (Detail) - Restricted Shares - USD ($) shares in Thousand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Beginning of year (in shares)</t>
        </is>
      </c>
      <c r="B4" s="6" t="n">
        <v>1231</v>
      </c>
      <c r="C4" s="6" t="n">
        <v>1371</v>
      </c>
      <c r="D4" s="6" t="n">
        <v>1636</v>
      </c>
    </row>
    <row r="5">
      <c r="A5" s="4" t="inlineStr">
        <is>
          <t>Issued (in shares)</t>
        </is>
      </c>
      <c r="B5" s="6" t="n">
        <v>409</v>
      </c>
      <c r="C5" s="6" t="n">
        <v>216</v>
      </c>
      <c r="D5" s="6" t="n">
        <v>264</v>
      </c>
    </row>
    <row r="6">
      <c r="A6" s="4" t="inlineStr">
        <is>
          <t>Vested (in shares)</t>
        </is>
      </c>
      <c r="B6" s="6" t="n">
        <v>-178</v>
      </c>
      <c r="C6" s="6" t="n">
        <v>-320</v>
      </c>
      <c r="D6" s="6" t="n">
        <v>-453</v>
      </c>
    </row>
    <row r="7">
      <c r="A7" s="4" t="inlineStr">
        <is>
          <t>Forfeited (in shares)</t>
        </is>
      </c>
      <c r="B7" s="6" t="n">
        <v>-81</v>
      </c>
      <c r="C7" s="6" t="n">
        <v>-36</v>
      </c>
      <c r="D7" s="6" t="n">
        <v>-76</v>
      </c>
    </row>
    <row r="8">
      <c r="A8" s="4" t="inlineStr">
        <is>
          <t>End of year (in shares)</t>
        </is>
      </c>
      <c r="B8" s="6" t="n">
        <v>1381</v>
      </c>
      <c r="C8" s="6" t="n">
        <v>1231</v>
      </c>
      <c r="D8" s="6" t="n">
        <v>1371</v>
      </c>
    </row>
    <row r="9">
      <c r="A9" s="4" t="inlineStr">
        <is>
          <t>Amount of expense for twelve months ended</t>
        </is>
      </c>
      <c r="B9" s="5" t="n">
        <v>7646</v>
      </c>
      <c r="C9" s="5" t="n">
        <v>7112</v>
      </c>
      <c r="D9" s="5" t="n">
        <v>682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on-Interest Expense (Detail) - USD ($) $ in Thousands</t>
        </is>
      </c>
      <c r="B1" s="2" t="inlineStr">
        <is>
          <t>12 Months Ended</t>
        </is>
      </c>
    </row>
    <row r="2">
      <c r="B2" s="2" t="inlineStr">
        <is>
          <t>Dec. 31, 2022</t>
        </is>
      </c>
      <c r="C2" s="2" t="inlineStr">
        <is>
          <t>Dec. 31, 2021</t>
        </is>
      </c>
      <c r="D2" s="2" t="inlineStr">
        <is>
          <t>Dec. 31, 2020</t>
        </is>
      </c>
    </row>
    <row r="3">
      <c r="A3" s="3" t="inlineStr">
        <is>
          <t>Changes in Noncontrolling Interest [Line Items]</t>
        </is>
      </c>
      <c r="B3" s="4" t="inlineStr">
        <is>
          <t xml:space="preserve"> </t>
        </is>
      </c>
      <c r="C3" s="4" t="inlineStr">
        <is>
          <t xml:space="preserve"> </t>
        </is>
      </c>
      <c r="D3" s="4" t="inlineStr">
        <is>
          <t xml:space="preserve"> </t>
        </is>
      </c>
    </row>
    <row r="4">
      <c r="A4" s="4" t="inlineStr">
        <is>
          <t>Salaries and employee benefits</t>
        </is>
      </c>
      <c r="B4" s="5" t="n">
        <v>238885</v>
      </c>
      <c r="C4" s="5" t="n">
        <v>170755</v>
      </c>
      <c r="D4" s="5" t="n">
        <v>163950</v>
      </c>
    </row>
    <row r="5">
      <c r="A5" s="4" t="inlineStr">
        <is>
          <t>Occupancy and equipment</t>
        </is>
      </c>
      <c r="B5" s="6" t="n">
        <v>53417</v>
      </c>
      <c r="C5" s="6" t="n">
        <v>36631</v>
      </c>
      <c r="D5" s="6" t="n">
        <v>38412</v>
      </c>
    </row>
    <row r="6">
      <c r="A6" s="4" t="inlineStr">
        <is>
          <t>Data processing expense</t>
        </is>
      </c>
      <c r="B6" s="6" t="n">
        <v>34942</v>
      </c>
      <c r="C6" s="6" t="n">
        <v>24280</v>
      </c>
      <c r="D6" s="6" t="n">
        <v>19032</v>
      </c>
    </row>
    <row r="7">
      <c r="A7" s="4" t="inlineStr">
        <is>
          <t>Merger and acquisition expenses</t>
        </is>
      </c>
      <c r="B7" s="6" t="n">
        <v>49594</v>
      </c>
      <c r="C7" s="6" t="n">
        <v>1886</v>
      </c>
      <c r="D7" s="6" t="n">
        <v>711</v>
      </c>
    </row>
    <row r="8">
      <c r="A8" s="3" t="inlineStr">
        <is>
          <t>Other operating expenses:</t>
        </is>
      </c>
      <c r="B8" s="4" t="inlineStr">
        <is>
          <t xml:space="preserve"> </t>
        </is>
      </c>
      <c r="C8" s="4" t="inlineStr">
        <is>
          <t xml:space="preserve"> </t>
        </is>
      </c>
      <c r="D8" s="4" t="inlineStr">
        <is>
          <t xml:space="preserve"> </t>
        </is>
      </c>
    </row>
    <row r="9">
      <c r="A9" s="4" t="inlineStr">
        <is>
          <t>Advertising</t>
        </is>
      </c>
      <c r="B9" s="6" t="n">
        <v>7974</v>
      </c>
      <c r="C9" s="6" t="n">
        <v>4855</v>
      </c>
      <c r="D9" s="6" t="n">
        <v>3999</v>
      </c>
    </row>
    <row r="10">
      <c r="A10" s="4" t="inlineStr">
        <is>
          <t>Amortization of intangibles</t>
        </is>
      </c>
      <c r="B10" s="6" t="n">
        <v>8853</v>
      </c>
      <c r="C10" s="6" t="n">
        <v>5683</v>
      </c>
      <c r="D10" s="6" t="n">
        <v>5844</v>
      </c>
    </row>
    <row r="11">
      <c r="A11" s="4" t="inlineStr">
        <is>
          <t>Electronic banking expense</t>
        </is>
      </c>
      <c r="B11" s="6" t="n">
        <v>13632</v>
      </c>
      <c r="C11" s="6" t="n">
        <v>9817</v>
      </c>
      <c r="D11" s="6" t="n">
        <v>8477</v>
      </c>
    </row>
    <row r="12">
      <c r="A12" s="4" t="inlineStr">
        <is>
          <t>Directors' fees</t>
        </is>
      </c>
      <c r="B12" s="6" t="n">
        <v>1491</v>
      </c>
      <c r="C12" s="6" t="n">
        <v>1614</v>
      </c>
      <c r="D12" s="6" t="n">
        <v>1624</v>
      </c>
    </row>
    <row r="13">
      <c r="A13" s="4" t="inlineStr">
        <is>
          <t>Due from bank service charges</t>
        </is>
      </c>
      <c r="B13" s="6" t="n">
        <v>1255</v>
      </c>
      <c r="C13" s="6" t="n">
        <v>1044</v>
      </c>
      <c r="D13" s="6" t="n">
        <v>975</v>
      </c>
    </row>
    <row r="14">
      <c r="A14" s="4" t="inlineStr">
        <is>
          <t>FDIC and state assessment</t>
        </is>
      </c>
      <c r="B14" s="6" t="n">
        <v>8428</v>
      </c>
      <c r="C14" s="6" t="n">
        <v>5472</v>
      </c>
      <c r="D14" s="6" t="n">
        <v>6494</v>
      </c>
    </row>
    <row r="15">
      <c r="A15" s="4" t="inlineStr">
        <is>
          <t>Other expense</t>
        </is>
      </c>
      <c r="B15" s="6" t="n">
        <v>27905</v>
      </c>
      <c r="C15" s="6" t="n">
        <v>18086</v>
      </c>
      <c r="D15" s="6" t="n">
        <v>17904</v>
      </c>
    </row>
    <row r="16">
      <c r="A16" s="4" t="inlineStr">
        <is>
          <t>Insurance</t>
        </is>
      </c>
      <c r="B16" s="6" t="n">
        <v>3705</v>
      </c>
      <c r="C16" s="6" t="n">
        <v>3118</v>
      </c>
      <c r="D16" s="6" t="n">
        <v>3018</v>
      </c>
    </row>
    <row r="17">
      <c r="A17" s="4" t="inlineStr">
        <is>
          <t>Legal and accounting</t>
        </is>
      </c>
      <c r="B17" s="6" t="n">
        <v>9401</v>
      </c>
      <c r="C17" s="6" t="n">
        <v>3703</v>
      </c>
      <c r="D17" s="6" t="n">
        <v>4222</v>
      </c>
    </row>
    <row r="18">
      <c r="A18" s="4" t="inlineStr">
        <is>
          <t>Other professional fees</t>
        </is>
      </c>
      <c r="B18" s="6" t="n">
        <v>8881</v>
      </c>
      <c r="C18" s="6" t="n">
        <v>6950</v>
      </c>
      <c r="D18" s="6" t="n">
        <v>8150</v>
      </c>
    </row>
    <row r="19">
      <c r="A19" s="4" t="inlineStr">
        <is>
          <t>Operating supplies</t>
        </is>
      </c>
      <c r="B19" s="6" t="n">
        <v>3120</v>
      </c>
      <c r="C19" s="6" t="n">
        <v>1915</v>
      </c>
      <c r="D19" s="6" t="n">
        <v>1988</v>
      </c>
    </row>
    <row r="20">
      <c r="A20" s="4" t="inlineStr">
        <is>
          <t>Postage</t>
        </is>
      </c>
      <c r="B20" s="6" t="n">
        <v>2078</v>
      </c>
      <c r="C20" s="6" t="n">
        <v>1283</v>
      </c>
      <c r="D20" s="6" t="n">
        <v>1283</v>
      </c>
    </row>
    <row r="21">
      <c r="A21" s="4" t="inlineStr">
        <is>
          <t>Telephone</t>
        </is>
      </c>
      <c r="B21" s="6" t="n">
        <v>1890</v>
      </c>
      <c r="C21" s="6" t="n">
        <v>1425</v>
      </c>
      <c r="D21" s="6" t="n">
        <v>1302</v>
      </c>
    </row>
    <row r="22">
      <c r="A22" s="4" t="inlineStr">
        <is>
          <t>Total other operating expenses</t>
        </is>
      </c>
      <c r="B22" s="6" t="n">
        <v>98789</v>
      </c>
      <c r="C22" s="6" t="n">
        <v>64965</v>
      </c>
      <c r="D22" s="6" t="n">
        <v>65280</v>
      </c>
    </row>
    <row r="23">
      <c r="A23" s="4" t="inlineStr">
        <is>
          <t>Total non-interest expense</t>
        </is>
      </c>
      <c r="B23" s="6" t="n">
        <v>475627</v>
      </c>
      <c r="C23" s="6" t="n">
        <v>298517</v>
      </c>
      <c r="D23" s="6" t="n">
        <v>287385</v>
      </c>
    </row>
    <row r="24">
      <c r="A24" s="4" t="inlineStr">
        <is>
          <t>Hurricane expense</t>
        </is>
      </c>
      <c r="B24" s="4" t="inlineStr">
        <is>
          <t xml:space="preserve"> </t>
        </is>
      </c>
      <c r="C24" s="4" t="inlineStr">
        <is>
          <t xml:space="preserve"> </t>
        </is>
      </c>
      <c r="D24" s="4" t="inlineStr">
        <is>
          <t xml:space="preserve"> </t>
        </is>
      </c>
    </row>
    <row r="25">
      <c r="A25" s="3" t="inlineStr">
        <is>
          <t>Other operating expenses:</t>
        </is>
      </c>
      <c r="B25" s="4" t="inlineStr">
        <is>
          <t xml:space="preserve"> </t>
        </is>
      </c>
      <c r="C25" s="4" t="inlineStr">
        <is>
          <t xml:space="preserve"> </t>
        </is>
      </c>
      <c r="D25" s="4" t="inlineStr">
        <is>
          <t xml:space="preserve"> </t>
        </is>
      </c>
    </row>
    <row r="26">
      <c r="A26" s="4" t="inlineStr">
        <is>
          <t>Other expense</t>
        </is>
      </c>
      <c r="B26" s="5" t="n">
        <v>176</v>
      </c>
      <c r="C26" s="5" t="n">
        <v>0</v>
      </c>
      <c r="D26"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s>
  <sheetData>
    <row r="1">
      <c r="A1" s="1" t="inlineStr">
        <is>
          <t>Employee Benefit Plans (Detail) - USD ($) shares in Millions</t>
        </is>
      </c>
      <c r="B1" s="2" t="inlineStr">
        <is>
          <t>12 Months Ended</t>
        </is>
      </c>
    </row>
    <row r="2">
      <c r="B2" s="2" t="inlineStr">
        <is>
          <t>Dec. 31, 2022</t>
        </is>
      </c>
      <c r="C2" s="2" t="inlineStr">
        <is>
          <t>Dec. 31, 2021</t>
        </is>
      </c>
      <c r="D2" s="2" t="inlineStr">
        <is>
          <t>Dec. 31, 2020</t>
        </is>
      </c>
      <c r="E2" s="2" t="inlineStr">
        <is>
          <t>Dec. 31, 2011</t>
        </is>
      </c>
      <c r="F2" s="2" t="inlineStr">
        <is>
          <t>Apr. 20, 2007</t>
        </is>
      </c>
    </row>
    <row r="3">
      <c r="A3" s="4" t="inlineStr">
        <is>
          <t>Chairman's Retirement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mployee Benefit Pla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mployee benefits plan expense</t>
        </is>
      </c>
      <c r="B5" s="5" t="n">
        <v>97449</v>
      </c>
      <c r="C5" s="5" t="n">
        <v>109140</v>
      </c>
      <c r="D5" s="5" t="n">
        <v>119935</v>
      </c>
      <c r="E5" s="4" t="inlineStr">
        <is>
          <t xml:space="preserve"> </t>
        </is>
      </c>
      <c r="F5" s="4" t="inlineStr">
        <is>
          <t xml:space="preserve"> </t>
        </is>
      </c>
    </row>
    <row r="6">
      <c r="A6" s="4" t="inlineStr">
        <is>
          <t>Supplemental retirement benefit</t>
        </is>
      </c>
      <c r="B6" s="4" t="inlineStr">
        <is>
          <t xml:space="preserve"> </t>
        </is>
      </c>
      <c r="C6" s="4" t="inlineStr">
        <is>
          <t xml:space="preserve"> </t>
        </is>
      </c>
      <c r="D6" s="4" t="inlineStr">
        <is>
          <t xml:space="preserve"> </t>
        </is>
      </c>
      <c r="E6" s="4" t="inlineStr">
        <is>
          <t xml:space="preserve"> </t>
        </is>
      </c>
      <c r="F6" s="5" t="n">
        <v>250000</v>
      </c>
    </row>
    <row r="7">
      <c r="A7" s="4" t="inlineStr">
        <is>
          <t>Employee benefits plan vested percentage</t>
        </is>
      </c>
      <c r="B7" s="4" t="inlineStr">
        <is>
          <t xml:space="preserve"> </t>
        </is>
      </c>
      <c r="C7" s="4" t="inlineStr">
        <is>
          <t xml:space="preserve"> </t>
        </is>
      </c>
      <c r="D7" s="4" t="inlineStr">
        <is>
          <t xml:space="preserve"> </t>
        </is>
      </c>
      <c r="E7" s="9" t="n">
        <v>1</v>
      </c>
      <c r="F7" s="4" t="inlineStr">
        <is>
          <t xml:space="preserve"> </t>
        </is>
      </c>
    </row>
    <row r="8">
      <c r="A8" s="4" t="inlineStr">
        <is>
          <t>Supplemental retirement benefit plan during year</t>
        </is>
      </c>
      <c r="B8" s="5" t="n">
        <v>250000</v>
      </c>
      <c r="C8" s="6" t="n">
        <v>250000</v>
      </c>
      <c r="D8" s="6" t="n">
        <v>250000</v>
      </c>
      <c r="E8" s="4" t="inlineStr">
        <is>
          <t xml:space="preserve"> </t>
        </is>
      </c>
      <c r="F8" s="4" t="inlineStr">
        <is>
          <t xml:space="preserve"> </t>
        </is>
      </c>
    </row>
    <row r="9">
      <c r="A9" s="4" t="inlineStr">
        <is>
          <t>Home BancShares, Inc. 401(k) and Employee Stock Ownership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mployee Benefit Pla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of company common stock held by employee (in shares)</t>
        </is>
      </c>
      <c r="B11" s="10" t="n">
        <v>1.3</v>
      </c>
      <c r="C11" s="4" t="inlineStr">
        <is>
          <t xml:space="preserve"> </t>
        </is>
      </c>
      <c r="D11" s="4" t="inlineStr">
        <is>
          <t xml:space="preserve"> </t>
        </is>
      </c>
      <c r="E11" s="4" t="inlineStr">
        <is>
          <t xml:space="preserve"> </t>
        </is>
      </c>
      <c r="F11" s="4" t="inlineStr">
        <is>
          <t xml:space="preserve"> </t>
        </is>
      </c>
    </row>
    <row r="12">
      <c r="A12" s="4" t="inlineStr">
        <is>
          <t>Discretionary contributions amount</t>
        </is>
      </c>
      <c r="B12" s="5" t="n">
        <v>0</v>
      </c>
      <c r="C12" s="6" t="n">
        <v>0</v>
      </c>
      <c r="D12" s="6" t="n">
        <v>0</v>
      </c>
      <c r="E12" s="4" t="inlineStr">
        <is>
          <t xml:space="preserve"> </t>
        </is>
      </c>
      <c r="F12" s="4" t="inlineStr">
        <is>
          <t xml:space="preserve"> </t>
        </is>
      </c>
    </row>
    <row r="13">
      <c r="A13" s="4" t="inlineStr">
        <is>
          <t>Employee benefits plan expense</t>
        </is>
      </c>
      <c r="B13" s="5" t="n">
        <v>3100000</v>
      </c>
      <c r="C13" s="5" t="n">
        <v>2500000</v>
      </c>
      <c r="D13" s="5" t="n">
        <v>2300000</v>
      </c>
      <c r="E13" s="4" t="inlineStr">
        <is>
          <t xml:space="preserve"> </t>
        </is>
      </c>
      <c r="F13" s="4" t="inlineStr">
        <is>
          <t xml:space="preserve"> </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 - USD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Related party loans</t>
        </is>
      </c>
      <c r="B4" s="5" t="n">
        <v>76500</v>
      </c>
      <c r="C4" s="5" t="n">
        <v>60700</v>
      </c>
      <c r="D4" s="4" t="inlineStr">
        <is>
          <t xml:space="preserve"> </t>
        </is>
      </c>
    </row>
    <row r="5">
      <c r="A5" s="4" t="inlineStr">
        <is>
          <t>Related parties new loans and advances</t>
        </is>
      </c>
      <c r="B5" s="6" t="n">
        <v>24800</v>
      </c>
      <c r="C5" s="6" t="n">
        <v>1700</v>
      </c>
      <c r="D5" s="4" t="inlineStr">
        <is>
          <t xml:space="preserve"> </t>
        </is>
      </c>
    </row>
    <row r="6">
      <c r="A6" s="4" t="inlineStr">
        <is>
          <t>Repayments of loans by related parties</t>
        </is>
      </c>
      <c r="B6" s="6" t="n">
        <v>9100</v>
      </c>
      <c r="C6" s="6" t="n">
        <v>6100</v>
      </c>
      <c r="D6" s="4" t="inlineStr">
        <is>
          <t xml:space="preserve"> </t>
        </is>
      </c>
    </row>
    <row r="7">
      <c r="A7" s="4" t="inlineStr">
        <is>
          <t>Non interest-bearing deposits</t>
        </is>
      </c>
      <c r="B7" s="6" t="n">
        <v>7700</v>
      </c>
      <c r="C7" s="6" t="n">
        <v>1800</v>
      </c>
      <c r="D7" s="4" t="inlineStr">
        <is>
          <t xml:space="preserve"> </t>
        </is>
      </c>
    </row>
    <row r="8">
      <c r="A8" s="4" t="inlineStr">
        <is>
          <t>Savings and interest-bearing transaction accounts</t>
        </is>
      </c>
      <c r="B8" s="6" t="n">
        <v>10900</v>
      </c>
      <c r="C8" s="6" t="n">
        <v>14300</v>
      </c>
      <c r="D8" s="4" t="inlineStr">
        <is>
          <t xml:space="preserve"> </t>
        </is>
      </c>
    </row>
    <row r="9">
      <c r="A9" s="4" t="inlineStr">
        <is>
          <t>Certificates of time deposit</t>
        </is>
      </c>
      <c r="B9" s="6" t="n">
        <v>390</v>
      </c>
      <c r="C9" s="6" t="n">
        <v>387</v>
      </c>
      <c r="D9" s="4" t="inlineStr">
        <is>
          <t xml:space="preserve"> </t>
        </is>
      </c>
    </row>
    <row r="10">
      <c r="A10" s="4" t="inlineStr">
        <is>
          <t>Rent expense totaling paid to related parties</t>
        </is>
      </c>
      <c r="B10" s="5" t="n">
        <v>137</v>
      </c>
      <c r="C10" s="5" t="n">
        <v>143</v>
      </c>
      <c r="D10" s="5" t="n">
        <v>11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dditional Information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 of use asset</t>
        </is>
      </c>
      <c r="B3" s="5" t="n">
        <v>42900</v>
      </c>
      <c r="C3" s="5" t="n">
        <v>39600</v>
      </c>
    </row>
    <row r="4">
      <c r="A4" s="4" t="inlineStr">
        <is>
          <t>Lease liability</t>
        </is>
      </c>
      <c r="B4" s="5" t="n">
        <v>45954</v>
      </c>
      <c r="C4" s="5" t="n">
        <v>42409</v>
      </c>
    </row>
    <row r="5">
      <c r="A5" s="4" t="inlineStr">
        <is>
          <t>Operating Lease, Right-of-Use Asset, Statement of Financial Position [Extensible List]</t>
        </is>
      </c>
      <c r="B5" s="4" t="inlineStr">
        <is>
          <t>Bank premises and equipment, net</t>
        </is>
      </c>
      <c r="C5" s="4" t="inlineStr">
        <is>
          <t>Bank premises and equipment, net</t>
        </is>
      </c>
    </row>
    <row r="6">
      <c r="A6" s="4" t="inlineStr">
        <is>
          <t>Operating Lease, Liability, Statement of Financial Position [Extensible List]</t>
        </is>
      </c>
      <c r="B6" s="4" t="inlineStr">
        <is>
          <t>Accrued interest payable and other liabilities</t>
        </is>
      </c>
      <c r="C6" s="4" t="inlineStr">
        <is>
          <t>Accrued interest payable and other liabilitie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Rental Commitment under Operating Leas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8332</v>
      </c>
      <c r="C3" s="5" t="n">
        <v>7714</v>
      </c>
    </row>
    <row r="4">
      <c r="A4" s="4" t="inlineStr">
        <is>
          <t>2024</t>
        </is>
      </c>
      <c r="B4" s="6" t="n">
        <v>7463</v>
      </c>
      <c r="C4" s="6" t="n">
        <v>6574</v>
      </c>
    </row>
    <row r="5">
      <c r="A5" s="4" t="inlineStr">
        <is>
          <t>2025</t>
        </is>
      </c>
      <c r="B5" s="6" t="n">
        <v>6739</v>
      </c>
      <c r="C5" s="6" t="n">
        <v>6001</v>
      </c>
    </row>
    <row r="6">
      <c r="A6" s="4" t="inlineStr">
        <is>
          <t>2026</t>
        </is>
      </c>
      <c r="B6" s="6" t="n">
        <v>6352</v>
      </c>
      <c r="C6" s="6" t="n">
        <v>5510</v>
      </c>
    </row>
    <row r="7">
      <c r="A7" s="4" t="inlineStr">
        <is>
          <t>2027</t>
        </is>
      </c>
      <c r="B7" s="6" t="n">
        <v>5821</v>
      </c>
      <c r="C7" s="6" t="n">
        <v>5389</v>
      </c>
    </row>
    <row r="8">
      <c r="A8" s="4" t="inlineStr">
        <is>
          <t>Thereafter</t>
        </is>
      </c>
      <c r="B8" s="6" t="n">
        <v>24591</v>
      </c>
      <c r="C8" s="6" t="n">
        <v>24999</v>
      </c>
    </row>
    <row r="9">
      <c r="A9" s="4" t="inlineStr">
        <is>
          <t>Total future minimum lease payments</t>
        </is>
      </c>
      <c r="B9" s="6" t="n">
        <v>59298</v>
      </c>
      <c r="C9" s="6" t="n">
        <v>56187</v>
      </c>
    </row>
    <row r="10">
      <c r="A10" s="4" t="inlineStr">
        <is>
          <t>Discount effect of cash flows</t>
        </is>
      </c>
      <c r="B10" s="6" t="n">
        <v>-13344</v>
      </c>
      <c r="C10" s="6" t="n">
        <v>-13778</v>
      </c>
    </row>
    <row r="11">
      <c r="A11" s="4" t="inlineStr">
        <is>
          <t>Present value of net future minimum lease payments</t>
        </is>
      </c>
      <c r="B11" s="5" t="n">
        <v>45954</v>
      </c>
      <c r="C11" s="5" t="n">
        <v>4240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Additional Information of Lease Expense (Detail) - USD ($) $ in Thousands</t>
        </is>
      </c>
      <c r="B1" s="2" t="inlineStr">
        <is>
          <t>12 Months Ended</t>
        </is>
      </c>
    </row>
    <row r="2">
      <c r="B2" s="2" t="inlineStr">
        <is>
          <t>Dec. 31, 2022</t>
        </is>
      </c>
      <c r="C2" s="2" t="inlineStr">
        <is>
          <t>Dec. 31, 2021</t>
        </is>
      </c>
      <c r="D2" s="2" t="inlineStr">
        <is>
          <t>Dec. 31, 2020</t>
        </is>
      </c>
    </row>
    <row r="3">
      <c r="A3" s="3" t="inlineStr">
        <is>
          <t>Lease expense:</t>
        </is>
      </c>
      <c r="B3" s="4" t="inlineStr">
        <is>
          <t xml:space="preserve"> </t>
        </is>
      </c>
      <c r="C3" s="4" t="inlineStr">
        <is>
          <t xml:space="preserve"> </t>
        </is>
      </c>
      <c r="D3" s="4" t="inlineStr">
        <is>
          <t xml:space="preserve"> </t>
        </is>
      </c>
    </row>
    <row r="4">
      <c r="A4" s="4" t="inlineStr">
        <is>
          <t>Operating lease expense</t>
        </is>
      </c>
      <c r="B4" s="5" t="n">
        <v>7995</v>
      </c>
      <c r="C4" s="5" t="n">
        <v>7857</v>
      </c>
      <c r="D4" s="5" t="n">
        <v>8138</v>
      </c>
    </row>
    <row r="5">
      <c r="A5" s="4" t="inlineStr">
        <is>
          <t>Short-term lease expense</t>
        </is>
      </c>
      <c r="B5" s="6" t="n">
        <v>3</v>
      </c>
      <c r="C5" s="6" t="n">
        <v>6</v>
      </c>
      <c r="D5" s="6" t="n">
        <v>35</v>
      </c>
    </row>
    <row r="6">
      <c r="A6" s="4" t="inlineStr">
        <is>
          <t>Variable lease expense</t>
        </is>
      </c>
      <c r="B6" s="6" t="n">
        <v>873</v>
      </c>
      <c r="C6" s="6" t="n">
        <v>1028</v>
      </c>
      <c r="D6" s="6" t="n">
        <v>1056</v>
      </c>
    </row>
    <row r="7">
      <c r="A7" s="4" t="inlineStr">
        <is>
          <t>Total lease expense</t>
        </is>
      </c>
      <c r="B7" s="6" t="n">
        <v>8871</v>
      </c>
      <c r="C7" s="6" t="n">
        <v>8891</v>
      </c>
      <c r="D7" s="6" t="n">
        <v>9229</v>
      </c>
    </row>
    <row r="8">
      <c r="A8" s="3" t="inlineStr">
        <is>
          <t>Other information:</t>
        </is>
      </c>
      <c r="B8" s="4" t="inlineStr">
        <is>
          <t xml:space="preserve"> </t>
        </is>
      </c>
      <c r="C8" s="4" t="inlineStr">
        <is>
          <t xml:space="preserve"> </t>
        </is>
      </c>
      <c r="D8" s="4" t="inlineStr">
        <is>
          <t xml:space="preserve"> </t>
        </is>
      </c>
    </row>
    <row r="9">
      <c r="A9" s="4" t="inlineStr">
        <is>
          <t>Cash paid for amounts included in the measurement of lease liabilities</t>
        </is>
      </c>
      <c r="B9" s="5" t="n">
        <v>8128</v>
      </c>
      <c r="C9" s="5" t="n">
        <v>7881</v>
      </c>
      <c r="D9" s="5" t="n">
        <v>8030</v>
      </c>
    </row>
    <row r="10">
      <c r="A10" s="4" t="inlineStr">
        <is>
          <t>Weighted-average remaining lease term</t>
        </is>
      </c>
      <c r="B10" s="4" t="inlineStr">
        <is>
          <t>9 years 3 months 10 days</t>
        </is>
      </c>
      <c r="C10" s="4" t="inlineStr">
        <is>
          <t>9 years 8 months 15 days</t>
        </is>
      </c>
      <c r="D10" s="4" t="inlineStr">
        <is>
          <t>10 years 2 months 8 days</t>
        </is>
      </c>
    </row>
    <row r="11">
      <c r="A11" s="4" t="inlineStr">
        <is>
          <t>Weighted-average discount rate</t>
        </is>
      </c>
      <c r="B11" s="11" t="n">
        <v>0.0341</v>
      </c>
      <c r="C11" s="11" t="n">
        <v>0.0348</v>
      </c>
      <c r="D11" s="11" t="n">
        <v>0.036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Estimates and Concentrations of Credit Risks (Detail)</t>
        </is>
      </c>
      <c r="B1" s="2" t="inlineStr">
        <is>
          <t>12 Months Ended</t>
        </is>
      </c>
    </row>
    <row r="2">
      <c r="B2" s="2" t="inlineStr">
        <is>
          <t>Dec. 31, 2022</t>
        </is>
      </c>
      <c r="C2" s="2" t="inlineStr">
        <is>
          <t>Dec. 31, 2021</t>
        </is>
      </c>
    </row>
    <row r="3">
      <c r="A3" s="4" t="inlineStr">
        <is>
          <t>Loans Receivable | Geographic Concentration | Alabama Arkansas Florida Texas And New York</t>
        </is>
      </c>
      <c r="B3" s="4" t="inlineStr">
        <is>
          <t xml:space="preserve"> </t>
        </is>
      </c>
      <c r="C3" s="4" t="inlineStr">
        <is>
          <t xml:space="preserve"> </t>
        </is>
      </c>
    </row>
    <row r="4">
      <c r="A4" s="3" t="inlineStr">
        <is>
          <t>Commitment And Contingencies [Line Items]</t>
        </is>
      </c>
      <c r="B4" s="4" t="inlineStr">
        <is>
          <t xml:space="preserve"> </t>
        </is>
      </c>
      <c r="C4" s="4" t="inlineStr">
        <is>
          <t xml:space="preserve"> </t>
        </is>
      </c>
    </row>
    <row r="5">
      <c r="A5" s="4" t="inlineStr">
        <is>
          <t>Concentration percentage</t>
        </is>
      </c>
      <c r="B5" s="11" t="n">
        <v>0.797</v>
      </c>
      <c r="C5" s="4" t="inlineStr">
        <is>
          <t xml:space="preserve"> </t>
        </is>
      </c>
    </row>
    <row r="6">
      <c r="A6" s="4" t="inlineStr">
        <is>
          <t>Loans Receivable | Commercial Real Estate | Credit Concentration</t>
        </is>
      </c>
      <c r="B6" s="4" t="inlineStr">
        <is>
          <t xml:space="preserve"> </t>
        </is>
      </c>
      <c r="C6" s="4" t="inlineStr">
        <is>
          <t xml:space="preserve"> </t>
        </is>
      </c>
    </row>
    <row r="7">
      <c r="A7" s="3" t="inlineStr">
        <is>
          <t>Commitment And Contingencies [Line Items]</t>
        </is>
      </c>
      <c r="B7" s="4" t="inlineStr">
        <is>
          <t xml:space="preserve"> </t>
        </is>
      </c>
      <c r="C7" s="4" t="inlineStr">
        <is>
          <t xml:space="preserve"> </t>
        </is>
      </c>
    </row>
    <row r="8">
      <c r="A8" s="4" t="inlineStr">
        <is>
          <t>Concentration percentage</t>
        </is>
      </c>
      <c r="B8" s="11" t="n">
        <v>0.5629999999999999</v>
      </c>
      <c r="C8" s="11" t="n">
        <v>0.597</v>
      </c>
    </row>
    <row r="9">
      <c r="A9" s="4" t="inlineStr">
        <is>
          <t>Loans Receivable | Residential Real Estate | Credit Concentration</t>
        </is>
      </c>
      <c r="B9" s="4" t="inlineStr">
        <is>
          <t xml:space="preserve"> </t>
        </is>
      </c>
      <c r="C9" s="4" t="inlineStr">
        <is>
          <t xml:space="preserve"> </t>
        </is>
      </c>
    </row>
    <row r="10">
      <c r="A10" s="3" t="inlineStr">
        <is>
          <t>Commitment And Contingencies [Line Items]</t>
        </is>
      </c>
      <c r="B10" s="4" t="inlineStr">
        <is>
          <t xml:space="preserve"> </t>
        </is>
      </c>
      <c r="C10" s="4" t="inlineStr">
        <is>
          <t xml:space="preserve"> </t>
        </is>
      </c>
    </row>
    <row r="11">
      <c r="A11" s="4" t="inlineStr">
        <is>
          <t>Concentration percentage</t>
        </is>
      </c>
      <c r="B11" s="11" t="n">
        <v>0.161</v>
      </c>
      <c r="C11" s="11" t="n">
        <v>0.158</v>
      </c>
    </row>
    <row r="12">
      <c r="A12" s="4" t="inlineStr">
        <is>
          <t>Total Stockholders' Equity | Commercial Real Estate | Credit Concentration</t>
        </is>
      </c>
      <c r="B12" s="4" t="inlineStr">
        <is>
          <t xml:space="preserve"> </t>
        </is>
      </c>
      <c r="C12" s="4" t="inlineStr">
        <is>
          <t xml:space="preserve"> </t>
        </is>
      </c>
    </row>
    <row r="13">
      <c r="A13" s="3" t="inlineStr">
        <is>
          <t>Commitment And Contingencies [Line Items]</t>
        </is>
      </c>
      <c r="B13" s="4" t="inlineStr">
        <is>
          <t xml:space="preserve"> </t>
        </is>
      </c>
      <c r="C13" s="4" t="inlineStr">
        <is>
          <t xml:space="preserve"> </t>
        </is>
      </c>
    </row>
    <row r="14">
      <c r="A14" s="4" t="inlineStr">
        <is>
          <t>Concentration percentage</t>
        </is>
      </c>
      <c r="B14" s="11" t="n">
        <v>2.301</v>
      </c>
      <c r="C14" s="11" t="n">
        <v>2.122</v>
      </c>
    </row>
    <row r="15">
      <c r="A15" s="4" t="inlineStr">
        <is>
          <t>Total Stockholders' Equity | Residential Real Estate | Credit Concentration</t>
        </is>
      </c>
      <c r="B15" s="4" t="inlineStr">
        <is>
          <t xml:space="preserve"> </t>
        </is>
      </c>
      <c r="C15" s="4" t="inlineStr">
        <is>
          <t xml:space="preserve"> </t>
        </is>
      </c>
    </row>
    <row r="16">
      <c r="A16" s="3" t="inlineStr">
        <is>
          <t>Commitment And Contingencies [Line Items]</t>
        </is>
      </c>
      <c r="B16" s="4" t="inlineStr">
        <is>
          <t xml:space="preserve"> </t>
        </is>
      </c>
      <c r="C16" s="4" t="inlineStr">
        <is>
          <t xml:space="preserve"> </t>
        </is>
      </c>
    </row>
    <row r="17">
      <c r="A17" s="4" t="inlineStr">
        <is>
          <t>Concentration percentage</t>
        </is>
      </c>
      <c r="B17" s="9" t="n">
        <v>0.66</v>
      </c>
      <c r="C17" s="11" t="n">
        <v>0.5629999999999999</v>
      </c>
    </row>
    <row r="18">
      <c r="A18" s="4" t="inlineStr">
        <is>
          <t>Residential Real Estate Loans | Geographic Concentration | Alabama Arkansas Florida Texas And New York</t>
        </is>
      </c>
      <c r="B18" s="4" t="inlineStr">
        <is>
          <t xml:space="preserve"> </t>
        </is>
      </c>
      <c r="C18" s="4" t="inlineStr">
        <is>
          <t xml:space="preserve"> </t>
        </is>
      </c>
    </row>
    <row r="19">
      <c r="A19" s="3" t="inlineStr">
        <is>
          <t>Commitment And Contingencies [Line Items]</t>
        </is>
      </c>
      <c r="B19" s="4" t="inlineStr">
        <is>
          <t xml:space="preserve"> </t>
        </is>
      </c>
      <c r="C19" s="4" t="inlineStr">
        <is>
          <t xml:space="preserve"> </t>
        </is>
      </c>
    </row>
    <row r="20">
      <c r="A20" s="4" t="inlineStr">
        <is>
          <t>Concentration percentage</t>
        </is>
      </c>
      <c r="B20" s="11" t="n">
        <v>0.846</v>
      </c>
      <c r="C20"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s and Contingencies (Detail)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Commitments to extend credit outstanding</t>
        </is>
      </c>
      <c r="B3" s="5" t="n">
        <v>4830</v>
      </c>
      <c r="C3" s="5" t="n">
        <v>3050</v>
      </c>
    </row>
    <row r="4">
      <c r="A4" s="4" t="inlineStr">
        <is>
          <t>Maximum amount of future payments by the company</t>
        </is>
      </c>
      <c r="B4" s="8" t="n">
        <v>184.6</v>
      </c>
      <c r="C4" s="8" t="n">
        <v>110.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 - USD ($)</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Carrying value of foreclosed assets held for sale</t>
        </is>
      </c>
      <c r="B4" s="5" t="n">
        <v>0</v>
      </c>
      <c r="C4" s="4" t="inlineStr">
        <is>
          <t xml:space="preserve"> </t>
        </is>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loans with specific allocated losses</t>
        </is>
      </c>
      <c r="B7" s="6" t="n">
        <v>168600000</v>
      </c>
      <c r="C7" s="5" t="n">
        <v>280000000</v>
      </c>
    </row>
    <row r="8">
      <c r="A8" s="4" t="inlineStr">
        <is>
          <t>Accrued interest receivable reversed</t>
        </is>
      </c>
      <c r="B8" s="6" t="n">
        <v>1100000</v>
      </c>
      <c r="C8" s="6" t="n">
        <v>380000</v>
      </c>
    </row>
    <row r="9">
      <c r="A9" s="4" t="inlineStr">
        <is>
          <t>Fair value of foreclosed assets held for sale</t>
        </is>
      </c>
      <c r="B9" s="5" t="n">
        <v>546000</v>
      </c>
      <c r="C9" s="5" t="n">
        <v>1600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Business Combinations Acquisition of Happy Bancshares, Inc. On April 1, 2022, the Company completed the acquisition of Happy Bancshares, Inc. (“Happy”), and merged Happy State Bank into Centennial Bank. The Company issued approximately 42.4 million shares of its common stock valued at approximately $958.8 million as of April 1, 2022. In addition, the holders of certain Happy stock-based awards received approximately $3.7 million in cash in cancellation of such awards, for a total transaction value of approximately $962.5 million. The acquisition added new markets for expansion and brought complementary businesses together to drive synergies and growth. Including the effects of the known purchase accounting adjustments, as of the acquisition date, Happy had approximately $6.69 billion in total assets, $3.65 billion in loans and $5.86 billion in customer deposits. Happy formerly operated its banking business from 62 locations in Texas. The purchase price allocation and certain fair value measurements remain preliminary due to the timing of the acquisition. The Company will continue to review the estimated fair values of loans, deposits, intangible assets and other assets, and to evaluate the assumed tax positions and contingencies. The Company has determined that the acquisition of the net assets of Happy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 The following schedule is a preliminary breakdown of the assets acquired and liabilities assumed as of the acquisition date as adjusted during the measurement period: Happy Bancshares, Inc. Acquired Fair Value Adjustments As Recorded by HBI (Dollars in thousands) Assets Cash and due from banks $ 112,999 $ (446) $ 112,553 Interest-bearing deposits with other banks 746,031 — 746,031 Cash and cash equivalents 859,030 (446) 858,584 Investment securities - available-for-sale, net of allowance for credit losses 1,773,540 8,485 1,782,025 Total investment securities 1,773,540 8,485 1,782,025 Loans receivable 3,657,009 (4,389) 3,652,620 Allowance for credit losses (42,224) 25,408 (16,816) Loans receivable, net 3,614,785 21,019 3,635,804 Bank premises and equipment, net 153,642 (12,270) 141,372 Foreclosed assets held for sale 193 (77) 116 Cash value of life insurance 105,049 3 105,052 Accrued interest receivable 31,575 — 31,575 Deferred tax asset, net 32,908 (1,092) 31,816 Goodwill 130,428 (130,428) — Core deposit intangible 10,672 31,591 42,263 Other assets 43,330 15,567 58,897 Total assets acquired $ 6,755,152 $ (67,648) $ 6,687,504 Liabilities Deposits Demand and non-interest-bearing $ 1,932,756 $ 67 $ 1,932,823 Savings and interest-bearing transaction accounts 3,519,652 — 3,519,652 Time deposits 401,899 903 402,802 Total deposits 5,854,307 970 5,855,277 FHLB and other borrowed funds 74,212 4,118 78,330 Accrued interest payable and other liabilities 50,889 (1,892) 48,997 Subordinated debentures 159,965 7,625 167,590 Total liabilities assumed 6,139,373 10,821 6,150,194 Equity Total equity assumed 615,779 (615,779) — Total liabilities and equity assumed $ 6,755,152 $ (604,958) $ 6,150,194 Net assets acquired 537,310 Purchase price 962,538 Goodwill $ 425,228 The following is a description of the methods used to determine the fair values of significant assets and liabilities presented above: Cash and due from banks, interest-bearing deposits with other banks and federal funds sold – The carrying amount of these assets was deemed a reasonable estimate of fair value based on the short-term nature of these assets. Investment securities – Investment securities were acquired from Happy with an approximately $8.5 million adjustment to fair value based upon quoted market prices. Otherwise the book value was deemed to approximate fair value. Loans – Fair values for loans were based on a discounted cash flow methodology that considered factors including the type of loan and related collateral, classification status, fixed or variable interest rate, term of loan, whether or not the loan was amortizing and current discount rates. The discount rates used for loans are based on current market rates for new originations of comparable loans and include adjustments for liquidity concerns. The discount rate does not include a factor for credit losses as that has been included in the estimated cash flows. Loans were grouped together according to similar characteristics and were treated in the aggregate when applying various valuation techniques. See Note 5 to the Condensed Notes to Consolidated Financial Statements, for additional information related to purchased financial assets with credit deterioration. Bank premises and equipment – Bank premises and equipment were acquired from Happy with a $12.3 million adjustment to fair value. This represents the difference between current appraisals completed in connection with the acquisition and book value acquired. Foreclosed assets held for sale – These assets are presented at the estimated fair values that management expects to receive when the properties are sold, net of related costs of disposal. Cash value of life insurance – Bank owned life insurance is carried at its current cash surrender value, which is the most reasonable estimate of fair value. Accrued interest receivable – The carrying amount of these assets was deemed a reasonable estimate of the fair value. Core deposit intangible – This core deposit intangible asset represents the value of the relationships that Happy had with its deposit customers. The fair value of this intangible asset was estimated based on a discounted cash flow methodology that gave appropriate consideration to expected customer attrition rates, cost of the deposit base, and the net maintenance cost attributable to customer deposits. Deposits – The fair values used for the demand and savings deposits that comprise the transaction accounts acquired, by definition, equal the amount payable on demand at the acquisition date. The $903,000 fair value adjustment applied for time deposits was because the weighted-average interest rate of Happy’s certificates of deposits were estimated to be above the current market rates. FHLB borrowed funds – The fair value of FHLB borrowed funds is estimated based on borrowing rates currently available to the Company for borrowings with similar terms and maturities. Accrued interest payable and other liabilities – The fair value adjustment results from certain liabilities whose value was estimated to be more or less than book value, such as certain accounts payable and other miscellaneous liabilities. The carrying amount of accrued interest and the remainder of other liabilities was deemed to be a reasonable estimate of fair value. Subordinated debentures – The fair value of subordinated debentures is estimated based on borrowing rates currently available to the Company for borrowings with similar terms and maturities. During the third and fourth quarters of 2022, we continued to analyze the valuations assigned to the acquired assets and assumed liabilities and received updated information resulting in the revised fair values displayed below. We updated our estimated fair values of these items within our Consolidated Balance Sheet with a corresponding adjustment to goodwill. The changes are gross of taxes and reflected in the following table: Acquired Asset or Liability Balance Sheet Line Item Provisional Estimate Revised Estimate Increase (Decrease) (In thousands) Cash and due from banks Cash and due from banks $ 112,867 $ 112,553 $ (314) Loans receivable Loans receivable 3,652,706 3,652,620 (86) Bank premises and equipment, net Bank premises and equipment, net 142,067 141,372 (695) Deferred tax asset, net Deferred tax asset, net 35,414 31,816 (3,598) Equity method investments &amp; Other assets Other assets 49,752 58,897 9,145 Goodwill Goodwill 425,375 425,228 (147) Demand and non-interest bearing deposits Demand and non-interest bearing deposits 1,932,756 1,932,823 67 Accrued expense and other liabilities Accrued interest payable and other liabilities 44,759 48,997 4,238 The impact to the income statement resulting from the changes to the estimated fair values was insignificant. We continue to analyze the assumptions and related valuation results associated with the acquired assets and assumed liabilities, and accordingly, the valuations of these assets and liabilities are not final as of December 31, 2022. However, the valuations will be finalized no later than April 1, 2023. As the valuations remain provisional and subject to updates, the purchase accounting accretion/amortization are also subject to adjustments. The unaudited pro-forma combined consolidated financial information presents how the combined financial information of HBI and Happy might have appeared had the businesses actually been combined. The following schedule represents the unaudited pro forma combined financial information as of the years ended December 31, 2022 and 2021, assuming the acquisition was completed as of January 1, 2022 and 2021, respectively: December 31, 2022 2021 (In thousands, except per share data) Total interest income $ 935,168 $ 839,407 Total non-interest income 188,012 190,550 Net income available to all shareholders 406,949 317,190 Basic earnings per common share $ 1.98 $ 1.53 Diluted earnings per common share 1.98 1.53 The unaudited pro-forma consolidated financial information is presented for illustrative purposes only and does not indicate the financial results of the combined company had the companies actually been combined at the beginning of the period presented and had the impact of possible significant revenue enhancements and expense efficiencies from in-market cost savings, among other factors, been considered and, accordingly, does not attempt to predict or suggest future results. Pro-forma results include Happy merger expenses of $49.6 million, provision for credit losses on acquired loans of $45.2 million, provision for credit losses on acquired unfunded commitments of $11.4 million and provision for credit losses on acquired investment securities of $2.0 million for the years ended December 31, 2022 and 2021, respectively. The pro-forma financial information also does not necessarily reflect what the historical results of the combined company would have been had the companies been combined during this period. Purchased loans that reflect a more-than-insignificant deterioration of credit from origination are considered PCD. For PCD loans, the initial estimate of expected credit losses is recognized in the allowance for credit losses on the date of acquisition using the same methodology as other loans held-for-investment. The following table provides a summary of loans purchased as part of the Happy acquisition with credit deterioration at acquisition: April 1, 2022 (In thousands) Purchased Loans with Credit Deterioration: Par value $ 165,028 Allowance for credit losses at acquisition (16,816) Premium on acquired loans 684 Purchase price $ 148,896 Acquisition of LH-Finance On February 29, 2020, the Company completed the acquisition of LH-Finance, the marine lending division of People’s United Bank, N.A. The Company paid a purchase price of approximately $421.2 million in cash. LH-Finance provides direct consumer financing for United States Coast Guard (“USCG”) registered high-end sail and power boats. Additionally, LH-Finance provides inventory floor plan lines of credit to marine dealers, primarily those selling USCG documented vessels. Including the purchase accounting adjustments, as of the acquisition date, LH-Finance had approximately $409.1 million in total assets, including $407.4 million in total loans, which resulted in goodwill of $14.6 million being recorded. The acquired portfolio of loans is now housed in the Shore Premier Finance (“SPF”) division. The SPF division of Centennial is responsible for servicing the acquired loan portfolio and originating new loan production. In connection with this acquisition, Centennial opened a new loan production office in Baltimore, Marylan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Fair Values of Financial Instruments (Detail)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Investment securities - available for sale</t>
        </is>
      </c>
      <c r="B3" s="5" t="n">
        <v>4041590</v>
      </c>
      <c r="C3" s="5" t="n">
        <v>3119807</v>
      </c>
    </row>
    <row r="4">
      <c r="A4" s="4" t="inlineStr">
        <is>
          <t>Investment securities - held-to-maturity</t>
        </is>
      </c>
      <c r="B4" s="6" t="n">
        <v>1126146</v>
      </c>
      <c r="C4" s="4" t="inlineStr">
        <is>
          <t xml:space="preserve"> </t>
        </is>
      </c>
    </row>
    <row r="5">
      <c r="A5" s="4" t="inlineStr">
        <is>
          <t>Level 1 | Carrying Amou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6" t="n">
        <v>724790</v>
      </c>
      <c r="C7" s="6" t="n">
        <v>3650315</v>
      </c>
    </row>
    <row r="8">
      <c r="A8" s="4" t="inlineStr">
        <is>
          <t>Accrued interest receivable</t>
        </is>
      </c>
      <c r="B8" s="6" t="n">
        <v>103199</v>
      </c>
      <c r="C8" s="6" t="n">
        <v>46736</v>
      </c>
    </row>
    <row r="9">
      <c r="A9" s="4" t="inlineStr">
        <is>
          <t>Marketable equity securities</t>
        </is>
      </c>
      <c r="B9" s="6" t="n">
        <v>52034</v>
      </c>
      <c r="C9" s="6" t="n">
        <v>17110</v>
      </c>
    </row>
    <row r="10">
      <c r="A10" s="3" t="inlineStr">
        <is>
          <t>Financial liabilities:</t>
        </is>
      </c>
      <c r="B10" s="4" t="inlineStr">
        <is>
          <t xml:space="preserve"> </t>
        </is>
      </c>
      <c r="C10" s="4" t="inlineStr">
        <is>
          <t xml:space="preserve"> </t>
        </is>
      </c>
    </row>
    <row r="11">
      <c r="A11" s="4" t="inlineStr">
        <is>
          <t>Demand and non-interest bearing</t>
        </is>
      </c>
      <c r="B11" s="6" t="n">
        <v>5164997</v>
      </c>
      <c r="C11" s="6" t="n">
        <v>4127878</v>
      </c>
    </row>
    <row r="12">
      <c r="A12" s="4" t="inlineStr">
        <is>
          <t>Savings and interest-bearing transaction accounts</t>
        </is>
      </c>
      <c r="B12" s="6" t="n">
        <v>11730552</v>
      </c>
      <c r="C12" s="6" t="n">
        <v>9251805</v>
      </c>
    </row>
    <row r="13">
      <c r="A13" s="4" t="inlineStr">
        <is>
          <t>Securities sold under agreements to repurchase</t>
        </is>
      </c>
      <c r="B13" s="6" t="n">
        <v>131146</v>
      </c>
      <c r="C13" s="6" t="n">
        <v>140886</v>
      </c>
    </row>
    <row r="14">
      <c r="A14" s="4" t="inlineStr">
        <is>
          <t>Accrued interest payable</t>
        </is>
      </c>
      <c r="B14" s="6" t="n">
        <v>10622</v>
      </c>
      <c r="C14" s="6" t="n">
        <v>4798</v>
      </c>
    </row>
    <row r="15">
      <c r="A15" s="4" t="inlineStr">
        <is>
          <t>Level 1 | Fair Value</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cash equivalents</t>
        </is>
      </c>
      <c r="B17" s="6" t="n">
        <v>724790</v>
      </c>
      <c r="C17" s="6" t="n">
        <v>3650315</v>
      </c>
    </row>
    <row r="18">
      <c r="A18" s="4" t="inlineStr">
        <is>
          <t>Accrued interest receivable</t>
        </is>
      </c>
      <c r="B18" s="6" t="n">
        <v>103199</v>
      </c>
      <c r="C18" s="6" t="n">
        <v>46736</v>
      </c>
    </row>
    <row r="19">
      <c r="A19" s="4" t="inlineStr">
        <is>
          <t>Marketable equity securities</t>
        </is>
      </c>
      <c r="B19" s="6" t="n">
        <v>52034</v>
      </c>
      <c r="C19" s="6" t="n">
        <v>17110</v>
      </c>
    </row>
    <row r="20">
      <c r="A20" s="3" t="inlineStr">
        <is>
          <t>Financial liabilities:</t>
        </is>
      </c>
      <c r="B20" s="4" t="inlineStr">
        <is>
          <t xml:space="preserve"> </t>
        </is>
      </c>
      <c r="C20" s="4" t="inlineStr">
        <is>
          <t xml:space="preserve"> </t>
        </is>
      </c>
    </row>
    <row r="21">
      <c r="A21" s="4" t="inlineStr">
        <is>
          <t>Demand and non-interest bearing</t>
        </is>
      </c>
      <c r="B21" s="6" t="n">
        <v>5164997</v>
      </c>
      <c r="C21" s="6" t="n">
        <v>4127878</v>
      </c>
    </row>
    <row r="22">
      <c r="A22" s="4" t="inlineStr">
        <is>
          <t>Savings and interest-bearing transaction accounts</t>
        </is>
      </c>
      <c r="B22" s="6" t="n">
        <v>11730552</v>
      </c>
      <c r="C22" s="6" t="n">
        <v>9251805</v>
      </c>
    </row>
    <row r="23">
      <c r="A23" s="4" t="inlineStr">
        <is>
          <t>Securities sold under agreements to repurchase</t>
        </is>
      </c>
      <c r="B23" s="6" t="n">
        <v>131146</v>
      </c>
      <c r="C23" s="6" t="n">
        <v>140886</v>
      </c>
    </row>
    <row r="24">
      <c r="A24" s="4" t="inlineStr">
        <is>
          <t>Accrued interest payable</t>
        </is>
      </c>
      <c r="B24" s="6" t="n">
        <v>10622</v>
      </c>
      <c r="C24" s="6" t="n">
        <v>4798</v>
      </c>
    </row>
    <row r="25">
      <c r="A25" s="4" t="inlineStr">
        <is>
          <t>Level 2 | Carrying Amount</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Investment securities - available for sale</t>
        </is>
      </c>
      <c r="B27" s="6" t="n">
        <v>4041590</v>
      </c>
      <c r="C27" s="6" t="n">
        <v>3119807</v>
      </c>
    </row>
    <row r="28">
      <c r="A28" s="4" t="inlineStr">
        <is>
          <t>Investment securities - held-to-maturity</t>
        </is>
      </c>
      <c r="B28" s="6" t="n">
        <v>1287705</v>
      </c>
      <c r="C28" s="4" t="inlineStr">
        <is>
          <t xml:space="preserve"> </t>
        </is>
      </c>
    </row>
    <row r="29">
      <c r="A29" s="3" t="inlineStr">
        <is>
          <t>Financial liabilities:</t>
        </is>
      </c>
      <c r="B29" s="4" t="inlineStr">
        <is>
          <t xml:space="preserve"> </t>
        </is>
      </c>
      <c r="C29" s="4" t="inlineStr">
        <is>
          <t xml:space="preserve"> </t>
        </is>
      </c>
    </row>
    <row r="30">
      <c r="A30" s="4" t="inlineStr">
        <is>
          <t>FHLB and other borrowed funds</t>
        </is>
      </c>
      <c r="B30" s="6" t="n">
        <v>650000</v>
      </c>
      <c r="C30" s="6" t="n">
        <v>400000</v>
      </c>
    </row>
    <row r="31">
      <c r="A31" s="4" t="inlineStr">
        <is>
          <t>Level 2 | Fair Value</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Investment securities - available for sale</t>
        </is>
      </c>
      <c r="B33" s="6" t="n">
        <v>4041590</v>
      </c>
      <c r="C33" s="6" t="n">
        <v>3119807</v>
      </c>
    </row>
    <row r="34">
      <c r="A34" s="4" t="inlineStr">
        <is>
          <t>Investment securities - held-to-maturity</t>
        </is>
      </c>
      <c r="B34" s="6" t="n">
        <v>1126146</v>
      </c>
      <c r="C34" s="4" t="inlineStr">
        <is>
          <t xml:space="preserve"> </t>
        </is>
      </c>
    </row>
    <row r="35">
      <c r="A35" s="3" t="inlineStr">
        <is>
          <t>Financial liabilities:</t>
        </is>
      </c>
      <c r="B35" s="4" t="inlineStr">
        <is>
          <t xml:space="preserve"> </t>
        </is>
      </c>
      <c r="C35" s="4" t="inlineStr">
        <is>
          <t xml:space="preserve"> </t>
        </is>
      </c>
    </row>
    <row r="36">
      <c r="A36" s="4" t="inlineStr">
        <is>
          <t>FHLB and other borrowed funds</t>
        </is>
      </c>
      <c r="B36" s="6" t="n">
        <v>595886</v>
      </c>
      <c r="C36" s="6" t="n">
        <v>401362</v>
      </c>
    </row>
    <row r="37">
      <c r="A37" s="4" t="inlineStr">
        <is>
          <t>Level 3 | Carrying Amount</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Loans receivable, net of impaired loans and allowance</t>
        </is>
      </c>
      <c r="B39" s="6" t="n">
        <v>13929892</v>
      </c>
      <c r="C39" s="6" t="n">
        <v>9319421</v>
      </c>
    </row>
    <row r="40">
      <c r="A40" s="4" t="inlineStr">
        <is>
          <t>FHLB, FRB &amp; FNBB stock; other equity investments</t>
        </is>
      </c>
      <c r="B40" s="6" t="n">
        <v>215952</v>
      </c>
      <c r="C40" s="6" t="n">
        <v>124638</v>
      </c>
    </row>
    <row r="41">
      <c r="A41" s="3" t="inlineStr">
        <is>
          <t>Financial liabilities:</t>
        </is>
      </c>
      <c r="B41" s="4" t="inlineStr">
        <is>
          <t xml:space="preserve"> </t>
        </is>
      </c>
      <c r="C41" s="4" t="inlineStr">
        <is>
          <t xml:space="preserve"> </t>
        </is>
      </c>
    </row>
    <row r="42">
      <c r="A42" s="4" t="inlineStr">
        <is>
          <t>Time deposits</t>
        </is>
      </c>
      <c r="B42" s="6" t="n">
        <v>1043234</v>
      </c>
      <c r="C42" s="6" t="n">
        <v>880887</v>
      </c>
    </row>
    <row r="43">
      <c r="A43" s="4" t="inlineStr">
        <is>
          <t>Subordinated debentures</t>
        </is>
      </c>
      <c r="B43" s="6" t="n">
        <v>440420</v>
      </c>
      <c r="C43" s="6" t="n">
        <v>371093</v>
      </c>
    </row>
    <row r="44">
      <c r="A44" s="4" t="inlineStr">
        <is>
          <t>Level 3 | Fair Value</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Loans receivable, net of impaired loans and allowance</t>
        </is>
      </c>
      <c r="B46" s="6" t="n">
        <v>14240833</v>
      </c>
      <c r="C46" s="6" t="n">
        <v>9503261</v>
      </c>
    </row>
    <row r="47">
      <c r="A47" s="4" t="inlineStr">
        <is>
          <t>FHLB, FRB &amp; FNBB stock; other equity investments</t>
        </is>
      </c>
      <c r="B47" s="6" t="n">
        <v>215952</v>
      </c>
      <c r="C47" s="6" t="n">
        <v>124638</v>
      </c>
    </row>
    <row r="48">
      <c r="A48" s="3" t="inlineStr">
        <is>
          <t>Financial liabilities:</t>
        </is>
      </c>
      <c r="B48" s="4" t="inlineStr">
        <is>
          <t xml:space="preserve"> </t>
        </is>
      </c>
      <c r="C48" s="4" t="inlineStr">
        <is>
          <t xml:space="preserve"> </t>
        </is>
      </c>
    </row>
    <row r="49">
      <c r="A49" s="4" t="inlineStr">
        <is>
          <t>Time deposits</t>
        </is>
      </c>
      <c r="B49" s="6" t="n">
        <v>1014348</v>
      </c>
      <c r="C49" s="6" t="n">
        <v>901280</v>
      </c>
    </row>
    <row r="50">
      <c r="A50" s="4" t="inlineStr">
        <is>
          <t>Subordinated debentures</t>
        </is>
      </c>
      <c r="B50" s="5" t="n">
        <v>411686</v>
      </c>
      <c r="C50" s="5" t="n">
        <v>37489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Regulatory Matters - Additional Information (Detail) $ in Millions</t>
        </is>
      </c>
      <c r="C1" s="2" t="inlineStr">
        <is>
          <t>12 Months Ended</t>
        </is>
      </c>
    </row>
    <row r="2">
      <c r="B2" s="2" t="inlineStr">
        <is>
          <t>Mar. 27, 2020</t>
        </is>
      </c>
      <c r="C2" s="2" t="inlineStr">
        <is>
          <t>Dec. 31, 2022 USD ($)</t>
        </is>
      </c>
    </row>
    <row r="3">
      <c r="A3" s="3" t="inlineStr">
        <is>
          <t>Regulatory Matters [Line Items]</t>
        </is>
      </c>
      <c r="B3" s="4" t="inlineStr">
        <is>
          <t xml:space="preserve"> </t>
        </is>
      </c>
      <c r="C3" s="4" t="inlineStr">
        <is>
          <t xml:space="preserve"> </t>
        </is>
      </c>
    </row>
    <row r="4">
      <c r="A4" s="4" t="inlineStr">
        <is>
          <t>Percentage of retained earnings plus current year earnings to be paid as maximum dividend</t>
        </is>
      </c>
      <c r="B4" s="4" t="inlineStr">
        <is>
          <t xml:space="preserve"> </t>
        </is>
      </c>
      <c r="C4" s="9" t="n">
        <v>0.75</v>
      </c>
    </row>
    <row r="5">
      <c r="A5" s="4" t="inlineStr">
        <is>
          <t>Requested dividend by the company from its subsidiary</t>
        </is>
      </c>
      <c r="B5" s="4" t="inlineStr">
        <is>
          <t xml:space="preserve"> </t>
        </is>
      </c>
      <c r="C5" s="8" t="n">
        <v>214.7</v>
      </c>
    </row>
    <row r="6">
      <c r="A6" s="4" t="inlineStr">
        <is>
          <t>Basel III | Criteria 1</t>
        </is>
      </c>
      <c r="B6" s="4" t="inlineStr">
        <is>
          <t xml:space="preserve"> </t>
        </is>
      </c>
      <c r="C6" s="4" t="inlineStr">
        <is>
          <t xml:space="preserve"> </t>
        </is>
      </c>
    </row>
    <row r="7">
      <c r="A7" s="3" t="inlineStr">
        <is>
          <t>Regulatory Matters [Line Items]</t>
        </is>
      </c>
      <c r="B7" s="4" t="inlineStr">
        <is>
          <t xml:space="preserve"> </t>
        </is>
      </c>
      <c r="C7" s="4" t="inlineStr">
        <is>
          <t xml:space="preserve"> </t>
        </is>
      </c>
    </row>
    <row r="8">
      <c r="A8" s="4" t="inlineStr">
        <is>
          <t>Tier 1 risk-based capital ratio</t>
        </is>
      </c>
      <c r="B8" s="4" t="inlineStr">
        <is>
          <t xml:space="preserve"> </t>
        </is>
      </c>
      <c r="C8" s="14" t="n">
        <v>0.045</v>
      </c>
    </row>
    <row r="9">
      <c r="A9" s="4" t="inlineStr">
        <is>
          <t>Tier 1 leverage capital ratio</t>
        </is>
      </c>
      <c r="B9" s="4" t="inlineStr">
        <is>
          <t xml:space="preserve"> </t>
        </is>
      </c>
      <c r="C9" s="13" t="n">
        <v>0.04</v>
      </c>
    </row>
    <row r="10">
      <c r="A10" s="4" t="inlineStr">
        <is>
          <t>Risk-based capital ratio</t>
        </is>
      </c>
      <c r="B10" s="4" t="inlineStr">
        <is>
          <t xml:space="preserve"> </t>
        </is>
      </c>
      <c r="C10" s="13" t="n">
        <v>0.06</v>
      </c>
    </row>
    <row r="11">
      <c r="A11" s="4" t="inlineStr">
        <is>
          <t>Risk-based capital ratio</t>
        </is>
      </c>
      <c r="B11" s="4" t="inlineStr">
        <is>
          <t xml:space="preserve"> </t>
        </is>
      </c>
      <c r="C11" s="13" t="n">
        <v>0.08</v>
      </c>
    </row>
    <row r="12">
      <c r="A12" s="4" t="inlineStr">
        <is>
          <t>Basel III | Criteria 2</t>
        </is>
      </c>
      <c r="B12" s="4" t="inlineStr">
        <is>
          <t xml:space="preserve"> </t>
        </is>
      </c>
      <c r="C12" s="4" t="inlineStr">
        <is>
          <t xml:space="preserve"> </t>
        </is>
      </c>
    </row>
    <row r="13">
      <c r="A13" s="3" t="inlineStr">
        <is>
          <t>Regulatory Matters [Line Items]</t>
        </is>
      </c>
      <c r="B13" s="4" t="inlineStr">
        <is>
          <t xml:space="preserve"> </t>
        </is>
      </c>
      <c r="C13" s="4" t="inlineStr">
        <is>
          <t xml:space="preserve"> </t>
        </is>
      </c>
    </row>
    <row r="14">
      <c r="A14" s="4" t="inlineStr">
        <is>
          <t>Risk-based capital ratio</t>
        </is>
      </c>
      <c r="B14" s="4" t="inlineStr">
        <is>
          <t xml:space="preserve"> </t>
        </is>
      </c>
      <c r="C14" s="15" t="n">
        <v>0.1654</v>
      </c>
    </row>
    <row r="15">
      <c r="A15" s="4" t="inlineStr">
        <is>
          <t>Common equity Tier 1 risk-based capital ratio</t>
        </is>
      </c>
      <c r="B15" s="4" t="inlineStr">
        <is>
          <t xml:space="preserve"> </t>
        </is>
      </c>
      <c r="C15" s="14" t="n">
        <v>0.065</v>
      </c>
    </row>
    <row r="16">
      <c r="A16" s="4" t="inlineStr">
        <is>
          <t>Tier 1 leverage capital ratio</t>
        </is>
      </c>
      <c r="B16" s="4" t="inlineStr">
        <is>
          <t xml:space="preserve"> </t>
        </is>
      </c>
      <c r="C16" s="13" t="n">
        <v>0.05</v>
      </c>
    </row>
    <row r="17">
      <c r="A17" s="4" t="inlineStr">
        <is>
          <t>Tier 1 risk-based capital ratio</t>
        </is>
      </c>
      <c r="B17" s="4" t="inlineStr">
        <is>
          <t xml:space="preserve"> </t>
        </is>
      </c>
      <c r="C17" s="13" t="n">
        <v>0.08</v>
      </c>
    </row>
    <row r="18">
      <c r="A18" s="4" t="inlineStr">
        <is>
          <t>Total risk-based capital ratio</t>
        </is>
      </c>
      <c r="B18" s="4" t="inlineStr">
        <is>
          <t xml:space="preserve"> </t>
        </is>
      </c>
      <c r="C18" s="13" t="n">
        <v>0.1</v>
      </c>
    </row>
    <row r="19">
      <c r="A19" s="4" t="inlineStr">
        <is>
          <t>Common equity Tier 1 risk-based capital ratio</t>
        </is>
      </c>
      <c r="B19" s="4" t="inlineStr">
        <is>
          <t xml:space="preserve"> </t>
        </is>
      </c>
      <c r="C19" s="15" t="n">
        <v>0.1291</v>
      </c>
    </row>
    <row r="20">
      <c r="A20" s="4" t="inlineStr">
        <is>
          <t>Tier 1 leverage capital ratio</t>
        </is>
      </c>
      <c r="B20" s="4" t="inlineStr">
        <is>
          <t xml:space="preserve"> </t>
        </is>
      </c>
      <c r="C20" s="15" t="n">
        <v>0.1086</v>
      </c>
    </row>
    <row r="21">
      <c r="A21" s="4" t="inlineStr">
        <is>
          <t>Tier 1 risk-based capital ratio</t>
        </is>
      </c>
      <c r="B21" s="4" t="inlineStr">
        <is>
          <t xml:space="preserve"> </t>
        </is>
      </c>
      <c r="C21" s="15" t="n">
        <v>0.1291</v>
      </c>
    </row>
    <row r="22">
      <c r="A22" s="4" t="inlineStr">
        <is>
          <t>CECL | COVID-19</t>
        </is>
      </c>
      <c r="B22" s="4" t="inlineStr">
        <is>
          <t xml:space="preserve"> </t>
        </is>
      </c>
      <c r="C22" s="4" t="inlineStr">
        <is>
          <t xml:space="preserve"> </t>
        </is>
      </c>
    </row>
    <row r="23">
      <c r="A23" s="3" t="inlineStr">
        <is>
          <t>Regulatory Matters [Line Items]</t>
        </is>
      </c>
      <c r="B23" s="4" t="inlineStr">
        <is>
          <t xml:space="preserve"> </t>
        </is>
      </c>
      <c r="C23" s="4" t="inlineStr">
        <is>
          <t xml:space="preserve"> </t>
        </is>
      </c>
    </row>
    <row r="24">
      <c r="A24" s="4" t="inlineStr">
        <is>
          <t>Allowable percentage of bank holding companies impact</t>
        </is>
      </c>
      <c r="B24" s="9" t="n">
        <v>1</v>
      </c>
      <c r="C24" s="4" t="inlineStr">
        <is>
          <t xml:space="preserve"> </t>
        </is>
      </c>
    </row>
    <row r="25">
      <c r="A25" s="4" t="inlineStr">
        <is>
          <t>Percentage of allowance for credit losses</t>
        </is>
      </c>
      <c r="B25" s="9" t="n">
        <v>0.25</v>
      </c>
      <c r="C25"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ummary of Company's Actual Capital Amount and Ratios (Detail) $ in Thousands</t>
        </is>
      </c>
      <c r="B1" s="2" t="inlineStr">
        <is>
          <t>Dec. 31, 2022 USD ($)</t>
        </is>
      </c>
      <c r="C1" s="2" t="inlineStr">
        <is>
          <t>Dec. 31, 2021 USD ($)</t>
        </is>
      </c>
    </row>
    <row r="2">
      <c r="A2" s="4" t="inlineStr">
        <is>
          <t>Home BancShares</t>
        </is>
      </c>
      <c r="B2" s="4" t="inlineStr">
        <is>
          <t xml:space="preserve"> </t>
        </is>
      </c>
      <c r="C2" s="4" t="inlineStr">
        <is>
          <t xml:space="preserve"> </t>
        </is>
      </c>
    </row>
    <row r="3">
      <c r="A3" s="3" t="inlineStr">
        <is>
          <t>Common equity Tier 1 capital ratios:</t>
        </is>
      </c>
      <c r="B3" s="4" t="inlineStr">
        <is>
          <t xml:space="preserve"> </t>
        </is>
      </c>
      <c r="C3" s="4" t="inlineStr">
        <is>
          <t xml:space="preserve"> </t>
        </is>
      </c>
    </row>
    <row r="4">
      <c r="A4" s="4" t="inlineStr">
        <is>
          <t>Common equity Tier 1 capital ratios, Actual, Amount</t>
        </is>
      </c>
      <c r="B4" s="5" t="n">
        <v>2399919</v>
      </c>
      <c r="C4" s="5" t="n">
        <v>1812797</v>
      </c>
    </row>
    <row r="5">
      <c r="A5" s="4" t="inlineStr">
        <is>
          <t>Common equity Tier 1 capital ratios, Actual, Ratio</t>
        </is>
      </c>
      <c r="B5" s="15" t="n">
        <v>0.1291</v>
      </c>
      <c r="C5" s="15" t="n">
        <v>0.1537</v>
      </c>
    </row>
    <row r="6">
      <c r="A6" s="3" t="inlineStr">
        <is>
          <t>Leverage ratios:</t>
        </is>
      </c>
      <c r="B6" s="4" t="inlineStr">
        <is>
          <t xml:space="preserve"> </t>
        </is>
      </c>
      <c r="C6" s="4" t="inlineStr">
        <is>
          <t xml:space="preserve"> </t>
        </is>
      </c>
    </row>
    <row r="7">
      <c r="A7" s="4" t="inlineStr">
        <is>
          <t>Leverage ratios, Actual, Amount</t>
        </is>
      </c>
      <c r="B7" s="5" t="n">
        <v>2399919</v>
      </c>
      <c r="C7" s="5" t="n">
        <v>1884067</v>
      </c>
    </row>
    <row r="8">
      <c r="A8" s="4" t="inlineStr">
        <is>
          <t>Leverage ratios, Actual, Ratio</t>
        </is>
      </c>
      <c r="B8" s="15" t="n">
        <v>0.1086</v>
      </c>
      <c r="C8" s="15" t="n">
        <v>0.1111</v>
      </c>
    </row>
    <row r="9">
      <c r="A9" s="3" t="inlineStr">
        <is>
          <t>Tier 1 capital ratios:</t>
        </is>
      </c>
      <c r="B9" s="4" t="inlineStr">
        <is>
          <t xml:space="preserve"> </t>
        </is>
      </c>
      <c r="C9" s="4" t="inlineStr">
        <is>
          <t xml:space="preserve"> </t>
        </is>
      </c>
    </row>
    <row r="10">
      <c r="A10" s="4" t="inlineStr">
        <is>
          <t>Tier 1 capital ratios, Actual, Amount</t>
        </is>
      </c>
      <c r="B10" s="5" t="n">
        <v>2399919</v>
      </c>
      <c r="C10" s="5" t="n">
        <v>1884067</v>
      </c>
    </row>
    <row r="11">
      <c r="A11" s="4" t="inlineStr">
        <is>
          <t>Tier 1 capital ratios, Actual, Ratio</t>
        </is>
      </c>
      <c r="B11" s="15" t="n">
        <v>0.1291</v>
      </c>
      <c r="C11" s="15" t="n">
        <v>0.1598</v>
      </c>
    </row>
    <row r="12">
      <c r="A12" s="3" t="inlineStr">
        <is>
          <t>Total risk-based capital ratios:</t>
        </is>
      </c>
      <c r="B12" s="4" t="inlineStr">
        <is>
          <t xml:space="preserve"> </t>
        </is>
      </c>
      <c r="C12" s="4" t="inlineStr">
        <is>
          <t xml:space="preserve"> </t>
        </is>
      </c>
    </row>
    <row r="13">
      <c r="A13" s="4" t="inlineStr">
        <is>
          <t>Total risk-based capital ratios, Actual, Amount</t>
        </is>
      </c>
      <c r="B13" s="5" t="n">
        <v>3073455</v>
      </c>
      <c r="C13" s="5" t="n">
        <v>2331948</v>
      </c>
    </row>
    <row r="14">
      <c r="A14" s="4" t="inlineStr">
        <is>
          <t>Total risk-based capital ratios, Actual, Ratio</t>
        </is>
      </c>
      <c r="B14" s="15" t="n">
        <v>0.1654</v>
      </c>
      <c r="C14" s="15" t="n">
        <v>0.1977</v>
      </c>
    </row>
    <row r="15">
      <c r="A15" s="4" t="inlineStr">
        <is>
          <t>Centennial Bank</t>
        </is>
      </c>
      <c r="B15" s="4" t="inlineStr">
        <is>
          <t xml:space="preserve"> </t>
        </is>
      </c>
      <c r="C15" s="4" t="inlineStr">
        <is>
          <t xml:space="preserve"> </t>
        </is>
      </c>
    </row>
    <row r="16">
      <c r="A16" s="3" t="inlineStr">
        <is>
          <t>Common equity Tier 1 capital ratios:</t>
        </is>
      </c>
      <c r="B16" s="4" t="inlineStr">
        <is>
          <t xml:space="preserve"> </t>
        </is>
      </c>
      <c r="C16" s="4" t="inlineStr">
        <is>
          <t xml:space="preserve"> </t>
        </is>
      </c>
    </row>
    <row r="17">
      <c r="A17" s="4" t="inlineStr">
        <is>
          <t>Common equity Tier 1 capital ratios, Actual, Amount</t>
        </is>
      </c>
      <c r="B17" s="5" t="n">
        <v>2408756</v>
      </c>
      <c r="C17" s="5" t="n">
        <v>1859093</v>
      </c>
    </row>
    <row r="18">
      <c r="A18" s="4" t="inlineStr">
        <is>
          <t>Common equity Tier 1 capital ratios, Actual, Ratio</t>
        </is>
      </c>
      <c r="B18" s="15" t="n">
        <v>0.13</v>
      </c>
      <c r="C18" s="15" t="n">
        <v>0.1582</v>
      </c>
    </row>
    <row r="19">
      <c r="A19" s="4" t="inlineStr">
        <is>
          <t>Common equity Tier 1 capital ratios, Minimum To Be Well-Capitalized Under Prompt Corrective Action Provision, Amount</t>
        </is>
      </c>
      <c r="B19" s="5" t="n">
        <v>1204684</v>
      </c>
      <c r="C19" s="5" t="n">
        <v>763850</v>
      </c>
    </row>
    <row r="20">
      <c r="A20" s="4" t="inlineStr">
        <is>
          <t>Common equity Tier 1 capital ratios, Minimum To Be Well-Capitalized Under Prompt Corrective Action Provision, Ratio</t>
        </is>
      </c>
      <c r="B20" s="11" t="n">
        <v>0.065</v>
      </c>
      <c r="C20" s="11" t="n">
        <v>0.065</v>
      </c>
    </row>
    <row r="21">
      <c r="A21" s="3" t="inlineStr">
        <is>
          <t>Leverage ratios:</t>
        </is>
      </c>
      <c r="B21" s="4" t="inlineStr">
        <is>
          <t xml:space="preserve"> </t>
        </is>
      </c>
      <c r="C21" s="4" t="inlineStr">
        <is>
          <t xml:space="preserve"> </t>
        </is>
      </c>
    </row>
    <row r="22">
      <c r="A22" s="4" t="inlineStr">
        <is>
          <t>Leverage ratios, Actual, Amount</t>
        </is>
      </c>
      <c r="B22" s="5" t="n">
        <v>2408756</v>
      </c>
      <c r="C22" s="5" t="n">
        <v>1859093</v>
      </c>
    </row>
    <row r="23">
      <c r="A23" s="4" t="inlineStr">
        <is>
          <t>Leverage ratios, Actual, Ratio</t>
        </is>
      </c>
      <c r="B23" s="15" t="n">
        <v>0.1093</v>
      </c>
      <c r="C23" s="15" t="n">
        <v>0.1097</v>
      </c>
    </row>
    <row r="24">
      <c r="A24" s="4" t="inlineStr">
        <is>
          <t>Leverage ratios, Minimum To Be Well Capitalized Under Prompt Corrective Action Provision, Amount</t>
        </is>
      </c>
      <c r="B24" s="5" t="n">
        <v>1101831</v>
      </c>
      <c r="C24" s="5" t="n">
        <v>847353</v>
      </c>
    </row>
    <row r="25">
      <c r="A25" s="4" t="inlineStr">
        <is>
          <t>Leverage ratios, Minimum To Be Well Capitalized Under Prompt Corrective Action Provision, Ratio</t>
        </is>
      </c>
      <c r="B25" s="15" t="n">
        <v>0.05</v>
      </c>
      <c r="C25" s="15" t="n">
        <v>0.05</v>
      </c>
    </row>
    <row r="26">
      <c r="A26" s="3" t="inlineStr">
        <is>
          <t>Tier 1 capital ratios:</t>
        </is>
      </c>
      <c r="B26" s="4" t="inlineStr">
        <is>
          <t xml:space="preserve"> </t>
        </is>
      </c>
      <c r="C26" s="4" t="inlineStr">
        <is>
          <t xml:space="preserve"> </t>
        </is>
      </c>
    </row>
    <row r="27">
      <c r="A27" s="4" t="inlineStr">
        <is>
          <t>Tier 1 capital ratios, Actual, Amount</t>
        </is>
      </c>
      <c r="B27" s="5" t="n">
        <v>2408756</v>
      </c>
      <c r="C27" s="5" t="n">
        <v>1859093</v>
      </c>
    </row>
    <row r="28">
      <c r="A28" s="4" t="inlineStr">
        <is>
          <t>Tier 1 capital ratios, Actual, Ratio</t>
        </is>
      </c>
      <c r="B28" s="15" t="n">
        <v>0.13</v>
      </c>
      <c r="C28" s="15" t="n">
        <v>0.1582</v>
      </c>
    </row>
    <row r="29">
      <c r="A29" s="4" t="inlineStr">
        <is>
          <t>Tier 1 capital ratios, Minimum To Be Well Capitalized Under Prompt Corrective Action Provision, Amount</t>
        </is>
      </c>
      <c r="B29" s="5" t="n">
        <v>1482688</v>
      </c>
      <c r="C29" s="5" t="n">
        <v>940123</v>
      </c>
    </row>
    <row r="30">
      <c r="A30" s="4" t="inlineStr">
        <is>
          <t>Tier 1 capital ratios, Minimum To Be Well Capitalized Under Prompt Corrective Action Provision, Ratio</t>
        </is>
      </c>
      <c r="B30" s="15" t="n">
        <v>0.08</v>
      </c>
      <c r="C30" s="15" t="n">
        <v>0.08</v>
      </c>
    </row>
    <row r="31">
      <c r="A31" s="3" t="inlineStr">
        <is>
          <t>Total risk-based capital ratios:</t>
        </is>
      </c>
      <c r="B31" s="4" t="inlineStr">
        <is>
          <t xml:space="preserve"> </t>
        </is>
      </c>
      <c r="C31" s="4" t="inlineStr">
        <is>
          <t xml:space="preserve"> </t>
        </is>
      </c>
    </row>
    <row r="32">
      <c r="A32" s="4" t="inlineStr">
        <is>
          <t>Total risk-based capital ratios, Actual, Amount</t>
        </is>
      </c>
      <c r="B32" s="5" t="n">
        <v>2640992</v>
      </c>
      <c r="C32" s="5" t="n">
        <v>2006814</v>
      </c>
    </row>
    <row r="33">
      <c r="A33" s="4" t="inlineStr">
        <is>
          <t>Total risk-based capital ratios, Actual, Ratio</t>
        </is>
      </c>
      <c r="B33" s="15" t="n">
        <v>0.1425</v>
      </c>
      <c r="C33" s="15" t="n">
        <v>0.1708</v>
      </c>
    </row>
    <row r="34">
      <c r="A34" s="4" t="inlineStr">
        <is>
          <t>Total risk-based capital ratios, Minimum To Be Well Capitalized Under Prompt Corrective Action Provision, Amount</t>
        </is>
      </c>
      <c r="B34" s="5" t="n">
        <v>1853354</v>
      </c>
      <c r="C34" s="5" t="n">
        <v>1174950</v>
      </c>
    </row>
    <row r="35">
      <c r="A35" s="4" t="inlineStr">
        <is>
          <t>Total risk-based capital ratios, Minimum To Be Well Capitalized Under Prompt Corrective Action Provision, Ratio</t>
        </is>
      </c>
      <c r="B35" s="15" t="n">
        <v>0.1</v>
      </c>
      <c r="C35" s="15" t="n">
        <v>0.1</v>
      </c>
    </row>
    <row r="36">
      <c r="A36" s="4" t="inlineStr">
        <is>
          <t>Basel III | Home BancShares</t>
        </is>
      </c>
      <c r="B36" s="4" t="inlineStr">
        <is>
          <t xml:space="preserve"> </t>
        </is>
      </c>
      <c r="C36" s="4" t="inlineStr">
        <is>
          <t xml:space="preserve"> </t>
        </is>
      </c>
    </row>
    <row r="37">
      <c r="A37" s="3" t="inlineStr">
        <is>
          <t>Common equity Tier 1 capital ratios:</t>
        </is>
      </c>
      <c r="B37" s="4" t="inlineStr">
        <is>
          <t xml:space="preserve"> </t>
        </is>
      </c>
      <c r="C37" s="4" t="inlineStr">
        <is>
          <t xml:space="preserve"> </t>
        </is>
      </c>
    </row>
    <row r="38">
      <c r="A38" s="4" t="inlineStr">
        <is>
          <t>Common equity Tier 1 capital ratios, Minimum Capital Requirement - Basel III, Amount</t>
        </is>
      </c>
      <c r="B38" s="5" t="n">
        <v>1300831</v>
      </c>
      <c r="C38" s="5" t="n">
        <v>825548</v>
      </c>
    </row>
    <row r="39">
      <c r="A39" s="4" t="inlineStr">
        <is>
          <t>Common equity Tier 1 capital ratios, Minimum Capital Requirement - Basel III, Ratio</t>
        </is>
      </c>
      <c r="B39" s="9" t="n">
        <v>0.07000000000000001</v>
      </c>
      <c r="C39" s="9" t="n">
        <v>0.07000000000000001</v>
      </c>
    </row>
    <row r="40">
      <c r="A40" s="3" t="inlineStr">
        <is>
          <t>Leverage ratios:</t>
        </is>
      </c>
      <c r="B40" s="4" t="inlineStr">
        <is>
          <t xml:space="preserve"> </t>
        </is>
      </c>
      <c r="C40" s="4" t="inlineStr">
        <is>
          <t xml:space="preserve"> </t>
        </is>
      </c>
    </row>
    <row r="41">
      <c r="A41" s="4" t="inlineStr">
        <is>
          <t>Leverage ratios, Minimum Capital Requirement - Basel III, Amount</t>
        </is>
      </c>
      <c r="B41" s="5" t="n">
        <v>883664</v>
      </c>
      <c r="C41" s="5" t="n">
        <v>678427</v>
      </c>
    </row>
    <row r="42">
      <c r="A42" s="4" t="inlineStr">
        <is>
          <t>Leverage ratios, Minimum Capital Requirement - Basel III, Ratio</t>
        </is>
      </c>
      <c r="B42" s="15" t="n">
        <v>0.04</v>
      </c>
      <c r="C42" s="15" t="n">
        <v>0.04</v>
      </c>
    </row>
    <row r="43">
      <c r="A43" s="3" t="inlineStr">
        <is>
          <t>Tier 1 capital ratios:</t>
        </is>
      </c>
      <c r="B43" s="4" t="inlineStr">
        <is>
          <t xml:space="preserve"> </t>
        </is>
      </c>
      <c r="C43" s="4" t="inlineStr">
        <is>
          <t xml:space="preserve"> </t>
        </is>
      </c>
    </row>
    <row r="44">
      <c r="A44" s="4" t="inlineStr">
        <is>
          <t>Tier 1 capital ratios, Minimum Capital Requirement - Basel III, Amount</t>
        </is>
      </c>
      <c r="B44" s="5" t="n">
        <v>1579580</v>
      </c>
      <c r="C44" s="5" t="n">
        <v>1002451</v>
      </c>
    </row>
    <row r="45">
      <c r="A45" s="4" t="inlineStr">
        <is>
          <t>Tier 1 capital ratios, Minimum Capital Requirement - Basel III, Ratio</t>
        </is>
      </c>
      <c r="B45" s="15" t="n">
        <v>0.08500000000000001</v>
      </c>
      <c r="C45" s="15" t="n">
        <v>0.08500000000000001</v>
      </c>
    </row>
    <row r="46">
      <c r="A46" s="3" t="inlineStr">
        <is>
          <t>Total risk-based capital ratios:</t>
        </is>
      </c>
      <c r="B46" s="4" t="inlineStr">
        <is>
          <t xml:space="preserve"> </t>
        </is>
      </c>
      <c r="C46" s="4" t="inlineStr">
        <is>
          <t xml:space="preserve"> </t>
        </is>
      </c>
    </row>
    <row r="47">
      <c r="A47" s="4" t="inlineStr">
        <is>
          <t>Total risk-based capital ratios, Minimum Capital Requirement - Basel III, Amount</t>
        </is>
      </c>
      <c r="B47" s="5" t="n">
        <v>1951246</v>
      </c>
      <c r="C47" s="5" t="n">
        <v>1238322</v>
      </c>
    </row>
    <row r="48">
      <c r="A48" s="4" t="inlineStr">
        <is>
          <t>Total risk-based capital ratios, Minimum Capital Requirement - Basel III, Ratio</t>
        </is>
      </c>
      <c r="B48" s="15" t="n">
        <v>0.105</v>
      </c>
      <c r="C48" s="15" t="n">
        <v>0.105</v>
      </c>
    </row>
    <row r="49">
      <c r="A49" s="4" t="inlineStr">
        <is>
          <t>Basel III | Centennial Bank</t>
        </is>
      </c>
      <c r="B49" s="4" t="inlineStr">
        <is>
          <t xml:space="preserve"> </t>
        </is>
      </c>
      <c r="C49" s="4" t="inlineStr">
        <is>
          <t xml:space="preserve"> </t>
        </is>
      </c>
    </row>
    <row r="50">
      <c r="A50" s="3" t="inlineStr">
        <is>
          <t>Common equity Tier 1 capital ratios:</t>
        </is>
      </c>
      <c r="B50" s="4" t="inlineStr">
        <is>
          <t xml:space="preserve"> </t>
        </is>
      </c>
      <c r="C50" s="4" t="inlineStr">
        <is>
          <t xml:space="preserve"> </t>
        </is>
      </c>
    </row>
    <row r="51">
      <c r="A51" s="4" t="inlineStr">
        <is>
          <t>Common equity Tier 1 capital ratios, Minimum Capital Requirement - Basel III, Amount</t>
        </is>
      </c>
      <c r="B51" s="5" t="n">
        <v>1297352</v>
      </c>
      <c r="C51" s="5" t="n">
        <v>822608</v>
      </c>
    </row>
    <row r="52">
      <c r="A52" s="4" t="inlineStr">
        <is>
          <t>Common equity Tier 1 capital ratios, Minimum Capital Requirement - Basel III, Ratio</t>
        </is>
      </c>
      <c r="B52" s="9" t="n">
        <v>0.07000000000000001</v>
      </c>
      <c r="C52" s="9" t="n">
        <v>0.07000000000000001</v>
      </c>
    </row>
    <row r="53">
      <c r="A53" s="3" t="inlineStr">
        <is>
          <t>Leverage ratios:</t>
        </is>
      </c>
      <c r="B53" s="4" t="inlineStr">
        <is>
          <t xml:space="preserve"> </t>
        </is>
      </c>
      <c r="C53" s="4" t="inlineStr">
        <is>
          <t xml:space="preserve"> </t>
        </is>
      </c>
    </row>
    <row r="54">
      <c r="A54" s="4" t="inlineStr">
        <is>
          <t>Leverage ratios, Minimum Capital Requirement - Basel III, Amount</t>
        </is>
      </c>
      <c r="B54" s="5" t="n">
        <v>881464</v>
      </c>
      <c r="C54" s="5" t="n">
        <v>677883</v>
      </c>
    </row>
    <row r="55">
      <c r="A55" s="4" t="inlineStr">
        <is>
          <t>Leverage ratios, Minimum Capital Requirement - Basel III, Ratio</t>
        </is>
      </c>
      <c r="B55" s="15" t="n">
        <v>0.04</v>
      </c>
      <c r="C55" s="15" t="n">
        <v>0.04</v>
      </c>
    </row>
    <row r="56">
      <c r="A56" s="3" t="inlineStr">
        <is>
          <t>Tier 1 capital ratios:</t>
        </is>
      </c>
      <c r="B56" s="4" t="inlineStr">
        <is>
          <t xml:space="preserve"> </t>
        </is>
      </c>
      <c r="C56" s="4" t="inlineStr">
        <is>
          <t xml:space="preserve"> </t>
        </is>
      </c>
    </row>
    <row r="57">
      <c r="A57" s="4" t="inlineStr">
        <is>
          <t>Tier 1 capital ratios, Minimum Capital Requirement - Basel III, Amount</t>
        </is>
      </c>
      <c r="B57" s="5" t="n">
        <v>1575356</v>
      </c>
      <c r="C57" s="5" t="n">
        <v>998881</v>
      </c>
    </row>
    <row r="58">
      <c r="A58" s="4" t="inlineStr">
        <is>
          <t>Tier 1 capital ratios, Minimum Capital Requirement - Basel III, Ratio</t>
        </is>
      </c>
      <c r="B58" s="15" t="n">
        <v>0.08500000000000001</v>
      </c>
      <c r="C58" s="15" t="n">
        <v>0.08500000000000001</v>
      </c>
    </row>
    <row r="59">
      <c r="A59" s="3" t="inlineStr">
        <is>
          <t>Total risk-based capital ratios:</t>
        </is>
      </c>
      <c r="B59" s="4" t="inlineStr">
        <is>
          <t xml:space="preserve"> </t>
        </is>
      </c>
      <c r="C59" s="4" t="inlineStr">
        <is>
          <t xml:space="preserve"> </t>
        </is>
      </c>
    </row>
    <row r="60">
      <c r="A60" s="4" t="inlineStr">
        <is>
          <t>Total risk-based capital ratios, Minimum Capital Requirement - Basel III, Amount</t>
        </is>
      </c>
      <c r="B60" s="5" t="n">
        <v>1946021</v>
      </c>
      <c r="C60" s="5" t="n">
        <v>1233697</v>
      </c>
    </row>
    <row r="61">
      <c r="A61" s="4" t="inlineStr">
        <is>
          <t>Total risk-based capital ratios, Minimum Capital Requirement - Basel III, Ratio</t>
        </is>
      </c>
      <c r="B61" s="15" t="n">
        <v>0.105</v>
      </c>
      <c r="C61" s="15" t="n">
        <v>0.10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Cash Flow Information - Additional Information (Detail) - USD ($) $ in Thousands, shares in Millions</t>
        </is>
      </c>
      <c r="B1" s="2" t="inlineStr">
        <is>
          <t>Apr. 01, 2022</t>
        </is>
      </c>
      <c r="C1" s="2" t="inlineStr">
        <is>
          <t>Feb. 29, 2020</t>
        </is>
      </c>
      <c r="D1" s="2" t="inlineStr">
        <is>
          <t>Jun. 30, 2022</t>
        </is>
      </c>
    </row>
    <row r="2">
      <c r="A2" s="4" t="inlineStr">
        <is>
          <t>Happy Bancshares, Inc.</t>
        </is>
      </c>
      <c r="B2" s="4" t="inlineStr">
        <is>
          <t xml:space="preserve"> </t>
        </is>
      </c>
      <c r="C2" s="4" t="inlineStr">
        <is>
          <t xml:space="preserve"> </t>
        </is>
      </c>
      <c r="D2" s="4" t="inlineStr">
        <is>
          <t xml:space="preserve"> </t>
        </is>
      </c>
    </row>
    <row r="3">
      <c r="A3" s="3" t="inlineStr">
        <is>
          <t>Supplemental Cash Flow Information [Line Items]</t>
        </is>
      </c>
      <c r="B3" s="4" t="inlineStr">
        <is>
          <t xml:space="preserve"> </t>
        </is>
      </c>
      <c r="C3" s="4" t="inlineStr">
        <is>
          <t xml:space="preserve"> </t>
        </is>
      </c>
      <c r="D3" s="4" t="inlineStr">
        <is>
          <t xml:space="preserve"> </t>
        </is>
      </c>
    </row>
    <row r="4">
      <c r="A4" s="4" t="inlineStr">
        <is>
          <t>Business combination, recognized identifiable assets acquired</t>
        </is>
      </c>
      <c r="B4" s="5" t="n">
        <v>6755152</v>
      </c>
      <c r="C4" s="4" t="inlineStr">
        <is>
          <t xml:space="preserve"> </t>
        </is>
      </c>
      <c r="D4" s="5" t="n">
        <v>6687504</v>
      </c>
    </row>
    <row r="5">
      <c r="A5" s="4" t="inlineStr">
        <is>
          <t>Business combination, Cash and cash equivalents</t>
        </is>
      </c>
      <c r="B5" s="6" t="n">
        <v>859030</v>
      </c>
      <c r="C5" s="4" t="inlineStr">
        <is>
          <t xml:space="preserve"> </t>
        </is>
      </c>
      <c r="D5" s="6" t="n">
        <v>858584</v>
      </c>
    </row>
    <row r="6">
      <c r="A6" s="4" t="inlineStr">
        <is>
          <t>Business combination, liabilities</t>
        </is>
      </c>
      <c r="B6" s="6" t="n">
        <v>6139373</v>
      </c>
      <c r="C6" s="4" t="inlineStr">
        <is>
          <t xml:space="preserve"> </t>
        </is>
      </c>
      <c r="D6" s="5" t="n">
        <v>6150194</v>
      </c>
    </row>
    <row r="7">
      <c r="A7" s="4" t="inlineStr">
        <is>
          <t>Business combination consideration paid</t>
        </is>
      </c>
      <c r="B7" s="5" t="n">
        <v>962538</v>
      </c>
      <c r="C7" s="4" t="inlineStr">
        <is>
          <t xml:space="preserve"> </t>
        </is>
      </c>
      <c r="D7" s="4" t="inlineStr">
        <is>
          <t xml:space="preserve"> </t>
        </is>
      </c>
    </row>
    <row r="8">
      <c r="A8" s="4" t="inlineStr">
        <is>
          <t>Happy Bancshares, Inc. | Common Stock</t>
        </is>
      </c>
      <c r="B8" s="4" t="inlineStr">
        <is>
          <t xml:space="preserve"> </t>
        </is>
      </c>
      <c r="C8" s="4" t="inlineStr">
        <is>
          <t xml:space="preserve"> </t>
        </is>
      </c>
      <c r="D8" s="4" t="inlineStr">
        <is>
          <t xml:space="preserve"> </t>
        </is>
      </c>
    </row>
    <row r="9">
      <c r="A9" s="3" t="inlineStr">
        <is>
          <t>Supplemental Cash Flow Information [Line Items]</t>
        </is>
      </c>
      <c r="B9" s="4" t="inlineStr">
        <is>
          <t xml:space="preserve"> </t>
        </is>
      </c>
      <c r="C9" s="4" t="inlineStr">
        <is>
          <t xml:space="preserve"> </t>
        </is>
      </c>
      <c r="D9" s="4" t="inlineStr">
        <is>
          <t xml:space="preserve"> </t>
        </is>
      </c>
    </row>
    <row r="10">
      <c r="A10" s="4" t="inlineStr">
        <is>
          <t>Business acquisition, equity interest issuable, number of shares (in shares)</t>
        </is>
      </c>
      <c r="B10" s="10" t="n">
        <v>42.4</v>
      </c>
      <c r="C10" s="4" t="inlineStr">
        <is>
          <t xml:space="preserve"> </t>
        </is>
      </c>
      <c r="D10" s="4" t="inlineStr">
        <is>
          <t xml:space="preserve"> </t>
        </is>
      </c>
    </row>
    <row r="11">
      <c r="A11" s="4" t="inlineStr">
        <is>
          <t>Business acquisition, equity interest issuable, value</t>
        </is>
      </c>
      <c r="B11" s="5" t="n">
        <v>958800</v>
      </c>
      <c r="C11" s="4" t="inlineStr">
        <is>
          <t xml:space="preserve"> </t>
        </is>
      </c>
      <c r="D11" s="4" t="inlineStr">
        <is>
          <t xml:space="preserve"> </t>
        </is>
      </c>
    </row>
    <row r="12">
      <c r="A12" s="4" t="inlineStr">
        <is>
          <t>Business combination consideration paid</t>
        </is>
      </c>
      <c r="B12" s="6" t="n">
        <v>962500</v>
      </c>
      <c r="C12" s="4" t="inlineStr">
        <is>
          <t xml:space="preserve"> </t>
        </is>
      </c>
      <c r="D12" s="4" t="inlineStr">
        <is>
          <t xml:space="preserve"> </t>
        </is>
      </c>
    </row>
    <row r="13">
      <c r="A13" s="4" t="inlineStr">
        <is>
          <t>Happy Bancshares, Inc. | Stock-based Awards</t>
        </is>
      </c>
      <c r="B13" s="4" t="inlineStr">
        <is>
          <t xml:space="preserve"> </t>
        </is>
      </c>
      <c r="C13" s="4" t="inlineStr">
        <is>
          <t xml:space="preserve"> </t>
        </is>
      </c>
      <c r="D13" s="4" t="inlineStr">
        <is>
          <t xml:space="preserve"> </t>
        </is>
      </c>
    </row>
    <row r="14">
      <c r="A14" s="3" t="inlineStr">
        <is>
          <t>Supplemental Cash Flow Information [Line Items]</t>
        </is>
      </c>
      <c r="B14" s="4" t="inlineStr">
        <is>
          <t xml:space="preserve"> </t>
        </is>
      </c>
      <c r="C14" s="4" t="inlineStr">
        <is>
          <t xml:space="preserve"> </t>
        </is>
      </c>
      <c r="D14" s="4" t="inlineStr">
        <is>
          <t xml:space="preserve"> </t>
        </is>
      </c>
    </row>
    <row r="15">
      <c r="A15" s="4" t="inlineStr">
        <is>
          <t>Business acquisition, equity interest issuable, value</t>
        </is>
      </c>
      <c r="B15" s="5" t="n">
        <v>3700</v>
      </c>
      <c r="C15" s="4" t="inlineStr">
        <is>
          <t xml:space="preserve"> </t>
        </is>
      </c>
      <c r="D15" s="4" t="inlineStr">
        <is>
          <t xml:space="preserve"> </t>
        </is>
      </c>
    </row>
    <row r="16">
      <c r="A16" s="4" t="inlineStr">
        <is>
          <t>LH-Finance</t>
        </is>
      </c>
      <c r="B16" s="4" t="inlineStr">
        <is>
          <t xml:space="preserve"> </t>
        </is>
      </c>
      <c r="C16" s="4" t="inlineStr">
        <is>
          <t xml:space="preserve"> </t>
        </is>
      </c>
      <c r="D16" s="4" t="inlineStr">
        <is>
          <t xml:space="preserve"> </t>
        </is>
      </c>
    </row>
    <row r="17">
      <c r="A17" s="3" t="inlineStr">
        <is>
          <t>Supplemental Cash Flow Information [Line Items]</t>
        </is>
      </c>
      <c r="B17" s="4" t="inlineStr">
        <is>
          <t xml:space="preserve"> </t>
        </is>
      </c>
      <c r="C17" s="4" t="inlineStr">
        <is>
          <t xml:space="preserve"> </t>
        </is>
      </c>
      <c r="D17" s="4" t="inlineStr">
        <is>
          <t xml:space="preserve"> </t>
        </is>
      </c>
    </row>
    <row r="18">
      <c r="A18" s="4" t="inlineStr">
        <is>
          <t>Business combination, recognized identifiable assets acquired</t>
        </is>
      </c>
      <c r="B18" s="4" t="inlineStr">
        <is>
          <t xml:space="preserve"> </t>
        </is>
      </c>
      <c r="C18" s="5" t="n">
        <v>409100</v>
      </c>
      <c r="D18" s="4" t="inlineStr">
        <is>
          <t xml:space="preserve"> </t>
        </is>
      </c>
    </row>
    <row r="19">
      <c r="A19" s="4" t="inlineStr">
        <is>
          <t>Business combination consideration paid</t>
        </is>
      </c>
      <c r="B19" s="4" t="inlineStr">
        <is>
          <t xml:space="preserve"> </t>
        </is>
      </c>
      <c r="C19" s="6" t="n">
        <v>421200</v>
      </c>
      <c r="D19" s="4" t="inlineStr">
        <is>
          <t xml:space="preserve"> </t>
        </is>
      </c>
    </row>
    <row r="20">
      <c r="A20" s="4" t="inlineStr">
        <is>
          <t>Business combination, recognized identifiable liabilities assumed, loans</t>
        </is>
      </c>
      <c r="B20" s="4" t="inlineStr">
        <is>
          <t xml:space="preserve"> </t>
        </is>
      </c>
      <c r="C20" s="5" t="n">
        <v>407400</v>
      </c>
      <c r="D20"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Cash Flow Information - Summary of Additional Cash Flow Information (Detail) - USD ($) $ in Thousand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t>
        </is>
      </c>
      <c r="B4" s="5" t="n">
        <v>115046</v>
      </c>
      <c r="C4" s="5" t="n">
        <v>53327</v>
      </c>
      <c r="D4" s="5" t="n">
        <v>95483</v>
      </c>
    </row>
    <row r="5">
      <c r="A5" s="4" t="inlineStr">
        <is>
          <t>Income taxes paid</t>
        </is>
      </c>
      <c r="B5" s="6" t="n">
        <v>86583</v>
      </c>
      <c r="C5" s="6" t="n">
        <v>98320</v>
      </c>
      <c r="D5" s="6" t="n">
        <v>77838</v>
      </c>
    </row>
    <row r="6">
      <c r="A6" s="4" t="inlineStr">
        <is>
          <t>Assets acquired by foreclosure</t>
        </is>
      </c>
      <c r="B6" s="5" t="n">
        <v>619</v>
      </c>
      <c r="C6" s="5" t="n">
        <v>2623</v>
      </c>
      <c r="D6" s="5" t="n">
        <v>263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Only) - Schedule of Condensed Balance Sheets (Detail)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24790</v>
      </c>
      <c r="C3" s="5" t="n">
        <v>3650315</v>
      </c>
      <c r="D3" s="4" t="inlineStr">
        <is>
          <t xml:space="preserve"> </t>
        </is>
      </c>
      <c r="E3" s="4" t="inlineStr">
        <is>
          <t xml:space="preserve"> </t>
        </is>
      </c>
    </row>
    <row r="4">
      <c r="A4" s="4" t="inlineStr">
        <is>
          <t>Other assets</t>
        </is>
      </c>
      <c r="B4" s="6" t="n">
        <v>321152</v>
      </c>
      <c r="C4" s="6" t="n">
        <v>177020</v>
      </c>
      <c r="D4" s="4" t="inlineStr">
        <is>
          <t xml:space="preserve"> </t>
        </is>
      </c>
      <c r="E4" s="4" t="inlineStr">
        <is>
          <t xml:space="preserve"> </t>
        </is>
      </c>
    </row>
    <row r="5">
      <c r="A5" s="4" t="inlineStr">
        <is>
          <t>Total assets</t>
        </is>
      </c>
      <c r="B5" s="6" t="n">
        <v>22883588</v>
      </c>
      <c r="C5" s="6" t="n">
        <v>18052138</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Subordinated debentures</t>
        </is>
      </c>
      <c r="B7" s="6" t="n">
        <v>440420</v>
      </c>
      <c r="C7" s="6" t="n">
        <v>371093</v>
      </c>
      <c r="D7" s="4" t="inlineStr">
        <is>
          <t xml:space="preserve"> </t>
        </is>
      </c>
      <c r="E7" s="4" t="inlineStr">
        <is>
          <t xml:space="preserve"> </t>
        </is>
      </c>
    </row>
    <row r="8">
      <c r="A8" s="4" t="inlineStr">
        <is>
          <t>Total liabilities</t>
        </is>
      </c>
      <c r="B8" s="6" t="n">
        <v>19357226</v>
      </c>
      <c r="C8" s="6" t="n">
        <v>15286417</v>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Common stock</t>
        </is>
      </c>
      <c r="B10" s="6" t="n">
        <v>2034</v>
      </c>
      <c r="C10" s="6" t="n">
        <v>1637</v>
      </c>
      <c r="D10" s="4" t="inlineStr">
        <is>
          <t xml:space="preserve"> </t>
        </is>
      </c>
      <c r="E10" s="4" t="inlineStr">
        <is>
          <t xml:space="preserve"> </t>
        </is>
      </c>
    </row>
    <row r="11">
      <c r="A11" s="4" t="inlineStr">
        <is>
          <t>Capital surplus</t>
        </is>
      </c>
      <c r="B11" s="6" t="n">
        <v>2386699</v>
      </c>
      <c r="C11" s="6" t="n">
        <v>1487373</v>
      </c>
      <c r="D11" s="4" t="inlineStr">
        <is>
          <t xml:space="preserve"> </t>
        </is>
      </c>
      <c r="E11" s="4" t="inlineStr">
        <is>
          <t xml:space="preserve"> </t>
        </is>
      </c>
    </row>
    <row r="12">
      <c r="A12" s="4" t="inlineStr">
        <is>
          <t>Retained earnings</t>
        </is>
      </c>
      <c r="B12" s="6" t="n">
        <v>1443087</v>
      </c>
      <c r="C12" s="6" t="n">
        <v>1266249</v>
      </c>
      <c r="D12" s="4" t="inlineStr">
        <is>
          <t xml:space="preserve"> </t>
        </is>
      </c>
      <c r="E12" s="4" t="inlineStr">
        <is>
          <t xml:space="preserve"> </t>
        </is>
      </c>
    </row>
    <row r="13">
      <c r="A13" s="4" t="inlineStr">
        <is>
          <t>Accumulated other comprehensive income</t>
        </is>
      </c>
      <c r="B13" s="6" t="n">
        <v>-305458</v>
      </c>
      <c r="C13" s="6" t="n">
        <v>10462</v>
      </c>
      <c r="D13" s="4" t="inlineStr">
        <is>
          <t xml:space="preserve"> </t>
        </is>
      </c>
      <c r="E13" s="4" t="inlineStr">
        <is>
          <t xml:space="preserve"> </t>
        </is>
      </c>
    </row>
    <row r="14">
      <c r="A14" s="4" t="inlineStr">
        <is>
          <t>Total stockholders’ equity</t>
        </is>
      </c>
      <c r="B14" s="6" t="n">
        <v>3526362</v>
      </c>
      <c r="C14" s="6" t="n">
        <v>2765721</v>
      </c>
      <c r="D14" s="5" t="n">
        <v>2605758</v>
      </c>
      <c r="E14" s="5" t="n">
        <v>2511531</v>
      </c>
    </row>
    <row r="15">
      <c r="A15" s="4" t="inlineStr">
        <is>
          <t>Total liabilities and stockholders’ equity</t>
        </is>
      </c>
      <c r="B15" s="6" t="n">
        <v>22883588</v>
      </c>
      <c r="C15" s="6" t="n">
        <v>18052138</v>
      </c>
      <c r="D15" s="4" t="inlineStr">
        <is>
          <t xml:space="preserve"> </t>
        </is>
      </c>
      <c r="E15" s="4" t="inlineStr">
        <is>
          <t xml:space="preserve"> </t>
        </is>
      </c>
    </row>
    <row r="16">
      <c r="A16" s="4" t="inlineStr">
        <is>
          <t>Home BancShares</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359570</v>
      </c>
      <c r="C18" s="6" t="n">
        <v>291585</v>
      </c>
      <c r="D18" s="4" t="inlineStr">
        <is>
          <t xml:space="preserve"> </t>
        </is>
      </c>
      <c r="E18" s="4" t="inlineStr">
        <is>
          <t xml:space="preserve"> </t>
        </is>
      </c>
    </row>
    <row r="19">
      <c r="A19" s="4" t="inlineStr">
        <is>
          <t>Investment securities</t>
        </is>
      </c>
      <c r="B19" s="6" t="n">
        <v>57912</v>
      </c>
      <c r="C19" s="6" t="n">
        <v>18254</v>
      </c>
      <c r="D19" s="4" t="inlineStr">
        <is>
          <t xml:space="preserve"> </t>
        </is>
      </c>
      <c r="E19" s="4" t="inlineStr">
        <is>
          <t xml:space="preserve"> </t>
        </is>
      </c>
    </row>
    <row r="20">
      <c r="A20" s="4" t="inlineStr">
        <is>
          <t>Investments in wholly-owned subsidiaries</t>
        </is>
      </c>
      <c r="B20" s="6" t="n">
        <v>3538344</v>
      </c>
      <c r="C20" s="6" t="n">
        <v>2815345</v>
      </c>
      <c r="D20" s="4" t="inlineStr">
        <is>
          <t xml:space="preserve"> </t>
        </is>
      </c>
      <c r="E20" s="4" t="inlineStr">
        <is>
          <t xml:space="preserve"> </t>
        </is>
      </c>
    </row>
    <row r="21">
      <c r="A21" s="4" t="inlineStr">
        <is>
          <t>Investments in unconsolidated subsidiaries</t>
        </is>
      </c>
      <c r="B21" s="6" t="n">
        <v>0</v>
      </c>
      <c r="C21" s="6" t="n">
        <v>2201</v>
      </c>
      <c r="D21" s="4" t="inlineStr">
        <is>
          <t xml:space="preserve"> </t>
        </is>
      </c>
      <c r="E21" s="4" t="inlineStr">
        <is>
          <t xml:space="preserve"> </t>
        </is>
      </c>
    </row>
    <row r="22">
      <c r="A22" s="4" t="inlineStr">
        <is>
          <t>Other assets</t>
        </is>
      </c>
      <c r="B22" s="6" t="n">
        <v>19422</v>
      </c>
      <c r="C22" s="6" t="n">
        <v>14591</v>
      </c>
      <c r="D22" s="4" t="inlineStr">
        <is>
          <t xml:space="preserve"> </t>
        </is>
      </c>
      <c r="E22" s="4" t="inlineStr">
        <is>
          <t xml:space="preserve"> </t>
        </is>
      </c>
    </row>
    <row r="23">
      <c r="A23" s="4" t="inlineStr">
        <is>
          <t>Total assets</t>
        </is>
      </c>
      <c r="B23" s="6" t="n">
        <v>3975248</v>
      </c>
      <c r="C23" s="6" t="n">
        <v>3141976</v>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Subordinated debentures</t>
        </is>
      </c>
      <c r="B25" s="6" t="n">
        <v>440420</v>
      </c>
      <c r="C25" s="6" t="n">
        <v>371093</v>
      </c>
      <c r="D25" s="4" t="inlineStr">
        <is>
          <t xml:space="preserve"> </t>
        </is>
      </c>
      <c r="E25" s="4" t="inlineStr">
        <is>
          <t xml:space="preserve"> </t>
        </is>
      </c>
    </row>
    <row r="26">
      <c r="A26" s="4" t="inlineStr">
        <is>
          <t>Other liabilities</t>
        </is>
      </c>
      <c r="B26" s="6" t="n">
        <v>8466</v>
      </c>
      <c r="C26" s="6" t="n">
        <v>5162</v>
      </c>
      <c r="D26" s="4" t="inlineStr">
        <is>
          <t xml:space="preserve"> </t>
        </is>
      </c>
      <c r="E26" s="4" t="inlineStr">
        <is>
          <t xml:space="preserve"> </t>
        </is>
      </c>
    </row>
    <row r="27">
      <c r="A27" s="4" t="inlineStr">
        <is>
          <t>Total liabilities</t>
        </is>
      </c>
      <c r="B27" s="6" t="n">
        <v>448886</v>
      </c>
      <c r="C27" s="6" t="n">
        <v>376255</v>
      </c>
      <c r="D27" s="4" t="inlineStr">
        <is>
          <t xml:space="preserve"> </t>
        </is>
      </c>
      <c r="E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row>
    <row r="29">
      <c r="A29" s="4" t="inlineStr">
        <is>
          <t>Common stock</t>
        </is>
      </c>
      <c r="B29" s="6" t="n">
        <v>2034</v>
      </c>
      <c r="C29" s="6" t="n">
        <v>1637</v>
      </c>
      <c r="D29" s="4" t="inlineStr">
        <is>
          <t xml:space="preserve"> </t>
        </is>
      </c>
      <c r="E29" s="4" t="inlineStr">
        <is>
          <t xml:space="preserve"> </t>
        </is>
      </c>
    </row>
    <row r="30">
      <c r="A30" s="4" t="inlineStr">
        <is>
          <t>Capital surplus</t>
        </is>
      </c>
      <c r="B30" s="6" t="n">
        <v>2386699</v>
      </c>
      <c r="C30" s="6" t="n">
        <v>1487373</v>
      </c>
      <c r="D30" s="4" t="inlineStr">
        <is>
          <t xml:space="preserve"> </t>
        </is>
      </c>
      <c r="E30" s="4" t="inlineStr">
        <is>
          <t xml:space="preserve"> </t>
        </is>
      </c>
    </row>
    <row r="31">
      <c r="A31" s="4" t="inlineStr">
        <is>
          <t>Retained earnings</t>
        </is>
      </c>
      <c r="B31" s="6" t="n">
        <v>1443087</v>
      </c>
      <c r="C31" s="6" t="n">
        <v>1266249</v>
      </c>
      <c r="D31" s="4" t="inlineStr">
        <is>
          <t xml:space="preserve"> </t>
        </is>
      </c>
      <c r="E31" s="4" t="inlineStr">
        <is>
          <t xml:space="preserve"> </t>
        </is>
      </c>
    </row>
    <row r="32">
      <c r="A32" s="4" t="inlineStr">
        <is>
          <t>Accumulated other comprehensive income</t>
        </is>
      </c>
      <c r="B32" s="6" t="n">
        <v>-305458</v>
      </c>
      <c r="C32" s="6" t="n">
        <v>10462</v>
      </c>
      <c r="D32" s="4" t="inlineStr">
        <is>
          <t xml:space="preserve"> </t>
        </is>
      </c>
      <c r="E32" s="4" t="inlineStr">
        <is>
          <t xml:space="preserve"> </t>
        </is>
      </c>
    </row>
    <row r="33">
      <c r="A33" s="4" t="inlineStr">
        <is>
          <t>Total stockholders’ equity</t>
        </is>
      </c>
      <c r="B33" s="6" t="n">
        <v>3526362</v>
      </c>
      <c r="C33" s="6" t="n">
        <v>2765721</v>
      </c>
      <c r="D33" s="4" t="inlineStr">
        <is>
          <t xml:space="preserve"> </t>
        </is>
      </c>
      <c r="E33" s="4" t="inlineStr">
        <is>
          <t xml:space="preserve"> </t>
        </is>
      </c>
    </row>
    <row r="34">
      <c r="A34" s="4" t="inlineStr">
        <is>
          <t>Total liabilities and stockholders’ equity</t>
        </is>
      </c>
      <c r="B34" s="5" t="n">
        <v>3975248</v>
      </c>
      <c r="C34" s="5" t="n">
        <v>3141976</v>
      </c>
      <c r="D34" s="4" t="inlineStr">
        <is>
          <t xml:space="preserve"> </t>
        </is>
      </c>
      <c r="E34"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Schedule of Condensed Statements of Income (Detail)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Dividends from equity securities</t>
        </is>
      </c>
      <c r="B4" s="5" t="n">
        <v>9198</v>
      </c>
      <c r="C4" s="5" t="n">
        <v>14835</v>
      </c>
      <c r="D4" s="5" t="n">
        <v>12472</v>
      </c>
    </row>
    <row r="5">
      <c r="A5" s="4" t="inlineStr">
        <is>
          <t>Net income</t>
        </is>
      </c>
      <c r="B5" s="6" t="n">
        <v>305262</v>
      </c>
      <c r="C5" s="6" t="n">
        <v>319021</v>
      </c>
      <c r="D5" s="6" t="n">
        <v>214448</v>
      </c>
    </row>
    <row r="6">
      <c r="A6" s="4" t="inlineStr">
        <is>
          <t>Home BancShares</t>
        </is>
      </c>
      <c r="B6" s="4" t="inlineStr">
        <is>
          <t xml:space="preserve"> </t>
        </is>
      </c>
      <c r="C6" s="4" t="inlineStr">
        <is>
          <t xml:space="preserve"> </t>
        </is>
      </c>
      <c r="D6" s="4" t="inlineStr">
        <is>
          <t xml:space="preserve"> </t>
        </is>
      </c>
    </row>
    <row r="7">
      <c r="A7" s="3" t="inlineStr">
        <is>
          <t>Income</t>
        </is>
      </c>
      <c r="B7" s="4" t="inlineStr">
        <is>
          <t xml:space="preserve"> </t>
        </is>
      </c>
      <c r="C7" s="4" t="inlineStr">
        <is>
          <t xml:space="preserve"> </t>
        </is>
      </c>
      <c r="D7" s="4" t="inlineStr">
        <is>
          <t xml:space="preserve"> </t>
        </is>
      </c>
    </row>
    <row r="8">
      <c r="A8" s="4" t="inlineStr">
        <is>
          <t>Dividends from equity securities</t>
        </is>
      </c>
      <c r="B8" s="6" t="n">
        <v>2088</v>
      </c>
      <c r="C8" s="6" t="n">
        <v>646</v>
      </c>
      <c r="D8" s="6" t="n">
        <v>385</v>
      </c>
    </row>
    <row r="9">
      <c r="A9" s="4" t="inlineStr">
        <is>
          <t>Dividends from banking subsidiary</t>
        </is>
      </c>
      <c r="B9" s="6" t="n">
        <v>216086</v>
      </c>
      <c r="C9" s="6" t="n">
        <v>286712</v>
      </c>
      <c r="D9" s="6" t="n">
        <v>183711</v>
      </c>
    </row>
    <row r="10">
      <c r="A10" s="4" t="inlineStr">
        <is>
          <t>Other (loss) income</t>
        </is>
      </c>
      <c r="B10" s="6" t="n">
        <v>-1297</v>
      </c>
      <c r="C10" s="6" t="n">
        <v>7234</v>
      </c>
      <c r="D10" s="6" t="n">
        <v>-1588</v>
      </c>
    </row>
    <row r="11">
      <c r="A11" s="4" t="inlineStr">
        <is>
          <t>Total income</t>
        </is>
      </c>
      <c r="B11" s="6" t="n">
        <v>216877</v>
      </c>
      <c r="C11" s="6" t="n">
        <v>294592</v>
      </c>
      <c r="D11" s="6" t="n">
        <v>182508</v>
      </c>
    </row>
    <row r="12">
      <c r="A12" s="4" t="inlineStr">
        <is>
          <t>Expenses</t>
        </is>
      </c>
      <c r="B12" s="6" t="n">
        <v>38933</v>
      </c>
      <c r="C12" s="6" t="n">
        <v>34194</v>
      </c>
      <c r="D12" s="6" t="n">
        <v>33346</v>
      </c>
    </row>
    <row r="13">
      <c r="A13" s="4" t="inlineStr">
        <is>
          <t>Income before income taxes and equity in undistributed net income of subsidiaries</t>
        </is>
      </c>
      <c r="B13" s="6" t="n">
        <v>177944</v>
      </c>
      <c r="C13" s="6" t="n">
        <v>260398</v>
      </c>
      <c r="D13" s="6" t="n">
        <v>149162</v>
      </c>
    </row>
    <row r="14">
      <c r="A14" s="4" t="inlineStr">
        <is>
          <t>Tax benefit for income taxes</t>
        </is>
      </c>
      <c r="B14" s="6" t="n">
        <v>10752</v>
      </c>
      <c r="C14" s="6" t="n">
        <v>7161</v>
      </c>
      <c r="D14" s="6" t="n">
        <v>8589</v>
      </c>
    </row>
    <row r="15">
      <c r="A15" s="4" t="inlineStr">
        <is>
          <t>Income before equity in undistributed net income of subsidiaries</t>
        </is>
      </c>
      <c r="B15" s="6" t="n">
        <v>188696</v>
      </c>
      <c r="C15" s="6" t="n">
        <v>267559</v>
      </c>
      <c r="D15" s="6" t="n">
        <v>157751</v>
      </c>
    </row>
    <row r="16">
      <c r="A16" s="4" t="inlineStr">
        <is>
          <t>Equity in undistributed net income of subsidiaries</t>
        </is>
      </c>
      <c r="B16" s="6" t="n">
        <v>116566</v>
      </c>
      <c r="C16" s="6" t="n">
        <v>51462</v>
      </c>
      <c r="D16" s="6" t="n">
        <v>56697</v>
      </c>
    </row>
    <row r="17">
      <c r="A17" s="4" t="inlineStr">
        <is>
          <t>Net income</t>
        </is>
      </c>
      <c r="B17" s="5" t="n">
        <v>305262</v>
      </c>
      <c r="C17" s="5" t="n">
        <v>319021</v>
      </c>
      <c r="D17" s="5" t="n">
        <v>21444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densed Financial Information (Parent Company Only) - Schedule of Condensed Statements of Cash Flows (Detail) - USD ($) $ in Thousands</t>
        </is>
      </c>
      <c r="C1" s="2" t="inlineStr">
        <is>
          <t>12 Months Ended</t>
        </is>
      </c>
    </row>
    <row r="2">
      <c r="B2" s="2" t="inlineStr">
        <is>
          <t>Jan. 18, 2022</t>
        </is>
      </c>
      <c r="C2" s="2" t="inlineStr">
        <is>
          <t>Dec. 31, 2022</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5" t="n">
        <v>305262</v>
      </c>
      <c r="D4" s="5" t="n">
        <v>319021</v>
      </c>
      <c r="E4" s="5" t="n">
        <v>214448</v>
      </c>
    </row>
    <row r="5">
      <c r="A5" s="3" t="inlineStr">
        <is>
          <t>Items not requiring (providing) cash</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6" t="n">
        <v>31856</v>
      </c>
      <c r="D6" s="6" t="n">
        <v>19481</v>
      </c>
      <c r="E6" s="6" t="n">
        <v>20082</v>
      </c>
    </row>
    <row r="7">
      <c r="A7" s="4" t="inlineStr">
        <is>
          <t>Amortization</t>
        </is>
      </c>
      <c r="B7" s="4" t="inlineStr">
        <is>
          <t xml:space="preserve"> </t>
        </is>
      </c>
      <c r="C7" s="6" t="n">
        <v>20335</v>
      </c>
      <c r="D7" s="6" t="n">
        <v>28516</v>
      </c>
      <c r="E7" s="6" t="n">
        <v>20607</v>
      </c>
    </row>
    <row r="8">
      <c r="A8" s="4" t="inlineStr">
        <is>
          <t>Share-based compensation</t>
        </is>
      </c>
      <c r="B8" s="4" t="inlineStr">
        <is>
          <t xml:space="preserve"> </t>
        </is>
      </c>
      <c r="C8" s="6" t="n">
        <v>9133</v>
      </c>
      <c r="D8" s="6" t="n">
        <v>8848</v>
      </c>
      <c r="E8" s="6" t="n">
        <v>8608</v>
      </c>
    </row>
    <row r="9">
      <c r="A9" s="4" t="inlineStr">
        <is>
          <t>Decrease (increase) in value of equity securities</t>
        </is>
      </c>
      <c r="B9" s="4" t="inlineStr">
        <is>
          <t xml:space="preserve"> </t>
        </is>
      </c>
      <c r="C9" s="6" t="n">
        <v>1272</v>
      </c>
      <c r="D9" s="6" t="n">
        <v>-7178</v>
      </c>
      <c r="E9" s="6" t="n">
        <v>1978</v>
      </c>
    </row>
    <row r="10">
      <c r="A10" s="4" t="inlineStr">
        <is>
          <t>Gain on assets</t>
        </is>
      </c>
      <c r="B10" s="4" t="inlineStr">
        <is>
          <t xml:space="preserve"> </t>
        </is>
      </c>
      <c r="C10" s="6" t="n">
        <v>-698</v>
      </c>
      <c r="D10" s="6" t="n">
        <v>-4497</v>
      </c>
      <c r="E10" s="6" t="n">
        <v>-2103</v>
      </c>
    </row>
    <row r="11">
      <c r="A11" s="4" t="inlineStr">
        <is>
          <t>Changes in other assets</t>
        </is>
      </c>
      <c r="B11" s="4" t="inlineStr">
        <is>
          <t xml:space="preserve"> </t>
        </is>
      </c>
      <c r="C11" s="6" t="n">
        <v>9342</v>
      </c>
      <c r="D11" s="6" t="n">
        <v>1756</v>
      </c>
      <c r="E11" s="6" t="n">
        <v>-13427</v>
      </c>
    </row>
    <row r="12">
      <c r="A12" s="4" t="inlineStr">
        <is>
          <t>Changes in other liabilities</t>
        </is>
      </c>
      <c r="B12" s="4" t="inlineStr">
        <is>
          <t xml:space="preserve"> </t>
        </is>
      </c>
      <c r="C12" s="6" t="n">
        <v>22602</v>
      </c>
      <c r="D12" s="6" t="n">
        <v>-9379</v>
      </c>
      <c r="E12" s="6" t="n">
        <v>8600</v>
      </c>
    </row>
    <row r="13">
      <c r="A13" s="4" t="inlineStr">
        <is>
          <t>Net cash provided by operating activities</t>
        </is>
      </c>
      <c r="B13" s="4" t="inlineStr">
        <is>
          <t xml:space="preserve"> </t>
        </is>
      </c>
      <c r="C13" s="6" t="n">
        <v>413172</v>
      </c>
      <c r="D13" s="6" t="n">
        <v>389380</v>
      </c>
      <c r="E13" s="6" t="n">
        <v>291728</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Purchases of equity securities</t>
        </is>
      </c>
      <c r="B15" s="4" t="inlineStr">
        <is>
          <t xml:space="preserve"> </t>
        </is>
      </c>
      <c r="C15" s="6" t="n">
        <v>-49975</v>
      </c>
      <c r="D15" s="6" t="n">
        <v>-13276</v>
      </c>
      <c r="E15" s="6" t="n">
        <v>-15015</v>
      </c>
    </row>
    <row r="16">
      <c r="A16" s="4" t="inlineStr">
        <is>
          <t>Net cash (used in) provided by investing activities</t>
        </is>
      </c>
      <c r="B16" s="4" t="inlineStr">
        <is>
          <t xml:space="preserve"> </t>
        </is>
      </c>
      <c r="C16" s="6" t="n">
        <v>-1024270</v>
      </c>
      <c r="D16" s="6" t="n">
        <v>624660</v>
      </c>
      <c r="E16" s="6" t="n">
        <v>-651941</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Retirement of subordinated debentures</t>
        </is>
      </c>
      <c r="B18" s="4" t="inlineStr">
        <is>
          <t xml:space="preserve"> </t>
        </is>
      </c>
      <c r="C18" s="6" t="n">
        <v>-300000</v>
      </c>
      <c r="D18" s="6" t="n">
        <v>0</v>
      </c>
      <c r="E18" s="6" t="n">
        <v>0</v>
      </c>
    </row>
    <row r="19">
      <c r="A19" s="4" t="inlineStr">
        <is>
          <t>Proceeds from issuance of subordinated debentures</t>
        </is>
      </c>
      <c r="B19" s="5" t="n">
        <v>296400</v>
      </c>
      <c r="C19" s="6" t="n">
        <v>296324</v>
      </c>
      <c r="D19" s="6" t="n">
        <v>0</v>
      </c>
      <c r="E19" s="6" t="n">
        <v>0</v>
      </c>
    </row>
    <row r="20">
      <c r="A20" s="4" t="inlineStr">
        <is>
          <t>Redemption of trust preferred securities</t>
        </is>
      </c>
      <c r="B20" s="4" t="inlineStr">
        <is>
          <t xml:space="preserve"> </t>
        </is>
      </c>
      <c r="C20" s="6" t="n">
        <v>-96499</v>
      </c>
      <c r="D20" s="6" t="n">
        <v>0</v>
      </c>
      <c r="E20" s="6" t="n">
        <v>0</v>
      </c>
    </row>
    <row r="21">
      <c r="A21" s="4" t="inlineStr">
        <is>
          <t>Proceeds from exercise of stock options</t>
        </is>
      </c>
      <c r="B21" s="4" t="inlineStr">
        <is>
          <t xml:space="preserve"> </t>
        </is>
      </c>
      <c r="C21" s="6" t="n">
        <v>156</v>
      </c>
      <c r="D21" s="6" t="n">
        <v>2374</v>
      </c>
      <c r="E21" s="6" t="n">
        <v>595</v>
      </c>
    </row>
    <row r="22">
      <c r="A22" s="4" t="inlineStr">
        <is>
          <t>Repurchase of common stock</t>
        </is>
      </c>
      <c r="B22" s="4" t="inlineStr">
        <is>
          <t xml:space="preserve"> </t>
        </is>
      </c>
      <c r="C22" s="6" t="n">
        <v>-70856</v>
      </c>
      <c r="D22" s="6" t="n">
        <v>-44480</v>
      </c>
      <c r="E22" s="6" t="n">
        <v>-25690</v>
      </c>
    </row>
    <row r="23">
      <c r="A23" s="4" t="inlineStr">
        <is>
          <t>Dividends paid</t>
        </is>
      </c>
      <c r="B23" s="4" t="inlineStr">
        <is>
          <t xml:space="preserve"> </t>
        </is>
      </c>
      <c r="C23" s="6" t="n">
        <v>-128424</v>
      </c>
      <c r="D23" s="6" t="n">
        <v>-92142</v>
      </c>
      <c r="E23" s="6" t="n">
        <v>-87677</v>
      </c>
    </row>
    <row r="24">
      <c r="A24" s="4" t="inlineStr">
        <is>
          <t>Net cash (used in) provided by financing activities</t>
        </is>
      </c>
      <c r="B24" s="4" t="inlineStr">
        <is>
          <t xml:space="preserve"> </t>
        </is>
      </c>
      <c r="C24" s="6" t="n">
        <v>-2314427</v>
      </c>
      <c r="D24" s="6" t="n">
        <v>1372487</v>
      </c>
      <c r="E24" s="6" t="n">
        <v>1133400</v>
      </c>
    </row>
    <row r="25">
      <c r="A25" s="4" t="inlineStr">
        <is>
          <t>Net change in cash and cash equivalents</t>
        </is>
      </c>
      <c r="B25" s="4" t="inlineStr">
        <is>
          <t xml:space="preserve"> </t>
        </is>
      </c>
      <c r="C25" s="6" t="n">
        <v>-2925525</v>
      </c>
      <c r="D25" s="6" t="n">
        <v>2386527</v>
      </c>
      <c r="E25" s="6" t="n">
        <v>773187</v>
      </c>
    </row>
    <row r="26">
      <c r="A26" s="4" t="inlineStr">
        <is>
          <t>Cash and cash equivalents – beginning of year</t>
        </is>
      </c>
      <c r="B26" s="4" t="inlineStr">
        <is>
          <t xml:space="preserve"> </t>
        </is>
      </c>
      <c r="C26" s="6" t="n">
        <v>3650315</v>
      </c>
      <c r="D26" s="6" t="n">
        <v>1263788</v>
      </c>
      <c r="E26" s="6" t="n">
        <v>490601</v>
      </c>
    </row>
    <row r="27">
      <c r="A27" s="4" t="inlineStr">
        <is>
          <t>Cash and cash equivalents – end of year</t>
        </is>
      </c>
      <c r="B27" s="4" t="inlineStr">
        <is>
          <t xml:space="preserve"> </t>
        </is>
      </c>
      <c r="C27" s="6" t="n">
        <v>724790</v>
      </c>
      <c r="D27" s="6" t="n">
        <v>3650315</v>
      </c>
      <c r="E27" s="6" t="n">
        <v>1263788</v>
      </c>
    </row>
    <row r="28">
      <c r="A28" s="4" t="inlineStr">
        <is>
          <t>Home BancShares</t>
        </is>
      </c>
      <c r="B28" s="4" t="inlineStr">
        <is>
          <t xml:space="preserve"> </t>
        </is>
      </c>
      <c r="C28" s="4" t="inlineStr">
        <is>
          <t xml:space="preserve"> </t>
        </is>
      </c>
      <c r="D28" s="4" t="inlineStr">
        <is>
          <t xml:space="preserve"> </t>
        </is>
      </c>
      <c r="E28" s="4" t="inlineStr">
        <is>
          <t xml:space="preserve"> </t>
        </is>
      </c>
    </row>
    <row r="29">
      <c r="A29" s="3" t="inlineStr">
        <is>
          <t>Cash flows from operating activities</t>
        </is>
      </c>
      <c r="B29" s="4" t="inlineStr">
        <is>
          <t xml:space="preserve"> </t>
        </is>
      </c>
      <c r="C29" s="4" t="inlineStr">
        <is>
          <t xml:space="preserve"> </t>
        </is>
      </c>
      <c r="D29" s="4" t="inlineStr">
        <is>
          <t xml:space="preserve"> </t>
        </is>
      </c>
      <c r="E29" s="4" t="inlineStr">
        <is>
          <t xml:space="preserve"> </t>
        </is>
      </c>
    </row>
    <row r="30">
      <c r="A30" s="4" t="inlineStr">
        <is>
          <t>Net income</t>
        </is>
      </c>
      <c r="B30" s="4" t="inlineStr">
        <is>
          <t xml:space="preserve"> </t>
        </is>
      </c>
      <c r="C30" s="6" t="n">
        <v>305262</v>
      </c>
      <c r="D30" s="6" t="n">
        <v>319021</v>
      </c>
      <c r="E30" s="6" t="n">
        <v>214448</v>
      </c>
    </row>
    <row r="31">
      <c r="A31" s="3" t="inlineStr">
        <is>
          <t>Items not requiring (providing) cash</t>
        </is>
      </c>
      <c r="B31" s="4" t="inlineStr">
        <is>
          <t xml:space="preserve"> </t>
        </is>
      </c>
      <c r="C31" s="4" t="inlineStr">
        <is>
          <t xml:space="preserve"> </t>
        </is>
      </c>
      <c r="D31" s="4" t="inlineStr">
        <is>
          <t xml:space="preserve"> </t>
        </is>
      </c>
      <c r="E31" s="4" t="inlineStr">
        <is>
          <t xml:space="preserve"> </t>
        </is>
      </c>
    </row>
    <row r="32">
      <c r="A32" s="4" t="inlineStr">
        <is>
          <t>Depreciation</t>
        </is>
      </c>
      <c r="B32" s="4" t="inlineStr">
        <is>
          <t xml:space="preserve"> </t>
        </is>
      </c>
      <c r="C32" s="6" t="n">
        <v>0</v>
      </c>
      <c r="D32" s="6" t="n">
        <v>0</v>
      </c>
      <c r="E32" s="6" t="n">
        <v>216</v>
      </c>
    </row>
    <row r="33">
      <c r="A33" s="4" t="inlineStr">
        <is>
          <t>Amortization</t>
        </is>
      </c>
      <c r="B33" s="4" t="inlineStr">
        <is>
          <t xml:space="preserve"> </t>
        </is>
      </c>
      <c r="C33" s="6" t="n">
        <v>1912</v>
      </c>
      <c r="D33" s="6" t="n">
        <v>767</v>
      </c>
      <c r="E33" s="6" t="n">
        <v>769</v>
      </c>
    </row>
    <row r="34">
      <c r="A34" s="4" t="inlineStr">
        <is>
          <t>Share-based compensation</t>
        </is>
      </c>
      <c r="B34" s="4" t="inlineStr">
        <is>
          <t xml:space="preserve"> </t>
        </is>
      </c>
      <c r="C34" s="6" t="n">
        <v>9133</v>
      </c>
      <c r="D34" s="6" t="n">
        <v>8848</v>
      </c>
      <c r="E34" s="6" t="n">
        <v>8607</v>
      </c>
    </row>
    <row r="35">
      <c r="A35" s="4" t="inlineStr">
        <is>
          <t>Decrease (increase) in value of equity securities</t>
        </is>
      </c>
      <c r="B35" s="4" t="inlineStr">
        <is>
          <t xml:space="preserve"> </t>
        </is>
      </c>
      <c r="C35" s="6" t="n">
        <v>1272</v>
      </c>
      <c r="D35" s="6" t="n">
        <v>-7178</v>
      </c>
      <c r="E35" s="6" t="n">
        <v>1978</v>
      </c>
    </row>
    <row r="36">
      <c r="A36" s="4" t="inlineStr">
        <is>
          <t>Gain on assets</t>
        </is>
      </c>
      <c r="B36" s="4" t="inlineStr">
        <is>
          <t xml:space="preserve"> </t>
        </is>
      </c>
      <c r="C36" s="6" t="n">
        <v>0</v>
      </c>
      <c r="D36" s="6" t="n">
        <v>0</v>
      </c>
      <c r="E36" s="6" t="n">
        <v>-320</v>
      </c>
    </row>
    <row r="37">
      <c r="A37" s="4" t="inlineStr">
        <is>
          <t>Equity in undistributed income of subsidiaries</t>
        </is>
      </c>
      <c r="B37" s="4" t="inlineStr">
        <is>
          <t xml:space="preserve"> </t>
        </is>
      </c>
      <c r="C37" s="6" t="n">
        <v>-116566</v>
      </c>
      <c r="D37" s="6" t="n">
        <v>-51462</v>
      </c>
      <c r="E37" s="6" t="n">
        <v>-56697</v>
      </c>
    </row>
    <row r="38">
      <c r="A38" s="4" t="inlineStr">
        <is>
          <t>Changes in other assets</t>
        </is>
      </c>
      <c r="B38" s="4" t="inlineStr">
        <is>
          <t xml:space="preserve"> </t>
        </is>
      </c>
      <c r="C38" s="6" t="n">
        <v>-4149</v>
      </c>
      <c r="D38" s="6" t="n">
        <v>90</v>
      </c>
      <c r="E38" s="6" t="n">
        <v>-628</v>
      </c>
    </row>
    <row r="39">
      <c r="A39" s="4" t="inlineStr">
        <is>
          <t>Changes in other liabilities</t>
        </is>
      </c>
      <c r="B39" s="4" t="inlineStr">
        <is>
          <t xml:space="preserve"> </t>
        </is>
      </c>
      <c r="C39" s="6" t="n">
        <v>2290</v>
      </c>
      <c r="D39" s="6" t="n">
        <v>-76</v>
      </c>
      <c r="E39" s="6" t="n">
        <v>-307</v>
      </c>
    </row>
    <row r="40">
      <c r="A40" s="4" t="inlineStr">
        <is>
          <t>Net cash provided by operating activities</t>
        </is>
      </c>
      <c r="B40" s="4" t="inlineStr">
        <is>
          <t xml:space="preserve"> </t>
        </is>
      </c>
      <c r="C40" s="6" t="n">
        <v>199154</v>
      </c>
      <c r="D40" s="6" t="n">
        <v>270010</v>
      </c>
      <c r="E40" s="6" t="n">
        <v>168066</v>
      </c>
    </row>
    <row r="41">
      <c r="A41" s="3" t="inlineStr">
        <is>
          <t>Cash flows from investing activities</t>
        </is>
      </c>
      <c r="B41" s="4" t="inlineStr">
        <is>
          <t xml:space="preserve"> </t>
        </is>
      </c>
      <c r="C41" s="4" t="inlineStr">
        <is>
          <t xml:space="preserve"> </t>
        </is>
      </c>
      <c r="D41" s="4" t="inlineStr">
        <is>
          <t xml:space="preserve"> </t>
        </is>
      </c>
      <c r="E41" s="4" t="inlineStr">
        <is>
          <t xml:space="preserve"> </t>
        </is>
      </c>
    </row>
    <row r="42">
      <c r="A42" s="4" t="inlineStr">
        <is>
          <t>Proceeds from sale of premises and equipment, net</t>
        </is>
      </c>
      <c r="B42" s="4" t="inlineStr">
        <is>
          <t xml:space="preserve"> </t>
        </is>
      </c>
      <c r="C42" s="6" t="n">
        <v>0</v>
      </c>
      <c r="D42" s="6" t="n">
        <v>0</v>
      </c>
      <c r="E42" s="6" t="n">
        <v>1841</v>
      </c>
    </row>
    <row r="43">
      <c r="A43" s="4" t="inlineStr">
        <is>
          <t>Net cash proceeds received (paid) – market acquisitions</t>
        </is>
      </c>
      <c r="B43" s="4" t="inlineStr">
        <is>
          <t xml:space="preserve"> </t>
        </is>
      </c>
      <c r="C43" s="6" t="n">
        <v>201428</v>
      </c>
      <c r="D43" s="6" t="n">
        <v>0</v>
      </c>
      <c r="E43" s="6" t="n">
        <v>0</v>
      </c>
    </row>
    <row r="44">
      <c r="A44" s="4" t="inlineStr">
        <is>
          <t>Purchases of equity securities</t>
        </is>
      </c>
      <c r="B44" s="4" t="inlineStr">
        <is>
          <t xml:space="preserve"> </t>
        </is>
      </c>
      <c r="C44" s="6" t="n">
        <v>-49975</v>
      </c>
      <c r="D44" s="6" t="n">
        <v>-13276</v>
      </c>
      <c r="E44" s="6" t="n">
        <v>-15015</v>
      </c>
    </row>
    <row r="45">
      <c r="A45" s="4" t="inlineStr">
        <is>
          <t>Proceeds from sale of equity securities</t>
        </is>
      </c>
      <c r="B45" s="4" t="inlineStr">
        <is>
          <t xml:space="preserve"> </t>
        </is>
      </c>
      <c r="C45" s="6" t="n">
        <v>13778</v>
      </c>
      <c r="D45" s="6" t="n">
        <v>16381</v>
      </c>
      <c r="E45" s="6" t="n">
        <v>0</v>
      </c>
    </row>
    <row r="46">
      <c r="A46" s="4" t="inlineStr">
        <is>
          <t>Redemptions of other investments</t>
        </is>
      </c>
      <c r="B46" s="4" t="inlineStr">
        <is>
          <t xml:space="preserve"> </t>
        </is>
      </c>
      <c r="C46" s="6" t="n">
        <v>2899</v>
      </c>
      <c r="D46" s="6" t="n">
        <v>0</v>
      </c>
      <c r="E46" s="6" t="n">
        <v>0</v>
      </c>
    </row>
    <row r="47">
      <c r="A47" s="4" t="inlineStr">
        <is>
          <t>Net cash (used in) provided by investing activities</t>
        </is>
      </c>
      <c r="B47" s="4" t="inlineStr">
        <is>
          <t xml:space="preserve"> </t>
        </is>
      </c>
      <c r="C47" s="6" t="n">
        <v>168130</v>
      </c>
      <c r="D47" s="6" t="n">
        <v>3105</v>
      </c>
      <c r="E47" s="6" t="n">
        <v>-13174</v>
      </c>
    </row>
    <row r="48">
      <c r="A48" s="3" t="inlineStr">
        <is>
          <t>Cash flows from financing activities</t>
        </is>
      </c>
      <c r="B48" s="4" t="inlineStr">
        <is>
          <t xml:space="preserve"> </t>
        </is>
      </c>
      <c r="C48" s="4" t="inlineStr">
        <is>
          <t xml:space="preserve"> </t>
        </is>
      </c>
      <c r="D48" s="4" t="inlineStr">
        <is>
          <t xml:space="preserve"> </t>
        </is>
      </c>
      <c r="E48" s="4" t="inlineStr">
        <is>
          <t xml:space="preserve"> </t>
        </is>
      </c>
    </row>
    <row r="49">
      <c r="A49" s="4" t="inlineStr">
        <is>
          <t>Retirement of subordinated debentures</t>
        </is>
      </c>
      <c r="B49" s="4" t="inlineStr">
        <is>
          <t xml:space="preserve"> </t>
        </is>
      </c>
      <c r="C49" s="6" t="n">
        <v>-300000</v>
      </c>
      <c r="D49" s="6" t="n">
        <v>0</v>
      </c>
      <c r="E49" s="6" t="n">
        <v>0</v>
      </c>
    </row>
    <row r="50">
      <c r="A50" s="4" t="inlineStr">
        <is>
          <t>Proceeds from issuance of subordinated debentures</t>
        </is>
      </c>
      <c r="B50" s="4" t="inlineStr">
        <is>
          <t xml:space="preserve"> </t>
        </is>
      </c>
      <c r="C50" s="6" t="n">
        <v>296324</v>
      </c>
      <c r="D50" s="6" t="n">
        <v>0</v>
      </c>
      <c r="E50" s="6" t="n">
        <v>0</v>
      </c>
    </row>
    <row r="51">
      <c r="A51" s="4" t="inlineStr">
        <is>
          <t>Redemption of trust preferred securities</t>
        </is>
      </c>
      <c r="B51" s="4" t="inlineStr">
        <is>
          <t xml:space="preserve"> </t>
        </is>
      </c>
      <c r="C51" s="6" t="n">
        <v>-96499</v>
      </c>
      <c r="D51" s="6" t="n">
        <v>0</v>
      </c>
      <c r="E51" s="6" t="n">
        <v>0</v>
      </c>
    </row>
    <row r="52">
      <c r="A52" s="4" t="inlineStr">
        <is>
          <t>Proceeds from exercise of stock options</t>
        </is>
      </c>
      <c r="B52" s="4" t="inlineStr">
        <is>
          <t xml:space="preserve"> </t>
        </is>
      </c>
      <c r="C52" s="6" t="n">
        <v>156</v>
      </c>
      <c r="D52" s="6" t="n">
        <v>2374</v>
      </c>
      <c r="E52" s="6" t="n">
        <v>595</v>
      </c>
    </row>
    <row r="53">
      <c r="A53" s="4" t="inlineStr">
        <is>
          <t>Repurchase of common stock</t>
        </is>
      </c>
      <c r="B53" s="4" t="inlineStr">
        <is>
          <t xml:space="preserve"> </t>
        </is>
      </c>
      <c r="C53" s="6" t="n">
        <v>-70856</v>
      </c>
      <c r="D53" s="6" t="n">
        <v>-44480</v>
      </c>
      <c r="E53" s="6" t="n">
        <v>-25689</v>
      </c>
    </row>
    <row r="54">
      <c r="A54" s="4" t="inlineStr">
        <is>
          <t>Dividends paid</t>
        </is>
      </c>
      <c r="B54" s="4" t="inlineStr">
        <is>
          <t xml:space="preserve"> </t>
        </is>
      </c>
      <c r="C54" s="6" t="n">
        <v>-128424</v>
      </c>
      <c r="D54" s="6" t="n">
        <v>-92142</v>
      </c>
      <c r="E54" s="6" t="n">
        <v>-87677</v>
      </c>
    </row>
    <row r="55">
      <c r="A55" s="4" t="inlineStr">
        <is>
          <t>Net cash (used in) provided by financing activities</t>
        </is>
      </c>
      <c r="B55" s="4" t="inlineStr">
        <is>
          <t xml:space="preserve"> </t>
        </is>
      </c>
      <c r="C55" s="6" t="n">
        <v>-299299</v>
      </c>
      <c r="D55" s="6" t="n">
        <v>-134248</v>
      </c>
      <c r="E55" s="6" t="n">
        <v>-112771</v>
      </c>
    </row>
    <row r="56">
      <c r="A56" s="4" t="inlineStr">
        <is>
          <t>Net change in cash and cash equivalents</t>
        </is>
      </c>
      <c r="B56" s="4" t="inlineStr">
        <is>
          <t xml:space="preserve"> </t>
        </is>
      </c>
      <c r="C56" s="6" t="n">
        <v>67985</v>
      </c>
      <c r="D56" s="6" t="n">
        <v>138867</v>
      </c>
      <c r="E56" s="6" t="n">
        <v>42121</v>
      </c>
    </row>
    <row r="57">
      <c r="A57" s="4" t="inlineStr">
        <is>
          <t>Cash and cash equivalents – beginning of year</t>
        </is>
      </c>
      <c r="B57" s="4" t="inlineStr">
        <is>
          <t xml:space="preserve"> </t>
        </is>
      </c>
      <c r="C57" s="6" t="n">
        <v>291585</v>
      </c>
      <c r="D57" s="6" t="n">
        <v>152718</v>
      </c>
      <c r="E57" s="6" t="n">
        <v>110597</v>
      </c>
    </row>
    <row r="58">
      <c r="A58" s="4" t="inlineStr">
        <is>
          <t>Cash and cash equivalents – end of year</t>
        </is>
      </c>
      <c r="B58" s="4" t="inlineStr">
        <is>
          <t xml:space="preserve"> </t>
        </is>
      </c>
      <c r="C58" s="5" t="n">
        <v>359570</v>
      </c>
      <c r="D58" s="5" t="n">
        <v>291585</v>
      </c>
      <c r="E58" s="5" t="n">
        <v>152718</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and estimated fair value of investment securities that are classified as available-for-sale and held-to-maturity are as follows: December 31, 2022 Available-for-Sale Amortized Allowance for Credit Losses Net Carrying Amount Gross Gross Estimated (In thousands) U.S. government-sponsored enterprises $ 682,316 $ — $ 682,316 $ 2,713 $ (23,209) $ 661,820 Residential mortgage-backed securities 1,759,025 — 1,759,025 71 (211,453) 1,547,643 Commercial mortgage-backed securities 339,206 — 339,206 — (22,254) 316,952 State and political subdivisions 1,021,188 (842) 1,020,346 1,649 (115,698) 906,297 Other securities 643,885 — 643,885 346 (35,353) 608,878 Total $ 4,445,620 $ (842) $ 4,444,778 $ 4,779 $ (407,967) $ 4,041,590 December 31, 2022 Held-to-Maturity Amortized Allowance for Credit Losses Net Carrying Amount Gross Gross Estimated (In thousands) U.S. government-sponsored enterprises $ 43,017 $ — $ 43,017 $ — $ (3,349) $ 39,668 Residential mortgage-backed securities 49,088 — 49,088 24 (1,205) 47,907 Commercial mortgage-backed securities 85,912 — 85,912 107 (2,551) 83,468 State and political subdivisions 1,111,693 (2,005) 1,109,688 65 (154,650) 955,103 Total $ 1,289,710 $ (2,005) $ 1,287,705 $ 196 $ (161,755) $ 1,126,146 December 31, 2021 Available-for-Sale Amortized Allowance for Credit Losses Net Carrying Amount Gross Gross Estimated (In thousands) U.S. government-sponsored enterprises $ 433,829 $ — $ 433,829 $ 2,375 $ (3,225) $ 432,979 Residential mortgage-backed securities 1,175,185 — 1,175,185 4,085 (18,551) 1,160,719 Commercial mortgage-backed securities 372,702 — 372,702 6,521 (1,968) 377,255 State and political subdivisions 973,318 (842) 972,476 26,296 (1,794) 996,978 Other securities 151,449 — 151,449 1,781 (1,354) 151,876 Total $ 3,106,483 $ (842) $ 3,105,641 $ 41,058 $ (26,892) $ 3,119,807 On April 1, 2022, the Company completed the acquisition of Happy. Including the effects of the known purchase accounting adjustments, as of the acquisition date, Happy had approximately $1.78 billion in investments, net of purchase accounting adjustments. The Company classified approximately $1.12 billion of investments acquired from Happy as held-to-maturity at the acquisition date. Assets, principally investment securities, having a fair value of approximately $2.35 billion and $1.15 billion at December 31, 2022 and 2021, respectively, were pledged to secure public deposits and for other purposes required or permitted by law. Also, investment securities pledged as collateral for repurchase agreements totaled approximately $131.1 million and $140.9 million at December 31, 2022 and 2021. The amortized cost and estimated fair value of securities classified as available-for-sale and held-to-maturity at December 31, 2022, by contractual maturity, are shown below. Expected maturities could differ from contractual maturities because issuers may have the right to call or prepay obligations with or without call or prepayment penalties. Securities not due at a single maturity date are shown separately. Available-for-Sale Held-to-Maturity Amortized Estimated Amortized Estimated (In thousands) Due in one year or less $ 265,640 $ 265,487 $ — $ — Due after one year through five years 176,377 164,127 4,782 4,479 Due after five years through ten years 476,305 434,906 216,182 190,992 Due after ten years 1,427,566 1,310,977 933,746 799,300 Mortgage - backed securities: Residential 1,759,025 1,547,643 49,088 47,907 Mortgage - backed securities: Commercial 339,206 316,952 85,912 83,468 Other 1,501 1,498 — — Total $ 4,445,620 $ 4,041,590 $ 1,289,710 $ 1,126,146 During the year ended December 31, 2022, $67.3 million in available-for-sale securities were sold, and no gain or loss was recognized. During the year ended December 31, 2021, $17.9 million in available-for-sale securities were sold, and the gross realized gains on the sales totaled $219,000. The income tax expense/benefit to net security gains and losses was 25.740% of the gross amounts. During the year ended December 31, 2020, no available-for-sale securities were sold. The following shows gross unrealized losses and estimated fair value of investment securities classified as available-for-sale, aggregated by investment category and length of time that individual investment securities have been in a continuous loss position as of December 31, 2022 and 2021: December 31, 2022 Less Than 12 Months 12 Months or More Total Fair Unrealized Fair Unrealized Fair Unrealized (In thousands) Available-for-sale: U.S. government-sponsored enterprises $ 315,531 $ (3,056) $ 128,527 $ (20,153) $ 444,058 $ (23,209) Residential mortgage-backed securities 817,351 (54,025) 717,587 (157,428) 1,534,938 (211,453) Commercial mortgage-backed securities 212,050 (10,782) 89,979 (11,472) 302,029 (22,254) State and political subdivisions 485,817 (50,484) 338,638 (65,214) 824,455 (115,698) Other securities 424,700 (25,040) 73,556 (10,313) 498,256 (35,353) Total $ 2,255,449 $ (143,387) $ 1,348,287 $ (264,580) $ 3,603,736 $ (407,967) Held-to-maturity: U.S. government-sponsored enterprises $ 39,668 $ (3,349) $ — $ — $ 39,668 $ (3,349) Residential mortgage-backed securities 40,892 (1,205) — — 40,892 (1,205) Commercial mortgage-backed securities 65,948 (2,551) — — 65,948 (2,551) State and political subdivisions 955,563 (154,650) — — 955,563 (154,650) Total $ 1,102,071 $ (161,755) $ — $ — $ 1,102,071 $ (161,755) December 31, 2021 Less Than 12 Months 12 Months or More Total Fair Unrealized Fair Unrealized Fair Unrealized (In thousands) U.S. government-sponsored enterprises $ 120,730 $ (1,356) $ 78,124 $ (1,869) $ 198,854 $ (3,225) Residential mortgage-backed securities 854,807 (15,246) 104,897 (3,305) 959,704 (18,551) Commercial mortgage-backed securities 100,702 (1,251) 28,711 (717) 129,413 (1,968) State and political subdivisions 136,135 (1,282) 18,647 (512) 154,782 (1,794) Other securities 75,744 (1,316) 2,703 (38) 78,447 (1,354) Total $ 1,288,118 $ (20,451) $ 233,082 $ (6,441) $ 1,521,200 $ (26,892) Debt securities available-for-sale are reported at fair value with unrealized holding gains and losses reported as a separate component of stockholders’ equity and other comprehensive income (loss), net of taxes. Securities that are held as available-for-sale are used as a part of our asset/liability management strategy. Securities that may be sold in response to interest rate changes, changes in prepayment risk, the need to increase regulatory capital, and other similar factors are classified as available-for-sale. The Company evaluates all securities quarterly to determine if any securities in a loss position require a provision for credit losses in accordance with ASC 326, Measurement of Credit Losses on Financial Instruments . The Company first assesses whether it intends to sell or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ese criteria, the Company evaluates whether the decline in fair value has resulted from credit losses or other factors. In making this assessment, the Company considers the extent to which fair value is less than amortized cost, and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The Company has made the election to exclude accrued interest receivable on AFS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ability of a security is confirmed or when either of the criteria regarding intent or requirement to sell is met. Debt securities held-to-maturity, which include any security for which we have the positive intent and ability to hold until maturity, are reported at historical cost adjusted for amortization of premiums and accretion of discounts. Premiums and discounts are amortized/accreted to the call date to interest income using the constant effective yield method over the estimated life of the security. The Company evaluates all securities quarterly to determine if any securities in a loss position require a provision for credit losses in accordance with ASC 326, Measurement of Credit Losses on Financial Instruments . The Company measures expected credit losses on HTM securities on a collective basis by major security type, with each type sharing similar risk characteristics. The estimate of expected credit losses considers historical credit loss information that is adjusted for current conditions and reasonable and supportable forecasts. The Company has made the election to exclude accrued interest receivable on HTM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ability of a security is confirmed. The Company recorded a $2.0 million provision for credit losses on the held-to-maturity investment securities during the second quarter of 2022 as a result of the investment securities acquired as part of the Happy acquisition. Of the Company's held-to-maturity securities, $1.11 billion, or 86.2% are municipal securities. To estimate the necessary loss provision, the Company utilized historical default and recovery rates of the municipal bond sector and applied these rates using a pooling method. The remainder of investments classified as held-to-maturity are U.S. government-sponsored enterprises and mortgage-backed securities all of which are guaranteed by the U.S. government. Due to the inherent low risk in these U.S. government guaranteed securities, no provision for credit loss was established on this portion of the portfolio. At December 31, 2022, the Company determined the allowance for credit losses of $842,000, resulting from economic uncertainty, was adequate for the available-for-sale investment portfolio. No additional provision for credit losses was considered necessary for the portfolio. Available-for-Sale Investment Securities Year Ended December 31, 2022 Year Ended December 31, 2021 (In thousands) Allowance for credit losses: Beginning balance $ 842 $ 842 Provision for credit loss — — Ending balance, December 31, $ 842 $ 842 Held-to-Maturity Investment Securities Year Ended Dec 31, 2022 State and Political Subdivisions Other Securities Allowance for credit losses: (In thousands) Beginning balance $ — $ — Provision for credit loss - acquired securities (2,005) — Securities charged-off — — Recoveries — — Ending balance, December 31, $ (2,005) $ — For the year ended December 31, 2022, the Company had available-for-sale investment securities with approximately $264.6 million in unrealized losses, which have been in continuous loss positions for more than twelve months. The Company’s assessments indicated that the cause of the market depreciation was primarily due to the change in interest rates and not the issuer’s financial condition, or downgrades by rating agencies. In addition, approximately 33.0% of the Company’s available-for-sale investment portfolio will mature and be repaid to the Company within five years or less. As a result, the Company has the ability and intent to hold such securities until maturity. For the year ended December 31, 2021, the Company had approximately $6.4 million in unrealized losses, which were in continuous loss positions for more than twelve months. The Company’s assessments indicated that the cause of the market depreciation was primarily the change in interest rates and not the issuer’s financial condition, or downgrades by rating agencies. In addition, approximately 55.7% of the Company’s investment portfolio was expected to mature and be repaid to the Company within five years or less. As a result, the Company had the ability and intent to hold such securities until maturity. As of December 31, 2022, the Company's available-for-sale securities portfolio consisted of 1,642 investment securities, 1,408 of which were in an unrealized loss position. As noted in the table above, the total amount of the unrealized loss was $408.0 million. The U.S government-sponsored enterprises portfolio contained unrealized losses of $23.2 million on 65 securities. The residential mortgage-backed securities portfolio contained $211.5 million of unrealized losses on 591 securities, and the commercial mortgage-backed securities portfolio contained $22.3 million of unrealized losses on 145 securities. The state and political subdivisions portfolio contained $115.7 million of unrealized losses on 501 securities. In addition, the other securities portfolio contained $35.4 million of unrealized losses on 106 securities. The unrealized losses on the Company's available-for-sale investments were a result of interest rate changes. The Company expects to recover the amortized cost basis over the term of the securities. Because the decline in market value was attributable to changes in interest rates and not credit quality, and because the Company does not intend to sell the investments and it is not more likely than not that the Company will be required to sell the investments before recovery of their amortized cost basis, which may be maturity, the Company has determined that an additional provision for credit losses is not necessary as of December 31, 2022. As of December 31, 2022, the Company's held-to-maturity securities portfolio consisted of 507 investment securities, 500 of which were in an unrealized loss position. As noted in the table above, the total amount of the unrealized loss was $161.8 million. The U.S. government-sponsored enterprises portfolio contained unrealized losses of $3.3 million on 5 securities. The state and political subdivisions portfolio contained $154.7 million of unrealized losses on 479 securities. The residential mortgage-backed securities portfolio contained $1.2 million of unrealized losses on 6 securities, and the commercial mortgage-backed securities portfolio contained $2.6 million of unrealized losses on 10 securities. The unrealized losses on the Company's held-to-maturity investments were a result of interest rate changes. The Company expects to recover the amortized cost basis over the term of the securities. Because the decline in market value was attributable to changes in interest rates and not credit quality, the Company has determined that an additional provision for credit losses is not necessary as of December 31, 2022. The following table summarizes bond ratings for the Company's held-to-maturity portfolio, based upon amortized cost, issued by state and political subdivisions and other securities as of December 31, 2022: State and Political Subdivisions Other Securities Total (In thousands) Aaa/AAA $ 233,117 $ 43,017 $ 276,134 Aa/AA 849,386 — 849,386 A 27,593 — 27,593 Not rated 1,597 — 1,597 Agency Backed — 135,000 135,000 Total $ 1,111,693 $ 178,017 $ 1,289,710 Income earned on securities for the years ended is as follows: December 31, 2022 2021 2020 (In thousands) Taxable: Available-for-sale $ 71,352 $ 30,054 $ 32,596 Held-to-maturity 20,581 — — Tax-exempt: Available-for-sale 19,168 19,642 16,158 Held-to-maturity 9,188 — — Total $ 120,289 $ 49,696 $ 48,7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2</t>
        </is>
      </c>
    </row>
    <row r="3">
      <c r="A3" s="3" t="inlineStr">
        <is>
          <t>Receivables [Abstract]</t>
        </is>
      </c>
      <c r="B3" s="4" t="inlineStr">
        <is>
          <t xml:space="preserve"> </t>
        </is>
      </c>
    </row>
    <row r="4">
      <c r="A4" s="4" t="inlineStr">
        <is>
          <t>Loans Receivable</t>
        </is>
      </c>
      <c r="B4" s="4" t="inlineStr">
        <is>
          <t>Loans Receivable The various categories of loans receivable are summarized as follows: December 31, 2022 2021 (In thousands) Real estate: Commercial real estate loans Non-farm/non-residential $ 5,632,063 $ 3,889,284 Construction/land development 2,135,266 1,850,050 Agricultural 346,811 130,674 Residential real estate loans Residential 1-4 family 1,748,551 1,274,953 Multifamily residential 578,052 280,837 Total real estate 10,440,743 7,425,798 Consumer 1,149,896 825,519 Commercial and industrial 2,349,263 1,386,747 Agricultural 285,235 43,920 Other 184,343 154,105 Total Loans receivable $ 14,409,480 $ 9,836,089 Allowance for credit losses (289,669) (236,714) Loans receivable, net $ 14,119,811 $ 9,599,375 On April 1, 2022, the Company completed the acquisition of Happy. Including the effects of the known purchase accounting adjustments, as of the acquisition date, Happy had approximately $3.65 billion in loans. During the year ended December 31, 2022, the Company sold $4.1 million of the guaranteed portion of certain SBA loans, which resulted in a gain of approximately $183,000. During the year ended December 31, 2021, the Company sold $22.7 million of the guaranteed portion of certain SBA loans, which resulted in a gain of $2.4 million. During the year ended December 31, 2020, the Company sold $7.0 million of the guaranteed portion of certain SBA loans, which resulted in a gain of $645,000. Mortgage loans held for sale of approximately $79.9 million and $72.7 million at December 31, 2022 and 2021, respectively, are included in residential 1-4 family loans. Mortgage loans held for sale are carried at the lower of cost or fair value, determined using an aggregate basis. Gains and losses resulting from sales of mortgage loans are recognized when the respective loans are sold to investors. Gains and losses are determined by the difference between the selling price and the carrying amount of the loans sold, net of discounts collected or paid. The Company obtains forward commitments to sell mortgage loans to reduce market risk on mortgage loans in the process of origination and mortgage loans held for sale. The forward commitments acquired by the Company for mortgage loans in process of origination are considered mandatory forward commitments. Because these commitments are structured on a mandatory basis, the Company is required to substitute another loan or to buy back the commitment if the original loan does not fund. These commitments are derivative instruments and their fair values at December 31, 2022 and 2021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Credit Quality and Other</t>
        </is>
      </c>
      <c r="B1" s="2" t="inlineStr">
        <is>
          <t>12 Months Ended</t>
        </is>
      </c>
    </row>
    <row r="2">
      <c r="B2" s="2" t="inlineStr">
        <is>
          <t>Dec. 31, 2022</t>
        </is>
      </c>
    </row>
    <row r="3">
      <c r="A3" s="3" t="inlineStr">
        <is>
          <t>Receivables [Abstract]</t>
        </is>
      </c>
      <c r="B3" s="4" t="inlineStr">
        <is>
          <t xml:space="preserve"> </t>
        </is>
      </c>
    </row>
    <row r="4">
      <c r="A4" s="4" t="inlineStr">
        <is>
          <t>Allowance for Credit Losses, Credit Quality and Other</t>
        </is>
      </c>
      <c r="B4" s="4" t="inlineStr">
        <is>
          <t xml:space="preserve">Allowance for Credit Losses, Credit Quality and Other The Company uses the discounted cash flow (“DCF”) method to estimate expected losses for all of Company’s loan pools. These pools are as follows: construction &amp; land development; other commercial real estate; residential real estate; commercial &amp; industrial; and consumer &amp; other. The loan portfolio pools were selected in order to generally align with the loan categories specified in the quarterly call reports required to be filed with the Federal Financial Institutions Examination Council. For each of these loan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Management qualitatively adjusts model results for risk factors that are not considered within our modeling processes but are nonetheless relevant in assessing the expected credit losses within our loan pools. These Q-Factors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changes in lending policies, procedures and strategies; (ii) changes in nature and volume of the portfolio; (iii) staff experience; (iv) changes in volume and trends in classified loans, delinquencies and nonaccruals; (v) concentration risk; (vi) trends in underlying collateral values; (vii) external factors such as competition, legal and regulatory environment; (viii) changes in the quality of the loan review system and (ix) economic conditions. Each year management evaluates the performance of the selected models used in the CECL calculation through backtesting. Based on the results of the testing, management determines if the various models produced accurate results compared to the actual losses incurred for the current economic environment. Management then determines if changes to the input assumptions and economic factors would produce a stronger overall calculation that is more responsive to changes in economic conditions. The Company continues to use regression analysis to determine suitable loss drivers to utilize when modeling lifetime probability of default and loss given default for the changes in the economic factors for the loss driver segments. Based on this analysis during the first quarter of 2021, management determined that changes to several of the economic factors for the various loss driver segments were necessary. The identified loss drivers by segment are included below as of both December 31, 2022 and 2021, respectively. Loss Driver Segment Call Report Segment(s) Modeled Economic Factors 1-4 Family Construction 1a1 National Unemployment (%) &amp; Housing Price Index (%) All Other Construction 1a2 National Unemployment (%) &amp; Gross Domestic Product (%) 1-4 Family Revolving HELOC &amp; Junior Liens 1c1 National Unemployment (%) &amp; Housing Price Index – CoreLogic (%) 1-4 Family Revolving HELOC &amp; Junior Liens 1c2b National Unemployment (%) &amp; Gross Domestic Product (%) 1-4 Family Senior Liens 1c2a National Unemployment (%) &amp; Gross Domestic Product (%) Multifamily 1d Rental Vacancy Rate (%) &amp; Housing Price Index – Case-Schiller (%) Owner Occupied CRE 1e1 National Unemployment (%) &amp; Gross Domestic Product (%) Non-Owner Occupied CRE 1e2,1b,8 National Unemployment (%) &amp; Gross Domestic Product (%) Commercial &amp; Industrial, Agricultural, Non-Depository Financial Institutions, Purchase/Carry Securities, Other 4a, 3, 9a, 9b1, 9b2, 10, Other National Unemployment (%) &amp; National Retail Sales (%) Consumer Auto 6c National Unemployment (%) &amp; National Retail Sales (%) Other Consumer 6b, 6d National Unemployment (%) &amp; National Retail Sales (%) Other Consumer - SPF 6d National Unemployment (%) For all DCF models, management has determined that four quarters represents a reasonable and supportable forecast period and reverts to a historical loss rate over four quarters on a straight-line basis. Management leverages economic projections from a reputable and independent third party to inform its loss driver forecasts over the four-quarter forecast period. Other internal and external indicators of economic forecasts are also considered by management when developing the forecast metrics. The combination of adjustments for credit expectations (default and loss) and time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llowance for credit loss is established for the difference between the instrument’s NPV and amortized cost basis. Construction/Land Development and Other Commercial Real Estate Loans. We originate non-farm and non-residential loans (primarily secured by commercial real estate), construction/land development loans, and agricultural loans, which are generally secured by real estate located in our market areas. Our commercial mortgage loans are generally collateralized by first liens on real estate and amortized (where defined) over a 15 to 30-year period with balloon payments due at the end of one Residential Real Estate Loans. We originate one to four family, residential mortgage loans generally secured by property located in our primary market areas. Residential real estate loans generally have a loan-to-value ratio of up to 90%. These loans are underwritten by giving consideration to many factors including the borrower’s ability to pay, stability of employment or source of income, debt-to-income ratio, credit history and loan-to-value ratio. Commercial and Industrial Loans. Commercial and industrial loans are made for a variety of business purposes, including working capital, inventory, equipment and capital expansion. The terms for commercial loans are generally one Consumer &amp; Other Loans. Our consumer &amp; other loans are primarily composed of loans to finance USCG registered high-end sail and power boats as a result of our acquisitions of Shore Premier Finance on June 30, 2018 and LH-Finance on February 29, 2020. The performance of consumer &amp; other loans will be affected by the local and regional economies as well as the rates of personal bankruptcies, job loss, divorce and other individual-specific characteristics.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 on off-balance sheet credit exposures is adjusted as a provision for credit loss expense. The estimate includes consideration of the likelihood that funding will occur and an estimate of expected credit losses on commitments expected to be funded over its estimated life. The Company uses the DCF method to estimate expected losses for all of Company’s off-balance sheet credit exposures through the use of the existing DCF models for the Company’s loan portfolio pools. The off-balance sheet credit exposures exhibit similar risk characteristics as loans currently in the Company’s loan portfolio. During the year ended December 31, 2022, the Company recorded a $5.0 million provision for credit losses on loans due to increased loan growth. However, the Company determined that no additional provision was necessary for unfunded commitments as the current levels of the reserve was considered adequate. ASC 326 requires that both a discount and an allowance for credit losses be recorded on loans during an acquisition. The Company completed the acquisition of Happy on April 1, 2022. As a result, the Company recorded $4.4 million in net loan discounts and a $16.8 million increase in the allowance for credit losses related to PCD loans. In addition, the Company recorded a $45.2 million provision for credit losses on acquired loans for the CECL "double count" and an $11.4 million provision for credit losses on acquired unfunded commitments. During the first quarter of 2020, we completed the acquisition of $406.2 million of loans from LH-Finance. As a result, the Company recorded a $6.6 million loan discount and a $9.3 million increase in the allowance for credit losses for this acquisition. A small portion of the loans acquired during the quarter were purchase credit deteriorated (“PCD”) loans, so the Company recorded a $357,000 allowance for credit losses on these loans. The following table presents the activity in the allowance for credit losses for the year ended December 31, 2022. Year Ended December 31, 2022 Construction/ Other Residential Commercial Consumer Total (In thousands) Allowance for credit losses: Beginning balance $ 28,415 $ 87,218 $ 48,458 $ 53,062 $ 19,561 $ 236,714 Allowance for credit losses on PCD loans - Happy acquisition 950 9,283 980 5,596 7 16,816 Loans charged off (1) — (446) (9,773) (7,047) (17,267) Recoveries of loans previously charged off 405 967 119 780 965 3,236 Net loans recovered (charged off) 404 967 (327) (8,993) (6,082) (14,031) Provision for credit loss - acquired loans 7,205 18,711 7,380 11,303 571 45,170 Provision for credit loss - loans (4,731) (22,331) (5,528) 28,386 9,204 5,000 Balance, December 31 $ 32,243 $ 93,848 $ 50,963 $ 89,354 $ 23,261 $ 289,669 The following table presents the balance in the allowance for credit losses for the year ended December 31, 2021. Year Ended December 31, 2021 Construction/ Other Residential Commercial Consumer Total (In thousands) Allowance for credit losses: Beginning balance $ 32,861 $ 88,453 $ 53,216 $ 46,530 $ 24,413 $ 245,473 Loans charged off — (646) (545) (8,242) (2,228) (11,661) Recoveries of loans previously charged off 58 785 683 591 785 2,902 Net loans recovered (charged off) 58 139 138 (7,651) (1,443) (8,759) Provision for credit loss - loans (4,504) (1,374) (4,896) 14,183 (3,409) — Balance, December 31 $ 28,415 $ 87,218 $ 48,458 $ 53,062 $ 19,561 $ 236,714 The following table presents the balance in the allowance for loan losses for the year ended December 31, 2020. Year Ended December 31, 2020 Construction/ Land Development Other Residential Commercial Consumer Total (In thousands) Allowance for loan losses: Beginning balance $ 26,433 $ 33,529 $ 20,135 $ 16,615 $ 5,410 $ 102,122 Impact of adopting ASC 326 (5,296) 15,912 16,680 11,584 5,108 43,988 Allowance for credit losses on PCD — — — — 357 357 Loans charged off (1,218) (3,041) (485) (7,764) (1,978) (14,486) Recoveries of loans previously 107 647 337 218 761 2,070 Net loans recovered (1,111) (2,394) (148) (7,546) (1,217) (12,416) Provision for credit loss - loans 12,835 41,406 16,549 25,877 5,446 102,113 Provision for loan losses - acquired — — — — 9,309 9,309 Balance December 31 $ 32,861 $ 88,453 $ 53,216 $ 46,530 $ 24,413 $ 245,473 The following table presents the amortized cost basis of loans on nonaccrual status and loans past due over 90 days still accruing as of December 31, 2022 and 2021, respectively: December 31, 2022 Nonaccrual Nonaccrual Loans Past Due (In thousands) Real estate: Commercial real estate loans Non-farm/non-residential $ 12,219 $ 8,383 $ 1,844 Construction/land development 1,977 — 31 Agricultural 278 — — Residential real estate loans Residential 1-4 family 18,083 — 1,374 Multifamily residential — — — Total real estate 32,557 8,383 3,249 Consumer 2,842 — 35 Commercial and industrial 14,920 — 6,300 Agricultural &amp; other 692 — 261 Total $ 51,011 $ 8,383 $ 9,845 December 31, 2021 Nonaccrual Nonaccrual Loans Past Due (In thousands) Real estate: Commercial real estate loans Non-farm/non-residential $ 11,923 $ 2,212 $ 2,225 Construction/land development 1,445 — — Agricultural 897 — — Residential real estate loans Residential 1-4 family 16,198 3,000 701 Multifamily residential 156 — — Total real estate 30,619 5,212 2,926 Consumer 1,648 — 2 Commercial and industrial 13,875 4,018 107 Agricultural &amp; other 1,016 — — Total $ 47,158 $ 9,230 $ 3,035 The Company had $51.0 million and $47.2 million in nonaccrual loans for the periods ended December 31, 2022 and 2021, respectively. In addition, the Company had $9.8 million and $3.0 million in loans past due 90 days or more and still accruing for the periods ended December 31, 2022 and 2021, respectively. The Company had $8.4 million and $9.2 million in nonaccrual loans with a specific reserve as of December 31, 2022 and 2021, respectively. The Company did not recognize any interest income on nonaccrual loans during the periods ended December 31, 2022 and 2021. The following table presents the amortized cost basis of collateral-dependent impaired loans by class of loans as of December 31, 2022 and 2021, respectively: December 31, 2022 Commercial Residential Other (In thousands) Real estate: Commercial real estate loans Non-farm/non-residential $ 162,268 $ — $ — Construction/land development 2,008 — — Agricultural 278 — — Residential real estate loans Residential 1-4 family — 20,832 — Multifamily residential — 969 — Total real estate 164,554 21,801 — Consumer — — 2,888 Commercial and industrial — — 30,334 Agricultural &amp; other — — 1,527 Total $ 164,554 $ 21,801 $ 34,749 December 31, 2021 Commercial Residential Other (In thousands) Real estate: Commercial real estate loans Non-farm/non-residential $ 283,919 $ — $ — Construction/land development 4,775 — — Agricultural 897 — — Residential real estate loans Residential 1-4 family — 19,775 — Multifamily residential — 1,300 — Total real estate 289,591 21,075 — Consumer — — 1,663 Commercial and industrial — — 18,193 Agricultural &amp; other — — 1,016 Total $ 289,591 $ 21,075 $ 20,872 The Company had $221.1 million and $331.5 million in collateral-dependent impaired loans for the periods ended December 31, 2022 and 2021, respectively. Loans that do not share risk characteristics are evaluated on an individual basis. For collateral-dependent impaired loan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llowance for credit losses is measured based on the difference between the fair value of the collatera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When repayment is expected to be from the sale of the collateral, expected credit losses are calculated as the amount by which the amortized cost basis of the loan exceeds the fair value of the underlying collateral less estimated costs to sell. The allowance for credit losses may be zero if the fair value of the collateral at the measurement date exceeds the amortized cost basis of the loan. The following is an aging analysis for loans receivable as of December 31, 2022 and 2021: December 31, 2022 Loans Past Due 30-59 Days Loans Past Due 60-89 Days Loans Past Due 90 Days or More Total Past Due Current Loans Total Loans Receivable Accruing Loans Past Due 90 Days or More (In thousands) Real estate: Commercial real estate loans Non-farm/non-residential $ 4,242 $ 2,117 $ 14,063 $ 20,422 $ 5,611,641 $ 5,632,063 $ 1,844 Construction/land development 4,042 1,892 2,008 7,942 2,127,324 2,135,266 31 Agricultural 1,469 193 278 1,940 344,871 346,811 — Residential real estate loans Residential 1-4 family 6,715 605 19,457 26,777 1,721,774 1,748,551 1,374 Multifamily residential — — — — 578,052 578,052 — Total real estate 16,468 4,807 35,806 57,081 10,383,662 10,440,743 3,249 Consumer 950 539 2,877 4,366 1,145,530 1,149,896 35 Commercial and industrial 3,007 1,075 21,220 25,302 2,323,961 2,349,263 6,300 Agricultural and other 1,065 57 953 2,075 467,503 469,578 261 Total $ 21,490 $ 6,478 $ 60,856 $ 88,824 $ 14,320,656 $ 14,409,480 $ 9,845 December 31, 2021 Loans Past Due 30-59 Days Loans Past Due 60-89 Days Loans Past Due 90 Days or More Total Past Due Current Loans Total Loans Receivable Accruing Loans Past Due 90 Days or More (In thousands) Real estate: Commercial real estate loans Non-farm/non-residential $ 1,434 $ 576 $ 14,148 $ 16,158 $ 3,873,126 $ 3,889,284 $ 2,225 Construction/land development 92 22 1,445 1,559 1,848,491 1,850,050 — Agricultural — 472 897 1,369 129,305 130,674 — Residential real estate loans Residential 1-4 family 1,633 3,560 16,899 22,092 1,252,861 1,274,953 701 Multifamily residential — — 156 156 280,681 280,837 — Total real estate 3,159 4,630 33,545 41,334 7,384,464 7,425,798 2,926 Consumer 60 205 1,650 1,915 823,604 825,519 2 Commercial and industrial 958 316 13,982 15,256 1,371,491 1,386,747 107 Agricultural and other 587 2 1,016 1,605 196,420 198,025 — Total $ 4,764 $ 5,153 $ 50,193 $ 60,110 $ 9,775,979 $ 9,836,089 $ 3,035 Non-accruing loans were $51.0 million and $47.2 million at December 31, 2022 and 2021, respectively. Interest recognized on impaired loans, including those loans with a specific reserve, during the years ended December 31, 2022, 2021 and 2020 was approximately $9.6 million, $14.7 million and $3.4 million, respectively. The amount of interest recognized on impaired loans on the cash basis is not materially different than the accrual basis. Credit Quality Indicators. As part of the on-going monitoring of the credit quality of the Company’s loan portfolio, management tracks certain credit quality indicators including trends related to (i) the risk rating of loans, (ii) the level of classified loans, (iii) net charge-offs, (iv) non-performing loans and (v) the general economic conditions in Arkansas, Florida, Texas, Alabama and New York. The Company utilizes a risk rating matrix to assign a risk rating to each of its loans. Loans are rated on a scale from 1 to 8. Descriptions of the general characteristics of the 8 risk ratings are as follows: • Risk rating 1 – Excellent. Loans in this category are to persons or entities of unquestionable financial strength, a highly liquid financial position, with collateral that is liquid and well margined. These borrowers have performed without question on past obligations, and the Bank expects their performance to continue. Internally generated cash flow covers current maturities of long-term debt by a substantial margin. Loans secured by bank certificates of deposit and savings accounts, with appropriate holds placed on the accounts, are to be rated in this category. • Risk rating 2 – Good. These are loans to persons or entities with strong financial condition and above-average liquidity that have previously satisfactorily handled their obligations with the Bank. Collateral securing the Bank’s debt is margined in accordance with policy guidelines. Internally generated cash flow covers current maturities of long-term debt more than adequately. Unsecured loans to individuals supported by strong financial statements and on which repayment is satisfactory may be included in this classification. • Risk rating 3 – Satisfactory. Loans to persons or entities with an average financial condition, adequate collateral margins, adequate cash flow to service long-term debt, and net worth comprised mainly of fixed assets are included in this category. These entities are minimally profitable now, with projections indicating continued profitability into the foreseeable future. Closely held corporations or businesses where a majority of the profits are withdrawn by the owners or paid in dividends are included in this rating category. Overall, these loans are basically sound. • Risk rating 4 – Watch. Borrowers who have marginal cash flow, marginal profitability or have experienced an unprofitable year and a declining financial condition characterize these loans. The borrower has in the past satisfactorily handled debts with the Bank, but in recent months has either been late, delinquent in making payments, or made sporadic payments. While the Bank continues to be adequately secured, margins have decreased or are decreasing, despite the borrower’s continued satisfactory condition. Other characteristics of borrowers in this class include inadequate credit information, weakness of financial statement and repayment capacity, but with collateral that appears to limit exposure. • Risk rating 5 – Other Loans Especially Mentioned (“OLEM”) . A loan criticized as OLEM has potential weaknesses that deserve management’s close attention. If left uncorrected, these potential weaknesses may result in deterioration of the repayment prospects for the asset or in the institution’s credit position at some future date. OLEM assets are not adversely classified and do not expose the institution to sufficient risks to warrant adverse classification. • Risk rating 6 – Substandard. A loan classified as substandard is inadequately protected by the sound worth and paying capacity of the borrower or the collateral pledged. Loss potential, while existing in the aggregate amount of substandard loans, does not have to exist in individual assets. • Risk rating 7 – Doubtful. A loan classified as doubtful has all the weaknesses inherent in a loan classified as substandard with the added characteristic that the weaknesses make collection or liquidation in full, on the basis of currently existing facts, conditions, and values, highly questionable and improbable. These are poor quality loans in which neither the collateral, if any, nor the financial condition of the borrower presently ensure collectability in full in a reasonable period of time; in fact, there is permanent impairment in the collateral securing the loan. • Risk rating 8 – Loss. Assets classified as loss are considered uncollectible and of such little value that the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This classification is based upon current facts, not probabilities. Assets classified as loss should be charged-off in the period in which they became uncollectible. Loans may be classified, but not considered impaired, due to one of the following reasons: (1) The Company has established minimum dollar amount thresholds for loan impairment testing. All loans over $2.0 million that are rated 5 – 8 are individually assessed for impairment on a quarterly basis. Loans rated 5 – 8 that fall under the threshold amount are not individually tested for impairment and therefore are not included in impaired loans; (2) of the loans that are above the threshold amount and tested for impairment, after testing, some are considered to not be impaired and are not included in impaired loans. Based on the most recent analysis performed, the risk category of loans by class as of December 31, 2022 and 2021 is as follows: December 31, 2022 Term Loans Amortized Cost Basis by Origination Year 2022 2021 2020 2019 2018 Prior Revolving Loans Amortized Cost Basis Total (In thousands) Real estate: Commercial real estate loans Non-farm/non-residential Risk rating 1 $ — $ — $ — $ 237 $ — $ 132 $ 85 $ 454 Risk rating 2 — — — 118 — 3,992 — 4,110 Risk rating 3 616,809 509,269 263,188 279,157 322,278 852,727 374,371 3,217,799 Risk rating 4 438,565 341,047 235,669 161,421 321,188 482,437 139,203 2,119,530 Risk rating 5 — 757 1,145 14,417 35,273 37,561 95 89,248 Risk rating 6 876 196 14,247 26,649 4,720 153,909 194 200,791 Risk rating 7 131 — — — — — — 131 Risk rating 8 — — — — — — — — Total non-farm/non-residential 1,056,381 851,269 514,249 481,999 683,459 1,530,758 513,948 5,632,063 Construction/land development Risk rating 1 $ — $ 11 $ — $ — $ — $ — $ — $ 11 Risk rating 2 682 — — — — 210 — 892 Risk rating 3 421,774 283,546 83,631 48,350 19,340 34,910 75,797 967,348 Risk rating 4 354,852 512,541 58,368 79,924 11,520 43,634 65,960 1,126,799 Risk rating 5 — — 30,987 310 — 1,140 — 32,437 Risk rating 6 612 — 574 751 3 5,839 — 7,779 Risk rating 7 — — — — — — — — Risk rating 8 — — — — — — — — Total construction/land development 777,920 796,098 173,560 129,335 30,863 85,733 141,757 2,135,266 Agricultural Risk rating 1 $ 1,749 $ — $ — $ — $ — $ — $ — $ 1,749 Risk rating 2 — 2,048 — — — — — 2,048 Risk rating 3 61,725 43,356 32,895 16,475 10,326 37,892 5,996 208,665 Risk rating 4 18,870 25,252 20,532 8,706 3,154 42,886 4,755 124,155 Risk rating 5 — — — 326 — 603 — 929 Risk rating 6 — 1,630 1,623 4,972 — 1,040 — 9,265 Risk rating 7 — — — — — — — — Risk rating 8 — — — — — — — — Total agricultural 82,344 72,286 55,050 30,479 13,480 82,421 10,751 346,811 Total commercial real estate loans $ 1,916,645 $ 1,719,653 $ 742,859 $ 641,813 $ 727,802 $ 1,698,912 $ 666,456 $ 8,114,140 Residential real estate loans Residential 1-4 family Risk rating 1 $ — $ — $ — $ — $ — $ 115 $ 40 $ 155 Risk rating 2 — — — — — 48 2 50 Risk rating 3 360,510 255,775 176,955 112,053 98,093 314,492 110,881 1,428,759 Risk rating 4 37,471 35,875 61,418 11,871 15,577 61,034 65,674 288,920 Risk rating 5 — — — 3,049 226 328 — 3,603 Risk rating 6 849 2,423 3,564 3,521 2,536 12,662 1,508 27,063 Risk rating 7 — — — — — — — — Risk rating 8 — — — — — 1 — 1 Total residential 1-4 family 398,830 294,073 241,937 130,494 116,432 388,680 178,105 1,748,551 December 31, 2022 Term Loans Amortized Cost Basis by Origination Year 2022 2021 2020 2019 2018 Prior Revolving Loans Amortized Cost Basis Total (In thousands) Multifamily residential Risk rating 1 $ — $ — $ — $ — $ — $ — $ — $ — Risk rating 2 — — — — — — — — Risk rating 3 38,830 37,566 14,127 33,813 13,098 60,117 6,534 204,085 Risk rating 4 43,478 101,282 182,850 8,284 11,934 11,779 1,201 360,808 Risk rating 5 — — — — 3,142 7,897 — 11,039 Risk rating 6 — — — 302 — 1,818 — 2,120 Risk rating 7 — — — — — — — — Risk rating 8 — — — — — — — — Total multifamily residential 82,308 138,848 196,977 42,399 28,174 81,611 7,735 578,052 Total real estate $ 2,397,783 $ 2,152,574 $ 1,181,773 $ 814,706 $ 872,408 $ 2,169,203 $ 852,296 $ 10,440,743 Consumer Risk rating 1 $ 5,332 $ 3,952 $ 1,134 $ 637 $ 552 $ 1,176 $ 1,467 $ 14,250 Risk rating 2 — — — 193 614 — — 807 Risk rating 3 284,828 276,044 146,256 132,763 118,244 135,266 16,093 1,109,494 Risk rating 4 15,306 2,293 422 1,216 459 907 69 20,672 Risk rating 5 — 633 19 — 8 810 — 1,470 Risk rating 6 215 156 270 970 24 1,386 101 3,122 Risk rating 7 — — — — — — — — Risk rating 8 3 — 1 — — 77 — 81 Total consumer 305,684 283,078 148,102 135,779 119,901 139,622 17,730 1,149,896 Commercial and industrial Risk rating 1 3,450 $ 7,692 $ 268 $ 264 $ 16 $ 21,298 $ 8,832 $ 41,820 Risk rating 2 1,590 305 27 198 — 226 781 3,127 Risk rating 3 301,063 126,312 80,636 73,360 71,964 112,017 253,111 1,018,463 Risk rating 4 70,862 120,618 69,963 89,975 81,389 48,496 568,795 1,050,098 Risk rating 5 83,272 14,762 159 1,408 6,815 185 75,891 182,492 Risk rating 6 4,842 2,539 11,204 4,193 5,769 16,559 3,554 48,660 Risk rating 7 — — — — 4,316 202 85 4,603 Risk rating 8 — — — — — — — — Total commercial and industrial 465,079 272,228 162,257 169,398 170,269 198,983 911,049 2,349,263 Agricultural and other Risk rating 1 $ 297 $ 266 $ 115 $ — $ — $ 95 $ 722 $ 1,495 Risk rating 2 140 78 — 2,338 34 115 1,661 4,366 Risk rating 3 85,707 36,004 30,546 4,725 7,986 46,748 131,760 343,476 Risk rating 4 7,627 13,591 2,598 1,671 1,710 8,766 69,179 105,142 Risk rating 5 — 8 204 — — 593 745 1,550 Risk rating 6 — 58 157 11,137 304 949 944 13,549 Risk rating 7 — — — — — — — — Risk rating 8 — — — — — — — — Total agricultural and other 93,771 50,005 33,620 19,871 10,034 57,266 205,011 469,578 Total $ 3,262,317 $ 2,757,885 $ 1,525,752 $ 1,139,754 $ 1,172,612 $ 2,565,074 $ 1,986,086 $ 14,409,480 December 31, 2021 Term Loans Amortized Cost Basis by Origination Year 2021 2020 2019 2018 2017 Prior Revolving Loans Amortized Cost Basis Total (In thousands) Real estate: Commercial real estate loans Non-farm/non-residential Risk rating 1 $ — $ — $ — $ — $ — $ — $ — $ — Risk rating 2 — — — — — — — — Risk rating 3 284,127 281,982 266,990 341,642 195,301 891,035 194,640 2,455,717 Risk rating 4 111,697 32,788 115,989 301,520 90,747 345,254 90,028 1,088,023 Risk rating 5 — 10,930 2,239 23,117 49,926 189,038 — 275,250 Risk rating 6 — — 23,723 2,224 11,751 32,372 224 70,294 Risk rating 7 — — — — — — — — Risk rating 8 — — — — — — — — Total non-farm/non-residential 395,824 325,700 408,941 668,503 347,725 1,457,699 284,892 3,889,284 Construction/land development Risk rating 1 $ — $ — $ — $ — $ — $ — $ — $ — Risk rating 2 — — — — — 231 — 231 Risk rating 3 301,719 183,715 108,491 23,574 13,760 41,860 149,433 822,552 Risk rating 4 226,230 217,267 448,899 33,617 45,679 38,122 7,297 1,017,111 Risk rating 5 — — 388 — — 1,174 176 1,738 Risk rating 6 — 134 825 3 — 7,456 — 8,418 Risk rating 7 — — — — — — — — Risk rating 8 — — — — — — — — Total construction/land development 527,949 401,116 558,603 57,194 59,439 88,843 156,906 1,850,050 Agricultural Risk rating 1 $ — $ — $ — $ — $ — $ — $ — $ — Risk rating 2 — — — — — — — — Risk rating 3 21,480 27,931 7,768 6,564 5,103 21,689 7,026 97,561 Risk rating 4 4,305 964 365 970 655 22,143 2,065 31,467 Risk rating 5 — 166 — — — — — 166 Risk rating 6 — 44 — — — 1,436 — 1,480 Risk rating 7 — — — — — — — — Risk rating 8 — — — — — — — — Total agricultural 25,785 29,105 8,133 7,534 5,758 45,268 9,091 130,674 Total commercial real estate loans $ 949,558 $ 755,921 $ 975,677 $ 733,231 $ 412,922 $ 1,591,810 $ 450,889 $ 5,870,008 Residential real estate loans Residential 1-4 family Risk rating 1 $ — $ — $ — $ — $ — $ 76 $ 89 $ 165 Risk rating 2 — — — — — 29 — 29 Risk rating 3 210,970 147,523 119,861 94,848 82,474 296,687 85,836 1,038,199 Risk rating 4 8,885 3,397 56,839 16,887 21,874 53,578 36,642 198,102 Risk rating 5 — — 3,065 1,220 582 1,366 193 6,426 Risk rating 6 1,136 2,252 2,432 2,063 1,263 16,305 6,580 32,031 Risk rating 7 — — — — — — — — Risk rating 8 — — — — — 1 — 1 Total residential 1-4 family 220,991 153,172 182,197 115,018 106,193 368,042 129,340 1,274,953 December 31, 2021 Term Loans Amortized Cost Basis by Origination Year 2021 2020 2019 2018 2017 Prior Revolving Loans Amortized Cost Basis Total (In thousands) Multifamily residential Risk rating 1 $ — $ — $ — $ — $ — $ — $ — $ — Risk rating 2 — — — — — — — — Risk rating 3 11,898 5,211 34,492 17,375 9,430 43,804 3,583 125,793 Risk rating 4 3,755 44,294 30,060 3,412 2,981 18,805 33,723 137,030 Risk rating 5 — — — 7,591 8,105 — — 15,696 Risk rating 6 — — — — 890 1,428 — 2,318 Risk rating 7 — — — — — — — — Risk rating 8 — — — — — — — — Total multifamily residential 15,653 49,505 64,552 28,378 21,406 64,037 37,306 280,837 Total real estate $ 1,186,202 $ 958,598 $ 1,222,426 $ 876,627 $ 540,521 $ 2,023,889 $ 617,535 $ 7,425,798 Consumer Risk rating 1 $ 4,441 $ 1,799 $ 1,237 $ 920 $ 226 $ 1,383 $ 1,893 $ 11,899 Risk rating 2 — — 45 639 — 8 — 692 Risk rating 3 221,986 173,511 132,148 109,810 67,992 92,076 1,098 798,621 Risk rating 4 3,547 923 2,944 1,776 158 2,641 79 12,068 Risk rating 5 — 116 — 15 — 131 — 262 Risk rating 6 69 34 39 117 — 1,711 7 1,977 Risk rating 7 — — — — — — — — Risk rating 8 — — — — — — — — Total consumer 230,043 176,383 136,413 113,277 68,376 97,950 3,077 825,519 Commercial and industrial Risk rating 1 $ 99,579 $ 12,752 $ 350 $ 118 $ 102 $ 21,436 $ 9,851 $ 144,188 Risk rating 2 175 16 — — 66 276 168 701 Risk rating 3 125,071 59,056 77,130 67,944 34,733 42,905 145,247 552,086 Risk rating 4 244,927 35,350 89,558 91,840 23,616 34,566 88,750 608,607 Risk rating 5 6,185 609 480 8,258 5,712 2,851 582 24,677 Risk rating 6 492 15,377 5,913 24,941 5,477 2,233 342 54,775 Risk rating 7 — — — 1,696 — — — 1,696 Risk rating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Core Deposit Intangible</t>
        </is>
      </c>
      <c r="B4" s="4" t="inlineStr">
        <is>
          <t>Goodwill and Core Deposit Intangible Changes in the carrying amount and accumulated amortization of the Company’s goodwill and core deposit intangible at December 31, 2022 and 2021, were as follows: December 31, 2022 December 31, 2021 Goodwill (In thousands) Balance, beginning of period $ 973,025 $ 973,025 Acquisitions 425,228 — Balance, end of period $ 1,398,253 $ 973,025 December 31, 2022 December 31, 2021 Core Deposit Intangible (In thousands) Balance, beginning of period $ 25,045 $ 30,728 Acquisitions 42,263 — Amortization expense (8,853) (5,683) Balance, end of year $ 58,455 $ 25,045 The carrying basis and accumulated amortization of core deposits intangibles at December 31, 2022 and 2021 were: December 31, 2022 December 31, 2021 (In thousands) Gross carrying amount $ 128,888 $ 86,625 Accumulated amortization (70,433) (61,580) Net carrying amount $ 58,455 $ 25,045 Core deposit intangible amortization expense for the years ended December 31, 2022, 2021 and 2020 was approximately $8.9 million, $5.7 million and $5.8 million, respectively. The core deposit intangible is tested annually for impairment during the fourth quarter. During the 2022 review, no impairment was found. Including all of the mergers completed as of December 31, 2022, HBI’s estimated amortization expense of the core deposit intangible for each of the years 2023 through 2027 is approximately: 2023 – $9.7 million; 2024 – $8.4 million; 2025 – $8.0 million; 2026 – $7.8 million and 2027 – $6.6 million. The carrying amount of the Company’s goodwill was $1.40 billion and $973.0 million at December 31, 2022 and 2021, respectively. Goodwill is tested annually for impairment during the fourth quarter or more frequently if changes or circumstances occur. During the 2022 and 2021 reviews, no impairment was found. If the implied fair value of goodwill is lower than its carrying amount, goodwill impairment is indicated, and goodwill is written down to its implied fair value. Subsequent increases in goodwill value are not recognized i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Other Assets Other assets consist primarily of equity securities without a readily determinable fair value and other miscellaneous assets. As of December 31, 2022 and 2021, other assets were $321.2 million and $177.0 million, respectively. The Company has equity securities without readily determinable fair values such as stock holdings in the Federal Home Loan Bank (“FHLB”) and the Federal Reserve Bank (“Federal Reserve”) which are outside the scope of ASC Topic 321, Investments – Equity Securities (“ASC Topic 321”). These equity securities without a readily determinable fair value were $135.3 million and $88.2 million at December 31, 2022 and December 31, 2021, respectively, and are accounted for at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DepositsThe aggregate amount of time deposits with a minimum denomination of $250,000 was $333.2 million and $321.6 million at December 31, 2022 and 2021, respectively. The aggregate amount of time deposits with a minimum denomination of $100,000 was $639.3 million and $537.4 million at December 31, 2022 and 2021, respectively. Interest expense applicable to certificates in excess of $100,000 totaled $3.4 million, $7.3 million and $22.8 million for the years ended December 31, 2022, 2021 and 2020, respectively. As of December 31, 2022 and 2021, brokered deposits were $476.6 million and $625.7 million, respectively. The following is a summary of the scheduled maturities of all time deposits at December 31, 2022 (in thousands): 2023 $862,018 2024 129,470 2025 19,206 2026 15,111 2027 16,768 Thereafter 661 Total time deposits $1,043,234 Deposits totaling approximately $2.65 billion and $1.91 billion at December 31, 2022 and 2021, respectively, were public funds obtained primarily from state and political subdivisions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t>
        </is>
      </c>
      <c r="B1" s="2" t="inlineStr">
        <is>
          <t>12 Months Ended</t>
        </is>
      </c>
    </row>
    <row r="2">
      <c r="B2" s="2" t="inlineStr">
        <is>
          <t>Dec. 31, 2022</t>
        </is>
      </c>
    </row>
    <row r="3">
      <c r="A3" s="3" t="inlineStr">
        <is>
          <t>Securities Sold under Agreements to Repurchase [Abstract]</t>
        </is>
      </c>
      <c r="B3" s="4" t="inlineStr">
        <is>
          <t xml:space="preserve"> </t>
        </is>
      </c>
    </row>
    <row r="4">
      <c r="A4" s="4" t="inlineStr">
        <is>
          <t>Securities Sold Under Agreements to Repurchase</t>
        </is>
      </c>
      <c r="B4" s="4" t="inlineStr">
        <is>
          <t xml:space="preserve">Securities Sold Under Agreements to Repurchase At December 31, 2022 and 2021, securities sold under agreements to repurchase totaled $131.1 million and $140.9 million, respectively. For the years ended December 31, 2022 and 2021, securities sold under agreements to repurchase daily weighted-average totaled $129.0 million and $151.2 million, respectively. The remaining contractual maturity of securities sold under agreements to repurchase in the consolidated balance sheets as of December 31, 2022 and 2021 is presented in the following table: December 31, 2022 December 31, 2021 Overnight and Total Overnight and Total (In thousands) Securities sold under agreements to repurchase: U.S. government-sponsored enterprises $ 5,322 $ 5,322 $ 8,433 $ 8,433 Mortgage-backed securities 5,153 5,153 7,920 7,920 State and political subdivisions 117,674 117,674 122,173 122,173 Other securities 2,997 2,997 2,360 2,360 Total borrowings $ 131,146 $ 131,146 $ 140,886 $ 140,8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HLB and Other Borrowed Funds</t>
        </is>
      </c>
      <c r="B1" s="2" t="inlineStr">
        <is>
          <t>12 Months Ended</t>
        </is>
      </c>
    </row>
    <row r="2">
      <c r="B2" s="2" t="inlineStr">
        <is>
          <t>Dec. 31, 2022</t>
        </is>
      </c>
    </row>
    <row r="3">
      <c r="A3" s="3" t="inlineStr">
        <is>
          <t>Advance from Federal Home Loan Bank [Abstract]</t>
        </is>
      </c>
      <c r="B3" s="4" t="inlineStr">
        <is>
          <t xml:space="preserve"> </t>
        </is>
      </c>
    </row>
    <row r="4">
      <c r="A4" s="4" t="inlineStr">
        <is>
          <t>FHLB and Other Borrowed Funds</t>
        </is>
      </c>
      <c r="B4" s="4" t="inlineStr">
        <is>
          <t>FHLB and Other Borrowed Funds The Company’s FHLB borrowed funds, which are secured by our loan portfolio, were $650.0 million and $400.0 million at December 31, 2022 and 2021, respectively. The Company had no other borrowed funds as of December 31, 2022 or December 31, 2021. At December 31, 2022, $50.0 million and $600.0 million of the outstanding balance were classified as short-term and long-term advances, respectively. At December 31, 2021, the entire $400.0 million balance was classified as long term advances. The FHLB advances mature from 2023 to 2033 with fixed interest rates ranging from 2.26% to 4.84% and are secured by loans and investments securities. Expected maturities could differ from contractual maturities because the FHLB has have the right to call or the Company has the right to prepay certain obligations. Additionally, the Company had $1.14 billion and $1.07 billion at December 31, 2022 and 2021, respectively, in letters of credit under a FHLB blanket borrowing line of credit, which are used to collateralize public deposits at December 31, 2022 and 2021, respectively. Maturities of borrowings with original maturities exceeding one year at December 31, 2022, are as follows (in thousands): By Contractual By 2023 $ 50,000 $ 50,000 2024 — 400,000 2025 100,000 100,000 2026 100,000 100,000 2027 — — Thereafter 400,000 — $ 650,000 $ 650,000 Additionally, the parent company took out a $20.0 million line of credit for general corporate purposes during 2015. The balance on this line of credit at December 31, 2022 and 2021 was zer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686</t>
        </is>
      </c>
    </row>
    <row r="5">
      <c r="A5" s="4" t="inlineStr">
        <is>
          <t>Auditor Location</t>
        </is>
      </c>
      <c r="B5" s="4" t="inlineStr">
        <is>
          <t>Little Rock, Arkansas</t>
        </is>
      </c>
    </row>
    <row r="6">
      <c r="A6" s="4" t="inlineStr">
        <is>
          <t>Auditor Name</t>
        </is>
      </c>
      <c r="B6" s="4" t="inlineStr">
        <is>
          <t>FORVIS, LLP(Formerly, BKD,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entures</t>
        </is>
      </c>
      <c r="B1" s="2" t="inlineStr">
        <is>
          <t>12 Months Ended</t>
        </is>
      </c>
    </row>
    <row r="2">
      <c r="B2" s="2" t="inlineStr">
        <is>
          <t>Dec. 31, 2022</t>
        </is>
      </c>
    </row>
    <row r="3">
      <c r="A3" s="3" t="inlineStr">
        <is>
          <t>Debt Disclosure [Abstract]</t>
        </is>
      </c>
      <c r="B3" s="4" t="inlineStr">
        <is>
          <t xml:space="preserve"> </t>
        </is>
      </c>
    </row>
    <row r="4">
      <c r="A4" s="4" t="inlineStr">
        <is>
          <t>Subordinated Debentures</t>
        </is>
      </c>
      <c r="B4" s="4" t="inlineStr">
        <is>
          <t>Subordinated Debentures Subordinated debentures consist of subordinated debt securities and guaranteed payments on trust preferred securities. As of December 31, 2022 and 2021, subordinated debentures were $440.4 million and $371.1 million, respectively. Subordinated debentures at December 31, 2022 and 2021 contained the following components: As of December 31, 2022 As of December 31, 2021 (In thousands) Trust preferred securities Subordinated debentures, issued in 2006, due 2036, fixed rate of 6.75% during the first five years and at a floating rate of 1.85% above the three-month LIBOR rate, reset quarterly, thereafter, currently callable without penalty $ — $ 3,093 Subordinated debentures, issued in 2004, due 2034, fixed rate of 6.00% during the first five years and at a floating rate of 2.00% above the three- month LIBOR rate, reset quarterly, thereafter, currently callable without penalty — 15,464 Subordinated debentures, issued in 2005, due 2035, fixed rate of 5.84% during the first five years and at a floating rate of 1.45% above the three- month LIBOR rate, reset quarterly, thereafter, currently callable without penalty — 25,774 Subordinated debentures, issued in 2004, due 2034, fixed rate of 4.29% during the first five years and at a floating rate of 2.50% above the three-month LIBOR rate, reset quarterly, thereafter, currently callable without penalty — 16,495 Subordinated debentures, issued in 2005, due 2035, floating rate of 2.15% above the three-month LIBOR rate, reset quarterly, currently callable without penalty — 4,501 Subordinated debentures, issued in 2006, due 2036, fixed rate of 7.38% during the first five years and at a floating rate of 1.62% above the three-month LIBOR rate, reset quarterly, thereafter, currently callable without penalty — 5,942 Subordinated debt securities Subordinated notes issued in 2020, due 2030, fixed rate of 5.500% during the first five years and at a floating rate of 534.5 basis points above the then three-month SOFR rate, reset quarterly, thereafter, callable in 2025 without penalty 143,400 — Subordinated notes, net of issuance costs, issued in 2022, due 2032, fixed rate of 3.125% during the first five years and at a floating rate of 182 basis points above the then three-month SOFR rate, reset quarterly, thereafter, callable in 2027 without penalty 297,020 — Subordinated notes, net of issuance costs, issued in 2017, due 2027, fixed rate of 5.625% during the first five years and at a floating rate of 3.575% above the then three-month LIBOR rate, reset quarterly, thereafter, callable in 2022 without penalty — 299,824 Total $ 440,420 $ 371,093 Trust Preferred Securities . On April 1, 2022, the Company acquired $23.2 million in trust preferred securities from Happy which were currently callable without penalty based on the terms of the specific agreements. During the second and third quarters of 2022, the Company redeemed, without penalty, the $23.2 million of the trust preferred securities acquired from Happy. In addition, during the second and third quarters, the Company also redeemed, without penalty, the $73.3 million of trust preferred securities held prior to the Happy acquisition. As a result, the Company no longer holds any trust preferred securities. Subordinated Debt Securities . On April 1, 2022, the Company acquired $140.0 million in aggregate principal amount of 5.500% Fixed-to-Floating Rate Subordinated Notes due 2030 (the “2030 Notes”) from Happy, and the Company recorded approximately $144.4 million which included fair value adjustments. The 2030 Notes are unsecured, subordinated debt obligations of the Company and will mature on July 31, 2030. From and including the date of issuance to, but excluding July 31, 2025 or the date of earlier redemption, the 2030 Notes will bear interest at an initial rate of 5.50% per annum, payable in arrears on January 31 and July 31 of each year. From and including July 31, 2025 to, but excluding, the maturity date or earlier redemption, the 2030 Notes will bear interest at a floating rate equal to the Benchmark rate (which is expected to be 3-month Secured Overnight Funding Rate (SOFR)), each as defined in and subject to the provisions of the applicable supplemental indenture for the 2030 Notes, plus 5.345%, payable quarterly in arrears on January 31, April 30, July 31, and October 31 of each year, commencing on October 31, 2025. The Company may, beginning with the interest payment date of July 31, 2025, and on any interest payment date thereafter, redeem the 2030 Notes, in whole or in part, subject to prior approval of the Federal Reserve if then required, at a redemption price equal to 100% of the principal amount of the 2030 Notes to be redeemed plus accrued and unpaid interest to but excluding the date of redemption. The Company may also redeem the 2030 Notes at any time, including prior to July 31, 2025, at the Company’s option, in whole but not in part, subject to prior approval of the Federal Reserve if then required, if certain events occur that could impact the Company’s ability to deduct interest payable on the 2030 Notes for U.S. federal income tax purposes or preclude the 2030 Notes from being recognized as Tier 2 capital for regulatory capital purposes, or if the Company is required to register as an investment company under the Investment Company Act of 1940, as amended. In each case, the redemption would be at a redemption price equal to 100% of the principal amount of the 2030 Notes plus any accrued and unpaid interest to, but excluding, the redemption date. On January 18, 2022, the Company completed an underwritten public offering of $300.0 million in aggregate principal amount of its 3.125% Fixed-to-Floating Rate Subordinated Notes due 2032 (the “2032 Notes”) for net proceeds, after underwriting discounts and issuance costs of approximately $296.4 million. The 2032 Notes are unsecured, subordinated debt obligations of the Company and will mature on January 30, 2032. From and including the date of issuance to, but excluding January 30, 2027 or the date of earlier redemption, the 2032 Notes will bear interest at an initial rate of 3.125% per annum, payable in arrears on January 30 and July 30 of each year. From and including January 30, 2027 to, but excluding, the maturity date or earlier redemption, the 2032 Notes will bear interest at a floating rate equal to the Benchmark rate (which is expected to be Three-Month Term SOFR)), each as defined in and subject to the provisions of the applicable supplemental indenture for the 2032 Notes, plus 182 basis points, payable quarterly in arrears on January 30, April 30, July 30, and October 30 of each year, commencing on April 30, 2027. The Company may, beginning with the interest payment date of January 30, 2027 , and on any interest payment date thereafter, redeem the 2032 Notes, in whole or in part, subject to prior approval of the Federal Reserve if then required, at a redemption price equal to 100% of the principal amount of the 2032 Notes to be redeemed plus accrued and unpaid interest to but excluding the date of redemption. The Company may also redeem the 2032 Notes at any time, including prior to January 30, 2027 , at the Company’s option, in whole but not in part, subject to prior approval of the Federal Reserve if then required, if certain events occur that could impact the Company’s ability to deduct interest payable on the 2032 Notes for U.S. federal income tax purposes or preclude the 2032 Notes from being recognized as Tier 2 capital for regulatory capital purposes, or if the Company is required to register as an investment company under the Investment Company Act of 1940, as amended. In each case, the redemption would be at a redemption price equal to 100% of the principal amount of the 2032 Notes plus any accrued and unpaid interest to, but excluding, the redemption date. On April 3, 2017, the Company completed an underwritten public offering of $300.0 million in aggregate principal amount of its 5.625% Fixed-to-Floating Rate Subordinated Notes due 2027 (the “Notes”) for net proceeds, after underwriting discounts and issuance costs, of approximately $297.0 million . The Notes were unsecured, subordinated debt obligations and would have matured on April 15, 2027. From and including the date of issuance to, but excluding April 15, 2022, the Notes bore interest at an initial rate of 5.625% per annum. From and including April 15, 2022 to, but excluding the maturity date or earlier redemption, the Notes were to bear interest at a floating rate equal to three-month LIBOR as calculated on each applicable date of determination plus a spread of 3.575%; provided, however, that in the event three-month LIBOR is less than zero, then three-month LIBOR would have been deemed to be zer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is a summary of the components of the provision for income taxes for the years ended December 31, 2022, 2021 and 2020: Year Ended December 31, 2022 2021 2020 (In thousands) Current: Federal $ 72,367 $ 70,536 $ 62,362 State 14,733 23,350 20,644 Total current 87,100 93,886 83,006 Deferred: Federal 1,839 2,906 (14,839) State 374 962 (4,912) Total deferred 2,213 3,868 (19,751) Income tax expense $ 89,313 $ 97,754 $ 63,255 The reconciliation between the statutory federal income tax rate and effective income tax rate is as follows for the years ended December 31, 2022, 2021 and 2020: Year Ended December 31, 2022 2021 2020 Statutory federal income tax rate 21.00 % 21.00 % 21.00 % Effect of non-taxable interest income (1.89) (1.03) (1.29) Stock compensation 0.38 0.25 0.33 State income taxes, net of federal benefit 2.70 3.97 3.50 Other 0.45 (0.74) (0.76) Effective income tax rate 22.64 % 23.45 % 22.78 % The types of temporary differences between the tax basis of assets and liabilities and their financial reporting amounts that give rise to deferred income tax assets and liabilities, and their approximate tax effects, are as follows: December 31, 2022 December 31, 2021 (In thousands) Deferred tax assets: Allowance for credit losses $ 80,232 $ 68,644 Deferred compensation 7,817 5,342 Stock compensation 6,180 5,044 Non-accrual interest income 1,518 694 Real estate owned 103 109 Unrealized loss on Securities AFS 98,587 — Loan discounts 7,007 4,169 Tax basis premium/discount on acquisitions 1,222 3,220 Investments 28,523 263 Deposits — (65) Other 8,007 5,283 Gross deferred tax assets 239,196 92,703 Deferred tax liabilities: Accelerated depreciation on premises and equipment 4,252 761 Unrealized gain on securities available-for-sale — 4,220 Core deposit intangibles 14,755 5,736 FHLB dividends 2,681 2,820 Other 8,187 876 Gross deferred tax liabilities 29,875 14,413 Net deferred tax assets $ 209,321 $ 78,290 The Company and its subsidiaries file income tax returns in the U.S. federal jurisdiction and the states of Alabama, Arizona, Arkansas, California, Florida, Georgia, Illinois, Kansas, Kentucky, Maryland, Mississippi, Missouri, New Hampshire, New Jersey, New York, New Mexico, North Carolina, Oklahoma, Pennsylvania, South Carolina, Tennessee, Texas and Wisconsin. The Company is no longer subject to U.S. federal and state tax examinations by tax authorities for years before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Compensation Plans and Other</t>
        </is>
      </c>
      <c r="B1" s="2" t="inlineStr">
        <is>
          <t>12 Months Ended</t>
        </is>
      </c>
    </row>
    <row r="2">
      <c r="B2" s="2" t="inlineStr">
        <is>
          <t>Dec. 31, 2022</t>
        </is>
      </c>
    </row>
    <row r="3">
      <c r="A3" s="3" t="inlineStr">
        <is>
          <t>Share-Based Payment Arrangement [Abstract]</t>
        </is>
      </c>
      <c r="B3" s="4" t="inlineStr">
        <is>
          <t xml:space="preserve"> </t>
        </is>
      </c>
    </row>
    <row r="4">
      <c r="A4" s="4" t="inlineStr">
        <is>
          <t>Common Stock, Compensation Plans and Other</t>
        </is>
      </c>
      <c r="B4" s="4" t="inlineStr">
        <is>
          <t xml:space="preserve">Common Stock, Compensation Plans and Other Common Stock The Company’s Restated Articles of Incorporation, as amended, authorize the issuance of up to 300,000,000 shares of common stock, par value $0.01 per share. The Company also has the authority to issue up to 5,500,000 shares of preferred stock, par value $0.01 per share under the Company’s Restated Articles of Incorporation. Stock Repurchases On January 22, 2021, the Board of Directors of the Company authorized the repurchase of up to an additional 20,000,000 shares of the Company’s common stock under the previously approved stock repurchase program. During 2022, the Company utilized a portion of this stock repurchase program in order to repurchase a total of 3,098,531 shares with a weighted-average stock price of $22.84 per share. The 2022 earnings were used to fund the repurchases during the year. Shares repurchased under the program as of December 31, 2022 total 20,759,866 shares. The remaining balance available for repurchase was 18,992,134 shares at December 31, 2022. Stock Compensation Plans On January 21, 2022, the Company’s Board of Directors adopted, and on April 21, 2022, the Company's shareholders approved, the Home BancShares, Inc. 2022 Equity Incentive Plan (the “2022 Plan”). The 2022 Plan replaced the Company’s Amended and Restated 2006 Stock Option and Performance Incentive Plan (the “2006 Plan” and, together with the 2022 Plan, the “Plans”), which expired on February 27, 2022. The purpose of the Plans is to attract and retain highly qualified officers, directors, key employees, and other persons, and to motivate those persons to improve the Company’s business results. As of December 31, 2022, the maximum total number of shares of the Company’s common stock available for issuance under the 2022 Plan was 14,788,000 shares (representing 13,288,000 shares approved for issuance under the 2006 Plan plus 1,500,000 shares added upon adoption of the 2022 Plan). At December 31, 2022, the Company had 2,762,049 shares of common stock remaining available for future grants and 5,732,565 shares of common stock reserved for issuance pursuant the Plans. The intrinsic value of the stock options outstanding at December 31, 2022, 2021, and 2020 was $7.8 million, $13.1 million and $5.0 million, respectively. The intrinsic value of the stock options vested at December 31, 2022, 2021 and 2020 was $7.5 million, $10.7 million and $4.7 million, respectively. The intrinsic value of the stock options exercised during 2022, 2021 and 2020 was $1.8 million, $2.0 million, and $719,000, respectively. Total unrecognized compensation cost, net of income tax benefit, related to non-vested awards, which are expected to be recognized over the vesting periods, was approximately $5.2 million as of December 31, 2022. The table below summarized the stock option transactions under the Plan at December 31, 2022, 2021 and 2020 and changes during the years then ended: 2022 2021 2020 Shares Weighted- Shares Weighted- Shares Weighted- Outstanding, beginning of year 3,015 $ 20.06 3,254 $ 19.77 3,411 $ 19.60 Granted 183 21.13 15 21.68 — — Forfeited/Expired (96) 21.89 (57) 22.44 (76) 21.95 Exercised (131) 11.30 (197) 14.78 (81) 10.61 Outstanding, end of year 2,971 20.45 3,015 20.06 3,254 19.77 Exercisable, end of year 1,837 18.89 1,543 17.46 1,537 16.82 Stock-based compensation expense for stock-based compensation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weighted-average fair value of options granted during the year ended December 31, 2022 was $5.21, and the weighted-average fair value of options granted during the year ended December 31, 2021 was $11.11. The fair value of each option granted is estimated on the date of grant using the Black-Scholes option-pricing model based on the weighted-average assumptions for expected dividend yield, expected stock price volatility, risk-free interest rate, and expected life of options granted. The assumptions used in determining the fair value of 2022, 2021 and 2020 stock option grants were as follows: For the Years Ended December 31, 2022 2021 2020 Expected dividend yield 3.14 % 2.59 % Not Applicable Expected stock price volatility 31.18 % 70.13 % Not Applicable Risk-free interest rate 2.82 % 0.75 % Not Applicable Expected life of options 6.5 years 6.5 years Not Applicable The following is a summary of currently outstanding and exercisable options at December 31, 2022: Options Outstanding Options Exercisable Exercise Prices Options Weighted- Weighted- Options Weighted- $6.56 to $8.62 100 0.05 $ 8.62 100 $ 8.62 $9.54 to $14.71 100 2.04 14.71 100 14.71 $16.77 to $16.86 110 1.70 16.81 110 16.81 $17.12 to $17.36 86 2.29 17.12 86 17.12 $17.40 to $18.46 866 2.63 18.45 866 18.45 $18.50 to $20.16 35 6.27 19.04 21 19.04 $20.46 to $21.25 258 5.63 20.84 155 21.08 $21.31 to $22.22 127 6.05 22.18 82 22.21 $22.70 to $23.32 1,185 5.55 23.32 240 23.32 $23.51 to $25.96 104 5.52 25.34 77 25.74 2,971 1,837 The table below summarizes the activity for the Company’s restricted stock issued and outstanding at December 31, 2022, 2021 and 2020 and changes during the years then ended: 2022 2021 2020 (In thousands) Beginning of year 1,231 1,371 1,636 Issued 409 216 264 Vested (178) (320) (453) Forfeited (81) (36) (76) End of year 1,381 1,231 1,371 Amount of expense for twelve months ended $ 7,646 $ 7,112 $ 6,8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Expense</t>
        </is>
      </c>
      <c r="B1" s="2" t="inlineStr">
        <is>
          <t>12 Months Ended</t>
        </is>
      </c>
    </row>
    <row r="2">
      <c r="B2" s="2" t="inlineStr">
        <is>
          <t>Dec. 31, 2022</t>
        </is>
      </c>
    </row>
    <row r="3">
      <c r="A3" s="3" t="inlineStr">
        <is>
          <t>Other Income and Expenses [Abstract]</t>
        </is>
      </c>
      <c r="B3" s="4" t="inlineStr">
        <is>
          <t xml:space="preserve"> </t>
        </is>
      </c>
    </row>
    <row r="4">
      <c r="A4" s="4" t="inlineStr">
        <is>
          <t>Non-Interest Expense</t>
        </is>
      </c>
      <c r="B4" s="4" t="inlineStr">
        <is>
          <t xml:space="preserve">Non-Interest Expense The table below shows the components of non-interest expense for years ended December 31, 2022, 2021 and 2020: 2022 2021 2020 (In thousands) Salaries and employee benefits $ 238,885 $ 170,755 $ 163,950 Occupancy and equipment 53,417 36,631 38,412 Data processing expense 34,942 24,280 19,032 Merger expense 49,594 1,886 711 Other operating expenses: Advertising 7,974 4,855 3,999 Amortization of intangibles 8,853 5,683 5,844 Electronic banking expense 13,632 9,817 8,477 Directors' fees 1,491 1,614 1,624 Due from bank service charges 1,255 1,044 975 FDIC and state assessment 8,428 5,472 6,494 Hurricane expense 176 — — Insurance 3,705 3,118 3,018 Legal and accounting 9,401 3,703 4,222 Other professional fees 8,881 6,950 8,150 Operating supplies 3,120 1,915 1,988 Postage 2,078 1,283 1,283 Telephone 1,890 1,425 1,302 Other expense 27,905 18,086 17,904 Total other operating expenses 98,789 64,965 65,280 Total non-interest expense $ 475,627 $ 298,517 $ 287,3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401(k) and Employee Stock Ownership Plan The Company has a combined 401(k) plan and employee stock ownership plan, named the Home BancShares, Inc. 401(k) and Employee Stock Ownership Plan, in which substantially all employees may participate. The Company matches employees’ contributions based on a percentage of salary contributed by participants. As of December 31, 2022, participants in the plan held approximately 1.3 million shares of the Company’s stock. These shares are allocated to the individual employees that have elected to own stock within the plan. While the plan also allows for discretionary employer contributions, no discretionary contributions were made for the years ended 2022, 2021 and 2020. The Company’s expense for the plan was approximately $3.1 million, $2.5 million and $2.3 million in 2022, 2021 and 2020, respectively, which is included in salaries and employee benefits expense. Chairman’s Retirement Plan On April 20, 2007, the Company’s Board of Directors approved a Chairman’s Retirement Plan for John W. Allison, the Company’s Chairman. The Chairman’s Retirement Plan provides a supplemental retirement benefit of $250,000 a year for 10 consecutive years or until Mr. Allison’s death, whichever occurs later. During 2011, Mr. Allison reached the age of 65 and became 100% vested in the plan. Therefore, he began receiving the supplemental retirement benefit due to him. He received $250,000 of this benefit during 2022, 2021 and 2020, respectively. An expense of $97,449, $109,140 and $119,935 was accrued for 2022, 2021 and 2020 for this pla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In the ordinary course of business, loans may be made to officers and directors and their affiliated companies at substantially the same terms as comparable transactions with other borrowers. At December 31, 2022 and 2021, related party loans were approximately $76.5 million and $60.7 million, respectively. New loans and advances on prior commitments made to the related parties were $24.8 million and $1.7 million for the years ended December 31, 2022 and 2021, respectively. Repayments of loans made by the related parties were $9.1 million and $6.1 million for the years ended December 31, 2022 and 2021, respectively. At December 31, 2022 and 2021, directors, officers, and other related interest parties had demand, non-interest-bearing deposits of approximately $7.7 million and $1.8 million, respectively, savings and interest-bearing transaction accounts of approximately $10.9 million and $14.3 million, respectively, and time certificates of deposit of approximately $390,000 and $387,000,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land and office facilities under long-term, non-cancelable operating lease agreements. The leases expire at various dates through 2044 and do not include renewal options based on economic factors that would have implied that continuation of the lease was reasonably certain. Certain leases provide for increases in future minimum annual rental payments as defined in the lease agreements. The leases generally include real estate taxes and common area maintenance (“CAM”) charges in the rental payments. Short-term leases are leases having a term of twelve months or less. In accordance with ASU 2018-11, the Company does not separate nonlease components from the associated lease component of our operating leases. As a result, the Company accounts for these components as a single component under Topic 842 since (i) the timing and pattern of transfer of the nonlease components and the associated lease component are the same and (ii) the lease component, if accounted for separately, would be classified as an operating lease. The Company recognizes short-term leases on a straight-line basis and does not record a related ROU asset and liability for such leases. In addition, equipment leases were determined to be immaterial and a related ROU asset and liability for such leases is not recorded. As of December 31, 2022, the balances of the right-of-use asset and lease liability were $42.9 million and $46.0 million, respectively. As of December 31, 2021, the balances of the right-of-use asset and lease liability were $39.6 million and $42.4 million, respectively. The right-of-use asset is included in bank premises and equipment, net accrued interest payable and other liabilities The minimum rental commitments under these noncancelable operating leases are as follows (in thousands) as of December 31, 2022 and 2021: December 31, 2022 2023 $ 8,332 2024 7,463 2025 6,739 2026 6,352 2027 5,821 Thereafter 24,591 Total future minimum lease payments $ 59,298 Discount effect of cash flows (13,344) Present value of net future minimum lease payments $ 45,954 December 31, 2021 2022 $ 7,714 2023 6,574 2024 6,001 2025 5,510 2026 5,389 Thereafter 24,999 Total future minimum lease payments $ 56,187 Discount effect of cash flows (13,778) Present value of net future minimum lease payments $ 42,409 Additional information (dollar amounts in thousands): Year Ended December 31, 2022 Year Ended December 31, 2021 Year Ended December 31, 2020 Lease expense: Operating lease expense $ 7,995 $ 7,857 $ 8,138 Short-term lease expense 3 6 35 Variable lease expense 873 1,028 1,056 Total lease expense $ 8,871 $ 8,891 $ 9,229 Other information: Cash paid for amounts included in the measurement of lease liabilities $ 8,128 $ 7,881 $ 8,030 Weighted-average remaining lease term 9.28 9.71 10.19 Weighted-average discount rate 3.41 % 3.48 % 3.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Estimates and Concentrations of Credit Risk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ignificant Estimates and Concentrations of Credit Risks</t>
        </is>
      </c>
      <c r="B4" s="4" t="inlineStr">
        <is>
          <t>Significant Estimates and Concentrations of Credit Risks Accounting principles generally accepted in the United States of America require disclosure of certain significant estimates and current vulnerabilities due to certain concentrations. Estimates related to the allowance for credit losses and certain concentrations of credit risk are reflected in Note 5, while deposit concentrations are reflected in Note 8. The Company’s primary market areas are in Arkansas, Florida, Texas, South Alabama and New York. The Company primarily grants loans to customers located within these markets unless the borrower has an established relationship with the Company. The diversity of the Company’s economic base tends to provide a stable lending environment. Although the Company has a loan portfolio that is diversified in both industry and geographic area, a substantial portion of its debtors’ ability to honor their contracts is dependent upon real estate values, tourism demand and the economic conditions prevailing in its market areas. Although the Company has a diversified loan portfolio, at December 31, 2022 and 2021, commercial real estate loans represented 56.3% and 59.7% of total loans receivable, respectively, and 230.1% and 212.2% of total stockholders’ equity, respectively. Residential real estate loans represented 16.1% and 15.8% of total loans receivable and 66.0% and 56.3% of total stockholders’ equity at December 31, 2022 and 2021, respectively. Approximately 79.7% of the Company’s total loans and 84.6% of the Company’s real estate loans as of December 31, 2022, are to borrowers whose collateral is located in Alabama, Arkansas, Florida, Texas and New York, the states in which the Company has its branch locations. Any future volatility in the economy could cause the values of assets and liabilities recorded in the financial statements to change rapidly, resulting in material future adjustments in asset values, the allowance for credit losses and capital that could negatively impact the Company’s ability to meet regulatory capital requirements and maintain sufficient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makes various commitments and incurs certain contingent liabilities to fulfill the financing needs of their customers. These commitments and contingent liabilities include lines of credit and commitments to extend credit and issue standby letters of credit. The Company applies the same credit policies and standards as they do in the lending process when making these commitments. The collateral obtained is based on the assessed creditworthiness of the borrower. At December 31, 2022 and 2021, commitments to extend credit of $4.83 billion and $3.05 billion, respectively, were outstanding. A percentage of these balances are participated out to other banks; therefore, the Company can call on the participating banks to fund future draws. Since some of these commitments are expected to expire without being drawn upon, the total commitment amount does not necessarily represent future cash requirements. Outstanding standby letters of credit are contingent commitments issued by the Company, generally to guarantee the performance of a customer in third-party borrowing arrangements. The term of the guarantee is dependent upon the creditworthiness of the borrower, some of which are long-term.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The maximum amount of future payments the Company could be required to make under these guarantees at December 31, 2022 and 2021, is $184.6 million and $110.8 million, respectively. The Company and/or its bank subsidiary have various unrelated legal proceedings, most of which involve loan foreclosure activity pending, which, in the aggregate, are not expected to have a material adverse effect on the financial position or results of operations or cash flows of the Company and its subsidiar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t>
        </is>
      </c>
      <c r="B4" s="4" t="inlineStr">
        <is>
          <t>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Transfers of financial instruments between levels within the fair value hierarchy are recognized on the date management determines that the underlying circumstances or assumptions have changed. Available-for-sale securities - the Company's available-for-sale securities are considered to be Level 2 securities. Th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The Company uses a third-party comparison pricing vendor in order to reflect consistency in the fair values of the investment securities sampled by the Company each quarter. Held-to-maturity securities – the Company's held-to-maturity securities are considered to be Level 2 securities. Th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Impaired loans - Impaired loans are carried at the net realizable value of the collateral if the loan is collateral dependent. A portion of the allowance for credit losses is allocated to impaired loans if the value of such loans is deemed to be less than the unpaid balance. If these allocations cause the allowance for credit losses to require an increase, such increase is reported as a component of the provision for credit losses. The fair value of loans with specific allocated losses was $168.6 million and $280.0 million as of December 31, 2022 and 2021, respectively. This valuation is considered Level 3, consisting of appraisals of underlying collateral. The Company reversed $1.1 million and $380,000 of accrued interest receivable when impaired loans were put on non-accrual status during the years ended December 31, 2022 and 2021, respectively. Foreclosed assets held for sale - Foreclosed assets held for sale are hel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credit losses. Additionally, valuations are periodically performed by management and any subsequent reduction in value is recognized by a charge to income. The fair value of foreclosed assets held for sale is estimated using Level 3 inputs based on appraisals of underlying collateral. As of December 31, 2022 and 2021, the fair value of foreclosed assets held for sale, less estimated costs to sell, was $546,000 and $1.6 million, respectively. No foreclosed assets held for sale were remeasured during the year ended December 31, 2022. No foreclosed assets held for sale were remeasured during the year ended December 31, 2021. Regulatory guidelines require the Company to reevaluate the fair value of foreclosed assets held for sale on at least an annual basis. The Company’s policy is to comply with the regulatory guidelines.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Fair Values of Financial Instruments The following table presents the estimated fair values of the Company’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December 31, 2022 Carrying Fair Value Level (In thousands) Financial assets: Cash and cash equivalents $ 724,790 $ 724,790 1 Investment securities - available for sale 4,041,590 4,041,590 2 Investment securities - held-to-maturity 1,287,705 1,126,146 2 Loans receivable, net of impaired loans and allowance 13,929,892 14,240,833 3 Accrued interest receivable 103,199 103,199 1 FHLB, FRB &amp; FNBB stock; other equity investments 215,952 215,952 3 Marketable equity securities 52,034 52,034 1 Financial liabilities: Deposits: Demand and non-interest bearing $ 5,164,997 $ 5,164,997 1 Savings and interest-bearing transaction accounts 11,730,552 11,730,552 1 Time deposits 1,043,234 1,014,348 3 Securities sold under agreements to repurchase 131,146 131,146 1 FHLB and other borrowed funds 650,000 595,886 2 Accrued interest payable 10,622 10,622 1 Subordinated debentures 440,420 411,686 3 December 31, 2021 Carrying Fair Value Level (In thousands) Financial assets: Cash and cash equivalents $ 3,650,315 $ 3,650,315 1 Investment securities - available for sale 3,119,807 3,119,807 2 Loans receivable, net of impaired loans and allowance 9,319,421 9,503,261 3 Accrued interest receivable 46,736 46,736 1 FHLB, FRB &amp; FNBB stock; other equity investments 124,638 124,638 3 Marketable equity securities 17,110 17,110 1 Financial liabilities: Deposits: Demand and non-interest bearing $ 4,127,878 $ 4,127,878 1 Savings and interest-bearing transaction accounts 9,251,805 9,251,805 1 Time deposits 880,887 901,280 3 Securities sold under agreements to repurchase 140,886 140,886 1 FHLB and other borrowed funds 400,000 401,362 2 Accrued interest payable 4,798 4,798 1 Subordinated debentures 371,093 374,894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263893</v>
      </c>
      <c r="C3" s="5" t="n">
        <v>119908</v>
      </c>
    </row>
    <row r="4">
      <c r="A4" s="4" t="inlineStr">
        <is>
          <t>Interest-bearing deposits with other banks</t>
        </is>
      </c>
      <c r="B4" s="6" t="n">
        <v>460897</v>
      </c>
      <c r="C4" s="6" t="n">
        <v>3530407</v>
      </c>
    </row>
    <row r="5">
      <c r="A5" s="4" t="inlineStr">
        <is>
          <t>Cash and cash equivalents</t>
        </is>
      </c>
      <c r="B5" s="6" t="n">
        <v>724790</v>
      </c>
      <c r="C5" s="6" t="n">
        <v>3650315</v>
      </c>
    </row>
    <row r="6">
      <c r="A6" s="4" t="inlineStr">
        <is>
          <t>Investment securities – available-for-sale, net of allowance for credit losses</t>
        </is>
      </c>
      <c r="B6" s="6" t="n">
        <v>4041590</v>
      </c>
      <c r="C6" s="6" t="n">
        <v>3119807</v>
      </c>
    </row>
    <row r="7">
      <c r="A7" s="4" t="inlineStr">
        <is>
          <t>Investment securities – held-to-maturity, net of allowance for credit losses</t>
        </is>
      </c>
      <c r="B7" s="6" t="n">
        <v>1287705</v>
      </c>
      <c r="C7" s="6" t="n">
        <v>0</v>
      </c>
    </row>
    <row r="8">
      <c r="A8" s="4" t="inlineStr">
        <is>
          <t>Total investment securities</t>
        </is>
      </c>
      <c r="B8" s="6" t="n">
        <v>5329295</v>
      </c>
      <c r="C8" s="6" t="n">
        <v>3119807</v>
      </c>
    </row>
    <row r="9">
      <c r="A9" s="4" t="inlineStr">
        <is>
          <t>Loans receivable</t>
        </is>
      </c>
      <c r="B9" s="6" t="n">
        <v>14409480</v>
      </c>
      <c r="C9" s="6" t="n">
        <v>9836089</v>
      </c>
    </row>
    <row r="10">
      <c r="A10" s="4" t="inlineStr">
        <is>
          <t>Allowance for credit losses</t>
        </is>
      </c>
      <c r="B10" s="6" t="n">
        <v>-289669</v>
      </c>
      <c r="C10" s="6" t="n">
        <v>-236714</v>
      </c>
    </row>
    <row r="11">
      <c r="A11" s="4" t="inlineStr">
        <is>
          <t>Loans receivable, net</t>
        </is>
      </c>
      <c r="B11" s="6" t="n">
        <v>14119811</v>
      </c>
      <c r="C11" s="6" t="n">
        <v>9599375</v>
      </c>
    </row>
    <row r="12">
      <c r="A12" s="4" t="inlineStr">
        <is>
          <t>Bank premises and equipment, net</t>
        </is>
      </c>
      <c r="B12" s="6" t="n">
        <v>405073</v>
      </c>
      <c r="C12" s="6" t="n">
        <v>275760</v>
      </c>
    </row>
    <row r="13">
      <c r="A13" s="4" t="inlineStr">
        <is>
          <t>Foreclosed assets held for sale</t>
        </is>
      </c>
      <c r="B13" s="6" t="n">
        <v>546</v>
      </c>
      <c r="C13" s="6" t="n">
        <v>1630</v>
      </c>
    </row>
    <row r="14">
      <c r="A14" s="4" t="inlineStr">
        <is>
          <t>Cash value of life insurance</t>
        </is>
      </c>
      <c r="B14" s="6" t="n">
        <v>213693</v>
      </c>
      <c r="C14" s="6" t="n">
        <v>105135</v>
      </c>
    </row>
    <row r="15">
      <c r="A15" s="4" t="inlineStr">
        <is>
          <t>Accrued interest receivable</t>
        </is>
      </c>
      <c r="B15" s="6" t="n">
        <v>103199</v>
      </c>
      <c r="C15" s="6" t="n">
        <v>46736</v>
      </c>
    </row>
    <row r="16">
      <c r="A16" s="4" t="inlineStr">
        <is>
          <t>Deferred tax asset, net</t>
        </is>
      </c>
      <c r="B16" s="6" t="n">
        <v>209321</v>
      </c>
      <c r="C16" s="6" t="n">
        <v>78290</v>
      </c>
    </row>
    <row r="17">
      <c r="A17" s="4" t="inlineStr">
        <is>
          <t>Goodwill</t>
        </is>
      </c>
      <c r="B17" s="6" t="n">
        <v>1398253</v>
      </c>
      <c r="C17" s="6" t="n">
        <v>973025</v>
      </c>
    </row>
    <row r="18">
      <c r="A18" s="4" t="inlineStr">
        <is>
          <t>Core deposit intangible</t>
        </is>
      </c>
      <c r="B18" s="6" t="n">
        <v>58455</v>
      </c>
      <c r="C18" s="6" t="n">
        <v>25045</v>
      </c>
    </row>
    <row r="19">
      <c r="A19" s="4" t="inlineStr">
        <is>
          <t>Other assets</t>
        </is>
      </c>
      <c r="B19" s="6" t="n">
        <v>321152</v>
      </c>
      <c r="C19" s="6" t="n">
        <v>177020</v>
      </c>
    </row>
    <row r="20">
      <c r="A20" s="4" t="inlineStr">
        <is>
          <t>Total assets</t>
        </is>
      </c>
      <c r="B20" s="6" t="n">
        <v>22883588</v>
      </c>
      <c r="C20" s="6" t="n">
        <v>18052138</v>
      </c>
    </row>
    <row r="21">
      <c r="A21" s="3" t="inlineStr">
        <is>
          <t>Deposits:</t>
        </is>
      </c>
      <c r="B21" s="4" t="inlineStr">
        <is>
          <t xml:space="preserve"> </t>
        </is>
      </c>
      <c r="C21" s="4" t="inlineStr">
        <is>
          <t xml:space="preserve"> </t>
        </is>
      </c>
    </row>
    <row r="22">
      <c r="A22" s="4" t="inlineStr">
        <is>
          <t>Demand and non-interest-bearing</t>
        </is>
      </c>
      <c r="B22" s="6" t="n">
        <v>5164997</v>
      </c>
      <c r="C22" s="6" t="n">
        <v>4127878</v>
      </c>
    </row>
    <row r="23">
      <c r="A23" s="4" t="inlineStr">
        <is>
          <t>Savings and interest-bearing transaction accounts</t>
        </is>
      </c>
      <c r="B23" s="6" t="n">
        <v>11730552</v>
      </c>
      <c r="C23" s="6" t="n">
        <v>9251805</v>
      </c>
    </row>
    <row r="24">
      <c r="A24" s="4" t="inlineStr">
        <is>
          <t>Time deposits</t>
        </is>
      </c>
      <c r="B24" s="6" t="n">
        <v>1043234</v>
      </c>
      <c r="C24" s="6" t="n">
        <v>880887</v>
      </c>
    </row>
    <row r="25">
      <c r="A25" s="4" t="inlineStr">
        <is>
          <t>Total deposits</t>
        </is>
      </c>
      <c r="B25" s="6" t="n">
        <v>17938783</v>
      </c>
      <c r="C25" s="6" t="n">
        <v>14260570</v>
      </c>
    </row>
    <row r="26">
      <c r="A26" s="4" t="inlineStr">
        <is>
          <t>Securities sold under agreements to repurchase</t>
        </is>
      </c>
      <c r="B26" s="6" t="n">
        <v>131146</v>
      </c>
      <c r="C26" s="6" t="n">
        <v>140886</v>
      </c>
    </row>
    <row r="27">
      <c r="A27" s="4" t="inlineStr">
        <is>
          <t>FHLB and other borrowed funds</t>
        </is>
      </c>
      <c r="B27" s="6" t="n">
        <v>650000</v>
      </c>
      <c r="C27" s="6" t="n">
        <v>400000</v>
      </c>
    </row>
    <row r="28">
      <c r="A28" s="4" t="inlineStr">
        <is>
          <t>Accrued interest payable and other liabilities</t>
        </is>
      </c>
      <c r="B28" s="6" t="n">
        <v>196877</v>
      </c>
      <c r="C28" s="6" t="n">
        <v>113868</v>
      </c>
    </row>
    <row r="29">
      <c r="A29" s="4" t="inlineStr">
        <is>
          <t>Subordinated debentures</t>
        </is>
      </c>
      <c r="B29" s="6" t="n">
        <v>440420</v>
      </c>
      <c r="C29" s="6" t="n">
        <v>371093</v>
      </c>
    </row>
    <row r="30">
      <c r="A30" s="4" t="inlineStr">
        <is>
          <t>Total liabilities</t>
        </is>
      </c>
      <c r="B30" s="6" t="n">
        <v>19357226</v>
      </c>
      <c r="C30" s="6" t="n">
        <v>15286417</v>
      </c>
    </row>
    <row r="31">
      <c r="A31" s="3" t="inlineStr">
        <is>
          <t>Stockholders’ equity:</t>
        </is>
      </c>
      <c r="B31" s="4" t="inlineStr">
        <is>
          <t xml:space="preserve"> </t>
        </is>
      </c>
      <c r="C31" s="4" t="inlineStr">
        <is>
          <t xml:space="preserve"> </t>
        </is>
      </c>
    </row>
    <row r="32">
      <c r="A32" s="4" t="inlineStr">
        <is>
          <t>Common stock, par value $0.01; shares authorized 300,000,000 in 2022 and 2021; shares issued and outstanding 203,433,690 in 2022 and 163,699,282 in 2021</t>
        </is>
      </c>
      <c r="B32" s="6" t="n">
        <v>2034</v>
      </c>
      <c r="C32" s="6" t="n">
        <v>1637</v>
      </c>
    </row>
    <row r="33">
      <c r="A33" s="4" t="inlineStr">
        <is>
          <t>Capital surplus</t>
        </is>
      </c>
      <c r="B33" s="6" t="n">
        <v>2386699</v>
      </c>
      <c r="C33" s="6" t="n">
        <v>1487373</v>
      </c>
    </row>
    <row r="34">
      <c r="A34" s="4" t="inlineStr">
        <is>
          <t>Retained earnings</t>
        </is>
      </c>
      <c r="B34" s="6" t="n">
        <v>1443087</v>
      </c>
      <c r="C34" s="6" t="n">
        <v>1266249</v>
      </c>
    </row>
    <row r="35">
      <c r="A35" s="4" t="inlineStr">
        <is>
          <t>Accumulated other comprehensive (loss) income</t>
        </is>
      </c>
      <c r="B35" s="6" t="n">
        <v>-305458</v>
      </c>
      <c r="C35" s="6" t="n">
        <v>10462</v>
      </c>
    </row>
    <row r="36">
      <c r="A36" s="4" t="inlineStr">
        <is>
          <t>Total stockholders’ equity</t>
        </is>
      </c>
      <c r="B36" s="6" t="n">
        <v>3526362</v>
      </c>
      <c r="C36" s="6" t="n">
        <v>2765721</v>
      </c>
    </row>
    <row r="37">
      <c r="A37" s="4" t="inlineStr">
        <is>
          <t>Total liabilities and stockholders’ equity</t>
        </is>
      </c>
      <c r="B37" s="5" t="n">
        <v>22883588</v>
      </c>
      <c r="C37" s="5" t="n">
        <v>180521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 [Abstract]</t>
        </is>
      </c>
      <c r="B3" s="4" t="inlineStr">
        <is>
          <t xml:space="preserve"> </t>
        </is>
      </c>
    </row>
    <row r="4">
      <c r="A4" s="4" t="inlineStr">
        <is>
          <t>Regulatory Matters</t>
        </is>
      </c>
      <c r="B4" s="4" t="inlineStr">
        <is>
          <t xml:space="preserve">Regulatory Matters The Bank is subject to a legal limitation on dividends that can be paid to the parent company without prior approval of the applicable regulatory agencies. Arkansas bank regulators have specified that the maximum dividend limit state banks may pay to the parent company without prior approval is 75% of the current year earnings plus 75% of the retained net earnings of the preceding year. Since the Bank is also under supervision of the Federal Reserve, it is further limited if the total of all dividends declared in any calendar year by the Bank exceeds the Bank’s net profits to date for that year combined with its retained net profits for the preceding two years. During 2022, the Company requested approximately $214.7 million in regular dividends from its banking subsidiary. The Company’s banking subsidiar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s are also subject to qualitative judgments by the regulators about components, risk weightings and other factors. Furthermore, the Company’s regulators could require adjustments to regulatory capital not reflected in the consolidated financial statements. Quantitative measures established by regulation to ensure capital adequacy require the Company to maintain minimum amounts and ratios of total, common equity Tier 1 ("CET1") and Tier 1 capital (as defined in the regulations) to risk-weighted assets (as defined) and of Tier 1 capital (as defined) to average assets (as defined). Management believes that, as of December 31, 2022, the Company meets all capital adequacy requirements to which it is subject. On December 31, 2018, the federal banking agencies issued a joint final rule to revise their regulatory capital rules to permit bank holding companies and banks to phase-in, for regulatory capital purposes, the day-one impact of the new CECL accounting rule on retained earnings over a period of three years. As part of its response to the impact of COVID-19, on March 27, 2020, the federal banking regulatory agencies issued an interim final rule that provided the option to temporarily delay certain effects of CECL on regulatory capital for two years, followed by a three-year transition period. The interim final rule allows bank holding companies and banks to delay for two years 100% of the day-one impact of adopting CECL and 25% of the cumulative change in the reported allowance for credit losses since adopting CECL. The Company has elected to adopt the interim final rule, which is reflected in the risk-based capital ratios presented below. Basel III became effective for the Company and its bank subsidiary on January 1, 2015. Basel III amended the prompt corrective action rules to incorporate a CET1 capital requirement and to raise the capital requirements for certain capital categories. In order to be adequately capitalized for purposes of the prompt corrective action rules, a banking organization is required to have at least a 4.5% CET1 risk-based capital ratio, a 4% Tier 1 leverage ratio, a 6% Tier 1 risk-based capital ratio and an 8% total risk-based capital ratio. The Federal Reserve Board’s risk-based capital guidelines include the definitions for (1) a well-capitalized institution, (2) an adequately-capitalized institution, and (3) an undercapitalized institution. Under Basel III, the criteria for a well-capitalized institution are now: a 6.5% CET1 risk-based capital ratio, a 5% Tier 1 leverage ratio, an 8% Tier 1 risk-based capital ratio, and a 10% total risk-based capital ratio. As of December 31, 2022, the Bank met the capital standards for a well-capitalized institution. The Company’s CET1 risk-based capital ratio, Tier 1 leverage ratio, Tier 1 risk-based capital ratio, and total risk-based capital ratio were 12.91%, 10.86%, 12.91%, and 16.54%, respectively, as of December 31, 2022. The Company’s actual capital amounts and ratios along with the Company’s bank subsidiary are presented in the following table. Actual Minimum Capital Requirement –Basel III Minimum To Be Well-Capitalized Under Prompt Corrective Action Provision Amount Ratio Amount Ratio Amount Ratio (Dollars in thousands) As of December 31, 2022 Common equity Tier 1 capital ratios: Home BancShares $ 2,399,919 12.91 % $ 1,300,831 7.00 % N/A N/A Centennial Bank 2,408,756 13.00 1,297,352 7.00 1,204,684 6.50 Leverage ratios: Home BancShares $ 2,399,919 10.86 % $ 883,664 4.00 % N/A N/A Centennial Bank 2,408,756 10.93 881,464 4.00 1,101,831 5.00 Tier 1 capital ratios: Home BancShares $ 2,399,919 12.91 % $ 1,579,580 8.50 % N/A N/A Centennial Bank 2,408,756 13.00 1,575,356 8.50 1,482,688 8.00 Total risk-based capital ratios: Home BancShares $ 3,073,455 16.54 % $ 1,951,246 10.50 % N/A N/A Centennial Bank 2,640,992 14.25 1,946,021 10.50 1,853,354 10.00 As of December 31, 2021 Common equity Tier 1 capital ratios: Home BancShares $ 1,812,797 15.37 % $ 825,548 7.00 % N/A N/A Centennial Bank 1,859,093 15.82 822,608 7.00 763,850 6.50 Leverage ratios: Home BancShares $ 1,884,067 11.11 % $ 678,427 4.00 % N/A N/A Centennial Bank 1,859,093 10.97 677,883 4.00 847,353 5.00 Tier 1 capital ratios: Home BancShares $ 1,884,067 15.98 % $ 1,002,451 8.50 % N/A N/A Centennial Bank 1,859,093 15.82 998,881 8.50 940,123 8.00 Total risk-based capital ratios: Home BancShares $ 2,331,948 19.77 % $ 1,238,322 10.50 % N/A N/A Centennial Bank 2,006,814 17.08 1,233,697 10.50 1,174,950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Additional Cash Flow Information</t>
        </is>
      </c>
      <c r="B4" s="4" t="inlineStr">
        <is>
          <t xml:space="preserve">Additional Cash Flow Information In connection with the Happy acquisition, accounted for under ASC Topic 805, the Company acquired approximately $6.69 billion in assets, including $858.6 million in cash and cash equivalents, assumed $6.15 billion in liabilities, and issued approximately 42.4 million shares of its common stock valued at approximately $958.8 million as of April 1, 2022. In addition, the holders of certain Happy stock-based awards received approximately $3.7 million in cash in cancellation of such awards, for a total transaction value of approximately $962.5 million. In connection with the LH-Finance acquisition, accounted for using the purchase method, the Company acquired approximately $409.1 million in assets, including $407.4 million in loans as of February 29, 2020, and paid $421.2 million in cash. The following is summary of the Company’s additional cash flow information during the years ended December 31: 2022 2021 2020 (In thousands) Interest paid $ 115,046 $ 53,327 $ 95,483 Income taxes paid 86,583 98,320 77,838 Assets acquired by foreclosure 619 2,623 2,6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2</t>
        </is>
      </c>
    </row>
    <row r="3">
      <c r="A3" s="3" t="inlineStr">
        <is>
          <t>Offsetting [Abstract]</t>
        </is>
      </c>
      <c r="B3" s="4" t="inlineStr">
        <is>
          <t xml:space="preserve"> </t>
        </is>
      </c>
    </row>
    <row r="4">
      <c r="A4" s="4" t="inlineStr">
        <is>
          <t>Condensed Financial Information (Parent Company Only)</t>
        </is>
      </c>
      <c r="B4" s="4" t="inlineStr">
        <is>
          <t xml:space="preserve">Condensed Financial Information (Parent Company Only) Condensed Balance Sheets December 31, (In thousands) 2022 2021 Assets Cash and cash equivalents $ 359,570 $ 291,585 Investment securities 57,912 18,254 Investments in wholly-owned subsidiaries 3,538,344 2,815,345 Investments in unconsolidated subsidiaries — 2,201 Other assets 19,422 14,591 Total assets $ 3,975,248 $ 3,141,976 Liabilities Subordinated debentures $ 440,420 $ 371,093 Other liabilities 8,466 5,162 Total liabilities 448,886 376,255 Stockholders' Equity Common stock 2,034 1,637 Capital surplus 2,386,699 1,487,373 Retained earnings 1,443,087 1,266,249 Accumulated other comprehensive income (305,458) 10,462 Total stockholders' equity 3,526,362 2,765,721 Total liabilities and stockholders' equity $ 3,975,248 $ 3,141,976 Condensed Statements of Income Years Ended December 31, (In thousands) 2022 2021 2020 Income Dividends from equity securities $ 2,088 $ 646 $ 385 Dividends from banking subsidiary 216,086 286,712 183,711 Other (loss) income (1,297) 7,234 (1,588) Total income 216,877 294,592 182,508 Expenses 38,933 34,194 33,346 Income before income taxes and equity in undistributed net income of subsidiaries 177,944 260,398 149,162 Tax benefit for income taxes 10,752 7,161 8,589 Income before equity in undistributed net income of subsidiaries 188,696 267,559 157,751 Equity in undistributed net income of subsidiaries 116,566 51,462 56,697 Net income $ 305,262 $ 319,021 $ 214,448 Condensed Statements of Cash Flows Years Ended December 31, (In thousands) 2022 2021 2020 Cash flows from operating activities Net income $ 305,262 $ 319,021 $ 214,448 Items not requiring (providing) cash Depreciation — — 216 Amortization 1,912 767 769 Share-based compensation 9,133 8,848 8,607 Decrease (increase) in value of equity securities 1,272 (7,178) 1,978 Gain on assets — — (320) Equity in undistributed income of subsidiaries (116,566) (51,462) (56,697) Changes in other assets (4,149) 90 (628) Changes in other liabilities 2,290 (76) (307) Net cash provided by operating activities 199,154 270,010 168,066 Cash flows from investing activities Proceeds from sale of premises and equipment, net — — 1,841 Net cash proceeds from Happy Bancshares, Inc. 201,428 — — Purchases of equity securities (49,975) (13,276) (15,015) Proceeds from sale of equity securities 13,778 16,381 — Redemptions of other investments 2,899 — — Net cash provided by (used in) investing activities 168,130 3,105 (13,174) Cash flows from financing activities Retirement of subordinated debentures (300,000) — — Proceeds from the issuance of subordinated debentures 296,324 — — Redemption of trust preferred securities (96,499) — — Proceeds from exercise of stock options 156 2,374 595 Repurchase of common stock (70,856) (44,480) (25,689) Dividends paid (128,424) (92,142) (87,677) Net cash used in financing activities (299,299) (134,248) (112,771) Increase in cash and cash equivalents 67,985 138,867 42,121 Cash and cash equivalents, beginning of year 291,585 152,718 110,597 Cash and cash equivalents, end of year $ 359,570 $ 291,585 $ 152,7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December 2019, the FASB issued ASU 2019-12, Income Taxes (Topic 740): Simplifying the Accounting for Income Taxes. The amendments in the update simplify the accounting for income taxes by removing the exception to the incremental approach for intraperiod tax allocation when there is a loss from continuing operations and income or a gain from other items and the exception to the general methodology for calculating income taxes in an interim period when a year-to-date loss exceeds the anticipated loss for the year. The amendments in the update also simplify the accounting for income taxes by requiring that an entity recognize a franchise tax (or similar tax) that is partially based on income as an income-based tax and account for any incremental amount incurred as a non-income-based tax, requiring that an entity evaluate when a step up in the tax basis of goodwill should be considered part of the business combination in which the book goodwill was originally recognized and when it should be considered a separate transaction,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The amendments require that an entity reflect the effect of an enacted change in tax laws or rates in the annual effective tax rate computation in the interim period that includes the enactment date. The Company adopted the guidance effective January 1, 2021, and its adoption did not have a significant impact on our financial position or financial statement disclosures. In March 2020, the FASB issued ASU 2020-04 ,“Reference Rate Reform (Topic 848): Facilitation of the Effects of Reference Rate Reform on Financial Reporting.” ASU 2020-04 provides optional expedients and exceptions for accounting related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SU 2020-04 was effective upon issuance and generally can be applied through December 31, 2022. To ensure the relief in Topic 848 covers the period of time during which a significant number of modifications may take place, ASU 2022-06 defers the sunset date of Topic 848 from December 31, 2022, to December 31, 2024, after which entities will no longer be permitted to apply the relief in Topic 848. In January 2021, the FASB issued ASU 2021-01, “Reference Rate Reform (Topic 848): Scope.” The amendments in the update clarify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mendments in the update to the expedients and exceptions in Topic 848 capture the incremental consequences of the scope clarification and tailor the existing guidance to derivative instruments affected by the discounting transition. The amendments in this Update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ASU 2021-01 was effective upon issuance and generally can be applied through December 31, 2022. To ensure the relief in Topic 848 covers the period of time during which a significant number of modifications may take place, ASU 2022-06 defers the sunset date of Topic 848 from December 31, 2022, to December 31, 2024, after which entities will no longer be permitted to apply the relief in Topic 848. In March 2022, the FASB issued ASU 2022-02, " Financial Instruments—Credit Losses (Topic 326): Troubled Debt Restructurings and Vintage Disclosures." The amendments eliminate the TDR recognition and measurement guidance and, instead, require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The amendments require that an entity disclose current-period gross write-offs by year of origination for financing receivables and net investment in leases within the scope of Subtopic 326-20. Gross write-off information must be included in the vintage disclosures required for public business entities in accordance with Subtopic 326-20, which requires that an entity disclose the amortized cost basis of financing receivables by credit quality indicator and class of financing receivable by year of origination. ASU 2022-02 is effective for entities that have adopted ASU No. 2016-13 for fiscal years beginning after December 15, 2022, including interim periods within those fiscal years. These amendments should be applied prospectively. However, for the transition method related to the recognition and measurement of TDRs, an entity has the option to apply a modified retrospective transition method, resulting in a cumulative-effect adjustment to retained earnings in the period of adoption. Early adoption is permitted if an entity has adopted ASU 2016-13. If an entity elects to early adopt ASU 2022-02 in an interim period, the guidance should be applied as of the beginning of the fiscal year that includes the interim period. An entity may elect to early adopt the amendments about TDRs and related disclosure enhancements separately from the amendments related to vintage disclosures. The Company is currently evaluating the potential impacts related to the adoption of the ASU. In December 2022, the FASB issued ASU 2022-06, " Reference Rate Reform (Topic 848): Deferral of the Sunset Date of Topic 8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perating Segments</t>
        </is>
      </c>
      <c r="B4" s="4" t="inlineStr">
        <is>
          <t>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banking services and branch locations are considered by management to be aggregated into one reportable operating segment.</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the valuation of investment securities, the valuation of foreclosed assets and the valuations of assets acquired and liabilities assumed in business combinations. In connection with the determination of the allowance for credit losses and the valuation of foreclosed assets, management obtains independent appraisals for significant properties.</t>
        </is>
      </c>
    </row>
    <row r="6">
      <c r="A6" s="4" t="inlineStr">
        <is>
          <t>Principles of Consolidation</t>
        </is>
      </c>
      <c r="B6" s="4" t="inlineStr">
        <is>
          <t>Principles of Consolidation The consolidated financial statements include the accounts of HBI and its subsidiaries. Significant intercompany accounts and transactions have been eliminated in consolidation.</t>
        </is>
      </c>
    </row>
    <row r="7">
      <c r="A7" s="4" t="inlineStr">
        <is>
          <t>Reclassifications</t>
        </is>
      </c>
      <c r="B7" s="4" t="inlineStr">
        <is>
          <t>Reclassifications Various items within the accompanying consolidated financial statements for previous years have been reclassified to provide more comparative information. These reclassifications had no effect on net earnings or stockholders’ equity.</t>
        </is>
      </c>
    </row>
    <row r="8">
      <c r="A8" s="4" t="inlineStr">
        <is>
          <t>Cash and Cash Equivalents</t>
        </is>
      </c>
      <c r="B8" s="4" t="inlineStr">
        <is>
          <t>Cash and Cash EquivalentsCash and cash equivalents consist of cash on hand, cash held as demand deposits at various banks and the Federal Reserve Bank (“FRB”) and interest-bearing deposits with other banks.  For many years, reserve requirements played a central role in the implementation of monetary policy by creating a stable demand for reserves. In January 2019, the Federal Open Market Committee announced its intention to implement monetary policy in an ample reserves regime. Reserve requirements do not play a significant role in this operating framework. In light of the shift to an ample reserves regime, the FRB reduced the reserve requirement ratios to zero percent effective on March 26, 2020. As a result, the Bank is no longer required to maintain required reserve balance with either the FRB or in the form of cash on hand.</t>
        </is>
      </c>
    </row>
    <row r="9">
      <c r="A9" s="4" t="inlineStr">
        <is>
          <t>Investment Securities</t>
        </is>
      </c>
      <c r="B9" s="4" t="inlineStr">
        <is>
          <t>Investment Securities Interest on investment securities is recorded as income as earned. Amortization of premiums and accretion of discounts are recorded as interest income from securities. Realized gains and losses are recorded as net security gains (losses). Gains or losses on the sale of securities are determined using the specific identification method. Management determines the classification of securities as available-for-sale, held-to-maturity, or trading at the time of purchase based on the intent and objective of the investment and the ability to hold to maturity. Fair values of securities are based on quoted market prices where available. If quoted market prices are not available, estimated fair values are based on quoted market prices of comparable securities. The Company has no trading securities. Debt securities available-for-sale ("AFS") are reported at fair value with unrealized holding gains and losses reported as a separate component of stockholders’ equity and other comprehensive income (loss), net of taxes. Securities that are held as available-for-sale are used as a part of our asset/liability management strategy. Securities that may be sold in response to interest rate changes, changes in prepayment risk, the need to increase regulatory capital, and other similar factors are classified as available-for-sale. The Company evaluates all securities quarterly to determine if any securities in a loss position require a provision for credit losses in accordance with ASC 326, Measurement of Credit Losses on Financial Instruments . The Company first assesses whether it intends to sell or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ese criteria, the Company evaluates whether the decline in fair value has resulted from credit losses or other factors. In making this assessment, the Company considers the extent to which fair value is less than amortized cost, and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The Company has made the election to exclude accrued interest receivable on AFS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ability of a security is confirmed or when either of the criteria regarding intent or requirement to sell is met. Debt securities held-to-maturity ("HTM"), which include any security for which we have the positive intent and ability to hold until maturity, are reported at historical cost adjusted for amortization of premiums and accretion of discounts. Premiums and discounts are amortized/accreted to the call date to interest income using the constant effective yield method over the estimated life of the security. The Company evaluates all securities quarterly to determine if any securities in a loss position require a provision for credit losses in accordance with ASC 326, Measurement of Credit Losses on Financial Instruments . The Company measures expected credit losses on HTM securities on a collective basis by major security type, with each type sharing similar risk characteristics. The estimate of expected credit losses considers historical credit loss information that is adjusted for current conditions and reasonable and supportable forecasts. The Company has made the election to exclude accrued interest receivable on HTM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ability of a security is confirmed.</t>
        </is>
      </c>
    </row>
    <row r="10">
      <c r="A10" s="4" t="inlineStr">
        <is>
          <t>Loans Receivable and Allowance for Credit Losses</t>
        </is>
      </c>
      <c r="B10" s="4" t="inlineStr">
        <is>
          <t>Loans Receivable and Allowance for Credit Losses Loans receivable that management has the intent and ability to hold for the foreseeable future or until maturity or payoff are reported at their outstanding principal balance adjusted for any charge-offs, deferred fees or costs on originated loans. Interest income on loans is accrued over the term of the loans based on the principal balance outstanding. Loan origination fees and direct origination costs are capitalized and recognized as adjustments to yield on the related loans. The allowance for credit losses on loans receivable is a valuation account that is deducted from the loans’ amortized cost basis to present the net amount expected to be collected on the loans. Loans are charged off against the allowance when management believes the uncollectability of a loan balance is confirmed an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the national unemployment rate, gross domestic product, national retail sales index, housing price indices and rental vacancy rate index. The allowance for credit losses is measured based on call report segment as these types of loan exhibit similar risk characteristics. The identified loan segments are as follows: • 1-4 family construction • All other construction • 1-4 family revolving home equity lines of credit (“HELOC”) &amp; junior liens • 1-4 family senior liens • Multifamily • Owner occupied commercial real estate • Non-owner occupied commercial real estate • Commercial &amp; industrial, agricultural, non-depository financial institutions, purchase/carry securities, other • Consumer auto • Other consumer • Other consumer - SPF The allowance for credit losses for each segment is measured through the use of the discounted cash flow method. Loans evaluated individually that are considered to be impaired are not included in the collective evaluation. For those loans that are classified as impaired, an allowance is established when the discounted cash flows, collateral value or observable market price of the impaired loan is lower than the carrying value of that loan. For loans for which a specific reserve is not recorded, an allowance is recorded based on the loss rate for the respective pool within the collective evaluation if a specific reserve is not recorded. Expected credit losses are estimated over the contractual term of the loans, adjusted for expected prepayments when appropriate. The contractual term excludes expected extensions, renewals, and modifications unless either of the following applies: • Management has a reasonable expectation at the reporting date that troubled debt restructuring will be executed with an individual borrower. • The extension or renewal options are included in the original or modified contract at the reporting date and are not unconditionally cancellable by the Company. Management qualitatively adjusts model results for risk factors that are not considered within our modeling processes but are nonetheless relevant in assessing the expected credit losses within our loan pools. These qualitative factors ("Q-Factors")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changes in lending policies, procedures and strategies; (ii) changes in nature and volume of the portfolio; (iii) staff experience; (iv) changes in volume and trends in classified loans, delinquencies and nonaccruals; (v) concentration risk; (vi) trends in underlying collateral values; (vii) external factors such as competition, legal and regulatory environment; (viii) changes in the quality of the loan review system and (ix) economic conditions. Loans considered impaired, according to ASC 326, are loans for which, based on current information and events, it is probable that we will be unable to collect all amounts due according to the contractual terms of the loan agreement. The aggregate amount of impairment of loans is utilized in evaluating the adequacy of the allowance for credit losses and amount of provisions thereto. Losses on impaired loans are charged against the allowance for credit losses when in the process of collection, it appears likely that such losses will be realized. The accrual of interest on impaired loans is discontinued when, in management’s opinion the collection of interest is doubtful or generally when loans are 90 days or more past due. When accrual of interest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t>
        </is>
      </c>
    </row>
    <row r="11">
      <c r="A11" s="4" t="inlineStr">
        <is>
          <t>Acquisition Accounting and Acquired Loans</t>
        </is>
      </c>
      <c r="B11" s="4" t="inlineStr">
        <is>
          <t>Acquisition Accounting and Acquired Loans The Company accounts for its acquisitions under ASC Topic 805, Business Combinations , which requires the use of the purchase method of accounting. All identifiable assets acquired, including loans, and liabilities assumed are recorded at fair value. In accordance with ASC 326, the Company records both a discount or premium and an allowance for credit losses on acquired loans. All purchased loans are recorded at fair value in accordance with the fair value methodology prescribed in FASB ASC Topic 820, Fair Value Measurements . The fair value estimates associated with the loans include estimates related to expected prepayments and the amount and timing of undiscounted expected principal, interest and other cash flows. Purchased loans that have experienced more than insignificant credit deterioration since origination are purchase credit deteriorated (“PCD”) loans. An allowance for credit losses is determined using the same methodology as other loans. For PCD loans not individually analyzed for impairment, the Company develops separate PCD models for each loan segment. These models utilize a peer group benchmark in order to determine the probability of default and loss given default to be used in the calculation.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the provision for credit losses. For further discussion of the Company’s acquisitions, see Note 2 to the Condensed Notes to Consolidated Financial Statements.</t>
        </is>
      </c>
    </row>
    <row r="12">
      <c r="A12" s="4" t="inlineStr">
        <is>
          <t>Allowance for Credit Losses on Off-Balance Sheet Credit Exposures</t>
        </is>
      </c>
      <c r="B12" s="4" t="inlineStr">
        <is>
          <t>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The estimate includes consideration of the likelihood that funding will occur and an estimate of expected credit losses on commitments expected to be funded over its estimated life.</t>
        </is>
      </c>
    </row>
    <row r="13">
      <c r="A13" s="4" t="inlineStr">
        <is>
          <t>Foreclosed Assets Held for Sale</t>
        </is>
      </c>
      <c r="B13" s="4" t="inlineStr">
        <is>
          <t>Foreclosed Assets Held for Sale Real estate and personal properties acquired through or in lieu of loan foreclosure are to be sold and are initially recorded at fair value less cost to sell at the date of foreclosure, establishing a new cost basis. Valuations are periodically performed by management, and the real estate and personal properties are carried at fair value less costs to sell. Gains and losses from the sale of other real estate and personal properties are recorded in non-interest income, and expenses used to maintain the properties are included in non-interest expense.</t>
        </is>
      </c>
    </row>
    <row r="14">
      <c r="A14" s="4" t="inlineStr">
        <is>
          <t>Bank Premises and Equipment</t>
        </is>
      </c>
      <c r="B14" s="4" t="inlineStr">
        <is>
          <t>Bank Premises and EquipmentBank premises and equipment are carried at cost or fair value at the date of acquisition less accumulated depreciation. Depreciation expense is computed using the straight-line method over the estimated useful lives of the assets. Accelerated depreciation methods are used for tax purposes. Leasehold improvements are capitalized and amortized using the straight-line method over the terms of the respective leases or the estimated useful lives of the improvements whichever is shorter.</t>
        </is>
      </c>
    </row>
    <row r="15">
      <c r="A15" s="4" t="inlineStr">
        <is>
          <t>Cash value of life insurance</t>
        </is>
      </c>
      <c r="B15" s="4" t="inlineStr">
        <is>
          <t>Cash value of life insurance The Company has purchased life insurance policies on certain key employees. Life insurance owned by the Company is recorded at the amount that can be realized under the insurance contract at the balance sheet date, which is the cash surrender value adjusted for other charges or other amounts due that are probable at settlement.</t>
        </is>
      </c>
    </row>
    <row r="16">
      <c r="A16" s="4" t="inlineStr">
        <is>
          <t>Intangible Assets</t>
        </is>
      </c>
      <c r="B16" s="4" t="inlineStr">
        <is>
          <t>Intangible Assets Intangible assets consist of goodwill and core deposit intangibles. Goodwill represents the excess purchase price over the fair value of net assets acquired in business acquisitions. The core deposit intangible represents the excess intangible value of acquired deposit customer relationships as determined by valuation specialists. The core deposit intangibles are being amortized over 120 months on a straight-line basis. Goodwill is not amortized, but rather, is evaluated for impairment on at least an annual basis or more frequently if changes or circumstances occur. The Company performed its annual impairment test of goodwill and core deposit intangibles during 2022, 2021 and 2020, as required by FASB ASC 350, Intangibles - Goodwill and Other</t>
        </is>
      </c>
    </row>
    <row r="17">
      <c r="A17" s="4" t="inlineStr">
        <is>
          <t>Securities Sold Under Agreements to Repurchase</t>
        </is>
      </c>
      <c r="B17" s="4" t="inlineStr">
        <is>
          <t>Securities Sold Under Agreements to RepurchaseSecurities sold under agreements to repurchase consist of obligations of the Company to other parties. At the point funds deposited by customers become investable, those funds are used to purchase securities owned by the Company and held in its general account with the designation of Customers’ Securities. A third party maintains control over the securities underlying overnight repurchase agreements. The securities involved in these transactions are generally U.S. Treasury or Federal Agency issues. Securities sold under agreements to repurchase generally mature on the banking day following that on which the investment was initially purchased and are treated as collateralized financing transactions which are recorded at the amounts at which the securities were sold plus accrued interest. Interest rates and maturity dates of the securities involved vary and are not intended to be matched with funds from customers.</t>
        </is>
      </c>
    </row>
    <row r="18">
      <c r="A18" s="4" t="inlineStr">
        <is>
          <t>Derivative Financial Instruments</t>
        </is>
      </c>
      <c r="B18" s="4" t="inlineStr">
        <is>
          <t>Derivative Financial Instruments The Company may enter into derivative contracts for the purposes of managing exposure to interest rate risk. The Company records all derivatives on the consolidated balance sheet at fair value. Historically the Company’s policy has been not to invest in derivative type investments.</t>
        </is>
      </c>
    </row>
    <row r="19">
      <c r="A19" s="4" t="inlineStr">
        <is>
          <t>Stock Options</t>
        </is>
      </c>
      <c r="B19" s="4" t="inlineStr">
        <is>
          <t>Stock Options The Company accounts for stock options in accordance with FASB ASC 718, Compensation - Stock Compensation, and FASB ASC 505-50, Equity-Based Payments to Non-Employees , which establishes standards for the accounting for transactions in which an entity (i) exchanges its equity instruments for goods and services, or (ii) incurs liabilities in exchange for goods and services that are based on the fair value of the entity’s equity instruments or that may be settled by the issuance of the equity instruments. FASB ASC 718 requires that such transactions be recognized as compensation cost in the income statement based on their fair values on the measurement date, which is generally the date of the grant. For additional information on the stock-based compensation plan, see Note 13.</t>
        </is>
      </c>
    </row>
    <row r="20">
      <c r="A20" s="4" t="inlineStr">
        <is>
          <t>Income Taxes</t>
        </is>
      </c>
      <c r="B20" s="4" t="inlineStr">
        <is>
          <t>Income Taxes The Company accounts for income taxes in accordance with income tax accounting guidance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and its subsidiaries file consolidated tax returns. Its subsidiary provides for income taxes on a separate return basis, and remits to the Company amounts determined to be currently payable.</t>
        </is>
      </c>
    </row>
    <row r="21">
      <c r="A21" s="4" t="inlineStr">
        <is>
          <t>Revenue Recognition</t>
        </is>
      </c>
      <c r="B21" s="4" t="inlineStr">
        <is>
          <t xml:space="preserve">Revenue Recognition. 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Topic 606, including revenue generated from financial instruments, such as our loans, letters of credit, investment securities and mortgage lending income, as these activities are subject to other GAAP discussed elsewhere within our disclosures. Descriptions of our significant revenue-generating activities that are within the scope of ASC Topic 606,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Other service charges and fees – These represent credit card interchange fees and Centennial Commercial Finance Group (“Centennial CFG”) loan fees. The interchange fees are recorded in the period the performance obligation is satisfied which is generally the cash basis based on agreed upon contracts. The Centennial CFG loan fees are based on loan or other negotiated agreements with customers and are accounted for under ASC Topic 310. </t>
        </is>
      </c>
    </row>
    <row r="22">
      <c r="A22" s="4" t="inlineStr">
        <is>
          <t>Earnings per Share</t>
        </is>
      </c>
      <c r="B22" s="4" t="inlineStr">
        <is>
          <t>Earnings per ShareBasic earnings per share is computed based on the weighted-average number of shares outstanding during each year. Diluted earnings per share is computed using the weighted-average shares and all potential dilutive shares outstanding during the period.</t>
        </is>
      </c>
    </row>
    <row r="23">
      <c r="A23" s="4" t="inlineStr">
        <is>
          <t>Fair Value Measurement</t>
        </is>
      </c>
      <c r="B23" s="4" t="inlineStr">
        <is>
          <t xml:space="preserve">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Transfers of financial instruments between levels within the fair value hierarchy are recognized on the date management determines that the underlying circumstances or assumptions have changed. Available-for-sale securities - the Company's available-for-sale securities are considered to be Level 2 securities. Th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The Company uses a third-party comparison pricing vendor in order to reflect consistency in the fair values of the investment securities sampled by the Company each quarter. Held-to-maturity securities – the Company's held-to-maturity securities are considered to be Level 2 securities. Th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Impaired loans - Impaired loans are carried at the net realizable value of the collateral if the loan is collateral dependent. A portion of the allowance for credit losses is allocated to impaired loans if the value of such loans is deemed to be less than the unpaid balance. If these allocations cause the allowance for credit losses to require an increase, such increase is reported as a component of the provision for credit losses. The fair value of loans with specific allocated losses was $168.6 million and $280.0 million as of December 31, 2022 and 2021, respectively. This valuation is considered Level 3, consisting of appraisals of underlying collateral. The Company reversed $1.1 million and $380,000 of accrued interest receivable when impaired loans were put on non-accrual status during the years ended December 31, 2022 and 2021, respectively. Foreclosed assets held for sale - Foreclosed assets held for sale are hel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credit losses. Additionally, valuations are periodically performed by management and any subsequent reduction in value is recognized by a charge to income. The fair value of foreclosed assets held for sale is estimated using Level 3 inputs based on appraisals of underlying collateral. As of December 31, 2022 and 2021, the fair value of foreclosed assets held for sale, less estimated costs to sell, was $546,000 and $1.6 million, respectively. No foreclosed assets held for sale were remeasured during the year ended December 31, 2022. No foreclosed assets held for sale were remeasured during the year ended December 31, 2021. Regulatory guidelines require the Company to reevaluate the fair value of foreclosed assets held for sale on at least an annual basis. The Company’s policy is to comply with the regulatory guidelin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Estimated Useful Lives for Book Purposes</t>
        </is>
      </c>
      <c r="B4" s="4" t="inlineStr">
        <is>
          <t>The assets’ estimated useful lives for book purposes are as follows: Bank premises 15-40 years Furniture, fixtures, and equipment 3-15 years</t>
        </is>
      </c>
    </row>
    <row r="5">
      <c r="A5" s="4" t="inlineStr">
        <is>
          <t>Computation of Basic and Diluted Earnings per Common Share (EPS)</t>
        </is>
      </c>
      <c r="B5" s="4" t="inlineStr">
        <is>
          <t xml:space="preserve">The following table sets forth the computation of basic and diluted earnings per share (EPS) for the years ended December 31: 2022 2021 2020 (In thousands, except per share data) Net income $ 305,262 $ 319,021 $ 214,448 Average common shares outstanding 194,694 164,501 165,373 Effect of common stock options 325 357 — Diluted common shares outstanding 195,019 164,858 165,373 Basic earnings per common share $ 1.57 $ 1.94 $ 1.30 Diluted earnings per common share $ 1.57 $ 1.94 $ 1.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schedule is a preliminary breakdown of the assets acquired and liabilities assumed as of the acquisition date as adjusted during the measurement period: Happy Bancshares, Inc. Acquired Fair Value Adjustments As Recorded by HBI (Dollars in thousands) Assets Cash and due from banks $ 112,999 $ (446) $ 112,553 Interest-bearing deposits with other banks 746,031 — 746,031 Cash and cash equivalents 859,030 (446) 858,584 Investment securities - available-for-sale, net of allowance for credit losses 1,773,540 8,485 1,782,025 Total investment securities 1,773,540 8,485 1,782,025 Loans receivable 3,657,009 (4,389) 3,652,620 Allowance for credit losses (42,224) 25,408 (16,816) Loans receivable, net 3,614,785 21,019 3,635,804 Bank premises and equipment, net 153,642 (12,270) 141,372 Foreclosed assets held for sale 193 (77) 116 Cash value of life insurance 105,049 3 105,052 Accrued interest receivable 31,575 — 31,575 Deferred tax asset, net 32,908 (1,092) 31,816 Goodwill 130,428 (130,428) — Core deposit intangible 10,672 31,591 42,263 Other assets 43,330 15,567 58,897 Total assets acquired $ 6,755,152 $ (67,648) $ 6,687,504 Liabilities Deposits Demand and non-interest-bearing $ 1,932,756 $ 67 $ 1,932,823 Savings and interest-bearing transaction accounts 3,519,652 — 3,519,652 Time deposits 401,899 903 402,802 Total deposits 5,854,307 970 5,855,277 FHLB and other borrowed funds 74,212 4,118 78,330 Accrued interest payable and other liabilities 50,889 (1,892) 48,997 Subordinated debentures 159,965 7,625 167,590 Total liabilities assumed 6,139,373 10,821 6,150,194 Equity Total equity assumed 615,779 (615,779) — Total liabilities and equity assumed $ 6,755,152 $ (604,958) $ 6,150,194 Net assets acquired 537,310 Purchase price 962,538 Goodwill $ 425,228 Acquired Asset or Liability Balance Sheet Line Item Provisional Estimate Revised Estimate Increase (Decrease) (In thousands) Cash and due from banks Cash and due from banks $ 112,867 $ 112,553 $ (314) Loans receivable Loans receivable 3,652,706 3,652,620 (86) Bank premises and equipment, net Bank premises and equipment, net 142,067 141,372 (695) Deferred tax asset, net Deferred tax asset, net 35,414 31,816 (3,598) Equity method investments &amp; Other assets Other assets 49,752 58,897 9,145 Goodwill Goodwill 425,375 425,228 (147) Demand and non-interest bearing deposits Demand and non-interest bearing deposits 1,932,756 1,932,823 67 Accrued expense and other liabilities Accrued interest payable and other liabilities 44,759 48,997 4,238 </t>
        </is>
      </c>
    </row>
    <row r="5">
      <c r="A5" s="4" t="inlineStr">
        <is>
          <t>Business Acquisition, Pro Forma Information</t>
        </is>
      </c>
      <c r="B5" s="4" t="inlineStr">
        <is>
          <t xml:space="preserve">The following schedule represents the unaudited pro forma combined financial information as of the years ended December 31, 2022 and 2021, assuming the acquisition was completed as of January 1, 2022 and 2021, respectively: December 31, 2022 2021 (In thousands, except per share data) Total interest income $ 935,168 $ 839,407 Total non-interest income 188,012 190,550 Net income available to all shareholders 406,949 317,190 Basic earnings per common share $ 1.98 $ 1.53 Diluted earnings per common share 1.98 1.53 </t>
        </is>
      </c>
    </row>
    <row r="6">
      <c r="A6" s="4" t="inlineStr">
        <is>
          <t>Purchased Financial Assets with Credit Deterioration</t>
        </is>
      </c>
      <c r="B6" s="4" t="inlineStr">
        <is>
          <t xml:space="preserve">The following table provides a summary of loans purchased as part of the Happy acquisition with credit deterioration at acquisition: April 1, 2022 (In thousands) Purchased Loans with Credit Deterioration: Par value $ 165,028 Allowance for credit losses at acquisition (16,816) Premium on acquired loans 684 Purchase price $ 148,8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mortized Cost and Estimated Fair Value of Investment Securities Classified as Available-for-Sale</t>
        </is>
      </c>
      <c r="B4" s="4" t="inlineStr">
        <is>
          <t xml:space="preserve">The amortized cost and estimated fair value of investment securities that are classified as available-for-sale and held-to-maturity are as follows: December 31, 2022 Available-for-Sale Amortized Allowance for Credit Losses Net Carrying Amount Gross Gross Estimated (In thousands) U.S. government-sponsored enterprises $ 682,316 $ — $ 682,316 $ 2,713 $ (23,209) $ 661,820 Residential mortgage-backed securities 1,759,025 — 1,759,025 71 (211,453) 1,547,643 Commercial mortgage-backed securities 339,206 — 339,206 — (22,254) 316,952 State and political subdivisions 1,021,188 (842) 1,020,346 1,649 (115,698) 906,297 Other securities 643,885 — 643,885 346 (35,353) 608,878 Total $ 4,445,620 $ (842) $ 4,444,778 $ 4,779 $ (407,967) $ 4,041,590 December 31, 2022 Held-to-Maturity Amortized Allowance for Credit Losses Net Carrying Amount Gross Gross Estimated (In thousands) U.S. government-sponsored enterprises $ 43,017 $ — $ 43,017 $ — $ (3,349) $ 39,668 Residential mortgage-backed securities 49,088 — 49,088 24 (1,205) 47,907 Commercial mortgage-backed securities 85,912 — 85,912 107 (2,551) 83,468 State and political subdivisions 1,111,693 (2,005) 1,109,688 65 (154,650) 955,103 Total $ 1,289,710 $ (2,005) $ 1,287,705 $ 196 $ (161,755) $ 1,126,146 December 31, 2021 Available-for-Sale Amortized Allowance for Credit Losses Net Carrying Amount Gross Gross Estimated (In thousands) U.S. government-sponsored enterprises $ 433,829 $ — $ 433,829 $ 2,375 $ (3,225) $ 432,979 Residential mortgage-backed securities 1,175,185 — 1,175,185 4,085 (18,551) 1,160,719 Commercial mortgage-backed securities 372,702 — 372,702 6,521 (1,968) 377,255 State and political subdivisions 973,318 (842) 972,476 26,296 (1,794) 996,978 Other securities 151,449 — 151,449 1,781 (1,354) 151,876 Total $ 3,106,483 $ (842) $ 3,105,641 $ 41,058 $ (26,892) $ 3,119,807 </t>
        </is>
      </c>
    </row>
    <row r="5">
      <c r="A5" s="4" t="inlineStr">
        <is>
          <t>Amortized Cost and Estimated Fair Value of Securities Contractual Maturity</t>
        </is>
      </c>
      <c r="B5" s="4" t="inlineStr">
        <is>
          <t xml:space="preserve">The amortized cost and estimated fair value of securities classified as available-for-sale and held-to-maturity at December 31, 2022, by contractual maturity, are shown below. Expected maturities could differ from contractual maturities because issuers may have the right to call or prepay obligations with or without call or prepayment penalties. Securities not due at a single maturity date are shown separately. Available-for-Sale Held-to-Maturity Amortized Estimated Amortized Estimated (In thousands) Due in one year or less $ 265,640 $ 265,487 $ — $ — Due after one year through five years 176,377 164,127 4,782 4,479 Due after five years through ten years 476,305 434,906 216,182 190,992 Due after ten years 1,427,566 1,310,977 933,746 799,300 Mortgage - backed securities: Residential 1,759,025 1,547,643 49,088 47,907 Mortgage - backed securities: Commercial 339,206 316,952 85,912 83,468 Other 1,501 1,498 — — Total $ 4,445,620 $ 4,041,590 $ 1,289,710 $ 1,126,146 </t>
        </is>
      </c>
    </row>
    <row r="6">
      <c r="A6" s="4" t="inlineStr">
        <is>
          <t>Unrealized Losses and Estimated Fair Value of Investment Securities Available for Sale</t>
        </is>
      </c>
      <c r="B6" s="4" t="inlineStr">
        <is>
          <t>The following shows gross unrealized losses and estimated fair value of investment securities classified as available-for-sale, aggregated by investment category and length of time that individual investment securities have been in a continuous loss position as of December 31, 2022 and 2021: December 31, 2022 Less Than 12 Months 12 Months or More Total Fair Unrealized Fair Unrealized Fair Unrealized (In thousands) Available-for-sale: U.S. government-sponsored enterprises $ 315,531 $ (3,056) $ 128,527 $ (20,153) $ 444,058 $ (23,209) Residential mortgage-backed securities 817,351 (54,025) 717,587 (157,428) 1,534,938 (211,453) Commercial mortgage-backed securities 212,050 (10,782) 89,979 (11,472) 302,029 (22,254) State and political subdivisions 485,817 (50,484) 338,638 (65,214) 824,455 (115,698) Other securities 424,700 (25,040) 73,556 (10,313) 498,256 (35,353) Total $ 2,255,449 $ (143,387) $ 1,348,287 $ (264,580) $ 3,603,736 $ (407,967) Held-to-maturity: U.S. government-sponsored enterprises $ 39,668 $ (3,349) $ — $ — $ 39,668 $ (3,349) Residential mortgage-backed securities 40,892 (1,205) — — 40,892 (1,205) Commercial mortgage-backed securities 65,948 (2,551) — — 65,948 (2,551) State and political subdivisions 955,563 (154,650) — — 955,563 (154,650) Total $ 1,102,071 $ (161,755) $ — $ — $ 1,102,071 $ (161,755) December 31, 2021 Less Than 12 Months 12 Months or More Total Fair Unrealized Fair Unrealized Fair Unrealized (In thousands) U.S. government-sponsored enterprises $ 120,730 $ (1,356) $ 78,124 $ (1,869) $ 198,854 $ (3,225) Residential mortgage-backed securities 854,807 (15,246) 104,897 (3,305) 959,704 (18,551) Commercial mortgage-backed securities 100,702 (1,251) 28,711 (717) 129,413 (1,968) State and political subdivisions 136,135 (1,282) 18,647 (512) 154,782 (1,794) Other securities 75,744 (1,316) 2,703 (38) 78,447 (1,354) Total $ 1,288,118 $ (20,451) $ 233,082 $ (6,441) $ 1,521,200 $ (26,892)</t>
        </is>
      </c>
    </row>
    <row r="7">
      <c r="A7" s="4" t="inlineStr">
        <is>
          <t>Schedule of Allowance for Credit Losses on Investment Securities</t>
        </is>
      </c>
      <c r="B7" s="4" t="inlineStr">
        <is>
          <t xml:space="preserve">Available-for-Sale Investment Securities Year Ended December 31, 2022 Year Ended December 31, 2021 (In thousands) Allowance for credit losses: Beginning balance $ 842 $ 842 Provision for credit loss — — Ending balance, December 31, $ 842 $ 842 Held-to-Maturity Investment Securities Year Ended Dec 31, 2022 State and Political Subdivisions Other Securities Allowance for credit losses: (In thousands) Beginning balance $ — $ — Provision for credit loss - acquired securities (2,005) — Securities charged-off — — Recoveries — — Ending balance, December 31, $ (2,005) $ — </t>
        </is>
      </c>
    </row>
    <row r="8">
      <c r="A8" s="4" t="inlineStr">
        <is>
          <t>Held-to-Maturity Securities Credit Quality Indicators</t>
        </is>
      </c>
      <c r="B8" s="4" t="inlineStr">
        <is>
          <t xml:space="preserve">The following table summarizes bond ratings for the Company's held-to-maturity portfolio, based upon amortized cost, issued by state and political subdivisions and other securities as of December 31, 2022: State and Political Subdivisions Other Securities Total (In thousands) Aaa/AAA $ 233,117 $ 43,017 $ 276,134 Aa/AA 849,386 — 849,386 A 27,593 — 27,593 Not rated 1,597 — 1,597 Agency Backed — 135,000 135,000 Total $ 1,111,693 $ 178,017 $ 1,289,710 </t>
        </is>
      </c>
    </row>
    <row r="9">
      <c r="A9" s="4" t="inlineStr">
        <is>
          <t>Schedule of Income Earned on Securities</t>
        </is>
      </c>
      <c r="B9" s="4" t="inlineStr">
        <is>
          <t xml:space="preserve">Income earned on securities for the years ended is as follows: December 31, 2022 2021 2020 (In thousands) Taxable: Available-for-sale $ 71,352 $ 30,054 $ 32,596 Held-to-maturity 20,581 — — Tax-exempt: Available-for-sale 19,168 19,642 16,158 Held-to-maturity 9,188 — — Total $ 120,289 $ 49,696 $ 48,7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Tables)</t>
        </is>
      </c>
      <c r="B1" s="2" t="inlineStr">
        <is>
          <t>12 Months Ended</t>
        </is>
      </c>
    </row>
    <row r="2">
      <c r="B2" s="2" t="inlineStr">
        <is>
          <t>Dec. 31, 2022</t>
        </is>
      </c>
    </row>
    <row r="3">
      <c r="A3" s="3" t="inlineStr">
        <is>
          <t>Receivables [Abstract]</t>
        </is>
      </c>
      <c r="B3" s="4" t="inlineStr">
        <is>
          <t xml:space="preserve"> </t>
        </is>
      </c>
    </row>
    <row r="4">
      <c r="A4" s="4" t="inlineStr">
        <is>
          <t>Summary of Various Categories of Loans Receivable</t>
        </is>
      </c>
      <c r="B4" s="4" t="inlineStr">
        <is>
          <t xml:space="preserve">The various categories of loans receivable are summarized as follows: December 31, 2022 2021 (In thousands) Real estate: Commercial real estate loans Non-farm/non-residential $ 5,632,063 $ 3,889,284 Construction/land development 2,135,266 1,850,050 Agricultural 346,811 130,674 Residential real estate loans Residential 1-4 family 1,748,551 1,274,953 Multifamily residential 578,052 280,837 Total real estate 10,440,743 7,425,798 Consumer 1,149,896 825,519 Commercial and industrial 2,349,263 1,386,747 Agricultural 285,235 43,920 Other 184,343 154,105 Total Loans receivable $ 14,409,480 $ 9,836,089 Allowance for credit losses (289,669) (236,714) Loans receivable, net $ 14,119,811 $ 9,599,3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Credit Quality and Other (Tables)</t>
        </is>
      </c>
      <c r="B1" s="2" t="inlineStr">
        <is>
          <t>12 Months Ended</t>
        </is>
      </c>
    </row>
    <row r="2">
      <c r="B2" s="2" t="inlineStr">
        <is>
          <t>Dec. 31, 2022</t>
        </is>
      </c>
    </row>
    <row r="3">
      <c r="A3" s="3" t="inlineStr">
        <is>
          <t>Receivables [Abstract]</t>
        </is>
      </c>
      <c r="B3" s="4" t="inlineStr">
        <is>
          <t xml:space="preserve"> </t>
        </is>
      </c>
    </row>
    <row r="4">
      <c r="A4" s="4" t="inlineStr">
        <is>
          <t>Balance of Allowance for Loan Losses</t>
        </is>
      </c>
      <c r="B4" s="4" t="inlineStr">
        <is>
          <t xml:space="preserve">The following table presents the activity in the allowance for credit losses for the year ended December 31, 2022. Year Ended December 31, 2022 Construction/ Other Residential Commercial Consumer Total (In thousands) Allowance for credit losses: Beginning balance $ 28,415 $ 87,218 $ 48,458 $ 53,062 $ 19,561 $ 236,714 Allowance for credit losses on PCD loans - Happy acquisition 950 9,283 980 5,596 7 16,816 Loans charged off (1) — (446) (9,773) (7,047) (17,267) Recoveries of loans previously charged off 405 967 119 780 965 3,236 Net loans recovered (charged off) 404 967 (327) (8,993) (6,082) (14,031) Provision for credit loss - acquired loans 7,205 18,711 7,380 11,303 571 45,170 Provision for credit loss - loans (4,731) (22,331) (5,528) 28,386 9,204 5,000 Balance, December 31 $ 32,243 $ 93,848 $ 50,963 $ 89,354 $ 23,261 $ 289,669 The following table presents the balance in the allowance for credit losses for the year ended December 31, 2021. Year Ended December 31, 2021 Construction/ Other Residential Commercial Consumer Total (In thousands) Allowance for credit losses: Beginning balance $ 32,861 $ 88,453 $ 53,216 $ 46,530 $ 24,413 $ 245,473 Loans charged off — (646) (545) (8,242) (2,228) (11,661) Recoveries of loans previously charged off 58 785 683 591 785 2,902 Net loans recovered (charged off) 58 139 138 (7,651) (1,443) (8,759) Provision for credit loss - loans (4,504) (1,374) (4,896) 14,183 (3,409) — Balance, December 31 $ 28,415 $ 87,218 $ 48,458 $ 53,062 $ 19,561 $ 236,714 The following table presents the balance in the allowance for loan losses for the year ended December 31, 2020. Year Ended December 31, 2020 Construction/ Land Development Other Residential Commercial Consumer Total (In thousands) Allowance for loan losses: Beginning balance $ 26,433 $ 33,529 $ 20,135 $ 16,615 $ 5,410 $ 102,122 Impact of adopting ASC 326 (5,296) 15,912 16,680 11,584 5,108 43,988 Allowance for credit losses on PCD — — — — 357 357 Loans charged off (1,218) (3,041) (485) (7,764) (1,978) (14,486) Recoveries of loans previously 107 647 337 218 761 2,070 Net loans recovered (1,111) (2,394) (148) (7,546) (1,217) (12,416) Provision for credit loss - loans 12,835 41,406 16,549 25,877 5,446 102,113 Provision for loan losses - acquired — — — — 9,309 9,309 Balance December 31 $ 32,861 $ 88,453 $ 53,216 $ 46,530 $ 24,413 $ 245,473 </t>
        </is>
      </c>
    </row>
    <row r="5">
      <c r="A5" s="4" t="inlineStr">
        <is>
          <t>Amortized Cost Basis of Loans on Nonaccrual Status and Loans Past Due Over 90 Days Still Accruing</t>
        </is>
      </c>
      <c r="B5" s="4" t="inlineStr">
        <is>
          <t xml:space="preserve">The following table presents the amortized cost basis of loans on nonaccrual status and loans past due over 90 days still accruing as of December 31, 2022 and 2021, respectively: December 31, 2022 Nonaccrual Nonaccrual Loans Past Due (In thousands) Real estate: Commercial real estate loans Non-farm/non-residential $ 12,219 $ 8,383 $ 1,844 Construction/land development 1,977 — 31 Agricultural 278 — — Residential real estate loans Residential 1-4 family 18,083 — 1,374 Multifamily residential — — — Total real estate 32,557 8,383 3,249 Consumer 2,842 — 35 Commercial and industrial 14,920 — 6,300 Agricultural &amp; other 692 — 261 Total $ 51,011 $ 8,383 $ 9,845 December 31, 2021 Nonaccrual Nonaccrual Loans Past Due (In thousands) Real estate: Commercial real estate loans Non-farm/non-residential $ 11,923 $ 2,212 $ 2,225 Construction/land development 1,445 — — Agricultural 897 — — Residential real estate loans Residential 1-4 family 16,198 3,000 701 Multifamily residential 156 — — Total real estate 30,619 5,212 2,926 Consumer 1,648 — 2 Commercial and industrial 13,875 4,018 107 Agricultural &amp; other 1,016 — — Total $ 47,158 $ 9,230 $ 3,035 </t>
        </is>
      </c>
    </row>
    <row r="6">
      <c r="A6" s="4" t="inlineStr">
        <is>
          <t>Amortized Cost Basis of Collateral-dependent Impaired Loans</t>
        </is>
      </c>
      <c r="B6" s="4" t="inlineStr">
        <is>
          <t xml:space="preserve">The following table presents the amortized cost basis of collateral-dependent impaired loans by class of loans as of December 31, 2022 and 2021, respectively: December 31, 2022 Commercial Residential Other (In thousands) Real estate: Commercial real estate loans Non-farm/non-residential $ 162,268 $ — $ — Construction/land development 2,008 — — Agricultural 278 — — Residential real estate loans Residential 1-4 family — 20,832 — Multifamily residential — 969 — Total real estate 164,554 21,801 — Consumer — — 2,888 Commercial and industrial — — 30,334 Agricultural &amp; other — — 1,527 Total $ 164,554 $ 21,801 $ 34,749 December 31, 2021 Commercial Residential Other (In thousands) Real estate: Commercial real estate loans Non-farm/non-residential $ 283,919 $ — $ — Construction/land development 4,775 — — Agricultural 897 — — Residential real estate loans Residential 1-4 family — 19,775 — Multifamily residential — 1,300 — Total real estate 289,591 21,075 — Consumer — — 1,663 Commercial and industrial — — 18,193 Agricultural &amp; other — — 1,016 Total $ 289,591 $ 21,075 $ 20,872 </t>
        </is>
      </c>
    </row>
    <row r="7">
      <c r="A7" s="4" t="inlineStr">
        <is>
          <t>Summary of Aging Analysis for Loans Receivable</t>
        </is>
      </c>
      <c r="B7" s="4" t="inlineStr">
        <is>
          <t xml:space="preserve">The following is an aging analysis for loans receivable as of December 31, 2022 and 2021: December 31, 2022 Loans Past Due 30-59 Days Loans Past Due 60-89 Days Loans Past Due 90 Days or More Total Past Due Current Loans Total Loans Receivable Accruing Loans Past Due 90 Days or More (In thousands) Real estate: Commercial real estate loans Non-farm/non-residential $ 4,242 $ 2,117 $ 14,063 $ 20,422 $ 5,611,641 $ 5,632,063 $ 1,844 Construction/land development 4,042 1,892 2,008 7,942 2,127,324 2,135,266 31 Agricultural 1,469 193 278 1,940 344,871 346,811 — Residential real estate loans Residential 1-4 family 6,715 605 19,457 26,777 1,721,774 1,748,551 1,374 Multifamily residential — — — — 578,052 578,052 — Total real estate 16,468 4,807 35,806 57,081 10,383,662 10,440,743 3,249 Consumer 950 539 2,877 4,366 1,145,530 1,149,896 35 Commercial and industrial 3,007 1,075 21,220 25,302 2,323,961 2,349,263 6,300 Agricultural and other 1,065 57 953 2,075 467,503 469,578 261 Total $ 21,490 $ 6,478 $ 60,856 $ 88,824 $ 14,320,656 $ 14,409,480 $ 9,845 December 31, 2021 Loans Past Due 30-59 Days Loans Past Due 60-89 Days Loans Past Due 90 Days or More Total Past Due Current Loans Total Loans Receivable Accruing Loans Past Due 90 Days or More (In thousands) Real estate: Commercial real estate loans Non-farm/non-residential $ 1,434 $ 576 $ 14,148 $ 16,158 $ 3,873,126 $ 3,889,284 $ 2,225 Construction/land development 92 22 1,445 1,559 1,848,491 1,850,050 — Agricultural — 472 897 1,369 129,305 130,674 — Residential real estate loans Residential 1-4 family 1,633 3,560 16,899 22,092 1,252,861 1,274,953 701 Multifamily residential — — 156 156 280,681 280,837 — Total real estate 3,159 4,630 33,545 41,334 7,384,464 7,425,798 2,926 Consumer 60 205 1,650 1,915 823,604 825,519 2 Commercial and industrial 958 316 13,982 15,256 1,371,491 1,386,747 107 Agricultural and other 587 2 1,016 1,605 196,420 198,025 — Total $ 4,764 $ 5,153 $ 50,193 $ 60,110 $ 9,775,979 $ 9,836,089 $ 3,035 </t>
        </is>
      </c>
    </row>
    <row r="8">
      <c r="A8" s="4" t="inlineStr">
        <is>
          <t>Presentation of Classified Loans by Class and Risk Rating</t>
        </is>
      </c>
      <c r="B8" s="4" t="inlineStr">
        <is>
          <t xml:space="preserve">Based on the most recent analysis performed, the risk category of loans by class as of December 31, 2022 and 2021 is as follows: December 31, 2022 Term Loans Amortized Cost Basis by Origination Year 2022 2021 2020 2019 2018 Prior Revolving Loans Amortized Cost Basis Total (In thousands) Real estate: Commercial real estate loans Non-farm/non-residential Risk rating 1 $ — $ — $ — $ 237 $ — $ 132 $ 85 $ 454 Risk rating 2 — — — 118 — 3,992 — 4,110 Risk rating 3 616,809 509,269 263,188 279,157 322,278 852,727 374,371 3,217,799 Risk rating 4 438,565 341,047 235,669 161,421 321,188 482,437 139,203 2,119,530 Risk rating 5 — 757 1,145 14,417 35,273 37,561 95 89,248 Risk rating 6 876 196 14,247 26,649 4,720 153,909 194 200,791 Risk rating 7 131 — — — — — — 131 Risk rating 8 — — — — — — — — Total non-farm/non-residential 1,056,381 851,269 514,249 481,999 683,459 1,530,758 513,948 5,632,063 Construction/land development Risk rating 1 $ — $ 11 $ — $ — $ — $ — $ — $ 11 Risk rating 2 682 — — — — 210 — 892 Risk rating 3 421,774 283,546 83,631 48,350 19,340 34,910 75,797 967,348 Risk rating 4 354,852 512,541 58,368 79,924 11,520 43,634 65,960 1,126,799 Risk rating 5 — — 30,987 310 — 1,140 — 32,437 Risk rating 6 612 — 574 751 3 5,839 — 7,779 Risk rating 7 — — — — — — — — Risk rating 8 — — — — — — — — Total construction/land development 777,920 796,098 173,560 129,335 30,863 85,733 141,757 2,135,266 Agricultural Risk rating 1 $ 1,749 $ — $ — $ — $ — $ — $ — $ 1,749 Risk rating 2 — 2,048 — — — — — 2,048 Risk rating 3 61,725 43,356 32,895 16,475 10,326 37,892 5,996 208,665 Risk rating 4 18,870 25,252 20,532 8,706 3,154 42,886 4,755 124,155 Risk rating 5 — — — 326 — 603 — 929 Risk rating 6 — 1,630 1,623 4,972 — 1,040 — 9,265 Risk rating 7 — — — — — — — — Risk rating 8 — — — — — — — — Total agricultural 82,344 72,286 55,050 30,479 13,480 82,421 10,751 346,811 Total commercial real estate loans $ 1,916,645 $ 1,719,653 $ 742,859 $ 641,813 $ 727,802 $ 1,698,912 $ 666,456 $ 8,114,140 Residential real estate loans Residential 1-4 family Risk rating 1 $ — $ — $ — $ — $ — $ 115 $ 40 $ 155 Risk rating 2 — — — — — 48 2 50 Risk rating 3 360,510 255,775 176,955 112,053 98,093 314,492 110,881 1,428,759 Risk rating 4 37,471 35,875 61,418 11,871 15,577 61,034 65,674 288,920 Risk rating 5 — — — 3,049 226 328 — 3,603 Risk rating 6 849 2,423 3,564 3,521 2,536 12,662 1,508 27,063 Risk rating 7 — — — — — — — — Risk rating 8 — — — — — 1 — 1 Total residential 1-4 family 398,830 294,073 241,937 130,494 116,432 388,680 178,105 1,748,551 December 31, 2022 Term Loans Amortized Cost Basis by Origination Year 2022 2021 2020 2019 2018 Prior Revolving Loans Amortized Cost Basis Total (In thousands) Multifamily residential Risk rating 1 $ — $ — $ — $ — $ — $ — $ — $ — Risk rating 2 — — — — — — — — Risk rating 3 38,830 37,566 14,127 33,813 13,098 60,117 6,534 204,085 Risk rating 4 43,478 101,282 182,850 8,284 11,934 11,779 1,201 360,808 Risk rating 5 — — — — 3,142 7,897 — 11,039 Risk rating 6 — — — 302 — 1,818 — 2,120 Risk rating 7 — — — — — — — — Risk rating 8 — — — — — — — — Total multifamily residential 82,308 138,848 196,977 42,399 28,174 81,611 7,735 578,052 Total real estate $ 2,397,783 $ 2,152,574 $ 1,181,773 $ 814,706 $ 872,408 $ 2,169,203 $ 852,296 $ 10,440,743 Consumer Risk rating 1 $ 5,332 $ 3,952 $ 1,134 $ 637 $ 552 $ 1,176 $ 1,467 $ 14,250 Risk rating 2 — — — 193 614 — — 807 Risk rating 3 284,828 276,044 146,256 132,763 118,244 135,266 16,093 1,109,494 Risk rating 4 15,306 2,293 422 1,216 459 907 69 20,672 Risk rating 5 — 633 19 — 8 810 — 1,470 Risk rating 6 215 156 270 970 24 1,386 101 3,122 Risk rating 7 — — — — — — — — Risk rating 8 3 — 1 — — 77 — 81 Total consumer 305,684 283,078 148,102 135,779 119,901 139,622 17,730 1,149,896 Commercial and industrial Risk rating 1 3,450 $ 7,692 $ 268 $ 264 $ 16 $ 21,298 $ 8,832 $ 41,820 Risk rating 2 1,590 305 27 198 — 226 781 3,127 Risk rating 3 301,063 126,312 80,636 73,360 71,964 112,017 253,111 1,018,463 Risk rating 4 70,862 120,618 69,963 89,975 81,389 48,496 568,795 1,050,098 Risk rating 5 83,272 14,762 159 1,408 6,815 185 75,891 182,492 Risk rating 6 4,842 2,539 11,204 4,193 5,769 16,559 3,554 48,660 Risk rating 7 — — — — 4,316 202 85 4,603 Risk rating 8 — — — — — — — — Total commercial and industrial 465,079 272,228 162,257 169,398 170,269 198,983 911,049 2,349,263 Agricultural and other Risk rating 1 $ 297 $ 266 $ 115 $ — $ — $ 95 $ 722 $ 1,495 Risk rating 2 140 78 — 2,338 34 115 1,661 4,366 Risk rating 3 85,707 36,004 30,546 4,725 7,986 46,748 131,760 343,476 Risk rating 4 7,627 13,591 2,598 1,671 1,710 8,766 69,179 105,142 Risk rating 5 — 8 204 — — 593 745 1,550 Risk rating 6 — 58 157 11,137 304 949 944 13,549 Risk rating 7 — — — — — — — — Risk rating 8 — — — — — — — — Total agricultural and other 93,771 50,005 33,620 19,871 10,034 57,266 205,011 469,578 Total $ 3,262,317 $ 2,757,885 $ 1,525,752 $ 1,139,754 $ 1,172,612 $ 2,565,074 $ 1,986,086 $ 14,409,480 December 31, 2021 Term Loans Amortized Cost Basis by Origination Year 2021 2020 2019 2018 2017 Prior Revolving Loans Amortized Cost Basis Total (In thousands) Real estate: Commercial real estate loans Non-farm/non-residential Risk rating 1 $ — $ — $ — $ — $ — $ — $ — $ — Risk rating 2 — — — — — — — — Risk rating 3 284,127 281,982 266,990 341,642 195,301 891,035 194,640 2,455,717 Risk rating 4 111,697 32,788 115,989 301,520 90,747 345,254 90,028 1,088,023 Risk rating 5 — 10,930 2,239 23,117 49,926 189,038 — 275,250 Risk rating 6 — — 23,723 2,224 11,751 32,372 224 70,294 Risk rating 7 — — — — — — — — Risk rating 8 — — — — — — — — Total non-farm/non-residential 395,824 325,700 408,941 668,503 347,725 1,457,699 284,892 3,889,284 Construction/land development Risk rating 1 $ — $ — $ — $ — $ — $ — $ — $ — Risk rating 2 — — — — — 231 — 231 Risk rating 3 301,719 183,715 108,491 23,574 13,760 41,860 149,433 822,552 Risk rating 4 226,230 217,267 448,899 33,617 45,679 38,122 7,297 1,017,111 Risk rating 5 — — 388 — — 1,174 176 1,738 Risk rating 6 — 134 825 3 — 7,456 — 8,418 Risk rating 7 — — — — — — — — Risk rating 8 — — — — — — — — Total construction/land development 527,949 401,116 558,603 57,194 59,439 88,843 156,906 1,850,050 Agricultural Risk rating 1 $ — $ — $ — $ — $ — $ — $ — $ — Risk rating 2 — — — — — — — — Risk rating 3 21,480 27,931 7,768 6,564 5,103 21,689 7,026 97,561 Risk rating 4 4,305 964 365 970 655 22,143 2,065 31,467 Risk rating 5 — 166 — — — — — 166 Risk rating 6 — 44 — — — 1,436 — 1,480 Risk rating 7 — — — — — — — — Risk rating 8 — — — — — — — — Total agricultural 25,785 29,105 8,133 7,534 5,758 45,268 9,091 130,674 Total commercial real estate loans $ 949,558 $ 755,921 $ 975,677 $ 733,231 $ 412,922 $ 1,591,810 $ 450,889 $ 5,870,008 Residential real estate loans Residential 1-4 family Risk rating 1 $ — $ — $ — $ — $ — $ 76 $ 89 $ 165 Risk rating 2 — — — — — 29 — 29 Risk rating 3 210,970 147,523 119,861 94,848 82,474 296,687 85,836 1,038,199 Risk rating 4 8,885 3,397 56,839 16,887 21,874 53,578 36,642 198,102 Risk rating 5 — — 3,065 1,220 582 1,366 193 6,426 Risk rating 6 1,136 2,252 2,432 2,063 1,263 16,305 6,580 32,031 Risk rating 7 — — — — — — — — Risk rating 8 — — — — — 1 — 1 Total residential 1-4 family 220,991 153,172 182,197 115,018 106,193 368,042 129,340 1,274,953 December 31, 2021 Term Loans Amortized Cost Basis by Origination Year 2021 2020 2019 2018 2017 Prior Revolving Loans Amortized Cost Basis Total (In thousands) Multifamily residential Risk rating 1 $ — $ — $ — $ — $ — $ — $ — $ — Risk rating 2 — — — — — — — — Risk rating 3 11,898 5,211 34,492 17,375 9,430 43,804 3,583 125,793 Risk rating 4 3,755 44,294 30,060 3,412 2,981 18,805 33,723 137,030 Risk rating 5 — — — 7,591 8,105 — — 15,696 Risk rating 6 — — — — 890 1,428 — 2,318 Risk rating 7 — — — — — — — — Risk rating 8 — — — — — — — — Total multifamily residential 15,653 49,505 64,552 28,378 21,406 64,037 37,306 280,837 Total real estate $ 1,186,202 $ 958,598 $ 1,222,426 $ 876,627 $ 540,521 $ 2,023,889 $ 617,535 $ 7,425,798 Consumer Risk rating 1 $ 4,441 $ 1,799 $ 1,237 $ 920 $ 226 $ 1,383 $ 1,893 $ 11,899 Risk rating 2 — — 45 639 — 8 — 692 Risk rating 3 221,986 173,511 132,148 109,810 67,992 92,076 1,098 798,621 Risk rating 4 3,547 923 2,944 1,776 158 2,641 79 12,068 Risk rating 5 — 116 — 15 — 131 — 262 Risk rating 6 69 34 39 117 — 1,711 7 1,977 Risk rating 7 — — — — — — — — Risk rating 8 — — — — — — — — Total consumer 230,043 176,383 136,413 113,277 68,376 97,950 3,077 825,519 Commercial and industrial Risk rating 1 $ 99,579 $ 12,752 $ 350 $ 118 $ 102 $ 21,436 $ 9,851 $ 144,188 Risk rating 2 175 16 — — 66 276 168 701 Risk rating 3 125,071 59,056 77,130 67,944 34,733 42,905 145,247 552,086 Risk rating 4 244,927 35,350 89,558 91,840 23,616 34,566 88,750 608,607 Risk rating 5 6,185 609 480 8,258 5,712 2,851 582 24,677 Risk rating 6 492 15,377 5,913 24,941 5,477 2,233 342 54,775 Risk rating 7 — — — 1,696 — — — 1,696 Risk rating 8 — — — — — 16 1 17 Total commercial and industrial 476,429 123,160 173,431 194,797 69,706 104,283 244,941 1,386,747 Agricultural and other Risk rating 1 $ 5,042 $ — $ 40 $ — $ — $ 110 $ 552 $ 5,744 Risk rating 2 — — 3,467 — — 909 983 5,359 Risk rating 3 54,534 44,030 5,158 7,092 2,009 46,570 8,750 168,143 Risk rating 4 1,544 218 154 1,590 1,226 1,224 10,842 16,798 Risk rating 5 — — — — — 1,297 — 1,297 Risk rating 6 53 — 23 13 33 562 — 684 Risk rating 7 — — — — — — — — Risk rating 8 — — — — — — — — Total agricultural and other 61,173 44,248 8,842 8,695 3,268 50,672 21,127 198,025 Total $ 1,953,847 $ 1,302,389 $ 1,541,112 $ 1,193,396 $ 681,871 $ 2,276,794 $ 886,680 $ 9,836,089 The Company considers the performance of the loan portfolio and its impact on the allowance for credit losses. The Company also evaluates credit quality based on the aging status of the loan, which was previously presented and by payment activity. The following tables present the amortized cost of performing and nonperforming loans as of December 31, 2022 and 2021. December 31, 2022 Term Loans Amortized Cost Basis by Origination Year 2022 2021 2020 2019 2018 Prior Revolving Total (In thousands) Real estate: Commercial real estate loans Non-farm/non-residential Performing $ 1,056,381 $ 851,269 $ 509,258 $ 456,196 $ 679,187 $ 1,403,874 $ 513,630 $ 5,469,795 Non-performing — — 4,991 25,803 4,272 126,884 318 162,268 Total non-farm/ non-residential 1,056,381 851,269 514,249 481,999 683,459 1,530,758 513,948 5,632,063 Construction/land development Performing 777,309 796,098 172,987 128,736 30,860 85,511 141,757 2,133,258 Non-performing 611 — 573 599 3 222 — 2,008 Total construction/ land development 777,920 796,098 173,560 129,335 30,863 85,733 141,757 2,135,266 Agricultural Performing $ 82,344 $ 72,286 $ 55,050 $ 30,479 $ 13,480 $ 82,143 $ 10,751 $ 346,533 Non-performing — — — — — 278 — 278 Total agricultural 82,344 72,286 55,050 30,479 13,480 82,421 10,751 346,811 Total commercial real estate loans $ 1,916,645 $ 1,719,653 $ 742,859 $ 641,813 $ 727,802 $ 1,698,912 $ 666,456 $ 8,114,140 Residential real estate loans Residential 1-4 family Performing $ 397,464 $ 292,100 $ 239,047 $ 127,250 $ 114,337 $ 380,210 $ 177,311 $ 1,727,719 Non-performing 1,366 1,973 2,890 3,244 2,095 8,470 794 20,832 Total residential 1-4 family 398,830 294,073 241,937 130,494 116,432 388,680 178,105 1,748,551 Multifamily residential Performing $ 82,308 $ 138,848 $ 196,977 $ 42,399 $ 28,174 $ 80,642 $ 7,735 $ 577,083 Non-performing — — — — — 969 — 969 Total multifamily residential 82,308 138,848 196,977 42,399 28,174 81,611 7,735 578,052 Total real estate 2,397,783 2,152,574 1,181,773 814,706 872,408 2,169,203 852,296 10,440,743 Consumer Performing $ 305,620 $ 282,944 $ 147,820 $ 134,831 $ 119,877 $ 138,288 $ 17,628 $ 1,147,008 Non-performing 64 134 282 948 24 1,334 102 2,888 Total consumer 305,684 283,078 148,102 135,779 119,901 139,622 17,730 1,149,896 Commercial and industrial Performing $ 464,285 $ 267,719 $ 159,152 $ 165,733 $ 160,267 $ 194,162 $ 907,611 $ 2,318,929 Non-performing 794 4,509 3,105 3,665 10,002 4,821 3,438 30,334 Total commercial and industrial 465,079 272,228 162,257 169,398 170,269 198,983 911,049 2,349,263 Agricultural and other Performing $ 93,771 $ 50,001 $ 33,416 $ 19,818 $ 10,034 $ 56,631 $ 204,380 $ 468,051 Non-performing — 4 204 53 — 635 631 1,527 Total agricultural and other 93,771 50,005 33,620 19,871 10,034 57,266 205,011 469,578 Total $ 3,262,317 $ 2,757,885 $ 1,525,752 $ 1,139,754 $ 1,172,612 $ 2,565,074 $ 1,986,086 $ 14,409,480 December 31, 2021 Term Loans Amortized Cost Basis by Origination Year 2021 2020 2019 2018 2017 Prior Revolving Total (In thousands) Real estate: Commercial real estate loans Non-farm/non-residential Performing $ 395,824 $ 315,447 $ 394,061 $ 648,351 $ 298,086 $ 1,268,731 $ 284,865 $ 3,605,365 Non-performing — 10,253 14,880 20,152 49,639 188,968 27 283,919 Total non-farm/ non-residential 395,824 325,700 408,941 668,503 347,725 1,457,699 284,892 3,889,284 Construction/land development Performing 527,949 400,982 557,778 57,024 59,439 85,197 156,906 1,845,275 Non-performing — 134 825 170 — 3,646 — 4,775 Total construction/ land development 527,949 401,116 558,603 57,194 59,439 88,843 156,906 1,850,050 Agricultural Performing $ 25,785 $ 28,939 $ 8,133 $ 7,534 $ 5,758 $ 44,537 $ 9,091 $ 129,777 Non-performing — 166 — — — 731 — 897 Total agricultural 25,785 29,105 8,133 7,534 5,758 45,268 9,091 130,674 Total commercial real estate loans $ 949,558 $ 755,921 $ 975,677 $ 733,231 $ 412,922 $ 1,591,810 $ 450,889 $ 5,870,008 Residential real estate loans Residential 1-4 family Performing $ 220,380 $ 151,459 $ 180,113 $ 113,845 $ 105,129 $ 360,700 $ 123,552 $ 1,255,178 Non-performing 611 1,713 2,084 1,173 1,064 7,342 5,788 19,775 Total residential 1-4 family 220,991 153,172 182,197 115,018 106,193 368,042 129,340 1,274,953 Multifamily residential Performing $ 15,653 $ 49,505 $ 64,552 $ 28,378 $ 21,406 $ 62,737 $ 37,306 $ 279,537 Non-performing — — — — — 1,300 — 1,300 Total multifamily residential 15,653 49,505 64,552 28,378 21,406 64,037 37,306 280,837 Total real estate 1,186,202 958,598 1,222,426 876,627 540,521 2,023,889 617,535 7,425,798 Consumer Performing $ 229,986 $ 176,355 $ 136,403 $ 113,160 $ 68,376 $ 96,506 $ 3,070 $ 823,856 Non-performing 57 28 10 117 — 1,444 7 1,663 Total consumer 230,043 176,383 136,413 113,277 68,376 97,950 3,077 825,519 Commercial and industrial Performing $ 476,424 $ 122,999 $ 168,984 $ 185,569 $ 66,928 $ 103,391 $ 244,259 $ 1,368,554 Non-performing 5 161 4,447 9,228 2,778 892 682 18,193 Total commercial and industrial 476,429 123,160 173,431 194,797 69,706 104,283 244,941 1,386,747 Agricultural and other Performing $ 61,173 $ 44,248 $ 8,819 $ 8,682 $ 3,235 $ 49,725 $ 21,127 $ 197,009 Non-performing — — 23 13 33 947 — 1,016 Total agricultural and other 61,173 44,248 8,842 8,695 3,268 50,672 21,127 198,025 Total $ 1,953,847 $ 1,302,389 $ 1,541,112 $ 1,193,396 $ 681,871 $ 2,276,794 $ 886,680 $ 9,836,089 </t>
        </is>
      </c>
    </row>
    <row r="9">
      <c r="A9" s="4" t="inlineStr">
        <is>
          <t>Presentation of Troubled Debt Restructurings ("TDRs") by Class</t>
        </is>
      </c>
      <c r="B9" s="4" t="inlineStr">
        <is>
          <t xml:space="preserve">The following is a presentation of troubled debt restructurings (“TDRs”) by class as of December 31, 2022 and 2021: December 31, 2022 Number of Loans Pre- Modification Outstanding Balance Rate Modification Term Modification Rate &amp; Term Modification Post- Modification Outstanding Balance (Dollars in thousands) Real estate: Commercial real estate loans Non-farm/non-residential 11 $ 4,462 $ 1,395 $ 598 $ 436 $ 2,429 Construction/land development 1 216 177 — — 177 Residential real estate loans Residential 1-4 family 14 2,115 772 145 290 1,207 Multifamily residential 1 1,130 969 — — 969 Total real estate 27 7,923 3,313 743 726 4,782 Consumer 2 18 11 — 1 12 Commercial and industrial 15 3,199 748 47 156 951 Total 44 $ 11,140 $ 4,072 $ 790 $ 883 $ 5,745 December 31, 2021 Number of Loans Pre- Modification Outstanding Balance Rate Modification Term Modification Rate &amp; Term Modification Post- Modification Outstanding Balance (Dollars in thousands) Real estate: Commercial real estate loans Non-farm/non-residential 12 $ 6,119 $ 3,581 $ 623 $ 85 $ 4,289 Construction/land development 2 240 210 1 — 211 Agricultural 1 282 262 — — 262 Residential real estate loans Residential 1-4 family 15 2,328 844 117 332 1,293 Multifamily residential 1 1,130 1,144 — — 1,144 Total real estate 31 10,099 6,041 741 417 7,199 Consumer 4 22 13 — 3 16 Commercial and industrial 9 2,353 172 65 74 311 Total 44 $ 12,474 $ 6,226 $ 806 $ 494 $ 7,526 </t>
        </is>
      </c>
    </row>
    <row r="10">
      <c r="A10" s="4" t="inlineStr">
        <is>
          <t>Presentation of TDR's on Non-Accrual Status</t>
        </is>
      </c>
      <c r="B10" s="4" t="inlineStr">
        <is>
          <t xml:space="preserve">The following is a presentation of TDRs on non-accrual status as of December 31, 2022, and 2021 because they are not in compliance with the modified terms: December 31, 2022 December 31, 2021 Number of Loans Recorded Balance Number of Loans Recorded Balance (Dollars in thousands) Real estate: Commercial real estate loans Non-farm/non-residential 2 $ 262 2 $ 7 Construction/land development 1 177 1 210 Agricultural — — 1 262 Residential real estate loans Residential 1-4 family 4 218 5 388 Total real estate 7 657 9 867 Consumer 1 1 3 3 Commercial and industrial 13 931 6 206 Total 21 $ 1,589 18 $ 1,076 </t>
        </is>
      </c>
    </row>
    <row r="11">
      <c r="A11" s="4" t="inlineStr">
        <is>
          <t>Summary of Total Foreclosed Assets</t>
        </is>
      </c>
      <c r="B11" s="4" t="inlineStr">
        <is>
          <t xml:space="preserve">The following is a presentation of total foreclosed assets as of December 31, 2022 and 2021: December 31, 2022 December 31, 2021 (In thousands) Commercial real estate loans Non-farm/non-residential $ 118 $ 536 Construction/land development 47 834 Agricultural — — Residential real estate loans Residential 1-4 family 260 260 Multifamily residential 121 — Total foreclosed assets held for sale $ 546 $ 1,6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300000000</v>
      </c>
      <c r="C4" s="6" t="n">
        <v>300000000</v>
      </c>
    </row>
    <row r="5">
      <c r="A5" s="4" t="inlineStr">
        <is>
          <t>Common stock, shares issued (in shares)</t>
        </is>
      </c>
      <c r="B5" s="6" t="n">
        <v>203433690</v>
      </c>
      <c r="C5" s="6" t="n">
        <v>163699282</v>
      </c>
    </row>
    <row r="6">
      <c r="A6" s="4" t="inlineStr">
        <is>
          <t>Common stock, shares outstanding (in shares)</t>
        </is>
      </c>
      <c r="B6" s="6" t="n">
        <v>203433690</v>
      </c>
      <c r="C6" s="6" t="n">
        <v>1636992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Core Deposit Intangible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Carrying Amount and Accumulated Amortization of Company's Goodwill and Core Deposits and Other Intangibles</t>
        </is>
      </c>
      <c r="B4" s="4" t="inlineStr">
        <is>
          <t xml:space="preserve">Changes in the carrying amount and accumulated amortization of the Company’s goodwill and core deposit intangible at December 31, 2022 and 2021, were as follows: December 31, 2022 December 31, 2021 Goodwill (In thousands) Balance, beginning of period $ 973,025 $ 973,025 Acquisitions 425,228 — Balance, end of period $ 1,398,253 $ 973,025 December 31, 2022 December 31, 2021 Core Deposit Intangible (In thousands) Balance, beginning of period $ 25,045 $ 30,728 Acquisitions 42,263 — Amortization expense (8,853) (5,683) Balance, end of year $ 58,455 $ 25,045 </t>
        </is>
      </c>
    </row>
    <row r="5">
      <c r="A5" s="4" t="inlineStr">
        <is>
          <t>Summary of Carrying Amount and Accumulated Amortization of Core Deposits and Other Intangibles</t>
        </is>
      </c>
      <c r="B5" s="4" t="inlineStr">
        <is>
          <t xml:space="preserve">The carrying basis and accumulated amortization of core deposits intangibles at December 31, 2022 and 2021 were: December 31, 2022 December 31, 2021 (In thousands) Gross carrying amount $ 128,888 $ 86,625 Accumulated amortization (70,433) (61,580) Net carrying amount $ 58,455 $ 25,0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ummary of Scheduled Maturities of Time Deposits</t>
        </is>
      </c>
      <c r="B4" s="4" t="inlineStr">
        <is>
          <t>The following is a summary of the scheduled maturities of all time deposits at December 31, 2022 (in thousands): 2023 $862,018 2024 129,470 2025 19,206 2026 15,111 2027 16,768 Thereafter 661 Total time deposits $1,043,23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12 Months Ended</t>
        </is>
      </c>
    </row>
    <row r="2">
      <c r="B2" s="2" t="inlineStr">
        <is>
          <t>Dec. 31, 2022</t>
        </is>
      </c>
    </row>
    <row r="3">
      <c r="A3" s="3" t="inlineStr">
        <is>
          <t>Securities Sold under Agreements to Repurchase [Abstract]</t>
        </is>
      </c>
      <c r="B3" s="4" t="inlineStr">
        <is>
          <t xml:space="preserve"> </t>
        </is>
      </c>
    </row>
    <row r="4">
      <c r="A4" s="4" t="inlineStr">
        <is>
          <t>Summary of Remaining Contractual Maturity of Securities Sold Under Agreements to Repurchase</t>
        </is>
      </c>
      <c r="B4" s="4" t="inlineStr">
        <is>
          <t xml:space="preserve">The remaining contractual maturity of securities sold under agreements to repurchase in the consolidated balance sheets as of December 31, 2022 and 2021 is presented in the following table: December 31, 2022 December 31, 2021 Overnight and Total Overnight and Total (In thousands) Securities sold under agreements to repurchase: U.S. government-sponsored enterprises $ 5,322 $ 5,322 $ 8,433 $ 8,433 Mortgage-backed securities 5,153 5,153 7,920 7,920 State and political subdivisions 117,674 117,674 122,173 122,173 Other securities 2,997 2,997 2,360 2,360 Total borrowings $ 131,146 $ 131,146 $ 140,886 $ 140,8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HLB and Other Borrowed Funds (Tables)</t>
        </is>
      </c>
      <c r="B1" s="2" t="inlineStr">
        <is>
          <t>12 Months Ended</t>
        </is>
      </c>
    </row>
    <row r="2">
      <c r="B2" s="2" t="inlineStr">
        <is>
          <t>Dec. 31, 2022</t>
        </is>
      </c>
    </row>
    <row r="3">
      <c r="A3" s="3" t="inlineStr">
        <is>
          <t>Advance from Federal Home Loan Bank [Abstract]</t>
        </is>
      </c>
      <c r="B3" s="4" t="inlineStr">
        <is>
          <t xml:space="preserve"> </t>
        </is>
      </c>
    </row>
    <row r="4">
      <c r="A4" s="4" t="inlineStr">
        <is>
          <t>Maturities of Borrowings with Original Maturities</t>
        </is>
      </c>
      <c r="B4" s="4" t="inlineStr">
        <is>
          <t xml:space="preserve">Maturities of borrowings with original maturities exceeding one year at December 31, 2022, are as follows (in thousands): By Contractual By 2023 $ 50,000 $ 50,000 2024 — 400,000 2025 100,000 100,000 2026 100,000 100,000 2027 — — Thereafter 400,000 — $ 650,000 $ 65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Tables)</t>
        </is>
      </c>
      <c r="B1" s="2" t="inlineStr">
        <is>
          <t>12 Months Ended</t>
        </is>
      </c>
    </row>
    <row r="2">
      <c r="B2" s="2" t="inlineStr">
        <is>
          <t>Dec. 31, 2022</t>
        </is>
      </c>
    </row>
    <row r="3">
      <c r="A3" s="3" t="inlineStr">
        <is>
          <t>Debt Disclosure [Abstract]</t>
        </is>
      </c>
      <c r="B3" s="4" t="inlineStr">
        <is>
          <t xml:space="preserve"> </t>
        </is>
      </c>
    </row>
    <row r="4">
      <c r="A4" s="4" t="inlineStr">
        <is>
          <t>Preferred Trust Securities and Subordinated Debentures</t>
        </is>
      </c>
      <c r="B4" s="4" t="inlineStr">
        <is>
          <t xml:space="preserve">Subordinated debentures at December 31, 2022 and 2021 contained the following components: As of December 31, 2022 As of December 31, 2021 (In thousands) Trust preferred securities Subordinated debentures, issued in 2006, due 2036, fixed rate of 6.75% during the first five years and at a floating rate of 1.85% above the three-month LIBOR rate, reset quarterly, thereafter, currently callable without penalty $ — $ 3,093 Subordinated debentures, issued in 2004, due 2034, fixed rate of 6.00% during the first five years and at a floating rate of 2.00% above the three- month LIBOR rate, reset quarterly, thereafter, currently callable without penalty — 15,464 Subordinated debentures, issued in 2005, due 2035, fixed rate of 5.84% during the first five years and at a floating rate of 1.45% above the three- month LIBOR rate, reset quarterly, thereafter, currently callable without penalty — 25,774 Subordinated debentures, issued in 2004, due 2034, fixed rate of 4.29% during the first five years and at a floating rate of 2.50% above the three-month LIBOR rate, reset quarterly, thereafter, currently callable without penalty — 16,495 Subordinated debentures, issued in 2005, due 2035, floating rate of 2.15% above the three-month LIBOR rate, reset quarterly, currently callable without penalty — 4,501 Subordinated debentures, issued in 2006, due 2036, fixed rate of 7.38% during the first five years and at a floating rate of 1.62% above the three-month LIBOR rate, reset quarterly, thereafter, currently callable without penalty — 5,942 Subordinated debt securities Subordinated notes issued in 2020, due 2030, fixed rate of 5.500% during the first five years and at a floating rate of 534.5 basis points above the then three-month SOFR rate, reset quarterly, thereafter, callable in 2025 without penalty 143,400 — Subordinated notes, net of issuance costs, issued in 2022, due 2032, fixed rate of 3.125% during the first five years and at a floating rate of 182 basis points above the then three-month SOFR rate, reset quarterly, thereafter, callable in 2027 without penalty 297,020 — Subordinated notes, net of issuance costs, issued in 2017, due 2027, fixed rate of 5.625% during the first five years and at a floating rate of 3.575% above the then three-month LIBOR rate, reset quarterly, thereafter, callable in 2022 without penalty — 299,824 Total $ 440,420 $ 371,0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ponents of Provision for Income Taxes</t>
        </is>
      </c>
      <c r="B4" s="4" t="inlineStr">
        <is>
          <t xml:space="preserve">The following is a summary of the components of the provision for income taxes for the years ended December 31, 2022, 2021 and 2020: Year Ended December 31, 2022 2021 2020 (In thousands) Current: Federal $ 72,367 $ 70,536 $ 62,362 State 14,733 23,350 20,644 Total current 87,100 93,886 83,006 Deferred: Federal 1,839 2,906 (14,839) State 374 962 (4,912) Total deferred 2,213 3,868 (19,751) Income tax expense $ 89,313 $ 97,754 $ 63,255 </t>
        </is>
      </c>
    </row>
    <row r="5">
      <c r="A5" s="4" t="inlineStr">
        <is>
          <t>Reconciliation between Statutory Federal Income Tax Rate and Effective Income Tax Rate</t>
        </is>
      </c>
      <c r="B5" s="4" t="inlineStr">
        <is>
          <t>The reconciliation between the statutory federal income tax rate and effective income tax rate is as follows for the years ended December 31, 2022, 2021 and 2020: Year Ended December 31, 2022 2021 2020 Statutory federal income tax rate 21.00 % 21.00 % 21.00 % Effect of non-taxable interest income (1.89) (1.03) (1.29) Stock compensation 0.38 0.25 0.33 State income taxes, net of federal benefit 2.70 3.97 3.50 Other 0.45 (0.74) (0.76) Effective income tax rate 22.64 % 23.45 % 22.78 %</t>
        </is>
      </c>
    </row>
    <row r="6">
      <c r="A6" s="4" t="inlineStr">
        <is>
          <t>Differences between Tax Basis of Assets and Liabilities</t>
        </is>
      </c>
      <c r="B6" s="4" t="inlineStr">
        <is>
          <t xml:space="preserve">The types of temporary differences between the tax basis of assets and liabilities and their financial reporting amounts that give rise to deferred income tax assets and liabilities, and their approximate tax effects, are as follows: December 31, 2022 December 31, 2021 (In thousands) Deferred tax assets: Allowance for credit losses $ 80,232 $ 68,644 Deferred compensation 7,817 5,342 Stock compensation 6,180 5,044 Non-accrual interest income 1,518 694 Real estate owned 103 109 Unrealized loss on Securities AFS 98,587 — Loan discounts 7,007 4,169 Tax basis premium/discount on acquisitions 1,222 3,220 Investments 28,523 263 Deposits — (65) Other 8,007 5,283 Gross deferred tax assets 239,196 92,703 Deferred tax liabilities: Accelerated depreciation on premises and equipment 4,252 761 Unrealized gain on securities available-for-sale — 4,220 Core deposit intangibles 14,755 5,736 FHLB dividends 2,681 2,820 Other 8,187 876 Gross deferred tax liabilities 29,875 14,413 Net deferred tax assets $ 209,321 $ 78,2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mmon Stock, Compensation Plans and Other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Transactions under Plan</t>
        </is>
      </c>
      <c r="B4" s="4" t="inlineStr">
        <is>
          <t xml:space="preserve">The table below summarized the stock option transactions under the Plan at December 31, 2022, 2021 and 2020 and changes during the years then ended: 2022 2021 2020 Shares Weighted- Shares Weighted- Shares Weighted- Outstanding, beginning of year 3,015 $ 20.06 3,254 $ 19.77 3,411 $ 19.60 Granted 183 21.13 15 21.68 — — Forfeited/Expired (96) 21.89 (57) 22.44 (76) 21.95 Exercised (131) 11.30 (197) 14.78 (81) 10.61 Outstanding, end of year 2,971 20.45 3,015 20.06 3,254 19.77 Exercisable, end of year 1,837 18.89 1,543 17.46 1,537 16.82 </t>
        </is>
      </c>
    </row>
    <row r="5">
      <c r="A5" s="4" t="inlineStr">
        <is>
          <t>Summary of Stock Options on Valuation Assumptions</t>
        </is>
      </c>
      <c r="B5" s="4" t="inlineStr">
        <is>
          <t>The assumptions used in determining the fair value of 2022, 2021 and 2020 stock option grants were as follows: For the Years Ended December 31, 2022 2021 2020 Expected dividend yield 3.14 % 2.59 % Not Applicable Expected stock price volatility 31.18 % 70.13 % Not Applicable Risk-free interest rate 2.82 % 0.75 % Not Applicable Expected life of options 6.5 years 6.5 years Not Applicable</t>
        </is>
      </c>
    </row>
    <row r="6">
      <c r="A6" s="4" t="inlineStr">
        <is>
          <t>Summary of Currently Outstanding and Exercisable Options</t>
        </is>
      </c>
      <c r="B6" s="4" t="inlineStr">
        <is>
          <t xml:space="preserve">The following is a summary of currently outstanding and exercisable options at December 31, 2022: Options Outstanding Options Exercisable Exercise Prices Options Weighted- Weighted- Options Weighted- $6.56 to $8.62 100 0.05 $ 8.62 100 $ 8.62 $9.54 to $14.71 100 2.04 14.71 100 14.71 $16.77 to $16.86 110 1.70 16.81 110 16.81 $17.12 to $17.36 86 2.29 17.12 86 17.12 $17.40 to $18.46 866 2.63 18.45 866 18.45 $18.50 to $20.16 35 6.27 19.04 21 19.04 $20.46 to $21.25 258 5.63 20.84 155 21.08 $21.31 to $22.22 127 6.05 22.18 82 22.21 $22.70 to $23.32 1,185 5.55 23.32 240 23.32 $23.51 to $25.96 104 5.52 25.34 77 25.74 2,971 1,837 </t>
        </is>
      </c>
    </row>
    <row r="7">
      <c r="A7" s="4" t="inlineStr">
        <is>
          <t>Summary of Company's Restricted Stock Issued and Outstanding</t>
        </is>
      </c>
      <c r="B7" s="4" t="inlineStr">
        <is>
          <t xml:space="preserve">The table below summarizes the activity for the Company’s restricted stock issued and outstanding at December 31, 2022, 2021 and 2020 and changes during the years then ended: 2022 2021 2020 (In thousands) Beginning of year 1,231 1,371 1,636 Issued 409 216 264 Vested (178) (320) (453) Forfeited (81) (36) (76) End of year 1,381 1,231 1,371 Amount of expense for twelve months ended $ 7,646 $ 7,112 $ 6,8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Expense (Tables)</t>
        </is>
      </c>
      <c r="B1" s="2" t="inlineStr">
        <is>
          <t>12 Months Ended</t>
        </is>
      </c>
    </row>
    <row r="2">
      <c r="B2" s="2" t="inlineStr">
        <is>
          <t>Dec. 31, 2022</t>
        </is>
      </c>
    </row>
    <row r="3">
      <c r="A3" s="3" t="inlineStr">
        <is>
          <t>Other Income and Expenses [Abstract]</t>
        </is>
      </c>
      <c r="B3" s="4" t="inlineStr">
        <is>
          <t xml:space="preserve"> </t>
        </is>
      </c>
    </row>
    <row r="4">
      <c r="A4" s="4" t="inlineStr">
        <is>
          <t>Components of Non-Interest Expense</t>
        </is>
      </c>
      <c r="B4" s="4" t="inlineStr">
        <is>
          <t xml:space="preserve">The table below shows the components of non-interest expense for years ended December 31, 2022, 2021 and 2020: 2022 2021 2020 (In thousands) Salaries and employee benefits $ 238,885 $ 170,755 $ 163,950 Occupancy and equipment 53,417 36,631 38,412 Data processing expense 34,942 24,280 19,032 Merger expense 49,594 1,886 711 Other operating expenses: Advertising 7,974 4,855 3,999 Amortization of intangibles 8,853 5,683 5,844 Electronic banking expense 13,632 9,817 8,477 Directors' fees 1,491 1,614 1,624 Due from bank service charges 1,255 1,044 975 FDIC and state assessment 8,428 5,472 6,494 Hurricane expense 176 — — Insurance 3,705 3,118 3,018 Legal and accounting 9,401 3,703 4,222 Other professional fees 8,881 6,950 8,150 Operating supplies 3,120 1,915 1,988 Postage 2,078 1,283 1,283 Telephone 1,890 1,425 1,302 Other expense 27,905 18,086 17,904 Total other operating expenses 98,789 64,965 65,280 Total non-interest expense $ 475,627 $ 298,517 $ 287,3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Minimum Rental Commitments under Operating Leases</t>
        </is>
      </c>
      <c r="B4" s="4" t="inlineStr">
        <is>
          <t xml:space="preserve">The minimum rental commitments under these noncancelable operating leases are as follows (in thousands) as of December 31, 2022 and 2021: December 31, 2022 2023 $ 8,332 2024 7,463 2025 6,739 2026 6,352 2027 5,821 Thereafter 24,591 Total future minimum lease payments $ 59,298 Discount effect of cash flows (13,344) Present value of net future minimum lease payments $ 45,954 December 31, 2021 2022 $ 7,714 2023 6,574 2024 6,001 2025 5,510 2026 5,389 Thereafter 24,999 Total future minimum lease payments $ 56,187 Discount effect of cash flows (13,778) Present value of net future minimum lease payments $ 42,409 </t>
        </is>
      </c>
    </row>
    <row r="5">
      <c r="A5" s="4" t="inlineStr">
        <is>
          <t>Additional Information of Lease Expense</t>
        </is>
      </c>
      <c r="B5" s="4" t="inlineStr">
        <is>
          <t>Additional information (dollar amounts in thousands): Year Ended December 31, 2022 Year Ended December 31, 2021 Year Ended December 31, 2020 Lease expense: Operating lease expense $ 7,995 $ 7,857 $ 8,138 Short-term lease expense 3 6 35 Variable lease expense 873 1,028 1,056 Total lease expense $ 8,871 $ 8,891 $ 9,229 Other information: Cash paid for amounts included in the measurement of lease liabilities $ 8,128 $ 7,881 $ 8,030 Weighted-average remaining lease term 9.28 9.71 10.19 Weighted-average discount rate 3.41 % 3.48 % 3.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Estimated Fair Values of Financial Instruments</t>
        </is>
      </c>
      <c r="B4" s="4" t="inlineStr">
        <is>
          <t>The following table presents the estimated fair values of the Company’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December 31, 2022 Carrying Fair Value Level (In thousands) Financial assets: Cash and cash equivalents $ 724,790 $ 724,790 1 Investment securities - available for sale 4,041,590 4,041,590 2 Investment securities - held-to-maturity 1,287,705 1,126,146 2 Loans receivable, net of impaired loans and allowance 13,929,892 14,240,833 3 Accrued interest receivable 103,199 103,199 1 FHLB, FRB &amp; FNBB stock; other equity investments 215,952 215,952 3 Marketable equity securities 52,034 52,034 1 Financial liabilities: Deposits: Demand and non-interest bearing $ 5,164,997 $ 5,164,997 1 Savings and interest-bearing transaction accounts 11,730,552 11,730,552 1 Time deposits 1,043,234 1,014,348 3 Securities sold under agreements to repurchase 131,146 131,146 1 FHLB and other borrowed funds 650,000 595,886 2 Accrued interest payable 10,622 10,622 1 Subordinated debentures 440,420 411,686 3 December 31, 2021 Carrying Fair Value Level (In thousands) Financial assets: Cash and cash equivalents $ 3,650,315 $ 3,650,315 1 Investment securities - available for sale 3,119,807 3,119,807 2 Loans receivable, net of impaired loans and allowance 9,319,421 9,503,261 3 Accrued interest receivable 46,736 46,736 1 FHLB, FRB &amp; FNBB stock; other equity investments 124,638 124,638 3 Marketable equity securities 17,110 17,110 1 Financial liabilities: Deposits: Demand and non-interest bearing $ 4,127,878 $ 4,127,878 1 Savings and interest-bearing transaction accounts 9,251,805 9,251,805 1 Time deposits 880,887 901,280 3 Securities sold under agreements to repurchase 140,886 140,886 1 FHLB and other borrowed funds 400,000 401,362 2 Accrued interest payable 4,798 4,798 1 Subordinated debentures 371,093 374,894 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t>
        </is>
      </c>
      <c r="B4" s="5" t="n">
        <v>728342</v>
      </c>
      <c r="C4" s="5" t="n">
        <v>571960</v>
      </c>
      <c r="D4" s="5" t="n">
        <v>625338</v>
      </c>
    </row>
    <row r="5">
      <c r="A5" s="3" t="inlineStr">
        <is>
          <t>Investment securities</t>
        </is>
      </c>
      <c r="B5" s="4" t="inlineStr">
        <is>
          <t xml:space="preserve"> </t>
        </is>
      </c>
      <c r="C5" s="4" t="inlineStr">
        <is>
          <t xml:space="preserve"> </t>
        </is>
      </c>
      <c r="D5" s="4" t="inlineStr">
        <is>
          <t xml:space="preserve"> </t>
        </is>
      </c>
    </row>
    <row r="6">
      <c r="A6" s="4" t="inlineStr">
        <is>
          <t>Taxable</t>
        </is>
      </c>
      <c r="B6" s="6" t="n">
        <v>91933</v>
      </c>
      <c r="C6" s="6" t="n">
        <v>30054</v>
      </c>
      <c r="D6" s="6" t="n">
        <v>32596</v>
      </c>
    </row>
    <row r="7">
      <c r="A7" s="4" t="inlineStr">
        <is>
          <t>Tax-exempt</t>
        </is>
      </c>
      <c r="B7" s="6" t="n">
        <v>28356</v>
      </c>
      <c r="C7" s="6" t="n">
        <v>19642</v>
      </c>
      <c r="D7" s="6" t="n">
        <v>16158</v>
      </c>
    </row>
    <row r="8">
      <c r="A8" s="4" t="inlineStr">
        <is>
          <t>Deposits – other banks</t>
        </is>
      </c>
      <c r="B8" s="6" t="n">
        <v>29110</v>
      </c>
      <c r="C8" s="6" t="n">
        <v>3515</v>
      </c>
      <c r="D8" s="6" t="n">
        <v>1849</v>
      </c>
    </row>
    <row r="9">
      <c r="A9" s="4" t="inlineStr">
        <is>
          <t>Federal funds sold</t>
        </is>
      </c>
      <c r="B9" s="6" t="n">
        <v>25</v>
      </c>
      <c r="C9" s="6" t="n">
        <v>0</v>
      </c>
      <c r="D9" s="6" t="n">
        <v>21</v>
      </c>
    </row>
    <row r="10">
      <c r="A10" s="4" t="inlineStr">
        <is>
          <t>Total interest income</t>
        </is>
      </c>
      <c r="B10" s="6" t="n">
        <v>877766</v>
      </c>
      <c r="C10" s="6" t="n">
        <v>625171</v>
      </c>
      <c r="D10" s="6" t="n">
        <v>675962</v>
      </c>
    </row>
    <row r="11">
      <c r="A11" s="3" t="inlineStr">
        <is>
          <t>Interest expense:</t>
        </is>
      </c>
      <c r="B11" s="4" t="inlineStr">
        <is>
          <t xml:space="preserve"> </t>
        </is>
      </c>
      <c r="C11" s="4" t="inlineStr">
        <is>
          <t xml:space="preserve"> </t>
        </is>
      </c>
      <c r="D11" s="4" t="inlineStr">
        <is>
          <t xml:space="preserve"> </t>
        </is>
      </c>
    </row>
    <row r="12">
      <c r="A12" s="4" t="inlineStr">
        <is>
          <t>Interest on deposits</t>
        </is>
      </c>
      <c r="B12" s="6" t="n">
        <v>85989</v>
      </c>
      <c r="C12" s="6" t="n">
        <v>24936</v>
      </c>
      <c r="D12" s="6" t="n">
        <v>63110</v>
      </c>
    </row>
    <row r="13">
      <c r="A13" s="4" t="inlineStr">
        <is>
          <t>Federal funds purchased</t>
        </is>
      </c>
      <c r="B13" s="6" t="n">
        <v>2</v>
      </c>
      <c r="C13" s="6" t="n">
        <v>0</v>
      </c>
      <c r="D13" s="6" t="n">
        <v>13</v>
      </c>
    </row>
    <row r="14">
      <c r="A14" s="4" t="inlineStr">
        <is>
          <t>FHLB and other borrowed funds</t>
        </is>
      </c>
      <c r="B14" s="6" t="n">
        <v>11076</v>
      </c>
      <c r="C14" s="6" t="n">
        <v>7604</v>
      </c>
      <c r="D14" s="6" t="n">
        <v>9506</v>
      </c>
    </row>
    <row r="15">
      <c r="A15" s="4" t="inlineStr">
        <is>
          <t>Securities sold under agreements to repurchase</t>
        </is>
      </c>
      <c r="B15" s="6" t="n">
        <v>1430</v>
      </c>
      <c r="C15" s="6" t="n">
        <v>497</v>
      </c>
      <c r="D15" s="6" t="n">
        <v>1167</v>
      </c>
    </row>
    <row r="16">
      <c r="A16" s="4" t="inlineStr">
        <is>
          <t>Subordinated debentures</t>
        </is>
      </c>
      <c r="B16" s="6" t="n">
        <v>20593</v>
      </c>
      <c r="C16" s="6" t="n">
        <v>19163</v>
      </c>
      <c r="D16" s="6" t="n">
        <v>19611</v>
      </c>
    </row>
    <row r="17">
      <c r="A17" s="4" t="inlineStr">
        <is>
          <t>Total interest expense</t>
        </is>
      </c>
      <c r="B17" s="6" t="n">
        <v>119090</v>
      </c>
      <c r="C17" s="6" t="n">
        <v>52200</v>
      </c>
      <c r="D17" s="6" t="n">
        <v>93407</v>
      </c>
    </row>
    <row r="18">
      <c r="A18" s="4" t="inlineStr">
        <is>
          <t>Net interest income</t>
        </is>
      </c>
      <c r="B18" s="6" t="n">
        <v>758676</v>
      </c>
      <c r="C18" s="6" t="n">
        <v>572971</v>
      </c>
      <c r="D18" s="6" t="n">
        <v>582555</v>
      </c>
    </row>
    <row r="19">
      <c r="A19" s="4" t="inlineStr">
        <is>
          <t>Provision for credit losses on loans</t>
        </is>
      </c>
      <c r="B19" s="6" t="n">
        <v>50170</v>
      </c>
      <c r="C19" s="6" t="n">
        <v>0</v>
      </c>
      <c r="D19" s="6" t="n">
        <v>111422</v>
      </c>
    </row>
    <row r="20">
      <c r="A20" s="4" t="inlineStr">
        <is>
          <t>Provision for credit losses on unfunded commitments</t>
        </is>
      </c>
      <c r="B20" s="6" t="n">
        <v>11410</v>
      </c>
      <c r="C20" s="6" t="n">
        <v>-4752</v>
      </c>
      <c r="D20" s="6" t="n">
        <v>16989</v>
      </c>
    </row>
    <row r="21">
      <c r="A21" s="4" t="inlineStr">
        <is>
          <t>Provision for credit losses on investment securities</t>
        </is>
      </c>
      <c r="B21" s="6" t="n">
        <v>2005</v>
      </c>
      <c r="C21" s="6" t="n">
        <v>0</v>
      </c>
      <c r="D21" s="6" t="n">
        <v>842</v>
      </c>
    </row>
    <row r="22">
      <c r="A22" s="4" t="inlineStr">
        <is>
          <t>Total credit loss expense</t>
        </is>
      </c>
      <c r="B22" s="6" t="n">
        <v>63585</v>
      </c>
      <c r="C22" s="6" t="n">
        <v>-4752</v>
      </c>
      <c r="D22" s="6" t="n">
        <v>129253</v>
      </c>
    </row>
    <row r="23">
      <c r="A23" s="4" t="inlineStr">
        <is>
          <t>Net interest income after provision for credit losses</t>
        </is>
      </c>
      <c r="B23" s="6" t="n">
        <v>695091</v>
      </c>
      <c r="C23" s="6" t="n">
        <v>577723</v>
      </c>
      <c r="D23" s="6" t="n">
        <v>453302</v>
      </c>
    </row>
    <row r="24">
      <c r="A24" s="3" t="inlineStr">
        <is>
          <t>Non-interest income:</t>
        </is>
      </c>
      <c r="B24" s="4" t="inlineStr">
        <is>
          <t xml:space="preserve"> </t>
        </is>
      </c>
      <c r="C24" s="4" t="inlineStr">
        <is>
          <t xml:space="preserve"> </t>
        </is>
      </c>
      <c r="D24" s="4" t="inlineStr">
        <is>
          <t xml:space="preserve"> </t>
        </is>
      </c>
    </row>
    <row r="25">
      <c r="A25" s="4" t="inlineStr">
        <is>
          <t>Trust fees</t>
        </is>
      </c>
      <c r="B25" s="6" t="n">
        <v>12855</v>
      </c>
      <c r="C25" s="6" t="n">
        <v>1960</v>
      </c>
      <c r="D25" s="6" t="n">
        <v>1633</v>
      </c>
    </row>
    <row r="26">
      <c r="A26" s="4" t="inlineStr">
        <is>
          <t>Mortgage lending income</t>
        </is>
      </c>
      <c r="B26" s="6" t="n">
        <v>17657</v>
      </c>
      <c r="C26" s="6" t="n">
        <v>25676</v>
      </c>
      <c r="D26" s="6" t="n">
        <v>29065</v>
      </c>
    </row>
    <row r="27">
      <c r="A27" s="4" t="inlineStr">
        <is>
          <t>Insurance commissions</t>
        </is>
      </c>
      <c r="B27" s="6" t="n">
        <v>2192</v>
      </c>
      <c r="C27" s="6" t="n">
        <v>1943</v>
      </c>
      <c r="D27" s="6" t="n">
        <v>1848</v>
      </c>
    </row>
    <row r="28">
      <c r="A28" s="4" t="inlineStr">
        <is>
          <t>Increase in cash value of life insurance</t>
        </is>
      </c>
      <c r="B28" s="6" t="n">
        <v>3800</v>
      </c>
      <c r="C28" s="6" t="n">
        <v>2049</v>
      </c>
      <c r="D28" s="6" t="n">
        <v>2200</v>
      </c>
    </row>
    <row r="29">
      <c r="A29" s="4" t="inlineStr">
        <is>
          <t>Dividends from FHLB, FRB, FNBB &amp; other</t>
        </is>
      </c>
      <c r="B29" s="6" t="n">
        <v>9198</v>
      </c>
      <c r="C29" s="6" t="n">
        <v>14835</v>
      </c>
      <c r="D29" s="6" t="n">
        <v>12472</v>
      </c>
    </row>
    <row r="30">
      <c r="A30" s="4" t="inlineStr">
        <is>
          <t>Gain on sale of SBA loans</t>
        </is>
      </c>
      <c r="B30" s="6" t="n">
        <v>183</v>
      </c>
      <c r="C30" s="6" t="n">
        <v>2380</v>
      </c>
      <c r="D30" s="6" t="n">
        <v>645</v>
      </c>
    </row>
    <row r="31">
      <c r="A31" s="4" t="inlineStr">
        <is>
          <t>Gain (loss) on branches, equipment and other assets, net</t>
        </is>
      </c>
      <c r="B31" s="6" t="n">
        <v>15</v>
      </c>
      <c r="C31" s="6" t="n">
        <v>-105</v>
      </c>
      <c r="D31" s="6" t="n">
        <v>326</v>
      </c>
    </row>
    <row r="32">
      <c r="A32" s="4" t="inlineStr">
        <is>
          <t>Gain on OREO, net</t>
        </is>
      </c>
      <c r="B32" s="6" t="n">
        <v>500</v>
      </c>
      <c r="C32" s="6" t="n">
        <v>2003</v>
      </c>
      <c r="D32" s="6" t="n">
        <v>1132</v>
      </c>
    </row>
    <row r="33">
      <c r="A33" s="4" t="inlineStr">
        <is>
          <t>Gain on securities, net</t>
        </is>
      </c>
      <c r="B33" s="6" t="n">
        <v>0</v>
      </c>
      <c r="C33" s="6" t="n">
        <v>219</v>
      </c>
      <c r="D33" s="6" t="n">
        <v>0</v>
      </c>
    </row>
    <row r="34">
      <c r="A34" s="4" t="inlineStr">
        <is>
          <t>Fair value adjustment for marketable securities</t>
        </is>
      </c>
      <c r="B34" s="6" t="n">
        <v>-1272</v>
      </c>
      <c r="C34" s="6" t="n">
        <v>7178</v>
      </c>
      <c r="D34" s="6" t="n">
        <v>-1978</v>
      </c>
    </row>
    <row r="35">
      <c r="A35" s="4" t="inlineStr">
        <is>
          <t>Other income</t>
        </is>
      </c>
      <c r="B35" s="6" t="n">
        <v>48281</v>
      </c>
      <c r="C35" s="6" t="n">
        <v>20704</v>
      </c>
      <c r="D35" s="6" t="n">
        <v>12376</v>
      </c>
    </row>
    <row r="36">
      <c r="A36" s="4" t="inlineStr">
        <is>
          <t>Total non-interest income</t>
        </is>
      </c>
      <c r="B36" s="6" t="n">
        <v>175111</v>
      </c>
      <c r="C36" s="6" t="n">
        <v>137569</v>
      </c>
      <c r="D36" s="6" t="n">
        <v>111786</v>
      </c>
    </row>
    <row r="37">
      <c r="A37" s="3" t="inlineStr">
        <is>
          <t>Non-interest expense:</t>
        </is>
      </c>
      <c r="B37" s="4" t="inlineStr">
        <is>
          <t xml:space="preserve"> </t>
        </is>
      </c>
      <c r="C37" s="4" t="inlineStr">
        <is>
          <t xml:space="preserve"> </t>
        </is>
      </c>
      <c r="D37" s="4" t="inlineStr">
        <is>
          <t xml:space="preserve"> </t>
        </is>
      </c>
    </row>
    <row r="38">
      <c r="A38" s="4" t="inlineStr">
        <is>
          <t>Salaries and employee benefits</t>
        </is>
      </c>
      <c r="B38" s="6" t="n">
        <v>238885</v>
      </c>
      <c r="C38" s="6" t="n">
        <v>170755</v>
      </c>
      <c r="D38" s="6" t="n">
        <v>163950</v>
      </c>
    </row>
    <row r="39">
      <c r="A39" s="4" t="inlineStr">
        <is>
          <t>Occupancy and equipment</t>
        </is>
      </c>
      <c r="B39" s="6" t="n">
        <v>53417</v>
      </c>
      <c r="C39" s="6" t="n">
        <v>36631</v>
      </c>
      <c r="D39" s="6" t="n">
        <v>38412</v>
      </c>
    </row>
    <row r="40">
      <c r="A40" s="4" t="inlineStr">
        <is>
          <t>Data processing expense</t>
        </is>
      </c>
      <c r="B40" s="6" t="n">
        <v>34942</v>
      </c>
      <c r="C40" s="6" t="n">
        <v>24280</v>
      </c>
      <c r="D40" s="6" t="n">
        <v>19032</v>
      </c>
    </row>
    <row r="41">
      <c r="A41" s="4" t="inlineStr">
        <is>
          <t>Merger and acquisition expenses</t>
        </is>
      </c>
      <c r="B41" s="6" t="n">
        <v>49594</v>
      </c>
      <c r="C41" s="6" t="n">
        <v>1886</v>
      </c>
      <c r="D41" s="6" t="n">
        <v>711</v>
      </c>
    </row>
    <row r="42">
      <c r="A42" s="4" t="inlineStr">
        <is>
          <t>Other operating expenses</t>
        </is>
      </c>
      <c r="B42" s="6" t="n">
        <v>98789</v>
      </c>
      <c r="C42" s="6" t="n">
        <v>64965</v>
      </c>
      <c r="D42" s="6" t="n">
        <v>65280</v>
      </c>
    </row>
    <row r="43">
      <c r="A43" s="4" t="inlineStr">
        <is>
          <t>Total non-interest expense</t>
        </is>
      </c>
      <c r="B43" s="6" t="n">
        <v>475627</v>
      </c>
      <c r="C43" s="6" t="n">
        <v>298517</v>
      </c>
      <c r="D43" s="6" t="n">
        <v>287385</v>
      </c>
    </row>
    <row r="44">
      <c r="A44" s="4" t="inlineStr">
        <is>
          <t>Income before income taxes</t>
        </is>
      </c>
      <c r="B44" s="6" t="n">
        <v>394575</v>
      </c>
      <c r="C44" s="6" t="n">
        <v>416775</v>
      </c>
      <c r="D44" s="6" t="n">
        <v>277703</v>
      </c>
    </row>
    <row r="45">
      <c r="A45" s="4" t="inlineStr">
        <is>
          <t>Income tax expense</t>
        </is>
      </c>
      <c r="B45" s="6" t="n">
        <v>89313</v>
      </c>
      <c r="C45" s="6" t="n">
        <v>97754</v>
      </c>
      <c r="D45" s="6" t="n">
        <v>63255</v>
      </c>
    </row>
    <row r="46">
      <c r="A46" s="4" t="inlineStr">
        <is>
          <t>Net income</t>
        </is>
      </c>
      <c r="B46" s="5" t="n">
        <v>305262</v>
      </c>
      <c r="C46" s="5" t="n">
        <v>319021</v>
      </c>
      <c r="D46" s="5" t="n">
        <v>214448</v>
      </c>
    </row>
    <row r="47">
      <c r="A47" s="4" t="inlineStr">
        <is>
          <t>Basic earnings per common share (in dollars per share)</t>
        </is>
      </c>
      <c r="B47" s="7" t="n">
        <v>1.57</v>
      </c>
      <c r="C47" s="7" t="n">
        <v>1.94</v>
      </c>
      <c r="D47" s="7" t="n">
        <v>1.3</v>
      </c>
    </row>
    <row r="48">
      <c r="A48" s="4" t="inlineStr">
        <is>
          <t>Diluted earnings per common share (in dollars per share)</t>
        </is>
      </c>
      <c r="B48" s="7" t="n">
        <v>1.57</v>
      </c>
      <c r="C48" s="7" t="n">
        <v>1.94</v>
      </c>
      <c r="D48" s="7" t="n">
        <v>1.3</v>
      </c>
    </row>
    <row r="49">
      <c r="A49" s="4" t="inlineStr">
        <is>
          <t>Other service charges and fees</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Service charges</t>
        </is>
      </c>
      <c r="B51" s="5" t="n">
        <v>37114</v>
      </c>
      <c r="C51" s="5" t="n">
        <v>22276</v>
      </c>
      <c r="D51" s="5" t="n">
        <v>21381</v>
      </c>
    </row>
    <row r="52">
      <c r="A52" s="4" t="inlineStr">
        <is>
          <t>Trust fees</t>
        </is>
      </c>
      <c r="B52" s="4" t="inlineStr">
        <is>
          <t xml:space="preserve"> </t>
        </is>
      </c>
      <c r="C52" s="4" t="inlineStr">
        <is>
          <t xml:space="preserve"> </t>
        </is>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Service charges</t>
        </is>
      </c>
      <c r="B54" s="5" t="n">
        <v>44588</v>
      </c>
      <c r="C54" s="5" t="n">
        <v>36451</v>
      </c>
      <c r="D54" s="5" t="n">
        <v>306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 [Abstract]</t>
        </is>
      </c>
      <c r="B3" s="4" t="inlineStr">
        <is>
          <t xml:space="preserve"> </t>
        </is>
      </c>
    </row>
    <row r="4">
      <c r="A4" s="4" t="inlineStr">
        <is>
          <t>Summary of Company's Actual Capital Amount and Ratios</t>
        </is>
      </c>
      <c r="B4" s="4" t="inlineStr">
        <is>
          <t xml:space="preserve">The Company’s actual capital amounts and ratios along with the Company’s bank subsidiary are presented in the following table. Actual Minimum Capital Requirement –Basel III Minimum To Be Well-Capitalized Under Prompt Corrective Action Provision Amount Ratio Amount Ratio Amount Ratio (Dollars in thousands) As of December 31, 2022 Common equity Tier 1 capital ratios: Home BancShares $ 2,399,919 12.91 % $ 1,300,831 7.00 % N/A N/A Centennial Bank 2,408,756 13.00 1,297,352 7.00 1,204,684 6.50 Leverage ratios: Home BancShares $ 2,399,919 10.86 % $ 883,664 4.00 % N/A N/A Centennial Bank 2,408,756 10.93 881,464 4.00 1,101,831 5.00 Tier 1 capital ratios: Home BancShares $ 2,399,919 12.91 % $ 1,579,580 8.50 % N/A N/A Centennial Bank 2,408,756 13.00 1,575,356 8.50 1,482,688 8.00 Total risk-based capital ratios: Home BancShares $ 3,073,455 16.54 % $ 1,951,246 10.50 % N/A N/A Centennial Bank 2,640,992 14.25 1,946,021 10.50 1,853,354 10.00 As of December 31, 2021 Common equity Tier 1 capital ratios: Home BancShares $ 1,812,797 15.37 % $ 825,548 7.00 % N/A N/A Centennial Bank 1,859,093 15.82 822,608 7.00 763,850 6.50 Leverage ratios: Home BancShares $ 1,884,067 11.11 % $ 678,427 4.00 % N/A N/A Centennial Bank 1,859,093 10.97 677,883 4.00 847,353 5.00 Tier 1 capital ratios: Home BancShares $ 1,884,067 15.98 % $ 1,002,451 8.50 % N/A N/A Centennial Bank 1,859,093 15.82 998,881 8.50 940,123 8.00 Total risk-based capital ratios: Home BancShares $ 2,331,948 19.77 % $ 1,238,322 10.50 % N/A N/A Centennial Bank 2,006,814 17.08 1,233,697 10.50 1,174,950 1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mmary of Additional Cash Flow Information</t>
        </is>
      </c>
      <c r="B4" s="4" t="inlineStr">
        <is>
          <t xml:space="preserve">The following is summary of the Company’s additional cash flow information during the years ended December 31: 2022 2021 2020 (In thousands) Interest paid $ 115,046 $ 53,327 $ 95,483 Income taxes paid 86,583 98,320 77,838 Assets acquired by foreclosure 619 2,623 2,6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Dec. 31, 2022</t>
        </is>
      </c>
    </row>
    <row r="3">
      <c r="A3" s="3" t="inlineStr">
        <is>
          <t>Offsetting [Abstract]</t>
        </is>
      </c>
      <c r="B3" s="4" t="inlineStr">
        <is>
          <t xml:space="preserve"> </t>
        </is>
      </c>
    </row>
    <row r="4">
      <c r="A4" s="4" t="inlineStr">
        <is>
          <t>Schedule of Condensed Balance Sheets</t>
        </is>
      </c>
      <c r="B4" s="4" t="inlineStr">
        <is>
          <t xml:space="preserve">Condensed Balance Sheets December 31, (In thousands) 2022 2021 Assets Cash and cash equivalents $ 359,570 $ 291,585 Investment securities 57,912 18,254 Investments in wholly-owned subsidiaries 3,538,344 2,815,345 Investments in unconsolidated subsidiaries — 2,201 Other assets 19,422 14,591 Total assets $ 3,975,248 $ 3,141,976 Liabilities Subordinated debentures $ 440,420 $ 371,093 Other liabilities 8,466 5,162 Total liabilities 448,886 376,255 Stockholders' Equity Common stock 2,034 1,637 Capital surplus 2,386,699 1,487,373 Retained earnings 1,443,087 1,266,249 Accumulated other comprehensive income (305,458) 10,462 Total stockholders' equity 3,526,362 2,765,721 Total liabilities and stockholders' equity $ 3,975,248 $ 3,141,976 </t>
        </is>
      </c>
    </row>
    <row r="5">
      <c r="A5" s="4" t="inlineStr">
        <is>
          <t>Schedule of Condensed Statements of Income</t>
        </is>
      </c>
      <c r="B5" s="4" t="inlineStr">
        <is>
          <t xml:space="preserve">Condensed Statements of Income Years Ended December 31, (In thousands) 2022 2021 2020 Income Dividends from equity securities $ 2,088 $ 646 $ 385 Dividends from banking subsidiary 216,086 286,712 183,711 Other (loss) income (1,297) 7,234 (1,588) Total income 216,877 294,592 182,508 Expenses 38,933 34,194 33,346 Income before income taxes and equity in undistributed net income of subsidiaries 177,944 260,398 149,162 Tax benefit for income taxes 10,752 7,161 8,589 Income before equity in undistributed net income of subsidiaries 188,696 267,559 157,751 Equity in undistributed net income of subsidiaries 116,566 51,462 56,697 Net income $ 305,262 $ 319,021 $ 214,448 </t>
        </is>
      </c>
    </row>
    <row r="6">
      <c r="A6" s="4" t="inlineStr">
        <is>
          <t>Schedule of Condensed Statements of Cash Flows</t>
        </is>
      </c>
      <c r="B6" s="4" t="inlineStr">
        <is>
          <t xml:space="preserve">Condensed Statements of Cash Flows Years Ended December 31, (In thousands) 2022 2021 2020 Cash flows from operating activities Net income $ 305,262 $ 319,021 $ 214,448 Items not requiring (providing) cash Depreciation — — 216 Amortization 1,912 767 769 Share-based compensation 9,133 8,848 8,607 Decrease (increase) in value of equity securities 1,272 (7,178) 1,978 Gain on assets — — (320) Equity in undistributed income of subsidiaries (116,566) (51,462) (56,697) Changes in other assets (4,149) 90 (628) Changes in other liabilities 2,290 (76) (307) Net cash provided by operating activities 199,154 270,010 168,066 Cash flows from investing activities Proceeds from sale of premises and equipment, net — — 1,841 Net cash proceeds from Happy Bancshares, Inc. 201,428 — — Purchases of equity securities (49,975) (13,276) (15,015) Proceeds from sale of equity securities 13,778 16,381 — Redemptions of other investments 2,899 — — Net cash provided by (used in) investing activities 168,130 3,105 (13,174) Cash flows from financing activities Retirement of subordinated debentures (300,000) — — Proceeds from the issuance of subordinated debentures 296,324 — — Redemption of trust preferred securities (96,499) — — Proceeds from exercise of stock options 156 2,374 595 Repurchase of common stock (70,856) (44,480) (25,689) Dividends paid (128,424) (92,142) (87,677) Net cash used in financing activities (299,299) (134,248) (112,771) Increase in cash and cash equivalents 67,985 138,867 42,121 Cash and cash equivalents, beginning of year 291,585 152,718 110,597 Cash and cash equivalents, end of year $ 359,570 $ 291,585 $ 152,71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 width="40" customWidth="1" min="5" max="5"/>
  </cols>
  <sheetData>
    <row r="1">
      <c r="A1" s="1" t="inlineStr">
        <is>
          <t>Nature of Operations and Summary of Significant Accounting Policies - Additional Information (Detail)</t>
        </is>
      </c>
      <c r="C1" s="2" t="inlineStr">
        <is>
          <t>12 Months Ended</t>
        </is>
      </c>
    </row>
    <row r="2">
      <c r="B2" s="2" t="inlineStr">
        <is>
          <t>Mar. 26, 2020</t>
        </is>
      </c>
      <c r="C2" s="2" t="inlineStr">
        <is>
          <t>Dec. 31, 2022 USD ($) segment</t>
        </is>
      </c>
      <c r="D2" s="2" t="inlineStr">
        <is>
          <t>Dec. 31, 2021 USD ($)</t>
        </is>
      </c>
      <c r="E2" s="2" t="inlineStr">
        <is>
          <t>Dec. 31, 2020 USD ($) $ / shares shares</t>
        </is>
      </c>
    </row>
    <row r="3">
      <c r="A3" s="3" t="inlineStr">
        <is>
          <t>Accounting Policy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1</v>
      </c>
      <c r="D4" s="4" t="inlineStr">
        <is>
          <t xml:space="preserve"> </t>
        </is>
      </c>
      <c r="E4" s="4" t="inlineStr">
        <is>
          <t xml:space="preserve"> </t>
        </is>
      </c>
    </row>
    <row r="5">
      <c r="A5" s="4" t="inlineStr">
        <is>
          <t>Number of operating segments | segment</t>
        </is>
      </c>
      <c r="B5" s="4" t="inlineStr">
        <is>
          <t xml:space="preserve"> </t>
        </is>
      </c>
      <c r="C5" s="6" t="n">
        <v>1</v>
      </c>
      <c r="D5" s="4" t="inlineStr">
        <is>
          <t xml:space="preserve"> </t>
        </is>
      </c>
      <c r="E5" s="4" t="inlineStr">
        <is>
          <t xml:space="preserve"> </t>
        </is>
      </c>
    </row>
    <row r="6">
      <c r="A6" s="4" t="inlineStr">
        <is>
          <t>Intangible assets amortization period</t>
        </is>
      </c>
      <c r="B6" s="4" t="inlineStr">
        <is>
          <t xml:space="preserve"> </t>
        </is>
      </c>
      <c r="C6" s="4" t="inlineStr">
        <is>
          <t>120 months</t>
        </is>
      </c>
      <c r="D6" s="4" t="inlineStr">
        <is>
          <t xml:space="preserve"> </t>
        </is>
      </c>
      <c r="E6" s="4" t="inlineStr">
        <is>
          <t xml:space="preserve"> </t>
        </is>
      </c>
    </row>
    <row r="7">
      <c r="A7" s="4" t="inlineStr">
        <is>
          <t>Impairment of goodwill | $</t>
        </is>
      </c>
      <c r="B7" s="4" t="inlineStr">
        <is>
          <t xml:space="preserve"> </t>
        </is>
      </c>
      <c r="C7" s="5" t="n">
        <v>0</v>
      </c>
      <c r="D7" s="5" t="n">
        <v>0</v>
      </c>
      <c r="E7" s="5" t="n">
        <v>0</v>
      </c>
    </row>
    <row r="8">
      <c r="A8" s="4" t="inlineStr">
        <is>
          <t>Impairment of core deposit and other intangibles | $</t>
        </is>
      </c>
      <c r="B8" s="4" t="inlineStr">
        <is>
          <t xml:space="preserve"> </t>
        </is>
      </c>
      <c r="C8" s="5" t="n">
        <v>0</v>
      </c>
      <c r="D8" s="5" t="n">
        <v>0</v>
      </c>
      <c r="E8" s="5" t="n">
        <v>0</v>
      </c>
    </row>
    <row r="9">
      <c r="A9" s="4" t="inlineStr">
        <is>
          <t>Antidilutive securities excluded from computation of earnings per share, amount | shares</t>
        </is>
      </c>
      <c r="B9" s="4" t="inlineStr">
        <is>
          <t xml:space="preserve"> </t>
        </is>
      </c>
      <c r="C9" s="4" t="inlineStr">
        <is>
          <t xml:space="preserve"> </t>
        </is>
      </c>
      <c r="D9" s="4" t="inlineStr">
        <is>
          <t xml:space="preserve"> </t>
        </is>
      </c>
      <c r="E9" s="6" t="n">
        <v>3300000</v>
      </c>
    </row>
    <row r="10">
      <c r="A10" s="4" t="inlineStr">
        <is>
          <t>Antidilutive securities excluded from computation of earnings per share weighted average exercise price (in dollars per share) | $ / shares</t>
        </is>
      </c>
      <c r="B10" s="4" t="inlineStr">
        <is>
          <t xml:space="preserve"> </t>
        </is>
      </c>
      <c r="C10" s="4" t="inlineStr">
        <is>
          <t xml:space="preserve"> </t>
        </is>
      </c>
      <c r="D10" s="4" t="inlineStr">
        <is>
          <t xml:space="preserve"> </t>
        </is>
      </c>
      <c r="E10" s="7" t="n">
        <v>19.77</v>
      </c>
    </row>
    <row r="11">
      <c r="A11" s="4" t="inlineStr">
        <is>
          <t>Federal Reserve Bank</t>
        </is>
      </c>
      <c r="B11" s="4" t="inlineStr">
        <is>
          <t xml:space="preserve"> </t>
        </is>
      </c>
      <c r="C11" s="4" t="inlineStr">
        <is>
          <t xml:space="preserve"> </t>
        </is>
      </c>
      <c r="D11" s="4" t="inlineStr">
        <is>
          <t xml:space="preserve"> </t>
        </is>
      </c>
      <c r="E11" s="4" t="inlineStr">
        <is>
          <t xml:space="preserve"> </t>
        </is>
      </c>
    </row>
    <row r="12">
      <c r="A12" s="3" t="inlineStr">
        <is>
          <t>Accounting Policy [Line Items]</t>
        </is>
      </c>
      <c r="B12" s="4" t="inlineStr">
        <is>
          <t xml:space="preserve"> </t>
        </is>
      </c>
      <c r="C12" s="4" t="inlineStr">
        <is>
          <t xml:space="preserve"> </t>
        </is>
      </c>
      <c r="D12" s="4" t="inlineStr">
        <is>
          <t xml:space="preserve"> </t>
        </is>
      </c>
      <c r="E12" s="4" t="inlineStr">
        <is>
          <t xml:space="preserve"> </t>
        </is>
      </c>
    </row>
    <row r="13">
      <c r="A13" s="4" t="inlineStr">
        <is>
          <t>Cash reserve requirement ratio reduced to</t>
        </is>
      </c>
      <c r="B13" s="9" t="n">
        <v>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Schedule of Estimated Useful Lives for Book Purposes (Detail)</t>
        </is>
      </c>
      <c r="B1" s="2" t="inlineStr">
        <is>
          <t>12 Months Ended</t>
        </is>
      </c>
    </row>
    <row r="2">
      <c r="B2" s="2" t="inlineStr">
        <is>
          <t>Dec. 31, 2022</t>
        </is>
      </c>
    </row>
    <row r="3">
      <c r="A3" s="4" t="inlineStr">
        <is>
          <t>Bank premises | Minimum</t>
        </is>
      </c>
      <c r="B3" s="4" t="inlineStr">
        <is>
          <t xml:space="preserve"> </t>
        </is>
      </c>
    </row>
    <row r="4">
      <c r="A4" s="3" t="inlineStr">
        <is>
          <t>Property Plant And Equipment Estimated Useful Lives [Line Items]</t>
        </is>
      </c>
      <c r="B4" s="4" t="inlineStr">
        <is>
          <t xml:space="preserve"> </t>
        </is>
      </c>
    </row>
    <row r="5">
      <c r="A5" s="4" t="inlineStr">
        <is>
          <t>Useful lives</t>
        </is>
      </c>
      <c r="B5" s="4" t="inlineStr">
        <is>
          <t>15 years</t>
        </is>
      </c>
    </row>
    <row r="6">
      <c r="A6" s="4" t="inlineStr">
        <is>
          <t>Bank premises | Maximum</t>
        </is>
      </c>
      <c r="B6" s="4" t="inlineStr">
        <is>
          <t xml:space="preserve"> </t>
        </is>
      </c>
    </row>
    <row r="7">
      <c r="A7" s="3" t="inlineStr">
        <is>
          <t>Property Plant And Equipment Estimated Useful Lives [Line Items]</t>
        </is>
      </c>
      <c r="B7" s="4" t="inlineStr">
        <is>
          <t xml:space="preserve"> </t>
        </is>
      </c>
    </row>
    <row r="8">
      <c r="A8" s="4" t="inlineStr">
        <is>
          <t>Useful lives</t>
        </is>
      </c>
      <c r="B8" s="4" t="inlineStr">
        <is>
          <t>40 years</t>
        </is>
      </c>
    </row>
    <row r="9">
      <c r="A9" s="4" t="inlineStr">
        <is>
          <t>Furniture, fixtures, and equipment | Minimum</t>
        </is>
      </c>
      <c r="B9" s="4" t="inlineStr">
        <is>
          <t xml:space="preserve"> </t>
        </is>
      </c>
    </row>
    <row r="10">
      <c r="A10" s="3" t="inlineStr">
        <is>
          <t>Property Plant And Equipment Estimated Useful Lives [Line Items]</t>
        </is>
      </c>
      <c r="B10" s="4" t="inlineStr">
        <is>
          <t xml:space="preserve"> </t>
        </is>
      </c>
    </row>
    <row r="11">
      <c r="A11" s="4" t="inlineStr">
        <is>
          <t>Useful lives</t>
        </is>
      </c>
      <c r="B11" s="4" t="inlineStr">
        <is>
          <t>3 years</t>
        </is>
      </c>
    </row>
    <row r="12">
      <c r="A12" s="4" t="inlineStr">
        <is>
          <t>Furniture, fixtures, and equipment | Maximum</t>
        </is>
      </c>
      <c r="B12" s="4" t="inlineStr">
        <is>
          <t xml:space="preserve"> </t>
        </is>
      </c>
    </row>
    <row r="13">
      <c r="A13" s="3" t="inlineStr">
        <is>
          <t>Property Plant And Equipment Estimated Useful Lives [Line Items]</t>
        </is>
      </c>
      <c r="B13" s="4" t="inlineStr">
        <is>
          <t xml:space="preserve"> </t>
        </is>
      </c>
    </row>
    <row r="14">
      <c r="A14" s="4" t="inlineStr">
        <is>
          <t>Useful lives</t>
        </is>
      </c>
      <c r="B14"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Computation of Basic and Diluted Earnings per Common Share (EPS)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t>
        </is>
      </c>
      <c r="B4" s="5" t="n">
        <v>305262</v>
      </c>
      <c r="C4" s="5" t="n">
        <v>319021</v>
      </c>
      <c r="D4" s="5" t="n">
        <v>214448</v>
      </c>
    </row>
    <row r="5">
      <c r="A5" s="4" t="inlineStr">
        <is>
          <t>Average common shares outstanding (in shares)</t>
        </is>
      </c>
      <c r="B5" s="6" t="n">
        <v>194694</v>
      </c>
      <c r="C5" s="6" t="n">
        <v>164501</v>
      </c>
      <c r="D5" s="6" t="n">
        <v>165373</v>
      </c>
    </row>
    <row r="6">
      <c r="A6" s="4" t="inlineStr">
        <is>
          <t>Effect of common stock options (in shares)</t>
        </is>
      </c>
      <c r="B6" s="6" t="n">
        <v>325</v>
      </c>
      <c r="C6" s="6" t="n">
        <v>357</v>
      </c>
      <c r="D6" s="6" t="n">
        <v>0</v>
      </c>
    </row>
    <row r="7">
      <c r="A7" s="4" t="inlineStr">
        <is>
          <t>Diluted common shares outstanding (in shares)</t>
        </is>
      </c>
      <c r="B7" s="6" t="n">
        <v>195019</v>
      </c>
      <c r="C7" s="6" t="n">
        <v>164858</v>
      </c>
      <c r="D7" s="6" t="n">
        <v>165373</v>
      </c>
    </row>
    <row r="8">
      <c r="A8" s="4" t="inlineStr">
        <is>
          <t>Basic earnings per common share (in dollars per share)</t>
        </is>
      </c>
      <c r="B8" s="7" t="n">
        <v>1.57</v>
      </c>
      <c r="C8" s="7" t="n">
        <v>1.94</v>
      </c>
      <c r="D8" s="7" t="n">
        <v>1.3</v>
      </c>
    </row>
    <row r="9">
      <c r="A9" s="4" t="inlineStr">
        <is>
          <t>Diluted earnings per common share (in dollars per share)</t>
        </is>
      </c>
      <c r="B9" s="7" t="n">
        <v>1.57</v>
      </c>
      <c r="C9" s="7" t="n">
        <v>1.94</v>
      </c>
      <c r="D9" s="7" t="n">
        <v>1.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Business Combinations - Acquisition of Happy Bancshares (Detail) - Happy Bancshares, Inc. - USD ($) $ in Thousands, shares in Millions</t>
        </is>
      </c>
      <c r="C1" s="2" t="inlineStr">
        <is>
          <t>3 Months Ended</t>
        </is>
      </c>
      <c r="D1" s="2" t="inlineStr">
        <is>
          <t>12 Months Ended</t>
        </is>
      </c>
    </row>
    <row r="2">
      <c r="B2" s="2" t="inlineStr">
        <is>
          <t>Apr. 01, 2022</t>
        </is>
      </c>
      <c r="C2" s="2" t="inlineStr">
        <is>
          <t>Dec. 31, 2022</t>
        </is>
      </c>
      <c r="D2" s="2" t="inlineStr">
        <is>
          <t>Dec. 31, 2022</t>
        </is>
      </c>
      <c r="E2" s="2" t="inlineStr">
        <is>
          <t>Dec. 31, 2021</t>
        </is>
      </c>
      <c r="F2" s="2" t="inlineStr">
        <is>
          <t>Sep. 30, 2022</t>
        </is>
      </c>
      <c r="G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consideration paid</t>
        </is>
      </c>
      <c r="B4" s="5" t="n">
        <v>96253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combination, recognized identifiable assets acquired</t>
        </is>
      </c>
      <c r="B5" s="6" t="n">
        <v>6755152</v>
      </c>
      <c r="C5" s="4" t="inlineStr">
        <is>
          <t xml:space="preserve"> </t>
        </is>
      </c>
      <c r="D5" s="4" t="inlineStr">
        <is>
          <t xml:space="preserve"> </t>
        </is>
      </c>
      <c r="E5" s="4" t="inlineStr">
        <is>
          <t xml:space="preserve"> </t>
        </is>
      </c>
      <c r="F5" s="4" t="inlineStr">
        <is>
          <t xml:space="preserve"> </t>
        </is>
      </c>
      <c r="G5" s="5" t="n">
        <v>6687504</v>
      </c>
    </row>
    <row r="6">
      <c r="A6" s="4" t="inlineStr">
        <is>
          <t>Loans receivable</t>
        </is>
      </c>
      <c r="B6" s="6" t="n">
        <v>3657009</v>
      </c>
      <c r="C6" s="5" t="n">
        <v>3652706</v>
      </c>
      <c r="D6" s="5" t="n">
        <v>3652706</v>
      </c>
      <c r="E6" s="4" t="inlineStr">
        <is>
          <t xml:space="preserve"> </t>
        </is>
      </c>
      <c r="F6" s="5" t="n">
        <v>3652620</v>
      </c>
      <c r="G6" s="6" t="n">
        <v>3652620</v>
      </c>
    </row>
    <row r="7">
      <c r="A7" s="4" t="inlineStr">
        <is>
          <t>Total deposits</t>
        </is>
      </c>
      <c r="B7" s="6" t="n">
        <v>5854307</v>
      </c>
      <c r="C7" s="4" t="inlineStr">
        <is>
          <t xml:space="preserve"> </t>
        </is>
      </c>
      <c r="D7" s="4" t="inlineStr">
        <is>
          <t xml:space="preserve"> </t>
        </is>
      </c>
      <c r="E7" s="4" t="inlineStr">
        <is>
          <t xml:space="preserve"> </t>
        </is>
      </c>
      <c r="F7" s="4" t="inlineStr">
        <is>
          <t xml:space="preserve"> </t>
        </is>
      </c>
      <c r="G7" s="5" t="n">
        <v>5855277</v>
      </c>
    </row>
    <row r="8">
      <c r="A8" s="4" t="inlineStr">
        <is>
          <t>Adjustment to market value - investment securities</t>
        </is>
      </c>
      <c r="B8" s="6" t="n">
        <v>848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justment to market value - bank premises and equipment</t>
        </is>
      </c>
      <c r="B9" s="6" t="n">
        <v>-12270</v>
      </c>
      <c r="C9" s="5" t="n">
        <v>-695</v>
      </c>
      <c r="D9" s="4" t="inlineStr">
        <is>
          <t xml:space="preserve"> </t>
        </is>
      </c>
      <c r="E9" s="4" t="inlineStr">
        <is>
          <t xml:space="preserve"> </t>
        </is>
      </c>
      <c r="F9" s="4" t="inlineStr">
        <is>
          <t xml:space="preserve"> </t>
        </is>
      </c>
      <c r="G9" s="4" t="inlineStr">
        <is>
          <t xml:space="preserve"> </t>
        </is>
      </c>
    </row>
    <row r="10">
      <c r="A10" s="4" t="inlineStr">
        <is>
          <t>Measurement Period Adjustments, Time deposits</t>
        </is>
      </c>
      <c r="B10" s="5" t="n">
        <v>90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 forma merger expenses</t>
        </is>
      </c>
      <c r="B11" s="4" t="inlineStr">
        <is>
          <t xml:space="preserve"> </t>
        </is>
      </c>
      <c r="C11" s="4" t="inlineStr">
        <is>
          <t xml:space="preserve"> </t>
        </is>
      </c>
      <c r="D11" s="6" t="n">
        <v>49600</v>
      </c>
      <c r="E11" s="5" t="n">
        <v>49600</v>
      </c>
      <c r="F11" s="4" t="inlineStr">
        <is>
          <t xml:space="preserve"> </t>
        </is>
      </c>
      <c r="G11" s="4" t="inlineStr">
        <is>
          <t xml:space="preserve"> </t>
        </is>
      </c>
    </row>
    <row r="12">
      <c r="A12" s="4" t="inlineStr">
        <is>
          <t>Pro forma credit losses on acquired loans</t>
        </is>
      </c>
      <c r="B12" s="4" t="inlineStr">
        <is>
          <t xml:space="preserve"> </t>
        </is>
      </c>
      <c r="C12" s="4" t="inlineStr">
        <is>
          <t xml:space="preserve"> </t>
        </is>
      </c>
      <c r="D12" s="6" t="n">
        <v>45200</v>
      </c>
      <c r="E12" s="6" t="n">
        <v>45200</v>
      </c>
      <c r="F12" s="4" t="inlineStr">
        <is>
          <t xml:space="preserve"> </t>
        </is>
      </c>
      <c r="G12" s="4" t="inlineStr">
        <is>
          <t xml:space="preserve"> </t>
        </is>
      </c>
    </row>
    <row r="13">
      <c r="A13" s="4" t="inlineStr">
        <is>
          <t>Pro forma credit losses on acquired unfunded commitments</t>
        </is>
      </c>
      <c r="B13" s="4" t="inlineStr">
        <is>
          <t xml:space="preserve"> </t>
        </is>
      </c>
      <c r="C13" s="4" t="inlineStr">
        <is>
          <t xml:space="preserve"> </t>
        </is>
      </c>
      <c r="D13" s="6" t="n">
        <v>11400</v>
      </c>
      <c r="E13" s="6" t="n">
        <v>11400</v>
      </c>
      <c r="F13" s="4" t="inlineStr">
        <is>
          <t xml:space="preserve"> </t>
        </is>
      </c>
      <c r="G13" s="4" t="inlineStr">
        <is>
          <t xml:space="preserve"> </t>
        </is>
      </c>
    </row>
    <row r="14">
      <c r="A14" s="4" t="inlineStr">
        <is>
          <t>Pro forma credit losses on acquired investment securities</t>
        </is>
      </c>
      <c r="B14" s="4" t="inlineStr">
        <is>
          <t xml:space="preserve"> </t>
        </is>
      </c>
      <c r="C14" s="4" t="inlineStr">
        <is>
          <t xml:space="preserve"> </t>
        </is>
      </c>
      <c r="D14" s="5" t="n">
        <v>2000</v>
      </c>
      <c r="E14" s="5" t="n">
        <v>2000</v>
      </c>
      <c r="F14" s="4" t="inlineStr">
        <is>
          <t xml:space="preserve"> </t>
        </is>
      </c>
      <c r="G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equity interest issuable, number of shares (in shares)</t>
        </is>
      </c>
      <c r="B17" s="10" t="n">
        <v>42.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acquisition, equity interest issuable, value</t>
        </is>
      </c>
      <c r="B18" s="5" t="n">
        <v>9588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consideration paid</t>
        </is>
      </c>
      <c r="B19" s="6" t="n">
        <v>962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acquisition, equity interest issuable, value</t>
        </is>
      </c>
      <c r="B22" s="5" t="n">
        <v>37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Business Combinations - Assets Acquired and Liabilities Assumed (Details) - USD ($) $ in Thousands</t>
        </is>
      </c>
      <c r="C1" s="2" t="inlineStr">
        <is>
          <t>3 Months Ended</t>
        </is>
      </c>
      <c r="D1" s="2" t="inlineStr">
        <is>
          <t>12 Months Ended</t>
        </is>
      </c>
    </row>
    <row r="2">
      <c r="B2" s="2" t="inlineStr">
        <is>
          <t>Apr. 01, 2022</t>
        </is>
      </c>
      <c r="C2" s="2" t="inlineStr">
        <is>
          <t>Dec. 31, 2022</t>
        </is>
      </c>
      <c r="D2" s="2" t="inlineStr">
        <is>
          <t>Dec. 31, 2022</t>
        </is>
      </c>
      <c r="E2" s="2" t="inlineStr">
        <is>
          <t>Dec. 31, 2021</t>
        </is>
      </c>
      <c r="F2" s="2" t="inlineStr">
        <is>
          <t>Sep. 30, 2022</t>
        </is>
      </c>
      <c r="G2" s="2" t="inlineStr">
        <is>
          <t>Jun. 30, 2022</t>
        </is>
      </c>
      <c r="H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amount of Company's goodwill</t>
        </is>
      </c>
      <c r="B4" s="4" t="inlineStr">
        <is>
          <t xml:space="preserve"> </t>
        </is>
      </c>
      <c r="C4" s="5" t="n">
        <v>1398253</v>
      </c>
      <c r="D4" s="5" t="n">
        <v>1398253</v>
      </c>
      <c r="E4" s="5" t="n">
        <v>973025</v>
      </c>
      <c r="F4" s="4" t="inlineStr">
        <is>
          <t xml:space="preserve"> </t>
        </is>
      </c>
      <c r="G4" s="4" t="inlineStr">
        <is>
          <t xml:space="preserve"> </t>
        </is>
      </c>
      <c r="H4" s="5" t="n">
        <v>973025</v>
      </c>
    </row>
    <row r="5">
      <c r="A5" s="4" t="inlineStr">
        <is>
          <t>Goodwill</t>
        </is>
      </c>
      <c r="B5" s="4" t="inlineStr">
        <is>
          <t xml:space="preserve"> </t>
        </is>
      </c>
      <c r="C5" s="4" t="inlineStr">
        <is>
          <t xml:space="preserve"> </t>
        </is>
      </c>
      <c r="D5" s="6" t="n">
        <v>425228</v>
      </c>
      <c r="E5" s="5" t="n">
        <v>0</v>
      </c>
      <c r="F5" s="4" t="inlineStr">
        <is>
          <t xml:space="preserve"> </t>
        </is>
      </c>
      <c r="G5" s="4" t="inlineStr">
        <is>
          <t xml:space="preserve"> </t>
        </is>
      </c>
      <c r="H5" s="4" t="inlineStr">
        <is>
          <t xml:space="preserve"> </t>
        </is>
      </c>
    </row>
    <row r="6">
      <c r="A6" s="4" t="inlineStr">
        <is>
          <t>Happy Bancshar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and due from banks</t>
        </is>
      </c>
      <c r="B8" s="5" t="n">
        <v>112999</v>
      </c>
      <c r="C8" s="6" t="n">
        <v>112867</v>
      </c>
      <c r="D8" s="6" t="n">
        <v>112867</v>
      </c>
      <c r="E8" s="4" t="inlineStr">
        <is>
          <t xml:space="preserve"> </t>
        </is>
      </c>
      <c r="F8" s="5" t="n">
        <v>112553</v>
      </c>
      <c r="G8" s="5" t="n">
        <v>112553</v>
      </c>
      <c r="H8" s="4" t="inlineStr">
        <is>
          <t xml:space="preserve"> </t>
        </is>
      </c>
    </row>
    <row r="9">
      <c r="A9" s="4" t="inlineStr">
        <is>
          <t>Measurement Period Adjustments, Cash and due from banks</t>
        </is>
      </c>
      <c r="B9" s="6" t="n">
        <v>-446</v>
      </c>
      <c r="C9" s="6" t="n">
        <v>-31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bearing deposits with other banks</t>
        </is>
      </c>
      <c r="B10" s="6" t="n">
        <v>746031</v>
      </c>
      <c r="C10" s="4" t="inlineStr">
        <is>
          <t xml:space="preserve"> </t>
        </is>
      </c>
      <c r="D10" s="4" t="inlineStr">
        <is>
          <t xml:space="preserve"> </t>
        </is>
      </c>
      <c r="E10" s="4" t="inlineStr">
        <is>
          <t xml:space="preserve"> </t>
        </is>
      </c>
      <c r="F10" s="4" t="inlineStr">
        <is>
          <t xml:space="preserve"> </t>
        </is>
      </c>
      <c r="G10" s="6" t="n">
        <v>746031</v>
      </c>
      <c r="H10" s="4" t="inlineStr">
        <is>
          <t xml:space="preserve"> </t>
        </is>
      </c>
    </row>
    <row r="11">
      <c r="A11" s="4" t="inlineStr">
        <is>
          <t>Measurement Period Adjustments, Interest-bearing deposits with other bank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nd cash equivalents</t>
        </is>
      </c>
      <c r="B12" s="6" t="n">
        <v>859030</v>
      </c>
      <c r="C12" s="4" t="inlineStr">
        <is>
          <t xml:space="preserve"> </t>
        </is>
      </c>
      <c r="D12" s="4" t="inlineStr">
        <is>
          <t xml:space="preserve"> </t>
        </is>
      </c>
      <c r="E12" s="4" t="inlineStr">
        <is>
          <t xml:space="preserve"> </t>
        </is>
      </c>
      <c r="F12" s="4" t="inlineStr">
        <is>
          <t xml:space="preserve"> </t>
        </is>
      </c>
      <c r="G12" s="6" t="n">
        <v>858584</v>
      </c>
      <c r="H12" s="4" t="inlineStr">
        <is>
          <t xml:space="preserve"> </t>
        </is>
      </c>
    </row>
    <row r="13">
      <c r="A13" s="4" t="inlineStr">
        <is>
          <t>Measurement Period Adjustments, Cash and cash equivalents</t>
        </is>
      </c>
      <c r="B13" s="6" t="n">
        <v>-44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 securities - available-for-sale, net of allowance for credit losses</t>
        </is>
      </c>
      <c r="B14" s="6" t="n">
        <v>1773540</v>
      </c>
      <c r="C14" s="4" t="inlineStr">
        <is>
          <t xml:space="preserve"> </t>
        </is>
      </c>
      <c r="D14" s="4" t="inlineStr">
        <is>
          <t xml:space="preserve"> </t>
        </is>
      </c>
      <c r="E14" s="4" t="inlineStr">
        <is>
          <t xml:space="preserve"> </t>
        </is>
      </c>
      <c r="F14" s="4" t="inlineStr">
        <is>
          <t xml:space="preserve"> </t>
        </is>
      </c>
      <c r="G14" s="6" t="n">
        <v>1782025</v>
      </c>
      <c r="H14" s="4" t="inlineStr">
        <is>
          <t xml:space="preserve"> </t>
        </is>
      </c>
    </row>
    <row r="15">
      <c r="A15" s="4" t="inlineStr">
        <is>
          <t>Measurement Period Adjustments, Investment securities - available-for-sale, net of allowance for credit losses</t>
        </is>
      </c>
      <c r="B15" s="6" t="n">
        <v>84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investment securities</t>
        </is>
      </c>
      <c r="B16" s="6" t="n">
        <v>1773540</v>
      </c>
      <c r="C16" s="4" t="inlineStr">
        <is>
          <t xml:space="preserve"> </t>
        </is>
      </c>
      <c r="D16" s="4" t="inlineStr">
        <is>
          <t xml:space="preserve"> </t>
        </is>
      </c>
      <c r="E16" s="4" t="inlineStr">
        <is>
          <t xml:space="preserve"> </t>
        </is>
      </c>
      <c r="F16" s="4" t="inlineStr">
        <is>
          <t xml:space="preserve"> </t>
        </is>
      </c>
      <c r="G16" s="6" t="n">
        <v>1782025</v>
      </c>
      <c r="H16" s="4" t="inlineStr">
        <is>
          <t xml:space="preserve"> </t>
        </is>
      </c>
    </row>
    <row r="17">
      <c r="A17" s="4" t="inlineStr">
        <is>
          <t>Measurement Period Adjustments, Total investment securities</t>
        </is>
      </c>
      <c r="B17" s="6" t="n">
        <v>84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s receivable</t>
        </is>
      </c>
      <c r="B18" s="6" t="n">
        <v>3657009</v>
      </c>
      <c r="C18" s="6" t="n">
        <v>3652706</v>
      </c>
      <c r="D18" s="6" t="n">
        <v>3652706</v>
      </c>
      <c r="E18" s="4" t="inlineStr">
        <is>
          <t xml:space="preserve"> </t>
        </is>
      </c>
      <c r="F18" s="6" t="n">
        <v>3652620</v>
      </c>
      <c r="G18" s="6" t="n">
        <v>3652620</v>
      </c>
      <c r="H18" s="4" t="inlineStr">
        <is>
          <t xml:space="preserve"> </t>
        </is>
      </c>
    </row>
    <row r="19">
      <c r="A19" s="4" t="inlineStr">
        <is>
          <t>Measurement Period Adjustments, Loans receivable</t>
        </is>
      </c>
      <c r="B19" s="6" t="n">
        <v>-4389</v>
      </c>
      <c r="C19" s="6" t="n">
        <v>-8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llowance for credit losses</t>
        </is>
      </c>
      <c r="B20" s="6" t="n">
        <v>-42224</v>
      </c>
      <c r="C20" s="4" t="inlineStr">
        <is>
          <t xml:space="preserve"> </t>
        </is>
      </c>
      <c r="D20" s="4" t="inlineStr">
        <is>
          <t xml:space="preserve"> </t>
        </is>
      </c>
      <c r="E20" s="4" t="inlineStr">
        <is>
          <t xml:space="preserve"> </t>
        </is>
      </c>
      <c r="F20" s="4" t="inlineStr">
        <is>
          <t xml:space="preserve"> </t>
        </is>
      </c>
      <c r="G20" s="6" t="n">
        <v>-16816</v>
      </c>
      <c r="H20" s="4" t="inlineStr">
        <is>
          <t xml:space="preserve"> </t>
        </is>
      </c>
    </row>
    <row r="21">
      <c r="A21" s="4" t="inlineStr">
        <is>
          <t>Measurement Period Adjustments, Allowance for credit losses</t>
        </is>
      </c>
      <c r="B21" s="6" t="n">
        <v>254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s receivable, net</t>
        </is>
      </c>
      <c r="B22" s="6" t="n">
        <v>3614785</v>
      </c>
      <c r="C22" s="4" t="inlineStr">
        <is>
          <t xml:space="preserve"> </t>
        </is>
      </c>
      <c r="D22" s="4" t="inlineStr">
        <is>
          <t xml:space="preserve"> </t>
        </is>
      </c>
      <c r="E22" s="4" t="inlineStr">
        <is>
          <t xml:space="preserve"> </t>
        </is>
      </c>
      <c r="F22" s="4" t="inlineStr">
        <is>
          <t xml:space="preserve"> </t>
        </is>
      </c>
      <c r="G22" s="6" t="n">
        <v>3635804</v>
      </c>
      <c r="H22" s="4" t="inlineStr">
        <is>
          <t xml:space="preserve"> </t>
        </is>
      </c>
    </row>
    <row r="23">
      <c r="A23" s="4" t="inlineStr">
        <is>
          <t>Measurement Period Adjustments, Loans receivable, net</t>
        </is>
      </c>
      <c r="B23" s="6" t="n">
        <v>2101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nk premises and equipment, net</t>
        </is>
      </c>
      <c r="B24" s="6" t="n">
        <v>153642</v>
      </c>
      <c r="C24" s="6" t="n">
        <v>142067</v>
      </c>
      <c r="D24" s="6" t="n">
        <v>142067</v>
      </c>
      <c r="E24" s="4" t="inlineStr">
        <is>
          <t xml:space="preserve"> </t>
        </is>
      </c>
      <c r="F24" s="6" t="n">
        <v>141372</v>
      </c>
      <c r="G24" s="6" t="n">
        <v>141372</v>
      </c>
      <c r="H24" s="4" t="inlineStr">
        <is>
          <t xml:space="preserve"> </t>
        </is>
      </c>
    </row>
    <row r="25">
      <c r="A25" s="4" t="inlineStr">
        <is>
          <t>Measurement Period Adjustments, Bank premises and equipment, net</t>
        </is>
      </c>
      <c r="B25" s="6" t="n">
        <v>12270</v>
      </c>
      <c r="C25" s="6" t="n">
        <v>69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reclosed assets held for sale</t>
        </is>
      </c>
      <c r="B26" s="6" t="n">
        <v>193</v>
      </c>
      <c r="C26" s="4" t="inlineStr">
        <is>
          <t xml:space="preserve"> </t>
        </is>
      </c>
      <c r="D26" s="4" t="inlineStr">
        <is>
          <t xml:space="preserve"> </t>
        </is>
      </c>
      <c r="E26" s="4" t="inlineStr">
        <is>
          <t xml:space="preserve"> </t>
        </is>
      </c>
      <c r="F26" s="4" t="inlineStr">
        <is>
          <t xml:space="preserve"> </t>
        </is>
      </c>
      <c r="G26" s="6" t="n">
        <v>116</v>
      </c>
      <c r="H26" s="4" t="inlineStr">
        <is>
          <t xml:space="preserve"> </t>
        </is>
      </c>
    </row>
    <row r="27">
      <c r="A27" s="4" t="inlineStr">
        <is>
          <t>Measurement Period Adjustments, Foreclosed assets held for sale</t>
        </is>
      </c>
      <c r="B27" s="6" t="n">
        <v>-7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value of life insurance</t>
        </is>
      </c>
      <c r="B28" s="6" t="n">
        <v>105049</v>
      </c>
      <c r="C28" s="4" t="inlineStr">
        <is>
          <t xml:space="preserve"> </t>
        </is>
      </c>
      <c r="D28" s="4" t="inlineStr">
        <is>
          <t xml:space="preserve"> </t>
        </is>
      </c>
      <c r="E28" s="4" t="inlineStr">
        <is>
          <t xml:space="preserve"> </t>
        </is>
      </c>
      <c r="F28" s="4" t="inlineStr">
        <is>
          <t xml:space="preserve"> </t>
        </is>
      </c>
      <c r="G28" s="6" t="n">
        <v>105052</v>
      </c>
      <c r="H28" s="4" t="inlineStr">
        <is>
          <t xml:space="preserve"> </t>
        </is>
      </c>
    </row>
    <row r="29">
      <c r="A29" s="4" t="inlineStr">
        <is>
          <t>Measurement Period Adjustments, Cash value of life insurance</t>
        </is>
      </c>
      <c r="B29" s="6" t="n">
        <v>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rued interest receivable</t>
        </is>
      </c>
      <c r="B30" s="6" t="n">
        <v>31575</v>
      </c>
      <c r="C30" s="4" t="inlineStr">
        <is>
          <t xml:space="preserve"> </t>
        </is>
      </c>
      <c r="D30" s="4" t="inlineStr">
        <is>
          <t xml:space="preserve"> </t>
        </is>
      </c>
      <c r="E30" s="4" t="inlineStr">
        <is>
          <t xml:space="preserve"> </t>
        </is>
      </c>
      <c r="F30" s="4" t="inlineStr">
        <is>
          <t xml:space="preserve"> </t>
        </is>
      </c>
      <c r="G30" s="6" t="n">
        <v>31575</v>
      </c>
      <c r="H30" s="4" t="inlineStr">
        <is>
          <t xml:space="preserve"> </t>
        </is>
      </c>
    </row>
    <row r="31">
      <c r="A31" s="4" t="inlineStr">
        <is>
          <t>Measurement Period Adjustments, Accrued interest receivable</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ferred tax asset, net</t>
        </is>
      </c>
      <c r="B32" s="6" t="n">
        <v>32908</v>
      </c>
      <c r="C32" s="6" t="n">
        <v>35414</v>
      </c>
      <c r="D32" s="6" t="n">
        <v>35414</v>
      </c>
      <c r="E32" s="4" t="inlineStr">
        <is>
          <t xml:space="preserve"> </t>
        </is>
      </c>
      <c r="F32" s="6" t="n">
        <v>31816</v>
      </c>
      <c r="G32" s="6" t="n">
        <v>31816</v>
      </c>
      <c r="H32" s="4" t="inlineStr">
        <is>
          <t xml:space="preserve"> </t>
        </is>
      </c>
    </row>
    <row r="33">
      <c r="A33" s="4" t="inlineStr">
        <is>
          <t>Measurement Period Adjustments, Deferred tax asset, net</t>
        </is>
      </c>
      <c r="B33" s="6" t="n">
        <v>-1092</v>
      </c>
      <c r="C33" s="6" t="n">
        <v>-359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rrying amount of Company's goodwill</t>
        </is>
      </c>
      <c r="B34" s="6" t="n">
        <v>130428</v>
      </c>
      <c r="C34" s="4" t="inlineStr">
        <is>
          <t xml:space="preserve"> </t>
        </is>
      </c>
      <c r="D34" s="4" t="inlineStr">
        <is>
          <t xml:space="preserve"> </t>
        </is>
      </c>
      <c r="E34" s="4" t="inlineStr">
        <is>
          <t xml:space="preserve"> </t>
        </is>
      </c>
      <c r="F34" s="4" t="inlineStr">
        <is>
          <t xml:space="preserve"> </t>
        </is>
      </c>
      <c r="G34" s="6" t="n">
        <v>0</v>
      </c>
      <c r="H34" s="4" t="inlineStr">
        <is>
          <t xml:space="preserve"> </t>
        </is>
      </c>
    </row>
    <row r="35">
      <c r="A35" s="4" t="inlineStr">
        <is>
          <t>Measurement Period Adjustments, Goodwill</t>
        </is>
      </c>
      <c r="B35" s="6" t="n">
        <v>-130428</v>
      </c>
      <c r="C35" s="6" t="n">
        <v>-14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re deposit and other intangibles</t>
        </is>
      </c>
      <c r="B36" s="6" t="n">
        <v>10672</v>
      </c>
      <c r="C36" s="4" t="inlineStr">
        <is>
          <t xml:space="preserve"> </t>
        </is>
      </c>
      <c r="D36" s="4" t="inlineStr">
        <is>
          <t xml:space="preserve"> </t>
        </is>
      </c>
      <c r="E36" s="4" t="inlineStr">
        <is>
          <t xml:space="preserve"> </t>
        </is>
      </c>
      <c r="F36" s="4" t="inlineStr">
        <is>
          <t xml:space="preserve"> </t>
        </is>
      </c>
      <c r="G36" s="6" t="n">
        <v>42263</v>
      </c>
      <c r="H36" s="4" t="inlineStr">
        <is>
          <t xml:space="preserve"> </t>
        </is>
      </c>
    </row>
    <row r="37">
      <c r="A37" s="4" t="inlineStr">
        <is>
          <t>Measurement Period Adjustments, Core deposit and other intangibles</t>
        </is>
      </c>
      <c r="B37" s="6" t="n">
        <v>3159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ther assets</t>
        </is>
      </c>
      <c r="B38" s="6" t="n">
        <v>43330</v>
      </c>
      <c r="C38" s="6" t="n">
        <v>49752</v>
      </c>
      <c r="D38" s="6" t="n">
        <v>49752</v>
      </c>
      <c r="E38" s="4" t="inlineStr">
        <is>
          <t xml:space="preserve"> </t>
        </is>
      </c>
      <c r="F38" s="6" t="n">
        <v>58897</v>
      </c>
      <c r="G38" s="6" t="n">
        <v>58897</v>
      </c>
      <c r="H38" s="4" t="inlineStr">
        <is>
          <t xml:space="preserve"> </t>
        </is>
      </c>
    </row>
    <row r="39">
      <c r="A39" s="4" t="inlineStr">
        <is>
          <t>Measurement Period Adjustments, Other assets</t>
        </is>
      </c>
      <c r="B39" s="6" t="n">
        <v>15567</v>
      </c>
      <c r="C39" s="6" t="n">
        <v>914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assets acquired</t>
        </is>
      </c>
      <c r="B40" s="6" t="n">
        <v>6755152</v>
      </c>
      <c r="C40" s="4" t="inlineStr">
        <is>
          <t xml:space="preserve"> </t>
        </is>
      </c>
      <c r="D40" s="4" t="inlineStr">
        <is>
          <t xml:space="preserve"> </t>
        </is>
      </c>
      <c r="E40" s="4" t="inlineStr">
        <is>
          <t xml:space="preserve"> </t>
        </is>
      </c>
      <c r="F40" s="4" t="inlineStr">
        <is>
          <t xml:space="preserve"> </t>
        </is>
      </c>
      <c r="G40" s="6" t="n">
        <v>6687504</v>
      </c>
      <c r="H40" s="4" t="inlineStr">
        <is>
          <t xml:space="preserve"> </t>
        </is>
      </c>
    </row>
    <row r="41">
      <c r="A41" s="4" t="inlineStr">
        <is>
          <t>Measurement Period Adjustments, Total assets acquired</t>
        </is>
      </c>
      <c r="B41" s="6" t="n">
        <v>-6764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mand and non-interest-bearing</t>
        </is>
      </c>
      <c r="B42" s="6" t="n">
        <v>1932756</v>
      </c>
      <c r="C42" s="6" t="n">
        <v>1932756</v>
      </c>
      <c r="D42" s="6" t="n">
        <v>1932756</v>
      </c>
      <c r="E42" s="4" t="inlineStr">
        <is>
          <t xml:space="preserve"> </t>
        </is>
      </c>
      <c r="F42" s="6" t="n">
        <v>1932823</v>
      </c>
      <c r="G42" s="6" t="n">
        <v>1932823</v>
      </c>
      <c r="H42" s="4" t="inlineStr">
        <is>
          <t xml:space="preserve"> </t>
        </is>
      </c>
    </row>
    <row r="43">
      <c r="A43" s="4" t="inlineStr">
        <is>
          <t>Measurement Period Adjustments, Demand and non-interest-bearing</t>
        </is>
      </c>
      <c r="B43" s="6" t="n">
        <v>67</v>
      </c>
      <c r="C43" s="6" t="n">
        <v>67</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avings and interest-bearing transaction accounts</t>
        </is>
      </c>
      <c r="B44" s="6" t="n">
        <v>3519652</v>
      </c>
      <c r="C44" s="4" t="inlineStr">
        <is>
          <t xml:space="preserve"> </t>
        </is>
      </c>
      <c r="D44" s="4" t="inlineStr">
        <is>
          <t xml:space="preserve"> </t>
        </is>
      </c>
      <c r="E44" s="4" t="inlineStr">
        <is>
          <t xml:space="preserve"> </t>
        </is>
      </c>
      <c r="F44" s="4" t="inlineStr">
        <is>
          <t xml:space="preserve"> </t>
        </is>
      </c>
      <c r="G44" s="6" t="n">
        <v>3519652</v>
      </c>
      <c r="H44" s="4" t="inlineStr">
        <is>
          <t xml:space="preserve"> </t>
        </is>
      </c>
    </row>
    <row r="45">
      <c r="A45" s="4" t="inlineStr">
        <is>
          <t>Measurement Period Adjustments, Savings and interest-bearing transaction accounts</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ime deposits</t>
        </is>
      </c>
      <c r="B46" s="6" t="n">
        <v>401899</v>
      </c>
      <c r="C46" s="4" t="inlineStr">
        <is>
          <t xml:space="preserve"> </t>
        </is>
      </c>
      <c r="D46" s="4" t="inlineStr">
        <is>
          <t xml:space="preserve"> </t>
        </is>
      </c>
      <c r="E46" s="4" t="inlineStr">
        <is>
          <t xml:space="preserve"> </t>
        </is>
      </c>
      <c r="F46" s="4" t="inlineStr">
        <is>
          <t xml:space="preserve"> </t>
        </is>
      </c>
      <c r="G46" s="6" t="n">
        <v>402802</v>
      </c>
      <c r="H46" s="4" t="inlineStr">
        <is>
          <t xml:space="preserve"> </t>
        </is>
      </c>
    </row>
    <row r="47">
      <c r="A47" s="4" t="inlineStr">
        <is>
          <t>Adjustment to market value - time deposits</t>
        </is>
      </c>
      <c r="B47" s="6" t="n">
        <v>90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deposits</t>
        </is>
      </c>
      <c r="B48" s="6" t="n">
        <v>5854307</v>
      </c>
      <c r="C48" s="4" t="inlineStr">
        <is>
          <t xml:space="preserve"> </t>
        </is>
      </c>
      <c r="D48" s="4" t="inlineStr">
        <is>
          <t xml:space="preserve"> </t>
        </is>
      </c>
      <c r="E48" s="4" t="inlineStr">
        <is>
          <t xml:space="preserve"> </t>
        </is>
      </c>
      <c r="F48" s="4" t="inlineStr">
        <is>
          <t xml:space="preserve"> </t>
        </is>
      </c>
      <c r="G48" s="6" t="n">
        <v>5855277</v>
      </c>
      <c r="H48" s="4" t="inlineStr">
        <is>
          <t xml:space="preserve"> </t>
        </is>
      </c>
    </row>
    <row r="49">
      <c r="A49" s="4" t="inlineStr">
        <is>
          <t>Measurement Period Adjustments, Total deposits</t>
        </is>
      </c>
      <c r="B49" s="6" t="n">
        <v>97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HLB and other borrowed funds</t>
        </is>
      </c>
      <c r="B50" s="6" t="n">
        <v>74212</v>
      </c>
      <c r="C50" s="4" t="inlineStr">
        <is>
          <t xml:space="preserve"> </t>
        </is>
      </c>
      <c r="D50" s="4" t="inlineStr">
        <is>
          <t xml:space="preserve"> </t>
        </is>
      </c>
      <c r="E50" s="4" t="inlineStr">
        <is>
          <t xml:space="preserve"> </t>
        </is>
      </c>
      <c r="F50" s="4" t="inlineStr">
        <is>
          <t xml:space="preserve"> </t>
        </is>
      </c>
      <c r="G50" s="6" t="n">
        <v>78330</v>
      </c>
      <c r="H50" s="4" t="inlineStr">
        <is>
          <t xml:space="preserve"> </t>
        </is>
      </c>
    </row>
    <row r="51">
      <c r="A51" s="4" t="inlineStr">
        <is>
          <t>Measurement Period Adjustments, FHLB and other borrowed funds</t>
        </is>
      </c>
      <c r="B51" s="6" t="n">
        <v>411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crued interest payable and other liabilities</t>
        </is>
      </c>
      <c r="B52" s="6" t="n">
        <v>50889</v>
      </c>
      <c r="C52" s="6" t="n">
        <v>44759</v>
      </c>
      <c r="D52" s="5" t="n">
        <v>44759</v>
      </c>
      <c r="E52" s="4" t="inlineStr">
        <is>
          <t xml:space="preserve"> </t>
        </is>
      </c>
      <c r="F52" s="5" t="n">
        <v>48997</v>
      </c>
      <c r="G52" s="6" t="n">
        <v>48997</v>
      </c>
      <c r="H52" s="4" t="inlineStr">
        <is>
          <t xml:space="preserve"> </t>
        </is>
      </c>
    </row>
    <row r="53">
      <c r="A53" s="4" t="inlineStr">
        <is>
          <t>Measurement Period Adjustments, Accrued interest payable and other liabilities</t>
        </is>
      </c>
      <c r="B53" s="6" t="n">
        <v>-1892</v>
      </c>
      <c r="C53" s="6" t="n">
        <v>4238</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ubordinated debentures</t>
        </is>
      </c>
      <c r="B54" s="6" t="n">
        <v>159965</v>
      </c>
      <c r="C54" s="4" t="inlineStr">
        <is>
          <t xml:space="preserve"> </t>
        </is>
      </c>
      <c r="D54" s="4" t="inlineStr">
        <is>
          <t xml:space="preserve"> </t>
        </is>
      </c>
      <c r="E54" s="4" t="inlineStr">
        <is>
          <t xml:space="preserve"> </t>
        </is>
      </c>
      <c r="F54" s="4" t="inlineStr">
        <is>
          <t xml:space="preserve"> </t>
        </is>
      </c>
      <c r="G54" s="6" t="n">
        <v>167590</v>
      </c>
      <c r="H54" s="4" t="inlineStr">
        <is>
          <t xml:space="preserve"> </t>
        </is>
      </c>
    </row>
    <row r="55">
      <c r="A55" s="4" t="inlineStr">
        <is>
          <t>Measurement Period Adjustments, Subordinated Debt</t>
        </is>
      </c>
      <c r="B55" s="6" t="n">
        <v>76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liabilities assumed</t>
        </is>
      </c>
      <c r="B56" s="6" t="n">
        <v>6139373</v>
      </c>
      <c r="C56" s="4" t="inlineStr">
        <is>
          <t xml:space="preserve"> </t>
        </is>
      </c>
      <c r="D56" s="4" t="inlineStr">
        <is>
          <t xml:space="preserve"> </t>
        </is>
      </c>
      <c r="E56" s="4" t="inlineStr">
        <is>
          <t xml:space="preserve"> </t>
        </is>
      </c>
      <c r="F56" s="4" t="inlineStr">
        <is>
          <t xml:space="preserve"> </t>
        </is>
      </c>
      <c r="G56" s="6" t="n">
        <v>6150194</v>
      </c>
      <c r="H56" s="4" t="inlineStr">
        <is>
          <t xml:space="preserve"> </t>
        </is>
      </c>
    </row>
    <row r="57">
      <c r="A57" s="4" t="inlineStr">
        <is>
          <t>Measurement Period Adjustments, Total liabilities assumed</t>
        </is>
      </c>
      <c r="B57" s="6" t="n">
        <v>1082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 equity assumed</t>
        </is>
      </c>
      <c r="B58" s="6" t="n">
        <v>615779</v>
      </c>
      <c r="C58" s="4" t="inlineStr">
        <is>
          <t xml:space="preserve"> </t>
        </is>
      </c>
      <c r="D58" s="4" t="inlineStr">
        <is>
          <t xml:space="preserve"> </t>
        </is>
      </c>
      <c r="E58" s="4" t="inlineStr">
        <is>
          <t xml:space="preserve"> </t>
        </is>
      </c>
      <c r="F58" s="4" t="inlineStr">
        <is>
          <t xml:space="preserve"> </t>
        </is>
      </c>
      <c r="G58" s="6" t="n">
        <v>0</v>
      </c>
      <c r="H58" s="4" t="inlineStr">
        <is>
          <t xml:space="preserve"> </t>
        </is>
      </c>
    </row>
    <row r="59">
      <c r="A59" s="4" t="inlineStr">
        <is>
          <t>Measurement Period Adjustments, Total equity assumed</t>
        </is>
      </c>
      <c r="B59" s="6" t="n">
        <v>-61577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liabilities and equity assumed</t>
        </is>
      </c>
      <c r="B60" s="6" t="n">
        <v>6755152</v>
      </c>
      <c r="C60" s="4" t="inlineStr">
        <is>
          <t xml:space="preserve"> </t>
        </is>
      </c>
      <c r="D60" s="4" t="inlineStr">
        <is>
          <t xml:space="preserve"> </t>
        </is>
      </c>
      <c r="E60" s="4" t="inlineStr">
        <is>
          <t xml:space="preserve"> </t>
        </is>
      </c>
      <c r="F60" s="4" t="inlineStr">
        <is>
          <t xml:space="preserve"> </t>
        </is>
      </c>
      <c r="G60" s="6" t="n">
        <v>6150194</v>
      </c>
      <c r="H60" s="4" t="inlineStr">
        <is>
          <t xml:space="preserve"> </t>
        </is>
      </c>
    </row>
    <row r="61">
      <c r="A61" s="4" t="inlineStr">
        <is>
          <t>Measurement Period Adjustments, Total liabilities and equity assumed</t>
        </is>
      </c>
      <c r="B61" s="6" t="n">
        <v>-60495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assets acquired</t>
        </is>
      </c>
      <c r="B62" s="4" t="inlineStr">
        <is>
          <t xml:space="preserve"> </t>
        </is>
      </c>
      <c r="C62" s="4" t="inlineStr">
        <is>
          <t xml:space="preserve"> </t>
        </is>
      </c>
      <c r="D62" s="4" t="inlineStr">
        <is>
          <t xml:space="preserve"> </t>
        </is>
      </c>
      <c r="E62" s="4" t="inlineStr">
        <is>
          <t xml:space="preserve"> </t>
        </is>
      </c>
      <c r="F62" s="4" t="inlineStr">
        <is>
          <t xml:space="preserve"> </t>
        </is>
      </c>
      <c r="G62" s="5" t="n">
        <v>537310</v>
      </c>
      <c r="H62" s="4" t="inlineStr">
        <is>
          <t xml:space="preserve"> </t>
        </is>
      </c>
    </row>
    <row r="63">
      <c r="A63" s="4" t="inlineStr">
        <is>
          <t>Purchase price</t>
        </is>
      </c>
      <c r="B63" s="6" t="n">
        <v>96253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Goodwill</t>
        </is>
      </c>
      <c r="B64" s="5" t="n">
        <v>425228</v>
      </c>
      <c r="C64" s="5" t="n">
        <v>425375</v>
      </c>
      <c r="D64" s="4" t="inlineStr">
        <is>
          <t xml:space="preserve"> </t>
        </is>
      </c>
      <c r="E64" s="4" t="inlineStr">
        <is>
          <t xml:space="preserve"> </t>
        </is>
      </c>
      <c r="F64" s="4" t="inlineStr">
        <is>
          <t xml:space="preserve"> </t>
        </is>
      </c>
      <c r="G64" s="4" t="inlineStr">
        <is>
          <t xml:space="preserve"> </t>
        </is>
      </c>
      <c r="H64"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Happy Bancshares, Inc. - USD ($) $ / shares in Units,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Total interest income</t>
        </is>
      </c>
      <c r="B4" s="5" t="n">
        <v>935168</v>
      </c>
      <c r="C4" s="5" t="n">
        <v>839407</v>
      </c>
    </row>
    <row r="5">
      <c r="A5" s="4" t="inlineStr">
        <is>
          <t>Total non-interest income</t>
        </is>
      </c>
      <c r="B5" s="6" t="n">
        <v>188012</v>
      </c>
      <c r="C5" s="6" t="n">
        <v>190550</v>
      </c>
    </row>
    <row r="6">
      <c r="A6" s="4" t="inlineStr">
        <is>
          <t>Net income available to all shareholders</t>
        </is>
      </c>
      <c r="B6" s="5" t="n">
        <v>406949</v>
      </c>
      <c r="C6" s="5" t="n">
        <v>317190</v>
      </c>
    </row>
    <row r="7">
      <c r="A7" s="4" t="inlineStr">
        <is>
          <t>Basic earnings per common share (in dollars per share)</t>
        </is>
      </c>
      <c r="B7" s="7" t="n">
        <v>1.98</v>
      </c>
      <c r="C7" s="7" t="n">
        <v>1.53</v>
      </c>
    </row>
    <row r="8">
      <c r="A8" s="4" t="inlineStr">
        <is>
          <t>Diluted earnings per common share (in dollars per share)</t>
        </is>
      </c>
      <c r="B8" s="7" t="n">
        <v>1.98</v>
      </c>
      <c r="C8" s="7" t="n">
        <v>1.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Business Combinations - PCD Loans (Details) - USD ($) $ in Thousands</t>
        </is>
      </c>
      <c r="C1" s="2" t="inlineStr">
        <is>
          <t>12 Months Ended</t>
        </is>
      </c>
    </row>
    <row r="2">
      <c r="B2" s="2" t="inlineStr">
        <is>
          <t>Apr. 01, 2022</t>
        </is>
      </c>
      <c r="C2" s="2" t="inlineStr">
        <is>
          <t>Dec. 31, 2022</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Allowance for credit losses at acquisition</t>
        </is>
      </c>
      <c r="B4" s="4" t="inlineStr">
        <is>
          <t xml:space="preserve"> </t>
        </is>
      </c>
      <c r="C4" s="5" t="n">
        <v>-45170</v>
      </c>
      <c r="D4" s="5" t="n">
        <v>-9309</v>
      </c>
    </row>
    <row r="5">
      <c r="A5" s="4" t="inlineStr">
        <is>
          <t>Happy Bancshares,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ar value of acquired loans at acquisition</t>
        </is>
      </c>
      <c r="B7" s="5" t="n">
        <v>165028</v>
      </c>
      <c r="C7" s="4" t="inlineStr">
        <is>
          <t xml:space="preserve"> </t>
        </is>
      </c>
      <c r="D7" s="4" t="inlineStr">
        <is>
          <t xml:space="preserve"> </t>
        </is>
      </c>
    </row>
    <row r="8">
      <c r="A8" s="4" t="inlineStr">
        <is>
          <t>Allowance for credit losses at acquisition</t>
        </is>
      </c>
      <c r="B8" s="6" t="n">
        <v>-16816</v>
      </c>
      <c r="C8" s="4" t="inlineStr">
        <is>
          <t xml:space="preserve"> </t>
        </is>
      </c>
      <c r="D8" s="4" t="inlineStr">
        <is>
          <t xml:space="preserve"> </t>
        </is>
      </c>
    </row>
    <row r="9">
      <c r="A9" s="4" t="inlineStr">
        <is>
          <t>Premium on acquired loans</t>
        </is>
      </c>
      <c r="B9" s="6" t="n">
        <v>684</v>
      </c>
      <c r="C9" s="4" t="inlineStr">
        <is>
          <t xml:space="preserve"> </t>
        </is>
      </c>
      <c r="D9" s="4" t="inlineStr">
        <is>
          <t xml:space="preserve"> </t>
        </is>
      </c>
    </row>
    <row r="10">
      <c r="A10" s="4" t="inlineStr">
        <is>
          <t>Purchase price of loans at acquisition</t>
        </is>
      </c>
      <c r="B10" s="5" t="n">
        <v>148896</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vailable to all stockholders</t>
        </is>
      </c>
      <c r="B4" s="5" t="n">
        <v>305262</v>
      </c>
      <c r="C4" s="5" t="n">
        <v>319021</v>
      </c>
      <c r="D4" s="5" t="n">
        <v>214448</v>
      </c>
    </row>
    <row r="5">
      <c r="A5" s="4" t="inlineStr">
        <is>
          <t>Net unrealized (loss) gain on available-for-sale securities</t>
        </is>
      </c>
      <c r="B5" s="6" t="n">
        <v>-417349</v>
      </c>
      <c r="C5" s="6" t="n">
        <v>-45567</v>
      </c>
      <c r="D5" s="6" t="n">
        <v>37771</v>
      </c>
    </row>
    <row r="6">
      <c r="A6" s="4" t="inlineStr">
        <is>
          <t>Other comprehensive (loss) income, before tax effect</t>
        </is>
      </c>
      <c r="B6" s="6" t="n">
        <v>-417349</v>
      </c>
      <c r="C6" s="6" t="n">
        <v>-45567</v>
      </c>
      <c r="D6" s="6" t="n">
        <v>37771</v>
      </c>
    </row>
    <row r="7">
      <c r="A7" s="4" t="inlineStr">
        <is>
          <t>Tax effect on other comprehensive (loss) income</t>
        </is>
      </c>
      <c r="B7" s="6" t="n">
        <v>101429</v>
      </c>
      <c r="C7" s="6" t="n">
        <v>11909</v>
      </c>
      <c r="D7" s="6" t="n">
        <v>-9872</v>
      </c>
    </row>
    <row r="8">
      <c r="A8" s="4" t="inlineStr">
        <is>
          <t>Other comprehensive (loss) income</t>
        </is>
      </c>
      <c r="B8" s="6" t="n">
        <v>-315920</v>
      </c>
      <c r="C8" s="6" t="n">
        <v>-33658</v>
      </c>
      <c r="D8" s="6" t="n">
        <v>27899</v>
      </c>
    </row>
    <row r="9">
      <c r="A9" s="4" t="inlineStr">
        <is>
          <t>Comprehensive (loss) income</t>
        </is>
      </c>
      <c r="B9" s="5" t="n">
        <v>-10658</v>
      </c>
      <c r="C9" s="5" t="n">
        <v>285363</v>
      </c>
      <c r="D9" s="5" t="n">
        <v>2423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s - Acquisition of LH-Finance - Additional Information (Detail) - USD ($) $ in Thousands</t>
        </is>
      </c>
      <c r="C1" s="2" t="inlineStr">
        <is>
          <t>12 Months Ended</t>
        </is>
      </c>
    </row>
    <row r="2">
      <c r="B2" s="2" t="inlineStr">
        <is>
          <t>Feb. 29, 2020</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5" t="n">
        <v>425228</v>
      </c>
      <c r="D4" s="5" t="n">
        <v>0</v>
      </c>
    </row>
    <row r="5">
      <c r="A5" s="4" t="inlineStr">
        <is>
          <t>LH-Financ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consideration paid</t>
        </is>
      </c>
      <c r="B7" s="5" t="n">
        <v>421200</v>
      </c>
      <c r="C7" s="4" t="inlineStr">
        <is>
          <t xml:space="preserve"> </t>
        </is>
      </c>
      <c r="D7" s="4" t="inlineStr">
        <is>
          <t xml:space="preserve"> </t>
        </is>
      </c>
    </row>
    <row r="8">
      <c r="A8" s="4" t="inlineStr">
        <is>
          <t>Business combination, recognized identifiable assets acquired</t>
        </is>
      </c>
      <c r="B8" s="6" t="n">
        <v>409100</v>
      </c>
      <c r="C8" s="4" t="inlineStr">
        <is>
          <t xml:space="preserve"> </t>
        </is>
      </c>
      <c r="D8" s="4" t="inlineStr">
        <is>
          <t xml:space="preserve"> </t>
        </is>
      </c>
    </row>
    <row r="9">
      <c r="A9" s="4" t="inlineStr">
        <is>
          <t>Business combination, recognized identifiable liabilities assumed, loans</t>
        </is>
      </c>
      <c r="B9" s="6" t="n">
        <v>407400</v>
      </c>
      <c r="C9" s="4" t="inlineStr">
        <is>
          <t xml:space="preserve"> </t>
        </is>
      </c>
      <c r="D9" s="4" t="inlineStr">
        <is>
          <t xml:space="preserve"> </t>
        </is>
      </c>
    </row>
    <row r="10">
      <c r="A10" s="4" t="inlineStr">
        <is>
          <t>Goodwill</t>
        </is>
      </c>
      <c r="B10" s="5" t="n">
        <v>146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Amortized Cost and Estimated Fair Value of Investment Securities Classified as Available-for-Sale (Detail) - USD ($) $ in Thousands</t>
        </is>
      </c>
      <c r="B1" s="2" t="inlineStr">
        <is>
          <t>Dec. 31, 2022</t>
        </is>
      </c>
      <c r="C1" s="2" t="inlineStr">
        <is>
          <t>Dec. 31, 2021</t>
        </is>
      </c>
      <c r="D1" s="2" t="inlineStr">
        <is>
          <t>Dec. 31, 2020</t>
        </is>
      </c>
    </row>
    <row r="2">
      <c r="A2" s="3" t="inlineStr">
        <is>
          <t>Schedule of Available-for-sale Securities [Line Items]</t>
        </is>
      </c>
      <c r="B2" s="4" t="inlineStr">
        <is>
          <t xml:space="preserve"> </t>
        </is>
      </c>
      <c r="C2" s="4" t="inlineStr">
        <is>
          <t xml:space="preserve"> </t>
        </is>
      </c>
      <c r="D2" s="4" t="inlineStr">
        <is>
          <t xml:space="preserve"> </t>
        </is>
      </c>
    </row>
    <row r="3">
      <c r="A3" s="4" t="inlineStr">
        <is>
          <t>Amortized Cost</t>
        </is>
      </c>
      <c r="B3" s="5" t="n">
        <v>4445620</v>
      </c>
      <c r="C3" s="5" t="n">
        <v>3106483</v>
      </c>
      <c r="D3" s="4" t="inlineStr">
        <is>
          <t xml:space="preserve"> </t>
        </is>
      </c>
    </row>
    <row r="4">
      <c r="A4" s="4" t="inlineStr">
        <is>
          <t>Allowance for Credit Losses</t>
        </is>
      </c>
      <c r="B4" s="6" t="n">
        <v>-842</v>
      </c>
      <c r="C4" s="6" t="n">
        <v>-842</v>
      </c>
      <c r="D4" s="5" t="n">
        <v>-842</v>
      </c>
    </row>
    <row r="5">
      <c r="A5" s="4" t="inlineStr">
        <is>
          <t>Net Carrying Amount</t>
        </is>
      </c>
      <c r="B5" s="6" t="n">
        <v>4444778</v>
      </c>
      <c r="C5" s="6" t="n">
        <v>3105641</v>
      </c>
      <c r="D5" s="4" t="inlineStr">
        <is>
          <t xml:space="preserve"> </t>
        </is>
      </c>
    </row>
    <row r="6">
      <c r="A6" s="4" t="inlineStr">
        <is>
          <t>Gross Unrealized Gains</t>
        </is>
      </c>
      <c r="B6" s="6" t="n">
        <v>4779</v>
      </c>
      <c r="C6" s="6" t="n">
        <v>41058</v>
      </c>
      <c r="D6" s="4" t="inlineStr">
        <is>
          <t xml:space="preserve"> </t>
        </is>
      </c>
    </row>
    <row r="7">
      <c r="A7" s="4" t="inlineStr">
        <is>
          <t>Gross Unrealized (Losses)</t>
        </is>
      </c>
      <c r="B7" s="6" t="n">
        <v>-407967</v>
      </c>
      <c r="C7" s="6" t="n">
        <v>-26892</v>
      </c>
      <c r="D7" s="4" t="inlineStr">
        <is>
          <t xml:space="preserve"> </t>
        </is>
      </c>
    </row>
    <row r="8">
      <c r="A8" s="4" t="inlineStr">
        <is>
          <t>Estimated Fair Value</t>
        </is>
      </c>
      <c r="B8" s="6" t="n">
        <v>4041590</v>
      </c>
      <c r="C8" s="6" t="n">
        <v>3119807</v>
      </c>
      <c r="D8" s="4" t="inlineStr">
        <is>
          <t xml:space="preserve"> </t>
        </is>
      </c>
    </row>
    <row r="9">
      <c r="A9" s="4" t="inlineStr">
        <is>
          <t>U.S. government-sponsored enterprises</t>
        </is>
      </c>
      <c r="B9" s="4" t="inlineStr">
        <is>
          <t xml:space="preserve"> </t>
        </is>
      </c>
      <c r="C9" s="4" t="inlineStr">
        <is>
          <t xml:space="preserve"> </t>
        </is>
      </c>
      <c r="D9" s="4" t="inlineStr">
        <is>
          <t xml:space="preserve"> </t>
        </is>
      </c>
    </row>
    <row r="10">
      <c r="A10" s="3" t="inlineStr">
        <is>
          <t>Schedule of Available-for-sale Securities [Line Items]</t>
        </is>
      </c>
      <c r="B10" s="4" t="inlineStr">
        <is>
          <t xml:space="preserve"> </t>
        </is>
      </c>
      <c r="C10" s="4" t="inlineStr">
        <is>
          <t xml:space="preserve"> </t>
        </is>
      </c>
      <c r="D10" s="4" t="inlineStr">
        <is>
          <t xml:space="preserve"> </t>
        </is>
      </c>
    </row>
    <row r="11">
      <c r="A11" s="4" t="inlineStr">
        <is>
          <t>Amortized Cost</t>
        </is>
      </c>
      <c r="B11" s="6" t="n">
        <v>682316</v>
      </c>
      <c r="C11" s="6" t="n">
        <v>433829</v>
      </c>
      <c r="D11" s="4" t="inlineStr">
        <is>
          <t xml:space="preserve"> </t>
        </is>
      </c>
    </row>
    <row r="12">
      <c r="A12" s="4" t="inlineStr">
        <is>
          <t>Allowance for Credit Losses</t>
        </is>
      </c>
      <c r="B12" s="6" t="n">
        <v>0</v>
      </c>
      <c r="C12" s="6" t="n">
        <v>0</v>
      </c>
      <c r="D12" s="4" t="inlineStr">
        <is>
          <t xml:space="preserve"> </t>
        </is>
      </c>
    </row>
    <row r="13">
      <c r="A13" s="4" t="inlineStr">
        <is>
          <t>Net Carrying Amount</t>
        </is>
      </c>
      <c r="B13" s="6" t="n">
        <v>682316</v>
      </c>
      <c r="C13" s="6" t="n">
        <v>433829</v>
      </c>
      <c r="D13" s="4" t="inlineStr">
        <is>
          <t xml:space="preserve"> </t>
        </is>
      </c>
    </row>
    <row r="14">
      <c r="A14" s="4" t="inlineStr">
        <is>
          <t>Gross Unrealized Gains</t>
        </is>
      </c>
      <c r="B14" s="6" t="n">
        <v>2713</v>
      </c>
      <c r="C14" s="6" t="n">
        <v>2375</v>
      </c>
      <c r="D14" s="4" t="inlineStr">
        <is>
          <t xml:space="preserve"> </t>
        </is>
      </c>
    </row>
    <row r="15">
      <c r="A15" s="4" t="inlineStr">
        <is>
          <t>Gross Unrealized (Losses)</t>
        </is>
      </c>
      <c r="B15" s="6" t="n">
        <v>-23209</v>
      </c>
      <c r="C15" s="6" t="n">
        <v>-3225</v>
      </c>
      <c r="D15" s="4" t="inlineStr">
        <is>
          <t xml:space="preserve"> </t>
        </is>
      </c>
    </row>
    <row r="16">
      <c r="A16" s="4" t="inlineStr">
        <is>
          <t>Estimated Fair Value</t>
        </is>
      </c>
      <c r="B16" s="6" t="n">
        <v>661820</v>
      </c>
      <c r="C16" s="6" t="n">
        <v>432979</v>
      </c>
      <c r="D16" s="4" t="inlineStr">
        <is>
          <t xml:space="preserve"> </t>
        </is>
      </c>
    </row>
    <row r="17">
      <c r="A17" s="4" t="inlineStr">
        <is>
          <t>Residential mortgage-backed securities</t>
        </is>
      </c>
      <c r="B17" s="4" t="inlineStr">
        <is>
          <t xml:space="preserve"> </t>
        </is>
      </c>
      <c r="C17" s="4" t="inlineStr">
        <is>
          <t xml:space="preserve"> </t>
        </is>
      </c>
      <c r="D17" s="4" t="inlineStr">
        <is>
          <t xml:space="preserve"> </t>
        </is>
      </c>
    </row>
    <row r="18">
      <c r="A18" s="3" t="inlineStr">
        <is>
          <t>Schedule of Available-for-sale Securities [Line Items]</t>
        </is>
      </c>
      <c r="B18" s="4" t="inlineStr">
        <is>
          <t xml:space="preserve"> </t>
        </is>
      </c>
      <c r="C18" s="4" t="inlineStr">
        <is>
          <t xml:space="preserve"> </t>
        </is>
      </c>
      <c r="D18" s="4" t="inlineStr">
        <is>
          <t xml:space="preserve"> </t>
        </is>
      </c>
    </row>
    <row r="19">
      <c r="A19" s="4" t="inlineStr">
        <is>
          <t>Amortized Cost</t>
        </is>
      </c>
      <c r="B19" s="6" t="n">
        <v>1759025</v>
      </c>
      <c r="C19" s="6" t="n">
        <v>1175185</v>
      </c>
      <c r="D19" s="4" t="inlineStr">
        <is>
          <t xml:space="preserve"> </t>
        </is>
      </c>
    </row>
    <row r="20">
      <c r="A20" s="4" t="inlineStr">
        <is>
          <t>Allowance for Credit Losses</t>
        </is>
      </c>
      <c r="B20" s="6" t="n">
        <v>0</v>
      </c>
      <c r="C20" s="6" t="n">
        <v>0</v>
      </c>
      <c r="D20" s="4" t="inlineStr">
        <is>
          <t xml:space="preserve"> </t>
        </is>
      </c>
    </row>
    <row r="21">
      <c r="A21" s="4" t="inlineStr">
        <is>
          <t>Net Carrying Amount</t>
        </is>
      </c>
      <c r="B21" s="6" t="n">
        <v>1759025</v>
      </c>
      <c r="C21" s="6" t="n">
        <v>1175185</v>
      </c>
      <c r="D21" s="4" t="inlineStr">
        <is>
          <t xml:space="preserve"> </t>
        </is>
      </c>
    </row>
    <row r="22">
      <c r="A22" s="4" t="inlineStr">
        <is>
          <t>Gross Unrealized Gains</t>
        </is>
      </c>
      <c r="B22" s="6" t="n">
        <v>71</v>
      </c>
      <c r="C22" s="6" t="n">
        <v>4085</v>
      </c>
      <c r="D22" s="4" t="inlineStr">
        <is>
          <t xml:space="preserve"> </t>
        </is>
      </c>
    </row>
    <row r="23">
      <c r="A23" s="4" t="inlineStr">
        <is>
          <t>Gross Unrealized (Losses)</t>
        </is>
      </c>
      <c r="B23" s="6" t="n">
        <v>-211453</v>
      </c>
      <c r="C23" s="6" t="n">
        <v>-18551</v>
      </c>
      <c r="D23" s="4" t="inlineStr">
        <is>
          <t xml:space="preserve"> </t>
        </is>
      </c>
    </row>
    <row r="24">
      <c r="A24" s="4" t="inlineStr">
        <is>
          <t>Estimated Fair Value</t>
        </is>
      </c>
      <c r="B24" s="6" t="n">
        <v>1547643</v>
      </c>
      <c r="C24" s="6" t="n">
        <v>1160719</v>
      </c>
      <c r="D24" s="4" t="inlineStr">
        <is>
          <t xml:space="preserve"> </t>
        </is>
      </c>
    </row>
    <row r="25">
      <c r="A25" s="4" t="inlineStr">
        <is>
          <t>Commercial mortgage-backed securities</t>
        </is>
      </c>
      <c r="B25" s="4" t="inlineStr">
        <is>
          <t xml:space="preserve"> </t>
        </is>
      </c>
      <c r="C25" s="4" t="inlineStr">
        <is>
          <t xml:space="preserve"> </t>
        </is>
      </c>
      <c r="D25" s="4" t="inlineStr">
        <is>
          <t xml:space="preserve"> </t>
        </is>
      </c>
    </row>
    <row r="26">
      <c r="A26" s="3" t="inlineStr">
        <is>
          <t>Schedule of Available-for-sale Securities [Line Items]</t>
        </is>
      </c>
      <c r="B26" s="4" t="inlineStr">
        <is>
          <t xml:space="preserve"> </t>
        </is>
      </c>
      <c r="C26" s="4" t="inlineStr">
        <is>
          <t xml:space="preserve"> </t>
        </is>
      </c>
      <c r="D26" s="4" t="inlineStr">
        <is>
          <t xml:space="preserve"> </t>
        </is>
      </c>
    </row>
    <row r="27">
      <c r="A27" s="4" t="inlineStr">
        <is>
          <t>Amortized Cost</t>
        </is>
      </c>
      <c r="B27" s="6" t="n">
        <v>339206</v>
      </c>
      <c r="C27" s="6" t="n">
        <v>372702</v>
      </c>
      <c r="D27" s="4" t="inlineStr">
        <is>
          <t xml:space="preserve"> </t>
        </is>
      </c>
    </row>
    <row r="28">
      <c r="A28" s="4" t="inlineStr">
        <is>
          <t>Allowance for Credit Losses</t>
        </is>
      </c>
      <c r="B28" s="6" t="n">
        <v>0</v>
      </c>
      <c r="C28" s="6" t="n">
        <v>0</v>
      </c>
      <c r="D28" s="4" t="inlineStr">
        <is>
          <t xml:space="preserve"> </t>
        </is>
      </c>
    </row>
    <row r="29">
      <c r="A29" s="4" t="inlineStr">
        <is>
          <t>Net Carrying Amount</t>
        </is>
      </c>
      <c r="B29" s="6" t="n">
        <v>339206</v>
      </c>
      <c r="C29" s="6" t="n">
        <v>372702</v>
      </c>
      <c r="D29" s="4" t="inlineStr">
        <is>
          <t xml:space="preserve"> </t>
        </is>
      </c>
    </row>
    <row r="30">
      <c r="A30" s="4" t="inlineStr">
        <is>
          <t>Gross Unrealized Gains</t>
        </is>
      </c>
      <c r="B30" s="6" t="n">
        <v>0</v>
      </c>
      <c r="C30" s="6" t="n">
        <v>6521</v>
      </c>
      <c r="D30" s="4" t="inlineStr">
        <is>
          <t xml:space="preserve"> </t>
        </is>
      </c>
    </row>
    <row r="31">
      <c r="A31" s="4" t="inlineStr">
        <is>
          <t>Gross Unrealized (Losses)</t>
        </is>
      </c>
      <c r="B31" s="6" t="n">
        <v>-22254</v>
      </c>
      <c r="C31" s="6" t="n">
        <v>-1968</v>
      </c>
      <c r="D31" s="4" t="inlineStr">
        <is>
          <t xml:space="preserve"> </t>
        </is>
      </c>
    </row>
    <row r="32">
      <c r="A32" s="4" t="inlineStr">
        <is>
          <t>Estimated Fair Value</t>
        </is>
      </c>
      <c r="B32" s="6" t="n">
        <v>316952</v>
      </c>
      <c r="C32" s="6" t="n">
        <v>377255</v>
      </c>
      <c r="D32" s="4" t="inlineStr">
        <is>
          <t xml:space="preserve"> </t>
        </is>
      </c>
    </row>
    <row r="33">
      <c r="A33" s="4" t="inlineStr">
        <is>
          <t>State and political subdivisions</t>
        </is>
      </c>
      <c r="B33" s="4" t="inlineStr">
        <is>
          <t xml:space="preserve"> </t>
        </is>
      </c>
      <c r="C33" s="4" t="inlineStr">
        <is>
          <t xml:space="preserve"> </t>
        </is>
      </c>
      <c r="D33" s="4" t="inlineStr">
        <is>
          <t xml:space="preserve"> </t>
        </is>
      </c>
    </row>
    <row r="34">
      <c r="A34" s="3" t="inlineStr">
        <is>
          <t>Schedule of Available-for-sale Securities [Line Items]</t>
        </is>
      </c>
      <c r="B34" s="4" t="inlineStr">
        <is>
          <t xml:space="preserve"> </t>
        </is>
      </c>
      <c r="C34" s="4" t="inlineStr">
        <is>
          <t xml:space="preserve"> </t>
        </is>
      </c>
      <c r="D34" s="4" t="inlineStr">
        <is>
          <t xml:space="preserve"> </t>
        </is>
      </c>
    </row>
    <row r="35">
      <c r="A35" s="4" t="inlineStr">
        <is>
          <t>Amortized Cost</t>
        </is>
      </c>
      <c r="B35" s="6" t="n">
        <v>1021188</v>
      </c>
      <c r="C35" s="6" t="n">
        <v>973318</v>
      </c>
      <c r="D35" s="4" t="inlineStr">
        <is>
          <t xml:space="preserve"> </t>
        </is>
      </c>
    </row>
    <row r="36">
      <c r="A36" s="4" t="inlineStr">
        <is>
          <t>Allowance for Credit Losses</t>
        </is>
      </c>
      <c r="B36" s="6" t="n">
        <v>-842</v>
      </c>
      <c r="C36" s="6" t="n">
        <v>-842</v>
      </c>
      <c r="D36" s="4" t="inlineStr">
        <is>
          <t xml:space="preserve"> </t>
        </is>
      </c>
    </row>
    <row r="37">
      <c r="A37" s="4" t="inlineStr">
        <is>
          <t>Net Carrying Amount</t>
        </is>
      </c>
      <c r="B37" s="6" t="n">
        <v>1020346</v>
      </c>
      <c r="C37" s="6" t="n">
        <v>972476</v>
      </c>
      <c r="D37" s="4" t="inlineStr">
        <is>
          <t xml:space="preserve"> </t>
        </is>
      </c>
    </row>
    <row r="38">
      <c r="A38" s="4" t="inlineStr">
        <is>
          <t>Gross Unrealized Gains</t>
        </is>
      </c>
      <c r="B38" s="6" t="n">
        <v>1649</v>
      </c>
      <c r="C38" s="6" t="n">
        <v>26296</v>
      </c>
      <c r="D38" s="4" t="inlineStr">
        <is>
          <t xml:space="preserve"> </t>
        </is>
      </c>
    </row>
    <row r="39">
      <c r="A39" s="4" t="inlineStr">
        <is>
          <t>Gross Unrealized (Losses)</t>
        </is>
      </c>
      <c r="B39" s="6" t="n">
        <v>-115698</v>
      </c>
      <c r="C39" s="6" t="n">
        <v>-1794</v>
      </c>
      <c r="D39" s="4" t="inlineStr">
        <is>
          <t xml:space="preserve"> </t>
        </is>
      </c>
    </row>
    <row r="40">
      <c r="A40" s="4" t="inlineStr">
        <is>
          <t>Estimated Fair Value</t>
        </is>
      </c>
      <c r="B40" s="6" t="n">
        <v>906297</v>
      </c>
      <c r="C40" s="6" t="n">
        <v>996978</v>
      </c>
      <c r="D40" s="4" t="inlineStr">
        <is>
          <t xml:space="preserve"> </t>
        </is>
      </c>
    </row>
    <row r="41">
      <c r="A41" s="4" t="inlineStr">
        <is>
          <t>Other securities</t>
        </is>
      </c>
      <c r="B41" s="4" t="inlineStr">
        <is>
          <t xml:space="preserve"> </t>
        </is>
      </c>
      <c r="C41" s="4" t="inlineStr">
        <is>
          <t xml:space="preserve"> </t>
        </is>
      </c>
      <c r="D41" s="4" t="inlineStr">
        <is>
          <t xml:space="preserve"> </t>
        </is>
      </c>
    </row>
    <row r="42">
      <c r="A42" s="3" t="inlineStr">
        <is>
          <t>Schedule of Available-for-sale Securities [Line Items]</t>
        </is>
      </c>
      <c r="B42" s="4" t="inlineStr">
        <is>
          <t xml:space="preserve"> </t>
        </is>
      </c>
      <c r="C42" s="4" t="inlineStr">
        <is>
          <t xml:space="preserve"> </t>
        </is>
      </c>
      <c r="D42" s="4" t="inlineStr">
        <is>
          <t xml:space="preserve"> </t>
        </is>
      </c>
    </row>
    <row r="43">
      <c r="A43" s="4" t="inlineStr">
        <is>
          <t>Amortized Cost</t>
        </is>
      </c>
      <c r="B43" s="6" t="n">
        <v>643885</v>
      </c>
      <c r="C43" s="6" t="n">
        <v>151449</v>
      </c>
      <c r="D43" s="4" t="inlineStr">
        <is>
          <t xml:space="preserve"> </t>
        </is>
      </c>
    </row>
    <row r="44">
      <c r="A44" s="4" t="inlineStr">
        <is>
          <t>Allowance for Credit Losses</t>
        </is>
      </c>
      <c r="B44" s="6" t="n">
        <v>0</v>
      </c>
      <c r="C44" s="6" t="n">
        <v>0</v>
      </c>
      <c r="D44" s="4" t="inlineStr">
        <is>
          <t xml:space="preserve"> </t>
        </is>
      </c>
    </row>
    <row r="45">
      <c r="A45" s="4" t="inlineStr">
        <is>
          <t>Net Carrying Amount</t>
        </is>
      </c>
      <c r="B45" s="6" t="n">
        <v>643885</v>
      </c>
      <c r="C45" s="6" t="n">
        <v>151449</v>
      </c>
      <c r="D45" s="4" t="inlineStr">
        <is>
          <t xml:space="preserve"> </t>
        </is>
      </c>
    </row>
    <row r="46">
      <c r="A46" s="4" t="inlineStr">
        <is>
          <t>Gross Unrealized Gains</t>
        </is>
      </c>
      <c r="B46" s="6" t="n">
        <v>346</v>
      </c>
      <c r="C46" s="6" t="n">
        <v>1781</v>
      </c>
      <c r="D46" s="4" t="inlineStr">
        <is>
          <t xml:space="preserve"> </t>
        </is>
      </c>
    </row>
    <row r="47">
      <c r="A47" s="4" t="inlineStr">
        <is>
          <t>Gross Unrealized (Losses)</t>
        </is>
      </c>
      <c r="B47" s="6" t="n">
        <v>-35353</v>
      </c>
      <c r="C47" s="6" t="n">
        <v>-1354</v>
      </c>
      <c r="D47" s="4" t="inlineStr">
        <is>
          <t xml:space="preserve"> </t>
        </is>
      </c>
    </row>
    <row r="48">
      <c r="A48" s="4" t="inlineStr">
        <is>
          <t>Estimated Fair Value</t>
        </is>
      </c>
      <c r="B48" s="5" t="n">
        <v>608878</v>
      </c>
      <c r="C48" s="5" t="n">
        <v>151876</v>
      </c>
      <c r="D4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Amortized Cost and Fair Value of Securities Held-to-Maturity (Details) - USD ($) $ in Thousands</t>
        </is>
      </c>
      <c r="B1" s="2" t="inlineStr">
        <is>
          <t>Dec. 31, 2022</t>
        </is>
      </c>
      <c r="C1" s="2" t="inlineStr">
        <is>
          <t>Jun. 30, 2022</t>
        </is>
      </c>
      <c r="D1" s="2" t="inlineStr">
        <is>
          <t>Dec. 31, 2021</t>
        </is>
      </c>
    </row>
    <row r="2">
      <c r="A2" s="3" t="inlineStr">
        <is>
          <t>Schedule of Held-to-maturity Securities [Line Items]</t>
        </is>
      </c>
      <c r="B2" s="4" t="inlineStr">
        <is>
          <t xml:space="preserve"> </t>
        </is>
      </c>
      <c r="C2" s="4" t="inlineStr">
        <is>
          <t xml:space="preserve"> </t>
        </is>
      </c>
      <c r="D2" s="4" t="inlineStr">
        <is>
          <t xml:space="preserve"> </t>
        </is>
      </c>
    </row>
    <row r="3">
      <c r="A3" s="4" t="inlineStr">
        <is>
          <t>Amortized Cost</t>
        </is>
      </c>
      <c r="B3" s="5" t="n">
        <v>1289710</v>
      </c>
      <c r="C3" s="4" t="inlineStr">
        <is>
          <t xml:space="preserve"> </t>
        </is>
      </c>
      <c r="D3" s="4" t="inlineStr">
        <is>
          <t xml:space="preserve"> </t>
        </is>
      </c>
    </row>
    <row r="4">
      <c r="A4" s="4" t="inlineStr">
        <is>
          <t>Allowance for Credit Losses</t>
        </is>
      </c>
      <c r="B4" s="6" t="n">
        <v>-2005</v>
      </c>
      <c r="C4" s="5" t="n">
        <v>-2000</v>
      </c>
      <c r="D4" s="4" t="inlineStr">
        <is>
          <t xml:space="preserve"> </t>
        </is>
      </c>
    </row>
    <row r="5">
      <c r="A5" s="4" t="inlineStr">
        <is>
          <t>Net Carrying Amount</t>
        </is>
      </c>
      <c r="B5" s="6" t="n">
        <v>1287705</v>
      </c>
      <c r="C5" s="4" t="inlineStr">
        <is>
          <t xml:space="preserve"> </t>
        </is>
      </c>
      <c r="D5" s="5" t="n">
        <v>0</v>
      </c>
    </row>
    <row r="6">
      <c r="A6" s="4" t="inlineStr">
        <is>
          <t>Gross Unrealized Gains</t>
        </is>
      </c>
      <c r="B6" s="6" t="n">
        <v>196</v>
      </c>
      <c r="C6" s="4" t="inlineStr">
        <is>
          <t xml:space="preserve"> </t>
        </is>
      </c>
      <c r="D6" s="4" t="inlineStr">
        <is>
          <t xml:space="preserve"> </t>
        </is>
      </c>
    </row>
    <row r="7">
      <c r="A7" s="4" t="inlineStr">
        <is>
          <t>Gross Unrealized (Losses)</t>
        </is>
      </c>
      <c r="B7" s="6" t="n">
        <v>-161755</v>
      </c>
      <c r="C7" s="4" t="inlineStr">
        <is>
          <t xml:space="preserve"> </t>
        </is>
      </c>
      <c r="D7" s="4" t="inlineStr">
        <is>
          <t xml:space="preserve"> </t>
        </is>
      </c>
    </row>
    <row r="8">
      <c r="A8" s="4" t="inlineStr">
        <is>
          <t>Estimated Fair Value</t>
        </is>
      </c>
      <c r="B8" s="6" t="n">
        <v>1126146</v>
      </c>
      <c r="C8" s="4" t="inlineStr">
        <is>
          <t xml:space="preserve"> </t>
        </is>
      </c>
      <c r="D8" s="4" t="inlineStr">
        <is>
          <t xml:space="preserve"> </t>
        </is>
      </c>
    </row>
    <row r="9">
      <c r="A9" s="4" t="inlineStr">
        <is>
          <t>U.S. government-sponsored enterprises</t>
        </is>
      </c>
      <c r="B9" s="4" t="inlineStr">
        <is>
          <t xml:space="preserve"> </t>
        </is>
      </c>
      <c r="C9" s="4" t="inlineStr">
        <is>
          <t xml:space="preserve"> </t>
        </is>
      </c>
      <c r="D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row>
    <row r="11">
      <c r="A11" s="4" t="inlineStr">
        <is>
          <t>Amortized Cost</t>
        </is>
      </c>
      <c r="B11" s="6" t="n">
        <v>43017</v>
      </c>
      <c r="C11" s="4" t="inlineStr">
        <is>
          <t xml:space="preserve"> </t>
        </is>
      </c>
      <c r="D11" s="4" t="inlineStr">
        <is>
          <t xml:space="preserve"> </t>
        </is>
      </c>
    </row>
    <row r="12">
      <c r="A12" s="4" t="inlineStr">
        <is>
          <t>Allowance for Credit Losses</t>
        </is>
      </c>
      <c r="B12" s="6" t="n">
        <v>0</v>
      </c>
      <c r="C12" s="4" t="inlineStr">
        <is>
          <t xml:space="preserve"> </t>
        </is>
      </c>
      <c r="D12" s="4" t="inlineStr">
        <is>
          <t xml:space="preserve"> </t>
        </is>
      </c>
    </row>
    <row r="13">
      <c r="A13" s="4" t="inlineStr">
        <is>
          <t>Net Carrying Amount</t>
        </is>
      </c>
      <c r="B13" s="6" t="n">
        <v>43017</v>
      </c>
      <c r="C13" s="4" t="inlineStr">
        <is>
          <t xml:space="preserve"> </t>
        </is>
      </c>
      <c r="D13" s="4" t="inlineStr">
        <is>
          <t xml:space="preserve"> </t>
        </is>
      </c>
    </row>
    <row r="14">
      <c r="A14" s="4" t="inlineStr">
        <is>
          <t>Gross Unrealized Gains</t>
        </is>
      </c>
      <c r="B14" s="6" t="n">
        <v>0</v>
      </c>
      <c r="C14" s="4" t="inlineStr">
        <is>
          <t xml:space="preserve"> </t>
        </is>
      </c>
      <c r="D14" s="4" t="inlineStr">
        <is>
          <t xml:space="preserve"> </t>
        </is>
      </c>
    </row>
    <row r="15">
      <c r="A15" s="4" t="inlineStr">
        <is>
          <t>Gross Unrealized (Losses)</t>
        </is>
      </c>
      <c r="B15" s="6" t="n">
        <v>-3349</v>
      </c>
      <c r="C15" s="4" t="inlineStr">
        <is>
          <t xml:space="preserve"> </t>
        </is>
      </c>
      <c r="D15" s="4" t="inlineStr">
        <is>
          <t xml:space="preserve"> </t>
        </is>
      </c>
    </row>
    <row r="16">
      <c r="A16" s="4" t="inlineStr">
        <is>
          <t>Estimated Fair Value</t>
        </is>
      </c>
      <c r="B16" s="6" t="n">
        <v>39668</v>
      </c>
      <c r="C16" s="4" t="inlineStr">
        <is>
          <t xml:space="preserve"> </t>
        </is>
      </c>
      <c r="D16" s="4" t="inlineStr">
        <is>
          <t xml:space="preserve"> </t>
        </is>
      </c>
    </row>
    <row r="17">
      <c r="A17" s="4" t="inlineStr">
        <is>
          <t>Residential mortgage-backed securities</t>
        </is>
      </c>
      <c r="B17" s="4" t="inlineStr">
        <is>
          <t xml:space="preserve"> </t>
        </is>
      </c>
      <c r="C17" s="4" t="inlineStr">
        <is>
          <t xml:space="preserve"> </t>
        </is>
      </c>
      <c r="D17" s="4" t="inlineStr">
        <is>
          <t xml:space="preserve"> </t>
        </is>
      </c>
    </row>
    <row r="18">
      <c r="A18" s="3" t="inlineStr">
        <is>
          <t>Schedule of Held-to-maturity Securities [Line Items]</t>
        </is>
      </c>
      <c r="B18" s="4" t="inlineStr">
        <is>
          <t xml:space="preserve"> </t>
        </is>
      </c>
      <c r="C18" s="4" t="inlineStr">
        <is>
          <t xml:space="preserve"> </t>
        </is>
      </c>
      <c r="D18" s="4" t="inlineStr">
        <is>
          <t xml:space="preserve"> </t>
        </is>
      </c>
    </row>
    <row r="19">
      <c r="A19" s="4" t="inlineStr">
        <is>
          <t>Amortized Cost</t>
        </is>
      </c>
      <c r="B19" s="6" t="n">
        <v>49088</v>
      </c>
      <c r="C19" s="4" t="inlineStr">
        <is>
          <t xml:space="preserve"> </t>
        </is>
      </c>
      <c r="D19" s="4" t="inlineStr">
        <is>
          <t xml:space="preserve"> </t>
        </is>
      </c>
    </row>
    <row r="20">
      <c r="A20" s="4" t="inlineStr">
        <is>
          <t>Allowance for Credit Losses</t>
        </is>
      </c>
      <c r="B20" s="6" t="n">
        <v>0</v>
      </c>
      <c r="C20" s="4" t="inlineStr">
        <is>
          <t xml:space="preserve"> </t>
        </is>
      </c>
      <c r="D20" s="4" t="inlineStr">
        <is>
          <t xml:space="preserve"> </t>
        </is>
      </c>
    </row>
    <row r="21">
      <c r="A21" s="4" t="inlineStr">
        <is>
          <t>Net Carrying Amount</t>
        </is>
      </c>
      <c r="B21" s="6" t="n">
        <v>49088</v>
      </c>
      <c r="C21" s="4" t="inlineStr">
        <is>
          <t xml:space="preserve"> </t>
        </is>
      </c>
      <c r="D21" s="4" t="inlineStr">
        <is>
          <t xml:space="preserve"> </t>
        </is>
      </c>
    </row>
    <row r="22">
      <c r="A22" s="4" t="inlineStr">
        <is>
          <t>Gross Unrealized Gains</t>
        </is>
      </c>
      <c r="B22" s="6" t="n">
        <v>24</v>
      </c>
      <c r="C22" s="4" t="inlineStr">
        <is>
          <t xml:space="preserve"> </t>
        </is>
      </c>
      <c r="D22" s="4" t="inlineStr">
        <is>
          <t xml:space="preserve"> </t>
        </is>
      </c>
    </row>
    <row r="23">
      <c r="A23" s="4" t="inlineStr">
        <is>
          <t>Gross Unrealized (Losses)</t>
        </is>
      </c>
      <c r="B23" s="6" t="n">
        <v>-1205</v>
      </c>
      <c r="C23" s="4" t="inlineStr">
        <is>
          <t xml:space="preserve"> </t>
        </is>
      </c>
      <c r="D23" s="4" t="inlineStr">
        <is>
          <t xml:space="preserve"> </t>
        </is>
      </c>
    </row>
    <row r="24">
      <c r="A24" s="4" t="inlineStr">
        <is>
          <t>Estimated Fair Value</t>
        </is>
      </c>
      <c r="B24" s="6" t="n">
        <v>47907</v>
      </c>
      <c r="C24" s="4" t="inlineStr">
        <is>
          <t xml:space="preserve"> </t>
        </is>
      </c>
      <c r="D24" s="4" t="inlineStr">
        <is>
          <t xml:space="preserve"> </t>
        </is>
      </c>
    </row>
    <row r="25">
      <c r="A25" s="4" t="inlineStr">
        <is>
          <t>Commercial mortgage-backed securities</t>
        </is>
      </c>
      <c r="B25" s="4" t="inlineStr">
        <is>
          <t xml:space="preserve"> </t>
        </is>
      </c>
      <c r="C25" s="4" t="inlineStr">
        <is>
          <t xml:space="preserve"> </t>
        </is>
      </c>
      <c r="D25" s="4" t="inlineStr">
        <is>
          <t xml:space="preserve"> </t>
        </is>
      </c>
    </row>
    <row r="26">
      <c r="A26" s="3" t="inlineStr">
        <is>
          <t>Schedule of Held-to-maturity Securities [Line Items]</t>
        </is>
      </c>
      <c r="B26" s="4" t="inlineStr">
        <is>
          <t xml:space="preserve"> </t>
        </is>
      </c>
      <c r="C26" s="4" t="inlineStr">
        <is>
          <t xml:space="preserve"> </t>
        </is>
      </c>
      <c r="D26" s="4" t="inlineStr">
        <is>
          <t xml:space="preserve"> </t>
        </is>
      </c>
    </row>
    <row r="27">
      <c r="A27" s="4" t="inlineStr">
        <is>
          <t>Amortized Cost</t>
        </is>
      </c>
      <c r="B27" s="6" t="n">
        <v>85912</v>
      </c>
      <c r="C27" s="4" t="inlineStr">
        <is>
          <t xml:space="preserve"> </t>
        </is>
      </c>
      <c r="D27" s="4" t="inlineStr">
        <is>
          <t xml:space="preserve"> </t>
        </is>
      </c>
    </row>
    <row r="28">
      <c r="A28" s="4" t="inlineStr">
        <is>
          <t>Allowance for Credit Losses</t>
        </is>
      </c>
      <c r="B28" s="6" t="n">
        <v>0</v>
      </c>
      <c r="C28" s="4" t="inlineStr">
        <is>
          <t xml:space="preserve"> </t>
        </is>
      </c>
      <c r="D28" s="4" t="inlineStr">
        <is>
          <t xml:space="preserve"> </t>
        </is>
      </c>
    </row>
    <row r="29">
      <c r="A29" s="4" t="inlineStr">
        <is>
          <t>Net Carrying Amount</t>
        </is>
      </c>
      <c r="B29" s="6" t="n">
        <v>85912</v>
      </c>
      <c r="C29" s="4" t="inlineStr">
        <is>
          <t xml:space="preserve"> </t>
        </is>
      </c>
      <c r="D29" s="4" t="inlineStr">
        <is>
          <t xml:space="preserve"> </t>
        </is>
      </c>
    </row>
    <row r="30">
      <c r="A30" s="4" t="inlineStr">
        <is>
          <t>Gross Unrealized Gains</t>
        </is>
      </c>
      <c r="B30" s="6" t="n">
        <v>107</v>
      </c>
      <c r="C30" s="4" t="inlineStr">
        <is>
          <t xml:space="preserve"> </t>
        </is>
      </c>
      <c r="D30" s="4" t="inlineStr">
        <is>
          <t xml:space="preserve"> </t>
        </is>
      </c>
    </row>
    <row r="31">
      <c r="A31" s="4" t="inlineStr">
        <is>
          <t>Gross Unrealized (Losses)</t>
        </is>
      </c>
      <c r="B31" s="6" t="n">
        <v>-2551</v>
      </c>
      <c r="C31" s="4" t="inlineStr">
        <is>
          <t xml:space="preserve"> </t>
        </is>
      </c>
      <c r="D31" s="4" t="inlineStr">
        <is>
          <t xml:space="preserve"> </t>
        </is>
      </c>
    </row>
    <row r="32">
      <c r="A32" s="4" t="inlineStr">
        <is>
          <t>Estimated Fair Value</t>
        </is>
      </c>
      <c r="B32" s="6" t="n">
        <v>83468</v>
      </c>
      <c r="C32" s="4" t="inlineStr">
        <is>
          <t xml:space="preserve"> </t>
        </is>
      </c>
      <c r="D32" s="4" t="inlineStr">
        <is>
          <t xml:space="preserve"> </t>
        </is>
      </c>
    </row>
    <row r="33">
      <c r="A33" s="4" t="inlineStr">
        <is>
          <t>State and political subdivisions</t>
        </is>
      </c>
      <c r="B33" s="4" t="inlineStr">
        <is>
          <t xml:space="preserve"> </t>
        </is>
      </c>
      <c r="C33" s="4" t="inlineStr">
        <is>
          <t xml:space="preserve"> </t>
        </is>
      </c>
      <c r="D33" s="4" t="inlineStr">
        <is>
          <t xml:space="preserve"> </t>
        </is>
      </c>
    </row>
    <row r="34">
      <c r="A34" s="3" t="inlineStr">
        <is>
          <t>Schedule of Held-to-maturity Securities [Line Items]</t>
        </is>
      </c>
      <c r="B34" s="4" t="inlineStr">
        <is>
          <t xml:space="preserve"> </t>
        </is>
      </c>
      <c r="C34" s="4" t="inlineStr">
        <is>
          <t xml:space="preserve"> </t>
        </is>
      </c>
      <c r="D34" s="4" t="inlineStr">
        <is>
          <t xml:space="preserve"> </t>
        </is>
      </c>
    </row>
    <row r="35">
      <c r="A35" s="4" t="inlineStr">
        <is>
          <t>Amortized Cost</t>
        </is>
      </c>
      <c r="B35" s="6" t="n">
        <v>1111693</v>
      </c>
      <c r="C35" s="4" t="inlineStr">
        <is>
          <t xml:space="preserve"> </t>
        </is>
      </c>
      <c r="D35" s="4" t="inlineStr">
        <is>
          <t xml:space="preserve"> </t>
        </is>
      </c>
    </row>
    <row r="36">
      <c r="A36" s="4" t="inlineStr">
        <is>
          <t>Allowance for Credit Losses</t>
        </is>
      </c>
      <c r="B36" s="6" t="n">
        <v>-2005</v>
      </c>
      <c r="C36" s="4" t="inlineStr">
        <is>
          <t xml:space="preserve"> </t>
        </is>
      </c>
      <c r="D36" s="5" t="n">
        <v>0</v>
      </c>
    </row>
    <row r="37">
      <c r="A37" s="4" t="inlineStr">
        <is>
          <t>Net Carrying Amount</t>
        </is>
      </c>
      <c r="B37" s="6" t="n">
        <v>1109688</v>
      </c>
      <c r="C37" s="4" t="inlineStr">
        <is>
          <t xml:space="preserve"> </t>
        </is>
      </c>
      <c r="D37" s="4" t="inlineStr">
        <is>
          <t xml:space="preserve"> </t>
        </is>
      </c>
    </row>
    <row r="38">
      <c r="A38" s="4" t="inlineStr">
        <is>
          <t>Gross Unrealized Gains</t>
        </is>
      </c>
      <c r="B38" s="6" t="n">
        <v>65</v>
      </c>
      <c r="C38" s="4" t="inlineStr">
        <is>
          <t xml:space="preserve"> </t>
        </is>
      </c>
      <c r="D38" s="4" t="inlineStr">
        <is>
          <t xml:space="preserve"> </t>
        </is>
      </c>
    </row>
    <row r="39">
      <c r="A39" s="4" t="inlineStr">
        <is>
          <t>Gross Unrealized (Losses)</t>
        </is>
      </c>
      <c r="B39" s="6" t="n">
        <v>-154650</v>
      </c>
      <c r="C39" s="4" t="inlineStr">
        <is>
          <t xml:space="preserve"> </t>
        </is>
      </c>
      <c r="D39" s="4" t="inlineStr">
        <is>
          <t xml:space="preserve"> </t>
        </is>
      </c>
    </row>
    <row r="40">
      <c r="A40" s="4" t="inlineStr">
        <is>
          <t>Estimated Fair Value</t>
        </is>
      </c>
      <c r="B40" s="5" t="n">
        <v>955103</v>
      </c>
      <c r="C40" s="4" t="inlineStr">
        <is>
          <t xml:space="preserve"> </t>
        </is>
      </c>
      <c r="D4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Investment Securities - Additional Information (Detail)</t>
        </is>
      </c>
      <c r="B1" s="2" t="inlineStr">
        <is>
          <t>12 Months Ended</t>
        </is>
      </c>
    </row>
    <row r="2">
      <c r="B2" s="2" t="inlineStr">
        <is>
          <t>Dec. 31, 2022 USD ($) security</t>
        </is>
      </c>
      <c r="C2" s="2" t="inlineStr">
        <is>
          <t>Dec. 31, 2021 USD ($)</t>
        </is>
      </c>
      <c r="D2" s="2" t="inlineStr">
        <is>
          <t>Dec. 31, 2020 USD ($)</t>
        </is>
      </c>
      <c r="E2" s="2" t="inlineStr">
        <is>
          <t>Jun. 30, 2022 USD ($)</t>
        </is>
      </c>
      <c r="F2" s="2" t="inlineStr">
        <is>
          <t>Apr. 01, 2022 USD ($)</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investment securities</t>
        </is>
      </c>
      <c r="B4" s="5" t="n">
        <v>2350000000</v>
      </c>
      <c r="C4" s="5" t="n">
        <v>1150000000</v>
      </c>
      <c r="D4" s="4" t="inlineStr">
        <is>
          <t xml:space="preserve"> </t>
        </is>
      </c>
      <c r="E4" s="4" t="inlineStr">
        <is>
          <t xml:space="preserve"> </t>
        </is>
      </c>
      <c r="F4" s="4" t="inlineStr">
        <is>
          <t xml:space="preserve"> </t>
        </is>
      </c>
    </row>
    <row r="5">
      <c r="A5" s="4" t="inlineStr">
        <is>
          <t>Investment securities pledged as collateral</t>
        </is>
      </c>
      <c r="B5" s="6" t="n">
        <v>131100000</v>
      </c>
      <c r="C5" s="6" t="n">
        <v>140900000</v>
      </c>
      <c r="D5" s="4" t="inlineStr">
        <is>
          <t xml:space="preserve"> </t>
        </is>
      </c>
      <c r="E5" s="4" t="inlineStr">
        <is>
          <t xml:space="preserve"> </t>
        </is>
      </c>
      <c r="F5" s="4" t="inlineStr">
        <is>
          <t xml:space="preserve"> </t>
        </is>
      </c>
    </row>
    <row r="6">
      <c r="A6" s="4" t="inlineStr">
        <is>
          <t>Available for sale securities sold</t>
        </is>
      </c>
      <c r="B6" s="6" t="n">
        <v>67300000</v>
      </c>
      <c r="C6" s="6" t="n">
        <v>17900000</v>
      </c>
      <c r="D6" s="5" t="n">
        <v>0</v>
      </c>
      <c r="E6" s="4" t="inlineStr">
        <is>
          <t xml:space="preserve"> </t>
        </is>
      </c>
      <c r="F6" s="4" t="inlineStr">
        <is>
          <t xml:space="preserve"> </t>
        </is>
      </c>
    </row>
    <row r="7">
      <c r="A7" s="4" t="inlineStr">
        <is>
          <t>Realized gains (losses) on available for sale securities</t>
        </is>
      </c>
      <c r="B7" s="6" t="n">
        <v>0</v>
      </c>
      <c r="C7" s="5" t="n">
        <v>219000</v>
      </c>
      <c r="D7" s="4" t="inlineStr">
        <is>
          <t xml:space="preserve"> </t>
        </is>
      </c>
      <c r="E7" s="4" t="inlineStr">
        <is>
          <t xml:space="preserve"> </t>
        </is>
      </c>
      <c r="F7" s="4" t="inlineStr">
        <is>
          <t xml:space="preserve"> </t>
        </is>
      </c>
    </row>
    <row r="8">
      <c r="A8" s="4" t="inlineStr">
        <is>
          <t>Income tax expense benefit to net security gains and losses, percentage</t>
        </is>
      </c>
      <c r="B8" s="4" t="inlineStr">
        <is>
          <t xml:space="preserve"> </t>
        </is>
      </c>
      <c r="C8" s="11" t="n">
        <v>0.2574</v>
      </c>
      <c r="D8" s="4" t="inlineStr">
        <is>
          <t xml:space="preserve"> </t>
        </is>
      </c>
      <c r="E8" s="4" t="inlineStr">
        <is>
          <t xml:space="preserve"> </t>
        </is>
      </c>
      <c r="F8" s="4" t="inlineStr">
        <is>
          <t xml:space="preserve"> </t>
        </is>
      </c>
    </row>
    <row r="9">
      <c r="A9" s="4" t="inlineStr">
        <is>
          <t>Allowance for credit loss, held-to-maturity</t>
        </is>
      </c>
      <c r="B9" s="6" t="n">
        <v>2005000</v>
      </c>
      <c r="C9" s="4" t="inlineStr">
        <is>
          <t xml:space="preserve"> </t>
        </is>
      </c>
      <c r="D9" s="4" t="inlineStr">
        <is>
          <t xml:space="preserve"> </t>
        </is>
      </c>
      <c r="E9" s="5" t="n">
        <v>2000000</v>
      </c>
      <c r="F9" s="4" t="inlineStr">
        <is>
          <t xml:space="preserve"> </t>
        </is>
      </c>
    </row>
    <row r="10">
      <c r="A10" s="4" t="inlineStr">
        <is>
          <t>Investment securities – held-to-maturity, net of allowance for credit losses</t>
        </is>
      </c>
      <c r="B10" s="6" t="n">
        <v>1287705000</v>
      </c>
      <c r="C10" s="5" t="n">
        <v>0</v>
      </c>
      <c r="D10" s="4" t="inlineStr">
        <is>
          <t xml:space="preserve"> </t>
        </is>
      </c>
      <c r="E10" s="4" t="inlineStr">
        <is>
          <t xml:space="preserve"> </t>
        </is>
      </c>
      <c r="F10" s="4" t="inlineStr">
        <is>
          <t xml:space="preserve"> </t>
        </is>
      </c>
    </row>
    <row r="11">
      <c r="A11" s="4" t="inlineStr">
        <is>
          <t>Investment securities, provision for credit losses</t>
        </is>
      </c>
      <c r="B11" s="6" t="n">
        <v>842000</v>
      </c>
      <c r="C11" s="6" t="n">
        <v>842000</v>
      </c>
      <c r="D11" s="5" t="n">
        <v>842000</v>
      </c>
      <c r="E11" s="4" t="inlineStr">
        <is>
          <t xml:space="preserve"> </t>
        </is>
      </c>
      <c r="F11" s="4" t="inlineStr">
        <is>
          <t xml:space="preserve"> </t>
        </is>
      </c>
    </row>
    <row r="12">
      <c r="A12" s="4" t="inlineStr">
        <is>
          <t>Investment securities, provision for credit losses</t>
        </is>
      </c>
      <c r="B12" s="6" t="n">
        <v>0</v>
      </c>
      <c r="C12" s="4" t="inlineStr">
        <is>
          <t xml:space="preserve"> </t>
        </is>
      </c>
      <c r="D12" s="4" t="inlineStr">
        <is>
          <t xml:space="preserve"> </t>
        </is>
      </c>
      <c r="E12" s="4" t="inlineStr">
        <is>
          <t xml:space="preserve"> </t>
        </is>
      </c>
      <c r="F12" s="4" t="inlineStr">
        <is>
          <t xml:space="preserve"> </t>
        </is>
      </c>
    </row>
    <row r="13">
      <c r="A13" s="4" t="inlineStr">
        <is>
          <t>Fair value of unrealized losses</t>
        </is>
      </c>
      <c r="B13" s="5" t="n">
        <v>264580000</v>
      </c>
      <c r="C13" s="5" t="n">
        <v>6441000</v>
      </c>
      <c r="D13" s="4" t="inlineStr">
        <is>
          <t xml:space="preserve"> </t>
        </is>
      </c>
      <c r="E13" s="4" t="inlineStr">
        <is>
          <t xml:space="preserve"> </t>
        </is>
      </c>
      <c r="F13" s="4" t="inlineStr">
        <is>
          <t xml:space="preserve"> </t>
        </is>
      </c>
    </row>
    <row r="14">
      <c r="A14" s="4" t="inlineStr">
        <is>
          <t>Percentage of Company's investment portfolio</t>
        </is>
      </c>
      <c r="B14" s="9" t="n">
        <v>0.33</v>
      </c>
      <c r="C14" s="11" t="n">
        <v>0.5570000000000001</v>
      </c>
      <c r="D14" s="4" t="inlineStr">
        <is>
          <t xml:space="preserve"> </t>
        </is>
      </c>
      <c r="E14" s="4" t="inlineStr">
        <is>
          <t xml:space="preserve"> </t>
        </is>
      </c>
      <c r="F14" s="4" t="inlineStr">
        <is>
          <t xml:space="preserve"> </t>
        </is>
      </c>
    </row>
    <row r="15">
      <c r="A15" s="4" t="inlineStr">
        <is>
          <t>Number of investment securities available for sale | security</t>
        </is>
      </c>
      <c r="B15" s="6" t="n">
        <v>1642</v>
      </c>
      <c r="C15" s="4" t="inlineStr">
        <is>
          <t xml:space="preserve"> </t>
        </is>
      </c>
      <c r="D15" s="4" t="inlineStr">
        <is>
          <t xml:space="preserve"> </t>
        </is>
      </c>
      <c r="E15" s="4" t="inlineStr">
        <is>
          <t xml:space="preserve"> </t>
        </is>
      </c>
      <c r="F15" s="4" t="inlineStr">
        <is>
          <t xml:space="preserve"> </t>
        </is>
      </c>
    </row>
    <row r="16">
      <c r="A16" s="4" t="inlineStr">
        <is>
          <t>Number of investment in debt securities unrealized loss position | security</t>
        </is>
      </c>
      <c r="B16" s="6" t="n">
        <v>1408</v>
      </c>
      <c r="C16" s="4" t="inlineStr">
        <is>
          <t xml:space="preserve"> </t>
        </is>
      </c>
      <c r="D16" s="4" t="inlineStr">
        <is>
          <t xml:space="preserve"> </t>
        </is>
      </c>
      <c r="E16" s="4" t="inlineStr">
        <is>
          <t xml:space="preserve"> </t>
        </is>
      </c>
      <c r="F16" s="4" t="inlineStr">
        <is>
          <t xml:space="preserve"> </t>
        </is>
      </c>
    </row>
    <row r="17">
      <c r="A17" s="4" t="inlineStr">
        <is>
          <t>Debt securities available for sale unrealized loss position</t>
        </is>
      </c>
      <c r="B17" s="5" t="n">
        <v>407967000</v>
      </c>
      <c r="C17" s="5" t="n">
        <v>26892000</v>
      </c>
      <c r="D17" s="4" t="inlineStr">
        <is>
          <t xml:space="preserve"> </t>
        </is>
      </c>
      <c r="E17" s="4" t="inlineStr">
        <is>
          <t xml:space="preserve"> </t>
        </is>
      </c>
      <c r="F17" s="4" t="inlineStr">
        <is>
          <t xml:space="preserve"> </t>
        </is>
      </c>
    </row>
    <row r="18">
      <c r="A18" s="4" t="inlineStr">
        <is>
          <t>Number of investment securities held to maturity | security</t>
        </is>
      </c>
      <c r="B18" s="6" t="n">
        <v>507</v>
      </c>
      <c r="C18" s="4" t="inlineStr">
        <is>
          <t xml:space="preserve"> </t>
        </is>
      </c>
      <c r="D18" s="4" t="inlineStr">
        <is>
          <t xml:space="preserve"> </t>
        </is>
      </c>
      <c r="E18" s="4" t="inlineStr">
        <is>
          <t xml:space="preserve"> </t>
        </is>
      </c>
      <c r="F18" s="4" t="inlineStr">
        <is>
          <t xml:space="preserve"> </t>
        </is>
      </c>
    </row>
    <row r="19">
      <c r="A19" s="4" t="inlineStr">
        <is>
          <t>Number of investments in debt securities held-to-maturity unrealized loss position | security</t>
        </is>
      </c>
      <c r="B19" s="6" t="n">
        <v>500</v>
      </c>
      <c r="C19" s="4" t="inlineStr">
        <is>
          <t xml:space="preserve"> </t>
        </is>
      </c>
      <c r="D19" s="4" t="inlineStr">
        <is>
          <t xml:space="preserve"> </t>
        </is>
      </c>
      <c r="E19" s="4" t="inlineStr">
        <is>
          <t xml:space="preserve"> </t>
        </is>
      </c>
      <c r="F19" s="4" t="inlineStr">
        <is>
          <t xml:space="preserve"> </t>
        </is>
      </c>
    </row>
    <row r="20">
      <c r="A20" s="4" t="inlineStr">
        <is>
          <t>Unrealized losses</t>
        </is>
      </c>
      <c r="B20" s="5" t="n">
        <v>161755000</v>
      </c>
      <c r="C20" s="4" t="inlineStr">
        <is>
          <t xml:space="preserve"> </t>
        </is>
      </c>
      <c r="D20" s="4" t="inlineStr">
        <is>
          <t xml:space="preserve"> </t>
        </is>
      </c>
      <c r="E20" s="4" t="inlineStr">
        <is>
          <t xml:space="preserve"> </t>
        </is>
      </c>
      <c r="F20" s="4" t="inlineStr">
        <is>
          <t xml:space="preserve"> </t>
        </is>
      </c>
    </row>
    <row r="21">
      <c r="A21" s="4" t="inlineStr">
        <is>
          <t>Happy Bancshares,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Available-for-sale Secur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 securities - available-for-sale, net of allowance for credit losses</t>
        </is>
      </c>
      <c r="B23" s="4" t="inlineStr">
        <is>
          <t xml:space="preserve"> </t>
        </is>
      </c>
      <c r="C23" s="4" t="inlineStr">
        <is>
          <t xml:space="preserve"> </t>
        </is>
      </c>
      <c r="D23" s="4" t="inlineStr">
        <is>
          <t xml:space="preserve"> </t>
        </is>
      </c>
      <c r="E23" s="5" t="n">
        <v>1782025000</v>
      </c>
      <c r="F23" s="5" t="n">
        <v>1773540000</v>
      </c>
    </row>
    <row r="24">
      <c r="A24" s="4" t="inlineStr">
        <is>
          <t>Investments reclassified from available-for-sale to held-to-maturity</t>
        </is>
      </c>
      <c r="B24" s="6" t="n">
        <v>1120000000</v>
      </c>
      <c r="C24" s="4" t="inlineStr">
        <is>
          <t xml:space="preserve"> </t>
        </is>
      </c>
      <c r="D24" s="4" t="inlineStr">
        <is>
          <t xml:space="preserve"> </t>
        </is>
      </c>
      <c r="E24" s="4" t="inlineStr">
        <is>
          <t xml:space="preserve"> </t>
        </is>
      </c>
      <c r="F24" s="4" t="inlineStr">
        <is>
          <t xml:space="preserve"> </t>
        </is>
      </c>
    </row>
    <row r="25">
      <c r="A25" s="4" t="inlineStr">
        <is>
          <t>U.S. government-sponsored enterpri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Available-for-sale Securi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credit loss, held-to-maturity</t>
        </is>
      </c>
      <c r="B27" s="6" t="n">
        <v>0</v>
      </c>
      <c r="C27" s="4" t="inlineStr">
        <is>
          <t xml:space="preserve"> </t>
        </is>
      </c>
      <c r="D27" s="4" t="inlineStr">
        <is>
          <t xml:space="preserve"> </t>
        </is>
      </c>
      <c r="E27" s="4" t="inlineStr">
        <is>
          <t xml:space="preserve"> </t>
        </is>
      </c>
      <c r="F27" s="4" t="inlineStr">
        <is>
          <t xml:space="preserve"> </t>
        </is>
      </c>
    </row>
    <row r="28">
      <c r="A28" s="4" t="inlineStr">
        <is>
          <t>Investment securities – held-to-maturity, net of allowance for credit losses</t>
        </is>
      </c>
      <c r="B28" s="6" t="n">
        <v>43017000</v>
      </c>
      <c r="C28" s="4" t="inlineStr">
        <is>
          <t xml:space="preserve"> </t>
        </is>
      </c>
      <c r="D28" s="4" t="inlineStr">
        <is>
          <t xml:space="preserve"> </t>
        </is>
      </c>
      <c r="E28" s="4" t="inlineStr">
        <is>
          <t xml:space="preserve"> </t>
        </is>
      </c>
      <c r="F28" s="4" t="inlineStr">
        <is>
          <t xml:space="preserve"> </t>
        </is>
      </c>
    </row>
    <row r="29">
      <c r="A29" s="4" t="inlineStr">
        <is>
          <t>Investment securities, provision for credit losses</t>
        </is>
      </c>
      <c r="B29" s="6" t="n">
        <v>0</v>
      </c>
      <c r="C29" s="6" t="n">
        <v>0</v>
      </c>
      <c r="D29" s="4" t="inlineStr">
        <is>
          <t xml:space="preserve"> </t>
        </is>
      </c>
      <c r="E29" s="4" t="inlineStr">
        <is>
          <t xml:space="preserve"> </t>
        </is>
      </c>
      <c r="F29" s="4" t="inlineStr">
        <is>
          <t xml:space="preserve"> </t>
        </is>
      </c>
    </row>
    <row r="30">
      <c r="A30" s="4" t="inlineStr">
        <is>
          <t>Fair value of unrealized losses</t>
        </is>
      </c>
      <c r="B30" s="5" t="n">
        <v>20153000</v>
      </c>
      <c r="C30" s="6" t="n">
        <v>1869000</v>
      </c>
      <c r="D30" s="4" t="inlineStr">
        <is>
          <t xml:space="preserve"> </t>
        </is>
      </c>
      <c r="E30" s="4" t="inlineStr">
        <is>
          <t xml:space="preserve"> </t>
        </is>
      </c>
      <c r="F30" s="4" t="inlineStr">
        <is>
          <t xml:space="preserve"> </t>
        </is>
      </c>
    </row>
    <row r="31">
      <c r="A31" s="4" t="inlineStr">
        <is>
          <t>Number of investment in debt securities unrealized loss position | security</t>
        </is>
      </c>
      <c r="B31" s="6" t="n">
        <v>65</v>
      </c>
      <c r="C31" s="4" t="inlineStr">
        <is>
          <t xml:space="preserve"> </t>
        </is>
      </c>
      <c r="D31" s="4" t="inlineStr">
        <is>
          <t xml:space="preserve"> </t>
        </is>
      </c>
      <c r="E31" s="4" t="inlineStr">
        <is>
          <t xml:space="preserve"> </t>
        </is>
      </c>
      <c r="F31" s="4" t="inlineStr">
        <is>
          <t xml:space="preserve"> </t>
        </is>
      </c>
    </row>
    <row r="32">
      <c r="A32" s="4" t="inlineStr">
        <is>
          <t>Debt securities available for sale unrealized loss position</t>
        </is>
      </c>
      <c r="B32" s="5" t="n">
        <v>23209000</v>
      </c>
      <c r="C32" s="6" t="n">
        <v>3225000</v>
      </c>
      <c r="D32" s="4" t="inlineStr">
        <is>
          <t xml:space="preserve"> </t>
        </is>
      </c>
      <c r="E32" s="4" t="inlineStr">
        <is>
          <t xml:space="preserve"> </t>
        </is>
      </c>
      <c r="F32" s="4" t="inlineStr">
        <is>
          <t xml:space="preserve"> </t>
        </is>
      </c>
    </row>
    <row r="33">
      <c r="A33" s="4" t="inlineStr">
        <is>
          <t>Number of investments in debt securities held-to-maturity unrealized loss position | security</t>
        </is>
      </c>
      <c r="B33" s="6" t="n">
        <v>5</v>
      </c>
      <c r="C33" s="4" t="inlineStr">
        <is>
          <t xml:space="preserve"> </t>
        </is>
      </c>
      <c r="D33" s="4" t="inlineStr">
        <is>
          <t xml:space="preserve"> </t>
        </is>
      </c>
      <c r="E33" s="4" t="inlineStr">
        <is>
          <t xml:space="preserve"> </t>
        </is>
      </c>
      <c r="F33" s="4" t="inlineStr">
        <is>
          <t xml:space="preserve"> </t>
        </is>
      </c>
    </row>
    <row r="34">
      <c r="A34" s="4" t="inlineStr">
        <is>
          <t>Unrealized losses</t>
        </is>
      </c>
      <c r="B34" s="5" t="n">
        <v>3349000</v>
      </c>
      <c r="C34" s="4" t="inlineStr">
        <is>
          <t xml:space="preserve"> </t>
        </is>
      </c>
      <c r="D34" s="4" t="inlineStr">
        <is>
          <t xml:space="preserve"> </t>
        </is>
      </c>
      <c r="E34" s="4" t="inlineStr">
        <is>
          <t xml:space="preserve"> </t>
        </is>
      </c>
      <c r="F34" s="4" t="inlineStr">
        <is>
          <t xml:space="preserve"> </t>
        </is>
      </c>
    </row>
    <row r="35">
      <c r="A35" s="4" t="inlineStr">
        <is>
          <t>Residential mortgage-backed secur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Available-for-sale Securi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llowance for credit loss, held-to-maturity</t>
        </is>
      </c>
      <c r="B37" s="6" t="n">
        <v>0</v>
      </c>
      <c r="C37" s="4" t="inlineStr">
        <is>
          <t xml:space="preserve"> </t>
        </is>
      </c>
      <c r="D37" s="4" t="inlineStr">
        <is>
          <t xml:space="preserve"> </t>
        </is>
      </c>
      <c r="E37" s="4" t="inlineStr">
        <is>
          <t xml:space="preserve"> </t>
        </is>
      </c>
      <c r="F37" s="4" t="inlineStr">
        <is>
          <t xml:space="preserve"> </t>
        </is>
      </c>
    </row>
    <row r="38">
      <c r="A38" s="4" t="inlineStr">
        <is>
          <t>Investment securities – held-to-maturity, net of allowance for credit losses</t>
        </is>
      </c>
      <c r="B38" s="6" t="n">
        <v>49088000</v>
      </c>
      <c r="C38" s="4" t="inlineStr">
        <is>
          <t xml:space="preserve"> </t>
        </is>
      </c>
      <c r="D38" s="4" t="inlineStr">
        <is>
          <t xml:space="preserve"> </t>
        </is>
      </c>
      <c r="E38" s="4" t="inlineStr">
        <is>
          <t xml:space="preserve"> </t>
        </is>
      </c>
      <c r="F38" s="4" t="inlineStr">
        <is>
          <t xml:space="preserve"> </t>
        </is>
      </c>
    </row>
    <row r="39">
      <c r="A39" s="4" t="inlineStr">
        <is>
          <t>Investment securities, provision for credit losses</t>
        </is>
      </c>
      <c r="B39" s="6" t="n">
        <v>0</v>
      </c>
      <c r="C39" s="6" t="n">
        <v>0</v>
      </c>
      <c r="D39" s="4" t="inlineStr">
        <is>
          <t xml:space="preserve"> </t>
        </is>
      </c>
      <c r="E39" s="4" t="inlineStr">
        <is>
          <t xml:space="preserve"> </t>
        </is>
      </c>
      <c r="F39" s="4" t="inlineStr">
        <is>
          <t xml:space="preserve"> </t>
        </is>
      </c>
    </row>
    <row r="40">
      <c r="A40" s="4" t="inlineStr">
        <is>
          <t>Fair value of unrealized losses</t>
        </is>
      </c>
      <c r="B40" s="5" t="n">
        <v>157428000</v>
      </c>
      <c r="C40" s="6" t="n">
        <v>3305000</v>
      </c>
      <c r="D40" s="4" t="inlineStr">
        <is>
          <t xml:space="preserve"> </t>
        </is>
      </c>
      <c r="E40" s="4" t="inlineStr">
        <is>
          <t xml:space="preserve"> </t>
        </is>
      </c>
      <c r="F40" s="4" t="inlineStr">
        <is>
          <t xml:space="preserve"> </t>
        </is>
      </c>
    </row>
    <row r="41">
      <c r="A41" s="4" t="inlineStr">
        <is>
          <t>Number of investment in debt securities unrealized loss position | security</t>
        </is>
      </c>
      <c r="B41" s="6" t="n">
        <v>591</v>
      </c>
      <c r="C41" s="4" t="inlineStr">
        <is>
          <t xml:space="preserve"> </t>
        </is>
      </c>
      <c r="D41" s="4" t="inlineStr">
        <is>
          <t xml:space="preserve"> </t>
        </is>
      </c>
      <c r="E41" s="4" t="inlineStr">
        <is>
          <t xml:space="preserve"> </t>
        </is>
      </c>
      <c r="F41" s="4" t="inlineStr">
        <is>
          <t xml:space="preserve"> </t>
        </is>
      </c>
    </row>
    <row r="42">
      <c r="A42" s="4" t="inlineStr">
        <is>
          <t>Debt securities available for sale unrealized loss position</t>
        </is>
      </c>
      <c r="B42" s="5" t="n">
        <v>211453000</v>
      </c>
      <c r="C42" s="6" t="n">
        <v>18551000</v>
      </c>
      <c r="D42" s="4" t="inlineStr">
        <is>
          <t xml:space="preserve"> </t>
        </is>
      </c>
      <c r="E42" s="4" t="inlineStr">
        <is>
          <t xml:space="preserve"> </t>
        </is>
      </c>
      <c r="F42" s="4" t="inlineStr">
        <is>
          <t xml:space="preserve"> </t>
        </is>
      </c>
    </row>
    <row r="43">
      <c r="A43" s="4" t="inlineStr">
        <is>
          <t>Number of investments in debt securities held-to-maturity unrealized loss position | security</t>
        </is>
      </c>
      <c r="B43" s="6" t="n">
        <v>6</v>
      </c>
      <c r="C43" s="4" t="inlineStr">
        <is>
          <t xml:space="preserve"> </t>
        </is>
      </c>
      <c r="D43" s="4" t="inlineStr">
        <is>
          <t xml:space="preserve"> </t>
        </is>
      </c>
      <c r="E43" s="4" t="inlineStr">
        <is>
          <t xml:space="preserve"> </t>
        </is>
      </c>
      <c r="F43" s="4" t="inlineStr">
        <is>
          <t xml:space="preserve"> </t>
        </is>
      </c>
    </row>
    <row r="44">
      <c r="A44" s="4" t="inlineStr">
        <is>
          <t>Unrealized losses</t>
        </is>
      </c>
      <c r="B44" s="5" t="n">
        <v>1205000</v>
      </c>
      <c r="C44" s="4" t="inlineStr">
        <is>
          <t xml:space="preserve"> </t>
        </is>
      </c>
      <c r="D44" s="4" t="inlineStr">
        <is>
          <t xml:space="preserve"> </t>
        </is>
      </c>
      <c r="E44" s="4" t="inlineStr">
        <is>
          <t xml:space="preserve"> </t>
        </is>
      </c>
      <c r="F44" s="4" t="inlineStr">
        <is>
          <t xml:space="preserve"> </t>
        </is>
      </c>
    </row>
    <row r="45">
      <c r="A45" s="4" t="inlineStr">
        <is>
          <t>Commercial mortgage-backed secur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Available-for-sale Securit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llowance for credit loss, held-to-maturity</t>
        </is>
      </c>
      <c r="B47" s="6" t="n">
        <v>0</v>
      </c>
      <c r="C47" s="4" t="inlineStr">
        <is>
          <t xml:space="preserve"> </t>
        </is>
      </c>
      <c r="D47" s="4" t="inlineStr">
        <is>
          <t xml:space="preserve"> </t>
        </is>
      </c>
      <c r="E47" s="4" t="inlineStr">
        <is>
          <t xml:space="preserve"> </t>
        </is>
      </c>
      <c r="F47" s="4" t="inlineStr">
        <is>
          <t xml:space="preserve"> </t>
        </is>
      </c>
    </row>
    <row r="48">
      <c r="A48" s="4" t="inlineStr">
        <is>
          <t>Investment securities – held-to-maturity, net of allowance for credit losses</t>
        </is>
      </c>
      <c r="B48" s="6" t="n">
        <v>85912000</v>
      </c>
      <c r="C48" s="4" t="inlineStr">
        <is>
          <t xml:space="preserve"> </t>
        </is>
      </c>
      <c r="D48" s="4" t="inlineStr">
        <is>
          <t xml:space="preserve"> </t>
        </is>
      </c>
      <c r="E48" s="4" t="inlineStr">
        <is>
          <t xml:space="preserve"> </t>
        </is>
      </c>
      <c r="F48" s="4" t="inlineStr">
        <is>
          <t xml:space="preserve"> </t>
        </is>
      </c>
    </row>
    <row r="49">
      <c r="A49" s="4" t="inlineStr">
        <is>
          <t>Investment securities, provision for credit losses</t>
        </is>
      </c>
      <c r="B49" s="6" t="n">
        <v>0</v>
      </c>
      <c r="C49" s="6" t="n">
        <v>0</v>
      </c>
      <c r="D49" s="4" t="inlineStr">
        <is>
          <t xml:space="preserve"> </t>
        </is>
      </c>
      <c r="E49" s="4" t="inlineStr">
        <is>
          <t xml:space="preserve"> </t>
        </is>
      </c>
      <c r="F49" s="4" t="inlineStr">
        <is>
          <t xml:space="preserve"> </t>
        </is>
      </c>
    </row>
    <row r="50">
      <c r="A50" s="4" t="inlineStr">
        <is>
          <t>Fair value of unrealized losses</t>
        </is>
      </c>
      <c r="B50" s="5" t="n">
        <v>11472000</v>
      </c>
      <c r="C50" s="6" t="n">
        <v>717000</v>
      </c>
      <c r="D50" s="4" t="inlineStr">
        <is>
          <t xml:space="preserve"> </t>
        </is>
      </c>
      <c r="E50" s="4" t="inlineStr">
        <is>
          <t xml:space="preserve"> </t>
        </is>
      </c>
      <c r="F50" s="4" t="inlineStr">
        <is>
          <t xml:space="preserve"> </t>
        </is>
      </c>
    </row>
    <row r="51">
      <c r="A51" s="4" t="inlineStr">
        <is>
          <t>Number of investment in debt securities unrealized loss position | security</t>
        </is>
      </c>
      <c r="B51" s="6" t="n">
        <v>145</v>
      </c>
      <c r="C51" s="4" t="inlineStr">
        <is>
          <t xml:space="preserve"> </t>
        </is>
      </c>
      <c r="D51" s="4" t="inlineStr">
        <is>
          <t xml:space="preserve"> </t>
        </is>
      </c>
      <c r="E51" s="4" t="inlineStr">
        <is>
          <t xml:space="preserve"> </t>
        </is>
      </c>
      <c r="F51" s="4" t="inlineStr">
        <is>
          <t xml:space="preserve"> </t>
        </is>
      </c>
    </row>
    <row r="52">
      <c r="A52" s="4" t="inlineStr">
        <is>
          <t>Debt securities available for sale unrealized loss position</t>
        </is>
      </c>
      <c r="B52" s="5" t="n">
        <v>22254000</v>
      </c>
      <c r="C52" s="6" t="n">
        <v>1968000</v>
      </c>
      <c r="D52" s="4" t="inlineStr">
        <is>
          <t xml:space="preserve"> </t>
        </is>
      </c>
      <c r="E52" s="4" t="inlineStr">
        <is>
          <t xml:space="preserve"> </t>
        </is>
      </c>
      <c r="F52" s="4" t="inlineStr">
        <is>
          <t xml:space="preserve"> </t>
        </is>
      </c>
    </row>
    <row r="53">
      <c r="A53" s="4" t="inlineStr">
        <is>
          <t>Number of investments in debt securities held-to-maturity unrealized loss position | security</t>
        </is>
      </c>
      <c r="B53" s="6" t="n">
        <v>10</v>
      </c>
      <c r="C53" s="4" t="inlineStr">
        <is>
          <t xml:space="preserve"> </t>
        </is>
      </c>
      <c r="D53" s="4" t="inlineStr">
        <is>
          <t xml:space="preserve"> </t>
        </is>
      </c>
      <c r="E53" s="4" t="inlineStr">
        <is>
          <t xml:space="preserve"> </t>
        </is>
      </c>
      <c r="F53" s="4" t="inlineStr">
        <is>
          <t xml:space="preserve"> </t>
        </is>
      </c>
    </row>
    <row r="54">
      <c r="A54" s="4" t="inlineStr">
        <is>
          <t>Unrealized losses</t>
        </is>
      </c>
      <c r="B54" s="5" t="n">
        <v>2551000</v>
      </c>
      <c r="C54" s="4" t="inlineStr">
        <is>
          <t xml:space="preserve"> </t>
        </is>
      </c>
      <c r="D54" s="4" t="inlineStr">
        <is>
          <t xml:space="preserve"> </t>
        </is>
      </c>
      <c r="E54" s="4" t="inlineStr">
        <is>
          <t xml:space="preserve"> </t>
        </is>
      </c>
      <c r="F54" s="4" t="inlineStr">
        <is>
          <t xml:space="preserve"> </t>
        </is>
      </c>
    </row>
    <row r="55">
      <c r="A55" s="4" t="inlineStr">
        <is>
          <t>State and political subdivis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chedule of Available-for-sale Securit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llowance for credit loss, held-to-maturity</t>
        </is>
      </c>
      <c r="B57" s="6" t="n">
        <v>2005000</v>
      </c>
      <c r="C57" s="6" t="n">
        <v>0</v>
      </c>
      <c r="D57" s="4" t="inlineStr">
        <is>
          <t xml:space="preserve"> </t>
        </is>
      </c>
      <c r="E57" s="4" t="inlineStr">
        <is>
          <t xml:space="preserve"> </t>
        </is>
      </c>
      <c r="F57" s="4" t="inlineStr">
        <is>
          <t xml:space="preserve"> </t>
        </is>
      </c>
    </row>
    <row r="58">
      <c r="A58" s="4" t="inlineStr">
        <is>
          <t>Investment securities – held-to-maturity, net of allowance for credit losses</t>
        </is>
      </c>
      <c r="B58" s="5" t="n">
        <v>1109688000</v>
      </c>
      <c r="C58" s="4" t="inlineStr">
        <is>
          <t xml:space="preserve"> </t>
        </is>
      </c>
      <c r="D58" s="4" t="inlineStr">
        <is>
          <t xml:space="preserve"> </t>
        </is>
      </c>
      <c r="E58" s="4" t="inlineStr">
        <is>
          <t xml:space="preserve"> </t>
        </is>
      </c>
      <c r="F58" s="4" t="inlineStr">
        <is>
          <t xml:space="preserve"> </t>
        </is>
      </c>
    </row>
    <row r="59">
      <c r="A59" s="4" t="inlineStr">
        <is>
          <t>Percentage of investment securities - held-to-maturity</t>
        </is>
      </c>
      <c r="B59" s="9" t="n">
        <v>862</v>
      </c>
      <c r="C59" s="4" t="inlineStr">
        <is>
          <t xml:space="preserve"> </t>
        </is>
      </c>
      <c r="D59" s="4" t="inlineStr">
        <is>
          <t xml:space="preserve"> </t>
        </is>
      </c>
      <c r="E59" s="4" t="inlineStr">
        <is>
          <t xml:space="preserve"> </t>
        </is>
      </c>
      <c r="F59" s="4" t="inlineStr">
        <is>
          <t xml:space="preserve"> </t>
        </is>
      </c>
    </row>
    <row r="60">
      <c r="A60" s="4" t="inlineStr">
        <is>
          <t>Investment securities, provision for credit losses</t>
        </is>
      </c>
      <c r="B60" s="5" t="n">
        <v>842000</v>
      </c>
      <c r="C60" s="6" t="n">
        <v>842000</v>
      </c>
      <c r="D60" s="4" t="inlineStr">
        <is>
          <t xml:space="preserve"> </t>
        </is>
      </c>
      <c r="E60" s="4" t="inlineStr">
        <is>
          <t xml:space="preserve"> </t>
        </is>
      </c>
      <c r="F60" s="4" t="inlineStr">
        <is>
          <t xml:space="preserve"> </t>
        </is>
      </c>
    </row>
    <row r="61">
      <c r="A61" s="4" t="inlineStr">
        <is>
          <t>Fair value of unrealized losses</t>
        </is>
      </c>
      <c r="B61" s="5" t="n">
        <v>65214000</v>
      </c>
      <c r="C61" s="6" t="n">
        <v>512000</v>
      </c>
      <c r="D61" s="4" t="inlineStr">
        <is>
          <t xml:space="preserve"> </t>
        </is>
      </c>
      <c r="E61" s="4" t="inlineStr">
        <is>
          <t xml:space="preserve"> </t>
        </is>
      </c>
      <c r="F61" s="4" t="inlineStr">
        <is>
          <t xml:space="preserve"> </t>
        </is>
      </c>
    </row>
    <row r="62">
      <c r="A62" s="4" t="inlineStr">
        <is>
          <t>Number of investment in debt securities unrealized loss position | security</t>
        </is>
      </c>
      <c r="B62" s="6" t="n">
        <v>501</v>
      </c>
      <c r="C62" s="4" t="inlineStr">
        <is>
          <t xml:space="preserve"> </t>
        </is>
      </c>
      <c r="D62" s="4" t="inlineStr">
        <is>
          <t xml:space="preserve"> </t>
        </is>
      </c>
      <c r="E62" s="4" t="inlineStr">
        <is>
          <t xml:space="preserve"> </t>
        </is>
      </c>
      <c r="F62" s="4" t="inlineStr">
        <is>
          <t xml:space="preserve"> </t>
        </is>
      </c>
    </row>
    <row r="63">
      <c r="A63" s="4" t="inlineStr">
        <is>
          <t>Debt securities available for sale unrealized loss position</t>
        </is>
      </c>
      <c r="B63" s="5" t="n">
        <v>115698000</v>
      </c>
      <c r="C63" s="6" t="n">
        <v>1794000</v>
      </c>
      <c r="D63" s="4" t="inlineStr">
        <is>
          <t xml:space="preserve"> </t>
        </is>
      </c>
      <c r="E63" s="4" t="inlineStr">
        <is>
          <t xml:space="preserve"> </t>
        </is>
      </c>
      <c r="F63" s="4" t="inlineStr">
        <is>
          <t xml:space="preserve"> </t>
        </is>
      </c>
    </row>
    <row r="64">
      <c r="A64" s="4" t="inlineStr">
        <is>
          <t>Number of investments in debt securities held-to-maturity unrealized loss position | security</t>
        </is>
      </c>
      <c r="B64" s="6" t="n">
        <v>479</v>
      </c>
      <c r="C64" s="4" t="inlineStr">
        <is>
          <t xml:space="preserve"> </t>
        </is>
      </c>
      <c r="D64" s="4" t="inlineStr">
        <is>
          <t xml:space="preserve"> </t>
        </is>
      </c>
      <c r="E64" s="4" t="inlineStr">
        <is>
          <t xml:space="preserve"> </t>
        </is>
      </c>
      <c r="F64" s="4" t="inlineStr">
        <is>
          <t xml:space="preserve"> </t>
        </is>
      </c>
    </row>
    <row r="65">
      <c r="A65" s="4" t="inlineStr">
        <is>
          <t>Unrealized losses</t>
        </is>
      </c>
      <c r="B65" s="5" t="n">
        <v>154650000</v>
      </c>
      <c r="C65" s="4" t="inlineStr">
        <is>
          <t xml:space="preserve"> </t>
        </is>
      </c>
      <c r="D65" s="4" t="inlineStr">
        <is>
          <t xml:space="preserve"> </t>
        </is>
      </c>
      <c r="E65" s="4" t="inlineStr">
        <is>
          <t xml:space="preserve"> </t>
        </is>
      </c>
      <c r="F65" s="4" t="inlineStr">
        <is>
          <t xml:space="preserve"> </t>
        </is>
      </c>
    </row>
    <row r="66">
      <c r="A66" s="4" t="inlineStr">
        <is>
          <t>Other secur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chedule of Available-for-sale Securit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vestment securities, provision for credit losses</t>
        </is>
      </c>
      <c r="B68" s="6" t="n">
        <v>0</v>
      </c>
      <c r="C68" s="6" t="n">
        <v>0</v>
      </c>
      <c r="D68" s="4" t="inlineStr">
        <is>
          <t xml:space="preserve"> </t>
        </is>
      </c>
      <c r="E68" s="4" t="inlineStr">
        <is>
          <t xml:space="preserve"> </t>
        </is>
      </c>
      <c r="F68" s="4" t="inlineStr">
        <is>
          <t xml:space="preserve"> </t>
        </is>
      </c>
    </row>
    <row r="69">
      <c r="A69" s="4" t="inlineStr">
        <is>
          <t>Fair value of unrealized losses</t>
        </is>
      </c>
      <c r="B69" s="5" t="n">
        <v>10313000</v>
      </c>
      <c r="C69" s="6" t="n">
        <v>38000</v>
      </c>
      <c r="D69" s="4" t="inlineStr">
        <is>
          <t xml:space="preserve"> </t>
        </is>
      </c>
      <c r="E69" s="4" t="inlineStr">
        <is>
          <t xml:space="preserve"> </t>
        </is>
      </c>
      <c r="F69" s="4" t="inlineStr">
        <is>
          <t xml:space="preserve"> </t>
        </is>
      </c>
    </row>
    <row r="70">
      <c r="A70" s="4" t="inlineStr">
        <is>
          <t>Number of investment in debt securities unrealized loss position | security</t>
        </is>
      </c>
      <c r="B70" s="6" t="n">
        <v>106</v>
      </c>
      <c r="C70" s="4" t="inlineStr">
        <is>
          <t xml:space="preserve"> </t>
        </is>
      </c>
      <c r="D70" s="4" t="inlineStr">
        <is>
          <t xml:space="preserve"> </t>
        </is>
      </c>
      <c r="E70" s="4" t="inlineStr">
        <is>
          <t xml:space="preserve"> </t>
        </is>
      </c>
      <c r="F70" s="4" t="inlineStr">
        <is>
          <t xml:space="preserve"> </t>
        </is>
      </c>
    </row>
    <row r="71">
      <c r="A71" s="4" t="inlineStr">
        <is>
          <t>Debt securities available for sale unrealized loss position</t>
        </is>
      </c>
      <c r="B71" s="5" t="n">
        <v>35353000</v>
      </c>
      <c r="C71" s="5" t="n">
        <v>1354000</v>
      </c>
      <c r="D71" s="4" t="inlineStr">
        <is>
          <t xml:space="preserve"> </t>
        </is>
      </c>
      <c r="E71" s="4" t="inlineStr">
        <is>
          <t xml:space="preserve"> </t>
        </is>
      </c>
      <c r="F7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Securities Contractual Maturity (Detail)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 Amortized Cost</t>
        </is>
      </c>
      <c r="B3" s="5" t="n">
        <v>265640</v>
      </c>
      <c r="C3" s="4" t="inlineStr">
        <is>
          <t xml:space="preserve"> </t>
        </is>
      </c>
    </row>
    <row r="4">
      <c r="A4" s="4" t="inlineStr">
        <is>
          <t>Due in one year or less, Amortized Cost</t>
        </is>
      </c>
      <c r="B4" s="6" t="n">
        <v>0</v>
      </c>
      <c r="C4" s="4" t="inlineStr">
        <is>
          <t xml:space="preserve"> </t>
        </is>
      </c>
    </row>
    <row r="5">
      <c r="A5" s="4" t="inlineStr">
        <is>
          <t>Due after one year through five years, Amortized Cost</t>
        </is>
      </c>
      <c r="B5" s="6" t="n">
        <v>176377</v>
      </c>
      <c r="C5" s="4" t="inlineStr">
        <is>
          <t xml:space="preserve"> </t>
        </is>
      </c>
    </row>
    <row r="6">
      <c r="A6" s="4" t="inlineStr">
        <is>
          <t>Due after one year through five years, Amortized Cost</t>
        </is>
      </c>
      <c r="B6" s="6" t="n">
        <v>4782</v>
      </c>
      <c r="C6" s="4" t="inlineStr">
        <is>
          <t xml:space="preserve"> </t>
        </is>
      </c>
    </row>
    <row r="7">
      <c r="A7" s="4" t="inlineStr">
        <is>
          <t>Due after five years through ten years, Amortized Cost</t>
        </is>
      </c>
      <c r="B7" s="6" t="n">
        <v>476305</v>
      </c>
      <c r="C7" s="4" t="inlineStr">
        <is>
          <t xml:space="preserve"> </t>
        </is>
      </c>
    </row>
    <row r="8">
      <c r="A8" s="4" t="inlineStr">
        <is>
          <t>Due after five years through ten years, Amortized Cost</t>
        </is>
      </c>
      <c r="B8" s="6" t="n">
        <v>216182</v>
      </c>
      <c r="C8" s="4" t="inlineStr">
        <is>
          <t xml:space="preserve"> </t>
        </is>
      </c>
    </row>
    <row r="9">
      <c r="A9" s="4" t="inlineStr">
        <is>
          <t>Due after ten years, Amortized Cost</t>
        </is>
      </c>
      <c r="B9" s="6" t="n">
        <v>1427566</v>
      </c>
      <c r="C9" s="4" t="inlineStr">
        <is>
          <t xml:space="preserve"> </t>
        </is>
      </c>
    </row>
    <row r="10">
      <c r="A10" s="4" t="inlineStr">
        <is>
          <t>Due after ten years, Amortized Cost</t>
        </is>
      </c>
      <c r="B10" s="6" t="n">
        <v>933746</v>
      </c>
      <c r="C10" s="4" t="inlineStr">
        <is>
          <t xml:space="preserve"> </t>
        </is>
      </c>
    </row>
    <row r="11">
      <c r="A11" s="4" t="inlineStr">
        <is>
          <t>Amortized Cost</t>
        </is>
      </c>
      <c r="B11" s="6" t="n">
        <v>4445620</v>
      </c>
      <c r="C11" s="5" t="n">
        <v>3106483</v>
      </c>
    </row>
    <row r="12">
      <c r="A12" s="4" t="inlineStr">
        <is>
          <t>Amortized Cost</t>
        </is>
      </c>
      <c r="B12" s="6" t="n">
        <v>1289710</v>
      </c>
      <c r="C12" s="4" t="inlineStr">
        <is>
          <t xml:space="preserve"> </t>
        </is>
      </c>
    </row>
    <row r="13">
      <c r="A13" s="3" t="inlineStr">
        <is>
          <t>Estimated Fair Value</t>
        </is>
      </c>
      <c r="B13" s="4" t="inlineStr">
        <is>
          <t xml:space="preserve"> </t>
        </is>
      </c>
      <c r="C13" s="4" t="inlineStr">
        <is>
          <t xml:space="preserve"> </t>
        </is>
      </c>
    </row>
    <row r="14">
      <c r="A14" s="4" t="inlineStr">
        <is>
          <t>Due in one year or less, Estimated Fair Value</t>
        </is>
      </c>
      <c r="B14" s="6" t="n">
        <v>265487</v>
      </c>
      <c r="C14" s="4" t="inlineStr">
        <is>
          <t xml:space="preserve"> </t>
        </is>
      </c>
    </row>
    <row r="15">
      <c r="A15" s="4" t="inlineStr">
        <is>
          <t>Due in one year or less, Estimated Fair Value</t>
        </is>
      </c>
      <c r="B15" s="6" t="n">
        <v>0</v>
      </c>
      <c r="C15" s="4" t="inlineStr">
        <is>
          <t xml:space="preserve"> </t>
        </is>
      </c>
    </row>
    <row r="16">
      <c r="A16" s="4" t="inlineStr">
        <is>
          <t>Due after one year through five years, Estimated Fair Value</t>
        </is>
      </c>
      <c r="B16" s="6" t="n">
        <v>164127</v>
      </c>
      <c r="C16" s="4" t="inlineStr">
        <is>
          <t xml:space="preserve"> </t>
        </is>
      </c>
    </row>
    <row r="17">
      <c r="A17" s="4" t="inlineStr">
        <is>
          <t>Due after one year through five years, Estimated Fair Value</t>
        </is>
      </c>
      <c r="B17" s="6" t="n">
        <v>4479</v>
      </c>
      <c r="C17" s="4" t="inlineStr">
        <is>
          <t xml:space="preserve"> </t>
        </is>
      </c>
    </row>
    <row r="18">
      <c r="A18" s="4" t="inlineStr">
        <is>
          <t>Due after five years through ten years, Estimated Fair Value</t>
        </is>
      </c>
      <c r="B18" s="6" t="n">
        <v>434906</v>
      </c>
      <c r="C18" s="4" t="inlineStr">
        <is>
          <t xml:space="preserve"> </t>
        </is>
      </c>
    </row>
    <row r="19">
      <c r="A19" s="4" t="inlineStr">
        <is>
          <t>Due after five years through ten years, Estimated Fair Value</t>
        </is>
      </c>
      <c r="B19" s="6" t="n">
        <v>190992</v>
      </c>
      <c r="C19" s="4" t="inlineStr">
        <is>
          <t xml:space="preserve"> </t>
        </is>
      </c>
    </row>
    <row r="20">
      <c r="A20" s="4" t="inlineStr">
        <is>
          <t>Due after ten years, Estimated Fair Value</t>
        </is>
      </c>
      <c r="B20" s="6" t="n">
        <v>1310977</v>
      </c>
      <c r="C20" s="4" t="inlineStr">
        <is>
          <t xml:space="preserve"> </t>
        </is>
      </c>
    </row>
    <row r="21">
      <c r="A21" s="4" t="inlineStr">
        <is>
          <t>Due after ten years, Estimated Fair Value</t>
        </is>
      </c>
      <c r="B21" s="6" t="n">
        <v>799300</v>
      </c>
      <c r="C21" s="4" t="inlineStr">
        <is>
          <t xml:space="preserve"> </t>
        </is>
      </c>
    </row>
    <row r="22">
      <c r="A22" s="4" t="inlineStr">
        <is>
          <t>Total, Estimated Fair Value</t>
        </is>
      </c>
      <c r="B22" s="6" t="n">
        <v>4041590</v>
      </c>
      <c r="C22" s="6" t="n">
        <v>3119807</v>
      </c>
    </row>
    <row r="23">
      <c r="A23" s="4" t="inlineStr">
        <is>
          <t>Estimated Fair Value</t>
        </is>
      </c>
      <c r="B23" s="6" t="n">
        <v>1126146</v>
      </c>
      <c r="C23" s="4" t="inlineStr">
        <is>
          <t xml:space="preserve"> </t>
        </is>
      </c>
    </row>
    <row r="24">
      <c r="A24" s="4" t="inlineStr">
        <is>
          <t>Residential mortgage-backed securities</t>
        </is>
      </c>
      <c r="B24" s="4" t="inlineStr">
        <is>
          <t xml:space="preserve"> </t>
        </is>
      </c>
      <c r="C24" s="4" t="inlineStr">
        <is>
          <t xml:space="preserve"> </t>
        </is>
      </c>
    </row>
    <row r="25">
      <c r="A25" s="3" t="inlineStr">
        <is>
          <t>Amortized Cost</t>
        </is>
      </c>
      <c r="B25" s="4" t="inlineStr">
        <is>
          <t xml:space="preserve"> </t>
        </is>
      </c>
      <c r="C25" s="4" t="inlineStr">
        <is>
          <t xml:space="preserve"> </t>
        </is>
      </c>
    </row>
    <row r="26">
      <c r="A26" s="4" t="inlineStr">
        <is>
          <t>Securities not due at a single maturity date, Amortized Cost</t>
        </is>
      </c>
      <c r="B26" s="6" t="n">
        <v>1759025</v>
      </c>
      <c r="C26" s="4" t="inlineStr">
        <is>
          <t xml:space="preserve"> </t>
        </is>
      </c>
    </row>
    <row r="27">
      <c r="A27" s="4" t="inlineStr">
        <is>
          <t>Securities not due at a single maturity date, Amortized Cost</t>
        </is>
      </c>
      <c r="B27" s="6" t="n">
        <v>49088</v>
      </c>
      <c r="C27" s="4" t="inlineStr">
        <is>
          <t xml:space="preserve"> </t>
        </is>
      </c>
    </row>
    <row r="28">
      <c r="A28" s="4" t="inlineStr">
        <is>
          <t>Amortized Cost</t>
        </is>
      </c>
      <c r="B28" s="6" t="n">
        <v>1759025</v>
      </c>
      <c r="C28" s="6" t="n">
        <v>1175185</v>
      </c>
    </row>
    <row r="29">
      <c r="A29" s="4" t="inlineStr">
        <is>
          <t>Amortized Cost</t>
        </is>
      </c>
      <c r="B29" s="6" t="n">
        <v>49088</v>
      </c>
      <c r="C29" s="4" t="inlineStr">
        <is>
          <t xml:space="preserve"> </t>
        </is>
      </c>
    </row>
    <row r="30">
      <c r="A30" s="3" t="inlineStr">
        <is>
          <t>Estimated Fair Value</t>
        </is>
      </c>
      <c r="B30" s="4" t="inlineStr">
        <is>
          <t xml:space="preserve"> </t>
        </is>
      </c>
      <c r="C30" s="4" t="inlineStr">
        <is>
          <t xml:space="preserve"> </t>
        </is>
      </c>
    </row>
    <row r="31">
      <c r="A31" s="4" t="inlineStr">
        <is>
          <t>Securities not due at a single maturity date, Estimated Fair Value</t>
        </is>
      </c>
      <c r="B31" s="6" t="n">
        <v>1547643</v>
      </c>
      <c r="C31" s="4" t="inlineStr">
        <is>
          <t xml:space="preserve"> </t>
        </is>
      </c>
    </row>
    <row r="32">
      <c r="A32" s="4" t="inlineStr">
        <is>
          <t>Securities not due at a single maturity date, Estimated Fair Value</t>
        </is>
      </c>
      <c r="B32" s="6" t="n">
        <v>47907</v>
      </c>
      <c r="C32" s="4" t="inlineStr">
        <is>
          <t xml:space="preserve"> </t>
        </is>
      </c>
    </row>
    <row r="33">
      <c r="A33" s="4" t="inlineStr">
        <is>
          <t>Total, Estimated Fair Value</t>
        </is>
      </c>
      <c r="B33" s="6" t="n">
        <v>1547643</v>
      </c>
      <c r="C33" s="6" t="n">
        <v>1160719</v>
      </c>
    </row>
    <row r="34">
      <c r="A34" s="4" t="inlineStr">
        <is>
          <t>Estimated Fair Value</t>
        </is>
      </c>
      <c r="B34" s="6" t="n">
        <v>47907</v>
      </c>
      <c r="C34" s="4" t="inlineStr">
        <is>
          <t xml:space="preserve"> </t>
        </is>
      </c>
    </row>
    <row r="35">
      <c r="A35" s="4" t="inlineStr">
        <is>
          <t>Commercial mortgage-backed securities</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Securities not due at a single maturity date, Amortized Cost</t>
        </is>
      </c>
      <c r="B37" s="6" t="n">
        <v>339206</v>
      </c>
      <c r="C37" s="4" t="inlineStr">
        <is>
          <t xml:space="preserve"> </t>
        </is>
      </c>
    </row>
    <row r="38">
      <c r="A38" s="4" t="inlineStr">
        <is>
          <t>Securities not due at a single maturity date, Amortized Cost</t>
        </is>
      </c>
      <c r="B38" s="6" t="n">
        <v>85912</v>
      </c>
      <c r="C38" s="4" t="inlineStr">
        <is>
          <t xml:space="preserve"> </t>
        </is>
      </c>
    </row>
    <row r="39">
      <c r="A39" s="4" t="inlineStr">
        <is>
          <t>Amortized Cost</t>
        </is>
      </c>
      <c r="B39" s="6" t="n">
        <v>339206</v>
      </c>
      <c r="C39" s="6" t="n">
        <v>372702</v>
      </c>
    </row>
    <row r="40">
      <c r="A40" s="4" t="inlineStr">
        <is>
          <t>Amortized Cost</t>
        </is>
      </c>
      <c r="B40" s="6" t="n">
        <v>85912</v>
      </c>
      <c r="C40" s="4" t="inlineStr">
        <is>
          <t xml:space="preserve"> </t>
        </is>
      </c>
    </row>
    <row r="41">
      <c r="A41" s="3" t="inlineStr">
        <is>
          <t>Estimated Fair Value</t>
        </is>
      </c>
      <c r="B41" s="4" t="inlineStr">
        <is>
          <t xml:space="preserve"> </t>
        </is>
      </c>
      <c r="C41" s="4" t="inlineStr">
        <is>
          <t xml:space="preserve"> </t>
        </is>
      </c>
    </row>
    <row r="42">
      <c r="A42" s="4" t="inlineStr">
        <is>
          <t>Securities not due at a single maturity date, Estimated Fair Value</t>
        </is>
      </c>
      <c r="B42" s="6" t="n">
        <v>316952</v>
      </c>
      <c r="C42" s="4" t="inlineStr">
        <is>
          <t xml:space="preserve"> </t>
        </is>
      </c>
    </row>
    <row r="43">
      <c r="A43" s="4" t="inlineStr">
        <is>
          <t>Securities not due at a single maturity date, Estimated Fair Value</t>
        </is>
      </c>
      <c r="B43" s="6" t="n">
        <v>83468</v>
      </c>
      <c r="C43" s="4" t="inlineStr">
        <is>
          <t xml:space="preserve"> </t>
        </is>
      </c>
    </row>
    <row r="44">
      <c r="A44" s="4" t="inlineStr">
        <is>
          <t>Total, Estimated Fair Value</t>
        </is>
      </c>
      <c r="B44" s="6" t="n">
        <v>316952</v>
      </c>
      <c r="C44" s="6" t="n">
        <v>377255</v>
      </c>
    </row>
    <row r="45">
      <c r="A45" s="4" t="inlineStr">
        <is>
          <t>Estimated Fair Value</t>
        </is>
      </c>
      <c r="B45" s="6" t="n">
        <v>83468</v>
      </c>
      <c r="C45" s="4" t="inlineStr">
        <is>
          <t xml:space="preserve"> </t>
        </is>
      </c>
    </row>
    <row r="46">
      <c r="A46" s="4" t="inlineStr">
        <is>
          <t>Other</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Securities not due at a single maturity date, Amortized Cost</t>
        </is>
      </c>
      <c r="B48" s="6" t="n">
        <v>1501</v>
      </c>
      <c r="C48" s="4" t="inlineStr">
        <is>
          <t xml:space="preserve"> </t>
        </is>
      </c>
    </row>
    <row r="49">
      <c r="A49" s="4" t="inlineStr">
        <is>
          <t>Securities not due at a single maturity date, Amortized Cost</t>
        </is>
      </c>
      <c r="B49" s="6" t="n">
        <v>0</v>
      </c>
      <c r="C49" s="4" t="inlineStr">
        <is>
          <t xml:space="preserve"> </t>
        </is>
      </c>
    </row>
    <row r="50">
      <c r="A50" s="4" t="inlineStr">
        <is>
          <t>Amortized Cost</t>
        </is>
      </c>
      <c r="B50" s="6" t="n">
        <v>643885</v>
      </c>
      <c r="C50" s="6" t="n">
        <v>151449</v>
      </c>
    </row>
    <row r="51">
      <c r="A51" s="3" t="inlineStr">
        <is>
          <t>Estimated Fair Value</t>
        </is>
      </c>
      <c r="B51" s="4" t="inlineStr">
        <is>
          <t xml:space="preserve"> </t>
        </is>
      </c>
      <c r="C51" s="4" t="inlineStr">
        <is>
          <t xml:space="preserve"> </t>
        </is>
      </c>
    </row>
    <row r="52">
      <c r="A52" s="4" t="inlineStr">
        <is>
          <t>Securities not due at a single maturity date, Estimated Fair Value</t>
        </is>
      </c>
      <c r="B52" s="6" t="n">
        <v>1498</v>
      </c>
      <c r="C52" s="4" t="inlineStr">
        <is>
          <t xml:space="preserve"> </t>
        </is>
      </c>
    </row>
    <row r="53">
      <c r="A53" s="4" t="inlineStr">
        <is>
          <t>Securities not due at a single maturity date, Estimated Fair Value</t>
        </is>
      </c>
      <c r="B53" s="6" t="n">
        <v>0</v>
      </c>
      <c r="C53" s="4" t="inlineStr">
        <is>
          <t xml:space="preserve"> </t>
        </is>
      </c>
    </row>
    <row r="54">
      <c r="A54" s="4" t="inlineStr">
        <is>
          <t>Total, Estimated Fair Value</t>
        </is>
      </c>
      <c r="B54" s="5" t="n">
        <v>608878</v>
      </c>
      <c r="C54" s="5" t="n">
        <v>1518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and Estimated Fair Value of Investment Securities Available for Sale (Detail) - USD ($) $ in Thousands</t>
        </is>
      </c>
      <c r="B1" s="2" t="inlineStr">
        <is>
          <t>Dec. 31, 2022</t>
        </is>
      </c>
      <c r="C1" s="2" t="inlineStr">
        <is>
          <t>Dec. 31, 2021</t>
        </is>
      </c>
    </row>
    <row r="2">
      <c r="A2" s="3" t="inlineStr">
        <is>
          <t>Available-for-sale:</t>
        </is>
      </c>
      <c r="B2" s="4" t="inlineStr">
        <is>
          <t xml:space="preserve"> </t>
        </is>
      </c>
      <c r="C2" s="4" t="inlineStr">
        <is>
          <t xml:space="preserve"> </t>
        </is>
      </c>
    </row>
    <row r="3">
      <c r="A3" s="4" t="inlineStr">
        <is>
          <t>Fair Value of Available-for-Sale Securities, Less Than 12 Months</t>
        </is>
      </c>
      <c r="B3" s="5" t="n">
        <v>2255449</v>
      </c>
      <c r="C3" s="5" t="n">
        <v>1288118</v>
      </c>
    </row>
    <row r="4">
      <c r="A4" s="4" t="inlineStr">
        <is>
          <t>Unrealized Losses of Available-for-Sale Securities, Less Than 12 Months</t>
        </is>
      </c>
      <c r="B4" s="6" t="n">
        <v>-143387</v>
      </c>
      <c r="C4" s="6" t="n">
        <v>-20451</v>
      </c>
    </row>
    <row r="5">
      <c r="A5" s="4" t="inlineStr">
        <is>
          <t>Fair Value of Available-for-Sale Securities, 12 Months or More</t>
        </is>
      </c>
      <c r="B5" s="6" t="n">
        <v>1348287</v>
      </c>
      <c r="C5" s="6" t="n">
        <v>233082</v>
      </c>
    </row>
    <row r="6">
      <c r="A6" s="4" t="inlineStr">
        <is>
          <t>Unrealized Losses of Available-for-Sale Securities, 12 Months or More</t>
        </is>
      </c>
      <c r="B6" s="6" t="n">
        <v>-264580</v>
      </c>
      <c r="C6" s="6" t="n">
        <v>-6441</v>
      </c>
    </row>
    <row r="7">
      <c r="A7" s="4" t="inlineStr">
        <is>
          <t>Fair Value of Available-for-Sale Securities, Total</t>
        </is>
      </c>
      <c r="B7" s="6" t="n">
        <v>3603736</v>
      </c>
      <c r="C7" s="6" t="n">
        <v>1521200</v>
      </c>
    </row>
    <row r="8">
      <c r="A8" s="4" t="inlineStr">
        <is>
          <t>Unrealized Losses of Available-for-Sale Securities, Total</t>
        </is>
      </c>
      <c r="B8" s="6" t="n">
        <v>-407967</v>
      </c>
      <c r="C8" s="6" t="n">
        <v>-26892</v>
      </c>
    </row>
    <row r="9">
      <c r="A9" s="3" t="inlineStr">
        <is>
          <t>Held-to-maturity:</t>
        </is>
      </c>
      <c r="B9" s="4" t="inlineStr">
        <is>
          <t xml:space="preserve"> </t>
        </is>
      </c>
      <c r="C9" s="4" t="inlineStr">
        <is>
          <t xml:space="preserve"> </t>
        </is>
      </c>
    </row>
    <row r="10">
      <c r="A10" s="4" t="inlineStr">
        <is>
          <t>Fair Value of Held-to-Maturity Securities, Less Than 12 Months</t>
        </is>
      </c>
      <c r="B10" s="6" t="n">
        <v>1102071</v>
      </c>
      <c r="C10" s="4" t="inlineStr">
        <is>
          <t xml:space="preserve"> </t>
        </is>
      </c>
    </row>
    <row r="11">
      <c r="A11" s="4" t="inlineStr">
        <is>
          <t>Unrealized Losses of Held-to-Maturity Securities, Less Than 12 Months</t>
        </is>
      </c>
      <c r="B11" s="6" t="n">
        <v>-161755</v>
      </c>
      <c r="C11" s="4" t="inlineStr">
        <is>
          <t xml:space="preserve"> </t>
        </is>
      </c>
    </row>
    <row r="12">
      <c r="A12" s="4" t="inlineStr">
        <is>
          <t>Fair Value of Held-to-Maturity Securities, 12 Months or More</t>
        </is>
      </c>
      <c r="B12" s="6" t="n">
        <v>0</v>
      </c>
      <c r="C12" s="4" t="inlineStr">
        <is>
          <t xml:space="preserve"> </t>
        </is>
      </c>
    </row>
    <row r="13">
      <c r="A13" s="4" t="inlineStr">
        <is>
          <t>Unrealized Losses of Held-to-Maturity Securities, 12 Months or More</t>
        </is>
      </c>
      <c r="B13" s="6" t="n">
        <v>0</v>
      </c>
      <c r="C13" s="4" t="inlineStr">
        <is>
          <t xml:space="preserve"> </t>
        </is>
      </c>
    </row>
    <row r="14">
      <c r="A14" s="4" t="inlineStr">
        <is>
          <t>Fair Value of Held-to-Matuirty Securities, Total</t>
        </is>
      </c>
      <c r="B14" s="6" t="n">
        <v>1102071</v>
      </c>
      <c r="C14" s="4" t="inlineStr">
        <is>
          <t xml:space="preserve"> </t>
        </is>
      </c>
    </row>
    <row r="15">
      <c r="A15" s="4" t="inlineStr">
        <is>
          <t>Unrealized Losses of Held-to-Maturity Securities</t>
        </is>
      </c>
      <c r="B15" s="6" t="n">
        <v>-161755</v>
      </c>
      <c r="C15" s="4" t="inlineStr">
        <is>
          <t xml:space="preserve"> </t>
        </is>
      </c>
    </row>
    <row r="16">
      <c r="A16" s="4" t="inlineStr">
        <is>
          <t>U.S. government-sponsored enterprises</t>
        </is>
      </c>
      <c r="B16" s="4" t="inlineStr">
        <is>
          <t xml:space="preserve"> </t>
        </is>
      </c>
      <c r="C16" s="4" t="inlineStr">
        <is>
          <t xml:space="preserve"> </t>
        </is>
      </c>
    </row>
    <row r="17">
      <c r="A17" s="3" t="inlineStr">
        <is>
          <t>Available-for-sale:</t>
        </is>
      </c>
      <c r="B17" s="4" t="inlineStr">
        <is>
          <t xml:space="preserve"> </t>
        </is>
      </c>
      <c r="C17" s="4" t="inlineStr">
        <is>
          <t xml:space="preserve"> </t>
        </is>
      </c>
    </row>
    <row r="18">
      <c r="A18" s="4" t="inlineStr">
        <is>
          <t>Fair Value of Available-for-Sale Securities, Less Than 12 Months</t>
        </is>
      </c>
      <c r="B18" s="6" t="n">
        <v>315531</v>
      </c>
      <c r="C18" s="6" t="n">
        <v>120730</v>
      </c>
    </row>
    <row r="19">
      <c r="A19" s="4" t="inlineStr">
        <is>
          <t>Unrealized Losses of Available-for-Sale Securities, Less Than 12 Months</t>
        </is>
      </c>
      <c r="B19" s="6" t="n">
        <v>-3056</v>
      </c>
      <c r="C19" s="6" t="n">
        <v>-1356</v>
      </c>
    </row>
    <row r="20">
      <c r="A20" s="4" t="inlineStr">
        <is>
          <t>Fair Value of Available-for-Sale Securities, 12 Months or More</t>
        </is>
      </c>
      <c r="B20" s="6" t="n">
        <v>128527</v>
      </c>
      <c r="C20" s="6" t="n">
        <v>78124</v>
      </c>
    </row>
    <row r="21">
      <c r="A21" s="4" t="inlineStr">
        <is>
          <t>Unrealized Losses of Available-for-Sale Securities, 12 Months or More</t>
        </is>
      </c>
      <c r="B21" s="6" t="n">
        <v>-20153</v>
      </c>
      <c r="C21" s="6" t="n">
        <v>-1869</v>
      </c>
    </row>
    <row r="22">
      <c r="A22" s="4" t="inlineStr">
        <is>
          <t>Fair Value of Available-for-Sale Securities, Total</t>
        </is>
      </c>
      <c r="B22" s="6" t="n">
        <v>444058</v>
      </c>
      <c r="C22" s="6" t="n">
        <v>198854</v>
      </c>
    </row>
    <row r="23">
      <c r="A23" s="4" t="inlineStr">
        <is>
          <t>Unrealized Losses of Available-for-Sale Securities, Total</t>
        </is>
      </c>
      <c r="B23" s="6" t="n">
        <v>-23209</v>
      </c>
      <c r="C23" s="6" t="n">
        <v>-3225</v>
      </c>
    </row>
    <row r="24">
      <c r="A24" s="3" t="inlineStr">
        <is>
          <t>Held-to-maturity:</t>
        </is>
      </c>
      <c r="B24" s="4" t="inlineStr">
        <is>
          <t xml:space="preserve"> </t>
        </is>
      </c>
      <c r="C24" s="4" t="inlineStr">
        <is>
          <t xml:space="preserve"> </t>
        </is>
      </c>
    </row>
    <row r="25">
      <c r="A25" s="4" t="inlineStr">
        <is>
          <t>Fair Value of Held-to-Maturity Securities, Less Than 12 Months</t>
        </is>
      </c>
      <c r="B25" s="6" t="n">
        <v>39668</v>
      </c>
      <c r="C25" s="4" t="inlineStr">
        <is>
          <t xml:space="preserve"> </t>
        </is>
      </c>
    </row>
    <row r="26">
      <c r="A26" s="4" t="inlineStr">
        <is>
          <t>Unrealized Losses of Held-to-Maturity Securities, Less Than 12 Months</t>
        </is>
      </c>
      <c r="B26" s="6" t="n">
        <v>-3349</v>
      </c>
      <c r="C26" s="4" t="inlineStr">
        <is>
          <t xml:space="preserve"> </t>
        </is>
      </c>
    </row>
    <row r="27">
      <c r="A27" s="4" t="inlineStr">
        <is>
          <t>Fair Value of Held-to-Maturity Securities, 12 Months or More</t>
        </is>
      </c>
      <c r="B27" s="6" t="n">
        <v>0</v>
      </c>
      <c r="C27" s="4" t="inlineStr">
        <is>
          <t xml:space="preserve"> </t>
        </is>
      </c>
    </row>
    <row r="28">
      <c r="A28" s="4" t="inlineStr">
        <is>
          <t>Unrealized Losses of Held-to-Maturity Securities, 12 Months or More</t>
        </is>
      </c>
      <c r="B28" s="6" t="n">
        <v>0</v>
      </c>
      <c r="C28" s="4" t="inlineStr">
        <is>
          <t xml:space="preserve"> </t>
        </is>
      </c>
    </row>
    <row r="29">
      <c r="A29" s="4" t="inlineStr">
        <is>
          <t>Fair Value of Held-to-Matuirty Securities, Total</t>
        </is>
      </c>
      <c r="B29" s="6" t="n">
        <v>39668</v>
      </c>
      <c r="C29" s="4" t="inlineStr">
        <is>
          <t xml:space="preserve"> </t>
        </is>
      </c>
    </row>
    <row r="30">
      <c r="A30" s="4" t="inlineStr">
        <is>
          <t>Unrealized Losses of Held-to-Maturity Securities</t>
        </is>
      </c>
      <c r="B30" s="6" t="n">
        <v>-3349</v>
      </c>
      <c r="C30" s="4" t="inlineStr">
        <is>
          <t xml:space="preserve"> </t>
        </is>
      </c>
    </row>
    <row r="31">
      <c r="A31" s="4" t="inlineStr">
        <is>
          <t>Residential mortgage-backed securities</t>
        </is>
      </c>
      <c r="B31" s="4" t="inlineStr">
        <is>
          <t xml:space="preserve"> </t>
        </is>
      </c>
      <c r="C31" s="4" t="inlineStr">
        <is>
          <t xml:space="preserve"> </t>
        </is>
      </c>
    </row>
    <row r="32">
      <c r="A32" s="3" t="inlineStr">
        <is>
          <t>Available-for-sale:</t>
        </is>
      </c>
      <c r="B32" s="4" t="inlineStr">
        <is>
          <t xml:space="preserve"> </t>
        </is>
      </c>
      <c r="C32" s="4" t="inlineStr">
        <is>
          <t xml:space="preserve"> </t>
        </is>
      </c>
    </row>
    <row r="33">
      <c r="A33" s="4" t="inlineStr">
        <is>
          <t>Fair Value of Available-for-Sale Securities, Less Than 12 Months</t>
        </is>
      </c>
      <c r="B33" s="6" t="n">
        <v>817351</v>
      </c>
      <c r="C33" s="6" t="n">
        <v>854807</v>
      </c>
    </row>
    <row r="34">
      <c r="A34" s="4" t="inlineStr">
        <is>
          <t>Unrealized Losses of Available-for-Sale Securities, Less Than 12 Months</t>
        </is>
      </c>
      <c r="B34" s="6" t="n">
        <v>-54025</v>
      </c>
      <c r="C34" s="6" t="n">
        <v>-15246</v>
      </c>
    </row>
    <row r="35">
      <c r="A35" s="4" t="inlineStr">
        <is>
          <t>Fair Value of Available-for-Sale Securities, 12 Months or More</t>
        </is>
      </c>
      <c r="B35" s="6" t="n">
        <v>717587</v>
      </c>
      <c r="C35" s="6" t="n">
        <v>104897</v>
      </c>
    </row>
    <row r="36">
      <c r="A36" s="4" t="inlineStr">
        <is>
          <t>Unrealized Losses of Available-for-Sale Securities, 12 Months or More</t>
        </is>
      </c>
      <c r="B36" s="6" t="n">
        <v>-157428</v>
      </c>
      <c r="C36" s="6" t="n">
        <v>-3305</v>
      </c>
    </row>
    <row r="37">
      <c r="A37" s="4" t="inlineStr">
        <is>
          <t>Fair Value of Available-for-Sale Securities, Total</t>
        </is>
      </c>
      <c r="B37" s="6" t="n">
        <v>1534938</v>
      </c>
      <c r="C37" s="6" t="n">
        <v>959704</v>
      </c>
    </row>
    <row r="38">
      <c r="A38" s="4" t="inlineStr">
        <is>
          <t>Unrealized Losses of Available-for-Sale Securities, Total</t>
        </is>
      </c>
      <c r="B38" s="6" t="n">
        <v>-211453</v>
      </c>
      <c r="C38" s="6" t="n">
        <v>-18551</v>
      </c>
    </row>
    <row r="39">
      <c r="A39" s="3" t="inlineStr">
        <is>
          <t>Held-to-maturity:</t>
        </is>
      </c>
      <c r="B39" s="4" t="inlineStr">
        <is>
          <t xml:space="preserve"> </t>
        </is>
      </c>
      <c r="C39" s="4" t="inlineStr">
        <is>
          <t xml:space="preserve"> </t>
        </is>
      </c>
    </row>
    <row r="40">
      <c r="A40" s="4" t="inlineStr">
        <is>
          <t>Fair Value of Held-to-Maturity Securities, Less Than 12 Months</t>
        </is>
      </c>
      <c r="B40" s="6" t="n">
        <v>40892</v>
      </c>
      <c r="C40" s="4" t="inlineStr">
        <is>
          <t xml:space="preserve"> </t>
        </is>
      </c>
    </row>
    <row r="41">
      <c r="A41" s="4" t="inlineStr">
        <is>
          <t>Unrealized Losses of Held-to-Maturity Securities, Less Than 12 Months</t>
        </is>
      </c>
      <c r="B41" s="6" t="n">
        <v>-1205</v>
      </c>
      <c r="C41" s="4" t="inlineStr">
        <is>
          <t xml:space="preserve"> </t>
        </is>
      </c>
    </row>
    <row r="42">
      <c r="A42" s="4" t="inlineStr">
        <is>
          <t>Fair Value of Held-to-Maturity Securities, 12 Months or More</t>
        </is>
      </c>
      <c r="B42" s="6" t="n">
        <v>0</v>
      </c>
      <c r="C42" s="4" t="inlineStr">
        <is>
          <t xml:space="preserve"> </t>
        </is>
      </c>
    </row>
    <row r="43">
      <c r="A43" s="4" t="inlineStr">
        <is>
          <t>Unrealized Losses of Held-to-Maturity Securities, 12 Months or More</t>
        </is>
      </c>
      <c r="B43" s="6" t="n">
        <v>0</v>
      </c>
      <c r="C43" s="4" t="inlineStr">
        <is>
          <t xml:space="preserve"> </t>
        </is>
      </c>
    </row>
    <row r="44">
      <c r="A44" s="4" t="inlineStr">
        <is>
          <t>Fair Value of Held-to-Matuirty Securities, Total</t>
        </is>
      </c>
      <c r="B44" s="6" t="n">
        <v>40892</v>
      </c>
      <c r="C44" s="4" t="inlineStr">
        <is>
          <t xml:space="preserve"> </t>
        </is>
      </c>
    </row>
    <row r="45">
      <c r="A45" s="4" t="inlineStr">
        <is>
          <t>Unrealized Losses of Held-to-Maturity Securities</t>
        </is>
      </c>
      <c r="B45" s="6" t="n">
        <v>-1205</v>
      </c>
      <c r="C45" s="4" t="inlineStr">
        <is>
          <t xml:space="preserve"> </t>
        </is>
      </c>
    </row>
    <row r="46">
      <c r="A46" s="4" t="inlineStr">
        <is>
          <t>Commercial mortgage-backed securities</t>
        </is>
      </c>
      <c r="B46" s="4" t="inlineStr">
        <is>
          <t xml:space="preserve"> </t>
        </is>
      </c>
      <c r="C46" s="4" t="inlineStr">
        <is>
          <t xml:space="preserve"> </t>
        </is>
      </c>
    </row>
    <row r="47">
      <c r="A47" s="3" t="inlineStr">
        <is>
          <t>Available-for-sale:</t>
        </is>
      </c>
      <c r="B47" s="4" t="inlineStr">
        <is>
          <t xml:space="preserve"> </t>
        </is>
      </c>
      <c r="C47" s="4" t="inlineStr">
        <is>
          <t xml:space="preserve"> </t>
        </is>
      </c>
    </row>
    <row r="48">
      <c r="A48" s="4" t="inlineStr">
        <is>
          <t>Fair Value of Available-for-Sale Securities, Less Than 12 Months</t>
        </is>
      </c>
      <c r="B48" s="6" t="n">
        <v>212050</v>
      </c>
      <c r="C48" s="6" t="n">
        <v>100702</v>
      </c>
    </row>
    <row r="49">
      <c r="A49" s="4" t="inlineStr">
        <is>
          <t>Unrealized Losses of Available-for-Sale Securities, Less Than 12 Months</t>
        </is>
      </c>
      <c r="B49" s="6" t="n">
        <v>-10782</v>
      </c>
      <c r="C49" s="6" t="n">
        <v>-1251</v>
      </c>
    </row>
    <row r="50">
      <c r="A50" s="4" t="inlineStr">
        <is>
          <t>Fair Value of Available-for-Sale Securities, 12 Months or More</t>
        </is>
      </c>
      <c r="B50" s="6" t="n">
        <v>89979</v>
      </c>
      <c r="C50" s="6" t="n">
        <v>28711</v>
      </c>
    </row>
    <row r="51">
      <c r="A51" s="4" t="inlineStr">
        <is>
          <t>Unrealized Losses of Available-for-Sale Securities, 12 Months or More</t>
        </is>
      </c>
      <c r="B51" s="6" t="n">
        <v>-11472</v>
      </c>
      <c r="C51" s="6" t="n">
        <v>-717</v>
      </c>
    </row>
    <row r="52">
      <c r="A52" s="4" t="inlineStr">
        <is>
          <t>Fair Value of Available-for-Sale Securities, Total</t>
        </is>
      </c>
      <c r="B52" s="6" t="n">
        <v>302029</v>
      </c>
      <c r="C52" s="6" t="n">
        <v>129413</v>
      </c>
    </row>
    <row r="53">
      <c r="A53" s="4" t="inlineStr">
        <is>
          <t>Unrealized Losses of Available-for-Sale Securities, Total</t>
        </is>
      </c>
      <c r="B53" s="6" t="n">
        <v>-22254</v>
      </c>
      <c r="C53" s="6" t="n">
        <v>-1968</v>
      </c>
    </row>
    <row r="54">
      <c r="A54" s="3" t="inlineStr">
        <is>
          <t>Held-to-maturity:</t>
        </is>
      </c>
      <c r="B54" s="4" t="inlineStr">
        <is>
          <t xml:space="preserve"> </t>
        </is>
      </c>
      <c r="C54" s="4" t="inlineStr">
        <is>
          <t xml:space="preserve"> </t>
        </is>
      </c>
    </row>
    <row r="55">
      <c r="A55" s="4" t="inlineStr">
        <is>
          <t>Fair Value of Held-to-Maturity Securities, Less Than 12 Months</t>
        </is>
      </c>
      <c r="B55" s="6" t="n">
        <v>65948</v>
      </c>
      <c r="C55" s="4" t="inlineStr">
        <is>
          <t xml:space="preserve"> </t>
        </is>
      </c>
    </row>
    <row r="56">
      <c r="A56" s="4" t="inlineStr">
        <is>
          <t>Unrealized Losses of Held-to-Maturity Securities, Less Than 12 Months</t>
        </is>
      </c>
      <c r="B56" s="6" t="n">
        <v>-2551</v>
      </c>
      <c r="C56" s="4" t="inlineStr">
        <is>
          <t xml:space="preserve"> </t>
        </is>
      </c>
    </row>
    <row r="57">
      <c r="A57" s="4" t="inlineStr">
        <is>
          <t>Fair Value of Held-to-Maturity Securities, 12 Months or More</t>
        </is>
      </c>
      <c r="B57" s="6" t="n">
        <v>0</v>
      </c>
      <c r="C57" s="4" t="inlineStr">
        <is>
          <t xml:space="preserve"> </t>
        </is>
      </c>
    </row>
    <row r="58">
      <c r="A58" s="4" t="inlineStr">
        <is>
          <t>Unrealized Losses of Held-to-Maturity Securities, 12 Months or More</t>
        </is>
      </c>
      <c r="B58" s="6" t="n">
        <v>0</v>
      </c>
      <c r="C58" s="4" t="inlineStr">
        <is>
          <t xml:space="preserve"> </t>
        </is>
      </c>
    </row>
    <row r="59">
      <c r="A59" s="4" t="inlineStr">
        <is>
          <t>Fair Value of Held-to-Matuirty Securities, Total</t>
        </is>
      </c>
      <c r="B59" s="6" t="n">
        <v>65948</v>
      </c>
      <c r="C59" s="4" t="inlineStr">
        <is>
          <t xml:space="preserve"> </t>
        </is>
      </c>
    </row>
    <row r="60">
      <c r="A60" s="4" t="inlineStr">
        <is>
          <t>Unrealized Losses of Held-to-Maturity Securities</t>
        </is>
      </c>
      <c r="B60" s="6" t="n">
        <v>-2551</v>
      </c>
      <c r="C60" s="4" t="inlineStr">
        <is>
          <t xml:space="preserve"> </t>
        </is>
      </c>
    </row>
    <row r="61">
      <c r="A61" s="4" t="inlineStr">
        <is>
          <t>State and political subdivisions</t>
        </is>
      </c>
      <c r="B61" s="4" t="inlineStr">
        <is>
          <t xml:space="preserve"> </t>
        </is>
      </c>
      <c r="C61" s="4" t="inlineStr">
        <is>
          <t xml:space="preserve"> </t>
        </is>
      </c>
    </row>
    <row r="62">
      <c r="A62" s="3" t="inlineStr">
        <is>
          <t>Available-for-sale:</t>
        </is>
      </c>
      <c r="B62" s="4" t="inlineStr">
        <is>
          <t xml:space="preserve"> </t>
        </is>
      </c>
      <c r="C62" s="4" t="inlineStr">
        <is>
          <t xml:space="preserve"> </t>
        </is>
      </c>
    </row>
    <row r="63">
      <c r="A63" s="4" t="inlineStr">
        <is>
          <t>Fair Value of Available-for-Sale Securities, Less Than 12 Months</t>
        </is>
      </c>
      <c r="B63" s="6" t="n">
        <v>485817</v>
      </c>
      <c r="C63" s="6" t="n">
        <v>136135</v>
      </c>
    </row>
    <row r="64">
      <c r="A64" s="4" t="inlineStr">
        <is>
          <t>Unrealized Losses of Available-for-Sale Securities, Less Than 12 Months</t>
        </is>
      </c>
      <c r="B64" s="6" t="n">
        <v>-50484</v>
      </c>
      <c r="C64" s="6" t="n">
        <v>-1282</v>
      </c>
    </row>
    <row r="65">
      <c r="A65" s="4" t="inlineStr">
        <is>
          <t>Fair Value of Available-for-Sale Securities, 12 Months or More</t>
        </is>
      </c>
      <c r="B65" s="6" t="n">
        <v>338638</v>
      </c>
      <c r="C65" s="6" t="n">
        <v>18647</v>
      </c>
    </row>
    <row r="66">
      <c r="A66" s="4" t="inlineStr">
        <is>
          <t>Unrealized Losses of Available-for-Sale Securities, 12 Months or More</t>
        </is>
      </c>
      <c r="B66" s="6" t="n">
        <v>-65214</v>
      </c>
      <c r="C66" s="6" t="n">
        <v>-512</v>
      </c>
    </row>
    <row r="67">
      <c r="A67" s="4" t="inlineStr">
        <is>
          <t>Fair Value of Available-for-Sale Securities, Total</t>
        </is>
      </c>
      <c r="B67" s="6" t="n">
        <v>824455</v>
      </c>
      <c r="C67" s="6" t="n">
        <v>154782</v>
      </c>
    </row>
    <row r="68">
      <c r="A68" s="4" t="inlineStr">
        <is>
          <t>Unrealized Losses of Available-for-Sale Securities, Total</t>
        </is>
      </c>
      <c r="B68" s="6" t="n">
        <v>-115698</v>
      </c>
      <c r="C68" s="6" t="n">
        <v>-1794</v>
      </c>
    </row>
    <row r="69">
      <c r="A69" s="3" t="inlineStr">
        <is>
          <t>Held-to-maturity:</t>
        </is>
      </c>
      <c r="B69" s="4" t="inlineStr">
        <is>
          <t xml:space="preserve"> </t>
        </is>
      </c>
      <c r="C69" s="4" t="inlineStr">
        <is>
          <t xml:space="preserve"> </t>
        </is>
      </c>
    </row>
    <row r="70">
      <c r="A70" s="4" t="inlineStr">
        <is>
          <t>Fair Value of Held-to-Maturity Securities, Less Than 12 Months</t>
        </is>
      </c>
      <c r="B70" s="6" t="n">
        <v>955563</v>
      </c>
      <c r="C70" s="4" t="inlineStr">
        <is>
          <t xml:space="preserve"> </t>
        </is>
      </c>
    </row>
    <row r="71">
      <c r="A71" s="4" t="inlineStr">
        <is>
          <t>Unrealized Losses of Held-to-Maturity Securities, Less Than 12 Months</t>
        </is>
      </c>
      <c r="B71" s="6" t="n">
        <v>-154650</v>
      </c>
      <c r="C71" s="4" t="inlineStr">
        <is>
          <t xml:space="preserve"> </t>
        </is>
      </c>
    </row>
    <row r="72">
      <c r="A72" s="4" t="inlineStr">
        <is>
          <t>Fair Value of Held-to-Maturity Securities, 12 Months or More</t>
        </is>
      </c>
      <c r="B72" s="6" t="n">
        <v>0</v>
      </c>
      <c r="C72" s="4" t="inlineStr">
        <is>
          <t xml:space="preserve"> </t>
        </is>
      </c>
    </row>
    <row r="73">
      <c r="A73" s="4" t="inlineStr">
        <is>
          <t>Unrealized Losses of Held-to-Maturity Securities, 12 Months or More</t>
        </is>
      </c>
      <c r="B73" s="6" t="n">
        <v>0</v>
      </c>
      <c r="C73" s="4" t="inlineStr">
        <is>
          <t xml:space="preserve"> </t>
        </is>
      </c>
    </row>
    <row r="74">
      <c r="A74" s="4" t="inlineStr">
        <is>
          <t>Fair Value of Held-to-Matuirty Securities, Total</t>
        </is>
      </c>
      <c r="B74" s="6" t="n">
        <v>955563</v>
      </c>
      <c r="C74" s="4" t="inlineStr">
        <is>
          <t xml:space="preserve"> </t>
        </is>
      </c>
    </row>
    <row r="75">
      <c r="A75" s="4" t="inlineStr">
        <is>
          <t>Unrealized Losses of Held-to-Maturity Securities</t>
        </is>
      </c>
      <c r="B75" s="6" t="n">
        <v>-154650</v>
      </c>
      <c r="C75" s="4" t="inlineStr">
        <is>
          <t xml:space="preserve"> </t>
        </is>
      </c>
    </row>
    <row r="76">
      <c r="A76" s="4" t="inlineStr">
        <is>
          <t>Other securities</t>
        </is>
      </c>
      <c r="B76" s="4" t="inlineStr">
        <is>
          <t xml:space="preserve"> </t>
        </is>
      </c>
      <c r="C76" s="4" t="inlineStr">
        <is>
          <t xml:space="preserve"> </t>
        </is>
      </c>
    </row>
    <row r="77">
      <c r="A77" s="3" t="inlineStr">
        <is>
          <t>Available-for-sale:</t>
        </is>
      </c>
      <c r="B77" s="4" t="inlineStr">
        <is>
          <t xml:space="preserve"> </t>
        </is>
      </c>
      <c r="C77" s="4" t="inlineStr">
        <is>
          <t xml:space="preserve"> </t>
        </is>
      </c>
    </row>
    <row r="78">
      <c r="A78" s="4" t="inlineStr">
        <is>
          <t>Fair Value of Available-for-Sale Securities, Less Than 12 Months</t>
        </is>
      </c>
      <c r="B78" s="6" t="n">
        <v>424700</v>
      </c>
      <c r="C78" s="6" t="n">
        <v>75744</v>
      </c>
    </row>
    <row r="79">
      <c r="A79" s="4" t="inlineStr">
        <is>
          <t>Unrealized Losses of Available-for-Sale Securities, Less Than 12 Months</t>
        </is>
      </c>
      <c r="B79" s="6" t="n">
        <v>-25040</v>
      </c>
      <c r="C79" s="6" t="n">
        <v>-1316</v>
      </c>
    </row>
    <row r="80">
      <c r="A80" s="4" t="inlineStr">
        <is>
          <t>Fair Value of Available-for-Sale Securities, 12 Months or More</t>
        </is>
      </c>
      <c r="B80" s="6" t="n">
        <v>73556</v>
      </c>
      <c r="C80" s="6" t="n">
        <v>2703</v>
      </c>
    </row>
    <row r="81">
      <c r="A81" s="4" t="inlineStr">
        <is>
          <t>Unrealized Losses of Available-for-Sale Securities, 12 Months or More</t>
        </is>
      </c>
      <c r="B81" s="6" t="n">
        <v>-10313</v>
      </c>
      <c r="C81" s="6" t="n">
        <v>-38</v>
      </c>
    </row>
    <row r="82">
      <c r="A82" s="4" t="inlineStr">
        <is>
          <t>Fair Value of Available-for-Sale Securities, Total</t>
        </is>
      </c>
      <c r="B82" s="6" t="n">
        <v>498256</v>
      </c>
      <c r="C82" s="6" t="n">
        <v>78447</v>
      </c>
    </row>
    <row r="83">
      <c r="A83" s="4" t="inlineStr">
        <is>
          <t>Unrealized Losses of Available-for-Sale Securities, Total</t>
        </is>
      </c>
      <c r="B83" s="5" t="n">
        <v>-35353</v>
      </c>
      <c r="C83" s="5" t="n">
        <v>-13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Allowance for Credit Losses on Investment Securities (Detail) - USD ($) $ in Thousands</t>
        </is>
      </c>
      <c r="B1" s="2" t="inlineStr">
        <is>
          <t>12 Months Ended</t>
        </is>
      </c>
    </row>
    <row r="2">
      <c r="B2" s="2" t="inlineStr">
        <is>
          <t>Dec. 31, 2022</t>
        </is>
      </c>
      <c r="C2" s="2" t="inlineStr">
        <is>
          <t>Dec. 31, 2021</t>
        </is>
      </c>
      <c r="D2" s="2" t="inlineStr">
        <is>
          <t>Dec. 31, 2020</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5" t="n">
        <v>842</v>
      </c>
      <c r="C4" s="5" t="n">
        <v>842</v>
      </c>
      <c r="D4" s="4" t="inlineStr">
        <is>
          <t xml:space="preserve"> </t>
        </is>
      </c>
    </row>
    <row r="5">
      <c r="A5" s="4" t="inlineStr">
        <is>
          <t>Provision for credit loss</t>
        </is>
      </c>
      <c r="B5" s="6" t="n">
        <v>0</v>
      </c>
      <c r="C5" s="6" t="n">
        <v>0</v>
      </c>
      <c r="D5" s="4" t="inlineStr">
        <is>
          <t xml:space="preserve"> </t>
        </is>
      </c>
    </row>
    <row r="6">
      <c r="A6" s="4" t="inlineStr">
        <is>
          <t>Ending balance</t>
        </is>
      </c>
      <c r="B6" s="6" t="n">
        <v>842</v>
      </c>
      <c r="C6" s="6" t="n">
        <v>842</v>
      </c>
      <c r="D6" s="5" t="n">
        <v>842</v>
      </c>
    </row>
    <row r="7">
      <c r="A7" s="3" t="inlineStr">
        <is>
          <t>Allowance for credit losses:</t>
        </is>
      </c>
      <c r="B7" s="4" t="inlineStr">
        <is>
          <t xml:space="preserve"> </t>
        </is>
      </c>
      <c r="C7" s="4" t="inlineStr">
        <is>
          <t xml:space="preserve"> </t>
        </is>
      </c>
      <c r="D7" s="4" t="inlineStr">
        <is>
          <t xml:space="preserve"> </t>
        </is>
      </c>
    </row>
    <row r="8">
      <c r="A8" s="4" t="inlineStr">
        <is>
          <t>Provision for credit loss - acquired securities</t>
        </is>
      </c>
      <c r="B8" s="6" t="n">
        <v>-2005</v>
      </c>
      <c r="C8" s="6" t="n">
        <v>0</v>
      </c>
      <c r="D8" s="5" t="n">
        <v>-842</v>
      </c>
    </row>
    <row r="9">
      <c r="A9" s="4" t="inlineStr">
        <is>
          <t>Ending balance</t>
        </is>
      </c>
      <c r="B9" s="6" t="n">
        <v>2005</v>
      </c>
      <c r="C9" s="4" t="inlineStr">
        <is>
          <t xml:space="preserve"> </t>
        </is>
      </c>
      <c r="D9" s="4" t="inlineStr">
        <is>
          <t xml:space="preserve"> </t>
        </is>
      </c>
    </row>
    <row r="10">
      <c r="A10" s="4" t="inlineStr">
        <is>
          <t>State and political subdivisions</t>
        </is>
      </c>
      <c r="B10" s="4" t="inlineStr">
        <is>
          <t xml:space="preserve"> </t>
        </is>
      </c>
      <c r="C10" s="4" t="inlineStr">
        <is>
          <t xml:space="preserve"> </t>
        </is>
      </c>
      <c r="D10" s="4" t="inlineStr">
        <is>
          <t xml:space="preserve"> </t>
        </is>
      </c>
    </row>
    <row r="11">
      <c r="A11" s="3" t="inlineStr">
        <is>
          <t>Allowance for credit losses:</t>
        </is>
      </c>
      <c r="B11" s="4" t="inlineStr">
        <is>
          <t xml:space="preserve"> </t>
        </is>
      </c>
      <c r="C11" s="4" t="inlineStr">
        <is>
          <t xml:space="preserve"> </t>
        </is>
      </c>
      <c r="D11" s="4" t="inlineStr">
        <is>
          <t xml:space="preserve"> </t>
        </is>
      </c>
    </row>
    <row r="12">
      <c r="A12" s="4" t="inlineStr">
        <is>
          <t>Beginning balance</t>
        </is>
      </c>
      <c r="B12" s="6" t="n">
        <v>842</v>
      </c>
      <c r="C12" s="4" t="inlineStr">
        <is>
          <t xml:space="preserve"> </t>
        </is>
      </c>
      <c r="D12" s="4" t="inlineStr">
        <is>
          <t xml:space="preserve"> </t>
        </is>
      </c>
    </row>
    <row r="13">
      <c r="A13" s="4" t="inlineStr">
        <is>
          <t>Ending balance</t>
        </is>
      </c>
      <c r="B13" s="6" t="n">
        <v>842</v>
      </c>
      <c r="C13" s="6" t="n">
        <v>842</v>
      </c>
      <c r="D13" s="4" t="inlineStr">
        <is>
          <t xml:space="preserve"> </t>
        </is>
      </c>
    </row>
    <row r="14">
      <c r="A14" s="3" t="inlineStr">
        <is>
          <t>Allowance for credit losses:</t>
        </is>
      </c>
      <c r="B14" s="4" t="inlineStr">
        <is>
          <t xml:space="preserve"> </t>
        </is>
      </c>
      <c r="C14" s="4" t="inlineStr">
        <is>
          <t xml:space="preserve"> </t>
        </is>
      </c>
      <c r="D14" s="4" t="inlineStr">
        <is>
          <t xml:space="preserve"> </t>
        </is>
      </c>
    </row>
    <row r="15">
      <c r="A15" s="4" t="inlineStr">
        <is>
          <t>Beginning balance</t>
        </is>
      </c>
      <c r="B15" s="6" t="n">
        <v>0</v>
      </c>
      <c r="C15" s="4" t="inlineStr">
        <is>
          <t xml:space="preserve"> </t>
        </is>
      </c>
      <c r="D15" s="4" t="inlineStr">
        <is>
          <t xml:space="preserve"> </t>
        </is>
      </c>
    </row>
    <row r="16">
      <c r="A16" s="4" t="inlineStr">
        <is>
          <t>Provision for credit loss - acquired securities</t>
        </is>
      </c>
      <c r="B16" s="6" t="n">
        <v>-2005</v>
      </c>
      <c r="C16" s="4" t="inlineStr">
        <is>
          <t xml:space="preserve"> </t>
        </is>
      </c>
      <c r="D16" s="4" t="inlineStr">
        <is>
          <t xml:space="preserve"> </t>
        </is>
      </c>
    </row>
    <row r="17">
      <c r="A17" s="4" t="inlineStr">
        <is>
          <t>Securities charged-off</t>
        </is>
      </c>
      <c r="B17" s="6" t="n">
        <v>0</v>
      </c>
      <c r="C17" s="4" t="inlineStr">
        <is>
          <t xml:space="preserve"> </t>
        </is>
      </c>
      <c r="D17" s="4" t="inlineStr">
        <is>
          <t xml:space="preserve"> </t>
        </is>
      </c>
    </row>
    <row r="18">
      <c r="A18" s="4" t="inlineStr">
        <is>
          <t>Recoveries</t>
        </is>
      </c>
      <c r="B18" s="6" t="n">
        <v>0</v>
      </c>
      <c r="C18" s="4" t="inlineStr">
        <is>
          <t xml:space="preserve"> </t>
        </is>
      </c>
      <c r="D18" s="4" t="inlineStr">
        <is>
          <t xml:space="preserve"> </t>
        </is>
      </c>
    </row>
    <row r="19">
      <c r="A19" s="4" t="inlineStr">
        <is>
          <t>Ending balance</t>
        </is>
      </c>
      <c r="B19" s="6" t="n">
        <v>2005</v>
      </c>
      <c r="C19" s="6" t="n">
        <v>0</v>
      </c>
      <c r="D19" s="4" t="inlineStr">
        <is>
          <t xml:space="preserve"> </t>
        </is>
      </c>
    </row>
    <row r="20">
      <c r="A20" s="4" t="inlineStr">
        <is>
          <t>Other Securities</t>
        </is>
      </c>
      <c r="B20" s="4" t="inlineStr">
        <is>
          <t xml:space="preserve"> </t>
        </is>
      </c>
      <c r="C20" s="4" t="inlineStr">
        <is>
          <t xml:space="preserve"> </t>
        </is>
      </c>
      <c r="D20" s="4" t="inlineStr">
        <is>
          <t xml:space="preserve"> </t>
        </is>
      </c>
    </row>
    <row r="21">
      <c r="A21" s="3" t="inlineStr">
        <is>
          <t>Allowance for credit losses:</t>
        </is>
      </c>
      <c r="B21" s="4" t="inlineStr">
        <is>
          <t xml:space="preserve"> </t>
        </is>
      </c>
      <c r="C21" s="4" t="inlineStr">
        <is>
          <t xml:space="preserve"> </t>
        </is>
      </c>
      <c r="D21" s="4" t="inlineStr">
        <is>
          <t xml:space="preserve"> </t>
        </is>
      </c>
    </row>
    <row r="22">
      <c r="A22" s="4" t="inlineStr">
        <is>
          <t>Beginning balance</t>
        </is>
      </c>
      <c r="B22" s="6" t="n">
        <v>0</v>
      </c>
      <c r="C22" s="4" t="inlineStr">
        <is>
          <t xml:space="preserve"> </t>
        </is>
      </c>
      <c r="D22" s="4" t="inlineStr">
        <is>
          <t xml:space="preserve"> </t>
        </is>
      </c>
    </row>
    <row r="23">
      <c r="A23" s="4" t="inlineStr">
        <is>
          <t>Provision for credit loss - acquired securities</t>
        </is>
      </c>
      <c r="B23" s="6" t="n">
        <v>0</v>
      </c>
      <c r="C23" s="4" t="inlineStr">
        <is>
          <t xml:space="preserve"> </t>
        </is>
      </c>
      <c r="D23" s="4" t="inlineStr">
        <is>
          <t xml:space="preserve"> </t>
        </is>
      </c>
    </row>
    <row r="24">
      <c r="A24" s="4" t="inlineStr">
        <is>
          <t>Securities charged-off</t>
        </is>
      </c>
      <c r="B24" s="6" t="n">
        <v>0</v>
      </c>
      <c r="C24" s="4" t="inlineStr">
        <is>
          <t xml:space="preserve"> </t>
        </is>
      </c>
      <c r="D24" s="4" t="inlineStr">
        <is>
          <t xml:space="preserve"> </t>
        </is>
      </c>
    </row>
    <row r="25">
      <c r="A25" s="4" t="inlineStr">
        <is>
          <t>Recoveries</t>
        </is>
      </c>
      <c r="B25" s="6" t="n">
        <v>0</v>
      </c>
      <c r="C25" s="4" t="inlineStr">
        <is>
          <t xml:space="preserve"> </t>
        </is>
      </c>
      <c r="D25" s="4" t="inlineStr">
        <is>
          <t xml:space="preserve"> </t>
        </is>
      </c>
    </row>
    <row r="26">
      <c r="A26" s="4" t="inlineStr">
        <is>
          <t>Ending balance</t>
        </is>
      </c>
      <c r="B26" s="5" t="n">
        <v>0</v>
      </c>
      <c r="C26" s="5" t="n">
        <v>0</v>
      </c>
      <c r="D2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2" customWidth="1" min="1" max="1"/>
    <col width="22" customWidth="1" min="2" max="2"/>
  </cols>
  <sheetData>
    <row r="1">
      <c r="A1" s="1" t="inlineStr">
        <is>
          <t>Investment Securities - Bond Ratings (Details) $ in Thousands</t>
        </is>
      </c>
      <c r="B1" s="2" t="inlineStr">
        <is>
          <t>Dec. 31, 2022 USD ($)</t>
        </is>
      </c>
    </row>
    <row r="2">
      <c r="A2" s="3" t="inlineStr">
        <is>
          <t>Schedule of Held-to-maturity Securities [Line Items]</t>
        </is>
      </c>
      <c r="B2" s="4" t="inlineStr">
        <is>
          <t xml:space="preserve"> </t>
        </is>
      </c>
    </row>
    <row r="3">
      <c r="A3" s="4" t="inlineStr">
        <is>
          <t>Amortized Cost</t>
        </is>
      </c>
      <c r="B3" s="5" t="n">
        <v>1289710</v>
      </c>
    </row>
    <row r="4">
      <c r="A4" s="4" t="inlineStr">
        <is>
          <t>Aaa/AAA</t>
        </is>
      </c>
      <c r="B4" s="4" t="inlineStr">
        <is>
          <t xml:space="preserve"> </t>
        </is>
      </c>
    </row>
    <row r="5">
      <c r="A5" s="3" t="inlineStr">
        <is>
          <t>Schedule of Held-to-maturity Securities [Line Items]</t>
        </is>
      </c>
      <c r="B5" s="4" t="inlineStr">
        <is>
          <t xml:space="preserve"> </t>
        </is>
      </c>
    </row>
    <row r="6">
      <c r="A6" s="4" t="inlineStr">
        <is>
          <t>Amortized Cost</t>
        </is>
      </c>
      <c r="B6" s="6" t="n">
        <v>276134</v>
      </c>
    </row>
    <row r="7">
      <c r="A7" s="4" t="inlineStr">
        <is>
          <t>Aa/AA</t>
        </is>
      </c>
      <c r="B7" s="4" t="inlineStr">
        <is>
          <t xml:space="preserve"> </t>
        </is>
      </c>
    </row>
    <row r="8">
      <c r="A8" s="3" t="inlineStr">
        <is>
          <t>Schedule of Held-to-maturity Securities [Line Items]</t>
        </is>
      </c>
      <c r="B8" s="4" t="inlineStr">
        <is>
          <t xml:space="preserve"> </t>
        </is>
      </c>
    </row>
    <row r="9">
      <c r="A9" s="4" t="inlineStr">
        <is>
          <t>Amortized Cost</t>
        </is>
      </c>
      <c r="B9" s="6" t="n">
        <v>849386</v>
      </c>
    </row>
    <row r="10">
      <c r="A10" s="4" t="inlineStr">
        <is>
          <t>A</t>
        </is>
      </c>
      <c r="B10" s="4" t="inlineStr">
        <is>
          <t xml:space="preserve"> </t>
        </is>
      </c>
    </row>
    <row r="11">
      <c r="A11" s="3" t="inlineStr">
        <is>
          <t>Schedule of Held-to-maturity Securities [Line Items]</t>
        </is>
      </c>
      <c r="B11" s="4" t="inlineStr">
        <is>
          <t xml:space="preserve"> </t>
        </is>
      </c>
    </row>
    <row r="12">
      <c r="A12" s="4" t="inlineStr">
        <is>
          <t>Amortized Cost</t>
        </is>
      </c>
      <c r="B12" s="6" t="n">
        <v>27593</v>
      </c>
    </row>
    <row r="13">
      <c r="A13" s="4" t="inlineStr">
        <is>
          <t>Not rated</t>
        </is>
      </c>
      <c r="B13" s="4" t="inlineStr">
        <is>
          <t xml:space="preserve"> </t>
        </is>
      </c>
    </row>
    <row r="14">
      <c r="A14" s="3" t="inlineStr">
        <is>
          <t>Schedule of Held-to-maturity Securities [Line Items]</t>
        </is>
      </c>
      <c r="B14" s="4" t="inlineStr">
        <is>
          <t xml:space="preserve"> </t>
        </is>
      </c>
    </row>
    <row r="15">
      <c r="A15" s="4" t="inlineStr">
        <is>
          <t>Amortized Cost</t>
        </is>
      </c>
      <c r="B15" s="6" t="n">
        <v>1597</v>
      </c>
    </row>
    <row r="16">
      <c r="A16" s="4" t="inlineStr">
        <is>
          <t>Agency Backed</t>
        </is>
      </c>
      <c r="B16" s="4" t="inlineStr">
        <is>
          <t xml:space="preserve"> </t>
        </is>
      </c>
    </row>
    <row r="17">
      <c r="A17" s="3" t="inlineStr">
        <is>
          <t>Schedule of Held-to-maturity Securities [Line Items]</t>
        </is>
      </c>
      <c r="B17" s="4" t="inlineStr">
        <is>
          <t xml:space="preserve"> </t>
        </is>
      </c>
    </row>
    <row r="18">
      <c r="A18" s="4" t="inlineStr">
        <is>
          <t>Amortized Cost</t>
        </is>
      </c>
      <c r="B18" s="6" t="n">
        <v>135000</v>
      </c>
    </row>
    <row r="19">
      <c r="A19" s="4" t="inlineStr">
        <is>
          <t>State and political subdivisions</t>
        </is>
      </c>
      <c r="B19" s="4" t="inlineStr">
        <is>
          <t xml:space="preserve"> </t>
        </is>
      </c>
    </row>
    <row r="20">
      <c r="A20" s="3" t="inlineStr">
        <is>
          <t>Schedule of Held-to-maturity Securities [Line Items]</t>
        </is>
      </c>
      <c r="B20" s="4" t="inlineStr">
        <is>
          <t xml:space="preserve"> </t>
        </is>
      </c>
    </row>
    <row r="21">
      <c r="A21" s="4" t="inlineStr">
        <is>
          <t>Amortized Cost</t>
        </is>
      </c>
      <c r="B21" s="6" t="n">
        <v>1111693</v>
      </c>
    </row>
    <row r="22">
      <c r="A22" s="4" t="inlineStr">
        <is>
          <t>State and political subdivisions | Aaa/AAA</t>
        </is>
      </c>
      <c r="B22" s="4" t="inlineStr">
        <is>
          <t xml:space="preserve"> </t>
        </is>
      </c>
    </row>
    <row r="23">
      <c r="A23" s="3" t="inlineStr">
        <is>
          <t>Schedule of Held-to-maturity Securities [Line Items]</t>
        </is>
      </c>
      <c r="B23" s="4" t="inlineStr">
        <is>
          <t xml:space="preserve"> </t>
        </is>
      </c>
    </row>
    <row r="24">
      <c r="A24" s="4" t="inlineStr">
        <is>
          <t>Amortized Cost</t>
        </is>
      </c>
      <c r="B24" s="6" t="n">
        <v>233117</v>
      </c>
    </row>
    <row r="25">
      <c r="A25" s="4" t="inlineStr">
        <is>
          <t>State and political subdivisions | Aa/AA</t>
        </is>
      </c>
      <c r="B25" s="4" t="inlineStr">
        <is>
          <t xml:space="preserve"> </t>
        </is>
      </c>
    </row>
    <row r="26">
      <c r="A26" s="3" t="inlineStr">
        <is>
          <t>Schedule of Held-to-maturity Securities [Line Items]</t>
        </is>
      </c>
      <c r="B26" s="4" t="inlineStr">
        <is>
          <t xml:space="preserve"> </t>
        </is>
      </c>
    </row>
    <row r="27">
      <c r="A27" s="4" t="inlineStr">
        <is>
          <t>Amortized Cost</t>
        </is>
      </c>
      <c r="B27" s="6" t="n">
        <v>849386</v>
      </c>
    </row>
    <row r="28">
      <c r="A28" s="4" t="inlineStr">
        <is>
          <t>State and political subdivisions | A</t>
        </is>
      </c>
      <c r="B28" s="4" t="inlineStr">
        <is>
          <t xml:space="preserve"> </t>
        </is>
      </c>
    </row>
    <row r="29">
      <c r="A29" s="3" t="inlineStr">
        <is>
          <t>Schedule of Held-to-maturity Securities [Line Items]</t>
        </is>
      </c>
      <c r="B29" s="4" t="inlineStr">
        <is>
          <t xml:space="preserve"> </t>
        </is>
      </c>
    </row>
    <row r="30">
      <c r="A30" s="4" t="inlineStr">
        <is>
          <t>Amortized Cost</t>
        </is>
      </c>
      <c r="B30" s="6" t="n">
        <v>27593</v>
      </c>
    </row>
    <row r="31">
      <c r="A31" s="4" t="inlineStr">
        <is>
          <t>State and political subdivisions | Not rated</t>
        </is>
      </c>
      <c r="B31" s="4" t="inlineStr">
        <is>
          <t xml:space="preserve"> </t>
        </is>
      </c>
    </row>
    <row r="32">
      <c r="A32" s="3" t="inlineStr">
        <is>
          <t>Schedule of Held-to-maturity Securities [Line Items]</t>
        </is>
      </c>
      <c r="B32" s="4" t="inlineStr">
        <is>
          <t xml:space="preserve"> </t>
        </is>
      </c>
    </row>
    <row r="33">
      <c r="A33" s="4" t="inlineStr">
        <is>
          <t>Amortized Cost</t>
        </is>
      </c>
      <c r="B33" s="6" t="n">
        <v>1597</v>
      </c>
    </row>
    <row r="34">
      <c r="A34" s="4" t="inlineStr">
        <is>
          <t>State and political subdivisions | Agency Backed</t>
        </is>
      </c>
      <c r="B34" s="4" t="inlineStr">
        <is>
          <t xml:space="preserve"> </t>
        </is>
      </c>
    </row>
    <row r="35">
      <c r="A35" s="3" t="inlineStr">
        <is>
          <t>Schedule of Held-to-maturity Securities [Line Items]</t>
        </is>
      </c>
      <c r="B35" s="4" t="inlineStr">
        <is>
          <t xml:space="preserve"> </t>
        </is>
      </c>
    </row>
    <row r="36">
      <c r="A36" s="4" t="inlineStr">
        <is>
          <t>Amortized Cost</t>
        </is>
      </c>
      <c r="B36" s="6" t="n">
        <v>0</v>
      </c>
    </row>
    <row r="37">
      <c r="A37" s="4" t="inlineStr">
        <is>
          <t>Other Securities</t>
        </is>
      </c>
      <c r="B37" s="4" t="inlineStr">
        <is>
          <t xml:space="preserve"> </t>
        </is>
      </c>
    </row>
    <row r="38">
      <c r="A38" s="3" t="inlineStr">
        <is>
          <t>Schedule of Held-to-maturity Securities [Line Items]</t>
        </is>
      </c>
      <c r="B38" s="4" t="inlineStr">
        <is>
          <t xml:space="preserve"> </t>
        </is>
      </c>
    </row>
    <row r="39">
      <c r="A39" s="4" t="inlineStr">
        <is>
          <t>Amortized Cost</t>
        </is>
      </c>
      <c r="B39" s="6" t="n">
        <v>178017</v>
      </c>
    </row>
    <row r="40">
      <c r="A40" s="4" t="inlineStr">
        <is>
          <t>Other Securities | Aaa/AAA</t>
        </is>
      </c>
      <c r="B40" s="4" t="inlineStr">
        <is>
          <t xml:space="preserve"> </t>
        </is>
      </c>
    </row>
    <row r="41">
      <c r="A41" s="3" t="inlineStr">
        <is>
          <t>Schedule of Held-to-maturity Securities [Line Items]</t>
        </is>
      </c>
      <c r="B41" s="4" t="inlineStr">
        <is>
          <t xml:space="preserve"> </t>
        </is>
      </c>
    </row>
    <row r="42">
      <c r="A42" s="4" t="inlineStr">
        <is>
          <t>Amortized Cost</t>
        </is>
      </c>
      <c r="B42" s="6" t="n">
        <v>43017</v>
      </c>
    </row>
    <row r="43">
      <c r="A43" s="4" t="inlineStr">
        <is>
          <t>Other Securities | Aa/AA</t>
        </is>
      </c>
      <c r="B43" s="4" t="inlineStr">
        <is>
          <t xml:space="preserve"> </t>
        </is>
      </c>
    </row>
    <row r="44">
      <c r="A44" s="3" t="inlineStr">
        <is>
          <t>Schedule of Held-to-maturity Securities [Line Items]</t>
        </is>
      </c>
      <c r="B44" s="4" t="inlineStr">
        <is>
          <t xml:space="preserve"> </t>
        </is>
      </c>
    </row>
    <row r="45">
      <c r="A45" s="4" t="inlineStr">
        <is>
          <t>Amortized Cost</t>
        </is>
      </c>
      <c r="B45" s="6" t="n">
        <v>0</v>
      </c>
    </row>
    <row r="46">
      <c r="A46" s="4" t="inlineStr">
        <is>
          <t>Other Securities | A</t>
        </is>
      </c>
      <c r="B46" s="4" t="inlineStr">
        <is>
          <t xml:space="preserve"> </t>
        </is>
      </c>
    </row>
    <row r="47">
      <c r="A47" s="3" t="inlineStr">
        <is>
          <t>Schedule of Held-to-maturity Securities [Line Items]</t>
        </is>
      </c>
      <c r="B47" s="4" t="inlineStr">
        <is>
          <t xml:space="preserve"> </t>
        </is>
      </c>
    </row>
    <row r="48">
      <c r="A48" s="4" t="inlineStr">
        <is>
          <t>Amortized Cost</t>
        </is>
      </c>
      <c r="B48" s="6" t="n">
        <v>0</v>
      </c>
    </row>
    <row r="49">
      <c r="A49" s="4" t="inlineStr">
        <is>
          <t>Other Securities | Not rated</t>
        </is>
      </c>
      <c r="B49" s="4" t="inlineStr">
        <is>
          <t xml:space="preserve"> </t>
        </is>
      </c>
    </row>
    <row r="50">
      <c r="A50" s="3" t="inlineStr">
        <is>
          <t>Schedule of Held-to-maturity Securities [Line Items]</t>
        </is>
      </c>
      <c r="B50" s="4" t="inlineStr">
        <is>
          <t xml:space="preserve"> </t>
        </is>
      </c>
    </row>
    <row r="51">
      <c r="A51" s="4" t="inlineStr">
        <is>
          <t>Amortized Cost</t>
        </is>
      </c>
      <c r="B51" s="6" t="n">
        <v>0</v>
      </c>
    </row>
    <row r="52">
      <c r="A52" s="4" t="inlineStr">
        <is>
          <t>Other Securities | Agency Backed</t>
        </is>
      </c>
      <c r="B52" s="4" t="inlineStr">
        <is>
          <t xml:space="preserve"> </t>
        </is>
      </c>
    </row>
    <row r="53">
      <c r="A53" s="3" t="inlineStr">
        <is>
          <t>Schedule of Held-to-maturity Securities [Line Items]</t>
        </is>
      </c>
      <c r="B53" s="4" t="inlineStr">
        <is>
          <t xml:space="preserve"> </t>
        </is>
      </c>
    </row>
    <row r="54">
      <c r="A54" s="4" t="inlineStr">
        <is>
          <t>Amortized Cost</t>
        </is>
      </c>
      <c r="B54" s="5" t="n">
        <v>13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Income Earned on Securities (Detail) - USD ($) $ in Thousands</t>
        </is>
      </c>
      <c r="B1" s="2" t="inlineStr">
        <is>
          <t>12 Months Ended</t>
        </is>
      </c>
    </row>
    <row r="2">
      <c r="B2" s="2" t="inlineStr">
        <is>
          <t>Dec. 31, 2022</t>
        </is>
      </c>
      <c r="C2" s="2" t="inlineStr">
        <is>
          <t>Dec. 31, 2021</t>
        </is>
      </c>
      <c r="D2" s="2" t="inlineStr">
        <is>
          <t>Dec. 31, 2020</t>
        </is>
      </c>
    </row>
    <row r="3">
      <c r="A3" s="3" t="inlineStr">
        <is>
          <t>Investment Income [Line Items]</t>
        </is>
      </c>
      <c r="B3" s="4" t="inlineStr">
        <is>
          <t xml:space="preserve"> </t>
        </is>
      </c>
      <c r="C3" s="4" t="inlineStr">
        <is>
          <t xml:space="preserve"> </t>
        </is>
      </c>
      <c r="D3" s="4" t="inlineStr">
        <is>
          <t xml:space="preserve"> </t>
        </is>
      </c>
    </row>
    <row r="4">
      <c r="A4" s="4" t="inlineStr">
        <is>
          <t>Income earned on securities, taxable</t>
        </is>
      </c>
      <c r="B4" s="5" t="n">
        <v>91933</v>
      </c>
      <c r="C4" s="5" t="n">
        <v>30054</v>
      </c>
      <c r="D4" s="5" t="n">
        <v>32596</v>
      </c>
    </row>
    <row r="5">
      <c r="A5" s="4" t="inlineStr">
        <is>
          <t>Income earned on securities, tax-exempt</t>
        </is>
      </c>
      <c r="B5" s="6" t="n">
        <v>28356</v>
      </c>
      <c r="C5" s="6" t="n">
        <v>19642</v>
      </c>
      <c r="D5" s="6" t="n">
        <v>16158</v>
      </c>
    </row>
    <row r="6">
      <c r="A6" s="4" t="inlineStr">
        <is>
          <t>Total</t>
        </is>
      </c>
      <c r="B6" s="6" t="n">
        <v>120289</v>
      </c>
      <c r="C6" s="6" t="n">
        <v>49696</v>
      </c>
      <c r="D6" s="6" t="n">
        <v>48754</v>
      </c>
    </row>
    <row r="7">
      <c r="A7" s="4" t="inlineStr">
        <is>
          <t>Debt Securities</t>
        </is>
      </c>
      <c r="B7" s="4" t="inlineStr">
        <is>
          <t xml:space="preserve"> </t>
        </is>
      </c>
      <c r="C7" s="4" t="inlineStr">
        <is>
          <t xml:space="preserve"> </t>
        </is>
      </c>
      <c r="D7" s="4" t="inlineStr">
        <is>
          <t xml:space="preserve"> </t>
        </is>
      </c>
    </row>
    <row r="8">
      <c r="A8" s="3" t="inlineStr">
        <is>
          <t>Investment Income [Line Items]</t>
        </is>
      </c>
      <c r="B8" s="4" t="inlineStr">
        <is>
          <t xml:space="preserve"> </t>
        </is>
      </c>
      <c r="C8" s="4" t="inlineStr">
        <is>
          <t xml:space="preserve"> </t>
        </is>
      </c>
      <c r="D8" s="4" t="inlineStr">
        <is>
          <t xml:space="preserve"> </t>
        </is>
      </c>
    </row>
    <row r="9">
      <c r="A9" s="4" t="inlineStr">
        <is>
          <t>Income earned on securities, taxable</t>
        </is>
      </c>
      <c r="B9" s="6" t="n">
        <v>71352</v>
      </c>
      <c r="C9" s="6" t="n">
        <v>30054</v>
      </c>
      <c r="D9" s="6" t="n">
        <v>32596</v>
      </c>
    </row>
    <row r="10">
      <c r="A10" s="4" t="inlineStr">
        <is>
          <t>Income earned on securities, tax-exempt</t>
        </is>
      </c>
      <c r="B10" s="6" t="n">
        <v>19168</v>
      </c>
      <c r="C10" s="6" t="n">
        <v>19642</v>
      </c>
      <c r="D10" s="6" t="n">
        <v>16158</v>
      </c>
    </row>
    <row r="11">
      <c r="A11" s="4" t="inlineStr">
        <is>
          <t>Held-to-maturity</t>
        </is>
      </c>
      <c r="B11" s="4" t="inlineStr">
        <is>
          <t xml:space="preserve"> </t>
        </is>
      </c>
      <c r="C11" s="4" t="inlineStr">
        <is>
          <t xml:space="preserve"> </t>
        </is>
      </c>
      <c r="D11" s="4" t="inlineStr">
        <is>
          <t xml:space="preserve"> </t>
        </is>
      </c>
    </row>
    <row r="12">
      <c r="A12" s="3" t="inlineStr">
        <is>
          <t>Investment Income [Line Items]</t>
        </is>
      </c>
      <c r="B12" s="4" t="inlineStr">
        <is>
          <t xml:space="preserve"> </t>
        </is>
      </c>
      <c r="C12" s="4" t="inlineStr">
        <is>
          <t xml:space="preserve"> </t>
        </is>
      </c>
      <c r="D12" s="4" t="inlineStr">
        <is>
          <t xml:space="preserve"> </t>
        </is>
      </c>
    </row>
    <row r="13">
      <c r="A13" s="4" t="inlineStr">
        <is>
          <t>Income earned on securities, taxable</t>
        </is>
      </c>
      <c r="B13" s="6" t="n">
        <v>20581</v>
      </c>
      <c r="C13" s="6" t="n">
        <v>0</v>
      </c>
      <c r="D13" s="6" t="n">
        <v>0</v>
      </c>
    </row>
    <row r="14">
      <c r="A14" s="4" t="inlineStr">
        <is>
          <t>Income earned on securities, tax-exempt</t>
        </is>
      </c>
      <c r="B14" s="5" t="n">
        <v>9188</v>
      </c>
      <c r="C14" s="5" t="n">
        <v>0</v>
      </c>
      <c r="D14"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ummary of Various Categories of Loans Receivable (Detail) - USD ($) $ in Thousands</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receivable</t>
        </is>
      </c>
      <c r="B3" s="5" t="n">
        <v>14409480</v>
      </c>
      <c r="C3" s="5" t="n">
        <v>9836089</v>
      </c>
      <c r="D3" s="4" t="inlineStr">
        <is>
          <t xml:space="preserve"> </t>
        </is>
      </c>
      <c r="E3" s="4" t="inlineStr">
        <is>
          <t xml:space="preserve"> </t>
        </is>
      </c>
    </row>
    <row r="4">
      <c r="A4" s="4" t="inlineStr">
        <is>
          <t>Allowance for credit losses</t>
        </is>
      </c>
      <c r="B4" s="6" t="n">
        <v>-289669</v>
      </c>
      <c r="C4" s="6" t="n">
        <v>-236714</v>
      </c>
      <c r="D4" s="5" t="n">
        <v>-245473</v>
      </c>
      <c r="E4" s="5" t="n">
        <v>-102122</v>
      </c>
    </row>
    <row r="5">
      <c r="A5" s="4" t="inlineStr">
        <is>
          <t>Loans receivable, net</t>
        </is>
      </c>
      <c r="B5" s="6" t="n">
        <v>14119811</v>
      </c>
      <c r="C5" s="6" t="n">
        <v>9599375</v>
      </c>
      <c r="D5" s="4" t="inlineStr">
        <is>
          <t xml:space="preserve"> </t>
        </is>
      </c>
      <c r="E5" s="4" t="inlineStr">
        <is>
          <t xml:space="preserve"> </t>
        </is>
      </c>
    </row>
    <row r="6">
      <c r="A6" s="4" t="inlineStr">
        <is>
          <t>Commercial real estate loan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Loans receivable</t>
        </is>
      </c>
      <c r="B8" s="6" t="n">
        <v>8114140</v>
      </c>
      <c r="C8" s="6" t="n">
        <v>5870008</v>
      </c>
      <c r="D8" s="4" t="inlineStr">
        <is>
          <t xml:space="preserve"> </t>
        </is>
      </c>
      <c r="E8" s="4" t="inlineStr">
        <is>
          <t xml:space="preserve"> </t>
        </is>
      </c>
    </row>
    <row r="9">
      <c r="A9" s="4" t="inlineStr">
        <is>
          <t>Commercial real estate loans | Non-farm/non-residential</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Loans receivable</t>
        </is>
      </c>
      <c r="B11" s="6" t="n">
        <v>5632063</v>
      </c>
      <c r="C11" s="6" t="n">
        <v>3889284</v>
      </c>
      <c r="D11" s="4" t="inlineStr">
        <is>
          <t xml:space="preserve"> </t>
        </is>
      </c>
      <c r="E11" s="4" t="inlineStr">
        <is>
          <t xml:space="preserve"> </t>
        </is>
      </c>
    </row>
    <row r="12">
      <c r="A12" s="4" t="inlineStr">
        <is>
          <t>Commercial real estate loans | Construction/ Land Development</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s receivable</t>
        </is>
      </c>
      <c r="B14" s="6" t="n">
        <v>2135266</v>
      </c>
      <c r="C14" s="6" t="n">
        <v>1850050</v>
      </c>
      <c r="D14" s="4" t="inlineStr">
        <is>
          <t xml:space="preserve"> </t>
        </is>
      </c>
      <c r="E14" s="4" t="inlineStr">
        <is>
          <t xml:space="preserve"> </t>
        </is>
      </c>
    </row>
    <row r="15">
      <c r="A15" s="4" t="inlineStr">
        <is>
          <t>Allowance for credit losses</t>
        </is>
      </c>
      <c r="B15" s="6" t="n">
        <v>-32243</v>
      </c>
      <c r="C15" s="6" t="n">
        <v>-28415</v>
      </c>
      <c r="D15" s="6" t="n">
        <v>-32861</v>
      </c>
      <c r="E15" s="6" t="n">
        <v>-26433</v>
      </c>
    </row>
    <row r="16">
      <c r="A16" s="4" t="inlineStr">
        <is>
          <t>Commercial real estate loans | Agricultural</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Loans receivable</t>
        </is>
      </c>
      <c r="B18" s="6" t="n">
        <v>346811</v>
      </c>
      <c r="C18" s="6" t="n">
        <v>130674</v>
      </c>
      <c r="D18" s="4" t="inlineStr">
        <is>
          <t xml:space="preserve"> </t>
        </is>
      </c>
      <c r="E18" s="4" t="inlineStr">
        <is>
          <t xml:space="preserve"> </t>
        </is>
      </c>
    </row>
    <row r="19">
      <c r="A19" s="4" t="inlineStr">
        <is>
          <t>Residential Real Estate</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Allowance for credit losses</t>
        </is>
      </c>
      <c r="B21" s="6" t="n">
        <v>-50963</v>
      </c>
      <c r="C21" s="6" t="n">
        <v>-48458</v>
      </c>
      <c r="D21" s="6" t="n">
        <v>-53216</v>
      </c>
      <c r="E21" s="6" t="n">
        <v>-20135</v>
      </c>
    </row>
    <row r="22">
      <c r="A22" s="4" t="inlineStr">
        <is>
          <t>Residential Real Estate | Residential 1-4 family</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Loans receivable</t>
        </is>
      </c>
      <c r="B24" s="6" t="n">
        <v>1748551</v>
      </c>
      <c r="C24" s="6" t="n">
        <v>1274953</v>
      </c>
      <c r="D24" s="4" t="inlineStr">
        <is>
          <t xml:space="preserve"> </t>
        </is>
      </c>
      <c r="E24" s="4" t="inlineStr">
        <is>
          <t xml:space="preserve"> </t>
        </is>
      </c>
    </row>
    <row r="25">
      <c r="A25" s="4" t="inlineStr">
        <is>
          <t>Residential Real Estate | Multifamily residential</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Loans receivable</t>
        </is>
      </c>
      <c r="B27" s="6" t="n">
        <v>578052</v>
      </c>
      <c r="C27" s="6" t="n">
        <v>280837</v>
      </c>
      <c r="D27" s="4" t="inlineStr">
        <is>
          <t xml:space="preserve"> </t>
        </is>
      </c>
      <c r="E27" s="4" t="inlineStr">
        <is>
          <t xml:space="preserve"> </t>
        </is>
      </c>
    </row>
    <row r="28">
      <c r="A28" s="4" t="inlineStr">
        <is>
          <t>Total real estate</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Loans receivable</t>
        </is>
      </c>
      <c r="B30" s="6" t="n">
        <v>10440743</v>
      </c>
      <c r="C30" s="6" t="n">
        <v>7425798</v>
      </c>
      <c r="D30" s="4" t="inlineStr">
        <is>
          <t xml:space="preserve"> </t>
        </is>
      </c>
      <c r="E30" s="4" t="inlineStr">
        <is>
          <t xml:space="preserve"> </t>
        </is>
      </c>
    </row>
    <row r="31">
      <c r="A31" s="4" t="inlineStr">
        <is>
          <t>Consumer</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Loans receivable</t>
        </is>
      </c>
      <c r="B33" s="6" t="n">
        <v>1149896</v>
      </c>
      <c r="C33" s="6" t="n">
        <v>825519</v>
      </c>
      <c r="D33" s="4" t="inlineStr">
        <is>
          <t xml:space="preserve"> </t>
        </is>
      </c>
      <c r="E33" s="4" t="inlineStr">
        <is>
          <t xml:space="preserve"> </t>
        </is>
      </c>
    </row>
    <row r="34">
      <c r="A34" s="4" t="inlineStr">
        <is>
          <t>Commercial &amp; Industrial</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Loans receivable</t>
        </is>
      </c>
      <c r="B36" s="6" t="n">
        <v>2349263</v>
      </c>
      <c r="C36" s="6" t="n">
        <v>1386747</v>
      </c>
      <c r="D36" s="4" t="inlineStr">
        <is>
          <t xml:space="preserve"> </t>
        </is>
      </c>
      <c r="E36" s="4" t="inlineStr">
        <is>
          <t xml:space="preserve"> </t>
        </is>
      </c>
    </row>
    <row r="37">
      <c r="A37" s="4" t="inlineStr">
        <is>
          <t>Allowance for credit losses</t>
        </is>
      </c>
      <c r="B37" s="6" t="n">
        <v>-89354</v>
      </c>
      <c r="C37" s="6" t="n">
        <v>-53062</v>
      </c>
      <c r="D37" s="5" t="n">
        <v>-46530</v>
      </c>
      <c r="E37" s="5" t="n">
        <v>-16615</v>
      </c>
    </row>
    <row r="38">
      <c r="A38" s="4" t="inlineStr">
        <is>
          <t>Agricultural</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Loans receivable</t>
        </is>
      </c>
      <c r="B40" s="6" t="n">
        <v>285235</v>
      </c>
      <c r="C40" s="6" t="n">
        <v>43920</v>
      </c>
      <c r="D40" s="4" t="inlineStr">
        <is>
          <t xml:space="preserve"> </t>
        </is>
      </c>
      <c r="E40" s="4" t="inlineStr">
        <is>
          <t xml:space="preserve"> </t>
        </is>
      </c>
    </row>
    <row r="41">
      <c r="A41" s="4" t="inlineStr">
        <is>
          <t>Other</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Loans receivable</t>
        </is>
      </c>
      <c r="B43" s="5" t="n">
        <v>184343</v>
      </c>
      <c r="C43" s="5" t="n">
        <v>154105</v>
      </c>
      <c r="D43" s="4" t="inlineStr">
        <is>
          <t xml:space="preserve"> </t>
        </is>
      </c>
      <c r="E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75" customWidth="1" min="1" max="1"/>
    <col width="13" customWidth="1" min="2" max="2"/>
    <col width="48" customWidth="1" min="3" max="3"/>
    <col width="54" customWidth="1" min="4" max="4"/>
    <col width="13" customWidth="1" min="5" max="5"/>
    <col width="67" customWidth="1" min="6" max="6"/>
    <col width="16" customWidth="1" min="7" max="7"/>
    <col width="70" customWidth="1" min="8" max="8"/>
    <col width="18" customWidth="1" min="9" max="9"/>
    <col width="66" customWidth="1" min="10" max="10"/>
    <col width="72" customWidth="1" min="11" max="11"/>
    <col width="46" customWidth="1" min="12" max="12"/>
    <col width="80" customWidth="1" min="13" max="13"/>
  </cols>
  <sheetData>
    <row r="1">
      <c r="A1" s="1" t="inlineStr">
        <is>
          <t>Consolidated Statements of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Capital Surplus</t>
        </is>
      </c>
      <c r="H1" s="2" t="inlineStr">
        <is>
          <t>Capital Surplus Cumulative Effect Period of Adoption Adjusted Balance</t>
        </is>
      </c>
      <c r="I1" s="2" t="inlineStr">
        <is>
          <t>Retained Earnings</t>
        </is>
      </c>
      <c r="J1" s="2" t="inlineStr">
        <is>
          <t>Retained Earnings Cumulative Effect Period of Adoption Adjustment</t>
        </is>
      </c>
      <c r="K1" s="2" t="inlineStr">
        <is>
          <t>Retained Earnings Cumulative Effect Period of Adoption Adjusted Balance</t>
        </is>
      </c>
      <c r="L1" s="2" t="inlineStr">
        <is>
          <t>Accumulated Other Comprehensive Income (Loss)</t>
        </is>
      </c>
      <c r="M1" s="2" t="inlineStr">
        <is>
          <t>Accumulated Other Comprehensive Income (Loss) Cumulative Effect Period of Adoption Adjusted Balance</t>
        </is>
      </c>
    </row>
    <row r="2">
      <c r="A2" s="4" t="inlineStr">
        <is>
          <t>Beginning Balance at Dec. 31, 2019</t>
        </is>
      </c>
      <c r="B2" s="5" t="n">
        <v>2511531</v>
      </c>
      <c r="C2" s="5" t="n">
        <v>-43956</v>
      </c>
      <c r="D2" s="5" t="n">
        <v>2467575</v>
      </c>
      <c r="E2" s="5" t="n">
        <v>1664</v>
      </c>
      <c r="F2" s="5" t="n">
        <v>1664</v>
      </c>
      <c r="G2" s="5" t="n">
        <v>1537091</v>
      </c>
      <c r="H2" s="5" t="n">
        <v>1537091</v>
      </c>
      <c r="I2" s="5" t="n">
        <v>956555</v>
      </c>
      <c r="J2" s="5" t="n">
        <v>-43956</v>
      </c>
      <c r="K2" s="5" t="n">
        <v>912599</v>
      </c>
      <c r="L2" s="5" t="n">
        <v>16221</v>
      </c>
      <c r="M2" s="5" t="n">
        <v>16221</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6" t="n">
        <v>21444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14448</v>
      </c>
      <c r="J4" s="4" t="inlineStr">
        <is>
          <t xml:space="preserve"> </t>
        </is>
      </c>
      <c r="K4" s="4" t="inlineStr">
        <is>
          <t xml:space="preserve"> </t>
        </is>
      </c>
      <c r="L4" s="4" t="inlineStr">
        <is>
          <t xml:space="preserve"> </t>
        </is>
      </c>
      <c r="M4" s="4" t="inlineStr">
        <is>
          <t xml:space="preserve"> </t>
        </is>
      </c>
    </row>
    <row r="5">
      <c r="A5" s="4" t="inlineStr">
        <is>
          <t>Other comprehensive income (loss)</t>
        </is>
      </c>
      <c r="B5" s="6" t="n">
        <v>278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7899</v>
      </c>
      <c r="M5" s="4" t="inlineStr">
        <is>
          <t xml:space="preserve"> </t>
        </is>
      </c>
    </row>
    <row r="6">
      <c r="A6" s="4" t="inlineStr">
        <is>
          <t>Net issuance of shares of common stock from exercise of stock options</t>
        </is>
      </c>
      <c r="B6" s="6" t="n">
        <v>595</v>
      </c>
      <c r="C6" s="4" t="inlineStr">
        <is>
          <t xml:space="preserve"> </t>
        </is>
      </c>
      <c r="D6" s="4" t="inlineStr">
        <is>
          <t xml:space="preserve"> </t>
        </is>
      </c>
      <c r="E6" s="4" t="inlineStr">
        <is>
          <t xml:space="preserve"> </t>
        </is>
      </c>
      <c r="F6" s="4" t="inlineStr">
        <is>
          <t xml:space="preserve"> </t>
        </is>
      </c>
      <c r="G6" s="6" t="n">
        <v>59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purchase of shares of common stock</t>
        </is>
      </c>
      <c r="B7" s="6" t="n">
        <v>-25690</v>
      </c>
      <c r="C7" s="4" t="inlineStr">
        <is>
          <t xml:space="preserve"> </t>
        </is>
      </c>
      <c r="D7" s="4" t="inlineStr">
        <is>
          <t xml:space="preserve"> </t>
        </is>
      </c>
      <c r="E7" s="6" t="n">
        <v>-15</v>
      </c>
      <c r="F7" s="4" t="inlineStr">
        <is>
          <t xml:space="preserve"> </t>
        </is>
      </c>
      <c r="G7" s="6" t="n">
        <v>-2567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based compensation net issuance of shares of restricted common stock</t>
        </is>
      </c>
      <c r="B8" s="6" t="n">
        <v>8608</v>
      </c>
      <c r="C8" s="4" t="inlineStr">
        <is>
          <t xml:space="preserve"> </t>
        </is>
      </c>
      <c r="D8" s="4" t="inlineStr">
        <is>
          <t xml:space="preserve"> </t>
        </is>
      </c>
      <c r="E8" s="6" t="n">
        <v>2</v>
      </c>
      <c r="F8" s="4" t="inlineStr">
        <is>
          <t xml:space="preserve"> </t>
        </is>
      </c>
      <c r="G8" s="6" t="n">
        <v>860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dividends - Common Stock</t>
        </is>
      </c>
      <c r="B9" s="6" t="n">
        <v>-8767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7677</v>
      </c>
      <c r="J9" s="4" t="inlineStr">
        <is>
          <t xml:space="preserve"> </t>
        </is>
      </c>
      <c r="K9" s="4" t="inlineStr">
        <is>
          <t xml:space="preserve"> </t>
        </is>
      </c>
      <c r="L9" s="4" t="inlineStr">
        <is>
          <t xml:space="preserve"> </t>
        </is>
      </c>
      <c r="M9" s="4" t="inlineStr">
        <is>
          <t xml:space="preserve"> </t>
        </is>
      </c>
    </row>
    <row r="10">
      <c r="A10" s="4" t="inlineStr">
        <is>
          <t>Ending balance at Dec. 31, 2020</t>
        </is>
      </c>
      <c r="B10" s="6" t="n">
        <v>2605758</v>
      </c>
      <c r="C10" s="4" t="inlineStr">
        <is>
          <t xml:space="preserve"> </t>
        </is>
      </c>
      <c r="D10" s="4" t="inlineStr">
        <is>
          <t xml:space="preserve"> </t>
        </is>
      </c>
      <c r="E10" s="6" t="n">
        <v>1651</v>
      </c>
      <c r="F10" s="4" t="inlineStr">
        <is>
          <t xml:space="preserve"> </t>
        </is>
      </c>
      <c r="G10" s="6" t="n">
        <v>1520617</v>
      </c>
      <c r="H10" s="4" t="inlineStr">
        <is>
          <t xml:space="preserve"> </t>
        </is>
      </c>
      <c r="I10" s="6" t="n">
        <v>1039370</v>
      </c>
      <c r="J10" s="4" t="inlineStr">
        <is>
          <t xml:space="preserve"> </t>
        </is>
      </c>
      <c r="K10" s="4" t="inlineStr">
        <is>
          <t xml:space="preserve"> </t>
        </is>
      </c>
      <c r="L10" s="6" t="n">
        <v>44120</v>
      </c>
      <c r="M10" s="4" t="inlineStr">
        <is>
          <t xml:space="preserve"> </t>
        </is>
      </c>
    </row>
    <row r="11">
      <c r="A11" s="3" t="inlineStr">
        <is>
          <t>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income</t>
        </is>
      </c>
      <c r="B12" s="6" t="n">
        <v>31902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19021</v>
      </c>
      <c r="J12" s="4" t="inlineStr">
        <is>
          <t xml:space="preserve"> </t>
        </is>
      </c>
      <c r="K12" s="4" t="inlineStr">
        <is>
          <t xml:space="preserve"> </t>
        </is>
      </c>
      <c r="L12" s="4" t="inlineStr">
        <is>
          <t xml:space="preserve"> </t>
        </is>
      </c>
      <c r="M12" s="4" t="inlineStr">
        <is>
          <t xml:space="preserve"> </t>
        </is>
      </c>
    </row>
    <row r="13">
      <c r="A13" s="4" t="inlineStr">
        <is>
          <t>Other comprehensive income (loss)</t>
        </is>
      </c>
      <c r="B13" s="6" t="n">
        <v>-3365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3658</v>
      </c>
      <c r="M13" s="4" t="inlineStr">
        <is>
          <t xml:space="preserve"> </t>
        </is>
      </c>
    </row>
    <row r="14">
      <c r="A14" s="4" t="inlineStr">
        <is>
          <t>Net issuance of shares of common stock from exercise of stock options</t>
        </is>
      </c>
      <c r="B14" s="6" t="n">
        <v>2374</v>
      </c>
      <c r="C14" s="4" t="inlineStr">
        <is>
          <t xml:space="preserve"> </t>
        </is>
      </c>
      <c r="D14" s="4" t="inlineStr">
        <is>
          <t xml:space="preserve"> </t>
        </is>
      </c>
      <c r="E14" s="6" t="n">
        <v>2</v>
      </c>
      <c r="F14" s="4" t="inlineStr">
        <is>
          <t xml:space="preserve"> </t>
        </is>
      </c>
      <c r="G14" s="6" t="n">
        <v>237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purchase of shares of common stock</t>
        </is>
      </c>
      <c r="B15" s="6" t="n">
        <v>-44480</v>
      </c>
      <c r="C15" s="4" t="inlineStr">
        <is>
          <t xml:space="preserve"> </t>
        </is>
      </c>
      <c r="D15" s="4" t="inlineStr">
        <is>
          <t xml:space="preserve"> </t>
        </is>
      </c>
      <c r="E15" s="6" t="n">
        <v>-18</v>
      </c>
      <c r="F15" s="4" t="inlineStr">
        <is>
          <t xml:space="preserve"> </t>
        </is>
      </c>
      <c r="G15" s="6" t="n">
        <v>-4446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based compensation net issuance of shares of restricted common stock</t>
        </is>
      </c>
      <c r="B16" s="6" t="n">
        <v>8848</v>
      </c>
      <c r="C16" s="4" t="inlineStr">
        <is>
          <t xml:space="preserve"> </t>
        </is>
      </c>
      <c r="D16" s="4" t="inlineStr">
        <is>
          <t xml:space="preserve"> </t>
        </is>
      </c>
      <c r="E16" s="6" t="n">
        <v>2</v>
      </c>
      <c r="F16" s="4" t="inlineStr">
        <is>
          <t xml:space="preserve"> </t>
        </is>
      </c>
      <c r="G16" s="6" t="n">
        <v>884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sh dividends - Common Stock</t>
        </is>
      </c>
      <c r="B17" s="6" t="n">
        <v>-9214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92142</v>
      </c>
      <c r="J17" s="4" t="inlineStr">
        <is>
          <t xml:space="preserve"> </t>
        </is>
      </c>
      <c r="K17" s="4" t="inlineStr">
        <is>
          <t xml:space="preserve"> </t>
        </is>
      </c>
      <c r="L17" s="4" t="inlineStr">
        <is>
          <t xml:space="preserve"> </t>
        </is>
      </c>
      <c r="M17" s="4" t="inlineStr">
        <is>
          <t xml:space="preserve"> </t>
        </is>
      </c>
    </row>
    <row r="18">
      <c r="A18" s="4" t="inlineStr">
        <is>
          <t>Ending balance at Dec. 31, 2021</t>
        </is>
      </c>
      <c r="B18" s="6" t="n">
        <v>2765721</v>
      </c>
      <c r="C18" s="4" t="inlineStr">
        <is>
          <t xml:space="preserve"> </t>
        </is>
      </c>
      <c r="D18" s="4" t="inlineStr">
        <is>
          <t xml:space="preserve"> </t>
        </is>
      </c>
      <c r="E18" s="6" t="n">
        <v>1637</v>
      </c>
      <c r="F18" s="4" t="inlineStr">
        <is>
          <t xml:space="preserve"> </t>
        </is>
      </c>
      <c r="G18" s="6" t="n">
        <v>1487373</v>
      </c>
      <c r="H18" s="4" t="inlineStr">
        <is>
          <t xml:space="preserve"> </t>
        </is>
      </c>
      <c r="I18" s="6" t="n">
        <v>1266249</v>
      </c>
      <c r="J18" s="4" t="inlineStr">
        <is>
          <t xml:space="preserve"> </t>
        </is>
      </c>
      <c r="K18" s="4" t="inlineStr">
        <is>
          <t xml:space="preserve"> </t>
        </is>
      </c>
      <c r="L18" s="6" t="n">
        <v>10462</v>
      </c>
      <c r="M18" s="4" t="inlineStr">
        <is>
          <t xml:space="preserve"> </t>
        </is>
      </c>
    </row>
    <row r="19">
      <c r="A19" s="3" t="inlineStr">
        <is>
          <t>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income</t>
        </is>
      </c>
      <c r="B20" s="6" t="n">
        <v>30526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05262</v>
      </c>
      <c r="J20" s="4" t="inlineStr">
        <is>
          <t xml:space="preserve"> </t>
        </is>
      </c>
      <c r="K20" s="4" t="inlineStr">
        <is>
          <t xml:space="preserve"> </t>
        </is>
      </c>
      <c r="L20" s="4" t="inlineStr">
        <is>
          <t xml:space="preserve"> </t>
        </is>
      </c>
      <c r="M20" s="4" t="inlineStr">
        <is>
          <t xml:space="preserve"> </t>
        </is>
      </c>
    </row>
    <row r="21">
      <c r="A21" s="4" t="inlineStr">
        <is>
          <t>Other comprehensive income (loss)</t>
        </is>
      </c>
      <c r="B21" s="6" t="n">
        <v>-3159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15920</v>
      </c>
      <c r="M21" s="4" t="inlineStr">
        <is>
          <t xml:space="preserve"> </t>
        </is>
      </c>
    </row>
    <row r="22">
      <c r="A22" s="4" t="inlineStr">
        <is>
          <t>Net issuance of shares of common stock from exercise of stock options</t>
        </is>
      </c>
      <c r="B22" s="6" t="n">
        <v>156</v>
      </c>
      <c r="C22" s="4" t="inlineStr">
        <is>
          <t xml:space="preserve"> </t>
        </is>
      </c>
      <c r="D22" s="4" t="inlineStr">
        <is>
          <t xml:space="preserve"> </t>
        </is>
      </c>
      <c r="E22" s="6" t="n">
        <v>2</v>
      </c>
      <c r="F22" s="4" t="inlineStr">
        <is>
          <t xml:space="preserve"> </t>
        </is>
      </c>
      <c r="G22" s="6" t="n">
        <v>15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common stock</t>
        </is>
      </c>
      <c r="B23" s="6" t="n">
        <v>961290</v>
      </c>
      <c r="C23" s="4" t="inlineStr">
        <is>
          <t xml:space="preserve"> </t>
        </is>
      </c>
      <c r="D23" s="4" t="inlineStr">
        <is>
          <t xml:space="preserve"> </t>
        </is>
      </c>
      <c r="E23" s="6" t="n">
        <v>424</v>
      </c>
      <c r="F23" s="4" t="inlineStr">
        <is>
          <t xml:space="preserve"> </t>
        </is>
      </c>
      <c r="G23" s="6" t="n">
        <v>96086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purchase of shares of common stock</t>
        </is>
      </c>
      <c r="B24" s="6" t="n">
        <v>-70856</v>
      </c>
      <c r="C24" s="4" t="inlineStr">
        <is>
          <t xml:space="preserve"> </t>
        </is>
      </c>
      <c r="D24" s="4" t="inlineStr">
        <is>
          <t xml:space="preserve"> </t>
        </is>
      </c>
      <c r="E24" s="6" t="n">
        <v>-31</v>
      </c>
      <c r="F24" s="4" t="inlineStr">
        <is>
          <t xml:space="preserve"> </t>
        </is>
      </c>
      <c r="G24" s="6" t="n">
        <v>-7082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based compensation net issuance of shares of restricted common stock</t>
        </is>
      </c>
      <c r="B25" s="6" t="n">
        <v>9133</v>
      </c>
      <c r="C25" s="4" t="inlineStr">
        <is>
          <t xml:space="preserve"> </t>
        </is>
      </c>
      <c r="D25" s="4" t="inlineStr">
        <is>
          <t xml:space="preserve"> </t>
        </is>
      </c>
      <c r="E25" s="6" t="n">
        <v>2</v>
      </c>
      <c r="F25" s="4" t="inlineStr">
        <is>
          <t xml:space="preserve"> </t>
        </is>
      </c>
      <c r="G25" s="6" t="n">
        <v>913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ash dividends - Common Stock</t>
        </is>
      </c>
      <c r="B26" s="6" t="n">
        <v>-12842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28424</v>
      </c>
      <c r="J26" s="4" t="inlineStr">
        <is>
          <t xml:space="preserve"> </t>
        </is>
      </c>
      <c r="K26" s="4" t="inlineStr">
        <is>
          <t xml:space="preserve"> </t>
        </is>
      </c>
      <c r="L26" s="4" t="inlineStr">
        <is>
          <t xml:space="preserve"> </t>
        </is>
      </c>
      <c r="M26" s="4" t="inlineStr">
        <is>
          <t xml:space="preserve"> </t>
        </is>
      </c>
    </row>
    <row r="27">
      <c r="A27" s="4" t="inlineStr">
        <is>
          <t>Ending balance at Dec. 31, 2022</t>
        </is>
      </c>
      <c r="B27" s="5" t="n">
        <v>3526362</v>
      </c>
      <c r="C27" s="4" t="inlineStr">
        <is>
          <t xml:space="preserve"> </t>
        </is>
      </c>
      <c r="D27" s="4" t="inlineStr">
        <is>
          <t xml:space="preserve"> </t>
        </is>
      </c>
      <c r="E27" s="5" t="n">
        <v>2034</v>
      </c>
      <c r="F27" s="4" t="inlineStr">
        <is>
          <t xml:space="preserve"> </t>
        </is>
      </c>
      <c r="G27" s="5" t="n">
        <v>2386699</v>
      </c>
      <c r="H27" s="4" t="inlineStr">
        <is>
          <t xml:space="preserve"> </t>
        </is>
      </c>
      <c r="I27" s="5" t="n">
        <v>1443087</v>
      </c>
      <c r="J27" s="4" t="inlineStr">
        <is>
          <t xml:space="preserve"> </t>
        </is>
      </c>
      <c r="K27" s="4" t="inlineStr">
        <is>
          <t xml:space="preserve"> </t>
        </is>
      </c>
      <c r="L27" s="5" t="n">
        <v>-305458</v>
      </c>
      <c r="M2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Receivable - Additional Information (Detail) - USD ($) $ in Thousands</t>
        </is>
      </c>
      <c r="B1" s="2" t="inlineStr">
        <is>
          <t>12 Months Ended</t>
        </is>
      </c>
    </row>
    <row r="2">
      <c r="B2" s="2" t="inlineStr">
        <is>
          <t>Dec. 31, 2022</t>
        </is>
      </c>
      <c r="C2" s="2" t="inlineStr">
        <is>
          <t>Dec. 31, 2021</t>
        </is>
      </c>
      <c r="D2" s="2" t="inlineStr">
        <is>
          <t>Dec. 31, 2020</t>
        </is>
      </c>
      <c r="E2" s="2" t="inlineStr">
        <is>
          <t>Sep. 30, 2022</t>
        </is>
      </c>
      <c r="F2" s="2" t="inlineStr">
        <is>
          <t>Jun. 30, 2022</t>
        </is>
      </c>
      <c r="G2" s="2" t="inlineStr">
        <is>
          <t>Apr. 01, 2022</t>
        </is>
      </c>
      <c r="H2" s="2" t="inlineStr">
        <is>
          <t>Dec. 31, 2019</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ing Receivable, Allowance for Credit Loss, Excluding Accrued Interest</t>
        </is>
      </c>
      <c r="B4" s="5" t="n">
        <v>289669</v>
      </c>
      <c r="C4" s="5" t="n">
        <v>236714</v>
      </c>
      <c r="D4" s="5" t="n">
        <v>245473</v>
      </c>
      <c r="E4" s="4" t="inlineStr">
        <is>
          <t xml:space="preserve"> </t>
        </is>
      </c>
      <c r="F4" s="4" t="inlineStr">
        <is>
          <t xml:space="preserve"> </t>
        </is>
      </c>
      <c r="G4" s="4" t="inlineStr">
        <is>
          <t xml:space="preserve"> </t>
        </is>
      </c>
      <c r="H4" s="5" t="n">
        <v>102122</v>
      </c>
    </row>
    <row r="5">
      <c r="A5" s="4" t="inlineStr">
        <is>
          <t>Accounting Standards Update 2016-13 | Cumulative Effect Period of Adop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ancing Receivable, Allowance for Credit Loss, Excluding 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3988</v>
      </c>
    </row>
    <row r="8">
      <c r="A8" s="4" t="inlineStr">
        <is>
          <t>Happy Bancshar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 receivable</t>
        </is>
      </c>
      <c r="B10" s="6" t="n">
        <v>3652706</v>
      </c>
      <c r="C10" s="4" t="inlineStr">
        <is>
          <t xml:space="preserve"> </t>
        </is>
      </c>
      <c r="D10" s="4" t="inlineStr">
        <is>
          <t xml:space="preserve"> </t>
        </is>
      </c>
      <c r="E10" s="5" t="n">
        <v>3652620</v>
      </c>
      <c r="F10" s="5" t="n">
        <v>3652620</v>
      </c>
      <c r="G10" s="5" t="n">
        <v>3657009</v>
      </c>
      <c r="H10" s="4" t="inlineStr">
        <is>
          <t xml:space="preserve"> </t>
        </is>
      </c>
    </row>
    <row r="11">
      <c r="A11" s="4" t="inlineStr">
        <is>
          <t>Deteriorated Credit Qua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ncing Receivable, Allowance for Credit Loss, Excluding Accrued Interest</t>
        </is>
      </c>
      <c r="B13" s="6" t="n">
        <v>142500</v>
      </c>
      <c r="C13" s="6" t="n">
        <v>44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teriorated Credit Quality | Accounting Standards Update 2016-13 | Cumulative Effect Period of Adop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ancing Receivable, Allowance for Credit Loss, Excluding Accrued Interest</t>
        </is>
      </c>
      <c r="B16" s="6" t="n">
        <v>142500</v>
      </c>
      <c r="C16" s="6" t="n">
        <v>44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teriorated Credit Quality | Happy Bancshare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ancing Receivable, Allowance for Credit Loss, Excluding Accrued Interest</t>
        </is>
      </c>
      <c r="B19" s="6" t="n">
        <v>142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teriorated Credit Quality | Happy Bancshares, Inc. | Accounting Standards Update 2016-13 | Cumulative Effect Period of Adoption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ncing Receivable, Allowance for Credit Loss, Excluding Accrued Interest</t>
        </is>
      </c>
      <c r="B22" s="6" t="n">
        <v>142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teriorated Credit Quality | LH-Fin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nancing Receivable, Allowance for Credit Loss, Excluding Accrued Interest</t>
        </is>
      </c>
      <c r="B25" s="6" t="n">
        <v>4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teriorated Credit Quality | LH-Finance | Accounting Standards Update 2016-13 | Cumulative Effect Period of Adoption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nancing Receivable, Allowance for Credit Loss, Excluding Accrued Interest</t>
        </is>
      </c>
      <c r="B28" s="6" t="n">
        <v>4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ortgage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ortgage loans held for sale</t>
        </is>
      </c>
      <c r="B31" s="6" t="n">
        <v>79900</v>
      </c>
      <c r="C31" s="6" t="n">
        <v>727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BA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ans sold during period</t>
        </is>
      </c>
      <c r="B34" s="6" t="n">
        <v>4100</v>
      </c>
      <c r="C34" s="6" t="n">
        <v>22700</v>
      </c>
      <c r="D34" s="6" t="n">
        <v>7000</v>
      </c>
      <c r="E34" s="4" t="inlineStr">
        <is>
          <t xml:space="preserve"> </t>
        </is>
      </c>
      <c r="F34" s="4" t="inlineStr">
        <is>
          <t xml:space="preserve"> </t>
        </is>
      </c>
      <c r="G34" s="4" t="inlineStr">
        <is>
          <t xml:space="preserve"> </t>
        </is>
      </c>
      <c r="H34" s="4" t="inlineStr">
        <is>
          <t xml:space="preserve"> </t>
        </is>
      </c>
    </row>
    <row r="35">
      <c r="A35" s="4" t="inlineStr">
        <is>
          <t>Gain on sale of guaranteed portion of loans</t>
        </is>
      </c>
      <c r="B35" s="5" t="n">
        <v>183</v>
      </c>
      <c r="C35" s="5" t="n">
        <v>2400</v>
      </c>
      <c r="D35" s="5" t="n">
        <v>645</v>
      </c>
      <c r="E35" s="4" t="inlineStr">
        <is>
          <t xml:space="preserve"> </t>
        </is>
      </c>
      <c r="F35" s="4" t="inlineStr">
        <is>
          <t xml:space="preserve"> </t>
        </is>
      </c>
      <c r="G35" s="4" t="inlineStr">
        <is>
          <t xml:space="preserve"> </t>
        </is>
      </c>
      <c r="H3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 width="22" customWidth="1" min="6" max="6"/>
    <col width="22" customWidth="1" min="7" max="7"/>
    <col width="22" customWidth="1" min="8" max="8"/>
  </cols>
  <sheetData>
    <row r="1">
      <c r="A1" s="1" t="inlineStr">
        <is>
          <t>Allowance for Credit Losses, Credit Quality and Other - Additional Information (Detail)</t>
        </is>
      </c>
      <c r="C1" s="2" t="inlineStr">
        <is>
          <t>3 Months Ended</t>
        </is>
      </c>
      <c r="D1" s="2" t="inlineStr">
        <is>
          <t>12 Months Ended</t>
        </is>
      </c>
    </row>
    <row r="2">
      <c r="B2" s="2" t="inlineStr">
        <is>
          <t>Jun. 30, 2022 USD ($)</t>
        </is>
      </c>
      <c r="C2" s="2" t="inlineStr">
        <is>
          <t>Mar. 31, 2020 USD ($)</t>
        </is>
      </c>
      <c r="D2" s="2" t="inlineStr">
        <is>
          <t>Dec. 31, 2022 USD ($) loan</t>
        </is>
      </c>
      <c r="E2" s="2" t="inlineStr">
        <is>
          <t>Dec. 31, 2021 USD ($) loan</t>
        </is>
      </c>
      <c r="F2" s="2" t="inlineStr">
        <is>
          <t>Dec. 31, 2020 USD ($)</t>
        </is>
      </c>
      <c r="G2" s="2" t="inlineStr">
        <is>
          <t>Apr. 01, 2022 USD ($)</t>
        </is>
      </c>
      <c r="H2" s="2" t="inlineStr">
        <is>
          <t>Dec. 31, 2019 USD ($)</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vision for credit losses on loans</t>
        </is>
      </c>
      <c r="B4" s="4" t="inlineStr">
        <is>
          <t xml:space="preserve"> </t>
        </is>
      </c>
      <c r="C4" s="4" t="inlineStr">
        <is>
          <t xml:space="preserve"> </t>
        </is>
      </c>
      <c r="D4" s="5" t="n">
        <v>50170000</v>
      </c>
      <c r="E4" s="5" t="n">
        <v>0</v>
      </c>
      <c r="F4" s="5" t="n">
        <v>111422000</v>
      </c>
      <c r="G4" s="4" t="inlineStr">
        <is>
          <t xml:space="preserve"> </t>
        </is>
      </c>
      <c r="H4" s="4" t="inlineStr">
        <is>
          <t xml:space="preserve"> </t>
        </is>
      </c>
    </row>
    <row r="5">
      <c r="A5" s="4" t="inlineStr">
        <is>
          <t>Allowance for credit losses on PCD loans</t>
        </is>
      </c>
      <c r="B5" s="4" t="inlineStr">
        <is>
          <t xml:space="preserve"> </t>
        </is>
      </c>
      <c r="C5" s="4" t="inlineStr">
        <is>
          <t xml:space="preserve"> </t>
        </is>
      </c>
      <c r="D5" s="6" t="n">
        <v>16816000</v>
      </c>
      <c r="E5" s="4" t="inlineStr">
        <is>
          <t xml:space="preserve"> </t>
        </is>
      </c>
      <c r="F5" s="6" t="n">
        <v>357000</v>
      </c>
      <c r="G5" s="4" t="inlineStr">
        <is>
          <t xml:space="preserve"> </t>
        </is>
      </c>
      <c r="H5" s="4" t="inlineStr">
        <is>
          <t xml:space="preserve"> </t>
        </is>
      </c>
    </row>
    <row r="6">
      <c r="A6" s="4" t="inlineStr">
        <is>
          <t>Non-accrual loans</t>
        </is>
      </c>
      <c r="B6" s="4" t="inlineStr">
        <is>
          <t xml:space="preserve"> </t>
        </is>
      </c>
      <c r="C6" s="4" t="inlineStr">
        <is>
          <t xml:space="preserve"> </t>
        </is>
      </c>
      <c r="D6" s="6" t="n">
        <v>51011000</v>
      </c>
      <c r="E6" s="6" t="n">
        <v>47158000</v>
      </c>
      <c r="F6" s="4" t="inlineStr">
        <is>
          <t xml:space="preserve"> </t>
        </is>
      </c>
      <c r="G6" s="4" t="inlineStr">
        <is>
          <t xml:space="preserve"> </t>
        </is>
      </c>
      <c r="H6" s="4" t="inlineStr">
        <is>
          <t xml:space="preserve"> </t>
        </is>
      </c>
    </row>
    <row r="7">
      <c r="A7" s="4" t="inlineStr">
        <is>
          <t>Loans past due over 90 days still accruing</t>
        </is>
      </c>
      <c r="B7" s="4" t="inlineStr">
        <is>
          <t xml:space="preserve"> </t>
        </is>
      </c>
      <c r="C7" s="4" t="inlineStr">
        <is>
          <t xml:space="preserve"> </t>
        </is>
      </c>
      <c r="D7" s="6" t="n">
        <v>9845000</v>
      </c>
      <c r="E7" s="6" t="n">
        <v>3035000</v>
      </c>
      <c r="F7" s="4" t="inlineStr">
        <is>
          <t xml:space="preserve"> </t>
        </is>
      </c>
      <c r="G7" s="4" t="inlineStr">
        <is>
          <t xml:space="preserve"> </t>
        </is>
      </c>
      <c r="H7" s="4" t="inlineStr">
        <is>
          <t xml:space="preserve"> </t>
        </is>
      </c>
    </row>
    <row r="8">
      <c r="A8" s="4" t="inlineStr">
        <is>
          <t>Nonaccrual loans with specific reserve</t>
        </is>
      </c>
      <c r="B8" s="4" t="inlineStr">
        <is>
          <t xml:space="preserve"> </t>
        </is>
      </c>
      <c r="C8" s="4" t="inlineStr">
        <is>
          <t xml:space="preserve"> </t>
        </is>
      </c>
      <c r="D8" s="6" t="n">
        <v>8400000</v>
      </c>
      <c r="E8" s="6" t="n">
        <v>9200000</v>
      </c>
      <c r="F8" s="4" t="inlineStr">
        <is>
          <t xml:space="preserve"> </t>
        </is>
      </c>
      <c r="G8" s="4" t="inlineStr">
        <is>
          <t xml:space="preserve"> </t>
        </is>
      </c>
      <c r="H8" s="4" t="inlineStr">
        <is>
          <t xml:space="preserve"> </t>
        </is>
      </c>
    </row>
    <row r="9">
      <c r="A9" s="4" t="inlineStr">
        <is>
          <t>Interest income on nonaccrual loans</t>
        </is>
      </c>
      <c r="B9" s="4" t="inlineStr">
        <is>
          <t xml:space="preserve"> </t>
        </is>
      </c>
      <c r="C9" s="4" t="inlineStr">
        <is>
          <t xml:space="preserve"> </t>
        </is>
      </c>
      <c r="D9" s="6" t="n">
        <v>0</v>
      </c>
      <c r="E9" s="6" t="n">
        <v>0</v>
      </c>
      <c r="F9" s="4" t="inlineStr">
        <is>
          <t xml:space="preserve"> </t>
        </is>
      </c>
      <c r="G9" s="4" t="inlineStr">
        <is>
          <t xml:space="preserve"> </t>
        </is>
      </c>
      <c r="H9" s="4" t="inlineStr">
        <is>
          <t xml:space="preserve"> </t>
        </is>
      </c>
    </row>
    <row r="10">
      <c r="A10" s="4" t="inlineStr">
        <is>
          <t>Collateral-dependent impaired loans</t>
        </is>
      </c>
      <c r="B10" s="4" t="inlineStr">
        <is>
          <t xml:space="preserve"> </t>
        </is>
      </c>
      <c r="C10" s="4" t="inlineStr">
        <is>
          <t xml:space="preserve"> </t>
        </is>
      </c>
      <c r="D10" s="6" t="n">
        <v>221100000</v>
      </c>
      <c r="E10" s="6" t="n">
        <v>331500000</v>
      </c>
      <c r="F10" s="4" t="inlineStr">
        <is>
          <t xml:space="preserve"> </t>
        </is>
      </c>
      <c r="G10" s="4" t="inlineStr">
        <is>
          <t xml:space="preserve"> </t>
        </is>
      </c>
      <c r="H10" s="4" t="inlineStr">
        <is>
          <t xml:space="preserve"> </t>
        </is>
      </c>
    </row>
    <row r="11">
      <c r="A11" s="4" t="inlineStr">
        <is>
          <t>Interest recognized on impaired loans</t>
        </is>
      </c>
      <c r="B11" s="4" t="inlineStr">
        <is>
          <t xml:space="preserve"> </t>
        </is>
      </c>
      <c r="C11" s="4" t="inlineStr">
        <is>
          <t xml:space="preserve"> </t>
        </is>
      </c>
      <c r="D11" s="6" t="n">
        <v>9600000</v>
      </c>
      <c r="E11" s="6" t="n">
        <v>14700000</v>
      </c>
      <c r="F11" s="6" t="n">
        <v>3400000</v>
      </c>
      <c r="G11" s="4" t="inlineStr">
        <is>
          <t xml:space="preserve"> </t>
        </is>
      </c>
      <c r="H11" s="4" t="inlineStr">
        <is>
          <t xml:space="preserve"> </t>
        </is>
      </c>
    </row>
    <row r="12">
      <c r="A12" s="4" t="inlineStr">
        <is>
          <t>Amount of loan assessed for impairment on a quarterly basis</t>
        </is>
      </c>
      <c r="B12" s="4" t="inlineStr">
        <is>
          <t xml:space="preserve"> </t>
        </is>
      </c>
      <c r="C12" s="4" t="inlineStr">
        <is>
          <t xml:space="preserve"> </t>
        </is>
      </c>
      <c r="D12" s="6" t="n">
        <v>2000000</v>
      </c>
      <c r="E12" s="4" t="inlineStr">
        <is>
          <t xml:space="preserve"> </t>
        </is>
      </c>
      <c r="F12" s="4" t="inlineStr">
        <is>
          <t xml:space="preserve"> </t>
        </is>
      </c>
      <c r="G12" s="4" t="inlineStr">
        <is>
          <t xml:space="preserve"> </t>
        </is>
      </c>
      <c r="H12" s="4" t="inlineStr">
        <is>
          <t xml:space="preserve"> </t>
        </is>
      </c>
    </row>
    <row r="13">
      <c r="A13" s="4" t="inlineStr">
        <is>
          <t>Revolver loans converted to term loans</t>
        </is>
      </c>
      <c r="B13" s="4" t="inlineStr">
        <is>
          <t xml:space="preserve"> </t>
        </is>
      </c>
      <c r="C13" s="4" t="inlineStr">
        <is>
          <t xml:space="preserve"> </t>
        </is>
      </c>
      <c r="D13" s="5" t="n">
        <v>28300000</v>
      </c>
      <c r="E13" s="5" t="n">
        <v>58700000</v>
      </c>
      <c r="F13" s="4" t="inlineStr">
        <is>
          <t xml:space="preserve"> </t>
        </is>
      </c>
      <c r="G13" s="4" t="inlineStr">
        <is>
          <t xml:space="preserve"> </t>
        </is>
      </c>
      <c r="H13" s="4" t="inlineStr">
        <is>
          <t xml:space="preserve"> </t>
        </is>
      </c>
    </row>
    <row r="14">
      <c r="A14" s="4" t="inlineStr">
        <is>
          <t>Number of revolving loans convert to term loans | loan</t>
        </is>
      </c>
      <c r="B14" s="4" t="inlineStr">
        <is>
          <t xml:space="preserve"> </t>
        </is>
      </c>
      <c r="C14" s="4" t="inlineStr">
        <is>
          <t xml:space="preserve"> </t>
        </is>
      </c>
      <c r="D14" s="6" t="n">
        <v>183</v>
      </c>
      <c r="E14" s="6" t="n">
        <v>259</v>
      </c>
      <c r="F14" s="4" t="inlineStr">
        <is>
          <t xml:space="preserve"> </t>
        </is>
      </c>
      <c r="G14" s="4" t="inlineStr">
        <is>
          <t xml:space="preserve"> </t>
        </is>
      </c>
      <c r="H14" s="4" t="inlineStr">
        <is>
          <t xml:space="preserve"> </t>
        </is>
      </c>
    </row>
    <row r="15">
      <c r="A15" s="4" t="inlineStr">
        <is>
          <t>Financing Receivable, Allowance for Credit Loss, Excluding Accrued Interest</t>
        </is>
      </c>
      <c r="B15" s="4" t="inlineStr">
        <is>
          <t xml:space="preserve"> </t>
        </is>
      </c>
      <c r="C15" s="4" t="inlineStr">
        <is>
          <t xml:space="preserve"> </t>
        </is>
      </c>
      <c r="D15" s="5" t="n">
        <v>289669000</v>
      </c>
      <c r="E15" s="5" t="n">
        <v>236714000</v>
      </c>
      <c r="F15" s="6" t="n">
        <v>245473000</v>
      </c>
      <c r="G15" s="4" t="inlineStr">
        <is>
          <t xml:space="preserve"> </t>
        </is>
      </c>
      <c r="H15" s="5" t="n">
        <v>102122000</v>
      </c>
    </row>
    <row r="16">
      <c r="A16" s="4" t="inlineStr">
        <is>
          <t>Deteriorated Credit Qua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ancing Receivable, Allowance for Credit Loss, Excluding Accrued Interest</t>
        </is>
      </c>
      <c r="B18" s="4" t="inlineStr">
        <is>
          <t xml:space="preserve"> </t>
        </is>
      </c>
      <c r="C18" s="4" t="inlineStr">
        <is>
          <t xml:space="preserve"> </t>
        </is>
      </c>
      <c r="D18" s="6" t="n">
        <v>142500000</v>
      </c>
      <c r="E18" s="6" t="n">
        <v>448000</v>
      </c>
      <c r="F18" s="4" t="inlineStr">
        <is>
          <t xml:space="preserve"> </t>
        </is>
      </c>
      <c r="G18" s="4" t="inlineStr">
        <is>
          <t xml:space="preserve"> </t>
        </is>
      </c>
      <c r="H18" s="4" t="inlineStr">
        <is>
          <t xml:space="preserve"> </t>
        </is>
      </c>
    </row>
    <row r="19">
      <c r="A19" s="4" t="inlineStr">
        <is>
          <t>Happy Bancshare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vision for credit losses on loans</t>
        </is>
      </c>
      <c r="B21" s="5" t="n">
        <v>11400000</v>
      </c>
      <c r="C21" s="4" t="inlineStr">
        <is>
          <t xml:space="preserve"> </t>
        </is>
      </c>
      <c r="D21" s="6" t="n">
        <v>5000000</v>
      </c>
      <c r="E21" s="4" t="inlineStr">
        <is>
          <t xml:space="preserve"> </t>
        </is>
      </c>
      <c r="F21" s="4" t="inlineStr">
        <is>
          <t xml:space="preserve"> </t>
        </is>
      </c>
      <c r="G21" s="4" t="inlineStr">
        <is>
          <t xml:space="preserve"> </t>
        </is>
      </c>
      <c r="H21" s="4" t="inlineStr">
        <is>
          <t xml:space="preserve"> </t>
        </is>
      </c>
    </row>
    <row r="22">
      <c r="A22" s="4" t="inlineStr">
        <is>
          <t>Net loan discounts</t>
        </is>
      </c>
      <c r="B22" s="6" t="n">
        <v>-4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llowance for credit losses</t>
        </is>
      </c>
      <c r="B23" s="6" t="n">
        <v>16816000</v>
      </c>
      <c r="C23" s="4" t="inlineStr">
        <is>
          <t xml:space="preserve"> </t>
        </is>
      </c>
      <c r="D23" s="4" t="inlineStr">
        <is>
          <t xml:space="preserve"> </t>
        </is>
      </c>
      <c r="E23" s="4" t="inlineStr">
        <is>
          <t xml:space="preserve"> </t>
        </is>
      </c>
      <c r="F23" s="4" t="inlineStr">
        <is>
          <t xml:space="preserve"> </t>
        </is>
      </c>
      <c r="G23" s="5" t="n">
        <v>42224000</v>
      </c>
      <c r="H23" s="4" t="inlineStr">
        <is>
          <t xml:space="preserve"> </t>
        </is>
      </c>
    </row>
    <row r="24">
      <c r="A24" s="4" t="inlineStr">
        <is>
          <t>Provision for credit losses</t>
        </is>
      </c>
      <c r="B24" s="5" t="n">
        <v>45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Happy Bancshares, Inc. | Deteriorated Credit Qua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nancing Receivable, Allowance for Credit Loss, Excluding Accrued Interest</t>
        </is>
      </c>
      <c r="B27" s="4" t="inlineStr">
        <is>
          <t xml:space="preserve"> </t>
        </is>
      </c>
      <c r="C27" s="4" t="inlineStr">
        <is>
          <t xml:space="preserve"> </t>
        </is>
      </c>
      <c r="D27" s="6" t="n">
        <v>142100000</v>
      </c>
      <c r="E27" s="4" t="inlineStr">
        <is>
          <t xml:space="preserve"> </t>
        </is>
      </c>
      <c r="F27" s="4" t="inlineStr">
        <is>
          <t xml:space="preserve"> </t>
        </is>
      </c>
      <c r="G27" s="4" t="inlineStr">
        <is>
          <t xml:space="preserve"> </t>
        </is>
      </c>
      <c r="H27" s="4" t="inlineStr">
        <is>
          <t xml:space="preserve"> </t>
        </is>
      </c>
    </row>
    <row r="28">
      <c r="A28" s="4" t="inlineStr">
        <is>
          <t>LH-Fin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quisition of loans</t>
        </is>
      </c>
      <c r="B30" s="4" t="inlineStr">
        <is>
          <t xml:space="preserve"> </t>
        </is>
      </c>
      <c r="C30" s="5" t="n">
        <v>4062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 discount</t>
        </is>
      </c>
      <c r="B31" s="4" t="inlineStr">
        <is>
          <t xml:space="preserve"> </t>
        </is>
      </c>
      <c r="C31" s="6" t="n">
        <v>66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rease in allowance for credit losses</t>
        </is>
      </c>
      <c r="B32" s="4" t="inlineStr">
        <is>
          <t xml:space="preserve"> </t>
        </is>
      </c>
      <c r="C32" s="6" t="n">
        <v>93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llowance for credit losses on PCD loans</t>
        </is>
      </c>
      <c r="B33" s="4" t="inlineStr">
        <is>
          <t xml:space="preserve"> </t>
        </is>
      </c>
      <c r="C33" s="5" t="n">
        <v>357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H-Finance | Deteriorated Credit Qua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nancing Receivable, Allowance for Credit Loss, Excluding Accrued Interest</t>
        </is>
      </c>
      <c r="B36" s="4" t="inlineStr">
        <is>
          <t xml:space="preserve"> </t>
        </is>
      </c>
      <c r="C36" s="4" t="inlineStr">
        <is>
          <t xml:space="preserve"> </t>
        </is>
      </c>
      <c r="D36" s="5" t="n">
        <v>415000</v>
      </c>
      <c r="E36" s="4" t="inlineStr">
        <is>
          <t xml:space="preserve"> </t>
        </is>
      </c>
      <c r="F36" s="4" t="inlineStr">
        <is>
          <t xml:space="preserve"> </t>
        </is>
      </c>
      <c r="G36" s="4" t="inlineStr">
        <is>
          <t xml:space="preserve"> </t>
        </is>
      </c>
      <c r="H36" s="4" t="inlineStr">
        <is>
          <t xml:space="preserve"> </t>
        </is>
      </c>
    </row>
    <row r="37">
      <c r="A37" s="4" t="inlineStr">
        <is>
          <t>Construction / Land Development and Other Commercial Real Estate Loan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ans collateralized by first liens on real estate amortized period</t>
        </is>
      </c>
      <c r="B39" s="4" t="inlineStr">
        <is>
          <t xml:space="preserve"> </t>
        </is>
      </c>
      <c r="C39" s="4" t="inlineStr">
        <is>
          <t xml:space="preserve"> </t>
        </is>
      </c>
      <c r="D39" s="4" t="inlineStr">
        <is>
          <t>15 years</t>
        </is>
      </c>
      <c r="E39" s="4" t="inlineStr">
        <is>
          <t xml:space="preserve"> </t>
        </is>
      </c>
      <c r="F39" s="4" t="inlineStr">
        <is>
          <t xml:space="preserve"> </t>
        </is>
      </c>
      <c r="G39" s="4" t="inlineStr">
        <is>
          <t xml:space="preserve"> </t>
        </is>
      </c>
      <c r="H39" s="4" t="inlineStr">
        <is>
          <t xml:space="preserve"> </t>
        </is>
      </c>
    </row>
    <row r="40">
      <c r="A40" s="4" t="inlineStr">
        <is>
          <t>Loans collateralized by first liens on real estate balloon payments due period</t>
        </is>
      </c>
      <c r="B40" s="4" t="inlineStr">
        <is>
          <t xml:space="preserve"> </t>
        </is>
      </c>
      <c r="C40" s="4" t="inlineStr">
        <is>
          <t xml:space="preserve"> </t>
        </is>
      </c>
      <c r="D40" s="4" t="inlineStr">
        <is>
          <t>1 year</t>
        </is>
      </c>
      <c r="E40" s="4" t="inlineStr">
        <is>
          <t xml:space="preserve"> </t>
        </is>
      </c>
      <c r="F40" s="4" t="inlineStr">
        <is>
          <t xml:space="preserve"> </t>
        </is>
      </c>
      <c r="G40" s="4" t="inlineStr">
        <is>
          <t xml:space="preserve"> </t>
        </is>
      </c>
      <c r="H40" s="4" t="inlineStr">
        <is>
          <t xml:space="preserve"> </t>
        </is>
      </c>
    </row>
    <row r="41">
      <c r="A41" s="4" t="inlineStr">
        <is>
          <t>Construction / Land Development and Other Commercial Real Estate Loan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ans collateralized by first liens on real estate amortized period</t>
        </is>
      </c>
      <c r="B43" s="4" t="inlineStr">
        <is>
          <t xml:space="preserve"> </t>
        </is>
      </c>
      <c r="C43" s="4" t="inlineStr">
        <is>
          <t xml:space="preserve"> </t>
        </is>
      </c>
      <c r="D43" s="4" t="inlineStr">
        <is>
          <t>30 years</t>
        </is>
      </c>
      <c r="E43" s="4" t="inlineStr">
        <is>
          <t xml:space="preserve"> </t>
        </is>
      </c>
      <c r="F43" s="4" t="inlineStr">
        <is>
          <t xml:space="preserve"> </t>
        </is>
      </c>
      <c r="G43" s="4" t="inlineStr">
        <is>
          <t xml:space="preserve"> </t>
        </is>
      </c>
      <c r="H43" s="4" t="inlineStr">
        <is>
          <t xml:space="preserve"> </t>
        </is>
      </c>
    </row>
    <row r="44">
      <c r="A44" s="4" t="inlineStr">
        <is>
          <t>Loans collateralized by first liens on real estate balloon payments due period</t>
        </is>
      </c>
      <c r="B44" s="4" t="inlineStr">
        <is>
          <t xml:space="preserve"> </t>
        </is>
      </c>
      <c r="C44" s="4" t="inlineStr">
        <is>
          <t xml:space="preserve"> </t>
        </is>
      </c>
      <c r="D44" s="4" t="inlineStr">
        <is>
          <t>5 years</t>
        </is>
      </c>
      <c r="E44" s="4" t="inlineStr">
        <is>
          <t xml:space="preserve"> </t>
        </is>
      </c>
      <c r="F44" s="4" t="inlineStr">
        <is>
          <t xml:space="preserve"> </t>
        </is>
      </c>
      <c r="G44" s="4" t="inlineStr">
        <is>
          <t xml:space="preserve"> </t>
        </is>
      </c>
      <c r="H44" s="4" t="inlineStr">
        <is>
          <t xml:space="preserve"> </t>
        </is>
      </c>
    </row>
    <row r="45">
      <c r="A45" s="4" t="inlineStr">
        <is>
          <t>Percentage of loan value of improved property</t>
        </is>
      </c>
      <c r="B45" s="4" t="inlineStr">
        <is>
          <t xml:space="preserve"> </t>
        </is>
      </c>
      <c r="C45" s="4" t="inlineStr">
        <is>
          <t xml:space="preserve"> </t>
        </is>
      </c>
      <c r="D45" s="9" t="n">
        <v>0.85</v>
      </c>
      <c r="E45" s="4" t="inlineStr">
        <is>
          <t xml:space="preserve"> </t>
        </is>
      </c>
      <c r="F45" s="4" t="inlineStr">
        <is>
          <t xml:space="preserve"> </t>
        </is>
      </c>
      <c r="G45" s="4" t="inlineStr">
        <is>
          <t xml:space="preserve"> </t>
        </is>
      </c>
      <c r="H45" s="4" t="inlineStr">
        <is>
          <t xml:space="preserve"> </t>
        </is>
      </c>
    </row>
    <row r="46">
      <c r="A46" s="4" t="inlineStr">
        <is>
          <t>Percentage of loan value of raw land</t>
        </is>
      </c>
      <c r="B46" s="4" t="inlineStr">
        <is>
          <t xml:space="preserve"> </t>
        </is>
      </c>
      <c r="C46" s="4" t="inlineStr">
        <is>
          <t xml:space="preserve"> </t>
        </is>
      </c>
      <c r="D46" s="9" t="n">
        <v>0.65</v>
      </c>
      <c r="E46" s="4" t="inlineStr">
        <is>
          <t xml:space="preserve"> </t>
        </is>
      </c>
      <c r="F46" s="4" t="inlineStr">
        <is>
          <t xml:space="preserve"> </t>
        </is>
      </c>
      <c r="G46" s="4" t="inlineStr">
        <is>
          <t xml:space="preserve"> </t>
        </is>
      </c>
      <c r="H46" s="4" t="inlineStr">
        <is>
          <t xml:space="preserve"> </t>
        </is>
      </c>
    </row>
    <row r="47">
      <c r="A47" s="4" t="inlineStr">
        <is>
          <t>Percentage of loan value of land to be acquired and developed</t>
        </is>
      </c>
      <c r="B47" s="4" t="inlineStr">
        <is>
          <t xml:space="preserve"> </t>
        </is>
      </c>
      <c r="C47" s="4" t="inlineStr">
        <is>
          <t xml:space="preserve"> </t>
        </is>
      </c>
      <c r="D47" s="9" t="n">
        <v>0.75</v>
      </c>
      <c r="E47" s="4" t="inlineStr">
        <is>
          <t xml:space="preserve"> </t>
        </is>
      </c>
      <c r="F47" s="4" t="inlineStr">
        <is>
          <t xml:space="preserve"> </t>
        </is>
      </c>
      <c r="G47" s="4" t="inlineStr">
        <is>
          <t xml:space="preserve"> </t>
        </is>
      </c>
      <c r="H47" s="4" t="inlineStr">
        <is>
          <t xml:space="preserve"> </t>
        </is>
      </c>
    </row>
    <row r="48">
      <c r="A48" s="4" t="inlineStr">
        <is>
          <t>Residential Real Est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inancing Receivable Allowance For Credit Loss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llowance for credit losses on PCD loans</t>
        </is>
      </c>
      <c r="B50" s="4" t="inlineStr">
        <is>
          <t xml:space="preserve"> </t>
        </is>
      </c>
      <c r="C50" s="4" t="inlineStr">
        <is>
          <t xml:space="preserve"> </t>
        </is>
      </c>
      <c r="D50" s="5" t="n">
        <v>980000</v>
      </c>
      <c r="E50" s="4" t="inlineStr">
        <is>
          <t xml:space="preserve"> </t>
        </is>
      </c>
      <c r="F50" s="6" t="n">
        <v>0</v>
      </c>
      <c r="G50" s="4" t="inlineStr">
        <is>
          <t xml:space="preserve"> </t>
        </is>
      </c>
      <c r="H50" s="4" t="inlineStr">
        <is>
          <t xml:space="preserve"> </t>
        </is>
      </c>
    </row>
    <row r="51">
      <c r="A51" s="4" t="inlineStr">
        <is>
          <t>Financing Receivable, Allowance for Credit Loss, Excluding Accrued Interest</t>
        </is>
      </c>
      <c r="B51" s="4" t="inlineStr">
        <is>
          <t xml:space="preserve"> </t>
        </is>
      </c>
      <c r="C51" s="4" t="inlineStr">
        <is>
          <t xml:space="preserve"> </t>
        </is>
      </c>
      <c r="D51" s="5" t="n">
        <v>50963000</v>
      </c>
      <c r="E51" s="6" t="n">
        <v>48458000</v>
      </c>
      <c r="F51" s="6" t="n">
        <v>53216000</v>
      </c>
      <c r="G51" s="4" t="inlineStr">
        <is>
          <t xml:space="preserve"> </t>
        </is>
      </c>
      <c r="H51" s="6" t="n">
        <v>20135000</v>
      </c>
    </row>
    <row r="52">
      <c r="A52" s="4" t="inlineStr">
        <is>
          <t>Residential Real Estat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Financing Receivable Allowance For Credit Loss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oan-to-value ratio</t>
        </is>
      </c>
      <c r="B54" s="4" t="inlineStr">
        <is>
          <t xml:space="preserve"> </t>
        </is>
      </c>
      <c r="C54" s="4" t="inlineStr">
        <is>
          <t xml:space="preserve"> </t>
        </is>
      </c>
      <c r="D54" s="9" t="n">
        <v>0.9</v>
      </c>
      <c r="E54" s="4" t="inlineStr">
        <is>
          <t xml:space="preserve"> </t>
        </is>
      </c>
      <c r="F54" s="4" t="inlineStr">
        <is>
          <t xml:space="preserve"> </t>
        </is>
      </c>
      <c r="G54" s="4" t="inlineStr">
        <is>
          <t xml:space="preserve"> </t>
        </is>
      </c>
      <c r="H54" s="4" t="inlineStr">
        <is>
          <t xml:space="preserve"> </t>
        </is>
      </c>
    </row>
    <row r="55">
      <c r="A55" s="4" t="inlineStr">
        <is>
          <t>Commercial and Industrial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llowance for credit losses on PCD loans</t>
        </is>
      </c>
      <c r="B57" s="4" t="inlineStr">
        <is>
          <t xml:space="preserve"> </t>
        </is>
      </c>
      <c r="C57" s="4" t="inlineStr">
        <is>
          <t xml:space="preserve"> </t>
        </is>
      </c>
      <c r="D57" s="5" t="n">
        <v>5596000</v>
      </c>
      <c r="E57" s="4" t="inlineStr">
        <is>
          <t xml:space="preserve"> </t>
        </is>
      </c>
      <c r="F57" s="6" t="n">
        <v>0</v>
      </c>
      <c r="G57" s="4" t="inlineStr">
        <is>
          <t xml:space="preserve"> </t>
        </is>
      </c>
      <c r="H57" s="4" t="inlineStr">
        <is>
          <t xml:space="preserve"> </t>
        </is>
      </c>
    </row>
    <row r="58">
      <c r="A58" s="4" t="inlineStr">
        <is>
          <t>Non-accrual loans</t>
        </is>
      </c>
      <c r="B58" s="4" t="inlineStr">
        <is>
          <t xml:space="preserve"> </t>
        </is>
      </c>
      <c r="C58" s="4" t="inlineStr">
        <is>
          <t xml:space="preserve"> </t>
        </is>
      </c>
      <c r="D58" s="6" t="n">
        <v>14920000</v>
      </c>
      <c r="E58" s="6" t="n">
        <v>13875000</v>
      </c>
      <c r="F58" s="4" t="inlineStr">
        <is>
          <t xml:space="preserve"> </t>
        </is>
      </c>
      <c r="G58" s="4" t="inlineStr">
        <is>
          <t xml:space="preserve"> </t>
        </is>
      </c>
      <c r="H58" s="4" t="inlineStr">
        <is>
          <t xml:space="preserve"> </t>
        </is>
      </c>
    </row>
    <row r="59">
      <c r="A59" s="4" t="inlineStr">
        <is>
          <t>Loans past due over 90 days still accruing</t>
        </is>
      </c>
      <c r="B59" s="4" t="inlineStr">
        <is>
          <t xml:space="preserve"> </t>
        </is>
      </c>
      <c r="C59" s="4" t="inlineStr">
        <is>
          <t xml:space="preserve"> </t>
        </is>
      </c>
      <c r="D59" s="6" t="n">
        <v>6300000</v>
      </c>
      <c r="E59" s="6" t="n">
        <v>107000</v>
      </c>
      <c r="F59" s="4" t="inlineStr">
        <is>
          <t xml:space="preserve"> </t>
        </is>
      </c>
      <c r="G59" s="4" t="inlineStr">
        <is>
          <t xml:space="preserve"> </t>
        </is>
      </c>
      <c r="H59" s="4" t="inlineStr">
        <is>
          <t xml:space="preserve"> </t>
        </is>
      </c>
    </row>
    <row r="60">
      <c r="A60" s="4" t="inlineStr">
        <is>
          <t>Financing Receivable, Allowance for Credit Loss, Excluding Accrued Interest</t>
        </is>
      </c>
      <c r="B60" s="4" t="inlineStr">
        <is>
          <t xml:space="preserve"> </t>
        </is>
      </c>
      <c r="C60" s="4" t="inlineStr">
        <is>
          <t xml:space="preserve"> </t>
        </is>
      </c>
      <c r="D60" s="5" t="n">
        <v>89354000</v>
      </c>
      <c r="E60" s="6" t="n">
        <v>53062000</v>
      </c>
      <c r="F60" s="5" t="n">
        <v>46530000</v>
      </c>
      <c r="G60" s="4" t="inlineStr">
        <is>
          <t xml:space="preserve"> </t>
        </is>
      </c>
      <c r="H60" s="6" t="n">
        <v>16615000</v>
      </c>
    </row>
    <row r="61">
      <c r="A61" s="4" t="inlineStr">
        <is>
          <t>Commercial and Industrial Loans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Financing Receivable Allowance For Credit Loss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ercial loans terms</t>
        </is>
      </c>
      <c r="B63" s="4" t="inlineStr">
        <is>
          <t xml:space="preserve"> </t>
        </is>
      </c>
      <c r="C63" s="4" t="inlineStr">
        <is>
          <t xml:space="preserve"> </t>
        </is>
      </c>
      <c r="D63" s="4" t="inlineStr">
        <is>
          <t>1 year</t>
        </is>
      </c>
      <c r="E63" s="4" t="inlineStr">
        <is>
          <t xml:space="preserve"> </t>
        </is>
      </c>
      <c r="F63" s="4" t="inlineStr">
        <is>
          <t xml:space="preserve"> </t>
        </is>
      </c>
      <c r="G63" s="4" t="inlineStr">
        <is>
          <t xml:space="preserve"> </t>
        </is>
      </c>
      <c r="H63" s="4" t="inlineStr">
        <is>
          <t xml:space="preserve"> </t>
        </is>
      </c>
    </row>
    <row r="64">
      <c r="A64" s="4" t="inlineStr">
        <is>
          <t>Inventory financing percentage</t>
        </is>
      </c>
      <c r="B64" s="4" t="inlineStr">
        <is>
          <t xml:space="preserve"> </t>
        </is>
      </c>
      <c r="C64" s="4" t="inlineStr">
        <is>
          <t xml:space="preserve"> </t>
        </is>
      </c>
      <c r="D64" s="9" t="n">
        <v>0.5</v>
      </c>
      <c r="E64" s="4" t="inlineStr">
        <is>
          <t xml:space="preserve"> </t>
        </is>
      </c>
      <c r="F64" s="4" t="inlineStr">
        <is>
          <t xml:space="preserve"> </t>
        </is>
      </c>
      <c r="G64" s="4" t="inlineStr">
        <is>
          <t xml:space="preserve"> </t>
        </is>
      </c>
      <c r="H64" s="4" t="inlineStr">
        <is>
          <t xml:space="preserve"> </t>
        </is>
      </c>
    </row>
    <row r="65">
      <c r="A65" s="4" t="inlineStr">
        <is>
          <t>Commercial and Industrial Loans | Minimum | Accounts Receivable Less than 60 Days Past D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ccounts receivable financed percentage</t>
        </is>
      </c>
      <c r="B67" s="4" t="inlineStr">
        <is>
          <t xml:space="preserve"> </t>
        </is>
      </c>
      <c r="C67" s="4" t="inlineStr">
        <is>
          <t xml:space="preserve"> </t>
        </is>
      </c>
      <c r="D67" s="9" t="n">
        <v>0.5</v>
      </c>
      <c r="E67" s="4" t="inlineStr">
        <is>
          <t xml:space="preserve"> </t>
        </is>
      </c>
      <c r="F67" s="4" t="inlineStr">
        <is>
          <t xml:space="preserve"> </t>
        </is>
      </c>
      <c r="G67" s="4" t="inlineStr">
        <is>
          <t xml:space="preserve"> </t>
        </is>
      </c>
      <c r="H67" s="4" t="inlineStr">
        <is>
          <t xml:space="preserve"> </t>
        </is>
      </c>
    </row>
    <row r="68">
      <c r="A68" s="4" t="inlineStr">
        <is>
          <t>Commercial and Industrial Loans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Financing Receivable Allowance For Credit Loss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mercial loans terms</t>
        </is>
      </c>
      <c r="B70" s="4" t="inlineStr">
        <is>
          <t xml:space="preserve"> </t>
        </is>
      </c>
      <c r="C70" s="4" t="inlineStr">
        <is>
          <t xml:space="preserve"> </t>
        </is>
      </c>
      <c r="D70" s="4" t="inlineStr">
        <is>
          <t>7 years</t>
        </is>
      </c>
      <c r="E70" s="4" t="inlineStr">
        <is>
          <t xml:space="preserve"> </t>
        </is>
      </c>
      <c r="F70" s="4" t="inlineStr">
        <is>
          <t xml:space="preserve"> </t>
        </is>
      </c>
      <c r="G70" s="4" t="inlineStr">
        <is>
          <t xml:space="preserve"> </t>
        </is>
      </c>
      <c r="H70" s="4" t="inlineStr">
        <is>
          <t xml:space="preserve"> </t>
        </is>
      </c>
    </row>
    <row r="71">
      <c r="A71" s="4" t="inlineStr">
        <is>
          <t>Inventory financing percentage</t>
        </is>
      </c>
      <c r="B71" s="4" t="inlineStr">
        <is>
          <t xml:space="preserve"> </t>
        </is>
      </c>
      <c r="C71" s="4" t="inlineStr">
        <is>
          <t xml:space="preserve"> </t>
        </is>
      </c>
      <c r="D71" s="9" t="n">
        <v>0.8</v>
      </c>
      <c r="E71" s="4" t="inlineStr">
        <is>
          <t xml:space="preserve"> </t>
        </is>
      </c>
      <c r="F71" s="4" t="inlineStr">
        <is>
          <t xml:space="preserve"> </t>
        </is>
      </c>
      <c r="G71" s="4" t="inlineStr">
        <is>
          <t xml:space="preserve"> </t>
        </is>
      </c>
      <c r="H71" s="4" t="inlineStr">
        <is>
          <t xml:space="preserve"> </t>
        </is>
      </c>
    </row>
    <row r="72">
      <c r="A72" s="4" t="inlineStr">
        <is>
          <t>Commercial and Industrial Loans | Maximum | Accounts Receivable Less than 60 Days Past D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Financing Receivable Allowance For Credit Loss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ccounts receivable financed percentage</t>
        </is>
      </c>
      <c r="B74" s="4" t="inlineStr">
        <is>
          <t xml:space="preserve"> </t>
        </is>
      </c>
      <c r="C74" s="4" t="inlineStr">
        <is>
          <t xml:space="preserve"> </t>
        </is>
      </c>
      <c r="D74" s="9" t="n">
        <v>0.8</v>
      </c>
      <c r="E74" s="4" t="inlineStr">
        <is>
          <t xml:space="preserve"> </t>
        </is>
      </c>
      <c r="F74" s="4" t="inlineStr">
        <is>
          <t xml:space="preserve"> </t>
        </is>
      </c>
      <c r="G74" s="4" t="inlineStr">
        <is>
          <t xml:space="preserve"> </t>
        </is>
      </c>
      <c r="H74" s="4" t="inlineStr">
        <is>
          <t xml:space="preserve"> </t>
        </is>
      </c>
    </row>
    <row r="75">
      <c r="A75" s="4" t="inlineStr">
        <is>
          <t>Accounting Standards Update 2016-13 | Cumulative Effect Period of Adoption Adju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Financing Receivable Allowance For Credit Loss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Financing Receivable, Allowance for Credit Loss, Excluding Accrued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43988000</v>
      </c>
    </row>
    <row r="78">
      <c r="A78" s="4" t="inlineStr">
        <is>
          <t>Accounting Standards Update 2016-13 | Cumulative Effect Period of Adoption Adjustment | Deteriorated Credit Qua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Financing Receivable Allowance For Credit Loss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Financing Receivable, Allowance for Credit Loss, Excluding Accrued Interest</t>
        </is>
      </c>
      <c r="B80" s="4" t="inlineStr">
        <is>
          <t xml:space="preserve"> </t>
        </is>
      </c>
      <c r="C80" s="4" t="inlineStr">
        <is>
          <t xml:space="preserve"> </t>
        </is>
      </c>
      <c r="D80" s="5" t="n">
        <v>142500000</v>
      </c>
      <c r="E80" s="5" t="n">
        <v>448000</v>
      </c>
      <c r="F80" s="4" t="inlineStr">
        <is>
          <t xml:space="preserve"> </t>
        </is>
      </c>
      <c r="G80" s="4" t="inlineStr">
        <is>
          <t xml:space="preserve"> </t>
        </is>
      </c>
      <c r="H80" s="4" t="inlineStr">
        <is>
          <t xml:space="preserve"> </t>
        </is>
      </c>
    </row>
    <row r="81">
      <c r="A81" s="4" t="inlineStr">
        <is>
          <t>Accounting Standards Update 2016-13 | Cumulative Effect Period of Adoption Adjustment | Happy Bancshares, Inc. | Deteriorated Credit Qua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Financing Receivable Allowance For Credit Loss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Financing Receivable, Allowance for Credit Loss, Excluding Accrued Interest</t>
        </is>
      </c>
      <c r="B83" s="4" t="inlineStr">
        <is>
          <t xml:space="preserve"> </t>
        </is>
      </c>
      <c r="C83" s="4" t="inlineStr">
        <is>
          <t xml:space="preserve"> </t>
        </is>
      </c>
      <c r="D83" s="6" t="n">
        <v>142100000</v>
      </c>
      <c r="E83" s="4" t="inlineStr">
        <is>
          <t xml:space="preserve"> </t>
        </is>
      </c>
      <c r="F83" s="4" t="inlineStr">
        <is>
          <t xml:space="preserve"> </t>
        </is>
      </c>
      <c r="G83" s="4" t="inlineStr">
        <is>
          <t xml:space="preserve"> </t>
        </is>
      </c>
      <c r="H83" s="4" t="inlineStr">
        <is>
          <t xml:space="preserve"> </t>
        </is>
      </c>
    </row>
    <row r="84">
      <c r="A84" s="4" t="inlineStr">
        <is>
          <t>Accounting Standards Update 2016-13 | Cumulative Effect Period of Adoption Adjustment | LH-Finance | Deteriorated Credit Qua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Financing Receivable Allowance For Credit Loss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Financing Receivable, Allowance for Credit Loss, Excluding Accrued Interest</t>
        </is>
      </c>
      <c r="B86" s="4" t="inlineStr">
        <is>
          <t xml:space="preserve"> </t>
        </is>
      </c>
      <c r="C86" s="4" t="inlineStr">
        <is>
          <t xml:space="preserve"> </t>
        </is>
      </c>
      <c r="D86" s="5" t="n">
        <v>415000</v>
      </c>
      <c r="E86" s="4" t="inlineStr">
        <is>
          <t xml:space="preserve"> </t>
        </is>
      </c>
      <c r="F86" s="4" t="inlineStr">
        <is>
          <t xml:space="preserve"> </t>
        </is>
      </c>
      <c r="G86" s="4" t="inlineStr">
        <is>
          <t xml:space="preserve"> </t>
        </is>
      </c>
      <c r="H86" s="4" t="inlineStr">
        <is>
          <t xml:space="preserve"> </t>
        </is>
      </c>
    </row>
    <row r="87">
      <c r="A87" s="4" t="inlineStr">
        <is>
          <t>Accounting Standards Update 2016-13 | Cumulative Effect Period of Adoption Adjustment | Residential Real Est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Financing Receivable Allowance For Credit Loss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Financing Receivable, Allowance for Credit Loss, Excluding Accrued Intere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6680000</v>
      </c>
    </row>
    <row r="90">
      <c r="A90" s="4" t="inlineStr">
        <is>
          <t>Accounting Standards Update 2016-13 | Cumulative Effect Period of Adoption Adjustment | Commercial and Industrial Lo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Financing Receivable Allowance For Credit Loss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Financing Receivable, Allowance for Credit Loss, Excluding Accrued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1584000</v>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Credit Quality and Other - Schedule of Allowance for Credit Losses (Detail)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eginning balance</t>
        </is>
      </c>
      <c r="B4" s="5" t="n">
        <v>236714</v>
      </c>
      <c r="C4" s="5" t="n">
        <v>245473</v>
      </c>
      <c r="D4" s="5" t="n">
        <v>102122</v>
      </c>
    </row>
    <row r="5">
      <c r="A5" s="4" t="inlineStr">
        <is>
          <t>Allowance for credit losses on PCD loans</t>
        </is>
      </c>
      <c r="B5" s="6" t="n">
        <v>16816</v>
      </c>
      <c r="C5" s="4" t="inlineStr">
        <is>
          <t xml:space="preserve"> </t>
        </is>
      </c>
      <c r="D5" s="6" t="n">
        <v>357</v>
      </c>
    </row>
    <row r="6">
      <c r="A6" s="4" t="inlineStr">
        <is>
          <t>Loans charged off</t>
        </is>
      </c>
      <c r="B6" s="6" t="n">
        <v>-17267</v>
      </c>
      <c r="C6" s="6" t="n">
        <v>-11661</v>
      </c>
      <c r="D6" s="6" t="n">
        <v>-14486</v>
      </c>
    </row>
    <row r="7">
      <c r="A7" s="4" t="inlineStr">
        <is>
          <t>Recoveries of loans previously charged off</t>
        </is>
      </c>
      <c r="B7" s="6" t="n">
        <v>3236</v>
      </c>
      <c r="C7" s="6" t="n">
        <v>2902</v>
      </c>
      <c r="D7" s="6" t="n">
        <v>2070</v>
      </c>
    </row>
    <row r="8">
      <c r="A8" s="4" t="inlineStr">
        <is>
          <t>Net loans recovered (charged off)</t>
        </is>
      </c>
      <c r="B8" s="6" t="n">
        <v>-14031</v>
      </c>
      <c r="C8" s="6" t="n">
        <v>-8759</v>
      </c>
      <c r="D8" s="6" t="n">
        <v>-12416</v>
      </c>
    </row>
    <row r="9">
      <c r="A9" s="4" t="inlineStr">
        <is>
          <t>Provision for credit loss - acquired loans</t>
        </is>
      </c>
      <c r="B9" s="6" t="n">
        <v>45170</v>
      </c>
      <c r="C9" s="4" t="inlineStr">
        <is>
          <t xml:space="preserve"> </t>
        </is>
      </c>
      <c r="D9" s="6" t="n">
        <v>9309</v>
      </c>
    </row>
    <row r="10">
      <c r="A10" s="4" t="inlineStr">
        <is>
          <t>Provision for credit loss - loans</t>
        </is>
      </c>
      <c r="B10" s="6" t="n">
        <v>5000</v>
      </c>
      <c r="C10" s="6" t="n">
        <v>0</v>
      </c>
      <c r="D10" s="6" t="n">
        <v>102113</v>
      </c>
    </row>
    <row r="11">
      <c r="A11" s="4" t="inlineStr">
        <is>
          <t>Ending balance</t>
        </is>
      </c>
      <c r="B11" s="6" t="n">
        <v>289669</v>
      </c>
      <c r="C11" s="6" t="n">
        <v>236714</v>
      </c>
      <c r="D11" s="6" t="n">
        <v>245473</v>
      </c>
    </row>
    <row r="12">
      <c r="A12" s="4" t="inlineStr">
        <is>
          <t>Residential Real Estate</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Beginning balance</t>
        </is>
      </c>
      <c r="B14" s="6" t="n">
        <v>48458</v>
      </c>
      <c r="C14" s="6" t="n">
        <v>53216</v>
      </c>
      <c r="D14" s="6" t="n">
        <v>20135</v>
      </c>
    </row>
    <row r="15">
      <c r="A15" s="4" t="inlineStr">
        <is>
          <t>Allowance for credit losses on PCD loans</t>
        </is>
      </c>
      <c r="B15" s="6" t="n">
        <v>980</v>
      </c>
      <c r="C15" s="4" t="inlineStr">
        <is>
          <t xml:space="preserve"> </t>
        </is>
      </c>
      <c r="D15" s="6" t="n">
        <v>0</v>
      </c>
    </row>
    <row r="16">
      <c r="A16" s="4" t="inlineStr">
        <is>
          <t>Loans charged off</t>
        </is>
      </c>
      <c r="B16" s="6" t="n">
        <v>-446</v>
      </c>
      <c r="C16" s="6" t="n">
        <v>-545</v>
      </c>
      <c r="D16" s="6" t="n">
        <v>-485</v>
      </c>
    </row>
    <row r="17">
      <c r="A17" s="4" t="inlineStr">
        <is>
          <t>Recoveries of loans previously charged off</t>
        </is>
      </c>
      <c r="B17" s="6" t="n">
        <v>119</v>
      </c>
      <c r="C17" s="6" t="n">
        <v>683</v>
      </c>
      <c r="D17" s="6" t="n">
        <v>337</v>
      </c>
    </row>
    <row r="18">
      <c r="A18" s="4" t="inlineStr">
        <is>
          <t>Net loans recovered (charged off)</t>
        </is>
      </c>
      <c r="B18" s="6" t="n">
        <v>-327</v>
      </c>
      <c r="C18" s="6" t="n">
        <v>138</v>
      </c>
      <c r="D18" s="6" t="n">
        <v>-148</v>
      </c>
    </row>
    <row r="19">
      <c r="A19" s="4" t="inlineStr">
        <is>
          <t>Provision for credit loss - acquired loans</t>
        </is>
      </c>
      <c r="B19" s="6" t="n">
        <v>7380</v>
      </c>
      <c r="C19" s="4" t="inlineStr">
        <is>
          <t xml:space="preserve"> </t>
        </is>
      </c>
      <c r="D19" s="6" t="n">
        <v>0</v>
      </c>
    </row>
    <row r="20">
      <c r="A20" s="4" t="inlineStr">
        <is>
          <t>Provision for credit loss - loans</t>
        </is>
      </c>
      <c r="B20" s="6" t="n">
        <v>-5528</v>
      </c>
      <c r="C20" s="6" t="n">
        <v>-4896</v>
      </c>
      <c r="D20" s="6" t="n">
        <v>16549</v>
      </c>
    </row>
    <row r="21">
      <c r="A21" s="4" t="inlineStr">
        <is>
          <t>Ending balance</t>
        </is>
      </c>
      <c r="B21" s="6" t="n">
        <v>50963</v>
      </c>
      <c r="C21" s="6" t="n">
        <v>48458</v>
      </c>
      <c r="D21" s="6" t="n">
        <v>53216</v>
      </c>
    </row>
    <row r="22">
      <c r="A22" s="4" t="inlineStr">
        <is>
          <t>Commercial &amp; Industrial</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Beginning balance</t>
        </is>
      </c>
      <c r="B24" s="6" t="n">
        <v>53062</v>
      </c>
      <c r="C24" s="6" t="n">
        <v>46530</v>
      </c>
      <c r="D24" s="6" t="n">
        <v>16615</v>
      </c>
    </row>
    <row r="25">
      <c r="A25" s="4" t="inlineStr">
        <is>
          <t>Allowance for credit losses on PCD loans</t>
        </is>
      </c>
      <c r="B25" s="6" t="n">
        <v>5596</v>
      </c>
      <c r="C25" s="4" t="inlineStr">
        <is>
          <t xml:space="preserve"> </t>
        </is>
      </c>
      <c r="D25" s="6" t="n">
        <v>0</v>
      </c>
    </row>
    <row r="26">
      <c r="A26" s="4" t="inlineStr">
        <is>
          <t>Loans charged off</t>
        </is>
      </c>
      <c r="B26" s="6" t="n">
        <v>-9773</v>
      </c>
      <c r="C26" s="6" t="n">
        <v>-8242</v>
      </c>
      <c r="D26" s="6" t="n">
        <v>-7764</v>
      </c>
    </row>
    <row r="27">
      <c r="A27" s="4" t="inlineStr">
        <is>
          <t>Recoveries of loans previously charged off</t>
        </is>
      </c>
      <c r="B27" s="6" t="n">
        <v>780</v>
      </c>
      <c r="C27" s="6" t="n">
        <v>591</v>
      </c>
      <c r="D27" s="6" t="n">
        <v>218</v>
      </c>
    </row>
    <row r="28">
      <c r="A28" s="4" t="inlineStr">
        <is>
          <t>Net loans recovered (charged off)</t>
        </is>
      </c>
      <c r="B28" s="6" t="n">
        <v>-8993</v>
      </c>
      <c r="C28" s="6" t="n">
        <v>-7651</v>
      </c>
      <c r="D28" s="6" t="n">
        <v>-7546</v>
      </c>
    </row>
    <row r="29">
      <c r="A29" s="4" t="inlineStr">
        <is>
          <t>Provision for credit loss - acquired loans</t>
        </is>
      </c>
      <c r="B29" s="6" t="n">
        <v>11303</v>
      </c>
      <c r="C29" s="4" t="inlineStr">
        <is>
          <t xml:space="preserve"> </t>
        </is>
      </c>
      <c r="D29" s="6" t="n">
        <v>0</v>
      </c>
    </row>
    <row r="30">
      <c r="A30" s="4" t="inlineStr">
        <is>
          <t>Provision for credit loss - loans</t>
        </is>
      </c>
      <c r="B30" s="6" t="n">
        <v>28386</v>
      </c>
      <c r="C30" s="6" t="n">
        <v>14183</v>
      </c>
      <c r="D30" s="6" t="n">
        <v>25877</v>
      </c>
    </row>
    <row r="31">
      <c r="A31" s="4" t="inlineStr">
        <is>
          <t>Ending balance</t>
        </is>
      </c>
      <c r="B31" s="6" t="n">
        <v>89354</v>
      </c>
      <c r="C31" s="6" t="n">
        <v>53062</v>
      </c>
      <c r="D31" s="6" t="n">
        <v>46530</v>
      </c>
    </row>
    <row r="32">
      <c r="A32" s="4" t="inlineStr">
        <is>
          <t>Consumer &amp; Oth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Beginning balance</t>
        </is>
      </c>
      <c r="B34" s="6" t="n">
        <v>19561</v>
      </c>
      <c r="C34" s="6" t="n">
        <v>24413</v>
      </c>
      <c r="D34" s="6" t="n">
        <v>5410</v>
      </c>
    </row>
    <row r="35">
      <c r="A35" s="4" t="inlineStr">
        <is>
          <t>Allowance for credit losses on PCD loans</t>
        </is>
      </c>
      <c r="B35" s="6" t="n">
        <v>7</v>
      </c>
      <c r="C35" s="4" t="inlineStr">
        <is>
          <t xml:space="preserve"> </t>
        </is>
      </c>
      <c r="D35" s="6" t="n">
        <v>357</v>
      </c>
    </row>
    <row r="36">
      <c r="A36" s="4" t="inlineStr">
        <is>
          <t>Loans charged off</t>
        </is>
      </c>
      <c r="B36" s="6" t="n">
        <v>-7047</v>
      </c>
      <c r="C36" s="6" t="n">
        <v>-2228</v>
      </c>
      <c r="D36" s="6" t="n">
        <v>-1978</v>
      </c>
    </row>
    <row r="37">
      <c r="A37" s="4" t="inlineStr">
        <is>
          <t>Recoveries of loans previously charged off</t>
        </is>
      </c>
      <c r="B37" s="6" t="n">
        <v>965</v>
      </c>
      <c r="C37" s="6" t="n">
        <v>785</v>
      </c>
      <c r="D37" s="6" t="n">
        <v>761</v>
      </c>
    </row>
    <row r="38">
      <c r="A38" s="4" t="inlineStr">
        <is>
          <t>Net loans recovered (charged off)</t>
        </is>
      </c>
      <c r="B38" s="6" t="n">
        <v>-6082</v>
      </c>
      <c r="C38" s="6" t="n">
        <v>-1443</v>
      </c>
      <c r="D38" s="6" t="n">
        <v>-1217</v>
      </c>
    </row>
    <row r="39">
      <c r="A39" s="4" t="inlineStr">
        <is>
          <t>Provision for credit loss - acquired loans</t>
        </is>
      </c>
      <c r="B39" s="6" t="n">
        <v>571</v>
      </c>
      <c r="C39" s="4" t="inlineStr">
        <is>
          <t xml:space="preserve"> </t>
        </is>
      </c>
      <c r="D39" s="6" t="n">
        <v>9309</v>
      </c>
    </row>
    <row r="40">
      <c r="A40" s="4" t="inlineStr">
        <is>
          <t>Provision for credit loss - loans</t>
        </is>
      </c>
      <c r="B40" s="6" t="n">
        <v>9204</v>
      </c>
      <c r="C40" s="6" t="n">
        <v>-3409</v>
      </c>
      <c r="D40" s="6" t="n">
        <v>5446</v>
      </c>
    </row>
    <row r="41">
      <c r="A41" s="4" t="inlineStr">
        <is>
          <t>Ending balance</t>
        </is>
      </c>
      <c r="B41" s="6" t="n">
        <v>23261</v>
      </c>
      <c r="C41" s="6" t="n">
        <v>19561</v>
      </c>
      <c r="D41" s="6" t="n">
        <v>24413</v>
      </c>
    </row>
    <row r="42">
      <c r="A42" s="4" t="inlineStr">
        <is>
          <t>Accounting Standards Update 2016-13 | Cumulative Effect Period of Adoption Adjustment</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Beginning balance</t>
        </is>
      </c>
      <c r="B44" s="4" t="inlineStr">
        <is>
          <t xml:space="preserve"> </t>
        </is>
      </c>
      <c r="C44" s="4" t="inlineStr">
        <is>
          <t xml:space="preserve"> </t>
        </is>
      </c>
      <c r="D44" s="6" t="n">
        <v>43988</v>
      </c>
    </row>
    <row r="45">
      <c r="A45" s="4" t="inlineStr">
        <is>
          <t>Accounting Standards Update 2016-13 | Residential Real Estate | Cumulative Effect Period of Adoption Adjustment</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Beginning balance</t>
        </is>
      </c>
      <c r="B47" s="4" t="inlineStr">
        <is>
          <t xml:space="preserve"> </t>
        </is>
      </c>
      <c r="C47" s="4" t="inlineStr">
        <is>
          <t xml:space="preserve"> </t>
        </is>
      </c>
      <c r="D47" s="6" t="n">
        <v>16680</v>
      </c>
    </row>
    <row r="48">
      <c r="A48" s="4" t="inlineStr">
        <is>
          <t>Accounting Standards Update 2016-13 | Commercial &amp; Industrial | Cumulative Effect Period of Adoption Adjustment</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Beginning balance</t>
        </is>
      </c>
      <c r="B50" s="4" t="inlineStr">
        <is>
          <t xml:space="preserve"> </t>
        </is>
      </c>
      <c r="C50" s="4" t="inlineStr">
        <is>
          <t xml:space="preserve"> </t>
        </is>
      </c>
      <c r="D50" s="6" t="n">
        <v>11584</v>
      </c>
    </row>
    <row r="51">
      <c r="A51" s="4" t="inlineStr">
        <is>
          <t>Accounting Standards Update 2016-13 | Consumer &amp; Other | Cumulative Effect Period of Adoption Adjustment</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Beginning balance</t>
        </is>
      </c>
      <c r="B53" s="4" t="inlineStr">
        <is>
          <t xml:space="preserve"> </t>
        </is>
      </c>
      <c r="C53" s="4" t="inlineStr">
        <is>
          <t xml:space="preserve"> </t>
        </is>
      </c>
      <c r="D53" s="6" t="n">
        <v>5108</v>
      </c>
    </row>
    <row r="54">
      <c r="A54" s="4" t="inlineStr">
        <is>
          <t>Construction/ Land Development | Commercial real estate loans</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Beginning balance</t>
        </is>
      </c>
      <c r="B56" s="6" t="n">
        <v>28415</v>
      </c>
      <c r="C56" s="6" t="n">
        <v>32861</v>
      </c>
      <c r="D56" s="6" t="n">
        <v>26433</v>
      </c>
    </row>
    <row r="57">
      <c r="A57" s="4" t="inlineStr">
        <is>
          <t>Allowance for credit losses on PCD loans</t>
        </is>
      </c>
      <c r="B57" s="6" t="n">
        <v>950</v>
      </c>
      <c r="C57" s="4" t="inlineStr">
        <is>
          <t xml:space="preserve"> </t>
        </is>
      </c>
      <c r="D57" s="6" t="n">
        <v>0</v>
      </c>
    </row>
    <row r="58">
      <c r="A58" s="4" t="inlineStr">
        <is>
          <t>Loans charged off</t>
        </is>
      </c>
      <c r="B58" s="6" t="n">
        <v>-1</v>
      </c>
      <c r="C58" s="6" t="n">
        <v>0</v>
      </c>
      <c r="D58" s="6" t="n">
        <v>-1218</v>
      </c>
    </row>
    <row r="59">
      <c r="A59" s="4" t="inlineStr">
        <is>
          <t>Recoveries of loans previously charged off</t>
        </is>
      </c>
      <c r="B59" s="6" t="n">
        <v>405</v>
      </c>
      <c r="C59" s="6" t="n">
        <v>58</v>
      </c>
      <c r="D59" s="6" t="n">
        <v>107</v>
      </c>
    </row>
    <row r="60">
      <c r="A60" s="4" t="inlineStr">
        <is>
          <t>Net loans recovered (charged off)</t>
        </is>
      </c>
      <c r="B60" s="6" t="n">
        <v>404</v>
      </c>
      <c r="C60" s="6" t="n">
        <v>58</v>
      </c>
      <c r="D60" s="6" t="n">
        <v>-1111</v>
      </c>
    </row>
    <row r="61">
      <c r="A61" s="4" t="inlineStr">
        <is>
          <t>Provision for credit loss - acquired loans</t>
        </is>
      </c>
      <c r="B61" s="6" t="n">
        <v>7205</v>
      </c>
      <c r="C61" s="4" t="inlineStr">
        <is>
          <t xml:space="preserve"> </t>
        </is>
      </c>
      <c r="D61" s="6" t="n">
        <v>0</v>
      </c>
    </row>
    <row r="62">
      <c r="A62" s="4" t="inlineStr">
        <is>
          <t>Provision for credit loss - loans</t>
        </is>
      </c>
      <c r="B62" s="6" t="n">
        <v>-4731</v>
      </c>
      <c r="C62" s="6" t="n">
        <v>-4504</v>
      </c>
      <c r="D62" s="6" t="n">
        <v>12835</v>
      </c>
    </row>
    <row r="63">
      <c r="A63" s="4" t="inlineStr">
        <is>
          <t>Ending balance</t>
        </is>
      </c>
      <c r="B63" s="6" t="n">
        <v>32243</v>
      </c>
      <c r="C63" s="6" t="n">
        <v>28415</v>
      </c>
      <c r="D63" s="6" t="n">
        <v>32861</v>
      </c>
    </row>
    <row r="64">
      <c r="A64" s="4" t="inlineStr">
        <is>
          <t>Construction/ Land Development | Accounting Standards Update 2016-13 | Commercial real estate loans | Cumulative Effect Period of Adoption Adjustment</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Beginning balance</t>
        </is>
      </c>
      <c r="B66" s="4" t="inlineStr">
        <is>
          <t xml:space="preserve"> </t>
        </is>
      </c>
      <c r="C66" s="4" t="inlineStr">
        <is>
          <t xml:space="preserve"> </t>
        </is>
      </c>
      <c r="D66" s="6" t="n">
        <v>-5296</v>
      </c>
    </row>
    <row r="67">
      <c r="A67" s="4" t="inlineStr">
        <is>
          <t>Other Commercial Real Estate | Commercial real estate loans</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Beginning balance</t>
        </is>
      </c>
      <c r="B69" s="6" t="n">
        <v>87218</v>
      </c>
      <c r="C69" s="6" t="n">
        <v>88453</v>
      </c>
      <c r="D69" s="6" t="n">
        <v>33529</v>
      </c>
    </row>
    <row r="70">
      <c r="A70" s="4" t="inlineStr">
        <is>
          <t>Allowance for credit losses on PCD loans</t>
        </is>
      </c>
      <c r="B70" s="6" t="n">
        <v>9283</v>
      </c>
      <c r="C70" s="4" t="inlineStr">
        <is>
          <t xml:space="preserve"> </t>
        </is>
      </c>
      <c r="D70" s="6" t="n">
        <v>0</v>
      </c>
    </row>
    <row r="71">
      <c r="A71" s="4" t="inlineStr">
        <is>
          <t>Loans charged off</t>
        </is>
      </c>
      <c r="B71" s="6" t="n">
        <v>0</v>
      </c>
      <c r="C71" s="6" t="n">
        <v>-646</v>
      </c>
      <c r="D71" s="6" t="n">
        <v>-3041</v>
      </c>
    </row>
    <row r="72">
      <c r="A72" s="4" t="inlineStr">
        <is>
          <t>Recoveries of loans previously charged off</t>
        </is>
      </c>
      <c r="B72" s="6" t="n">
        <v>967</v>
      </c>
      <c r="C72" s="6" t="n">
        <v>785</v>
      </c>
      <c r="D72" s="6" t="n">
        <v>647</v>
      </c>
    </row>
    <row r="73">
      <c r="A73" s="4" t="inlineStr">
        <is>
          <t>Net loans recovered (charged off)</t>
        </is>
      </c>
      <c r="B73" s="6" t="n">
        <v>967</v>
      </c>
      <c r="C73" s="6" t="n">
        <v>139</v>
      </c>
      <c r="D73" s="6" t="n">
        <v>-2394</v>
      </c>
    </row>
    <row r="74">
      <c r="A74" s="4" t="inlineStr">
        <is>
          <t>Provision for credit loss - acquired loans</t>
        </is>
      </c>
      <c r="B74" s="6" t="n">
        <v>18711</v>
      </c>
      <c r="C74" s="4" t="inlineStr">
        <is>
          <t xml:space="preserve"> </t>
        </is>
      </c>
      <c r="D74" s="6" t="n">
        <v>0</v>
      </c>
    </row>
    <row r="75">
      <c r="A75" s="4" t="inlineStr">
        <is>
          <t>Provision for credit loss - loans</t>
        </is>
      </c>
      <c r="B75" s="6" t="n">
        <v>-22331</v>
      </c>
      <c r="C75" s="6" t="n">
        <v>-1374</v>
      </c>
      <c r="D75" s="6" t="n">
        <v>41406</v>
      </c>
    </row>
    <row r="76">
      <c r="A76" s="4" t="inlineStr">
        <is>
          <t>Ending balance</t>
        </is>
      </c>
      <c r="B76" s="5" t="n">
        <v>93848</v>
      </c>
      <c r="C76" s="5" t="n">
        <v>87218</v>
      </c>
      <c r="D76" s="6" t="n">
        <v>88453</v>
      </c>
    </row>
    <row r="77">
      <c r="A77" s="4" t="inlineStr">
        <is>
          <t>Other Commercial Real Estate | Accounting Standards Update 2016-13 | Commercial real estate loans | Cumulative Effect Period of Adoption Adjustment</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Beginning balance</t>
        </is>
      </c>
      <c r="B79" s="4" t="inlineStr">
        <is>
          <t xml:space="preserve"> </t>
        </is>
      </c>
      <c r="C79" s="4" t="inlineStr">
        <is>
          <t xml:space="preserve"> </t>
        </is>
      </c>
      <c r="D79" s="5" t="n">
        <v>159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Amortized Cost Basis of Loans on Nonaccrual Status and Loans Past Due Over 90 Days Still Accruing (Detail) - USD ($) $ in Thousands</t>
        </is>
      </c>
      <c r="B1" s="2" t="inlineStr">
        <is>
          <t>Dec. 31, 2022</t>
        </is>
      </c>
      <c r="C1" s="2" t="inlineStr">
        <is>
          <t>Dec. 31, 2021</t>
        </is>
      </c>
    </row>
    <row r="2">
      <c r="A2" s="3" t="inlineStr">
        <is>
          <t>Financing Receivable Nonaccrual Status [Line Items]</t>
        </is>
      </c>
      <c r="B2" s="4" t="inlineStr">
        <is>
          <t xml:space="preserve"> </t>
        </is>
      </c>
      <c r="C2" s="4" t="inlineStr">
        <is>
          <t xml:space="preserve"> </t>
        </is>
      </c>
    </row>
    <row r="3">
      <c r="A3" s="4" t="inlineStr">
        <is>
          <t>Nonaccrual</t>
        </is>
      </c>
      <c r="B3" s="5" t="n">
        <v>51011</v>
      </c>
      <c r="C3" s="5" t="n">
        <v>47158</v>
      </c>
    </row>
    <row r="4">
      <c r="A4" s="4" t="inlineStr">
        <is>
          <t>Nonaccrual With Reserve</t>
        </is>
      </c>
      <c r="B4" s="6" t="n">
        <v>8383</v>
      </c>
      <c r="C4" s="6" t="n">
        <v>9230</v>
      </c>
    </row>
    <row r="5">
      <c r="A5" s="4" t="inlineStr">
        <is>
          <t>Loans Past Due Over 90 Days Still Accruing</t>
        </is>
      </c>
      <c r="B5" s="6" t="n">
        <v>9845</v>
      </c>
      <c r="C5" s="6" t="n">
        <v>3035</v>
      </c>
    </row>
    <row r="6">
      <c r="A6" s="4" t="inlineStr">
        <is>
          <t>Commercial real estate loans | Non-farm/non-residential</t>
        </is>
      </c>
      <c r="B6" s="4" t="inlineStr">
        <is>
          <t xml:space="preserve"> </t>
        </is>
      </c>
      <c r="C6" s="4" t="inlineStr">
        <is>
          <t xml:space="preserve"> </t>
        </is>
      </c>
    </row>
    <row r="7">
      <c r="A7" s="3" t="inlineStr">
        <is>
          <t>Financing Receivable Nonaccrual Status [Line Items]</t>
        </is>
      </c>
      <c r="B7" s="4" t="inlineStr">
        <is>
          <t xml:space="preserve"> </t>
        </is>
      </c>
      <c r="C7" s="4" t="inlineStr">
        <is>
          <t xml:space="preserve"> </t>
        </is>
      </c>
    </row>
    <row r="8">
      <c r="A8" s="4" t="inlineStr">
        <is>
          <t>Nonaccrual</t>
        </is>
      </c>
      <c r="B8" s="6" t="n">
        <v>12219</v>
      </c>
      <c r="C8" s="6" t="n">
        <v>11923</v>
      </c>
    </row>
    <row r="9">
      <c r="A9" s="4" t="inlineStr">
        <is>
          <t>Nonaccrual With Reserve</t>
        </is>
      </c>
      <c r="B9" s="6" t="n">
        <v>8383</v>
      </c>
      <c r="C9" s="6" t="n">
        <v>2212</v>
      </c>
    </row>
    <row r="10">
      <c r="A10" s="4" t="inlineStr">
        <is>
          <t>Loans Past Due Over 90 Days Still Accruing</t>
        </is>
      </c>
      <c r="B10" s="6" t="n">
        <v>1844</v>
      </c>
      <c r="C10" s="6" t="n">
        <v>2225</v>
      </c>
    </row>
    <row r="11">
      <c r="A11" s="4" t="inlineStr">
        <is>
          <t>Commercial real estate loans | Construction/ Land Development</t>
        </is>
      </c>
      <c r="B11" s="4" t="inlineStr">
        <is>
          <t xml:space="preserve"> </t>
        </is>
      </c>
      <c r="C11" s="4" t="inlineStr">
        <is>
          <t xml:space="preserve"> </t>
        </is>
      </c>
    </row>
    <row r="12">
      <c r="A12" s="3" t="inlineStr">
        <is>
          <t>Financing Receivable Nonaccrual Status [Line Items]</t>
        </is>
      </c>
      <c r="B12" s="4" t="inlineStr">
        <is>
          <t xml:space="preserve"> </t>
        </is>
      </c>
      <c r="C12" s="4" t="inlineStr">
        <is>
          <t xml:space="preserve"> </t>
        </is>
      </c>
    </row>
    <row r="13">
      <c r="A13" s="4" t="inlineStr">
        <is>
          <t>Nonaccrual</t>
        </is>
      </c>
      <c r="B13" s="6" t="n">
        <v>1977</v>
      </c>
      <c r="C13" s="6" t="n">
        <v>1445</v>
      </c>
    </row>
    <row r="14">
      <c r="A14" s="4" t="inlineStr">
        <is>
          <t>Nonaccrual With Reserve</t>
        </is>
      </c>
      <c r="B14" s="6" t="n">
        <v>0</v>
      </c>
      <c r="C14" s="6" t="n">
        <v>0</v>
      </c>
    </row>
    <row r="15">
      <c r="A15" s="4" t="inlineStr">
        <is>
          <t>Loans Past Due Over 90 Days Still Accruing</t>
        </is>
      </c>
      <c r="B15" s="6" t="n">
        <v>31</v>
      </c>
      <c r="C15" s="6" t="n">
        <v>0</v>
      </c>
    </row>
    <row r="16">
      <c r="A16" s="4" t="inlineStr">
        <is>
          <t>Commercial real estate loans | Agricultural</t>
        </is>
      </c>
      <c r="B16" s="4" t="inlineStr">
        <is>
          <t xml:space="preserve"> </t>
        </is>
      </c>
      <c r="C16" s="4" t="inlineStr">
        <is>
          <t xml:space="preserve"> </t>
        </is>
      </c>
    </row>
    <row r="17">
      <c r="A17" s="3" t="inlineStr">
        <is>
          <t>Financing Receivable Nonaccrual Status [Line Items]</t>
        </is>
      </c>
      <c r="B17" s="4" t="inlineStr">
        <is>
          <t xml:space="preserve"> </t>
        </is>
      </c>
      <c r="C17" s="4" t="inlineStr">
        <is>
          <t xml:space="preserve"> </t>
        </is>
      </c>
    </row>
    <row r="18">
      <c r="A18" s="4" t="inlineStr">
        <is>
          <t>Nonaccrual</t>
        </is>
      </c>
      <c r="B18" s="6" t="n">
        <v>278</v>
      </c>
      <c r="C18" s="6" t="n">
        <v>897</v>
      </c>
    </row>
    <row r="19">
      <c r="A19" s="4" t="inlineStr">
        <is>
          <t>Nonaccrual With Reserve</t>
        </is>
      </c>
      <c r="B19" s="6" t="n">
        <v>0</v>
      </c>
      <c r="C19" s="6" t="n">
        <v>0</v>
      </c>
    </row>
    <row r="20">
      <c r="A20" s="4" t="inlineStr">
        <is>
          <t>Loans Past Due Over 90 Days Still Accruing</t>
        </is>
      </c>
      <c r="B20" s="6" t="n">
        <v>0</v>
      </c>
      <c r="C20" s="6" t="n">
        <v>0</v>
      </c>
    </row>
    <row r="21">
      <c r="A21" s="4" t="inlineStr">
        <is>
          <t>Residential Real Estate | Residential 1-4 family</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Nonaccrual</t>
        </is>
      </c>
      <c r="B23" s="6" t="n">
        <v>18083</v>
      </c>
      <c r="C23" s="6" t="n">
        <v>16198</v>
      </c>
    </row>
    <row r="24">
      <c r="A24" s="4" t="inlineStr">
        <is>
          <t>Nonaccrual With Reserve</t>
        </is>
      </c>
      <c r="B24" s="6" t="n">
        <v>0</v>
      </c>
      <c r="C24" s="6" t="n">
        <v>3000</v>
      </c>
    </row>
    <row r="25">
      <c r="A25" s="4" t="inlineStr">
        <is>
          <t>Loans Past Due Over 90 Days Still Accruing</t>
        </is>
      </c>
      <c r="B25" s="6" t="n">
        <v>1374</v>
      </c>
      <c r="C25" s="6" t="n">
        <v>701</v>
      </c>
    </row>
    <row r="26">
      <c r="A26" s="4" t="inlineStr">
        <is>
          <t>Residential Real Estate | Multifamily residential</t>
        </is>
      </c>
      <c r="B26" s="4" t="inlineStr">
        <is>
          <t xml:space="preserve"> </t>
        </is>
      </c>
      <c r="C26" s="4" t="inlineStr">
        <is>
          <t xml:space="preserve"> </t>
        </is>
      </c>
    </row>
    <row r="27">
      <c r="A27" s="3" t="inlineStr">
        <is>
          <t>Financing Receivable Nonaccrual Status [Line Items]</t>
        </is>
      </c>
      <c r="B27" s="4" t="inlineStr">
        <is>
          <t xml:space="preserve"> </t>
        </is>
      </c>
      <c r="C27" s="4" t="inlineStr">
        <is>
          <t xml:space="preserve"> </t>
        </is>
      </c>
    </row>
    <row r="28">
      <c r="A28" s="4" t="inlineStr">
        <is>
          <t>Nonaccrual</t>
        </is>
      </c>
      <c r="B28" s="6" t="n">
        <v>0</v>
      </c>
      <c r="C28" s="6" t="n">
        <v>156</v>
      </c>
    </row>
    <row r="29">
      <c r="A29" s="4" t="inlineStr">
        <is>
          <t>Nonaccrual With Reserve</t>
        </is>
      </c>
      <c r="B29" s="6" t="n">
        <v>0</v>
      </c>
      <c r="C29" s="6" t="n">
        <v>0</v>
      </c>
    </row>
    <row r="30">
      <c r="A30" s="4" t="inlineStr">
        <is>
          <t>Loans Past Due Over 90 Days Still Accruing</t>
        </is>
      </c>
      <c r="B30" s="6" t="n">
        <v>0</v>
      </c>
      <c r="C30" s="6" t="n">
        <v>0</v>
      </c>
    </row>
    <row r="31">
      <c r="A31" s="4" t="inlineStr">
        <is>
          <t>Total real estate</t>
        </is>
      </c>
      <c r="B31" s="4" t="inlineStr">
        <is>
          <t xml:space="preserve"> </t>
        </is>
      </c>
      <c r="C31" s="4" t="inlineStr">
        <is>
          <t xml:space="preserve"> </t>
        </is>
      </c>
    </row>
    <row r="32">
      <c r="A32" s="3" t="inlineStr">
        <is>
          <t>Financing Receivable Nonaccrual Status [Line Items]</t>
        </is>
      </c>
      <c r="B32" s="4" t="inlineStr">
        <is>
          <t xml:space="preserve"> </t>
        </is>
      </c>
      <c r="C32" s="4" t="inlineStr">
        <is>
          <t xml:space="preserve"> </t>
        </is>
      </c>
    </row>
    <row r="33">
      <c r="A33" s="4" t="inlineStr">
        <is>
          <t>Nonaccrual</t>
        </is>
      </c>
      <c r="B33" s="6" t="n">
        <v>32557</v>
      </c>
      <c r="C33" s="6" t="n">
        <v>30619</v>
      </c>
    </row>
    <row r="34">
      <c r="A34" s="4" t="inlineStr">
        <is>
          <t>Nonaccrual With Reserve</t>
        </is>
      </c>
      <c r="B34" s="6" t="n">
        <v>8383</v>
      </c>
      <c r="C34" s="6" t="n">
        <v>5212</v>
      </c>
    </row>
    <row r="35">
      <c r="A35" s="4" t="inlineStr">
        <is>
          <t>Loans Past Due Over 90 Days Still Accruing</t>
        </is>
      </c>
      <c r="B35" s="6" t="n">
        <v>3249</v>
      </c>
      <c r="C35" s="6" t="n">
        <v>2926</v>
      </c>
    </row>
    <row r="36">
      <c r="A36" s="4" t="inlineStr">
        <is>
          <t>Consumer</t>
        </is>
      </c>
      <c r="B36" s="4" t="inlineStr">
        <is>
          <t xml:space="preserve"> </t>
        </is>
      </c>
      <c r="C36" s="4" t="inlineStr">
        <is>
          <t xml:space="preserve"> </t>
        </is>
      </c>
    </row>
    <row r="37">
      <c r="A37" s="3" t="inlineStr">
        <is>
          <t>Financing Receivable Nonaccrual Status [Line Items]</t>
        </is>
      </c>
      <c r="B37" s="4" t="inlineStr">
        <is>
          <t xml:space="preserve"> </t>
        </is>
      </c>
      <c r="C37" s="4" t="inlineStr">
        <is>
          <t xml:space="preserve"> </t>
        </is>
      </c>
    </row>
    <row r="38">
      <c r="A38" s="4" t="inlineStr">
        <is>
          <t>Nonaccrual</t>
        </is>
      </c>
      <c r="B38" s="6" t="n">
        <v>2842</v>
      </c>
      <c r="C38" s="6" t="n">
        <v>1648</v>
      </c>
    </row>
    <row r="39">
      <c r="A39" s="4" t="inlineStr">
        <is>
          <t>Nonaccrual With Reserve</t>
        </is>
      </c>
      <c r="B39" s="6" t="n">
        <v>0</v>
      </c>
      <c r="C39" s="6" t="n">
        <v>0</v>
      </c>
    </row>
    <row r="40">
      <c r="A40" s="4" t="inlineStr">
        <is>
          <t>Loans Past Due Over 90 Days Still Accruing</t>
        </is>
      </c>
      <c r="B40" s="6" t="n">
        <v>35</v>
      </c>
      <c r="C40" s="6" t="n">
        <v>2</v>
      </c>
    </row>
    <row r="41">
      <c r="A41" s="4" t="inlineStr">
        <is>
          <t>Commercial &amp; Industrial</t>
        </is>
      </c>
      <c r="B41" s="4" t="inlineStr">
        <is>
          <t xml:space="preserve"> </t>
        </is>
      </c>
      <c r="C41" s="4" t="inlineStr">
        <is>
          <t xml:space="preserve"> </t>
        </is>
      </c>
    </row>
    <row r="42">
      <c r="A42" s="3" t="inlineStr">
        <is>
          <t>Financing Receivable Nonaccrual Status [Line Items]</t>
        </is>
      </c>
      <c r="B42" s="4" t="inlineStr">
        <is>
          <t xml:space="preserve"> </t>
        </is>
      </c>
      <c r="C42" s="4" t="inlineStr">
        <is>
          <t xml:space="preserve"> </t>
        </is>
      </c>
    </row>
    <row r="43">
      <c r="A43" s="4" t="inlineStr">
        <is>
          <t>Nonaccrual</t>
        </is>
      </c>
      <c r="B43" s="6" t="n">
        <v>14920</v>
      </c>
      <c r="C43" s="6" t="n">
        <v>13875</v>
      </c>
    </row>
    <row r="44">
      <c r="A44" s="4" t="inlineStr">
        <is>
          <t>Nonaccrual With Reserve</t>
        </is>
      </c>
      <c r="B44" s="6" t="n">
        <v>0</v>
      </c>
      <c r="C44" s="6" t="n">
        <v>4018</v>
      </c>
    </row>
    <row r="45">
      <c r="A45" s="4" t="inlineStr">
        <is>
          <t>Loans Past Due Over 90 Days Still Accruing</t>
        </is>
      </c>
      <c r="B45" s="6" t="n">
        <v>6300</v>
      </c>
      <c r="C45" s="6" t="n">
        <v>107</v>
      </c>
    </row>
    <row r="46">
      <c r="A46" s="4" t="inlineStr">
        <is>
          <t>Agricultural &amp; other</t>
        </is>
      </c>
      <c r="B46" s="4" t="inlineStr">
        <is>
          <t xml:space="preserve"> </t>
        </is>
      </c>
      <c r="C46" s="4" t="inlineStr">
        <is>
          <t xml:space="preserve"> </t>
        </is>
      </c>
    </row>
    <row r="47">
      <c r="A47" s="3" t="inlineStr">
        <is>
          <t>Financing Receivable Nonaccrual Status [Line Items]</t>
        </is>
      </c>
      <c r="B47" s="4" t="inlineStr">
        <is>
          <t xml:space="preserve"> </t>
        </is>
      </c>
      <c r="C47" s="4" t="inlineStr">
        <is>
          <t xml:space="preserve"> </t>
        </is>
      </c>
    </row>
    <row r="48">
      <c r="A48" s="4" t="inlineStr">
        <is>
          <t>Nonaccrual</t>
        </is>
      </c>
      <c r="B48" s="6" t="n">
        <v>692</v>
      </c>
      <c r="C48" s="6" t="n">
        <v>1016</v>
      </c>
    </row>
    <row r="49">
      <c r="A49" s="4" t="inlineStr">
        <is>
          <t>Nonaccrual With Reserve</t>
        </is>
      </c>
      <c r="B49" s="6" t="n">
        <v>0</v>
      </c>
      <c r="C49" s="6" t="n">
        <v>0</v>
      </c>
    </row>
    <row r="50">
      <c r="A50" s="4" t="inlineStr">
        <is>
          <t>Loans Past Due Over 90 Days Still Accruing</t>
        </is>
      </c>
      <c r="B50" s="5" t="n">
        <v>261</v>
      </c>
      <c r="C50"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Amortized Cost Basis of Collateral-dependent Impaired Loans (Detail) - USD ($) $ in Thousands</t>
        </is>
      </c>
      <c r="B1" s="2" t="inlineStr">
        <is>
          <t>Dec. 31,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Amortized cost</t>
        </is>
      </c>
      <c r="B3" s="5" t="n">
        <v>221100</v>
      </c>
      <c r="C3" s="5" t="n">
        <v>331500</v>
      </c>
    </row>
    <row r="4">
      <c r="A4" s="4" t="inlineStr">
        <is>
          <t>Commercial Real Estate</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Amortized cost</t>
        </is>
      </c>
      <c r="B6" s="6" t="n">
        <v>164554</v>
      </c>
      <c r="C6" s="6" t="n">
        <v>289591</v>
      </c>
    </row>
    <row r="7">
      <c r="A7" s="4" t="inlineStr">
        <is>
          <t>Residential Real Estate</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Amortized cost</t>
        </is>
      </c>
      <c r="B9" s="6" t="n">
        <v>21801</v>
      </c>
      <c r="C9" s="6" t="n">
        <v>21075</v>
      </c>
    </row>
    <row r="10">
      <c r="A10" s="4" t="inlineStr">
        <is>
          <t>Oth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Amortized cost</t>
        </is>
      </c>
      <c r="B12" s="6" t="n">
        <v>34749</v>
      </c>
      <c r="C12" s="6" t="n">
        <v>20872</v>
      </c>
    </row>
    <row r="13">
      <c r="A13" s="4" t="inlineStr">
        <is>
          <t>Commercial real estate loans | Non-farm/non-residential | Commercial Real Estate</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Amortized cost</t>
        </is>
      </c>
      <c r="B15" s="6" t="n">
        <v>162268</v>
      </c>
      <c r="C15" s="6" t="n">
        <v>283919</v>
      </c>
    </row>
    <row r="16">
      <c r="A16" s="4" t="inlineStr">
        <is>
          <t>Commercial real estate loans | Non-farm/non-residential | Residential Real Estate</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Amortized cost</t>
        </is>
      </c>
      <c r="B18" s="6" t="n">
        <v>0</v>
      </c>
      <c r="C18" s="6" t="n">
        <v>0</v>
      </c>
    </row>
    <row r="19">
      <c r="A19" s="4" t="inlineStr">
        <is>
          <t>Commercial real estate loans | Non-farm/non-residential | Other</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Amortized cost</t>
        </is>
      </c>
      <c r="B21" s="6" t="n">
        <v>0</v>
      </c>
      <c r="C21" s="6" t="n">
        <v>0</v>
      </c>
    </row>
    <row r="22">
      <c r="A22" s="4" t="inlineStr">
        <is>
          <t>Commercial real estate loans | Construction/ Land Development | Commercial Real Estate</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Amortized cost</t>
        </is>
      </c>
      <c r="B24" s="6" t="n">
        <v>2008</v>
      </c>
      <c r="C24" s="6" t="n">
        <v>4775</v>
      </c>
    </row>
    <row r="25">
      <c r="A25" s="4" t="inlineStr">
        <is>
          <t>Commercial real estate loans | Construction/ Land Development | Residential Real Estate</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Amortized cost</t>
        </is>
      </c>
      <c r="B27" s="6" t="n">
        <v>0</v>
      </c>
      <c r="C27" s="6" t="n">
        <v>0</v>
      </c>
    </row>
    <row r="28">
      <c r="A28" s="4" t="inlineStr">
        <is>
          <t>Commercial real estate loans | Construction/ Land Development | Other</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Amortized cost</t>
        </is>
      </c>
      <c r="B30" s="6" t="n">
        <v>0</v>
      </c>
      <c r="C30" s="6" t="n">
        <v>0</v>
      </c>
    </row>
    <row r="31">
      <c r="A31" s="4" t="inlineStr">
        <is>
          <t>Commercial real estate loans | Agricultural | Commercial Real Estate</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Amortized cost</t>
        </is>
      </c>
      <c r="B33" s="6" t="n">
        <v>278</v>
      </c>
      <c r="C33" s="6" t="n">
        <v>897</v>
      </c>
    </row>
    <row r="34">
      <c r="A34" s="4" t="inlineStr">
        <is>
          <t>Commercial real estate loans | Agricultural | Residential Real Estate</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Amortized cost</t>
        </is>
      </c>
      <c r="B36" s="6" t="n">
        <v>0</v>
      </c>
      <c r="C36" s="6" t="n">
        <v>0</v>
      </c>
    </row>
    <row r="37">
      <c r="A37" s="4" t="inlineStr">
        <is>
          <t>Commercial real estate loans | Agricultural | Other</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Amortized cost</t>
        </is>
      </c>
      <c r="B39" s="6" t="n">
        <v>0</v>
      </c>
      <c r="C39" s="6" t="n">
        <v>0</v>
      </c>
    </row>
    <row r="40">
      <c r="A40" s="4" t="inlineStr">
        <is>
          <t>Residential Real Estate | Residential 1-4 family | Commercial Real Estate</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Amortized cost</t>
        </is>
      </c>
      <c r="B42" s="6" t="n">
        <v>0</v>
      </c>
      <c r="C42" s="6" t="n">
        <v>0</v>
      </c>
    </row>
    <row r="43">
      <c r="A43" s="4" t="inlineStr">
        <is>
          <t>Residential Real Estate | Residential 1-4 family | Residential Real Estate</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Amortized cost</t>
        </is>
      </c>
      <c r="B45" s="6" t="n">
        <v>20832</v>
      </c>
      <c r="C45" s="6" t="n">
        <v>19775</v>
      </c>
    </row>
    <row r="46">
      <c r="A46" s="4" t="inlineStr">
        <is>
          <t>Residential Real Estate | Residential 1-4 family | Other</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Amortized cost</t>
        </is>
      </c>
      <c r="B48" s="6" t="n">
        <v>0</v>
      </c>
      <c r="C48" s="6" t="n">
        <v>0</v>
      </c>
    </row>
    <row r="49">
      <c r="A49" s="4" t="inlineStr">
        <is>
          <t>Residential Real Estate | Multifamily residential | Commercial Real Estate</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Amortized cost</t>
        </is>
      </c>
      <c r="B51" s="6" t="n">
        <v>0</v>
      </c>
      <c r="C51" s="6" t="n">
        <v>0</v>
      </c>
    </row>
    <row r="52">
      <c r="A52" s="4" t="inlineStr">
        <is>
          <t>Residential Real Estate | Multifamily residential | Residential Real Estate</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Amortized cost</t>
        </is>
      </c>
      <c r="B54" s="6" t="n">
        <v>969</v>
      </c>
      <c r="C54" s="6" t="n">
        <v>1300</v>
      </c>
    </row>
    <row r="55">
      <c r="A55" s="4" t="inlineStr">
        <is>
          <t>Residential Real Estate | Multifamily residential | Other</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Amortized cost</t>
        </is>
      </c>
      <c r="B57" s="6" t="n">
        <v>0</v>
      </c>
      <c r="C57" s="6" t="n">
        <v>0</v>
      </c>
    </row>
    <row r="58">
      <c r="A58" s="4" t="inlineStr">
        <is>
          <t>Total real estate | Commercial Real Estate</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Amortized cost</t>
        </is>
      </c>
      <c r="B60" s="6" t="n">
        <v>164554</v>
      </c>
      <c r="C60" s="6" t="n">
        <v>289591</v>
      </c>
    </row>
    <row r="61">
      <c r="A61" s="4" t="inlineStr">
        <is>
          <t>Total real estate | Residential Real Estate</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Amortized cost</t>
        </is>
      </c>
      <c r="B63" s="6" t="n">
        <v>21801</v>
      </c>
      <c r="C63" s="6" t="n">
        <v>21075</v>
      </c>
    </row>
    <row r="64">
      <c r="A64" s="4" t="inlineStr">
        <is>
          <t>Total real estate | Other</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Amortized cost</t>
        </is>
      </c>
      <c r="B66" s="6" t="n">
        <v>0</v>
      </c>
      <c r="C66" s="6" t="n">
        <v>0</v>
      </c>
    </row>
    <row r="67">
      <c r="A67" s="4" t="inlineStr">
        <is>
          <t>Consumer | Commercial Real Estate</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Amortized cost</t>
        </is>
      </c>
      <c r="B69" s="6" t="n">
        <v>0</v>
      </c>
      <c r="C69" s="6" t="n">
        <v>0</v>
      </c>
    </row>
    <row r="70">
      <c r="A70" s="4" t="inlineStr">
        <is>
          <t>Consumer | Residential Real Estate</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Amortized cost</t>
        </is>
      </c>
      <c r="B72" s="6" t="n">
        <v>0</v>
      </c>
      <c r="C72" s="6" t="n">
        <v>0</v>
      </c>
    </row>
    <row r="73">
      <c r="A73" s="4" t="inlineStr">
        <is>
          <t>Consumer | Other</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Amortized cost</t>
        </is>
      </c>
      <c r="B75" s="6" t="n">
        <v>2888</v>
      </c>
      <c r="C75" s="6" t="n">
        <v>1663</v>
      </c>
    </row>
    <row r="76">
      <c r="A76" s="4" t="inlineStr">
        <is>
          <t>Commercial &amp; Industrial | Commercial Real Estate</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Amortized cost</t>
        </is>
      </c>
      <c r="B78" s="6" t="n">
        <v>0</v>
      </c>
      <c r="C78" s="6" t="n">
        <v>0</v>
      </c>
    </row>
    <row r="79">
      <c r="A79" s="4" t="inlineStr">
        <is>
          <t>Commercial &amp; Industrial | Residential Real Estate</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Amortized cost</t>
        </is>
      </c>
      <c r="B81" s="6" t="n">
        <v>0</v>
      </c>
      <c r="C81" s="6" t="n">
        <v>0</v>
      </c>
    </row>
    <row r="82">
      <c r="A82" s="4" t="inlineStr">
        <is>
          <t>Commercial &amp; Industrial | Other</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Amortized cost</t>
        </is>
      </c>
      <c r="B84" s="6" t="n">
        <v>30334</v>
      </c>
      <c r="C84" s="6" t="n">
        <v>18193</v>
      </c>
    </row>
    <row r="85">
      <c r="A85" s="4" t="inlineStr">
        <is>
          <t>Agricultural &amp; other | Commercial Real Estate</t>
        </is>
      </c>
      <c r="B85" s="4" t="inlineStr">
        <is>
          <t xml:space="preserve"> </t>
        </is>
      </c>
      <c r="C85" s="4" t="inlineStr">
        <is>
          <t xml:space="preserve"> </t>
        </is>
      </c>
    </row>
    <row r="86">
      <c r="A86" s="3" t="inlineStr">
        <is>
          <t>Financing Receivable Allowance For Credit Losses [Line Items]</t>
        </is>
      </c>
      <c r="B86" s="4" t="inlineStr">
        <is>
          <t xml:space="preserve"> </t>
        </is>
      </c>
      <c r="C86" s="4" t="inlineStr">
        <is>
          <t xml:space="preserve"> </t>
        </is>
      </c>
    </row>
    <row r="87">
      <c r="A87" s="4" t="inlineStr">
        <is>
          <t>Amortized cost</t>
        </is>
      </c>
      <c r="B87" s="6" t="n">
        <v>0</v>
      </c>
      <c r="C87" s="6" t="n">
        <v>0</v>
      </c>
    </row>
    <row r="88">
      <c r="A88" s="4" t="inlineStr">
        <is>
          <t>Agricultural &amp; other | Residential Real Estate</t>
        </is>
      </c>
      <c r="B88" s="4" t="inlineStr">
        <is>
          <t xml:space="preserve"> </t>
        </is>
      </c>
      <c r="C88" s="4" t="inlineStr">
        <is>
          <t xml:space="preserve"> </t>
        </is>
      </c>
    </row>
    <row r="89">
      <c r="A89" s="3" t="inlineStr">
        <is>
          <t>Financing Receivable Allowance For Credit Losses [Line Items]</t>
        </is>
      </c>
      <c r="B89" s="4" t="inlineStr">
        <is>
          <t xml:space="preserve"> </t>
        </is>
      </c>
      <c r="C89" s="4" t="inlineStr">
        <is>
          <t xml:space="preserve"> </t>
        </is>
      </c>
    </row>
    <row r="90">
      <c r="A90" s="4" t="inlineStr">
        <is>
          <t>Amortized cost</t>
        </is>
      </c>
      <c r="B90" s="6" t="n">
        <v>0</v>
      </c>
      <c r="C90" s="6" t="n">
        <v>0</v>
      </c>
    </row>
    <row r="91">
      <c r="A91" s="4" t="inlineStr">
        <is>
          <t>Agricultural &amp; other | Other</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Amortized cost</t>
        </is>
      </c>
      <c r="B93" s="5" t="n">
        <v>1527</v>
      </c>
      <c r="C93" s="5" t="n">
        <v>10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Aging Analysis for Loans Receivable (Detail)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Loans receivable</t>
        </is>
      </c>
      <c r="B3" s="5" t="n">
        <v>14409480</v>
      </c>
      <c r="C3" s="5" t="n">
        <v>9836089</v>
      </c>
    </row>
    <row r="4">
      <c r="A4" s="4" t="inlineStr">
        <is>
          <t>Accruing Loans Past Due 90 Days or More</t>
        </is>
      </c>
      <c r="B4" s="6" t="n">
        <v>9845</v>
      </c>
      <c r="C4" s="6" t="n">
        <v>3035</v>
      </c>
    </row>
    <row r="5">
      <c r="A5" s="4" t="inlineStr">
        <is>
          <t>Loans Past Due 30-59 Days</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Loans receivable</t>
        </is>
      </c>
      <c r="B7" s="6" t="n">
        <v>21490</v>
      </c>
      <c r="C7" s="6" t="n">
        <v>4764</v>
      </c>
    </row>
    <row r="8">
      <c r="A8" s="4" t="inlineStr">
        <is>
          <t>Loans Past Due 60-89 Days</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Loans receivable</t>
        </is>
      </c>
      <c r="B10" s="6" t="n">
        <v>6478</v>
      </c>
      <c r="C10" s="6" t="n">
        <v>5153</v>
      </c>
    </row>
    <row r="11">
      <c r="A11" s="4" t="inlineStr">
        <is>
          <t>Loans Past Due 90 Days or Mor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Loans receivable</t>
        </is>
      </c>
      <c r="B13" s="6" t="n">
        <v>60856</v>
      </c>
      <c r="C13" s="6" t="n">
        <v>50193</v>
      </c>
    </row>
    <row r="14">
      <c r="A14" s="4" t="inlineStr">
        <is>
          <t>Total Past Du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Loans receivable</t>
        </is>
      </c>
      <c r="B16" s="6" t="n">
        <v>88824</v>
      </c>
      <c r="C16" s="6" t="n">
        <v>60110</v>
      </c>
    </row>
    <row r="17">
      <c r="A17" s="4" t="inlineStr">
        <is>
          <t>Current Loans</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Loans receivable</t>
        </is>
      </c>
      <c r="B19" s="6" t="n">
        <v>14320656</v>
      </c>
      <c r="C19" s="6" t="n">
        <v>9775979</v>
      </c>
    </row>
    <row r="20">
      <c r="A20" s="4" t="inlineStr">
        <is>
          <t>Commercial real estate loans</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Loans receivable</t>
        </is>
      </c>
      <c r="B22" s="6" t="n">
        <v>8114140</v>
      </c>
      <c r="C22" s="6" t="n">
        <v>5870008</v>
      </c>
    </row>
    <row r="23">
      <c r="A23" s="4" t="inlineStr">
        <is>
          <t>Commercial real estate loans | Non-farm/non-residential</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Loans receivable</t>
        </is>
      </c>
      <c r="B25" s="6" t="n">
        <v>5632063</v>
      </c>
      <c r="C25" s="6" t="n">
        <v>3889284</v>
      </c>
    </row>
    <row r="26">
      <c r="A26" s="4" t="inlineStr">
        <is>
          <t>Accruing Loans Past Due 90 Days or More</t>
        </is>
      </c>
      <c r="B26" s="6" t="n">
        <v>1844</v>
      </c>
      <c r="C26" s="6" t="n">
        <v>2225</v>
      </c>
    </row>
    <row r="27">
      <c r="A27" s="4" t="inlineStr">
        <is>
          <t>Commercial real estate loans | Non-farm/non-residential | Loans Past Due 30-59 Days</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 receivable</t>
        </is>
      </c>
      <c r="B29" s="6" t="n">
        <v>4242</v>
      </c>
      <c r="C29" s="6" t="n">
        <v>1434</v>
      </c>
    </row>
    <row r="30">
      <c r="A30" s="4" t="inlineStr">
        <is>
          <t>Commercial real estate loans | Non-farm/non-residential | Loans Past Due 60-89 Days</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Loans receivable</t>
        </is>
      </c>
      <c r="B32" s="6" t="n">
        <v>2117</v>
      </c>
      <c r="C32" s="6" t="n">
        <v>576</v>
      </c>
    </row>
    <row r="33">
      <c r="A33" s="4" t="inlineStr">
        <is>
          <t>Commercial real estate loans | Non-farm/non-residential | Loans Past Due 90 Days or More</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Loans receivable</t>
        </is>
      </c>
      <c r="B35" s="6" t="n">
        <v>14063</v>
      </c>
      <c r="C35" s="6" t="n">
        <v>14148</v>
      </c>
    </row>
    <row r="36">
      <c r="A36" s="4" t="inlineStr">
        <is>
          <t>Commercial real estate loans | Non-farm/non-residential | Total Past Due</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Loans receivable</t>
        </is>
      </c>
      <c r="B38" s="6" t="n">
        <v>20422</v>
      </c>
      <c r="C38" s="6" t="n">
        <v>16158</v>
      </c>
    </row>
    <row r="39">
      <c r="A39" s="4" t="inlineStr">
        <is>
          <t>Commercial real estate loans | Non-farm/non-residential | Current Loans</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Loans receivable</t>
        </is>
      </c>
      <c r="B41" s="6" t="n">
        <v>5611641</v>
      </c>
      <c r="C41" s="6" t="n">
        <v>3873126</v>
      </c>
    </row>
    <row r="42">
      <c r="A42" s="4" t="inlineStr">
        <is>
          <t>Commercial real estate loans | Construction/ Land Development</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Loans receivable</t>
        </is>
      </c>
      <c r="B44" s="6" t="n">
        <v>2135266</v>
      </c>
      <c r="C44" s="6" t="n">
        <v>1850050</v>
      </c>
    </row>
    <row r="45">
      <c r="A45" s="4" t="inlineStr">
        <is>
          <t>Accruing Loans Past Due 90 Days or More</t>
        </is>
      </c>
      <c r="B45" s="6" t="n">
        <v>31</v>
      </c>
      <c r="C45" s="6" t="n">
        <v>0</v>
      </c>
    </row>
    <row r="46">
      <c r="A46" s="4" t="inlineStr">
        <is>
          <t>Commercial real estate loans | Construction/ Land Development | Loans Past Due 30-59 Days</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 receivable</t>
        </is>
      </c>
      <c r="B48" s="6" t="n">
        <v>4042</v>
      </c>
      <c r="C48" s="6" t="n">
        <v>92</v>
      </c>
    </row>
    <row r="49">
      <c r="A49" s="4" t="inlineStr">
        <is>
          <t>Commercial real estate loans | Construction/ Land Development | Loans Past Due 60-89 Days</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 receivable</t>
        </is>
      </c>
      <c r="B51" s="6" t="n">
        <v>1892</v>
      </c>
      <c r="C51" s="6" t="n">
        <v>22</v>
      </c>
    </row>
    <row r="52">
      <c r="A52" s="4" t="inlineStr">
        <is>
          <t>Commercial real estate loans | Construction/ Land Development | Loans Past Due 90 Days or Mor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 receivable</t>
        </is>
      </c>
      <c r="B54" s="6" t="n">
        <v>2008</v>
      </c>
      <c r="C54" s="6" t="n">
        <v>1445</v>
      </c>
    </row>
    <row r="55">
      <c r="A55" s="4" t="inlineStr">
        <is>
          <t>Commercial real estate loans | Construction/ Land Development | Total Past Du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receivable</t>
        </is>
      </c>
      <c r="B57" s="6" t="n">
        <v>7942</v>
      </c>
      <c r="C57" s="6" t="n">
        <v>1559</v>
      </c>
    </row>
    <row r="58">
      <c r="A58" s="4" t="inlineStr">
        <is>
          <t>Commercial real estate loans | Construction/ Land Development | Current Loans</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receivable</t>
        </is>
      </c>
      <c r="B60" s="6" t="n">
        <v>2127324</v>
      </c>
      <c r="C60" s="6" t="n">
        <v>1848491</v>
      </c>
    </row>
    <row r="61">
      <c r="A61" s="4" t="inlineStr">
        <is>
          <t>Commercial real estate loans | Agricultural</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receivable</t>
        </is>
      </c>
      <c r="B63" s="6" t="n">
        <v>346811</v>
      </c>
      <c r="C63" s="6" t="n">
        <v>130674</v>
      </c>
    </row>
    <row r="64">
      <c r="A64" s="4" t="inlineStr">
        <is>
          <t>Accruing Loans Past Due 90 Days or More</t>
        </is>
      </c>
      <c r="B64" s="6" t="n">
        <v>0</v>
      </c>
      <c r="C64" s="6" t="n">
        <v>0</v>
      </c>
    </row>
    <row r="65">
      <c r="A65" s="4" t="inlineStr">
        <is>
          <t>Commercial real estate loans | Agricultural | Loans Past Due 30-59 Days</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Loans receivable</t>
        </is>
      </c>
      <c r="B67" s="6" t="n">
        <v>1469</v>
      </c>
      <c r="C67" s="6" t="n">
        <v>0</v>
      </c>
    </row>
    <row r="68">
      <c r="A68" s="4" t="inlineStr">
        <is>
          <t>Commercial real estate loans | Agricultural | Loans Past Due 60-89 Days</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Loans receivable</t>
        </is>
      </c>
      <c r="B70" s="6" t="n">
        <v>193</v>
      </c>
      <c r="C70" s="6" t="n">
        <v>472</v>
      </c>
    </row>
    <row r="71">
      <c r="A71" s="4" t="inlineStr">
        <is>
          <t>Commercial real estate loans | Agricultural | Loans Past Due 90 Days or More</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Loans receivable</t>
        </is>
      </c>
      <c r="B73" s="6" t="n">
        <v>278</v>
      </c>
      <c r="C73" s="6" t="n">
        <v>897</v>
      </c>
    </row>
    <row r="74">
      <c r="A74" s="4" t="inlineStr">
        <is>
          <t>Commercial real estate loans | Agricultural | Total Past Due</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Loans receivable</t>
        </is>
      </c>
      <c r="B76" s="6" t="n">
        <v>1940</v>
      </c>
      <c r="C76" s="6" t="n">
        <v>1369</v>
      </c>
    </row>
    <row r="77">
      <c r="A77" s="4" t="inlineStr">
        <is>
          <t>Commercial real estate loans | Agricultural | Current Loans</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Loans receivable</t>
        </is>
      </c>
      <c r="B79" s="6" t="n">
        <v>344871</v>
      </c>
      <c r="C79" s="6" t="n">
        <v>129305</v>
      </c>
    </row>
    <row r="80">
      <c r="A80" s="4" t="inlineStr">
        <is>
          <t>Residential Real Estate | Residential 1-4 family</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Loans receivable</t>
        </is>
      </c>
      <c r="B82" s="6" t="n">
        <v>1748551</v>
      </c>
      <c r="C82" s="6" t="n">
        <v>1274953</v>
      </c>
    </row>
    <row r="83">
      <c r="A83" s="4" t="inlineStr">
        <is>
          <t>Accruing Loans Past Due 90 Days or More</t>
        </is>
      </c>
      <c r="B83" s="6" t="n">
        <v>1374</v>
      </c>
      <c r="C83" s="6" t="n">
        <v>701</v>
      </c>
    </row>
    <row r="84">
      <c r="A84" s="4" t="inlineStr">
        <is>
          <t>Residential Real Estate | Residential 1-4 family | Loans Past Due 30-59 Days</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Loans receivable</t>
        </is>
      </c>
      <c r="B86" s="6" t="n">
        <v>6715</v>
      </c>
      <c r="C86" s="6" t="n">
        <v>1633</v>
      </c>
    </row>
    <row r="87">
      <c r="A87" s="4" t="inlineStr">
        <is>
          <t>Residential Real Estate | Residential 1-4 family | Loans Past Due 60-89 Days</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Loans receivable</t>
        </is>
      </c>
      <c r="B89" s="6" t="n">
        <v>605</v>
      </c>
      <c r="C89" s="6" t="n">
        <v>3560</v>
      </c>
    </row>
    <row r="90">
      <c r="A90" s="4" t="inlineStr">
        <is>
          <t>Residential Real Estate | Residential 1-4 family | Loans Past Due 90 Days or More</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Loans receivable</t>
        </is>
      </c>
      <c r="B92" s="6" t="n">
        <v>19457</v>
      </c>
      <c r="C92" s="6" t="n">
        <v>16899</v>
      </c>
    </row>
    <row r="93">
      <c r="A93" s="4" t="inlineStr">
        <is>
          <t>Residential Real Estate | Residential 1-4 family | Total Past Due</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Loans receivable</t>
        </is>
      </c>
      <c r="B95" s="6" t="n">
        <v>26777</v>
      </c>
      <c r="C95" s="6" t="n">
        <v>22092</v>
      </c>
    </row>
    <row r="96">
      <c r="A96" s="4" t="inlineStr">
        <is>
          <t>Residential Real Estate | Residential 1-4 family | Current Loans</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Loans receivable</t>
        </is>
      </c>
      <c r="B98" s="6" t="n">
        <v>1721774</v>
      </c>
      <c r="C98" s="6" t="n">
        <v>1252861</v>
      </c>
    </row>
    <row r="99">
      <c r="A99" s="4" t="inlineStr">
        <is>
          <t>Residential Real Estate | Multifamily residential</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Loans receivable</t>
        </is>
      </c>
      <c r="B101" s="6" t="n">
        <v>578052</v>
      </c>
      <c r="C101" s="6" t="n">
        <v>280837</v>
      </c>
    </row>
    <row r="102">
      <c r="A102" s="4" t="inlineStr">
        <is>
          <t>Accruing Loans Past Due 90 Days or More</t>
        </is>
      </c>
      <c r="B102" s="6" t="n">
        <v>0</v>
      </c>
      <c r="C102" s="6" t="n">
        <v>0</v>
      </c>
    </row>
    <row r="103">
      <c r="A103" s="4" t="inlineStr">
        <is>
          <t>Residential Real Estate | Multifamily residential | Loans Past Due 30-59 Days</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 receivable</t>
        </is>
      </c>
      <c r="B105" s="6" t="n">
        <v>0</v>
      </c>
      <c r="C105" s="6" t="n">
        <v>0</v>
      </c>
    </row>
    <row r="106">
      <c r="A106" s="4" t="inlineStr">
        <is>
          <t>Residential Real Estate | Multifamily residential | Loans Past Due 60-89 Days</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 receivable</t>
        </is>
      </c>
      <c r="B108" s="6" t="n">
        <v>0</v>
      </c>
      <c r="C108" s="6" t="n">
        <v>0</v>
      </c>
    </row>
    <row r="109">
      <c r="A109" s="4" t="inlineStr">
        <is>
          <t>Residential Real Estate | Multifamily residential | Loans Past Due 90 Days or Mor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 receivable</t>
        </is>
      </c>
      <c r="B111" s="6" t="n">
        <v>0</v>
      </c>
      <c r="C111" s="6" t="n">
        <v>156</v>
      </c>
    </row>
    <row r="112">
      <c r="A112" s="4" t="inlineStr">
        <is>
          <t>Residential Real Estate | Multifamily residential | Total Past Due</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 receivable</t>
        </is>
      </c>
      <c r="B114" s="6" t="n">
        <v>0</v>
      </c>
      <c r="C114" s="6" t="n">
        <v>156</v>
      </c>
    </row>
    <row r="115">
      <c r="A115" s="4" t="inlineStr">
        <is>
          <t>Residential Real Estate | Multifamily residential | Current Loans</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 receivable</t>
        </is>
      </c>
      <c r="B117" s="6" t="n">
        <v>578052</v>
      </c>
      <c r="C117" s="6" t="n">
        <v>280681</v>
      </c>
    </row>
    <row r="118">
      <c r="A118" s="4" t="inlineStr">
        <is>
          <t>Total real estate</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receivable</t>
        </is>
      </c>
      <c r="B120" s="6" t="n">
        <v>10440743</v>
      </c>
      <c r="C120" s="6" t="n">
        <v>7425798</v>
      </c>
    </row>
    <row r="121">
      <c r="A121" s="4" t="inlineStr">
        <is>
          <t>Accruing Loans Past Due 90 Days or More</t>
        </is>
      </c>
      <c r="B121" s="6" t="n">
        <v>3249</v>
      </c>
      <c r="C121" s="6" t="n">
        <v>2926</v>
      </c>
    </row>
    <row r="122">
      <c r="A122" s="4" t="inlineStr">
        <is>
          <t>Total real estate | Loans Past Due 30-59 Days</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Loans receivable</t>
        </is>
      </c>
      <c r="B124" s="6" t="n">
        <v>16468</v>
      </c>
      <c r="C124" s="6" t="n">
        <v>3159</v>
      </c>
    </row>
    <row r="125">
      <c r="A125" s="4" t="inlineStr">
        <is>
          <t>Total real estate | Loans Past Due 60-89 Days</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Loans receivable</t>
        </is>
      </c>
      <c r="B127" s="6" t="n">
        <v>4807</v>
      </c>
      <c r="C127" s="6" t="n">
        <v>4630</v>
      </c>
    </row>
    <row r="128">
      <c r="A128" s="4" t="inlineStr">
        <is>
          <t>Total real estate | Loans Past Due 90 Days or More</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Loans receivable</t>
        </is>
      </c>
      <c r="B130" s="6" t="n">
        <v>35806</v>
      </c>
      <c r="C130" s="6" t="n">
        <v>33545</v>
      </c>
    </row>
    <row r="131">
      <c r="A131" s="4" t="inlineStr">
        <is>
          <t>Total real estate | Total Past Due</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Loans receivable</t>
        </is>
      </c>
      <c r="B133" s="6" t="n">
        <v>57081</v>
      </c>
      <c r="C133" s="6" t="n">
        <v>41334</v>
      </c>
    </row>
    <row r="134">
      <c r="A134" s="4" t="inlineStr">
        <is>
          <t>Total real estate | Current Loans</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Loans receivable</t>
        </is>
      </c>
      <c r="B136" s="6" t="n">
        <v>10383662</v>
      </c>
      <c r="C136" s="6" t="n">
        <v>7384464</v>
      </c>
    </row>
    <row r="137">
      <c r="A137" s="4" t="inlineStr">
        <is>
          <t>Consumer</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Loans receivable</t>
        </is>
      </c>
      <c r="B139" s="6" t="n">
        <v>1149896</v>
      </c>
      <c r="C139" s="6" t="n">
        <v>825519</v>
      </c>
    </row>
    <row r="140">
      <c r="A140" s="4" t="inlineStr">
        <is>
          <t>Accruing Loans Past Due 90 Days or More</t>
        </is>
      </c>
      <c r="B140" s="6" t="n">
        <v>35</v>
      </c>
      <c r="C140" s="6" t="n">
        <v>2</v>
      </c>
    </row>
    <row r="141">
      <c r="A141" s="4" t="inlineStr">
        <is>
          <t>Consumer | Loans Past Due 30-59 Days</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Loans receivable</t>
        </is>
      </c>
      <c r="B143" s="6" t="n">
        <v>950</v>
      </c>
      <c r="C143" s="6" t="n">
        <v>60</v>
      </c>
    </row>
    <row r="144">
      <c r="A144" s="4" t="inlineStr">
        <is>
          <t>Consumer | Loans Past Due 60-89 Days</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Loans receivable</t>
        </is>
      </c>
      <c r="B146" s="6" t="n">
        <v>539</v>
      </c>
      <c r="C146" s="6" t="n">
        <v>205</v>
      </c>
    </row>
    <row r="147">
      <c r="A147" s="4" t="inlineStr">
        <is>
          <t>Consumer | Loans Past Due 90 Days or More</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Loans receivable</t>
        </is>
      </c>
      <c r="B149" s="6" t="n">
        <v>2877</v>
      </c>
      <c r="C149" s="6" t="n">
        <v>1650</v>
      </c>
    </row>
    <row r="150">
      <c r="A150" s="4" t="inlineStr">
        <is>
          <t>Consumer | Total Past Due</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Loans receivable</t>
        </is>
      </c>
      <c r="B152" s="6" t="n">
        <v>4366</v>
      </c>
      <c r="C152" s="6" t="n">
        <v>1915</v>
      </c>
    </row>
    <row r="153">
      <c r="A153" s="4" t="inlineStr">
        <is>
          <t>Consumer | Current Loans</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Loans receivable</t>
        </is>
      </c>
      <c r="B155" s="6" t="n">
        <v>1145530</v>
      </c>
      <c r="C155" s="6" t="n">
        <v>823604</v>
      </c>
    </row>
    <row r="156">
      <c r="A156" s="4" t="inlineStr">
        <is>
          <t>Commercial &amp; Industrial</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Loans receivable</t>
        </is>
      </c>
      <c r="B158" s="6" t="n">
        <v>2349263</v>
      </c>
      <c r="C158" s="6" t="n">
        <v>1386747</v>
      </c>
    </row>
    <row r="159">
      <c r="A159" s="4" t="inlineStr">
        <is>
          <t>Accruing Loans Past Due 90 Days or More</t>
        </is>
      </c>
      <c r="B159" s="6" t="n">
        <v>6300</v>
      </c>
      <c r="C159" s="6" t="n">
        <v>107</v>
      </c>
    </row>
    <row r="160">
      <c r="A160" s="4" t="inlineStr">
        <is>
          <t>Commercial &amp; Industrial | Loans Past Due 30-59 Days</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 receivable</t>
        </is>
      </c>
      <c r="B162" s="6" t="n">
        <v>3007</v>
      </c>
      <c r="C162" s="6" t="n">
        <v>958</v>
      </c>
    </row>
    <row r="163">
      <c r="A163" s="4" t="inlineStr">
        <is>
          <t>Commercial &amp; Industrial | Loans Past Due 60-89 Days</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 receivable</t>
        </is>
      </c>
      <c r="B165" s="6" t="n">
        <v>1075</v>
      </c>
      <c r="C165" s="6" t="n">
        <v>316</v>
      </c>
    </row>
    <row r="166">
      <c r="A166" s="4" t="inlineStr">
        <is>
          <t>Commercial &amp; Industrial | Loans Past Due 90 Days or More</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 receivable</t>
        </is>
      </c>
      <c r="B168" s="6" t="n">
        <v>21220</v>
      </c>
      <c r="C168" s="6" t="n">
        <v>13982</v>
      </c>
    </row>
    <row r="169">
      <c r="A169" s="4" t="inlineStr">
        <is>
          <t>Commercial &amp; Industrial | Total Past Due</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 receivable</t>
        </is>
      </c>
      <c r="B171" s="6" t="n">
        <v>25302</v>
      </c>
      <c r="C171" s="6" t="n">
        <v>15256</v>
      </c>
    </row>
    <row r="172">
      <c r="A172" s="4" t="inlineStr">
        <is>
          <t>Commercial &amp; Industrial | Current Loans</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Loans receivable</t>
        </is>
      </c>
      <c r="B174" s="6" t="n">
        <v>2323961</v>
      </c>
      <c r="C174" s="6" t="n">
        <v>1371491</v>
      </c>
    </row>
    <row r="175">
      <c r="A175" s="4" t="inlineStr">
        <is>
          <t>Agricultural &amp; other</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 receivable</t>
        </is>
      </c>
      <c r="B177" s="6" t="n">
        <v>469578</v>
      </c>
      <c r="C177" s="6" t="n">
        <v>198025</v>
      </c>
    </row>
    <row r="178">
      <c r="A178" s="4" t="inlineStr">
        <is>
          <t>Accruing Loans Past Due 90 Days or More</t>
        </is>
      </c>
      <c r="B178" s="6" t="n">
        <v>261</v>
      </c>
      <c r="C178" s="6" t="n">
        <v>0</v>
      </c>
    </row>
    <row r="179">
      <c r="A179" s="4" t="inlineStr">
        <is>
          <t>Agricultural &amp; other | Loans Past Due 30-59 Days</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Loans receivable</t>
        </is>
      </c>
      <c r="B181" s="6" t="n">
        <v>1065</v>
      </c>
      <c r="C181" s="6" t="n">
        <v>587</v>
      </c>
    </row>
    <row r="182">
      <c r="A182" s="4" t="inlineStr">
        <is>
          <t>Agricultural &amp; other | Loans Past Due 60-89 Days</t>
        </is>
      </c>
      <c r="B182" s="4" t="inlineStr">
        <is>
          <t xml:space="preserve"> </t>
        </is>
      </c>
      <c r="C182" s="4" t="inlineStr">
        <is>
          <t xml:space="preserve"> </t>
        </is>
      </c>
    </row>
    <row r="183">
      <c r="A183" s="3" t="inlineStr">
        <is>
          <t>Financing Receivable, Recorded Investment, Past Due [Line Items]</t>
        </is>
      </c>
      <c r="B183" s="4" t="inlineStr">
        <is>
          <t xml:space="preserve"> </t>
        </is>
      </c>
      <c r="C183" s="4" t="inlineStr">
        <is>
          <t xml:space="preserve"> </t>
        </is>
      </c>
    </row>
    <row r="184">
      <c r="A184" s="4" t="inlineStr">
        <is>
          <t>Loans receivable</t>
        </is>
      </c>
      <c r="B184" s="6" t="n">
        <v>57</v>
      </c>
      <c r="C184" s="6" t="n">
        <v>2</v>
      </c>
    </row>
    <row r="185">
      <c r="A185" s="4" t="inlineStr">
        <is>
          <t>Agricultural &amp; other | Loans Past Due 90 Days or More</t>
        </is>
      </c>
      <c r="B185" s="4" t="inlineStr">
        <is>
          <t xml:space="preserve"> </t>
        </is>
      </c>
      <c r="C185" s="4" t="inlineStr">
        <is>
          <t xml:space="preserve"> </t>
        </is>
      </c>
    </row>
    <row r="186">
      <c r="A186" s="3" t="inlineStr">
        <is>
          <t>Financing Receivable, Recorded Investment, Past Due [Line Items]</t>
        </is>
      </c>
      <c r="B186" s="4" t="inlineStr">
        <is>
          <t xml:space="preserve"> </t>
        </is>
      </c>
      <c r="C186" s="4" t="inlineStr">
        <is>
          <t xml:space="preserve"> </t>
        </is>
      </c>
    </row>
    <row r="187">
      <c r="A187" s="4" t="inlineStr">
        <is>
          <t>Loans receivable</t>
        </is>
      </c>
      <c r="B187" s="6" t="n">
        <v>953</v>
      </c>
      <c r="C187" s="6" t="n">
        <v>1016</v>
      </c>
    </row>
    <row r="188">
      <c r="A188" s="4" t="inlineStr">
        <is>
          <t>Agricultural &amp; other | Total Past Due</t>
        </is>
      </c>
      <c r="B188" s="4" t="inlineStr">
        <is>
          <t xml:space="preserve"> </t>
        </is>
      </c>
      <c r="C188" s="4" t="inlineStr">
        <is>
          <t xml:space="preserve"> </t>
        </is>
      </c>
    </row>
    <row r="189">
      <c r="A189" s="3" t="inlineStr">
        <is>
          <t>Financing Receivable, Recorded Investment, Past Due [Line Items]</t>
        </is>
      </c>
      <c r="B189" s="4" t="inlineStr">
        <is>
          <t xml:space="preserve"> </t>
        </is>
      </c>
      <c r="C189" s="4" t="inlineStr">
        <is>
          <t xml:space="preserve"> </t>
        </is>
      </c>
    </row>
    <row r="190">
      <c r="A190" s="4" t="inlineStr">
        <is>
          <t>Loans receivable</t>
        </is>
      </c>
      <c r="B190" s="6" t="n">
        <v>2075</v>
      </c>
      <c r="C190" s="6" t="n">
        <v>1605</v>
      </c>
    </row>
    <row r="191">
      <c r="A191" s="4" t="inlineStr">
        <is>
          <t>Agricultural &amp; other | Current Loans</t>
        </is>
      </c>
      <c r="B191" s="4" t="inlineStr">
        <is>
          <t xml:space="preserve"> </t>
        </is>
      </c>
      <c r="C191" s="4" t="inlineStr">
        <is>
          <t xml:space="preserve"> </t>
        </is>
      </c>
    </row>
    <row r="192">
      <c r="A192" s="3" t="inlineStr">
        <is>
          <t>Financing Receivable, Recorded Investment, Past Due [Line Items]</t>
        </is>
      </c>
      <c r="B192" s="4" t="inlineStr">
        <is>
          <t xml:space="preserve"> </t>
        </is>
      </c>
      <c r="C192" s="4" t="inlineStr">
        <is>
          <t xml:space="preserve"> </t>
        </is>
      </c>
    </row>
    <row r="193">
      <c r="A193" s="4" t="inlineStr">
        <is>
          <t>Loans receivable</t>
        </is>
      </c>
      <c r="B193" s="5" t="n">
        <v>467503</v>
      </c>
      <c r="C193" s="5" t="n">
        <v>1964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Most Recent Analysis Performed, Risk Category of Loans by Class of Loans (Detail) - USD ($) $ in Thousands</t>
        </is>
      </c>
      <c r="B1" s="2" t="inlineStr">
        <is>
          <t>Dec. 31,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2022</t>
        </is>
      </c>
      <c r="B3" s="5" t="n">
        <v>3262317</v>
      </c>
      <c r="C3" s="5" t="n">
        <v>1953847</v>
      </c>
    </row>
    <row r="4">
      <c r="A4" s="4" t="inlineStr">
        <is>
          <t>2021</t>
        </is>
      </c>
      <c r="B4" s="6" t="n">
        <v>2757885</v>
      </c>
      <c r="C4" s="6" t="n">
        <v>1302389</v>
      </c>
    </row>
    <row r="5">
      <c r="A5" s="4" t="inlineStr">
        <is>
          <t>2020</t>
        </is>
      </c>
      <c r="B5" s="6" t="n">
        <v>1525752</v>
      </c>
      <c r="C5" s="6" t="n">
        <v>1541112</v>
      </c>
    </row>
    <row r="6">
      <c r="A6" s="4" t="inlineStr">
        <is>
          <t>2019</t>
        </is>
      </c>
      <c r="B6" s="6" t="n">
        <v>1139754</v>
      </c>
      <c r="C6" s="6" t="n">
        <v>1193396</v>
      </c>
    </row>
    <row r="7">
      <c r="A7" s="4" t="inlineStr">
        <is>
          <t>2018</t>
        </is>
      </c>
      <c r="B7" s="6" t="n">
        <v>1172612</v>
      </c>
      <c r="C7" s="6" t="n">
        <v>681871</v>
      </c>
    </row>
    <row r="8">
      <c r="A8" s="4" t="inlineStr">
        <is>
          <t>Prior</t>
        </is>
      </c>
      <c r="B8" s="6" t="n">
        <v>2565074</v>
      </c>
      <c r="C8" s="6" t="n">
        <v>2276794</v>
      </c>
    </row>
    <row r="9">
      <c r="A9" s="4" t="inlineStr">
        <is>
          <t>Revolving Loans Amortized Cost Basis</t>
        </is>
      </c>
      <c r="B9" s="6" t="n">
        <v>1986086</v>
      </c>
      <c r="C9" s="6" t="n">
        <v>886680</v>
      </c>
    </row>
    <row r="10">
      <c r="A10" s="4" t="inlineStr">
        <is>
          <t>Total</t>
        </is>
      </c>
      <c r="B10" s="6" t="n">
        <v>14409480</v>
      </c>
      <c r="C10" s="6" t="n">
        <v>9836089</v>
      </c>
    </row>
    <row r="11">
      <c r="A11" s="4" t="inlineStr">
        <is>
          <t>Commercial real estate loans</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2022</t>
        </is>
      </c>
      <c r="B13" s="6" t="n">
        <v>1916645</v>
      </c>
      <c r="C13" s="6" t="n">
        <v>949558</v>
      </c>
    </row>
    <row r="14">
      <c r="A14" s="4" t="inlineStr">
        <is>
          <t>2021</t>
        </is>
      </c>
      <c r="B14" s="6" t="n">
        <v>1719653</v>
      </c>
      <c r="C14" s="6" t="n">
        <v>755921</v>
      </c>
    </row>
    <row r="15">
      <c r="A15" s="4" t="inlineStr">
        <is>
          <t>2020</t>
        </is>
      </c>
      <c r="B15" s="6" t="n">
        <v>742859</v>
      </c>
      <c r="C15" s="6" t="n">
        <v>975677</v>
      </c>
    </row>
    <row r="16">
      <c r="A16" s="4" t="inlineStr">
        <is>
          <t>2019</t>
        </is>
      </c>
      <c r="B16" s="6" t="n">
        <v>641813</v>
      </c>
      <c r="C16" s="6" t="n">
        <v>733231</v>
      </c>
    </row>
    <row r="17">
      <c r="A17" s="4" t="inlineStr">
        <is>
          <t>2018</t>
        </is>
      </c>
      <c r="B17" s="6" t="n">
        <v>727802</v>
      </c>
      <c r="C17" s="6" t="n">
        <v>412922</v>
      </c>
    </row>
    <row r="18">
      <c r="A18" s="4" t="inlineStr">
        <is>
          <t>Prior</t>
        </is>
      </c>
      <c r="B18" s="6" t="n">
        <v>1698912</v>
      </c>
      <c r="C18" s="6" t="n">
        <v>1591810</v>
      </c>
    </row>
    <row r="19">
      <c r="A19" s="4" t="inlineStr">
        <is>
          <t>Revolving Loans Amortized Cost Basis</t>
        </is>
      </c>
      <c r="B19" s="6" t="n">
        <v>666456</v>
      </c>
      <c r="C19" s="6" t="n">
        <v>450889</v>
      </c>
    </row>
    <row r="20">
      <c r="A20" s="4" t="inlineStr">
        <is>
          <t>Total</t>
        </is>
      </c>
      <c r="B20" s="6" t="n">
        <v>8114140</v>
      </c>
      <c r="C20" s="6" t="n">
        <v>5870008</v>
      </c>
    </row>
    <row r="21">
      <c r="A21" s="4" t="inlineStr">
        <is>
          <t>Commercial real estate loans | Non-farm/non-residential</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2022</t>
        </is>
      </c>
      <c r="B23" s="6" t="n">
        <v>1056381</v>
      </c>
      <c r="C23" s="6" t="n">
        <v>395824</v>
      </c>
    </row>
    <row r="24">
      <c r="A24" s="4" t="inlineStr">
        <is>
          <t>2021</t>
        </is>
      </c>
      <c r="B24" s="6" t="n">
        <v>851269</v>
      </c>
      <c r="C24" s="6" t="n">
        <v>325700</v>
      </c>
    </row>
    <row r="25">
      <c r="A25" s="4" t="inlineStr">
        <is>
          <t>2020</t>
        </is>
      </c>
      <c r="B25" s="6" t="n">
        <v>514249</v>
      </c>
      <c r="C25" s="6" t="n">
        <v>408941</v>
      </c>
    </row>
    <row r="26">
      <c r="A26" s="4" t="inlineStr">
        <is>
          <t>2019</t>
        </is>
      </c>
      <c r="B26" s="6" t="n">
        <v>481999</v>
      </c>
      <c r="C26" s="6" t="n">
        <v>668503</v>
      </c>
    </row>
    <row r="27">
      <c r="A27" s="4" t="inlineStr">
        <is>
          <t>2018</t>
        </is>
      </c>
      <c r="B27" s="6" t="n">
        <v>683459</v>
      </c>
      <c r="C27" s="6" t="n">
        <v>347725</v>
      </c>
    </row>
    <row r="28">
      <c r="A28" s="4" t="inlineStr">
        <is>
          <t>Prior</t>
        </is>
      </c>
      <c r="B28" s="6" t="n">
        <v>1530758</v>
      </c>
      <c r="C28" s="6" t="n">
        <v>1457699</v>
      </c>
    </row>
    <row r="29">
      <c r="A29" s="4" t="inlineStr">
        <is>
          <t>Revolving Loans Amortized Cost Basis</t>
        </is>
      </c>
      <c r="B29" s="6" t="n">
        <v>513948</v>
      </c>
      <c r="C29" s="6" t="n">
        <v>284892</v>
      </c>
    </row>
    <row r="30">
      <c r="A30" s="4" t="inlineStr">
        <is>
          <t>Total</t>
        </is>
      </c>
      <c r="B30" s="6" t="n">
        <v>5632063</v>
      </c>
      <c r="C30" s="6" t="n">
        <v>3889284</v>
      </c>
    </row>
    <row r="31">
      <c r="A31" s="4" t="inlineStr">
        <is>
          <t>Commercial real estate loans | Construction/ Land Development</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2022</t>
        </is>
      </c>
      <c r="B33" s="6" t="n">
        <v>777920</v>
      </c>
      <c r="C33" s="6" t="n">
        <v>527949</v>
      </c>
    </row>
    <row r="34">
      <c r="A34" s="4" t="inlineStr">
        <is>
          <t>2021</t>
        </is>
      </c>
      <c r="B34" s="6" t="n">
        <v>796098</v>
      </c>
      <c r="C34" s="6" t="n">
        <v>401116</v>
      </c>
    </row>
    <row r="35">
      <c r="A35" s="4" t="inlineStr">
        <is>
          <t>2020</t>
        </is>
      </c>
      <c r="B35" s="6" t="n">
        <v>173560</v>
      </c>
      <c r="C35" s="6" t="n">
        <v>558603</v>
      </c>
    </row>
    <row r="36">
      <c r="A36" s="4" t="inlineStr">
        <is>
          <t>2019</t>
        </is>
      </c>
      <c r="B36" s="6" t="n">
        <v>129335</v>
      </c>
      <c r="C36" s="6" t="n">
        <v>57194</v>
      </c>
    </row>
    <row r="37">
      <c r="A37" s="4" t="inlineStr">
        <is>
          <t>2018</t>
        </is>
      </c>
      <c r="B37" s="6" t="n">
        <v>30863</v>
      </c>
      <c r="C37" s="6" t="n">
        <v>59439</v>
      </c>
    </row>
    <row r="38">
      <c r="A38" s="4" t="inlineStr">
        <is>
          <t>Prior</t>
        </is>
      </c>
      <c r="B38" s="6" t="n">
        <v>85733</v>
      </c>
      <c r="C38" s="6" t="n">
        <v>88843</v>
      </c>
    </row>
    <row r="39">
      <c r="A39" s="4" t="inlineStr">
        <is>
          <t>Revolving Loans Amortized Cost Basis</t>
        </is>
      </c>
      <c r="B39" s="6" t="n">
        <v>141757</v>
      </c>
      <c r="C39" s="6" t="n">
        <v>156906</v>
      </c>
    </row>
    <row r="40">
      <c r="A40" s="4" t="inlineStr">
        <is>
          <t>Total</t>
        </is>
      </c>
      <c r="B40" s="6" t="n">
        <v>2135266</v>
      </c>
      <c r="C40" s="6" t="n">
        <v>1850050</v>
      </c>
    </row>
    <row r="41">
      <c r="A41" s="4" t="inlineStr">
        <is>
          <t>Commercial real estate loans | Agricultural</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2022</t>
        </is>
      </c>
      <c r="B43" s="6" t="n">
        <v>82344</v>
      </c>
      <c r="C43" s="6" t="n">
        <v>25785</v>
      </c>
    </row>
    <row r="44">
      <c r="A44" s="4" t="inlineStr">
        <is>
          <t>2021</t>
        </is>
      </c>
      <c r="B44" s="6" t="n">
        <v>72286</v>
      </c>
      <c r="C44" s="6" t="n">
        <v>29105</v>
      </c>
    </row>
    <row r="45">
      <c r="A45" s="4" t="inlineStr">
        <is>
          <t>2020</t>
        </is>
      </c>
      <c r="B45" s="6" t="n">
        <v>55050</v>
      </c>
      <c r="C45" s="6" t="n">
        <v>8133</v>
      </c>
    </row>
    <row r="46">
      <c r="A46" s="4" t="inlineStr">
        <is>
          <t>2019</t>
        </is>
      </c>
      <c r="B46" s="6" t="n">
        <v>30479</v>
      </c>
      <c r="C46" s="6" t="n">
        <v>7534</v>
      </c>
    </row>
    <row r="47">
      <c r="A47" s="4" t="inlineStr">
        <is>
          <t>2018</t>
        </is>
      </c>
      <c r="B47" s="6" t="n">
        <v>13480</v>
      </c>
      <c r="C47" s="6" t="n">
        <v>5758</v>
      </c>
    </row>
    <row r="48">
      <c r="A48" s="4" t="inlineStr">
        <is>
          <t>Prior</t>
        </is>
      </c>
      <c r="B48" s="6" t="n">
        <v>82421</v>
      </c>
      <c r="C48" s="6" t="n">
        <v>45268</v>
      </c>
    </row>
    <row r="49">
      <c r="A49" s="4" t="inlineStr">
        <is>
          <t>Revolving Loans Amortized Cost Basis</t>
        </is>
      </c>
      <c r="B49" s="6" t="n">
        <v>10751</v>
      </c>
      <c r="C49" s="6" t="n">
        <v>9091</v>
      </c>
    </row>
    <row r="50">
      <c r="A50" s="4" t="inlineStr">
        <is>
          <t>Total</t>
        </is>
      </c>
      <c r="B50" s="6" t="n">
        <v>346811</v>
      </c>
      <c r="C50" s="6" t="n">
        <v>130674</v>
      </c>
    </row>
    <row r="51">
      <c r="A51" s="4" t="inlineStr">
        <is>
          <t>Residential Real Estate | Residential 1-4 family</t>
        </is>
      </c>
      <c r="B51" s="4" t="inlineStr">
        <is>
          <t xml:space="preserve"> </t>
        </is>
      </c>
      <c r="C51" s="4" t="inlineStr">
        <is>
          <t xml:space="preserve"> </t>
        </is>
      </c>
    </row>
    <row r="52">
      <c r="A52" s="3" t="inlineStr">
        <is>
          <t>Financing Receivable Allowance For Credit Losses [Line Items]</t>
        </is>
      </c>
      <c r="B52" s="4" t="inlineStr">
        <is>
          <t xml:space="preserve"> </t>
        </is>
      </c>
      <c r="C52" s="4" t="inlineStr">
        <is>
          <t xml:space="preserve"> </t>
        </is>
      </c>
    </row>
    <row r="53">
      <c r="A53" s="4" t="inlineStr">
        <is>
          <t>2022</t>
        </is>
      </c>
      <c r="B53" s="6" t="n">
        <v>398830</v>
      </c>
      <c r="C53" s="6" t="n">
        <v>220991</v>
      </c>
    </row>
    <row r="54">
      <c r="A54" s="4" t="inlineStr">
        <is>
          <t>2021</t>
        </is>
      </c>
      <c r="B54" s="6" t="n">
        <v>294073</v>
      </c>
      <c r="C54" s="6" t="n">
        <v>153172</v>
      </c>
    </row>
    <row r="55">
      <c r="A55" s="4" t="inlineStr">
        <is>
          <t>2020</t>
        </is>
      </c>
      <c r="B55" s="6" t="n">
        <v>241937</v>
      </c>
      <c r="C55" s="6" t="n">
        <v>182197</v>
      </c>
    </row>
    <row r="56">
      <c r="A56" s="4" t="inlineStr">
        <is>
          <t>2019</t>
        </is>
      </c>
      <c r="B56" s="6" t="n">
        <v>130494</v>
      </c>
      <c r="C56" s="6" t="n">
        <v>115018</v>
      </c>
    </row>
    <row r="57">
      <c r="A57" s="4" t="inlineStr">
        <is>
          <t>2018</t>
        </is>
      </c>
      <c r="B57" s="6" t="n">
        <v>116432</v>
      </c>
      <c r="C57" s="6" t="n">
        <v>106193</v>
      </c>
    </row>
    <row r="58">
      <c r="A58" s="4" t="inlineStr">
        <is>
          <t>Prior</t>
        </is>
      </c>
      <c r="B58" s="6" t="n">
        <v>388680</v>
      </c>
      <c r="C58" s="6" t="n">
        <v>368042</v>
      </c>
    </row>
    <row r="59">
      <c r="A59" s="4" t="inlineStr">
        <is>
          <t>Revolving Loans Amortized Cost Basis</t>
        </is>
      </c>
      <c r="B59" s="6" t="n">
        <v>178105</v>
      </c>
      <c r="C59" s="6" t="n">
        <v>129340</v>
      </c>
    </row>
    <row r="60">
      <c r="A60" s="4" t="inlineStr">
        <is>
          <t>Total</t>
        </is>
      </c>
      <c r="B60" s="6" t="n">
        <v>1748551</v>
      </c>
      <c r="C60" s="6" t="n">
        <v>1274953</v>
      </c>
    </row>
    <row r="61">
      <c r="A61" s="4" t="inlineStr">
        <is>
          <t>Residential Real Estate | Multifamily residential</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2022</t>
        </is>
      </c>
      <c r="B63" s="6" t="n">
        <v>82308</v>
      </c>
      <c r="C63" s="6" t="n">
        <v>15653</v>
      </c>
    </row>
    <row r="64">
      <c r="A64" s="4" t="inlineStr">
        <is>
          <t>2021</t>
        </is>
      </c>
      <c r="B64" s="6" t="n">
        <v>138848</v>
      </c>
      <c r="C64" s="6" t="n">
        <v>49505</v>
      </c>
    </row>
    <row r="65">
      <c r="A65" s="4" t="inlineStr">
        <is>
          <t>2020</t>
        </is>
      </c>
      <c r="B65" s="6" t="n">
        <v>196977</v>
      </c>
      <c r="C65" s="6" t="n">
        <v>64552</v>
      </c>
    </row>
    <row r="66">
      <c r="A66" s="4" t="inlineStr">
        <is>
          <t>2019</t>
        </is>
      </c>
      <c r="B66" s="6" t="n">
        <v>42399</v>
      </c>
      <c r="C66" s="6" t="n">
        <v>28378</v>
      </c>
    </row>
    <row r="67">
      <c r="A67" s="4" t="inlineStr">
        <is>
          <t>2018</t>
        </is>
      </c>
      <c r="B67" s="6" t="n">
        <v>28174</v>
      </c>
      <c r="C67" s="6" t="n">
        <v>21406</v>
      </c>
    </row>
    <row r="68">
      <c r="A68" s="4" t="inlineStr">
        <is>
          <t>Prior</t>
        </is>
      </c>
      <c r="B68" s="6" t="n">
        <v>81611</v>
      </c>
      <c r="C68" s="6" t="n">
        <v>64037</v>
      </c>
    </row>
    <row r="69">
      <c r="A69" s="4" t="inlineStr">
        <is>
          <t>Revolving Loans Amortized Cost Basis</t>
        </is>
      </c>
      <c r="B69" s="6" t="n">
        <v>7735</v>
      </c>
      <c r="C69" s="6" t="n">
        <v>37306</v>
      </c>
    </row>
    <row r="70">
      <c r="A70" s="4" t="inlineStr">
        <is>
          <t>Total</t>
        </is>
      </c>
      <c r="B70" s="6" t="n">
        <v>578052</v>
      </c>
      <c r="C70" s="6" t="n">
        <v>280837</v>
      </c>
    </row>
    <row r="71">
      <c r="A71" s="4" t="inlineStr">
        <is>
          <t>Total real estate</t>
        </is>
      </c>
      <c r="B71" s="4" t="inlineStr">
        <is>
          <t xml:space="preserve"> </t>
        </is>
      </c>
      <c r="C71" s="4" t="inlineStr">
        <is>
          <t xml:space="preserve"> </t>
        </is>
      </c>
    </row>
    <row r="72">
      <c r="A72" s="3" t="inlineStr">
        <is>
          <t>Financing Receivable Allowance For Credit Losses [Line Items]</t>
        </is>
      </c>
      <c r="B72" s="4" t="inlineStr">
        <is>
          <t xml:space="preserve"> </t>
        </is>
      </c>
      <c r="C72" s="4" t="inlineStr">
        <is>
          <t xml:space="preserve"> </t>
        </is>
      </c>
    </row>
    <row r="73">
      <c r="A73" s="4" t="inlineStr">
        <is>
          <t>2022</t>
        </is>
      </c>
      <c r="B73" s="6" t="n">
        <v>2397783</v>
      </c>
      <c r="C73" s="6" t="n">
        <v>1186202</v>
      </c>
    </row>
    <row r="74">
      <c r="A74" s="4" t="inlineStr">
        <is>
          <t>2021</t>
        </is>
      </c>
      <c r="B74" s="6" t="n">
        <v>2152574</v>
      </c>
      <c r="C74" s="6" t="n">
        <v>958598</v>
      </c>
    </row>
    <row r="75">
      <c r="A75" s="4" t="inlineStr">
        <is>
          <t>2020</t>
        </is>
      </c>
      <c r="B75" s="6" t="n">
        <v>1181773</v>
      </c>
      <c r="C75" s="6" t="n">
        <v>1222426</v>
      </c>
    </row>
    <row r="76">
      <c r="A76" s="4" t="inlineStr">
        <is>
          <t>2019</t>
        </is>
      </c>
      <c r="B76" s="6" t="n">
        <v>814706</v>
      </c>
      <c r="C76" s="6" t="n">
        <v>876627</v>
      </c>
    </row>
    <row r="77">
      <c r="A77" s="4" t="inlineStr">
        <is>
          <t>2018</t>
        </is>
      </c>
      <c r="B77" s="6" t="n">
        <v>872408</v>
      </c>
      <c r="C77" s="6" t="n">
        <v>540521</v>
      </c>
    </row>
    <row r="78">
      <c r="A78" s="4" t="inlineStr">
        <is>
          <t>Prior</t>
        </is>
      </c>
      <c r="B78" s="6" t="n">
        <v>2169203</v>
      </c>
      <c r="C78" s="6" t="n">
        <v>2023889</v>
      </c>
    </row>
    <row r="79">
      <c r="A79" s="4" t="inlineStr">
        <is>
          <t>Revolving Loans Amortized Cost Basis</t>
        </is>
      </c>
      <c r="B79" s="6" t="n">
        <v>852296</v>
      </c>
      <c r="C79" s="6" t="n">
        <v>617535</v>
      </c>
    </row>
    <row r="80">
      <c r="A80" s="4" t="inlineStr">
        <is>
          <t>Total</t>
        </is>
      </c>
      <c r="B80" s="6" t="n">
        <v>10440743</v>
      </c>
      <c r="C80" s="6" t="n">
        <v>7425798</v>
      </c>
    </row>
    <row r="81">
      <c r="A81" s="4" t="inlineStr">
        <is>
          <t>Consumer</t>
        </is>
      </c>
      <c r="B81" s="4" t="inlineStr">
        <is>
          <t xml:space="preserve"> </t>
        </is>
      </c>
      <c r="C81" s="4" t="inlineStr">
        <is>
          <t xml:space="preserve"> </t>
        </is>
      </c>
    </row>
    <row r="82">
      <c r="A82" s="3" t="inlineStr">
        <is>
          <t>Financing Receivable Allowance For Credit Losses [Line Items]</t>
        </is>
      </c>
      <c r="B82" s="4" t="inlineStr">
        <is>
          <t xml:space="preserve"> </t>
        </is>
      </c>
      <c r="C82" s="4" t="inlineStr">
        <is>
          <t xml:space="preserve"> </t>
        </is>
      </c>
    </row>
    <row r="83">
      <c r="A83" s="4" t="inlineStr">
        <is>
          <t>2022</t>
        </is>
      </c>
      <c r="B83" s="6" t="n">
        <v>305684</v>
      </c>
      <c r="C83" s="6" t="n">
        <v>230043</v>
      </c>
    </row>
    <row r="84">
      <c r="A84" s="4" t="inlineStr">
        <is>
          <t>2021</t>
        </is>
      </c>
      <c r="B84" s="6" t="n">
        <v>283078</v>
      </c>
      <c r="C84" s="6" t="n">
        <v>176383</v>
      </c>
    </row>
    <row r="85">
      <c r="A85" s="4" t="inlineStr">
        <is>
          <t>2020</t>
        </is>
      </c>
      <c r="B85" s="6" t="n">
        <v>148102</v>
      </c>
      <c r="C85" s="6" t="n">
        <v>136413</v>
      </c>
    </row>
    <row r="86">
      <c r="A86" s="4" t="inlineStr">
        <is>
          <t>2019</t>
        </is>
      </c>
      <c r="B86" s="6" t="n">
        <v>135779</v>
      </c>
      <c r="C86" s="6" t="n">
        <v>113277</v>
      </c>
    </row>
    <row r="87">
      <c r="A87" s="4" t="inlineStr">
        <is>
          <t>2018</t>
        </is>
      </c>
      <c r="B87" s="6" t="n">
        <v>119901</v>
      </c>
      <c r="C87" s="6" t="n">
        <v>68376</v>
      </c>
    </row>
    <row r="88">
      <c r="A88" s="4" t="inlineStr">
        <is>
          <t>Prior</t>
        </is>
      </c>
      <c r="B88" s="6" t="n">
        <v>139622</v>
      </c>
      <c r="C88" s="6" t="n">
        <v>97950</v>
      </c>
    </row>
    <row r="89">
      <c r="A89" s="4" t="inlineStr">
        <is>
          <t>Revolving Loans Amortized Cost Basis</t>
        </is>
      </c>
      <c r="B89" s="6" t="n">
        <v>17730</v>
      </c>
      <c r="C89" s="6" t="n">
        <v>3077</v>
      </c>
    </row>
    <row r="90">
      <c r="A90" s="4" t="inlineStr">
        <is>
          <t>Total</t>
        </is>
      </c>
      <c r="B90" s="6" t="n">
        <v>1149896</v>
      </c>
      <c r="C90" s="6" t="n">
        <v>825519</v>
      </c>
    </row>
    <row r="91">
      <c r="A91" s="4" t="inlineStr">
        <is>
          <t>Commercial &amp; Industrial</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2022</t>
        </is>
      </c>
      <c r="B93" s="6" t="n">
        <v>465079</v>
      </c>
      <c r="C93" s="6" t="n">
        <v>476429</v>
      </c>
    </row>
    <row r="94">
      <c r="A94" s="4" t="inlineStr">
        <is>
          <t>2021</t>
        </is>
      </c>
      <c r="B94" s="6" t="n">
        <v>272228</v>
      </c>
      <c r="C94" s="6" t="n">
        <v>123160</v>
      </c>
    </row>
    <row r="95">
      <c r="A95" s="4" t="inlineStr">
        <is>
          <t>2020</t>
        </is>
      </c>
      <c r="B95" s="6" t="n">
        <v>162257</v>
      </c>
      <c r="C95" s="6" t="n">
        <v>173431</v>
      </c>
    </row>
    <row r="96">
      <c r="A96" s="4" t="inlineStr">
        <is>
          <t>2019</t>
        </is>
      </c>
      <c r="B96" s="6" t="n">
        <v>169398</v>
      </c>
      <c r="C96" s="6" t="n">
        <v>194797</v>
      </c>
    </row>
    <row r="97">
      <c r="A97" s="4" t="inlineStr">
        <is>
          <t>2018</t>
        </is>
      </c>
      <c r="B97" s="6" t="n">
        <v>170269</v>
      </c>
      <c r="C97" s="6" t="n">
        <v>69706</v>
      </c>
    </row>
    <row r="98">
      <c r="A98" s="4" t="inlineStr">
        <is>
          <t>Prior</t>
        </is>
      </c>
      <c r="B98" s="6" t="n">
        <v>198983</v>
      </c>
      <c r="C98" s="6" t="n">
        <v>104283</v>
      </c>
    </row>
    <row r="99">
      <c r="A99" s="4" t="inlineStr">
        <is>
          <t>Revolving Loans Amortized Cost Basis</t>
        </is>
      </c>
      <c r="B99" s="6" t="n">
        <v>911049</v>
      </c>
      <c r="C99" s="6" t="n">
        <v>244941</v>
      </c>
    </row>
    <row r="100">
      <c r="A100" s="4" t="inlineStr">
        <is>
          <t>Total</t>
        </is>
      </c>
      <c r="B100" s="6" t="n">
        <v>2349263</v>
      </c>
      <c r="C100" s="6" t="n">
        <v>1386747</v>
      </c>
    </row>
    <row r="101">
      <c r="A101" s="4" t="inlineStr">
        <is>
          <t>Agricultural &amp; other</t>
        </is>
      </c>
      <c r="B101" s="4" t="inlineStr">
        <is>
          <t xml:space="preserve"> </t>
        </is>
      </c>
      <c r="C101" s="4" t="inlineStr">
        <is>
          <t xml:space="preserve"> </t>
        </is>
      </c>
    </row>
    <row r="102">
      <c r="A102" s="3" t="inlineStr">
        <is>
          <t>Financing Receivable Allowance For Credit Losses [Line Items]</t>
        </is>
      </c>
      <c r="B102" s="4" t="inlineStr">
        <is>
          <t xml:space="preserve"> </t>
        </is>
      </c>
      <c r="C102" s="4" t="inlineStr">
        <is>
          <t xml:space="preserve"> </t>
        </is>
      </c>
    </row>
    <row r="103">
      <c r="A103" s="4" t="inlineStr">
        <is>
          <t>2022</t>
        </is>
      </c>
      <c r="B103" s="6" t="n">
        <v>93771</v>
      </c>
      <c r="C103" s="6" t="n">
        <v>61173</v>
      </c>
    </row>
    <row r="104">
      <c r="A104" s="4" t="inlineStr">
        <is>
          <t>2021</t>
        </is>
      </c>
      <c r="B104" s="6" t="n">
        <v>50005</v>
      </c>
      <c r="C104" s="6" t="n">
        <v>44248</v>
      </c>
    </row>
    <row r="105">
      <c r="A105" s="4" t="inlineStr">
        <is>
          <t>2020</t>
        </is>
      </c>
      <c r="B105" s="6" t="n">
        <v>33620</v>
      </c>
      <c r="C105" s="6" t="n">
        <v>8842</v>
      </c>
    </row>
    <row r="106">
      <c r="A106" s="4" t="inlineStr">
        <is>
          <t>2019</t>
        </is>
      </c>
      <c r="B106" s="6" t="n">
        <v>19871</v>
      </c>
      <c r="C106" s="6" t="n">
        <v>8695</v>
      </c>
    </row>
    <row r="107">
      <c r="A107" s="4" t="inlineStr">
        <is>
          <t>2018</t>
        </is>
      </c>
      <c r="B107" s="6" t="n">
        <v>10034</v>
      </c>
      <c r="C107" s="6" t="n">
        <v>3268</v>
      </c>
    </row>
    <row r="108">
      <c r="A108" s="4" t="inlineStr">
        <is>
          <t>Prior</t>
        </is>
      </c>
      <c r="B108" s="6" t="n">
        <v>57266</v>
      </c>
      <c r="C108" s="6" t="n">
        <v>50672</v>
      </c>
    </row>
    <row r="109">
      <c r="A109" s="4" t="inlineStr">
        <is>
          <t>Revolving Loans Amortized Cost Basis</t>
        </is>
      </c>
      <c r="B109" s="6" t="n">
        <v>205011</v>
      </c>
      <c r="C109" s="6" t="n">
        <v>21127</v>
      </c>
    </row>
    <row r="110">
      <c r="A110" s="4" t="inlineStr">
        <is>
          <t>Total</t>
        </is>
      </c>
      <c r="B110" s="6" t="n">
        <v>469578</v>
      </c>
      <c r="C110" s="6" t="n">
        <v>198025</v>
      </c>
    </row>
    <row r="111">
      <c r="A111" s="4" t="inlineStr">
        <is>
          <t>Risk rating 1 | Commercial real estate loans | Non-farm/non-residential</t>
        </is>
      </c>
      <c r="B111" s="4" t="inlineStr">
        <is>
          <t xml:space="preserve"> </t>
        </is>
      </c>
      <c r="C111" s="4" t="inlineStr">
        <is>
          <t xml:space="preserve"> </t>
        </is>
      </c>
    </row>
    <row r="112">
      <c r="A112" s="3" t="inlineStr">
        <is>
          <t>Financing Receivable Allowance For Credit Losses [Line Items]</t>
        </is>
      </c>
      <c r="B112" s="4" t="inlineStr">
        <is>
          <t xml:space="preserve"> </t>
        </is>
      </c>
      <c r="C112" s="4" t="inlineStr">
        <is>
          <t xml:space="preserve"> </t>
        </is>
      </c>
    </row>
    <row r="113">
      <c r="A113" s="4" t="inlineStr">
        <is>
          <t>2022</t>
        </is>
      </c>
      <c r="B113" s="6" t="n">
        <v>0</v>
      </c>
      <c r="C113" s="6" t="n">
        <v>0</v>
      </c>
    </row>
    <row r="114">
      <c r="A114" s="4" t="inlineStr">
        <is>
          <t>2021</t>
        </is>
      </c>
      <c r="B114" s="6" t="n">
        <v>0</v>
      </c>
      <c r="C114" s="6" t="n">
        <v>0</v>
      </c>
    </row>
    <row r="115">
      <c r="A115" s="4" t="inlineStr">
        <is>
          <t>2020</t>
        </is>
      </c>
      <c r="B115" s="6" t="n">
        <v>0</v>
      </c>
      <c r="C115" s="6" t="n">
        <v>0</v>
      </c>
    </row>
    <row r="116">
      <c r="A116" s="4" t="inlineStr">
        <is>
          <t>2019</t>
        </is>
      </c>
      <c r="B116" s="6" t="n">
        <v>237</v>
      </c>
      <c r="C116" s="6" t="n">
        <v>0</v>
      </c>
    </row>
    <row r="117">
      <c r="A117" s="4" t="inlineStr">
        <is>
          <t>2018</t>
        </is>
      </c>
      <c r="B117" s="6" t="n">
        <v>0</v>
      </c>
      <c r="C117" s="6" t="n">
        <v>0</v>
      </c>
    </row>
    <row r="118">
      <c r="A118" s="4" t="inlineStr">
        <is>
          <t>Prior</t>
        </is>
      </c>
      <c r="B118" s="6" t="n">
        <v>132</v>
      </c>
      <c r="C118" s="6" t="n">
        <v>0</v>
      </c>
    </row>
    <row r="119">
      <c r="A119" s="4" t="inlineStr">
        <is>
          <t>Revolving Loans Amortized Cost Basis</t>
        </is>
      </c>
      <c r="B119" s="6" t="n">
        <v>85</v>
      </c>
      <c r="C119" s="6" t="n">
        <v>0</v>
      </c>
    </row>
    <row r="120">
      <c r="A120" s="4" t="inlineStr">
        <is>
          <t>Total</t>
        </is>
      </c>
      <c r="B120" s="6" t="n">
        <v>454</v>
      </c>
      <c r="C120" s="6" t="n">
        <v>0</v>
      </c>
    </row>
    <row r="121">
      <c r="A121" s="4" t="inlineStr">
        <is>
          <t>Risk rating 1 | Commercial real estate loans | Construction/ Land Development</t>
        </is>
      </c>
      <c r="B121" s="4" t="inlineStr">
        <is>
          <t xml:space="preserve"> </t>
        </is>
      </c>
      <c r="C121" s="4" t="inlineStr">
        <is>
          <t xml:space="preserve"> </t>
        </is>
      </c>
    </row>
    <row r="122">
      <c r="A122" s="3" t="inlineStr">
        <is>
          <t>Financing Receivable Allowance For Credit Losses [Line Items]</t>
        </is>
      </c>
      <c r="B122" s="4" t="inlineStr">
        <is>
          <t xml:space="preserve"> </t>
        </is>
      </c>
      <c r="C122" s="4" t="inlineStr">
        <is>
          <t xml:space="preserve"> </t>
        </is>
      </c>
    </row>
    <row r="123">
      <c r="A123" s="4" t="inlineStr">
        <is>
          <t>2022</t>
        </is>
      </c>
      <c r="B123" s="6" t="n">
        <v>0</v>
      </c>
      <c r="C123" s="6" t="n">
        <v>0</v>
      </c>
    </row>
    <row r="124">
      <c r="A124" s="4" t="inlineStr">
        <is>
          <t>2021</t>
        </is>
      </c>
      <c r="B124" s="6" t="n">
        <v>11</v>
      </c>
      <c r="C124" s="6" t="n">
        <v>0</v>
      </c>
    </row>
    <row r="125">
      <c r="A125" s="4" t="inlineStr">
        <is>
          <t>2020</t>
        </is>
      </c>
      <c r="B125" s="6" t="n">
        <v>0</v>
      </c>
      <c r="C125" s="6" t="n">
        <v>0</v>
      </c>
    </row>
    <row r="126">
      <c r="A126" s="4" t="inlineStr">
        <is>
          <t>2019</t>
        </is>
      </c>
      <c r="B126" s="6" t="n">
        <v>0</v>
      </c>
      <c r="C126" s="6" t="n">
        <v>0</v>
      </c>
    </row>
    <row r="127">
      <c r="A127" s="4" t="inlineStr">
        <is>
          <t>2018</t>
        </is>
      </c>
      <c r="B127" s="6" t="n">
        <v>0</v>
      </c>
      <c r="C127" s="6" t="n">
        <v>0</v>
      </c>
    </row>
    <row r="128">
      <c r="A128" s="4" t="inlineStr">
        <is>
          <t>Prior</t>
        </is>
      </c>
      <c r="B128" s="6" t="n">
        <v>0</v>
      </c>
      <c r="C128" s="6" t="n">
        <v>0</v>
      </c>
    </row>
    <row r="129">
      <c r="A129" s="4" t="inlineStr">
        <is>
          <t>Revolving Loans Amortized Cost Basis</t>
        </is>
      </c>
      <c r="B129" s="6" t="n">
        <v>0</v>
      </c>
      <c r="C129" s="6" t="n">
        <v>0</v>
      </c>
    </row>
    <row r="130">
      <c r="A130" s="4" t="inlineStr">
        <is>
          <t>Total</t>
        </is>
      </c>
      <c r="B130" s="6" t="n">
        <v>11</v>
      </c>
      <c r="C130" s="6" t="n">
        <v>0</v>
      </c>
    </row>
    <row r="131">
      <c r="A131" s="4" t="inlineStr">
        <is>
          <t>Risk rating 1 | Commercial real estate loans | Agricultural</t>
        </is>
      </c>
      <c r="B131" s="4" t="inlineStr">
        <is>
          <t xml:space="preserve"> </t>
        </is>
      </c>
      <c r="C131" s="4" t="inlineStr">
        <is>
          <t xml:space="preserve"> </t>
        </is>
      </c>
    </row>
    <row r="132">
      <c r="A132" s="3" t="inlineStr">
        <is>
          <t>Financing Receivable Allowance For Credit Losses [Line Items]</t>
        </is>
      </c>
      <c r="B132" s="4" t="inlineStr">
        <is>
          <t xml:space="preserve"> </t>
        </is>
      </c>
      <c r="C132" s="4" t="inlineStr">
        <is>
          <t xml:space="preserve"> </t>
        </is>
      </c>
    </row>
    <row r="133">
      <c r="A133" s="4" t="inlineStr">
        <is>
          <t>2022</t>
        </is>
      </c>
      <c r="B133" s="6" t="n">
        <v>1749</v>
      </c>
      <c r="C133" s="6" t="n">
        <v>0</v>
      </c>
    </row>
    <row r="134">
      <c r="A134" s="4" t="inlineStr">
        <is>
          <t>2021</t>
        </is>
      </c>
      <c r="B134" s="6" t="n">
        <v>0</v>
      </c>
      <c r="C134" s="6" t="n">
        <v>0</v>
      </c>
    </row>
    <row r="135">
      <c r="A135" s="4" t="inlineStr">
        <is>
          <t>2020</t>
        </is>
      </c>
      <c r="B135" s="6" t="n">
        <v>0</v>
      </c>
      <c r="C135" s="6" t="n">
        <v>0</v>
      </c>
    </row>
    <row r="136">
      <c r="A136" s="4" t="inlineStr">
        <is>
          <t>2019</t>
        </is>
      </c>
      <c r="B136" s="6" t="n">
        <v>0</v>
      </c>
      <c r="C136" s="6" t="n">
        <v>0</v>
      </c>
    </row>
    <row r="137">
      <c r="A137" s="4" t="inlineStr">
        <is>
          <t>2018</t>
        </is>
      </c>
      <c r="B137" s="6" t="n">
        <v>0</v>
      </c>
      <c r="C137" s="6" t="n">
        <v>0</v>
      </c>
    </row>
    <row r="138">
      <c r="A138" s="4" t="inlineStr">
        <is>
          <t>Prior</t>
        </is>
      </c>
      <c r="B138" s="6" t="n">
        <v>0</v>
      </c>
      <c r="C138" s="6" t="n">
        <v>0</v>
      </c>
    </row>
    <row r="139">
      <c r="A139" s="4" t="inlineStr">
        <is>
          <t>Revolving Loans Amortized Cost Basis</t>
        </is>
      </c>
      <c r="B139" s="6" t="n">
        <v>0</v>
      </c>
      <c r="C139" s="6" t="n">
        <v>0</v>
      </c>
    </row>
    <row r="140">
      <c r="A140" s="4" t="inlineStr">
        <is>
          <t>Total</t>
        </is>
      </c>
      <c r="B140" s="6" t="n">
        <v>1749</v>
      </c>
      <c r="C140" s="6" t="n">
        <v>0</v>
      </c>
    </row>
    <row r="141">
      <c r="A141" s="4" t="inlineStr">
        <is>
          <t>Risk rating 1 | Residential Real Estate | Residential 1-4 family</t>
        </is>
      </c>
      <c r="B141" s="4" t="inlineStr">
        <is>
          <t xml:space="preserve"> </t>
        </is>
      </c>
      <c r="C141" s="4" t="inlineStr">
        <is>
          <t xml:space="preserve"> </t>
        </is>
      </c>
    </row>
    <row r="142">
      <c r="A142" s="3" t="inlineStr">
        <is>
          <t>Financing Receivable Allowance For Credit Losses [Line Items]</t>
        </is>
      </c>
      <c r="B142" s="4" t="inlineStr">
        <is>
          <t xml:space="preserve"> </t>
        </is>
      </c>
      <c r="C142" s="4" t="inlineStr">
        <is>
          <t xml:space="preserve"> </t>
        </is>
      </c>
    </row>
    <row r="143">
      <c r="A143" s="4" t="inlineStr">
        <is>
          <t>2022</t>
        </is>
      </c>
      <c r="B143" s="6" t="n">
        <v>0</v>
      </c>
      <c r="C143" s="6" t="n">
        <v>0</v>
      </c>
    </row>
    <row r="144">
      <c r="A144" s="4" t="inlineStr">
        <is>
          <t>2021</t>
        </is>
      </c>
      <c r="B144" s="6" t="n">
        <v>0</v>
      </c>
      <c r="C144" s="6" t="n">
        <v>0</v>
      </c>
    </row>
    <row r="145">
      <c r="A145" s="4" t="inlineStr">
        <is>
          <t>2020</t>
        </is>
      </c>
      <c r="B145" s="6" t="n">
        <v>0</v>
      </c>
      <c r="C145" s="6" t="n">
        <v>0</v>
      </c>
    </row>
    <row r="146">
      <c r="A146" s="4" t="inlineStr">
        <is>
          <t>2019</t>
        </is>
      </c>
      <c r="B146" s="6" t="n">
        <v>0</v>
      </c>
      <c r="C146" s="6" t="n">
        <v>0</v>
      </c>
    </row>
    <row r="147">
      <c r="A147" s="4" t="inlineStr">
        <is>
          <t>2018</t>
        </is>
      </c>
      <c r="B147" s="6" t="n">
        <v>0</v>
      </c>
      <c r="C147" s="6" t="n">
        <v>0</v>
      </c>
    </row>
    <row r="148">
      <c r="A148" s="4" t="inlineStr">
        <is>
          <t>Prior</t>
        </is>
      </c>
      <c r="B148" s="6" t="n">
        <v>115</v>
      </c>
      <c r="C148" s="6" t="n">
        <v>76</v>
      </c>
    </row>
    <row r="149">
      <c r="A149" s="4" t="inlineStr">
        <is>
          <t>Revolving Loans Amortized Cost Basis</t>
        </is>
      </c>
      <c r="B149" s="6" t="n">
        <v>40</v>
      </c>
      <c r="C149" s="6" t="n">
        <v>89</v>
      </c>
    </row>
    <row r="150">
      <c r="A150" s="4" t="inlineStr">
        <is>
          <t>Total</t>
        </is>
      </c>
      <c r="B150" s="6" t="n">
        <v>155</v>
      </c>
      <c r="C150" s="6" t="n">
        <v>165</v>
      </c>
    </row>
    <row r="151">
      <c r="A151" s="4" t="inlineStr">
        <is>
          <t>Risk rating 1 | Residential Real Estate | Multifamily residential</t>
        </is>
      </c>
      <c r="B151" s="4" t="inlineStr">
        <is>
          <t xml:space="preserve"> </t>
        </is>
      </c>
      <c r="C151" s="4" t="inlineStr">
        <is>
          <t xml:space="preserve"> </t>
        </is>
      </c>
    </row>
    <row r="152">
      <c r="A152" s="3" t="inlineStr">
        <is>
          <t>Financing Receivable Allowance For Credit Losses [Line Items]</t>
        </is>
      </c>
      <c r="B152" s="4" t="inlineStr">
        <is>
          <t xml:space="preserve"> </t>
        </is>
      </c>
      <c r="C152" s="4" t="inlineStr">
        <is>
          <t xml:space="preserve"> </t>
        </is>
      </c>
    </row>
    <row r="153">
      <c r="A153" s="4" t="inlineStr">
        <is>
          <t>2022</t>
        </is>
      </c>
      <c r="B153" s="6" t="n">
        <v>0</v>
      </c>
      <c r="C153" s="6" t="n">
        <v>0</v>
      </c>
    </row>
    <row r="154">
      <c r="A154" s="4" t="inlineStr">
        <is>
          <t>2021</t>
        </is>
      </c>
      <c r="B154" s="6" t="n">
        <v>0</v>
      </c>
      <c r="C154" s="6" t="n">
        <v>0</v>
      </c>
    </row>
    <row r="155">
      <c r="A155" s="4" t="inlineStr">
        <is>
          <t>2020</t>
        </is>
      </c>
      <c r="B155" s="6" t="n">
        <v>0</v>
      </c>
      <c r="C155" s="6" t="n">
        <v>0</v>
      </c>
    </row>
    <row r="156">
      <c r="A156" s="4" t="inlineStr">
        <is>
          <t>2019</t>
        </is>
      </c>
      <c r="B156" s="6" t="n">
        <v>0</v>
      </c>
      <c r="C156" s="6" t="n">
        <v>0</v>
      </c>
    </row>
    <row r="157">
      <c r="A157" s="4" t="inlineStr">
        <is>
          <t>2018</t>
        </is>
      </c>
      <c r="B157" s="6" t="n">
        <v>0</v>
      </c>
      <c r="C157" s="6" t="n">
        <v>0</v>
      </c>
    </row>
    <row r="158">
      <c r="A158" s="4" t="inlineStr">
        <is>
          <t>Prior</t>
        </is>
      </c>
      <c r="B158" s="6" t="n">
        <v>0</v>
      </c>
      <c r="C158" s="6" t="n">
        <v>0</v>
      </c>
    </row>
    <row r="159">
      <c r="A159" s="4" t="inlineStr">
        <is>
          <t>Revolving Loans Amortized Cost Basis</t>
        </is>
      </c>
      <c r="B159" s="6" t="n">
        <v>0</v>
      </c>
      <c r="C159" s="6" t="n">
        <v>0</v>
      </c>
    </row>
    <row r="160">
      <c r="A160" s="4" t="inlineStr">
        <is>
          <t>Total</t>
        </is>
      </c>
      <c r="B160" s="6" t="n">
        <v>0</v>
      </c>
      <c r="C160" s="6" t="n">
        <v>0</v>
      </c>
    </row>
    <row r="161">
      <c r="A161" s="4" t="inlineStr">
        <is>
          <t>Risk rating 1 | Total real estate</t>
        </is>
      </c>
      <c r="B161" s="4" t="inlineStr">
        <is>
          <t xml:space="preserve"> </t>
        </is>
      </c>
      <c r="C161" s="4" t="inlineStr">
        <is>
          <t xml:space="preserve"> </t>
        </is>
      </c>
    </row>
    <row r="162">
      <c r="A162" s="3" t="inlineStr">
        <is>
          <t>Financing Receivable Allowance For Credit Losses [Line Items]</t>
        </is>
      </c>
      <c r="B162" s="4" t="inlineStr">
        <is>
          <t xml:space="preserve"> </t>
        </is>
      </c>
      <c r="C162" s="4" t="inlineStr">
        <is>
          <t xml:space="preserve"> </t>
        </is>
      </c>
    </row>
    <row r="163">
      <c r="A163" s="4" t="inlineStr">
        <is>
          <t>2022</t>
        </is>
      </c>
      <c r="B163" s="4" t="inlineStr">
        <is>
          <t xml:space="preserve"> </t>
        </is>
      </c>
      <c r="C163" s="6" t="n">
        <v>1186202</v>
      </c>
    </row>
    <row r="164">
      <c r="A164" s="4" t="inlineStr">
        <is>
          <t>2021</t>
        </is>
      </c>
      <c r="B164" s="4" t="inlineStr">
        <is>
          <t xml:space="preserve"> </t>
        </is>
      </c>
      <c r="C164" s="6" t="n">
        <v>958598</v>
      </c>
    </row>
    <row r="165">
      <c r="A165" s="4" t="inlineStr">
        <is>
          <t>2020</t>
        </is>
      </c>
      <c r="B165" s="4" t="inlineStr">
        <is>
          <t xml:space="preserve"> </t>
        </is>
      </c>
      <c r="C165" s="6" t="n">
        <v>1222426</v>
      </c>
    </row>
    <row r="166">
      <c r="A166" s="4" t="inlineStr">
        <is>
          <t>2019</t>
        </is>
      </c>
      <c r="B166" s="4" t="inlineStr">
        <is>
          <t xml:space="preserve"> </t>
        </is>
      </c>
      <c r="C166" s="6" t="n">
        <v>876627</v>
      </c>
    </row>
    <row r="167">
      <c r="A167" s="4" t="inlineStr">
        <is>
          <t>2018</t>
        </is>
      </c>
      <c r="B167" s="4" t="inlineStr">
        <is>
          <t xml:space="preserve"> </t>
        </is>
      </c>
      <c r="C167" s="6" t="n">
        <v>540521</v>
      </c>
    </row>
    <row r="168">
      <c r="A168" s="4" t="inlineStr">
        <is>
          <t>Prior</t>
        </is>
      </c>
      <c r="B168" s="4" t="inlineStr">
        <is>
          <t xml:space="preserve"> </t>
        </is>
      </c>
      <c r="C168" s="6" t="n">
        <v>2023889</v>
      </c>
    </row>
    <row r="169">
      <c r="A169" s="4" t="inlineStr">
        <is>
          <t>Revolving Loans Amortized Cost Basis</t>
        </is>
      </c>
      <c r="B169" s="4" t="inlineStr">
        <is>
          <t xml:space="preserve"> </t>
        </is>
      </c>
      <c r="C169" s="6" t="n">
        <v>617535</v>
      </c>
    </row>
    <row r="170">
      <c r="A170" s="4" t="inlineStr">
        <is>
          <t>Total</t>
        </is>
      </c>
      <c r="B170" s="4" t="inlineStr">
        <is>
          <t xml:space="preserve"> </t>
        </is>
      </c>
      <c r="C170" s="6" t="n">
        <v>7425798</v>
      </c>
    </row>
    <row r="171">
      <c r="A171" s="4" t="inlineStr">
        <is>
          <t>Risk rating 1 | Consumer</t>
        </is>
      </c>
      <c r="B171" s="4" t="inlineStr">
        <is>
          <t xml:space="preserve"> </t>
        </is>
      </c>
      <c r="C171" s="4" t="inlineStr">
        <is>
          <t xml:space="preserve"> </t>
        </is>
      </c>
    </row>
    <row r="172">
      <c r="A172" s="3" t="inlineStr">
        <is>
          <t>Financing Receivable Allowance For Credit Losses [Line Items]</t>
        </is>
      </c>
      <c r="B172" s="4" t="inlineStr">
        <is>
          <t xml:space="preserve"> </t>
        </is>
      </c>
      <c r="C172" s="4" t="inlineStr">
        <is>
          <t xml:space="preserve"> </t>
        </is>
      </c>
    </row>
    <row r="173">
      <c r="A173" s="4" t="inlineStr">
        <is>
          <t>2022</t>
        </is>
      </c>
      <c r="B173" s="6" t="n">
        <v>5332</v>
      </c>
      <c r="C173" s="6" t="n">
        <v>4441</v>
      </c>
    </row>
    <row r="174">
      <c r="A174" s="4" t="inlineStr">
        <is>
          <t>2021</t>
        </is>
      </c>
      <c r="B174" s="6" t="n">
        <v>3952</v>
      </c>
      <c r="C174" s="6" t="n">
        <v>1799</v>
      </c>
    </row>
    <row r="175">
      <c r="A175" s="4" t="inlineStr">
        <is>
          <t>2020</t>
        </is>
      </c>
      <c r="B175" s="6" t="n">
        <v>1134</v>
      </c>
      <c r="C175" s="6" t="n">
        <v>1237</v>
      </c>
    </row>
    <row r="176">
      <c r="A176" s="4" t="inlineStr">
        <is>
          <t>2019</t>
        </is>
      </c>
      <c r="B176" s="6" t="n">
        <v>637</v>
      </c>
      <c r="C176" s="6" t="n">
        <v>920</v>
      </c>
    </row>
    <row r="177">
      <c r="A177" s="4" t="inlineStr">
        <is>
          <t>2018</t>
        </is>
      </c>
      <c r="B177" s="6" t="n">
        <v>552</v>
      </c>
      <c r="C177" s="6" t="n">
        <v>226</v>
      </c>
    </row>
    <row r="178">
      <c r="A178" s="4" t="inlineStr">
        <is>
          <t>Prior</t>
        </is>
      </c>
      <c r="B178" s="6" t="n">
        <v>1176</v>
      </c>
      <c r="C178" s="6" t="n">
        <v>1383</v>
      </c>
    </row>
    <row r="179">
      <c r="A179" s="4" t="inlineStr">
        <is>
          <t>Revolving Loans Amortized Cost Basis</t>
        </is>
      </c>
      <c r="B179" s="6" t="n">
        <v>1467</v>
      </c>
      <c r="C179" s="6" t="n">
        <v>1893</v>
      </c>
    </row>
    <row r="180">
      <c r="A180" s="4" t="inlineStr">
        <is>
          <t>Total</t>
        </is>
      </c>
      <c r="B180" s="6" t="n">
        <v>14250</v>
      </c>
      <c r="C180" s="6" t="n">
        <v>11899</v>
      </c>
    </row>
    <row r="181">
      <c r="A181" s="4" t="inlineStr">
        <is>
          <t>Risk rating 1 | Commercial &amp; Industrial</t>
        </is>
      </c>
      <c r="B181" s="4" t="inlineStr">
        <is>
          <t xml:space="preserve"> </t>
        </is>
      </c>
      <c r="C181" s="4" t="inlineStr">
        <is>
          <t xml:space="preserve"> </t>
        </is>
      </c>
    </row>
    <row r="182">
      <c r="A182" s="3" t="inlineStr">
        <is>
          <t>Financing Receivable Allowance For Credit Losses [Line Items]</t>
        </is>
      </c>
      <c r="B182" s="4" t="inlineStr">
        <is>
          <t xml:space="preserve"> </t>
        </is>
      </c>
      <c r="C182" s="4" t="inlineStr">
        <is>
          <t xml:space="preserve"> </t>
        </is>
      </c>
    </row>
    <row r="183">
      <c r="A183" s="4" t="inlineStr">
        <is>
          <t>2022</t>
        </is>
      </c>
      <c r="B183" s="6" t="n">
        <v>3450</v>
      </c>
      <c r="C183" s="6" t="n">
        <v>99579</v>
      </c>
    </row>
    <row r="184">
      <c r="A184" s="4" t="inlineStr">
        <is>
          <t>2021</t>
        </is>
      </c>
      <c r="B184" s="6" t="n">
        <v>7692</v>
      </c>
      <c r="C184" s="6" t="n">
        <v>12752</v>
      </c>
    </row>
    <row r="185">
      <c r="A185" s="4" t="inlineStr">
        <is>
          <t>2020</t>
        </is>
      </c>
      <c r="B185" s="6" t="n">
        <v>268</v>
      </c>
      <c r="C185" s="6" t="n">
        <v>350</v>
      </c>
    </row>
    <row r="186">
      <c r="A186" s="4" t="inlineStr">
        <is>
          <t>2019</t>
        </is>
      </c>
      <c r="B186" s="6" t="n">
        <v>264</v>
      </c>
      <c r="C186" s="6" t="n">
        <v>118</v>
      </c>
    </row>
    <row r="187">
      <c r="A187" s="4" t="inlineStr">
        <is>
          <t>2018</t>
        </is>
      </c>
      <c r="B187" s="6" t="n">
        <v>16</v>
      </c>
      <c r="C187" s="6" t="n">
        <v>102</v>
      </c>
    </row>
    <row r="188">
      <c r="A188" s="4" t="inlineStr">
        <is>
          <t>Prior</t>
        </is>
      </c>
      <c r="B188" s="6" t="n">
        <v>21298</v>
      </c>
      <c r="C188" s="6" t="n">
        <v>21436</v>
      </c>
    </row>
    <row r="189">
      <c r="A189" s="4" t="inlineStr">
        <is>
          <t>Revolving Loans Amortized Cost Basis</t>
        </is>
      </c>
      <c r="B189" s="6" t="n">
        <v>8832</v>
      </c>
      <c r="C189" s="6" t="n">
        <v>9851</v>
      </c>
    </row>
    <row r="190">
      <c r="A190" s="4" t="inlineStr">
        <is>
          <t>Total</t>
        </is>
      </c>
      <c r="B190" s="6" t="n">
        <v>41820</v>
      </c>
      <c r="C190" s="6" t="n">
        <v>144188</v>
      </c>
    </row>
    <row r="191">
      <c r="A191" s="4" t="inlineStr">
        <is>
          <t>Risk rating 1 | Agricultural &amp; other</t>
        </is>
      </c>
      <c r="B191" s="4" t="inlineStr">
        <is>
          <t xml:space="preserve"> </t>
        </is>
      </c>
      <c r="C191" s="4" t="inlineStr">
        <is>
          <t xml:space="preserve"> </t>
        </is>
      </c>
    </row>
    <row r="192">
      <c r="A192" s="3" t="inlineStr">
        <is>
          <t>Financing Receivable Allowance For Credit Losses [Line Items]</t>
        </is>
      </c>
      <c r="B192" s="4" t="inlineStr">
        <is>
          <t xml:space="preserve"> </t>
        </is>
      </c>
      <c r="C192" s="4" t="inlineStr">
        <is>
          <t xml:space="preserve"> </t>
        </is>
      </c>
    </row>
    <row r="193">
      <c r="A193" s="4" t="inlineStr">
        <is>
          <t>2022</t>
        </is>
      </c>
      <c r="B193" s="6" t="n">
        <v>297</v>
      </c>
      <c r="C193" s="6" t="n">
        <v>5042</v>
      </c>
    </row>
    <row r="194">
      <c r="A194" s="4" t="inlineStr">
        <is>
          <t>2021</t>
        </is>
      </c>
      <c r="B194" s="6" t="n">
        <v>266</v>
      </c>
      <c r="C194" s="6" t="n">
        <v>0</v>
      </c>
    </row>
    <row r="195">
      <c r="A195" s="4" t="inlineStr">
        <is>
          <t>2020</t>
        </is>
      </c>
      <c r="B195" s="6" t="n">
        <v>115</v>
      </c>
      <c r="C195" s="6" t="n">
        <v>40</v>
      </c>
    </row>
    <row r="196">
      <c r="A196" s="4" t="inlineStr">
        <is>
          <t>2019</t>
        </is>
      </c>
      <c r="B196" s="6" t="n">
        <v>0</v>
      </c>
      <c r="C196" s="6" t="n">
        <v>0</v>
      </c>
    </row>
    <row r="197">
      <c r="A197" s="4" t="inlineStr">
        <is>
          <t>2018</t>
        </is>
      </c>
      <c r="B197" s="6" t="n">
        <v>0</v>
      </c>
      <c r="C197" s="6" t="n">
        <v>0</v>
      </c>
    </row>
    <row r="198">
      <c r="A198" s="4" t="inlineStr">
        <is>
          <t>Prior</t>
        </is>
      </c>
      <c r="B198" s="6" t="n">
        <v>95</v>
      </c>
      <c r="C198" s="6" t="n">
        <v>110</v>
      </c>
    </row>
    <row r="199">
      <c r="A199" s="4" t="inlineStr">
        <is>
          <t>Revolving Loans Amortized Cost Basis</t>
        </is>
      </c>
      <c r="B199" s="6" t="n">
        <v>722</v>
      </c>
      <c r="C199" s="6" t="n">
        <v>552</v>
      </c>
    </row>
    <row r="200">
      <c r="A200" s="4" t="inlineStr">
        <is>
          <t>Total</t>
        </is>
      </c>
      <c r="B200" s="6" t="n">
        <v>1495</v>
      </c>
      <c r="C200" s="6" t="n">
        <v>5744</v>
      </c>
    </row>
    <row r="201">
      <c r="A201" s="4" t="inlineStr">
        <is>
          <t>Risk rating 2 | Commercial real estate loans | Non-farm/non-residential</t>
        </is>
      </c>
      <c r="B201" s="4" t="inlineStr">
        <is>
          <t xml:space="preserve"> </t>
        </is>
      </c>
      <c r="C201" s="4" t="inlineStr">
        <is>
          <t xml:space="preserve"> </t>
        </is>
      </c>
    </row>
    <row r="202">
      <c r="A202" s="3" t="inlineStr">
        <is>
          <t>Financing Receivable Allowance For Credit Losses [Line Items]</t>
        </is>
      </c>
      <c r="B202" s="4" t="inlineStr">
        <is>
          <t xml:space="preserve"> </t>
        </is>
      </c>
      <c r="C202" s="4" t="inlineStr">
        <is>
          <t xml:space="preserve"> </t>
        </is>
      </c>
    </row>
    <row r="203">
      <c r="A203" s="4" t="inlineStr">
        <is>
          <t>2022</t>
        </is>
      </c>
      <c r="B203" s="6" t="n">
        <v>0</v>
      </c>
      <c r="C203" s="6" t="n">
        <v>0</v>
      </c>
    </row>
    <row r="204">
      <c r="A204" s="4" t="inlineStr">
        <is>
          <t>2021</t>
        </is>
      </c>
      <c r="B204" s="6" t="n">
        <v>0</v>
      </c>
      <c r="C204" s="6" t="n">
        <v>0</v>
      </c>
    </row>
    <row r="205">
      <c r="A205" s="4" t="inlineStr">
        <is>
          <t>2020</t>
        </is>
      </c>
      <c r="B205" s="6" t="n">
        <v>0</v>
      </c>
      <c r="C205" s="6" t="n">
        <v>0</v>
      </c>
    </row>
    <row r="206">
      <c r="A206" s="4" t="inlineStr">
        <is>
          <t>2019</t>
        </is>
      </c>
      <c r="B206" s="6" t="n">
        <v>118</v>
      </c>
      <c r="C206" s="6" t="n">
        <v>0</v>
      </c>
    </row>
    <row r="207">
      <c r="A207" s="4" t="inlineStr">
        <is>
          <t>2018</t>
        </is>
      </c>
      <c r="B207" s="6" t="n">
        <v>0</v>
      </c>
      <c r="C207" s="6" t="n">
        <v>0</v>
      </c>
    </row>
    <row r="208">
      <c r="A208" s="4" t="inlineStr">
        <is>
          <t>Prior</t>
        </is>
      </c>
      <c r="B208" s="6" t="n">
        <v>3992</v>
      </c>
      <c r="C208" s="6" t="n">
        <v>0</v>
      </c>
    </row>
    <row r="209">
      <c r="A209" s="4" t="inlineStr">
        <is>
          <t>Revolving Loans Amortized Cost Basis</t>
        </is>
      </c>
      <c r="B209" s="6" t="n">
        <v>0</v>
      </c>
      <c r="C209" s="6" t="n">
        <v>0</v>
      </c>
    </row>
    <row r="210">
      <c r="A210" s="4" t="inlineStr">
        <is>
          <t>Total</t>
        </is>
      </c>
      <c r="B210" s="6" t="n">
        <v>4110</v>
      </c>
      <c r="C210" s="6" t="n">
        <v>0</v>
      </c>
    </row>
    <row r="211">
      <c r="A211" s="4" t="inlineStr">
        <is>
          <t>Risk rating 2 | Commercial real estate loans | Construction/ Land Development</t>
        </is>
      </c>
      <c r="B211" s="4" t="inlineStr">
        <is>
          <t xml:space="preserve"> </t>
        </is>
      </c>
      <c r="C211" s="4" t="inlineStr">
        <is>
          <t xml:space="preserve"> </t>
        </is>
      </c>
    </row>
    <row r="212">
      <c r="A212" s="3" t="inlineStr">
        <is>
          <t>Financing Receivable Allowance For Credit Losses [Line Items]</t>
        </is>
      </c>
      <c r="B212" s="4" t="inlineStr">
        <is>
          <t xml:space="preserve"> </t>
        </is>
      </c>
      <c r="C212" s="4" t="inlineStr">
        <is>
          <t xml:space="preserve"> </t>
        </is>
      </c>
    </row>
    <row r="213">
      <c r="A213" s="4" t="inlineStr">
        <is>
          <t>2022</t>
        </is>
      </c>
      <c r="B213" s="6" t="n">
        <v>682</v>
      </c>
      <c r="C213" s="6" t="n">
        <v>0</v>
      </c>
    </row>
    <row r="214">
      <c r="A214" s="4" t="inlineStr">
        <is>
          <t>2021</t>
        </is>
      </c>
      <c r="B214" s="6" t="n">
        <v>0</v>
      </c>
      <c r="C214" s="6" t="n">
        <v>0</v>
      </c>
    </row>
    <row r="215">
      <c r="A215" s="4" t="inlineStr">
        <is>
          <t>2020</t>
        </is>
      </c>
      <c r="B215" s="6" t="n">
        <v>0</v>
      </c>
      <c r="C215" s="6" t="n">
        <v>0</v>
      </c>
    </row>
    <row r="216">
      <c r="A216" s="4" t="inlineStr">
        <is>
          <t>2019</t>
        </is>
      </c>
      <c r="B216" s="6" t="n">
        <v>0</v>
      </c>
      <c r="C216" s="6" t="n">
        <v>0</v>
      </c>
    </row>
    <row r="217">
      <c r="A217" s="4" t="inlineStr">
        <is>
          <t>2018</t>
        </is>
      </c>
      <c r="B217" s="6" t="n">
        <v>0</v>
      </c>
      <c r="C217" s="6" t="n">
        <v>0</v>
      </c>
    </row>
    <row r="218">
      <c r="A218" s="4" t="inlineStr">
        <is>
          <t>Prior</t>
        </is>
      </c>
      <c r="B218" s="6" t="n">
        <v>210</v>
      </c>
      <c r="C218" s="6" t="n">
        <v>231</v>
      </c>
    </row>
    <row r="219">
      <c r="A219" s="4" t="inlineStr">
        <is>
          <t>Revolving Loans Amortized Cost Basis</t>
        </is>
      </c>
      <c r="B219" s="6" t="n">
        <v>0</v>
      </c>
      <c r="C219" s="6" t="n">
        <v>0</v>
      </c>
    </row>
    <row r="220">
      <c r="A220" s="4" t="inlineStr">
        <is>
          <t>Total</t>
        </is>
      </c>
      <c r="B220" s="6" t="n">
        <v>892</v>
      </c>
      <c r="C220" s="6" t="n">
        <v>231</v>
      </c>
    </row>
    <row r="221">
      <c r="A221" s="4" t="inlineStr">
        <is>
          <t>Risk rating 2 | Commercial real estate loans | Agricultural</t>
        </is>
      </c>
      <c r="B221" s="4" t="inlineStr">
        <is>
          <t xml:space="preserve"> </t>
        </is>
      </c>
      <c r="C221" s="4" t="inlineStr">
        <is>
          <t xml:space="preserve"> </t>
        </is>
      </c>
    </row>
    <row r="222">
      <c r="A222" s="3" t="inlineStr">
        <is>
          <t>Financing Receivable Allowance For Credit Losses [Line Items]</t>
        </is>
      </c>
      <c r="B222" s="4" t="inlineStr">
        <is>
          <t xml:space="preserve"> </t>
        </is>
      </c>
      <c r="C222" s="4" t="inlineStr">
        <is>
          <t xml:space="preserve"> </t>
        </is>
      </c>
    </row>
    <row r="223">
      <c r="A223" s="4" t="inlineStr">
        <is>
          <t>2022</t>
        </is>
      </c>
      <c r="B223" s="6" t="n">
        <v>0</v>
      </c>
      <c r="C223" s="6" t="n">
        <v>0</v>
      </c>
    </row>
    <row r="224">
      <c r="A224" s="4" t="inlineStr">
        <is>
          <t>2021</t>
        </is>
      </c>
      <c r="B224" s="6" t="n">
        <v>2048</v>
      </c>
      <c r="C224" s="6" t="n">
        <v>0</v>
      </c>
    </row>
    <row r="225">
      <c r="A225" s="4" t="inlineStr">
        <is>
          <t>2020</t>
        </is>
      </c>
      <c r="B225" s="6" t="n">
        <v>0</v>
      </c>
      <c r="C225" s="6" t="n">
        <v>0</v>
      </c>
    </row>
    <row r="226">
      <c r="A226" s="4" t="inlineStr">
        <is>
          <t>2019</t>
        </is>
      </c>
      <c r="B226" s="6" t="n">
        <v>0</v>
      </c>
      <c r="C226" s="6" t="n">
        <v>0</v>
      </c>
    </row>
    <row r="227">
      <c r="A227" s="4" t="inlineStr">
        <is>
          <t>2018</t>
        </is>
      </c>
      <c r="B227" s="6" t="n">
        <v>0</v>
      </c>
      <c r="C227" s="6" t="n">
        <v>0</v>
      </c>
    </row>
    <row r="228">
      <c r="A228" s="4" t="inlineStr">
        <is>
          <t>Prior</t>
        </is>
      </c>
      <c r="B228" s="6" t="n">
        <v>0</v>
      </c>
      <c r="C228" s="6" t="n">
        <v>0</v>
      </c>
    </row>
    <row r="229">
      <c r="A229" s="4" t="inlineStr">
        <is>
          <t>Revolving Loans Amortized Cost Basis</t>
        </is>
      </c>
      <c r="B229" s="6" t="n">
        <v>0</v>
      </c>
      <c r="C229" s="6" t="n">
        <v>0</v>
      </c>
    </row>
    <row r="230">
      <c r="A230" s="4" t="inlineStr">
        <is>
          <t>Total</t>
        </is>
      </c>
      <c r="B230" s="6" t="n">
        <v>2048</v>
      </c>
      <c r="C230" s="6" t="n">
        <v>0</v>
      </c>
    </row>
    <row r="231">
      <c r="A231" s="4" t="inlineStr">
        <is>
          <t>Risk rating 2 | Residential Real Estate | Residential 1-4 family</t>
        </is>
      </c>
      <c r="B231" s="4" t="inlineStr">
        <is>
          <t xml:space="preserve"> </t>
        </is>
      </c>
      <c r="C231" s="4" t="inlineStr">
        <is>
          <t xml:space="preserve"> </t>
        </is>
      </c>
    </row>
    <row r="232">
      <c r="A232" s="3" t="inlineStr">
        <is>
          <t>Financing Receivable Allowance For Credit Losses [Line Items]</t>
        </is>
      </c>
      <c r="B232" s="4" t="inlineStr">
        <is>
          <t xml:space="preserve"> </t>
        </is>
      </c>
      <c r="C232" s="4" t="inlineStr">
        <is>
          <t xml:space="preserve"> </t>
        </is>
      </c>
    </row>
    <row r="233">
      <c r="A233" s="4" t="inlineStr">
        <is>
          <t>2022</t>
        </is>
      </c>
      <c r="B233" s="6" t="n">
        <v>0</v>
      </c>
      <c r="C233" s="6" t="n">
        <v>0</v>
      </c>
    </row>
    <row r="234">
      <c r="A234" s="4" t="inlineStr">
        <is>
          <t>2021</t>
        </is>
      </c>
      <c r="B234" s="6" t="n">
        <v>0</v>
      </c>
      <c r="C234" s="6" t="n">
        <v>0</v>
      </c>
    </row>
    <row r="235">
      <c r="A235" s="4" t="inlineStr">
        <is>
          <t>2020</t>
        </is>
      </c>
      <c r="B235" s="6" t="n">
        <v>0</v>
      </c>
      <c r="C235" s="6" t="n">
        <v>0</v>
      </c>
    </row>
    <row r="236">
      <c r="A236" s="4" t="inlineStr">
        <is>
          <t>2019</t>
        </is>
      </c>
      <c r="B236" s="6" t="n">
        <v>0</v>
      </c>
      <c r="C236" s="6" t="n">
        <v>0</v>
      </c>
    </row>
    <row r="237">
      <c r="A237" s="4" t="inlineStr">
        <is>
          <t>2018</t>
        </is>
      </c>
      <c r="B237" s="6" t="n">
        <v>0</v>
      </c>
      <c r="C237" s="6" t="n">
        <v>0</v>
      </c>
    </row>
    <row r="238">
      <c r="A238" s="4" t="inlineStr">
        <is>
          <t>Prior</t>
        </is>
      </c>
      <c r="B238" s="6" t="n">
        <v>48</v>
      </c>
      <c r="C238" s="6" t="n">
        <v>29</v>
      </c>
    </row>
    <row r="239">
      <c r="A239" s="4" t="inlineStr">
        <is>
          <t>Revolving Loans Amortized Cost Basis</t>
        </is>
      </c>
      <c r="B239" s="6" t="n">
        <v>2</v>
      </c>
      <c r="C239" s="6" t="n">
        <v>0</v>
      </c>
    </row>
    <row r="240">
      <c r="A240" s="4" t="inlineStr">
        <is>
          <t>Total</t>
        </is>
      </c>
      <c r="B240" s="6" t="n">
        <v>50</v>
      </c>
      <c r="C240" s="6" t="n">
        <v>29</v>
      </c>
    </row>
    <row r="241">
      <c r="A241" s="4" t="inlineStr">
        <is>
          <t>Risk rating 2 | Residential Real Estate | Multifamily residential</t>
        </is>
      </c>
      <c r="B241" s="4" t="inlineStr">
        <is>
          <t xml:space="preserve"> </t>
        </is>
      </c>
      <c r="C241" s="4" t="inlineStr">
        <is>
          <t xml:space="preserve"> </t>
        </is>
      </c>
    </row>
    <row r="242">
      <c r="A242" s="3" t="inlineStr">
        <is>
          <t>Financing Receivable Allowance For Credit Losses [Line Items]</t>
        </is>
      </c>
      <c r="B242" s="4" t="inlineStr">
        <is>
          <t xml:space="preserve"> </t>
        </is>
      </c>
      <c r="C242" s="4" t="inlineStr">
        <is>
          <t xml:space="preserve"> </t>
        </is>
      </c>
    </row>
    <row r="243">
      <c r="A243" s="4" t="inlineStr">
        <is>
          <t>2022</t>
        </is>
      </c>
      <c r="B243" s="6" t="n">
        <v>0</v>
      </c>
      <c r="C243" s="6" t="n">
        <v>0</v>
      </c>
    </row>
    <row r="244">
      <c r="A244" s="4" t="inlineStr">
        <is>
          <t>2021</t>
        </is>
      </c>
      <c r="B244" s="6" t="n">
        <v>0</v>
      </c>
      <c r="C244" s="6" t="n">
        <v>0</v>
      </c>
    </row>
    <row r="245">
      <c r="A245" s="4" t="inlineStr">
        <is>
          <t>2020</t>
        </is>
      </c>
      <c r="B245" s="6" t="n">
        <v>0</v>
      </c>
      <c r="C245" s="6" t="n">
        <v>0</v>
      </c>
    </row>
    <row r="246">
      <c r="A246" s="4" t="inlineStr">
        <is>
          <t>2019</t>
        </is>
      </c>
      <c r="B246" s="6" t="n">
        <v>0</v>
      </c>
      <c r="C246" s="6" t="n">
        <v>0</v>
      </c>
    </row>
    <row r="247">
      <c r="A247" s="4" t="inlineStr">
        <is>
          <t>2018</t>
        </is>
      </c>
      <c r="B247" s="6" t="n">
        <v>0</v>
      </c>
      <c r="C247" s="6" t="n">
        <v>0</v>
      </c>
    </row>
    <row r="248">
      <c r="A248" s="4" t="inlineStr">
        <is>
          <t>Prior</t>
        </is>
      </c>
      <c r="B248" s="6" t="n">
        <v>0</v>
      </c>
      <c r="C248" s="6" t="n">
        <v>0</v>
      </c>
    </row>
    <row r="249">
      <c r="A249" s="4" t="inlineStr">
        <is>
          <t>Revolving Loans Amortized Cost Basis</t>
        </is>
      </c>
      <c r="B249" s="6" t="n">
        <v>0</v>
      </c>
      <c r="C249" s="6" t="n">
        <v>0</v>
      </c>
    </row>
    <row r="250">
      <c r="A250" s="4" t="inlineStr">
        <is>
          <t>Total</t>
        </is>
      </c>
      <c r="B250" s="6" t="n">
        <v>0</v>
      </c>
      <c r="C250" s="6" t="n">
        <v>0</v>
      </c>
    </row>
    <row r="251">
      <c r="A251" s="4" t="inlineStr">
        <is>
          <t>Risk rating 2 | Consumer</t>
        </is>
      </c>
      <c r="B251" s="4" t="inlineStr">
        <is>
          <t xml:space="preserve"> </t>
        </is>
      </c>
      <c r="C251" s="4" t="inlineStr">
        <is>
          <t xml:space="preserve"> </t>
        </is>
      </c>
    </row>
    <row r="252">
      <c r="A252" s="3" t="inlineStr">
        <is>
          <t>Financing Receivable Allowance For Credit Losses [Line Items]</t>
        </is>
      </c>
      <c r="B252" s="4" t="inlineStr">
        <is>
          <t xml:space="preserve"> </t>
        </is>
      </c>
      <c r="C252" s="4" t="inlineStr">
        <is>
          <t xml:space="preserve"> </t>
        </is>
      </c>
    </row>
    <row r="253">
      <c r="A253" s="4" t="inlineStr">
        <is>
          <t>2022</t>
        </is>
      </c>
      <c r="B253" s="6" t="n">
        <v>0</v>
      </c>
      <c r="C253" s="6" t="n">
        <v>0</v>
      </c>
    </row>
    <row r="254">
      <c r="A254" s="4" t="inlineStr">
        <is>
          <t>2021</t>
        </is>
      </c>
      <c r="B254" s="6" t="n">
        <v>0</v>
      </c>
      <c r="C254" s="6" t="n">
        <v>0</v>
      </c>
    </row>
    <row r="255">
      <c r="A255" s="4" t="inlineStr">
        <is>
          <t>2020</t>
        </is>
      </c>
      <c r="B255" s="6" t="n">
        <v>0</v>
      </c>
      <c r="C255" s="6" t="n">
        <v>45</v>
      </c>
    </row>
    <row r="256">
      <c r="A256" s="4" t="inlineStr">
        <is>
          <t>2019</t>
        </is>
      </c>
      <c r="B256" s="6" t="n">
        <v>193</v>
      </c>
      <c r="C256" s="6" t="n">
        <v>639</v>
      </c>
    </row>
    <row r="257">
      <c r="A257" s="4" t="inlineStr">
        <is>
          <t>2018</t>
        </is>
      </c>
      <c r="B257" s="6" t="n">
        <v>614</v>
      </c>
      <c r="C257" s="6" t="n">
        <v>0</v>
      </c>
    </row>
    <row r="258">
      <c r="A258" s="4" t="inlineStr">
        <is>
          <t>Prior</t>
        </is>
      </c>
      <c r="B258" s="6" t="n">
        <v>0</v>
      </c>
      <c r="C258" s="6" t="n">
        <v>8</v>
      </c>
    </row>
    <row r="259">
      <c r="A259" s="4" t="inlineStr">
        <is>
          <t>Revolving Loans Amortized Cost Basis</t>
        </is>
      </c>
      <c r="B259" s="6" t="n">
        <v>0</v>
      </c>
      <c r="C259" s="6" t="n">
        <v>0</v>
      </c>
    </row>
    <row r="260">
      <c r="A260" s="4" t="inlineStr">
        <is>
          <t>Total</t>
        </is>
      </c>
      <c r="B260" s="6" t="n">
        <v>807</v>
      </c>
      <c r="C260" s="6" t="n">
        <v>692</v>
      </c>
    </row>
    <row r="261">
      <c r="A261" s="4" t="inlineStr">
        <is>
          <t>Risk rating 2 | Commercial &amp; Industrial</t>
        </is>
      </c>
      <c r="B261" s="4" t="inlineStr">
        <is>
          <t xml:space="preserve"> </t>
        </is>
      </c>
      <c r="C261" s="4" t="inlineStr">
        <is>
          <t xml:space="preserve"> </t>
        </is>
      </c>
    </row>
    <row r="262">
      <c r="A262" s="3" t="inlineStr">
        <is>
          <t>Financing Receivable Allowance For Credit Losses [Line Items]</t>
        </is>
      </c>
      <c r="B262" s="4" t="inlineStr">
        <is>
          <t xml:space="preserve"> </t>
        </is>
      </c>
      <c r="C262" s="4" t="inlineStr">
        <is>
          <t xml:space="preserve"> </t>
        </is>
      </c>
    </row>
    <row r="263">
      <c r="A263" s="4" t="inlineStr">
        <is>
          <t>2022</t>
        </is>
      </c>
      <c r="B263" s="6" t="n">
        <v>1590</v>
      </c>
      <c r="C263" s="6" t="n">
        <v>175</v>
      </c>
    </row>
    <row r="264">
      <c r="A264" s="4" t="inlineStr">
        <is>
          <t>2021</t>
        </is>
      </c>
      <c r="B264" s="6" t="n">
        <v>305</v>
      </c>
      <c r="C264" s="6" t="n">
        <v>16</v>
      </c>
    </row>
    <row r="265">
      <c r="A265" s="4" t="inlineStr">
        <is>
          <t>2020</t>
        </is>
      </c>
      <c r="B265" s="6" t="n">
        <v>27</v>
      </c>
      <c r="C265" s="6" t="n">
        <v>0</v>
      </c>
    </row>
    <row r="266">
      <c r="A266" s="4" t="inlineStr">
        <is>
          <t>2019</t>
        </is>
      </c>
      <c r="B266" s="6" t="n">
        <v>198</v>
      </c>
      <c r="C266" s="6" t="n">
        <v>0</v>
      </c>
    </row>
    <row r="267">
      <c r="A267" s="4" t="inlineStr">
        <is>
          <t>2018</t>
        </is>
      </c>
      <c r="B267" s="6" t="n">
        <v>0</v>
      </c>
      <c r="C267" s="6" t="n">
        <v>66</v>
      </c>
    </row>
    <row r="268">
      <c r="A268" s="4" t="inlineStr">
        <is>
          <t>Prior</t>
        </is>
      </c>
      <c r="B268" s="6" t="n">
        <v>226</v>
      </c>
      <c r="C268" s="6" t="n">
        <v>276</v>
      </c>
    </row>
    <row r="269">
      <c r="A269" s="4" t="inlineStr">
        <is>
          <t>Revolving Loans Amortized Cost Basis</t>
        </is>
      </c>
      <c r="B269" s="6" t="n">
        <v>781</v>
      </c>
      <c r="C269" s="6" t="n">
        <v>168</v>
      </c>
    </row>
    <row r="270">
      <c r="A270" s="4" t="inlineStr">
        <is>
          <t>Total</t>
        </is>
      </c>
      <c r="B270" s="6" t="n">
        <v>3127</v>
      </c>
      <c r="C270" s="6" t="n">
        <v>701</v>
      </c>
    </row>
    <row r="271">
      <c r="A271" s="4" t="inlineStr">
        <is>
          <t>Risk rating 2 | Agricultural &amp; other</t>
        </is>
      </c>
      <c r="B271" s="4" t="inlineStr">
        <is>
          <t xml:space="preserve"> </t>
        </is>
      </c>
      <c r="C271" s="4" t="inlineStr">
        <is>
          <t xml:space="preserve"> </t>
        </is>
      </c>
    </row>
    <row r="272">
      <c r="A272" s="3" t="inlineStr">
        <is>
          <t>Financing Receivable Allowance For Credit Losses [Line Items]</t>
        </is>
      </c>
      <c r="B272" s="4" t="inlineStr">
        <is>
          <t xml:space="preserve"> </t>
        </is>
      </c>
      <c r="C272" s="4" t="inlineStr">
        <is>
          <t xml:space="preserve"> </t>
        </is>
      </c>
    </row>
    <row r="273">
      <c r="A273" s="4" t="inlineStr">
        <is>
          <t>2022</t>
        </is>
      </c>
      <c r="B273" s="6" t="n">
        <v>140</v>
      </c>
      <c r="C273" s="6" t="n">
        <v>0</v>
      </c>
    </row>
    <row r="274">
      <c r="A274" s="4" t="inlineStr">
        <is>
          <t>2021</t>
        </is>
      </c>
      <c r="B274" s="6" t="n">
        <v>78</v>
      </c>
      <c r="C274" s="6" t="n">
        <v>0</v>
      </c>
    </row>
    <row r="275">
      <c r="A275" s="4" t="inlineStr">
        <is>
          <t>2020</t>
        </is>
      </c>
      <c r="B275" s="6" t="n">
        <v>0</v>
      </c>
      <c r="C275" s="6" t="n">
        <v>3467</v>
      </c>
    </row>
    <row r="276">
      <c r="A276" s="4" t="inlineStr">
        <is>
          <t>2019</t>
        </is>
      </c>
      <c r="B276" s="6" t="n">
        <v>2338</v>
      </c>
      <c r="C276" s="6" t="n">
        <v>0</v>
      </c>
    </row>
    <row r="277">
      <c r="A277" s="4" t="inlineStr">
        <is>
          <t>2018</t>
        </is>
      </c>
      <c r="B277" s="6" t="n">
        <v>34</v>
      </c>
      <c r="C277" s="6" t="n">
        <v>0</v>
      </c>
    </row>
    <row r="278">
      <c r="A278" s="4" t="inlineStr">
        <is>
          <t>Prior</t>
        </is>
      </c>
      <c r="B278" s="6" t="n">
        <v>115</v>
      </c>
      <c r="C278" s="6" t="n">
        <v>909</v>
      </c>
    </row>
    <row r="279">
      <c r="A279" s="4" t="inlineStr">
        <is>
          <t>Revolving Loans Amortized Cost Basis</t>
        </is>
      </c>
      <c r="B279" s="6" t="n">
        <v>1661</v>
      </c>
      <c r="C279" s="6" t="n">
        <v>983</v>
      </c>
    </row>
    <row r="280">
      <c r="A280" s="4" t="inlineStr">
        <is>
          <t>Total</t>
        </is>
      </c>
      <c r="B280" s="6" t="n">
        <v>4366</v>
      </c>
      <c r="C280" s="6" t="n">
        <v>5359</v>
      </c>
    </row>
    <row r="281">
      <c r="A281" s="4" t="inlineStr">
        <is>
          <t>Risk rating 3 | Commercial real estate loans | Non-farm/non-residential</t>
        </is>
      </c>
      <c r="B281" s="4" t="inlineStr">
        <is>
          <t xml:space="preserve"> </t>
        </is>
      </c>
      <c r="C281" s="4" t="inlineStr">
        <is>
          <t xml:space="preserve"> </t>
        </is>
      </c>
    </row>
    <row r="282">
      <c r="A282" s="3" t="inlineStr">
        <is>
          <t>Financing Receivable Allowance For Credit Losses [Line Items]</t>
        </is>
      </c>
      <c r="B282" s="4" t="inlineStr">
        <is>
          <t xml:space="preserve"> </t>
        </is>
      </c>
      <c r="C282" s="4" t="inlineStr">
        <is>
          <t xml:space="preserve"> </t>
        </is>
      </c>
    </row>
    <row r="283">
      <c r="A283" s="4" t="inlineStr">
        <is>
          <t>2022</t>
        </is>
      </c>
      <c r="B283" s="6" t="n">
        <v>616809</v>
      </c>
      <c r="C283" s="6" t="n">
        <v>284127</v>
      </c>
    </row>
    <row r="284">
      <c r="A284" s="4" t="inlineStr">
        <is>
          <t>2021</t>
        </is>
      </c>
      <c r="B284" s="6" t="n">
        <v>509269</v>
      </c>
      <c r="C284" s="6" t="n">
        <v>281982</v>
      </c>
    </row>
    <row r="285">
      <c r="A285" s="4" t="inlineStr">
        <is>
          <t>2020</t>
        </is>
      </c>
      <c r="B285" s="6" t="n">
        <v>263188</v>
      </c>
      <c r="C285" s="6" t="n">
        <v>266990</v>
      </c>
    </row>
    <row r="286">
      <c r="A286" s="4" t="inlineStr">
        <is>
          <t>2019</t>
        </is>
      </c>
      <c r="B286" s="6" t="n">
        <v>279157</v>
      </c>
      <c r="C286" s="6" t="n">
        <v>341642</v>
      </c>
    </row>
    <row r="287">
      <c r="A287" s="4" t="inlineStr">
        <is>
          <t>2018</t>
        </is>
      </c>
      <c r="B287" s="6" t="n">
        <v>322278</v>
      </c>
      <c r="C287" s="6" t="n">
        <v>195301</v>
      </c>
    </row>
    <row r="288">
      <c r="A288" s="4" t="inlineStr">
        <is>
          <t>Prior</t>
        </is>
      </c>
      <c r="B288" s="6" t="n">
        <v>852727</v>
      </c>
      <c r="C288" s="6" t="n">
        <v>891035</v>
      </c>
    </row>
    <row r="289">
      <c r="A289" s="4" t="inlineStr">
        <is>
          <t>Revolving Loans Amortized Cost Basis</t>
        </is>
      </c>
      <c r="B289" s="6" t="n">
        <v>374371</v>
      </c>
      <c r="C289" s="6" t="n">
        <v>194640</v>
      </c>
    </row>
    <row r="290">
      <c r="A290" s="4" t="inlineStr">
        <is>
          <t>Total</t>
        </is>
      </c>
      <c r="B290" s="6" t="n">
        <v>3217799</v>
      </c>
      <c r="C290" s="6" t="n">
        <v>2455717</v>
      </c>
    </row>
    <row r="291">
      <c r="A291" s="4" t="inlineStr">
        <is>
          <t>Risk rating 3 | Commercial real estate loans | Construction/ Land Development</t>
        </is>
      </c>
      <c r="B291" s="4" t="inlineStr">
        <is>
          <t xml:space="preserve"> </t>
        </is>
      </c>
      <c r="C291" s="4" t="inlineStr">
        <is>
          <t xml:space="preserve"> </t>
        </is>
      </c>
    </row>
    <row r="292">
      <c r="A292" s="3" t="inlineStr">
        <is>
          <t>Financing Receivable Allowance For Credit Losses [Line Items]</t>
        </is>
      </c>
      <c r="B292" s="4" t="inlineStr">
        <is>
          <t xml:space="preserve"> </t>
        </is>
      </c>
      <c r="C292" s="4" t="inlineStr">
        <is>
          <t xml:space="preserve"> </t>
        </is>
      </c>
    </row>
    <row r="293">
      <c r="A293" s="4" t="inlineStr">
        <is>
          <t>2022</t>
        </is>
      </c>
      <c r="B293" s="6" t="n">
        <v>421774</v>
      </c>
      <c r="C293" s="6" t="n">
        <v>301719</v>
      </c>
    </row>
    <row r="294">
      <c r="A294" s="4" t="inlineStr">
        <is>
          <t>2021</t>
        </is>
      </c>
      <c r="B294" s="6" t="n">
        <v>283546</v>
      </c>
      <c r="C294" s="6" t="n">
        <v>183715</v>
      </c>
    </row>
    <row r="295">
      <c r="A295" s="4" t="inlineStr">
        <is>
          <t>2020</t>
        </is>
      </c>
      <c r="B295" s="6" t="n">
        <v>83631</v>
      </c>
      <c r="C295" s="6" t="n">
        <v>108491</v>
      </c>
    </row>
    <row r="296">
      <c r="A296" s="4" t="inlineStr">
        <is>
          <t>2019</t>
        </is>
      </c>
      <c r="B296" s="6" t="n">
        <v>48350</v>
      </c>
      <c r="C296" s="6" t="n">
        <v>23574</v>
      </c>
    </row>
    <row r="297">
      <c r="A297" s="4" t="inlineStr">
        <is>
          <t>2018</t>
        </is>
      </c>
      <c r="B297" s="6" t="n">
        <v>19340</v>
      </c>
      <c r="C297" s="6" t="n">
        <v>13760</v>
      </c>
    </row>
    <row r="298">
      <c r="A298" s="4" t="inlineStr">
        <is>
          <t>Prior</t>
        </is>
      </c>
      <c r="B298" s="6" t="n">
        <v>34910</v>
      </c>
      <c r="C298" s="6" t="n">
        <v>41860</v>
      </c>
    </row>
    <row r="299">
      <c r="A299" s="4" t="inlineStr">
        <is>
          <t>Revolving Loans Amortized Cost Basis</t>
        </is>
      </c>
      <c r="B299" s="6" t="n">
        <v>75797</v>
      </c>
      <c r="C299" s="6" t="n">
        <v>149433</v>
      </c>
    </row>
    <row r="300">
      <c r="A300" s="4" t="inlineStr">
        <is>
          <t>Total</t>
        </is>
      </c>
      <c r="B300" s="6" t="n">
        <v>967348</v>
      </c>
      <c r="C300" s="6" t="n">
        <v>822552</v>
      </c>
    </row>
    <row r="301">
      <c r="A301" s="4" t="inlineStr">
        <is>
          <t>Risk rating 3 | Commercial real estate loans | Agricultural</t>
        </is>
      </c>
      <c r="B301" s="4" t="inlineStr">
        <is>
          <t xml:space="preserve"> </t>
        </is>
      </c>
      <c r="C301" s="4" t="inlineStr">
        <is>
          <t xml:space="preserve"> </t>
        </is>
      </c>
    </row>
    <row r="302">
      <c r="A302" s="3" t="inlineStr">
        <is>
          <t>Financing Receivable Allowance For Credit Losses [Line Items]</t>
        </is>
      </c>
      <c r="B302" s="4" t="inlineStr">
        <is>
          <t xml:space="preserve"> </t>
        </is>
      </c>
      <c r="C302" s="4" t="inlineStr">
        <is>
          <t xml:space="preserve"> </t>
        </is>
      </c>
    </row>
    <row r="303">
      <c r="A303" s="4" t="inlineStr">
        <is>
          <t>2022</t>
        </is>
      </c>
      <c r="B303" s="6" t="n">
        <v>61725</v>
      </c>
      <c r="C303" s="6" t="n">
        <v>21480</v>
      </c>
    </row>
    <row r="304">
      <c r="A304" s="4" t="inlineStr">
        <is>
          <t>2021</t>
        </is>
      </c>
      <c r="B304" s="6" t="n">
        <v>43356</v>
      </c>
      <c r="C304" s="6" t="n">
        <v>27931</v>
      </c>
    </row>
    <row r="305">
      <c r="A305" s="4" t="inlineStr">
        <is>
          <t>2020</t>
        </is>
      </c>
      <c r="B305" s="6" t="n">
        <v>32895</v>
      </c>
      <c r="C305" s="6" t="n">
        <v>7768</v>
      </c>
    </row>
    <row r="306">
      <c r="A306" s="4" t="inlineStr">
        <is>
          <t>2019</t>
        </is>
      </c>
      <c r="B306" s="6" t="n">
        <v>16475</v>
      </c>
      <c r="C306" s="6" t="n">
        <v>6564</v>
      </c>
    </row>
    <row r="307">
      <c r="A307" s="4" t="inlineStr">
        <is>
          <t>2018</t>
        </is>
      </c>
      <c r="B307" s="6" t="n">
        <v>10326</v>
      </c>
      <c r="C307" s="6" t="n">
        <v>5103</v>
      </c>
    </row>
    <row r="308">
      <c r="A308" s="4" t="inlineStr">
        <is>
          <t>Prior</t>
        </is>
      </c>
      <c r="B308" s="6" t="n">
        <v>37892</v>
      </c>
      <c r="C308" s="6" t="n">
        <v>21689</v>
      </c>
    </row>
    <row r="309">
      <c r="A309" s="4" t="inlineStr">
        <is>
          <t>Revolving Loans Amortized Cost Basis</t>
        </is>
      </c>
      <c r="B309" s="6" t="n">
        <v>5996</v>
      </c>
      <c r="C309" s="6" t="n">
        <v>7026</v>
      </c>
    </row>
    <row r="310">
      <c r="A310" s="4" t="inlineStr">
        <is>
          <t>Total</t>
        </is>
      </c>
      <c r="B310" s="6" t="n">
        <v>208665</v>
      </c>
      <c r="C310" s="6" t="n">
        <v>97561</v>
      </c>
    </row>
    <row r="311">
      <c r="A311" s="4" t="inlineStr">
        <is>
          <t>Risk rating 3 | Residential Real Estate | Residential 1-4 family</t>
        </is>
      </c>
      <c r="B311" s="4" t="inlineStr">
        <is>
          <t xml:space="preserve"> </t>
        </is>
      </c>
      <c r="C311" s="4" t="inlineStr">
        <is>
          <t xml:space="preserve"> </t>
        </is>
      </c>
    </row>
    <row r="312">
      <c r="A312" s="3" t="inlineStr">
        <is>
          <t>Financing Receivable Allowance For Credit Losses [Line Items]</t>
        </is>
      </c>
      <c r="B312" s="4" t="inlineStr">
        <is>
          <t xml:space="preserve"> </t>
        </is>
      </c>
      <c r="C312" s="4" t="inlineStr">
        <is>
          <t xml:space="preserve"> </t>
        </is>
      </c>
    </row>
    <row r="313">
      <c r="A313" s="4" t="inlineStr">
        <is>
          <t>2022</t>
        </is>
      </c>
      <c r="B313" s="6" t="n">
        <v>360510</v>
      </c>
      <c r="C313" s="6" t="n">
        <v>210970</v>
      </c>
    </row>
    <row r="314">
      <c r="A314" s="4" t="inlineStr">
        <is>
          <t>2021</t>
        </is>
      </c>
      <c r="B314" s="6" t="n">
        <v>255775</v>
      </c>
      <c r="C314" s="6" t="n">
        <v>147523</v>
      </c>
    </row>
    <row r="315">
      <c r="A315" s="4" t="inlineStr">
        <is>
          <t>2020</t>
        </is>
      </c>
      <c r="B315" s="6" t="n">
        <v>176955</v>
      </c>
      <c r="C315" s="6" t="n">
        <v>119861</v>
      </c>
    </row>
    <row r="316">
      <c r="A316" s="4" t="inlineStr">
        <is>
          <t>2019</t>
        </is>
      </c>
      <c r="B316" s="6" t="n">
        <v>112053</v>
      </c>
      <c r="C316" s="6" t="n">
        <v>94848</v>
      </c>
    </row>
    <row r="317">
      <c r="A317" s="4" t="inlineStr">
        <is>
          <t>2018</t>
        </is>
      </c>
      <c r="B317" s="6" t="n">
        <v>98093</v>
      </c>
      <c r="C317" s="6" t="n">
        <v>82474</v>
      </c>
    </row>
    <row r="318">
      <c r="A318" s="4" t="inlineStr">
        <is>
          <t>Prior</t>
        </is>
      </c>
      <c r="B318" s="6" t="n">
        <v>314492</v>
      </c>
      <c r="C318" s="6" t="n">
        <v>296687</v>
      </c>
    </row>
    <row r="319">
      <c r="A319" s="4" t="inlineStr">
        <is>
          <t>Revolving Loans Amortized Cost Basis</t>
        </is>
      </c>
      <c r="B319" s="6" t="n">
        <v>110881</v>
      </c>
      <c r="C319" s="6" t="n">
        <v>85836</v>
      </c>
    </row>
    <row r="320">
      <c r="A320" s="4" t="inlineStr">
        <is>
          <t>Total</t>
        </is>
      </c>
      <c r="B320" s="6" t="n">
        <v>1428759</v>
      </c>
      <c r="C320" s="6" t="n">
        <v>1038199</v>
      </c>
    </row>
    <row r="321">
      <c r="A321" s="4" t="inlineStr">
        <is>
          <t>Risk rating 3 | Residential Real Estate | Multifamily residential</t>
        </is>
      </c>
      <c r="B321" s="4" t="inlineStr">
        <is>
          <t xml:space="preserve"> </t>
        </is>
      </c>
      <c r="C321" s="4" t="inlineStr">
        <is>
          <t xml:space="preserve"> </t>
        </is>
      </c>
    </row>
    <row r="322">
      <c r="A322" s="3" t="inlineStr">
        <is>
          <t>Financing Receivable Allowance For Credit Losses [Line Items]</t>
        </is>
      </c>
      <c r="B322" s="4" t="inlineStr">
        <is>
          <t xml:space="preserve"> </t>
        </is>
      </c>
      <c r="C322" s="4" t="inlineStr">
        <is>
          <t xml:space="preserve"> </t>
        </is>
      </c>
    </row>
    <row r="323">
      <c r="A323" s="4" t="inlineStr">
        <is>
          <t>2022</t>
        </is>
      </c>
      <c r="B323" s="6" t="n">
        <v>38830</v>
      </c>
      <c r="C323" s="6" t="n">
        <v>11898</v>
      </c>
    </row>
    <row r="324">
      <c r="A324" s="4" t="inlineStr">
        <is>
          <t>2021</t>
        </is>
      </c>
      <c r="B324" s="6" t="n">
        <v>37566</v>
      </c>
      <c r="C324" s="6" t="n">
        <v>5211</v>
      </c>
    </row>
    <row r="325">
      <c r="A325" s="4" t="inlineStr">
        <is>
          <t>2020</t>
        </is>
      </c>
      <c r="B325" s="6" t="n">
        <v>14127</v>
      </c>
      <c r="C325" s="6" t="n">
        <v>34492</v>
      </c>
    </row>
    <row r="326">
      <c r="A326" s="4" t="inlineStr">
        <is>
          <t>2019</t>
        </is>
      </c>
      <c r="B326" s="6" t="n">
        <v>33813</v>
      </c>
      <c r="C326" s="6" t="n">
        <v>17375</v>
      </c>
    </row>
    <row r="327">
      <c r="A327" s="4" t="inlineStr">
        <is>
          <t>2018</t>
        </is>
      </c>
      <c r="B327" s="6" t="n">
        <v>13098</v>
      </c>
      <c r="C327" s="6" t="n">
        <v>9430</v>
      </c>
    </row>
    <row r="328">
      <c r="A328" s="4" t="inlineStr">
        <is>
          <t>Prior</t>
        </is>
      </c>
      <c r="B328" s="6" t="n">
        <v>60117</v>
      </c>
      <c r="C328" s="6" t="n">
        <v>43804</v>
      </c>
    </row>
    <row r="329">
      <c r="A329" s="4" t="inlineStr">
        <is>
          <t>Revolving Loans Amortized Cost Basis</t>
        </is>
      </c>
      <c r="B329" s="6" t="n">
        <v>6534</v>
      </c>
      <c r="C329" s="6" t="n">
        <v>3583</v>
      </c>
    </row>
    <row r="330">
      <c r="A330" s="4" t="inlineStr">
        <is>
          <t>Total</t>
        </is>
      </c>
      <c r="B330" s="6" t="n">
        <v>204085</v>
      </c>
      <c r="C330" s="6" t="n">
        <v>125793</v>
      </c>
    </row>
    <row r="331">
      <c r="A331" s="4" t="inlineStr">
        <is>
          <t>Risk rating 3 | Consumer</t>
        </is>
      </c>
      <c r="B331" s="4" t="inlineStr">
        <is>
          <t xml:space="preserve"> </t>
        </is>
      </c>
      <c r="C331" s="4" t="inlineStr">
        <is>
          <t xml:space="preserve"> </t>
        </is>
      </c>
    </row>
    <row r="332">
      <c r="A332" s="3" t="inlineStr">
        <is>
          <t>Financing Receivable Allowance For Credit Losses [Line Items]</t>
        </is>
      </c>
      <c r="B332" s="4" t="inlineStr">
        <is>
          <t xml:space="preserve"> </t>
        </is>
      </c>
      <c r="C332" s="4" t="inlineStr">
        <is>
          <t xml:space="preserve"> </t>
        </is>
      </c>
    </row>
    <row r="333">
      <c r="A333" s="4" t="inlineStr">
        <is>
          <t>2022</t>
        </is>
      </c>
      <c r="B333" s="6" t="n">
        <v>284828</v>
      </c>
      <c r="C333" s="6" t="n">
        <v>221986</v>
      </c>
    </row>
    <row r="334">
      <c r="A334" s="4" t="inlineStr">
        <is>
          <t>2021</t>
        </is>
      </c>
      <c r="B334" s="6" t="n">
        <v>276044</v>
      </c>
      <c r="C334" s="6" t="n">
        <v>173511</v>
      </c>
    </row>
    <row r="335">
      <c r="A335" s="4" t="inlineStr">
        <is>
          <t>2020</t>
        </is>
      </c>
      <c r="B335" s="6" t="n">
        <v>146256</v>
      </c>
      <c r="C335" s="6" t="n">
        <v>132148</v>
      </c>
    </row>
    <row r="336">
      <c r="A336" s="4" t="inlineStr">
        <is>
          <t>2019</t>
        </is>
      </c>
      <c r="B336" s="6" t="n">
        <v>132763</v>
      </c>
      <c r="C336" s="6" t="n">
        <v>109810</v>
      </c>
    </row>
    <row r="337">
      <c r="A337" s="4" t="inlineStr">
        <is>
          <t>2018</t>
        </is>
      </c>
      <c r="B337" s="6" t="n">
        <v>118244</v>
      </c>
      <c r="C337" s="6" t="n">
        <v>67992</v>
      </c>
    </row>
    <row r="338">
      <c r="A338" s="4" t="inlineStr">
        <is>
          <t>Prior</t>
        </is>
      </c>
      <c r="B338" s="6" t="n">
        <v>135266</v>
      </c>
      <c r="C338" s="6" t="n">
        <v>92076</v>
      </c>
    </row>
    <row r="339">
      <c r="A339" s="4" t="inlineStr">
        <is>
          <t>Revolving Loans Amortized Cost Basis</t>
        </is>
      </c>
      <c r="B339" s="6" t="n">
        <v>16093</v>
      </c>
      <c r="C339" s="6" t="n">
        <v>1098</v>
      </c>
    </row>
    <row r="340">
      <c r="A340" s="4" t="inlineStr">
        <is>
          <t>Total</t>
        </is>
      </c>
      <c r="B340" s="6" t="n">
        <v>1109494</v>
      </c>
      <c r="C340" s="6" t="n">
        <v>798621</v>
      </c>
    </row>
    <row r="341">
      <c r="A341" s="4" t="inlineStr">
        <is>
          <t>Risk rating 3 | Commercial &amp; Industrial</t>
        </is>
      </c>
      <c r="B341" s="4" t="inlineStr">
        <is>
          <t xml:space="preserve"> </t>
        </is>
      </c>
      <c r="C341" s="4" t="inlineStr">
        <is>
          <t xml:space="preserve"> </t>
        </is>
      </c>
    </row>
    <row r="342">
      <c r="A342" s="3" t="inlineStr">
        <is>
          <t>Financing Receivable Allowance For Credit Losses [Line Items]</t>
        </is>
      </c>
      <c r="B342" s="4" t="inlineStr">
        <is>
          <t xml:space="preserve"> </t>
        </is>
      </c>
      <c r="C342" s="4" t="inlineStr">
        <is>
          <t xml:space="preserve"> </t>
        </is>
      </c>
    </row>
    <row r="343">
      <c r="A343" s="4" t="inlineStr">
        <is>
          <t>2022</t>
        </is>
      </c>
      <c r="B343" s="6" t="n">
        <v>301063</v>
      </c>
      <c r="C343" s="6" t="n">
        <v>125071</v>
      </c>
    </row>
    <row r="344">
      <c r="A344" s="4" t="inlineStr">
        <is>
          <t>2021</t>
        </is>
      </c>
      <c r="B344" s="6" t="n">
        <v>126312</v>
      </c>
      <c r="C344" s="6" t="n">
        <v>59056</v>
      </c>
    </row>
    <row r="345">
      <c r="A345" s="4" t="inlineStr">
        <is>
          <t>2020</t>
        </is>
      </c>
      <c r="B345" s="6" t="n">
        <v>80636</v>
      </c>
      <c r="C345" s="6" t="n">
        <v>77130</v>
      </c>
    </row>
    <row r="346">
      <c r="A346" s="4" t="inlineStr">
        <is>
          <t>2019</t>
        </is>
      </c>
      <c r="B346" s="6" t="n">
        <v>73360</v>
      </c>
      <c r="C346" s="6" t="n">
        <v>67944</v>
      </c>
    </row>
    <row r="347">
      <c r="A347" s="4" t="inlineStr">
        <is>
          <t>2018</t>
        </is>
      </c>
      <c r="B347" s="6" t="n">
        <v>71964</v>
      </c>
      <c r="C347" s="6" t="n">
        <v>34733</v>
      </c>
    </row>
    <row r="348">
      <c r="A348" s="4" t="inlineStr">
        <is>
          <t>Prior</t>
        </is>
      </c>
      <c r="B348" s="6" t="n">
        <v>112017</v>
      </c>
      <c r="C348" s="6" t="n">
        <v>42905</v>
      </c>
    </row>
    <row r="349">
      <c r="A349" s="4" t="inlineStr">
        <is>
          <t>Revolving Loans Amortized Cost Basis</t>
        </is>
      </c>
      <c r="B349" s="6" t="n">
        <v>253111</v>
      </c>
      <c r="C349" s="6" t="n">
        <v>145247</v>
      </c>
    </row>
    <row r="350">
      <c r="A350" s="4" t="inlineStr">
        <is>
          <t>Total</t>
        </is>
      </c>
      <c r="B350" s="6" t="n">
        <v>1018463</v>
      </c>
      <c r="C350" s="6" t="n">
        <v>552086</v>
      </c>
    </row>
    <row r="351">
      <c r="A351" s="4" t="inlineStr">
        <is>
          <t>Risk rating 3 | Agricultural &amp; other</t>
        </is>
      </c>
      <c r="B351" s="4" t="inlineStr">
        <is>
          <t xml:space="preserve"> </t>
        </is>
      </c>
      <c r="C351" s="4" t="inlineStr">
        <is>
          <t xml:space="preserve"> </t>
        </is>
      </c>
    </row>
    <row r="352">
      <c r="A352" s="3" t="inlineStr">
        <is>
          <t>Financing Receivable Allowance For Credit Losses [Line Items]</t>
        </is>
      </c>
      <c r="B352" s="4" t="inlineStr">
        <is>
          <t xml:space="preserve"> </t>
        </is>
      </c>
      <c r="C352" s="4" t="inlineStr">
        <is>
          <t xml:space="preserve"> </t>
        </is>
      </c>
    </row>
    <row r="353">
      <c r="A353" s="4" t="inlineStr">
        <is>
          <t>2022</t>
        </is>
      </c>
      <c r="B353" s="6" t="n">
        <v>85707</v>
      </c>
      <c r="C353" s="6" t="n">
        <v>54534</v>
      </c>
    </row>
    <row r="354">
      <c r="A354" s="4" t="inlineStr">
        <is>
          <t>2021</t>
        </is>
      </c>
      <c r="B354" s="6" t="n">
        <v>36004</v>
      </c>
      <c r="C354" s="6" t="n">
        <v>44030</v>
      </c>
    </row>
    <row r="355">
      <c r="A355" s="4" t="inlineStr">
        <is>
          <t>2020</t>
        </is>
      </c>
      <c r="B355" s="6" t="n">
        <v>30546</v>
      </c>
      <c r="C355" s="6" t="n">
        <v>5158</v>
      </c>
    </row>
    <row r="356">
      <c r="A356" s="4" t="inlineStr">
        <is>
          <t>2019</t>
        </is>
      </c>
      <c r="B356" s="6" t="n">
        <v>4725</v>
      </c>
      <c r="C356" s="6" t="n">
        <v>7092</v>
      </c>
    </row>
    <row r="357">
      <c r="A357" s="4" t="inlineStr">
        <is>
          <t>2018</t>
        </is>
      </c>
      <c r="B357" s="6" t="n">
        <v>7986</v>
      </c>
      <c r="C357" s="6" t="n">
        <v>2009</v>
      </c>
    </row>
    <row r="358">
      <c r="A358" s="4" t="inlineStr">
        <is>
          <t>Prior</t>
        </is>
      </c>
      <c r="B358" s="6" t="n">
        <v>46748</v>
      </c>
      <c r="C358" s="6" t="n">
        <v>46570</v>
      </c>
    </row>
    <row r="359">
      <c r="A359" s="4" t="inlineStr">
        <is>
          <t>Revolving Loans Amortized Cost Basis</t>
        </is>
      </c>
      <c r="B359" s="6" t="n">
        <v>131760</v>
      </c>
      <c r="C359" s="6" t="n">
        <v>8750</v>
      </c>
    </row>
    <row r="360">
      <c r="A360" s="4" t="inlineStr">
        <is>
          <t>Total</t>
        </is>
      </c>
      <c r="B360" s="6" t="n">
        <v>343476</v>
      </c>
      <c r="C360" s="6" t="n">
        <v>168143</v>
      </c>
    </row>
    <row r="361">
      <c r="A361" s="4" t="inlineStr">
        <is>
          <t>Risk rating 4 | Commercial real estate loans | Non-farm/non-residential</t>
        </is>
      </c>
      <c r="B361" s="4" t="inlineStr">
        <is>
          <t xml:space="preserve"> </t>
        </is>
      </c>
      <c r="C361" s="4" t="inlineStr">
        <is>
          <t xml:space="preserve"> </t>
        </is>
      </c>
    </row>
    <row r="362">
      <c r="A362" s="3" t="inlineStr">
        <is>
          <t>Financing Receivable Allowance For Credit Losses [Line Items]</t>
        </is>
      </c>
      <c r="B362" s="4" t="inlineStr">
        <is>
          <t xml:space="preserve"> </t>
        </is>
      </c>
      <c r="C362" s="4" t="inlineStr">
        <is>
          <t xml:space="preserve"> </t>
        </is>
      </c>
    </row>
    <row r="363">
      <c r="A363" s="4" t="inlineStr">
        <is>
          <t>2022</t>
        </is>
      </c>
      <c r="B363" s="6" t="n">
        <v>438565</v>
      </c>
      <c r="C363" s="6" t="n">
        <v>111697</v>
      </c>
    </row>
    <row r="364">
      <c r="A364" s="4" t="inlineStr">
        <is>
          <t>2021</t>
        </is>
      </c>
      <c r="B364" s="6" t="n">
        <v>341047</v>
      </c>
      <c r="C364" s="6" t="n">
        <v>32788</v>
      </c>
    </row>
    <row r="365">
      <c r="A365" s="4" t="inlineStr">
        <is>
          <t>2020</t>
        </is>
      </c>
      <c r="B365" s="6" t="n">
        <v>235669</v>
      </c>
      <c r="C365" s="6" t="n">
        <v>115989</v>
      </c>
    </row>
    <row r="366">
      <c r="A366" s="4" t="inlineStr">
        <is>
          <t>2019</t>
        </is>
      </c>
      <c r="B366" s="6" t="n">
        <v>161421</v>
      </c>
      <c r="C366" s="6" t="n">
        <v>301520</v>
      </c>
    </row>
    <row r="367">
      <c r="A367" s="4" t="inlineStr">
        <is>
          <t>2018</t>
        </is>
      </c>
      <c r="B367" s="6" t="n">
        <v>321188</v>
      </c>
      <c r="C367" s="6" t="n">
        <v>90747</v>
      </c>
    </row>
    <row r="368">
      <c r="A368" s="4" t="inlineStr">
        <is>
          <t>Prior</t>
        </is>
      </c>
      <c r="B368" s="6" t="n">
        <v>482437</v>
      </c>
      <c r="C368" s="6" t="n">
        <v>345254</v>
      </c>
    </row>
    <row r="369">
      <c r="A369" s="4" t="inlineStr">
        <is>
          <t>Revolving Loans Amortized Cost Basis</t>
        </is>
      </c>
      <c r="B369" s="6" t="n">
        <v>139203</v>
      </c>
      <c r="C369" s="6" t="n">
        <v>90028</v>
      </c>
    </row>
    <row r="370">
      <c r="A370" s="4" t="inlineStr">
        <is>
          <t>Total</t>
        </is>
      </c>
      <c r="B370" s="6" t="n">
        <v>2119530</v>
      </c>
      <c r="C370" s="6" t="n">
        <v>1088023</v>
      </c>
    </row>
    <row r="371">
      <c r="A371" s="4" t="inlineStr">
        <is>
          <t>Risk rating 4 | Commercial real estate loans | Construction/ Land Development</t>
        </is>
      </c>
      <c r="B371" s="4" t="inlineStr">
        <is>
          <t xml:space="preserve"> </t>
        </is>
      </c>
      <c r="C371" s="4" t="inlineStr">
        <is>
          <t xml:space="preserve"> </t>
        </is>
      </c>
    </row>
    <row r="372">
      <c r="A372" s="3" t="inlineStr">
        <is>
          <t>Financing Receivable Allowance For Credit Losses [Line Items]</t>
        </is>
      </c>
      <c r="B372" s="4" t="inlineStr">
        <is>
          <t xml:space="preserve"> </t>
        </is>
      </c>
      <c r="C372" s="4" t="inlineStr">
        <is>
          <t xml:space="preserve"> </t>
        </is>
      </c>
    </row>
    <row r="373">
      <c r="A373" s="4" t="inlineStr">
        <is>
          <t>2022</t>
        </is>
      </c>
      <c r="B373" s="6" t="n">
        <v>354852</v>
      </c>
      <c r="C373" s="6" t="n">
        <v>226230</v>
      </c>
    </row>
    <row r="374">
      <c r="A374" s="4" t="inlineStr">
        <is>
          <t>2021</t>
        </is>
      </c>
      <c r="B374" s="6" t="n">
        <v>512541</v>
      </c>
      <c r="C374" s="6" t="n">
        <v>217267</v>
      </c>
    </row>
    <row r="375">
      <c r="A375" s="4" t="inlineStr">
        <is>
          <t>2020</t>
        </is>
      </c>
      <c r="B375" s="6" t="n">
        <v>58368</v>
      </c>
      <c r="C375" s="6" t="n">
        <v>448899</v>
      </c>
    </row>
    <row r="376">
      <c r="A376" s="4" t="inlineStr">
        <is>
          <t>2019</t>
        </is>
      </c>
      <c r="B376" s="6" t="n">
        <v>79924</v>
      </c>
      <c r="C376" s="6" t="n">
        <v>33617</v>
      </c>
    </row>
    <row r="377">
      <c r="A377" s="4" t="inlineStr">
        <is>
          <t>2018</t>
        </is>
      </c>
      <c r="B377" s="6" t="n">
        <v>11520</v>
      </c>
      <c r="C377" s="6" t="n">
        <v>45679</v>
      </c>
    </row>
    <row r="378">
      <c r="A378" s="4" t="inlineStr">
        <is>
          <t>Prior</t>
        </is>
      </c>
      <c r="B378" s="6" t="n">
        <v>43634</v>
      </c>
      <c r="C378" s="6" t="n">
        <v>38122</v>
      </c>
    </row>
    <row r="379">
      <c r="A379" s="4" t="inlineStr">
        <is>
          <t>Revolving Loans Amortized Cost Basis</t>
        </is>
      </c>
      <c r="B379" s="6" t="n">
        <v>65960</v>
      </c>
      <c r="C379" s="6" t="n">
        <v>7297</v>
      </c>
    </row>
    <row r="380">
      <c r="A380" s="4" t="inlineStr">
        <is>
          <t>Total</t>
        </is>
      </c>
      <c r="B380" s="6" t="n">
        <v>1126799</v>
      </c>
      <c r="C380" s="6" t="n">
        <v>1017111</v>
      </c>
    </row>
    <row r="381">
      <c r="A381" s="4" t="inlineStr">
        <is>
          <t>Risk rating 4 | Commercial real estate loans | Agricultural</t>
        </is>
      </c>
      <c r="B381" s="4" t="inlineStr">
        <is>
          <t xml:space="preserve"> </t>
        </is>
      </c>
      <c r="C381" s="4" t="inlineStr">
        <is>
          <t xml:space="preserve"> </t>
        </is>
      </c>
    </row>
    <row r="382">
      <c r="A382" s="3" t="inlineStr">
        <is>
          <t>Financing Receivable Allowance For Credit Losses [Line Items]</t>
        </is>
      </c>
      <c r="B382" s="4" t="inlineStr">
        <is>
          <t xml:space="preserve"> </t>
        </is>
      </c>
      <c r="C382" s="4" t="inlineStr">
        <is>
          <t xml:space="preserve"> </t>
        </is>
      </c>
    </row>
    <row r="383">
      <c r="A383" s="4" t="inlineStr">
        <is>
          <t>2022</t>
        </is>
      </c>
      <c r="B383" s="6" t="n">
        <v>18870</v>
      </c>
      <c r="C383" s="6" t="n">
        <v>4305</v>
      </c>
    </row>
    <row r="384">
      <c r="A384" s="4" t="inlineStr">
        <is>
          <t>2021</t>
        </is>
      </c>
      <c r="B384" s="6" t="n">
        <v>25252</v>
      </c>
      <c r="C384" s="6" t="n">
        <v>964</v>
      </c>
    </row>
    <row r="385">
      <c r="A385" s="4" t="inlineStr">
        <is>
          <t>2020</t>
        </is>
      </c>
      <c r="B385" s="6" t="n">
        <v>20532</v>
      </c>
      <c r="C385" s="6" t="n">
        <v>365</v>
      </c>
    </row>
    <row r="386">
      <c r="A386" s="4" t="inlineStr">
        <is>
          <t>2019</t>
        </is>
      </c>
      <c r="B386" s="6" t="n">
        <v>8706</v>
      </c>
      <c r="C386" s="6" t="n">
        <v>970</v>
      </c>
    </row>
    <row r="387">
      <c r="A387" s="4" t="inlineStr">
        <is>
          <t>2018</t>
        </is>
      </c>
      <c r="B387" s="6" t="n">
        <v>3154</v>
      </c>
      <c r="C387" s="6" t="n">
        <v>655</v>
      </c>
    </row>
    <row r="388">
      <c r="A388" s="4" t="inlineStr">
        <is>
          <t>Prior</t>
        </is>
      </c>
      <c r="B388" s="6" t="n">
        <v>42886</v>
      </c>
      <c r="C388" s="6" t="n">
        <v>22143</v>
      </c>
    </row>
    <row r="389">
      <c r="A389" s="4" t="inlineStr">
        <is>
          <t>Revolving Loans Amortized Cost Basis</t>
        </is>
      </c>
      <c r="B389" s="6" t="n">
        <v>4755</v>
      </c>
      <c r="C389" s="6" t="n">
        <v>2065</v>
      </c>
    </row>
    <row r="390">
      <c r="A390" s="4" t="inlineStr">
        <is>
          <t>Total</t>
        </is>
      </c>
      <c r="B390" s="6" t="n">
        <v>124155</v>
      </c>
      <c r="C390" s="6" t="n">
        <v>31467</v>
      </c>
    </row>
    <row r="391">
      <c r="A391" s="4" t="inlineStr">
        <is>
          <t>Risk rating 4 | Residential Real Estate | Residential 1-4 family</t>
        </is>
      </c>
      <c r="B391" s="4" t="inlineStr">
        <is>
          <t xml:space="preserve"> </t>
        </is>
      </c>
      <c r="C391" s="4" t="inlineStr">
        <is>
          <t xml:space="preserve"> </t>
        </is>
      </c>
    </row>
    <row r="392">
      <c r="A392" s="3" t="inlineStr">
        <is>
          <t>Financing Receivable Allowance For Credit Losses [Line Items]</t>
        </is>
      </c>
      <c r="B392" s="4" t="inlineStr">
        <is>
          <t xml:space="preserve"> </t>
        </is>
      </c>
      <c r="C392" s="4" t="inlineStr">
        <is>
          <t xml:space="preserve"> </t>
        </is>
      </c>
    </row>
    <row r="393">
      <c r="A393" s="4" t="inlineStr">
        <is>
          <t>2022</t>
        </is>
      </c>
      <c r="B393" s="6" t="n">
        <v>37471</v>
      </c>
      <c r="C393" s="6" t="n">
        <v>8885</v>
      </c>
    </row>
    <row r="394">
      <c r="A394" s="4" t="inlineStr">
        <is>
          <t>2021</t>
        </is>
      </c>
      <c r="B394" s="6" t="n">
        <v>35875</v>
      </c>
      <c r="C394" s="6" t="n">
        <v>3397</v>
      </c>
    </row>
    <row r="395">
      <c r="A395" s="4" t="inlineStr">
        <is>
          <t>2020</t>
        </is>
      </c>
      <c r="B395" s="6" t="n">
        <v>61418</v>
      </c>
      <c r="C395" s="6" t="n">
        <v>56839</v>
      </c>
    </row>
    <row r="396">
      <c r="A396" s="4" t="inlineStr">
        <is>
          <t>2019</t>
        </is>
      </c>
      <c r="B396" s="6" t="n">
        <v>11871</v>
      </c>
      <c r="C396" s="6" t="n">
        <v>16887</v>
      </c>
    </row>
    <row r="397">
      <c r="A397" s="4" t="inlineStr">
        <is>
          <t>2018</t>
        </is>
      </c>
      <c r="B397" s="6" t="n">
        <v>15577</v>
      </c>
      <c r="C397" s="6" t="n">
        <v>21874</v>
      </c>
    </row>
    <row r="398">
      <c r="A398" s="4" t="inlineStr">
        <is>
          <t>Prior</t>
        </is>
      </c>
      <c r="B398" s="6" t="n">
        <v>61034</v>
      </c>
      <c r="C398" s="6" t="n">
        <v>53578</v>
      </c>
    </row>
    <row r="399">
      <c r="A399" s="4" t="inlineStr">
        <is>
          <t>Revolving Loans Amortized Cost Basis</t>
        </is>
      </c>
      <c r="B399" s="6" t="n">
        <v>65674</v>
      </c>
      <c r="C399" s="6" t="n">
        <v>36642</v>
      </c>
    </row>
    <row r="400">
      <c r="A400" s="4" t="inlineStr">
        <is>
          <t>Total</t>
        </is>
      </c>
      <c r="B400" s="6" t="n">
        <v>288920</v>
      </c>
      <c r="C400" s="6" t="n">
        <v>198102</v>
      </c>
    </row>
    <row r="401">
      <c r="A401" s="4" t="inlineStr">
        <is>
          <t>Risk rating 4 | Residential Real Estate | Multifamily residential</t>
        </is>
      </c>
      <c r="B401" s="4" t="inlineStr">
        <is>
          <t xml:space="preserve"> </t>
        </is>
      </c>
      <c r="C401" s="4" t="inlineStr">
        <is>
          <t xml:space="preserve"> </t>
        </is>
      </c>
    </row>
    <row r="402">
      <c r="A402" s="3" t="inlineStr">
        <is>
          <t>Financing Receivable Allowance For Credit Losses [Line Items]</t>
        </is>
      </c>
      <c r="B402" s="4" t="inlineStr">
        <is>
          <t xml:space="preserve"> </t>
        </is>
      </c>
      <c r="C402" s="4" t="inlineStr">
        <is>
          <t xml:space="preserve"> </t>
        </is>
      </c>
    </row>
    <row r="403">
      <c r="A403" s="4" t="inlineStr">
        <is>
          <t>2022</t>
        </is>
      </c>
      <c r="B403" s="6" t="n">
        <v>43478</v>
      </c>
      <c r="C403" s="6" t="n">
        <v>3755</v>
      </c>
    </row>
    <row r="404">
      <c r="A404" s="4" t="inlineStr">
        <is>
          <t>2021</t>
        </is>
      </c>
      <c r="B404" s="6" t="n">
        <v>101282</v>
      </c>
      <c r="C404" s="6" t="n">
        <v>44294</v>
      </c>
    </row>
    <row r="405">
      <c r="A405" s="4" t="inlineStr">
        <is>
          <t>2020</t>
        </is>
      </c>
      <c r="B405" s="6" t="n">
        <v>182850</v>
      </c>
      <c r="C405" s="6" t="n">
        <v>30060</v>
      </c>
    </row>
    <row r="406">
      <c r="A406" s="4" t="inlineStr">
        <is>
          <t>2019</t>
        </is>
      </c>
      <c r="B406" s="6" t="n">
        <v>8284</v>
      </c>
      <c r="C406" s="6" t="n">
        <v>3412</v>
      </c>
    </row>
    <row r="407">
      <c r="A407" s="4" t="inlineStr">
        <is>
          <t>2018</t>
        </is>
      </c>
      <c r="B407" s="6" t="n">
        <v>11934</v>
      </c>
      <c r="C407" s="6" t="n">
        <v>2981</v>
      </c>
    </row>
    <row r="408">
      <c r="A408" s="4" t="inlineStr">
        <is>
          <t>Prior</t>
        </is>
      </c>
      <c r="B408" s="6" t="n">
        <v>11779</v>
      </c>
      <c r="C408" s="6" t="n">
        <v>18805</v>
      </c>
    </row>
    <row r="409">
      <c r="A409" s="4" t="inlineStr">
        <is>
          <t>Revolving Loans Amortized Cost Basis</t>
        </is>
      </c>
      <c r="B409" s="6" t="n">
        <v>1201</v>
      </c>
      <c r="C409" s="6" t="n">
        <v>33723</v>
      </c>
    </row>
    <row r="410">
      <c r="A410" s="4" t="inlineStr">
        <is>
          <t>Total</t>
        </is>
      </c>
      <c r="B410" s="6" t="n">
        <v>360808</v>
      </c>
      <c r="C410" s="6" t="n">
        <v>137030</v>
      </c>
    </row>
    <row r="411">
      <c r="A411" s="4" t="inlineStr">
        <is>
          <t>Risk rating 4 | Consumer</t>
        </is>
      </c>
      <c r="B411" s="4" t="inlineStr">
        <is>
          <t xml:space="preserve"> </t>
        </is>
      </c>
      <c r="C411" s="4" t="inlineStr">
        <is>
          <t xml:space="preserve"> </t>
        </is>
      </c>
    </row>
    <row r="412">
      <c r="A412" s="3" t="inlineStr">
        <is>
          <t>Financing Receivable Allowance For Credit Losses [Line Items]</t>
        </is>
      </c>
      <c r="B412" s="4" t="inlineStr">
        <is>
          <t xml:space="preserve"> </t>
        </is>
      </c>
      <c r="C412" s="4" t="inlineStr">
        <is>
          <t xml:space="preserve"> </t>
        </is>
      </c>
    </row>
    <row r="413">
      <c r="A413" s="4" t="inlineStr">
        <is>
          <t>2022</t>
        </is>
      </c>
      <c r="B413" s="6" t="n">
        <v>15306</v>
      </c>
      <c r="C413" s="6" t="n">
        <v>3547</v>
      </c>
    </row>
    <row r="414">
      <c r="A414" s="4" t="inlineStr">
        <is>
          <t>2021</t>
        </is>
      </c>
      <c r="B414" s="6" t="n">
        <v>2293</v>
      </c>
      <c r="C414" s="6" t="n">
        <v>923</v>
      </c>
    </row>
    <row r="415">
      <c r="A415" s="4" t="inlineStr">
        <is>
          <t>2020</t>
        </is>
      </c>
      <c r="B415" s="6" t="n">
        <v>422</v>
      </c>
      <c r="C415" s="6" t="n">
        <v>2944</v>
      </c>
    </row>
    <row r="416">
      <c r="A416" s="4" t="inlineStr">
        <is>
          <t>2019</t>
        </is>
      </c>
      <c r="B416" s="6" t="n">
        <v>1216</v>
      </c>
      <c r="C416" s="6" t="n">
        <v>1776</v>
      </c>
    </row>
    <row r="417">
      <c r="A417" s="4" t="inlineStr">
        <is>
          <t>2018</t>
        </is>
      </c>
      <c r="B417" s="6" t="n">
        <v>459</v>
      </c>
      <c r="C417" s="6" t="n">
        <v>158</v>
      </c>
    </row>
    <row r="418">
      <c r="A418" s="4" t="inlineStr">
        <is>
          <t>Prior</t>
        </is>
      </c>
      <c r="B418" s="6" t="n">
        <v>907</v>
      </c>
      <c r="C418" s="6" t="n">
        <v>2641</v>
      </c>
    </row>
    <row r="419">
      <c r="A419" s="4" t="inlineStr">
        <is>
          <t>Revolving Loans Amortized Cost Basis</t>
        </is>
      </c>
      <c r="B419" s="6" t="n">
        <v>69</v>
      </c>
      <c r="C419" s="6" t="n">
        <v>79</v>
      </c>
    </row>
    <row r="420">
      <c r="A420" s="4" t="inlineStr">
        <is>
          <t>Total</t>
        </is>
      </c>
      <c r="B420" s="6" t="n">
        <v>20672</v>
      </c>
      <c r="C420" s="6" t="n">
        <v>12068</v>
      </c>
    </row>
    <row r="421">
      <c r="A421" s="4" t="inlineStr">
        <is>
          <t>Risk rating 4 | Commercial &amp; Industrial</t>
        </is>
      </c>
      <c r="B421" s="4" t="inlineStr">
        <is>
          <t xml:space="preserve"> </t>
        </is>
      </c>
      <c r="C421" s="4" t="inlineStr">
        <is>
          <t xml:space="preserve"> </t>
        </is>
      </c>
    </row>
    <row r="422">
      <c r="A422" s="3" t="inlineStr">
        <is>
          <t>Financing Receivable Allowance For Credit Losses [Line Items]</t>
        </is>
      </c>
      <c r="B422" s="4" t="inlineStr">
        <is>
          <t xml:space="preserve"> </t>
        </is>
      </c>
      <c r="C422" s="4" t="inlineStr">
        <is>
          <t xml:space="preserve"> </t>
        </is>
      </c>
    </row>
    <row r="423">
      <c r="A423" s="4" t="inlineStr">
        <is>
          <t>2022</t>
        </is>
      </c>
      <c r="B423" s="6" t="n">
        <v>70862</v>
      </c>
      <c r="C423" s="6" t="n">
        <v>244927</v>
      </c>
    </row>
    <row r="424">
      <c r="A424" s="4" t="inlineStr">
        <is>
          <t>2021</t>
        </is>
      </c>
      <c r="B424" s="6" t="n">
        <v>120618</v>
      </c>
      <c r="C424" s="6" t="n">
        <v>35350</v>
      </c>
    </row>
    <row r="425">
      <c r="A425" s="4" t="inlineStr">
        <is>
          <t>2020</t>
        </is>
      </c>
      <c r="B425" s="6" t="n">
        <v>69963</v>
      </c>
      <c r="C425" s="6" t="n">
        <v>89558</v>
      </c>
    </row>
    <row r="426">
      <c r="A426" s="4" t="inlineStr">
        <is>
          <t>2019</t>
        </is>
      </c>
      <c r="B426" s="6" t="n">
        <v>89975</v>
      </c>
      <c r="C426" s="6" t="n">
        <v>91840</v>
      </c>
    </row>
    <row r="427">
      <c r="A427" s="4" t="inlineStr">
        <is>
          <t>2018</t>
        </is>
      </c>
      <c r="B427" s="6" t="n">
        <v>81389</v>
      </c>
      <c r="C427" s="6" t="n">
        <v>23616</v>
      </c>
    </row>
    <row r="428">
      <c r="A428" s="4" t="inlineStr">
        <is>
          <t>Prior</t>
        </is>
      </c>
      <c r="B428" s="6" t="n">
        <v>48496</v>
      </c>
      <c r="C428" s="6" t="n">
        <v>34566</v>
      </c>
    </row>
    <row r="429">
      <c r="A429" s="4" t="inlineStr">
        <is>
          <t>Revolving Loans Amortized Cost Basis</t>
        </is>
      </c>
      <c r="B429" s="6" t="n">
        <v>568795</v>
      </c>
      <c r="C429" s="6" t="n">
        <v>88750</v>
      </c>
    </row>
    <row r="430">
      <c r="A430" s="4" t="inlineStr">
        <is>
          <t>Total</t>
        </is>
      </c>
      <c r="B430" s="6" t="n">
        <v>1050098</v>
      </c>
      <c r="C430" s="6" t="n">
        <v>608607</v>
      </c>
    </row>
    <row r="431">
      <c r="A431" s="4" t="inlineStr">
        <is>
          <t>Risk rating 4 | Agricultural &amp; other</t>
        </is>
      </c>
      <c r="B431" s="4" t="inlineStr">
        <is>
          <t xml:space="preserve"> </t>
        </is>
      </c>
      <c r="C431" s="4" t="inlineStr">
        <is>
          <t xml:space="preserve"> </t>
        </is>
      </c>
    </row>
    <row r="432">
      <c r="A432" s="3" t="inlineStr">
        <is>
          <t>Financing Receivable Allowance For Credit Losses [Line Items]</t>
        </is>
      </c>
      <c r="B432" s="4" t="inlineStr">
        <is>
          <t xml:space="preserve"> </t>
        </is>
      </c>
      <c r="C432" s="4" t="inlineStr">
        <is>
          <t xml:space="preserve"> </t>
        </is>
      </c>
    </row>
    <row r="433">
      <c r="A433" s="4" t="inlineStr">
        <is>
          <t>2022</t>
        </is>
      </c>
      <c r="B433" s="6" t="n">
        <v>7627</v>
      </c>
      <c r="C433" s="6" t="n">
        <v>1544</v>
      </c>
    </row>
    <row r="434">
      <c r="A434" s="4" t="inlineStr">
        <is>
          <t>2021</t>
        </is>
      </c>
      <c r="B434" s="6" t="n">
        <v>13591</v>
      </c>
      <c r="C434" s="6" t="n">
        <v>218</v>
      </c>
    </row>
    <row r="435">
      <c r="A435" s="4" t="inlineStr">
        <is>
          <t>2020</t>
        </is>
      </c>
      <c r="B435" s="6" t="n">
        <v>2598</v>
      </c>
      <c r="C435" s="6" t="n">
        <v>154</v>
      </c>
    </row>
    <row r="436">
      <c r="A436" s="4" t="inlineStr">
        <is>
          <t>2019</t>
        </is>
      </c>
      <c r="B436" s="6" t="n">
        <v>1671</v>
      </c>
      <c r="C436" s="6" t="n">
        <v>1590</v>
      </c>
    </row>
    <row r="437">
      <c r="A437" s="4" t="inlineStr">
        <is>
          <t>2018</t>
        </is>
      </c>
      <c r="B437" s="6" t="n">
        <v>1710</v>
      </c>
      <c r="C437" s="6" t="n">
        <v>1226</v>
      </c>
    </row>
    <row r="438">
      <c r="A438" s="4" t="inlineStr">
        <is>
          <t>Prior</t>
        </is>
      </c>
      <c r="B438" s="6" t="n">
        <v>8766</v>
      </c>
      <c r="C438" s="6" t="n">
        <v>1224</v>
      </c>
    </row>
    <row r="439">
      <c r="A439" s="4" t="inlineStr">
        <is>
          <t>Revolving Loans Amortized Cost Basis</t>
        </is>
      </c>
      <c r="B439" s="6" t="n">
        <v>69179</v>
      </c>
      <c r="C439" s="6" t="n">
        <v>10842</v>
      </c>
    </row>
    <row r="440">
      <c r="A440" s="4" t="inlineStr">
        <is>
          <t>Total</t>
        </is>
      </c>
      <c r="B440" s="6" t="n">
        <v>105142</v>
      </c>
      <c r="C440" s="6" t="n">
        <v>16798</v>
      </c>
    </row>
    <row r="441">
      <c r="A441" s="4" t="inlineStr">
        <is>
          <t>Risk rating 5 | Commercial real estate loans | Non-farm/non-residential</t>
        </is>
      </c>
      <c r="B441" s="4" t="inlineStr">
        <is>
          <t xml:space="preserve"> </t>
        </is>
      </c>
      <c r="C441" s="4" t="inlineStr">
        <is>
          <t xml:space="preserve"> </t>
        </is>
      </c>
    </row>
    <row r="442">
      <c r="A442" s="3" t="inlineStr">
        <is>
          <t>Financing Receivable Allowance For Credit Losses [Line Items]</t>
        </is>
      </c>
      <c r="B442" s="4" t="inlineStr">
        <is>
          <t xml:space="preserve"> </t>
        </is>
      </c>
      <c r="C442" s="4" t="inlineStr">
        <is>
          <t xml:space="preserve"> </t>
        </is>
      </c>
    </row>
    <row r="443">
      <c r="A443" s="4" t="inlineStr">
        <is>
          <t>2022</t>
        </is>
      </c>
      <c r="B443" s="6" t="n">
        <v>0</v>
      </c>
      <c r="C443" s="6" t="n">
        <v>0</v>
      </c>
    </row>
    <row r="444">
      <c r="A444" s="4" t="inlineStr">
        <is>
          <t>2021</t>
        </is>
      </c>
      <c r="B444" s="6" t="n">
        <v>757</v>
      </c>
      <c r="C444" s="6" t="n">
        <v>10930</v>
      </c>
    </row>
    <row r="445">
      <c r="A445" s="4" t="inlineStr">
        <is>
          <t>2020</t>
        </is>
      </c>
      <c r="B445" s="6" t="n">
        <v>1145</v>
      </c>
      <c r="C445" s="6" t="n">
        <v>2239</v>
      </c>
    </row>
    <row r="446">
      <c r="A446" s="4" t="inlineStr">
        <is>
          <t>2019</t>
        </is>
      </c>
      <c r="B446" s="6" t="n">
        <v>14417</v>
      </c>
      <c r="C446" s="6" t="n">
        <v>23117</v>
      </c>
    </row>
    <row r="447">
      <c r="A447" s="4" t="inlineStr">
        <is>
          <t>2018</t>
        </is>
      </c>
      <c r="B447" s="6" t="n">
        <v>35273</v>
      </c>
      <c r="C447" s="6" t="n">
        <v>49926</v>
      </c>
    </row>
    <row r="448">
      <c r="A448" s="4" t="inlineStr">
        <is>
          <t>Prior</t>
        </is>
      </c>
      <c r="B448" s="6" t="n">
        <v>37561</v>
      </c>
      <c r="C448" s="6" t="n">
        <v>189038</v>
      </c>
    </row>
    <row r="449">
      <c r="A449" s="4" t="inlineStr">
        <is>
          <t>Revolving Loans Amortized Cost Basis</t>
        </is>
      </c>
      <c r="B449" s="6" t="n">
        <v>95</v>
      </c>
      <c r="C449" s="6" t="n">
        <v>0</v>
      </c>
    </row>
    <row r="450">
      <c r="A450" s="4" t="inlineStr">
        <is>
          <t>Total</t>
        </is>
      </c>
      <c r="B450" s="6" t="n">
        <v>89248</v>
      </c>
      <c r="C450" s="6" t="n">
        <v>275250</v>
      </c>
    </row>
    <row r="451">
      <c r="A451" s="4" t="inlineStr">
        <is>
          <t>Risk rating 5 | Commercial real estate loans | Construction/ Land Development</t>
        </is>
      </c>
      <c r="B451" s="4" t="inlineStr">
        <is>
          <t xml:space="preserve"> </t>
        </is>
      </c>
      <c r="C451" s="4" t="inlineStr">
        <is>
          <t xml:space="preserve"> </t>
        </is>
      </c>
    </row>
    <row r="452">
      <c r="A452" s="3" t="inlineStr">
        <is>
          <t>Financing Receivable Allowance For Credit Losses [Line Items]</t>
        </is>
      </c>
      <c r="B452" s="4" t="inlineStr">
        <is>
          <t xml:space="preserve"> </t>
        </is>
      </c>
      <c r="C452" s="4" t="inlineStr">
        <is>
          <t xml:space="preserve"> </t>
        </is>
      </c>
    </row>
    <row r="453">
      <c r="A453" s="4" t="inlineStr">
        <is>
          <t>2022</t>
        </is>
      </c>
      <c r="B453" s="6" t="n">
        <v>0</v>
      </c>
      <c r="C453" s="6" t="n">
        <v>0</v>
      </c>
    </row>
    <row r="454">
      <c r="A454" s="4" t="inlineStr">
        <is>
          <t>2021</t>
        </is>
      </c>
      <c r="B454" s="6" t="n">
        <v>0</v>
      </c>
      <c r="C454" s="6" t="n">
        <v>0</v>
      </c>
    </row>
    <row r="455">
      <c r="A455" s="4" t="inlineStr">
        <is>
          <t>2020</t>
        </is>
      </c>
      <c r="B455" s="6" t="n">
        <v>30987</v>
      </c>
      <c r="C455" s="6" t="n">
        <v>388</v>
      </c>
    </row>
    <row r="456">
      <c r="A456" s="4" t="inlineStr">
        <is>
          <t>2019</t>
        </is>
      </c>
      <c r="B456" s="6" t="n">
        <v>310</v>
      </c>
      <c r="C456" s="6" t="n">
        <v>0</v>
      </c>
    </row>
    <row r="457">
      <c r="A457" s="4" t="inlineStr">
        <is>
          <t>2018</t>
        </is>
      </c>
      <c r="B457" s="6" t="n">
        <v>0</v>
      </c>
      <c r="C457" s="6" t="n">
        <v>0</v>
      </c>
    </row>
    <row r="458">
      <c r="A458" s="4" t="inlineStr">
        <is>
          <t>Prior</t>
        </is>
      </c>
      <c r="B458" s="6" t="n">
        <v>1140</v>
      </c>
      <c r="C458" s="6" t="n">
        <v>1174</v>
      </c>
    </row>
    <row r="459">
      <c r="A459" s="4" t="inlineStr">
        <is>
          <t>Revolving Loans Amortized Cost Basis</t>
        </is>
      </c>
      <c r="B459" s="6" t="n">
        <v>0</v>
      </c>
      <c r="C459" s="6" t="n">
        <v>176</v>
      </c>
    </row>
    <row r="460">
      <c r="A460" s="4" t="inlineStr">
        <is>
          <t>Total</t>
        </is>
      </c>
      <c r="B460" s="6" t="n">
        <v>32437</v>
      </c>
      <c r="C460" s="6" t="n">
        <v>1738</v>
      </c>
    </row>
    <row r="461">
      <c r="A461" s="4" t="inlineStr">
        <is>
          <t>Risk rating 5 | Commercial real estate loans | Agricultural</t>
        </is>
      </c>
      <c r="B461" s="4" t="inlineStr">
        <is>
          <t xml:space="preserve"> </t>
        </is>
      </c>
      <c r="C461" s="4" t="inlineStr">
        <is>
          <t xml:space="preserve"> </t>
        </is>
      </c>
    </row>
    <row r="462">
      <c r="A462" s="3" t="inlineStr">
        <is>
          <t>Financing Receivable Allowance For Credit Losses [Line Items]</t>
        </is>
      </c>
      <c r="B462" s="4" t="inlineStr">
        <is>
          <t xml:space="preserve"> </t>
        </is>
      </c>
      <c r="C462" s="4" t="inlineStr">
        <is>
          <t xml:space="preserve"> </t>
        </is>
      </c>
    </row>
    <row r="463">
      <c r="A463" s="4" t="inlineStr">
        <is>
          <t>2022</t>
        </is>
      </c>
      <c r="B463" s="6" t="n">
        <v>0</v>
      </c>
      <c r="C463" s="6" t="n">
        <v>0</v>
      </c>
    </row>
    <row r="464">
      <c r="A464" s="4" t="inlineStr">
        <is>
          <t>2021</t>
        </is>
      </c>
      <c r="B464" s="6" t="n">
        <v>0</v>
      </c>
      <c r="C464" s="6" t="n">
        <v>166</v>
      </c>
    </row>
    <row r="465">
      <c r="A465" s="4" t="inlineStr">
        <is>
          <t>2020</t>
        </is>
      </c>
      <c r="B465" s="6" t="n">
        <v>0</v>
      </c>
      <c r="C465" s="6" t="n">
        <v>0</v>
      </c>
    </row>
    <row r="466">
      <c r="A466" s="4" t="inlineStr">
        <is>
          <t>2019</t>
        </is>
      </c>
      <c r="B466" s="6" t="n">
        <v>326</v>
      </c>
      <c r="C466" s="6" t="n">
        <v>0</v>
      </c>
    </row>
    <row r="467">
      <c r="A467" s="4" t="inlineStr">
        <is>
          <t>2018</t>
        </is>
      </c>
      <c r="B467" s="6" t="n">
        <v>0</v>
      </c>
      <c r="C467" s="6" t="n">
        <v>0</v>
      </c>
    </row>
    <row r="468">
      <c r="A468" s="4" t="inlineStr">
        <is>
          <t>Prior</t>
        </is>
      </c>
      <c r="B468" s="6" t="n">
        <v>603</v>
      </c>
      <c r="C468" s="6" t="n">
        <v>0</v>
      </c>
    </row>
    <row r="469">
      <c r="A469" s="4" t="inlineStr">
        <is>
          <t>Revolving Loans Amortized Cost Basis</t>
        </is>
      </c>
      <c r="B469" s="6" t="n">
        <v>0</v>
      </c>
      <c r="C469" s="6" t="n">
        <v>0</v>
      </c>
    </row>
    <row r="470">
      <c r="A470" s="4" t="inlineStr">
        <is>
          <t>Total</t>
        </is>
      </c>
      <c r="B470" s="6" t="n">
        <v>929</v>
      </c>
      <c r="C470" s="6" t="n">
        <v>166</v>
      </c>
    </row>
    <row r="471">
      <c r="A471" s="4" t="inlineStr">
        <is>
          <t>Risk rating 5 | Residential Real Estate | Residential 1-4 family</t>
        </is>
      </c>
      <c r="B471" s="4" t="inlineStr">
        <is>
          <t xml:space="preserve"> </t>
        </is>
      </c>
      <c r="C471" s="4" t="inlineStr">
        <is>
          <t xml:space="preserve"> </t>
        </is>
      </c>
    </row>
    <row r="472">
      <c r="A472" s="3" t="inlineStr">
        <is>
          <t>Financing Receivable Allowance For Credit Losses [Line Items]</t>
        </is>
      </c>
      <c r="B472" s="4" t="inlineStr">
        <is>
          <t xml:space="preserve"> </t>
        </is>
      </c>
      <c r="C472" s="4" t="inlineStr">
        <is>
          <t xml:space="preserve"> </t>
        </is>
      </c>
    </row>
    <row r="473">
      <c r="A473" s="4" t="inlineStr">
        <is>
          <t>2022</t>
        </is>
      </c>
      <c r="B473" s="6" t="n">
        <v>0</v>
      </c>
      <c r="C473" s="6" t="n">
        <v>0</v>
      </c>
    </row>
    <row r="474">
      <c r="A474" s="4" t="inlineStr">
        <is>
          <t>2021</t>
        </is>
      </c>
      <c r="B474" s="6" t="n">
        <v>0</v>
      </c>
      <c r="C474" s="6" t="n">
        <v>0</v>
      </c>
    </row>
    <row r="475">
      <c r="A475" s="4" t="inlineStr">
        <is>
          <t>2020</t>
        </is>
      </c>
      <c r="B475" s="6" t="n">
        <v>0</v>
      </c>
      <c r="C475" s="6" t="n">
        <v>3065</v>
      </c>
    </row>
    <row r="476">
      <c r="A476" s="4" t="inlineStr">
        <is>
          <t>2019</t>
        </is>
      </c>
      <c r="B476" s="6" t="n">
        <v>3049</v>
      </c>
      <c r="C476" s="6" t="n">
        <v>1220</v>
      </c>
    </row>
    <row r="477">
      <c r="A477" s="4" t="inlineStr">
        <is>
          <t>2018</t>
        </is>
      </c>
      <c r="B477" s="6" t="n">
        <v>226</v>
      </c>
      <c r="C477" s="6" t="n">
        <v>582</v>
      </c>
    </row>
    <row r="478">
      <c r="A478" s="4" t="inlineStr">
        <is>
          <t>Prior</t>
        </is>
      </c>
      <c r="B478" s="6" t="n">
        <v>328</v>
      </c>
      <c r="C478" s="6" t="n">
        <v>1366</v>
      </c>
    </row>
    <row r="479">
      <c r="A479" s="4" t="inlineStr">
        <is>
          <t>Revolving Loans Amortized Cost Basis</t>
        </is>
      </c>
      <c r="B479" s="6" t="n">
        <v>0</v>
      </c>
      <c r="C479" s="6" t="n">
        <v>193</v>
      </c>
    </row>
    <row r="480">
      <c r="A480" s="4" t="inlineStr">
        <is>
          <t>Total</t>
        </is>
      </c>
      <c r="B480" s="6" t="n">
        <v>3603</v>
      </c>
      <c r="C480" s="6" t="n">
        <v>6426</v>
      </c>
    </row>
    <row r="481">
      <c r="A481" s="4" t="inlineStr">
        <is>
          <t>Risk rating 5 | Residential Real Estate | Multifamily residential</t>
        </is>
      </c>
      <c r="B481" s="4" t="inlineStr">
        <is>
          <t xml:space="preserve"> </t>
        </is>
      </c>
      <c r="C481" s="4" t="inlineStr">
        <is>
          <t xml:space="preserve"> </t>
        </is>
      </c>
    </row>
    <row r="482">
      <c r="A482" s="3" t="inlineStr">
        <is>
          <t>Financing Receivable Allowance For Credit Losses [Line Items]</t>
        </is>
      </c>
      <c r="B482" s="4" t="inlineStr">
        <is>
          <t xml:space="preserve"> </t>
        </is>
      </c>
      <c r="C482" s="4" t="inlineStr">
        <is>
          <t xml:space="preserve"> </t>
        </is>
      </c>
    </row>
    <row r="483">
      <c r="A483" s="4" t="inlineStr">
        <is>
          <t>2022</t>
        </is>
      </c>
      <c r="B483" s="6" t="n">
        <v>0</v>
      </c>
      <c r="C483" s="6" t="n">
        <v>0</v>
      </c>
    </row>
    <row r="484">
      <c r="A484" s="4" t="inlineStr">
        <is>
          <t>2021</t>
        </is>
      </c>
      <c r="B484" s="6" t="n">
        <v>0</v>
      </c>
      <c r="C484" s="6" t="n">
        <v>0</v>
      </c>
    </row>
    <row r="485">
      <c r="A485" s="4" t="inlineStr">
        <is>
          <t>2020</t>
        </is>
      </c>
      <c r="B485" s="6" t="n">
        <v>0</v>
      </c>
      <c r="C485" s="6" t="n">
        <v>0</v>
      </c>
    </row>
    <row r="486">
      <c r="A486" s="4" t="inlineStr">
        <is>
          <t>2019</t>
        </is>
      </c>
      <c r="B486" s="6" t="n">
        <v>0</v>
      </c>
      <c r="C486" s="6" t="n">
        <v>7591</v>
      </c>
    </row>
    <row r="487">
      <c r="A487" s="4" t="inlineStr">
        <is>
          <t>2018</t>
        </is>
      </c>
      <c r="B487" s="6" t="n">
        <v>3142</v>
      </c>
      <c r="C487" s="6" t="n">
        <v>8105</v>
      </c>
    </row>
    <row r="488">
      <c r="A488" s="4" t="inlineStr">
        <is>
          <t>Prior</t>
        </is>
      </c>
      <c r="B488" s="6" t="n">
        <v>7897</v>
      </c>
      <c r="C488" s="6" t="n">
        <v>0</v>
      </c>
    </row>
    <row r="489">
      <c r="A489" s="4" t="inlineStr">
        <is>
          <t>Revolving Loans Amortized Cost Basis</t>
        </is>
      </c>
      <c r="B489" s="6" t="n">
        <v>0</v>
      </c>
      <c r="C489" s="6" t="n">
        <v>0</v>
      </c>
    </row>
    <row r="490">
      <c r="A490" s="4" t="inlineStr">
        <is>
          <t>Total</t>
        </is>
      </c>
      <c r="B490" s="6" t="n">
        <v>11039</v>
      </c>
      <c r="C490" s="6" t="n">
        <v>15696</v>
      </c>
    </row>
    <row r="491">
      <c r="A491" s="4" t="inlineStr">
        <is>
          <t>Risk rating 5 | Consumer</t>
        </is>
      </c>
      <c r="B491" s="4" t="inlineStr">
        <is>
          <t xml:space="preserve"> </t>
        </is>
      </c>
      <c r="C491" s="4" t="inlineStr">
        <is>
          <t xml:space="preserve"> </t>
        </is>
      </c>
    </row>
    <row r="492">
      <c r="A492" s="3" t="inlineStr">
        <is>
          <t>Financing Receivable Allowance For Credit Losses [Line Items]</t>
        </is>
      </c>
      <c r="B492" s="4" t="inlineStr">
        <is>
          <t xml:space="preserve"> </t>
        </is>
      </c>
      <c r="C492" s="4" t="inlineStr">
        <is>
          <t xml:space="preserve"> </t>
        </is>
      </c>
    </row>
    <row r="493">
      <c r="A493" s="4" t="inlineStr">
        <is>
          <t>2022</t>
        </is>
      </c>
      <c r="B493" s="6" t="n">
        <v>0</v>
      </c>
      <c r="C493" s="6" t="n">
        <v>0</v>
      </c>
    </row>
    <row r="494">
      <c r="A494" s="4" t="inlineStr">
        <is>
          <t>2021</t>
        </is>
      </c>
      <c r="B494" s="6" t="n">
        <v>633</v>
      </c>
      <c r="C494" s="6" t="n">
        <v>116</v>
      </c>
    </row>
    <row r="495">
      <c r="A495" s="4" t="inlineStr">
        <is>
          <t>2020</t>
        </is>
      </c>
      <c r="B495" s="6" t="n">
        <v>19</v>
      </c>
      <c r="C495" s="6" t="n">
        <v>0</v>
      </c>
    </row>
    <row r="496">
      <c r="A496" s="4" t="inlineStr">
        <is>
          <t>2019</t>
        </is>
      </c>
      <c r="B496" s="6" t="n">
        <v>0</v>
      </c>
      <c r="C496" s="6" t="n">
        <v>15</v>
      </c>
    </row>
    <row r="497">
      <c r="A497" s="4" t="inlineStr">
        <is>
          <t>2018</t>
        </is>
      </c>
      <c r="B497" s="6" t="n">
        <v>8</v>
      </c>
      <c r="C497" s="6" t="n">
        <v>0</v>
      </c>
    </row>
    <row r="498">
      <c r="A498" s="4" t="inlineStr">
        <is>
          <t>Prior</t>
        </is>
      </c>
      <c r="B498" s="6" t="n">
        <v>810</v>
      </c>
      <c r="C498" s="6" t="n">
        <v>131</v>
      </c>
    </row>
    <row r="499">
      <c r="A499" s="4" t="inlineStr">
        <is>
          <t>Revolving Loans Amortized Cost Basis</t>
        </is>
      </c>
      <c r="B499" s="6" t="n">
        <v>0</v>
      </c>
      <c r="C499" s="6" t="n">
        <v>0</v>
      </c>
    </row>
    <row r="500">
      <c r="A500" s="4" t="inlineStr">
        <is>
          <t>Total</t>
        </is>
      </c>
      <c r="B500" s="6" t="n">
        <v>1470</v>
      </c>
      <c r="C500" s="6" t="n">
        <v>262</v>
      </c>
    </row>
    <row r="501">
      <c r="A501" s="4" t="inlineStr">
        <is>
          <t>Risk rating 5 | Commercial &amp; Industrial</t>
        </is>
      </c>
      <c r="B501" s="4" t="inlineStr">
        <is>
          <t xml:space="preserve"> </t>
        </is>
      </c>
      <c r="C501" s="4" t="inlineStr">
        <is>
          <t xml:space="preserve"> </t>
        </is>
      </c>
    </row>
    <row r="502">
      <c r="A502" s="3" t="inlineStr">
        <is>
          <t>Financing Receivable Allowance For Credit Losses [Line Items]</t>
        </is>
      </c>
      <c r="B502" s="4" t="inlineStr">
        <is>
          <t xml:space="preserve"> </t>
        </is>
      </c>
      <c r="C502" s="4" t="inlineStr">
        <is>
          <t xml:space="preserve"> </t>
        </is>
      </c>
    </row>
    <row r="503">
      <c r="A503" s="4" t="inlineStr">
        <is>
          <t>2022</t>
        </is>
      </c>
      <c r="B503" s="6" t="n">
        <v>83272</v>
      </c>
      <c r="C503" s="6" t="n">
        <v>6185</v>
      </c>
    </row>
    <row r="504">
      <c r="A504" s="4" t="inlineStr">
        <is>
          <t>2021</t>
        </is>
      </c>
      <c r="B504" s="6" t="n">
        <v>14762</v>
      </c>
      <c r="C504" s="6" t="n">
        <v>609</v>
      </c>
    </row>
    <row r="505">
      <c r="A505" s="4" t="inlineStr">
        <is>
          <t>2020</t>
        </is>
      </c>
      <c r="B505" s="6" t="n">
        <v>159</v>
      </c>
      <c r="C505" s="6" t="n">
        <v>480</v>
      </c>
    </row>
    <row r="506">
      <c r="A506" s="4" t="inlineStr">
        <is>
          <t>2019</t>
        </is>
      </c>
      <c r="B506" s="6" t="n">
        <v>1408</v>
      </c>
      <c r="C506" s="6" t="n">
        <v>8258</v>
      </c>
    </row>
    <row r="507">
      <c r="A507" s="4" t="inlineStr">
        <is>
          <t>2018</t>
        </is>
      </c>
      <c r="B507" s="6" t="n">
        <v>6815</v>
      </c>
      <c r="C507" s="6" t="n">
        <v>5712</v>
      </c>
    </row>
    <row r="508">
      <c r="A508" s="4" t="inlineStr">
        <is>
          <t>Prior</t>
        </is>
      </c>
      <c r="B508" s="6" t="n">
        <v>185</v>
      </c>
      <c r="C508" s="6" t="n">
        <v>2851</v>
      </c>
    </row>
    <row r="509">
      <c r="A509" s="4" t="inlineStr">
        <is>
          <t>Revolving Loans Amortized Cost Basis</t>
        </is>
      </c>
      <c r="B509" s="6" t="n">
        <v>75891</v>
      </c>
      <c r="C509" s="6" t="n">
        <v>582</v>
      </c>
    </row>
    <row r="510">
      <c r="A510" s="4" t="inlineStr">
        <is>
          <t>Total</t>
        </is>
      </c>
      <c r="B510" s="6" t="n">
        <v>182492</v>
      </c>
      <c r="C510" s="6" t="n">
        <v>24677</v>
      </c>
    </row>
    <row r="511">
      <c r="A511" s="4" t="inlineStr">
        <is>
          <t>Risk rating 5 | Agricultural &amp; other</t>
        </is>
      </c>
      <c r="B511" s="4" t="inlineStr">
        <is>
          <t xml:space="preserve"> </t>
        </is>
      </c>
      <c r="C511" s="4" t="inlineStr">
        <is>
          <t xml:space="preserve"> </t>
        </is>
      </c>
    </row>
    <row r="512">
      <c r="A512" s="3" t="inlineStr">
        <is>
          <t>Financing Receivable Allowance For Credit Losses [Line Items]</t>
        </is>
      </c>
      <c r="B512" s="4" t="inlineStr">
        <is>
          <t xml:space="preserve"> </t>
        </is>
      </c>
      <c r="C512" s="4" t="inlineStr">
        <is>
          <t xml:space="preserve"> </t>
        </is>
      </c>
    </row>
    <row r="513">
      <c r="A513" s="4" t="inlineStr">
        <is>
          <t>2022</t>
        </is>
      </c>
      <c r="B513" s="6" t="n">
        <v>0</v>
      </c>
      <c r="C513" s="6" t="n">
        <v>0</v>
      </c>
    </row>
    <row r="514">
      <c r="A514" s="4" t="inlineStr">
        <is>
          <t>2021</t>
        </is>
      </c>
      <c r="B514" s="6" t="n">
        <v>8</v>
      </c>
      <c r="C514" s="6" t="n">
        <v>0</v>
      </c>
    </row>
    <row r="515">
      <c r="A515" s="4" t="inlineStr">
        <is>
          <t>2020</t>
        </is>
      </c>
      <c r="B515" s="6" t="n">
        <v>204</v>
      </c>
      <c r="C515" s="6" t="n">
        <v>0</v>
      </c>
    </row>
    <row r="516">
      <c r="A516" s="4" t="inlineStr">
        <is>
          <t>2019</t>
        </is>
      </c>
      <c r="B516" s="6" t="n">
        <v>0</v>
      </c>
      <c r="C516" s="6" t="n">
        <v>0</v>
      </c>
    </row>
    <row r="517">
      <c r="A517" s="4" t="inlineStr">
        <is>
          <t>2018</t>
        </is>
      </c>
      <c r="B517" s="6" t="n">
        <v>0</v>
      </c>
      <c r="C517" s="6" t="n">
        <v>0</v>
      </c>
    </row>
    <row r="518">
      <c r="A518" s="4" t="inlineStr">
        <is>
          <t>Prior</t>
        </is>
      </c>
      <c r="B518" s="6" t="n">
        <v>593</v>
      </c>
      <c r="C518" s="6" t="n">
        <v>1297</v>
      </c>
    </row>
    <row r="519">
      <c r="A519" s="4" t="inlineStr">
        <is>
          <t>Revolving Loans Amortized Cost Basis</t>
        </is>
      </c>
      <c r="B519" s="6" t="n">
        <v>745</v>
      </c>
      <c r="C519" s="6" t="n">
        <v>0</v>
      </c>
    </row>
    <row r="520">
      <c r="A520" s="4" t="inlineStr">
        <is>
          <t>Total</t>
        </is>
      </c>
      <c r="B520" s="6" t="n">
        <v>1550</v>
      </c>
      <c r="C520" s="6" t="n">
        <v>1297</v>
      </c>
    </row>
    <row r="521">
      <c r="A521" s="4" t="inlineStr">
        <is>
          <t>Risk rating 6 | Commercial real estate loans | Non-farm/non-residential</t>
        </is>
      </c>
      <c r="B521" s="4" t="inlineStr">
        <is>
          <t xml:space="preserve"> </t>
        </is>
      </c>
      <c r="C521" s="4" t="inlineStr">
        <is>
          <t xml:space="preserve"> </t>
        </is>
      </c>
    </row>
    <row r="522">
      <c r="A522" s="3" t="inlineStr">
        <is>
          <t>Financing Receivable Allowance For Credit Losses [Line Items]</t>
        </is>
      </c>
      <c r="B522" s="4" t="inlineStr">
        <is>
          <t xml:space="preserve"> </t>
        </is>
      </c>
      <c r="C522" s="4" t="inlineStr">
        <is>
          <t xml:space="preserve"> </t>
        </is>
      </c>
    </row>
    <row r="523">
      <c r="A523" s="4" t="inlineStr">
        <is>
          <t>2022</t>
        </is>
      </c>
      <c r="B523" s="6" t="n">
        <v>876</v>
      </c>
      <c r="C523" s="6" t="n">
        <v>0</v>
      </c>
    </row>
    <row r="524">
      <c r="A524" s="4" t="inlineStr">
        <is>
          <t>2021</t>
        </is>
      </c>
      <c r="B524" s="6" t="n">
        <v>196</v>
      </c>
      <c r="C524" s="6" t="n">
        <v>0</v>
      </c>
    </row>
    <row r="525">
      <c r="A525" s="4" t="inlineStr">
        <is>
          <t>2020</t>
        </is>
      </c>
      <c r="B525" s="6" t="n">
        <v>14247</v>
      </c>
      <c r="C525" s="6" t="n">
        <v>23723</v>
      </c>
    </row>
    <row r="526">
      <c r="A526" s="4" t="inlineStr">
        <is>
          <t>2019</t>
        </is>
      </c>
      <c r="B526" s="6" t="n">
        <v>26649</v>
      </c>
      <c r="C526" s="6" t="n">
        <v>2224</v>
      </c>
    </row>
    <row r="527">
      <c r="A527" s="4" t="inlineStr">
        <is>
          <t>2018</t>
        </is>
      </c>
      <c r="B527" s="6" t="n">
        <v>4720</v>
      </c>
      <c r="C527" s="6" t="n">
        <v>11751</v>
      </c>
    </row>
    <row r="528">
      <c r="A528" s="4" t="inlineStr">
        <is>
          <t>Prior</t>
        </is>
      </c>
      <c r="B528" s="6" t="n">
        <v>153909</v>
      </c>
      <c r="C528" s="6" t="n">
        <v>32372</v>
      </c>
    </row>
    <row r="529">
      <c r="A529" s="4" t="inlineStr">
        <is>
          <t>Revolving Loans Amortized Cost Basis</t>
        </is>
      </c>
      <c r="B529" s="6" t="n">
        <v>194</v>
      </c>
      <c r="C529" s="6" t="n">
        <v>224</v>
      </c>
    </row>
    <row r="530">
      <c r="A530" s="4" t="inlineStr">
        <is>
          <t>Total</t>
        </is>
      </c>
      <c r="B530" s="6" t="n">
        <v>200791</v>
      </c>
      <c r="C530" s="6" t="n">
        <v>70294</v>
      </c>
    </row>
    <row r="531">
      <c r="A531" s="4" t="inlineStr">
        <is>
          <t>Risk rating 6 | Commercial real estate loans | Construction/ Land Development</t>
        </is>
      </c>
      <c r="B531" s="4" t="inlineStr">
        <is>
          <t xml:space="preserve"> </t>
        </is>
      </c>
      <c r="C531" s="4" t="inlineStr">
        <is>
          <t xml:space="preserve"> </t>
        </is>
      </c>
    </row>
    <row r="532">
      <c r="A532" s="3" t="inlineStr">
        <is>
          <t>Financing Receivable Allowance For Credit Losses [Line Items]</t>
        </is>
      </c>
      <c r="B532" s="4" t="inlineStr">
        <is>
          <t xml:space="preserve"> </t>
        </is>
      </c>
      <c r="C532" s="4" t="inlineStr">
        <is>
          <t xml:space="preserve"> </t>
        </is>
      </c>
    </row>
    <row r="533">
      <c r="A533" s="4" t="inlineStr">
        <is>
          <t>2022</t>
        </is>
      </c>
      <c r="B533" s="6" t="n">
        <v>612</v>
      </c>
      <c r="C533" s="6" t="n">
        <v>0</v>
      </c>
    </row>
    <row r="534">
      <c r="A534" s="4" t="inlineStr">
        <is>
          <t>2021</t>
        </is>
      </c>
      <c r="B534" s="6" t="n">
        <v>0</v>
      </c>
      <c r="C534" s="6" t="n">
        <v>134</v>
      </c>
    </row>
    <row r="535">
      <c r="A535" s="4" t="inlineStr">
        <is>
          <t>2020</t>
        </is>
      </c>
      <c r="B535" s="6" t="n">
        <v>574</v>
      </c>
      <c r="C535" s="6" t="n">
        <v>825</v>
      </c>
    </row>
    <row r="536">
      <c r="A536" s="4" t="inlineStr">
        <is>
          <t>2019</t>
        </is>
      </c>
      <c r="B536" s="6" t="n">
        <v>751</v>
      </c>
      <c r="C536" s="6" t="n">
        <v>3</v>
      </c>
    </row>
    <row r="537">
      <c r="A537" s="4" t="inlineStr">
        <is>
          <t>2018</t>
        </is>
      </c>
      <c r="B537" s="6" t="n">
        <v>3</v>
      </c>
      <c r="C537" s="6" t="n">
        <v>0</v>
      </c>
    </row>
    <row r="538">
      <c r="A538" s="4" t="inlineStr">
        <is>
          <t>Prior</t>
        </is>
      </c>
      <c r="B538" s="6" t="n">
        <v>5839</v>
      </c>
      <c r="C538" s="6" t="n">
        <v>7456</v>
      </c>
    </row>
    <row r="539">
      <c r="A539" s="4" t="inlineStr">
        <is>
          <t>Revolving Loans Amortized Cost Basis</t>
        </is>
      </c>
      <c r="B539" s="6" t="n">
        <v>0</v>
      </c>
      <c r="C539" s="6" t="n">
        <v>0</v>
      </c>
    </row>
    <row r="540">
      <c r="A540" s="4" t="inlineStr">
        <is>
          <t>Total</t>
        </is>
      </c>
      <c r="B540" s="6" t="n">
        <v>7779</v>
      </c>
      <c r="C540" s="6" t="n">
        <v>8418</v>
      </c>
    </row>
    <row r="541">
      <c r="A541" s="4" t="inlineStr">
        <is>
          <t>Risk rating 6 | Commercial real estate loans | Agricultural</t>
        </is>
      </c>
      <c r="B541" s="4" t="inlineStr">
        <is>
          <t xml:space="preserve"> </t>
        </is>
      </c>
      <c r="C541" s="4" t="inlineStr">
        <is>
          <t xml:space="preserve"> </t>
        </is>
      </c>
    </row>
    <row r="542">
      <c r="A542" s="3" t="inlineStr">
        <is>
          <t>Financing Receivable Allowance For Credit Losses [Line Items]</t>
        </is>
      </c>
      <c r="B542" s="4" t="inlineStr">
        <is>
          <t xml:space="preserve"> </t>
        </is>
      </c>
      <c r="C542" s="4" t="inlineStr">
        <is>
          <t xml:space="preserve"> </t>
        </is>
      </c>
    </row>
    <row r="543">
      <c r="A543" s="4" t="inlineStr">
        <is>
          <t>2022</t>
        </is>
      </c>
      <c r="B543" s="6" t="n">
        <v>0</v>
      </c>
      <c r="C543" s="6" t="n">
        <v>0</v>
      </c>
    </row>
    <row r="544">
      <c r="A544" s="4" t="inlineStr">
        <is>
          <t>2021</t>
        </is>
      </c>
      <c r="B544" s="6" t="n">
        <v>1630</v>
      </c>
      <c r="C544" s="6" t="n">
        <v>44</v>
      </c>
    </row>
    <row r="545">
      <c r="A545" s="4" t="inlineStr">
        <is>
          <t>2020</t>
        </is>
      </c>
      <c r="B545" s="6" t="n">
        <v>1623</v>
      </c>
      <c r="C545" s="6" t="n">
        <v>0</v>
      </c>
    </row>
    <row r="546">
      <c r="A546" s="4" t="inlineStr">
        <is>
          <t>2019</t>
        </is>
      </c>
      <c r="B546" s="6" t="n">
        <v>4972</v>
      </c>
      <c r="C546" s="6" t="n">
        <v>0</v>
      </c>
    </row>
    <row r="547">
      <c r="A547" s="4" t="inlineStr">
        <is>
          <t>2018</t>
        </is>
      </c>
      <c r="B547" s="6" t="n">
        <v>0</v>
      </c>
      <c r="C547" s="6" t="n">
        <v>0</v>
      </c>
    </row>
    <row r="548">
      <c r="A548" s="4" t="inlineStr">
        <is>
          <t>Prior</t>
        </is>
      </c>
      <c r="B548" s="6" t="n">
        <v>1040</v>
      </c>
      <c r="C548" s="6" t="n">
        <v>1436</v>
      </c>
    </row>
    <row r="549">
      <c r="A549" s="4" t="inlineStr">
        <is>
          <t>Revolving Loans Amortized Cost Basis</t>
        </is>
      </c>
      <c r="B549" s="6" t="n">
        <v>0</v>
      </c>
      <c r="C549" s="6" t="n">
        <v>0</v>
      </c>
    </row>
    <row r="550">
      <c r="A550" s="4" t="inlineStr">
        <is>
          <t>Total</t>
        </is>
      </c>
      <c r="B550" s="6" t="n">
        <v>9265</v>
      </c>
      <c r="C550" s="6" t="n">
        <v>1480</v>
      </c>
    </row>
    <row r="551">
      <c r="A551" s="4" t="inlineStr">
        <is>
          <t>Risk rating 6 | Residential Real Estate | Residential 1-4 family</t>
        </is>
      </c>
      <c r="B551" s="4" t="inlineStr">
        <is>
          <t xml:space="preserve"> </t>
        </is>
      </c>
      <c r="C551" s="4" t="inlineStr">
        <is>
          <t xml:space="preserve"> </t>
        </is>
      </c>
    </row>
    <row r="552">
      <c r="A552" s="3" t="inlineStr">
        <is>
          <t>Financing Receivable Allowance For Credit Losses [Line Items]</t>
        </is>
      </c>
      <c r="B552" s="4" t="inlineStr">
        <is>
          <t xml:space="preserve"> </t>
        </is>
      </c>
      <c r="C552" s="4" t="inlineStr">
        <is>
          <t xml:space="preserve"> </t>
        </is>
      </c>
    </row>
    <row r="553">
      <c r="A553" s="4" t="inlineStr">
        <is>
          <t>2022</t>
        </is>
      </c>
      <c r="B553" s="6" t="n">
        <v>849</v>
      </c>
      <c r="C553" s="6" t="n">
        <v>1136</v>
      </c>
    </row>
    <row r="554">
      <c r="A554" s="4" t="inlineStr">
        <is>
          <t>2021</t>
        </is>
      </c>
      <c r="B554" s="6" t="n">
        <v>2423</v>
      </c>
      <c r="C554" s="6" t="n">
        <v>2252</v>
      </c>
    </row>
    <row r="555">
      <c r="A555" s="4" t="inlineStr">
        <is>
          <t>2020</t>
        </is>
      </c>
      <c r="B555" s="6" t="n">
        <v>3564</v>
      </c>
      <c r="C555" s="6" t="n">
        <v>2432</v>
      </c>
    </row>
    <row r="556">
      <c r="A556" s="4" t="inlineStr">
        <is>
          <t>2019</t>
        </is>
      </c>
      <c r="B556" s="6" t="n">
        <v>3521</v>
      </c>
      <c r="C556" s="6" t="n">
        <v>2063</v>
      </c>
    </row>
    <row r="557">
      <c r="A557" s="4" t="inlineStr">
        <is>
          <t>2018</t>
        </is>
      </c>
      <c r="B557" s="6" t="n">
        <v>2536</v>
      </c>
      <c r="C557" s="6" t="n">
        <v>1263</v>
      </c>
    </row>
    <row r="558">
      <c r="A558" s="4" t="inlineStr">
        <is>
          <t>Prior</t>
        </is>
      </c>
      <c r="B558" s="6" t="n">
        <v>12662</v>
      </c>
      <c r="C558" s="6" t="n">
        <v>16305</v>
      </c>
    </row>
    <row r="559">
      <c r="A559" s="4" t="inlineStr">
        <is>
          <t>Revolving Loans Amortized Cost Basis</t>
        </is>
      </c>
      <c r="B559" s="6" t="n">
        <v>1508</v>
      </c>
      <c r="C559" s="6" t="n">
        <v>6580</v>
      </c>
    </row>
    <row r="560">
      <c r="A560" s="4" t="inlineStr">
        <is>
          <t>Total</t>
        </is>
      </c>
      <c r="B560" s="6" t="n">
        <v>27063</v>
      </c>
      <c r="C560" s="6" t="n">
        <v>32031</v>
      </c>
    </row>
    <row r="561">
      <c r="A561" s="4" t="inlineStr">
        <is>
          <t>Risk rating 6 | Residential Real Estate | Multifamily residential</t>
        </is>
      </c>
      <c r="B561" s="4" t="inlineStr">
        <is>
          <t xml:space="preserve"> </t>
        </is>
      </c>
      <c r="C561" s="4" t="inlineStr">
        <is>
          <t xml:space="preserve"> </t>
        </is>
      </c>
    </row>
    <row r="562">
      <c r="A562" s="3" t="inlineStr">
        <is>
          <t>Financing Receivable Allowance For Credit Losses [Line Items]</t>
        </is>
      </c>
      <c r="B562" s="4" t="inlineStr">
        <is>
          <t xml:space="preserve"> </t>
        </is>
      </c>
      <c r="C562" s="4" t="inlineStr">
        <is>
          <t xml:space="preserve"> </t>
        </is>
      </c>
    </row>
    <row r="563">
      <c r="A563" s="4" t="inlineStr">
        <is>
          <t>2022</t>
        </is>
      </c>
      <c r="B563" s="6" t="n">
        <v>0</v>
      </c>
      <c r="C563" s="6" t="n">
        <v>0</v>
      </c>
    </row>
    <row r="564">
      <c r="A564" s="4" t="inlineStr">
        <is>
          <t>2021</t>
        </is>
      </c>
      <c r="B564" s="6" t="n">
        <v>0</v>
      </c>
      <c r="C564" s="6" t="n">
        <v>0</v>
      </c>
    </row>
    <row r="565">
      <c r="A565" s="4" t="inlineStr">
        <is>
          <t>2020</t>
        </is>
      </c>
      <c r="B565" s="6" t="n">
        <v>0</v>
      </c>
      <c r="C565" s="6" t="n">
        <v>0</v>
      </c>
    </row>
    <row r="566">
      <c r="A566" s="4" t="inlineStr">
        <is>
          <t>2019</t>
        </is>
      </c>
      <c r="B566" s="6" t="n">
        <v>302</v>
      </c>
      <c r="C566" s="6" t="n">
        <v>0</v>
      </c>
    </row>
    <row r="567">
      <c r="A567" s="4" t="inlineStr">
        <is>
          <t>2018</t>
        </is>
      </c>
      <c r="B567" s="6" t="n">
        <v>0</v>
      </c>
      <c r="C567" s="6" t="n">
        <v>890</v>
      </c>
    </row>
    <row r="568">
      <c r="A568" s="4" t="inlineStr">
        <is>
          <t>Prior</t>
        </is>
      </c>
      <c r="B568" s="6" t="n">
        <v>1818</v>
      </c>
      <c r="C568" s="6" t="n">
        <v>1428</v>
      </c>
    </row>
    <row r="569">
      <c r="A569" s="4" t="inlineStr">
        <is>
          <t>Revolving Loans Amortized Cost Basis</t>
        </is>
      </c>
      <c r="B569" s="6" t="n">
        <v>0</v>
      </c>
      <c r="C569" s="6" t="n">
        <v>0</v>
      </c>
    </row>
    <row r="570">
      <c r="A570" s="4" t="inlineStr">
        <is>
          <t>Total</t>
        </is>
      </c>
      <c r="B570" s="6" t="n">
        <v>2120</v>
      </c>
      <c r="C570" s="6" t="n">
        <v>2318</v>
      </c>
    </row>
    <row r="571">
      <c r="A571" s="4" t="inlineStr">
        <is>
          <t>Risk rating 6 | Consumer</t>
        </is>
      </c>
      <c r="B571" s="4" t="inlineStr">
        <is>
          <t xml:space="preserve"> </t>
        </is>
      </c>
      <c r="C571" s="4" t="inlineStr">
        <is>
          <t xml:space="preserve"> </t>
        </is>
      </c>
    </row>
    <row r="572">
      <c r="A572" s="3" t="inlineStr">
        <is>
          <t>Financing Receivable Allowance For Credit Losses [Line Items]</t>
        </is>
      </c>
      <c r="B572" s="4" t="inlineStr">
        <is>
          <t xml:space="preserve"> </t>
        </is>
      </c>
      <c r="C572" s="4" t="inlineStr">
        <is>
          <t xml:space="preserve"> </t>
        </is>
      </c>
    </row>
    <row r="573">
      <c r="A573" s="4" t="inlineStr">
        <is>
          <t>2022</t>
        </is>
      </c>
      <c r="B573" s="6" t="n">
        <v>215</v>
      </c>
      <c r="C573" s="6" t="n">
        <v>69</v>
      </c>
    </row>
    <row r="574">
      <c r="A574" s="4" t="inlineStr">
        <is>
          <t>2021</t>
        </is>
      </c>
      <c r="B574" s="6" t="n">
        <v>156</v>
      </c>
      <c r="C574" s="6" t="n">
        <v>34</v>
      </c>
    </row>
    <row r="575">
      <c r="A575" s="4" t="inlineStr">
        <is>
          <t>2020</t>
        </is>
      </c>
      <c r="B575" s="6" t="n">
        <v>270</v>
      </c>
      <c r="C575" s="6" t="n">
        <v>39</v>
      </c>
    </row>
    <row r="576">
      <c r="A576" s="4" t="inlineStr">
        <is>
          <t>2019</t>
        </is>
      </c>
      <c r="B576" s="6" t="n">
        <v>970</v>
      </c>
      <c r="C576" s="6" t="n">
        <v>117</v>
      </c>
    </row>
    <row r="577">
      <c r="A577" s="4" t="inlineStr">
        <is>
          <t>2018</t>
        </is>
      </c>
      <c r="B577" s="6" t="n">
        <v>24</v>
      </c>
      <c r="C577" s="6" t="n">
        <v>0</v>
      </c>
    </row>
    <row r="578">
      <c r="A578" s="4" t="inlineStr">
        <is>
          <t>Prior</t>
        </is>
      </c>
      <c r="B578" s="6" t="n">
        <v>1386</v>
      </c>
      <c r="C578" s="6" t="n">
        <v>1711</v>
      </c>
    </row>
    <row r="579">
      <c r="A579" s="4" t="inlineStr">
        <is>
          <t>Revolving Loans Amortized Cost Basis</t>
        </is>
      </c>
      <c r="B579" s="6" t="n">
        <v>101</v>
      </c>
      <c r="C579" s="6" t="n">
        <v>7</v>
      </c>
    </row>
    <row r="580">
      <c r="A580" s="4" t="inlineStr">
        <is>
          <t>Total</t>
        </is>
      </c>
      <c r="B580" s="6" t="n">
        <v>3122</v>
      </c>
      <c r="C580" s="6" t="n">
        <v>1977</v>
      </c>
    </row>
    <row r="581">
      <c r="A581" s="4" t="inlineStr">
        <is>
          <t>Risk rating 6 | Commercial &amp; Industrial</t>
        </is>
      </c>
      <c r="B581" s="4" t="inlineStr">
        <is>
          <t xml:space="preserve"> </t>
        </is>
      </c>
      <c r="C581" s="4" t="inlineStr">
        <is>
          <t xml:space="preserve"> </t>
        </is>
      </c>
    </row>
    <row r="582">
      <c r="A582" s="3" t="inlineStr">
        <is>
          <t>Financing Receivable Allowance For Credit Losses [Line Items]</t>
        </is>
      </c>
      <c r="B582" s="4" t="inlineStr">
        <is>
          <t xml:space="preserve"> </t>
        </is>
      </c>
      <c r="C582" s="4" t="inlineStr">
        <is>
          <t xml:space="preserve"> </t>
        </is>
      </c>
    </row>
    <row r="583">
      <c r="A583" s="4" t="inlineStr">
        <is>
          <t>2022</t>
        </is>
      </c>
      <c r="B583" s="6" t="n">
        <v>4842</v>
      </c>
      <c r="C583" s="6" t="n">
        <v>492</v>
      </c>
    </row>
    <row r="584">
      <c r="A584" s="4" t="inlineStr">
        <is>
          <t>2021</t>
        </is>
      </c>
      <c r="B584" s="6" t="n">
        <v>2539</v>
      </c>
      <c r="C584" s="6" t="n">
        <v>15377</v>
      </c>
    </row>
    <row r="585">
      <c r="A585" s="4" t="inlineStr">
        <is>
          <t>2020</t>
        </is>
      </c>
      <c r="B585" s="6" t="n">
        <v>11204</v>
      </c>
      <c r="C585" s="6" t="n">
        <v>5913</v>
      </c>
    </row>
    <row r="586">
      <c r="A586" s="4" t="inlineStr">
        <is>
          <t>2019</t>
        </is>
      </c>
      <c r="B586" s="6" t="n">
        <v>4193</v>
      </c>
      <c r="C586" s="6" t="n">
        <v>24941</v>
      </c>
    </row>
    <row r="587">
      <c r="A587" s="4" t="inlineStr">
        <is>
          <t>2018</t>
        </is>
      </c>
      <c r="B587" s="6" t="n">
        <v>5769</v>
      </c>
      <c r="C587" s="6" t="n">
        <v>5477</v>
      </c>
    </row>
    <row r="588">
      <c r="A588" s="4" t="inlineStr">
        <is>
          <t>Prior</t>
        </is>
      </c>
      <c r="B588" s="6" t="n">
        <v>16559</v>
      </c>
      <c r="C588" s="6" t="n">
        <v>2233</v>
      </c>
    </row>
    <row r="589">
      <c r="A589" s="4" t="inlineStr">
        <is>
          <t>Revolving Loans Amortized Cost Basis</t>
        </is>
      </c>
      <c r="B589" s="6" t="n">
        <v>3554</v>
      </c>
      <c r="C589" s="6" t="n">
        <v>342</v>
      </c>
    </row>
    <row r="590">
      <c r="A590" s="4" t="inlineStr">
        <is>
          <t>Total</t>
        </is>
      </c>
      <c r="B590" s="6" t="n">
        <v>48660</v>
      </c>
      <c r="C590" s="6" t="n">
        <v>54775</v>
      </c>
    </row>
    <row r="591">
      <c r="A591" s="4" t="inlineStr">
        <is>
          <t>Risk rating 6 | Agricultural &amp; other</t>
        </is>
      </c>
      <c r="B591" s="4" t="inlineStr">
        <is>
          <t xml:space="preserve"> </t>
        </is>
      </c>
      <c r="C591" s="4" t="inlineStr">
        <is>
          <t xml:space="preserve"> </t>
        </is>
      </c>
    </row>
    <row r="592">
      <c r="A592" s="3" t="inlineStr">
        <is>
          <t>Financing Receivable Allowance For Credit Losses [Line Items]</t>
        </is>
      </c>
      <c r="B592" s="4" t="inlineStr">
        <is>
          <t xml:space="preserve"> </t>
        </is>
      </c>
      <c r="C592" s="4" t="inlineStr">
        <is>
          <t xml:space="preserve"> </t>
        </is>
      </c>
    </row>
    <row r="593">
      <c r="A593" s="4" t="inlineStr">
        <is>
          <t>2022</t>
        </is>
      </c>
      <c r="B593" s="6" t="n">
        <v>0</v>
      </c>
      <c r="C593" s="6" t="n">
        <v>53</v>
      </c>
    </row>
    <row r="594">
      <c r="A594" s="4" t="inlineStr">
        <is>
          <t>2021</t>
        </is>
      </c>
      <c r="B594" s="6" t="n">
        <v>58</v>
      </c>
      <c r="C594" s="6" t="n">
        <v>0</v>
      </c>
    </row>
    <row r="595">
      <c r="A595" s="4" t="inlineStr">
        <is>
          <t>2020</t>
        </is>
      </c>
      <c r="B595" s="6" t="n">
        <v>157</v>
      </c>
      <c r="C595" s="6" t="n">
        <v>23</v>
      </c>
    </row>
    <row r="596">
      <c r="A596" s="4" t="inlineStr">
        <is>
          <t>2019</t>
        </is>
      </c>
      <c r="B596" s="6" t="n">
        <v>11137</v>
      </c>
      <c r="C596" s="6" t="n">
        <v>13</v>
      </c>
    </row>
    <row r="597">
      <c r="A597" s="4" t="inlineStr">
        <is>
          <t>2018</t>
        </is>
      </c>
      <c r="B597" s="6" t="n">
        <v>304</v>
      </c>
      <c r="C597" s="6" t="n">
        <v>33</v>
      </c>
    </row>
    <row r="598">
      <c r="A598" s="4" t="inlineStr">
        <is>
          <t>Prior</t>
        </is>
      </c>
      <c r="B598" s="6" t="n">
        <v>949</v>
      </c>
      <c r="C598" s="6" t="n">
        <v>562</v>
      </c>
    </row>
    <row r="599">
      <c r="A599" s="4" t="inlineStr">
        <is>
          <t>Revolving Loans Amortized Cost Basis</t>
        </is>
      </c>
      <c r="B599" s="6" t="n">
        <v>944</v>
      </c>
      <c r="C599" s="6" t="n">
        <v>0</v>
      </c>
    </row>
    <row r="600">
      <c r="A600" s="4" t="inlineStr">
        <is>
          <t>Total</t>
        </is>
      </c>
      <c r="B600" s="6" t="n">
        <v>13549</v>
      </c>
      <c r="C600" s="6" t="n">
        <v>684</v>
      </c>
    </row>
    <row r="601">
      <c r="A601" s="4" t="inlineStr">
        <is>
          <t>Risk rating 7 | Commercial real estate loans | Non-farm/non-residential</t>
        </is>
      </c>
      <c r="B601" s="4" t="inlineStr">
        <is>
          <t xml:space="preserve"> </t>
        </is>
      </c>
      <c r="C601" s="4" t="inlineStr">
        <is>
          <t xml:space="preserve"> </t>
        </is>
      </c>
    </row>
    <row r="602">
      <c r="A602" s="3" t="inlineStr">
        <is>
          <t>Financing Receivable Allowance For Credit Losses [Line Items]</t>
        </is>
      </c>
      <c r="B602" s="4" t="inlineStr">
        <is>
          <t xml:space="preserve"> </t>
        </is>
      </c>
      <c r="C602" s="4" t="inlineStr">
        <is>
          <t xml:space="preserve"> </t>
        </is>
      </c>
    </row>
    <row r="603">
      <c r="A603" s="4" t="inlineStr">
        <is>
          <t>2022</t>
        </is>
      </c>
      <c r="B603" s="6" t="n">
        <v>131</v>
      </c>
      <c r="C603" s="6" t="n">
        <v>0</v>
      </c>
    </row>
    <row r="604">
      <c r="A604" s="4" t="inlineStr">
        <is>
          <t>2021</t>
        </is>
      </c>
      <c r="B604" s="6" t="n">
        <v>0</v>
      </c>
      <c r="C604" s="6" t="n">
        <v>0</v>
      </c>
    </row>
    <row r="605">
      <c r="A605" s="4" t="inlineStr">
        <is>
          <t>2020</t>
        </is>
      </c>
      <c r="B605" s="6" t="n">
        <v>0</v>
      </c>
      <c r="C605" s="6" t="n">
        <v>0</v>
      </c>
    </row>
    <row r="606">
      <c r="A606" s="4" t="inlineStr">
        <is>
          <t>2019</t>
        </is>
      </c>
      <c r="B606" s="6" t="n">
        <v>0</v>
      </c>
      <c r="C606" s="6" t="n">
        <v>0</v>
      </c>
    </row>
    <row r="607">
      <c r="A607" s="4" t="inlineStr">
        <is>
          <t>2018</t>
        </is>
      </c>
      <c r="B607" s="6" t="n">
        <v>0</v>
      </c>
      <c r="C607" s="6" t="n">
        <v>0</v>
      </c>
    </row>
    <row r="608">
      <c r="A608" s="4" t="inlineStr">
        <is>
          <t>Prior</t>
        </is>
      </c>
      <c r="B608" s="6" t="n">
        <v>0</v>
      </c>
      <c r="C608" s="6" t="n">
        <v>0</v>
      </c>
    </row>
    <row r="609">
      <c r="A609" s="4" t="inlineStr">
        <is>
          <t>Revolving Loans Amortized Cost Basis</t>
        </is>
      </c>
      <c r="B609" s="6" t="n">
        <v>0</v>
      </c>
      <c r="C609" s="6" t="n">
        <v>0</v>
      </c>
    </row>
    <row r="610">
      <c r="A610" s="4" t="inlineStr">
        <is>
          <t>Total</t>
        </is>
      </c>
      <c r="B610" s="6" t="n">
        <v>131</v>
      </c>
      <c r="C610" s="6" t="n">
        <v>0</v>
      </c>
    </row>
    <row r="611">
      <c r="A611" s="4" t="inlineStr">
        <is>
          <t>Risk rating 7 | Commercial real estate loans | Construction/ Land Development</t>
        </is>
      </c>
      <c r="B611" s="4" t="inlineStr">
        <is>
          <t xml:space="preserve"> </t>
        </is>
      </c>
      <c r="C611" s="4" t="inlineStr">
        <is>
          <t xml:space="preserve"> </t>
        </is>
      </c>
    </row>
    <row r="612">
      <c r="A612" s="3" t="inlineStr">
        <is>
          <t>Financing Receivable Allowance For Credit Losses [Line Items]</t>
        </is>
      </c>
      <c r="B612" s="4" t="inlineStr">
        <is>
          <t xml:space="preserve"> </t>
        </is>
      </c>
      <c r="C612" s="4" t="inlineStr">
        <is>
          <t xml:space="preserve"> </t>
        </is>
      </c>
    </row>
    <row r="613">
      <c r="A613" s="4" t="inlineStr">
        <is>
          <t>2022</t>
        </is>
      </c>
      <c r="B613" s="6" t="n">
        <v>0</v>
      </c>
      <c r="C613" s="6" t="n">
        <v>0</v>
      </c>
    </row>
    <row r="614">
      <c r="A614" s="4" t="inlineStr">
        <is>
          <t>2021</t>
        </is>
      </c>
      <c r="B614" s="6" t="n">
        <v>0</v>
      </c>
      <c r="C614" s="6" t="n">
        <v>0</v>
      </c>
    </row>
    <row r="615">
      <c r="A615" s="4" t="inlineStr">
        <is>
          <t>2020</t>
        </is>
      </c>
      <c r="B615" s="6" t="n">
        <v>0</v>
      </c>
      <c r="C615" s="6" t="n">
        <v>0</v>
      </c>
    </row>
    <row r="616">
      <c r="A616" s="4" t="inlineStr">
        <is>
          <t>2019</t>
        </is>
      </c>
      <c r="B616" s="6" t="n">
        <v>0</v>
      </c>
      <c r="C616" s="6" t="n">
        <v>0</v>
      </c>
    </row>
    <row r="617">
      <c r="A617" s="4" t="inlineStr">
        <is>
          <t>2018</t>
        </is>
      </c>
      <c r="B617" s="6" t="n">
        <v>0</v>
      </c>
      <c r="C617" s="6" t="n">
        <v>0</v>
      </c>
    </row>
    <row r="618">
      <c r="A618" s="4" t="inlineStr">
        <is>
          <t>Prior</t>
        </is>
      </c>
      <c r="B618" s="6" t="n">
        <v>0</v>
      </c>
      <c r="C618" s="6" t="n">
        <v>0</v>
      </c>
    </row>
    <row r="619">
      <c r="A619" s="4" t="inlineStr">
        <is>
          <t>Revolving Loans Amortized Cost Basis</t>
        </is>
      </c>
      <c r="B619" s="6" t="n">
        <v>0</v>
      </c>
      <c r="C619" s="6" t="n">
        <v>0</v>
      </c>
    </row>
    <row r="620">
      <c r="A620" s="4" t="inlineStr">
        <is>
          <t>Total</t>
        </is>
      </c>
      <c r="B620" s="6" t="n">
        <v>0</v>
      </c>
      <c r="C620" s="6" t="n">
        <v>0</v>
      </c>
    </row>
    <row r="621">
      <c r="A621" s="4" t="inlineStr">
        <is>
          <t>Risk rating 7 | Commercial real estate loans | Agricultural</t>
        </is>
      </c>
      <c r="B621" s="4" t="inlineStr">
        <is>
          <t xml:space="preserve"> </t>
        </is>
      </c>
      <c r="C621" s="4" t="inlineStr">
        <is>
          <t xml:space="preserve"> </t>
        </is>
      </c>
    </row>
    <row r="622">
      <c r="A622" s="3" t="inlineStr">
        <is>
          <t>Financing Receivable Allowance For Credit Losses [Line Items]</t>
        </is>
      </c>
      <c r="B622" s="4" t="inlineStr">
        <is>
          <t xml:space="preserve"> </t>
        </is>
      </c>
      <c r="C622" s="4" t="inlineStr">
        <is>
          <t xml:space="preserve"> </t>
        </is>
      </c>
    </row>
    <row r="623">
      <c r="A623" s="4" t="inlineStr">
        <is>
          <t>2022</t>
        </is>
      </c>
      <c r="B623" s="6" t="n">
        <v>0</v>
      </c>
      <c r="C623" s="6" t="n">
        <v>0</v>
      </c>
    </row>
    <row r="624">
      <c r="A624" s="4" t="inlineStr">
        <is>
          <t>2021</t>
        </is>
      </c>
      <c r="B624" s="6" t="n">
        <v>0</v>
      </c>
      <c r="C624" s="6" t="n">
        <v>0</v>
      </c>
    </row>
    <row r="625">
      <c r="A625" s="4" t="inlineStr">
        <is>
          <t>2020</t>
        </is>
      </c>
      <c r="B625" s="6" t="n">
        <v>0</v>
      </c>
      <c r="C625" s="6" t="n">
        <v>0</v>
      </c>
    </row>
    <row r="626">
      <c r="A626" s="4" t="inlineStr">
        <is>
          <t>2019</t>
        </is>
      </c>
      <c r="B626" s="6" t="n">
        <v>0</v>
      </c>
      <c r="C626" s="6" t="n">
        <v>0</v>
      </c>
    </row>
    <row r="627">
      <c r="A627" s="4" t="inlineStr">
        <is>
          <t>2018</t>
        </is>
      </c>
      <c r="B627" s="6" t="n">
        <v>0</v>
      </c>
      <c r="C627" s="6" t="n">
        <v>0</v>
      </c>
    </row>
    <row r="628">
      <c r="A628" s="4" t="inlineStr">
        <is>
          <t>Prior</t>
        </is>
      </c>
      <c r="B628" s="6" t="n">
        <v>0</v>
      </c>
      <c r="C628" s="6" t="n">
        <v>0</v>
      </c>
    </row>
    <row r="629">
      <c r="A629" s="4" t="inlineStr">
        <is>
          <t>Revolving Loans Amortized Cost Basis</t>
        </is>
      </c>
      <c r="B629" s="6" t="n">
        <v>0</v>
      </c>
      <c r="C629" s="6" t="n">
        <v>0</v>
      </c>
    </row>
    <row r="630">
      <c r="A630" s="4" t="inlineStr">
        <is>
          <t>Total</t>
        </is>
      </c>
      <c r="B630" s="6" t="n">
        <v>0</v>
      </c>
      <c r="C630" s="6" t="n">
        <v>0</v>
      </c>
    </row>
    <row r="631">
      <c r="A631" s="4" t="inlineStr">
        <is>
          <t>Risk rating 7 | Residential Real Estate | Residential 1-4 family</t>
        </is>
      </c>
      <c r="B631" s="4" t="inlineStr">
        <is>
          <t xml:space="preserve"> </t>
        </is>
      </c>
      <c r="C631" s="4" t="inlineStr">
        <is>
          <t xml:space="preserve"> </t>
        </is>
      </c>
    </row>
    <row r="632">
      <c r="A632" s="3" t="inlineStr">
        <is>
          <t>Financing Receivable Allowance For Credit Losses [Line Items]</t>
        </is>
      </c>
      <c r="B632" s="4" t="inlineStr">
        <is>
          <t xml:space="preserve"> </t>
        </is>
      </c>
      <c r="C632" s="4" t="inlineStr">
        <is>
          <t xml:space="preserve"> </t>
        </is>
      </c>
    </row>
    <row r="633">
      <c r="A633" s="4" t="inlineStr">
        <is>
          <t>2022</t>
        </is>
      </c>
      <c r="B633" s="6" t="n">
        <v>0</v>
      </c>
      <c r="C633" s="6" t="n">
        <v>0</v>
      </c>
    </row>
    <row r="634">
      <c r="A634" s="4" t="inlineStr">
        <is>
          <t>2021</t>
        </is>
      </c>
      <c r="B634" s="6" t="n">
        <v>0</v>
      </c>
      <c r="C634" s="6" t="n">
        <v>0</v>
      </c>
    </row>
    <row r="635">
      <c r="A635" s="4" t="inlineStr">
        <is>
          <t>2020</t>
        </is>
      </c>
      <c r="B635" s="6" t="n">
        <v>0</v>
      </c>
      <c r="C635" s="6" t="n">
        <v>0</v>
      </c>
    </row>
    <row r="636">
      <c r="A636" s="4" t="inlineStr">
        <is>
          <t>2019</t>
        </is>
      </c>
      <c r="B636" s="6" t="n">
        <v>0</v>
      </c>
      <c r="C636" s="6" t="n">
        <v>0</v>
      </c>
    </row>
    <row r="637">
      <c r="A637" s="4" t="inlineStr">
        <is>
          <t>2018</t>
        </is>
      </c>
      <c r="B637" s="6" t="n">
        <v>0</v>
      </c>
      <c r="C637" s="6" t="n">
        <v>0</v>
      </c>
    </row>
    <row r="638">
      <c r="A638" s="4" t="inlineStr">
        <is>
          <t>Prior</t>
        </is>
      </c>
      <c r="B638" s="6" t="n">
        <v>0</v>
      </c>
      <c r="C638" s="6" t="n">
        <v>0</v>
      </c>
    </row>
    <row r="639">
      <c r="A639" s="4" t="inlineStr">
        <is>
          <t>Revolving Loans Amortized Cost Basis</t>
        </is>
      </c>
      <c r="B639" s="6" t="n">
        <v>0</v>
      </c>
      <c r="C639" s="6" t="n">
        <v>0</v>
      </c>
    </row>
    <row r="640">
      <c r="A640" s="4" t="inlineStr">
        <is>
          <t>Total</t>
        </is>
      </c>
      <c r="B640" s="6" t="n">
        <v>0</v>
      </c>
      <c r="C640" s="6" t="n">
        <v>0</v>
      </c>
    </row>
    <row r="641">
      <c r="A641" s="4" t="inlineStr">
        <is>
          <t>Risk rating 7 | Residential Real Estate | Multifamily residential</t>
        </is>
      </c>
      <c r="B641" s="4" t="inlineStr">
        <is>
          <t xml:space="preserve"> </t>
        </is>
      </c>
      <c r="C641" s="4" t="inlineStr">
        <is>
          <t xml:space="preserve"> </t>
        </is>
      </c>
    </row>
    <row r="642">
      <c r="A642" s="3" t="inlineStr">
        <is>
          <t>Financing Receivable Allowance For Credit Losses [Line Items]</t>
        </is>
      </c>
      <c r="B642" s="4" t="inlineStr">
        <is>
          <t xml:space="preserve"> </t>
        </is>
      </c>
      <c r="C642" s="4" t="inlineStr">
        <is>
          <t xml:space="preserve"> </t>
        </is>
      </c>
    </row>
    <row r="643">
      <c r="A643" s="4" t="inlineStr">
        <is>
          <t>2022</t>
        </is>
      </c>
      <c r="B643" s="6" t="n">
        <v>0</v>
      </c>
      <c r="C643" s="6" t="n">
        <v>0</v>
      </c>
    </row>
    <row r="644">
      <c r="A644" s="4" t="inlineStr">
        <is>
          <t>2021</t>
        </is>
      </c>
      <c r="B644" s="6" t="n">
        <v>0</v>
      </c>
      <c r="C644" s="6" t="n">
        <v>0</v>
      </c>
    </row>
    <row r="645">
      <c r="A645" s="4" t="inlineStr">
        <is>
          <t>2020</t>
        </is>
      </c>
      <c r="B645" s="6" t="n">
        <v>0</v>
      </c>
      <c r="C645" s="6" t="n">
        <v>0</v>
      </c>
    </row>
    <row r="646">
      <c r="A646" s="4" t="inlineStr">
        <is>
          <t>2019</t>
        </is>
      </c>
      <c r="B646" s="6" t="n">
        <v>0</v>
      </c>
      <c r="C646" s="6" t="n">
        <v>0</v>
      </c>
    </row>
    <row r="647">
      <c r="A647" s="4" t="inlineStr">
        <is>
          <t>2018</t>
        </is>
      </c>
      <c r="B647" s="6" t="n">
        <v>0</v>
      </c>
      <c r="C647" s="6" t="n">
        <v>0</v>
      </c>
    </row>
    <row r="648">
      <c r="A648" s="4" t="inlineStr">
        <is>
          <t>Prior</t>
        </is>
      </c>
      <c r="B648" s="6" t="n">
        <v>0</v>
      </c>
      <c r="C648" s="6" t="n">
        <v>0</v>
      </c>
    </row>
    <row r="649">
      <c r="A649" s="4" t="inlineStr">
        <is>
          <t>Revolving Loans Amortized Cost Basis</t>
        </is>
      </c>
      <c r="B649" s="6" t="n">
        <v>0</v>
      </c>
      <c r="C649" s="6" t="n">
        <v>0</v>
      </c>
    </row>
    <row r="650">
      <c r="A650" s="4" t="inlineStr">
        <is>
          <t>Total</t>
        </is>
      </c>
      <c r="B650" s="6" t="n">
        <v>0</v>
      </c>
      <c r="C650" s="6" t="n">
        <v>0</v>
      </c>
    </row>
    <row r="651">
      <c r="A651" s="4" t="inlineStr">
        <is>
          <t>Risk rating 7 | Consumer</t>
        </is>
      </c>
      <c r="B651" s="4" t="inlineStr">
        <is>
          <t xml:space="preserve"> </t>
        </is>
      </c>
      <c r="C651" s="4" t="inlineStr">
        <is>
          <t xml:space="preserve"> </t>
        </is>
      </c>
    </row>
    <row r="652">
      <c r="A652" s="3" t="inlineStr">
        <is>
          <t>Financing Receivable Allowance For Credit Losses [Line Items]</t>
        </is>
      </c>
      <c r="B652" s="4" t="inlineStr">
        <is>
          <t xml:space="preserve"> </t>
        </is>
      </c>
      <c r="C652" s="4" t="inlineStr">
        <is>
          <t xml:space="preserve"> </t>
        </is>
      </c>
    </row>
    <row r="653">
      <c r="A653" s="4" t="inlineStr">
        <is>
          <t>2022</t>
        </is>
      </c>
      <c r="B653" s="6" t="n">
        <v>0</v>
      </c>
      <c r="C653" s="6" t="n">
        <v>0</v>
      </c>
    </row>
    <row r="654">
      <c r="A654" s="4" t="inlineStr">
        <is>
          <t>2021</t>
        </is>
      </c>
      <c r="B654" s="6" t="n">
        <v>0</v>
      </c>
      <c r="C654" s="6" t="n">
        <v>0</v>
      </c>
    </row>
    <row r="655">
      <c r="A655" s="4" t="inlineStr">
        <is>
          <t>2020</t>
        </is>
      </c>
      <c r="B655" s="6" t="n">
        <v>0</v>
      </c>
      <c r="C655" s="6" t="n">
        <v>0</v>
      </c>
    </row>
    <row r="656">
      <c r="A656" s="4" t="inlineStr">
        <is>
          <t>2019</t>
        </is>
      </c>
      <c r="B656" s="6" t="n">
        <v>0</v>
      </c>
      <c r="C656" s="6" t="n">
        <v>0</v>
      </c>
    </row>
    <row r="657">
      <c r="A657" s="4" t="inlineStr">
        <is>
          <t>2018</t>
        </is>
      </c>
      <c r="B657" s="6" t="n">
        <v>0</v>
      </c>
      <c r="C657" s="6" t="n">
        <v>0</v>
      </c>
    </row>
    <row r="658">
      <c r="A658" s="4" t="inlineStr">
        <is>
          <t>Prior</t>
        </is>
      </c>
      <c r="B658" s="6" t="n">
        <v>0</v>
      </c>
      <c r="C658" s="6" t="n">
        <v>0</v>
      </c>
    </row>
    <row r="659">
      <c r="A659" s="4" t="inlineStr">
        <is>
          <t>Revolving Loans Amortized Cost Basis</t>
        </is>
      </c>
      <c r="B659" s="6" t="n">
        <v>0</v>
      </c>
      <c r="C659" s="6" t="n">
        <v>0</v>
      </c>
    </row>
    <row r="660">
      <c r="A660" s="4" t="inlineStr">
        <is>
          <t>Total</t>
        </is>
      </c>
      <c r="B660" s="6" t="n">
        <v>0</v>
      </c>
      <c r="C660" s="6" t="n">
        <v>0</v>
      </c>
    </row>
    <row r="661">
      <c r="A661" s="4" t="inlineStr">
        <is>
          <t>Risk rating 7 | Commercial &amp; Industrial</t>
        </is>
      </c>
      <c r="B661" s="4" t="inlineStr">
        <is>
          <t xml:space="preserve"> </t>
        </is>
      </c>
      <c r="C661" s="4" t="inlineStr">
        <is>
          <t xml:space="preserve"> </t>
        </is>
      </c>
    </row>
    <row r="662">
      <c r="A662" s="3" t="inlineStr">
        <is>
          <t>Financing Receivable Allowance For Credit Losses [Line Items]</t>
        </is>
      </c>
      <c r="B662" s="4" t="inlineStr">
        <is>
          <t xml:space="preserve"> </t>
        </is>
      </c>
      <c r="C662" s="4" t="inlineStr">
        <is>
          <t xml:space="preserve"> </t>
        </is>
      </c>
    </row>
    <row r="663">
      <c r="A663" s="4" t="inlineStr">
        <is>
          <t>2022</t>
        </is>
      </c>
      <c r="B663" s="6" t="n">
        <v>0</v>
      </c>
      <c r="C663" s="6" t="n">
        <v>0</v>
      </c>
    </row>
    <row r="664">
      <c r="A664" s="4" t="inlineStr">
        <is>
          <t>2021</t>
        </is>
      </c>
      <c r="B664" s="6" t="n">
        <v>0</v>
      </c>
      <c r="C664" s="6" t="n">
        <v>0</v>
      </c>
    </row>
    <row r="665">
      <c r="A665" s="4" t="inlineStr">
        <is>
          <t>2020</t>
        </is>
      </c>
      <c r="B665" s="6" t="n">
        <v>0</v>
      </c>
      <c r="C665" s="6" t="n">
        <v>0</v>
      </c>
    </row>
    <row r="666">
      <c r="A666" s="4" t="inlineStr">
        <is>
          <t>2019</t>
        </is>
      </c>
      <c r="B666" s="6" t="n">
        <v>0</v>
      </c>
      <c r="C666" s="6" t="n">
        <v>1696</v>
      </c>
    </row>
    <row r="667">
      <c r="A667" s="4" t="inlineStr">
        <is>
          <t>2018</t>
        </is>
      </c>
      <c r="B667" s="6" t="n">
        <v>4316</v>
      </c>
      <c r="C667" s="6" t="n">
        <v>0</v>
      </c>
    </row>
    <row r="668">
      <c r="A668" s="4" t="inlineStr">
        <is>
          <t>Prior</t>
        </is>
      </c>
      <c r="B668" s="6" t="n">
        <v>202</v>
      </c>
      <c r="C668" s="6" t="n">
        <v>0</v>
      </c>
    </row>
    <row r="669">
      <c r="A669" s="4" t="inlineStr">
        <is>
          <t>Revolving Loans Amortized Cost Basis</t>
        </is>
      </c>
      <c r="B669" s="6" t="n">
        <v>85</v>
      </c>
      <c r="C669" s="6" t="n">
        <v>0</v>
      </c>
    </row>
    <row r="670">
      <c r="A670" s="4" t="inlineStr">
        <is>
          <t>Total</t>
        </is>
      </c>
      <c r="B670" s="6" t="n">
        <v>4603</v>
      </c>
      <c r="C670" s="6" t="n">
        <v>1696</v>
      </c>
    </row>
    <row r="671">
      <c r="A671" s="4" t="inlineStr">
        <is>
          <t>Risk rating 7 | Agricultural &amp; other</t>
        </is>
      </c>
      <c r="B671" s="4" t="inlineStr">
        <is>
          <t xml:space="preserve"> </t>
        </is>
      </c>
      <c r="C671" s="4" t="inlineStr">
        <is>
          <t xml:space="preserve"> </t>
        </is>
      </c>
    </row>
    <row r="672">
      <c r="A672" s="3" t="inlineStr">
        <is>
          <t>Financing Receivable Allowance For Credit Losses [Line Items]</t>
        </is>
      </c>
      <c r="B672" s="4" t="inlineStr">
        <is>
          <t xml:space="preserve"> </t>
        </is>
      </c>
      <c r="C672" s="4" t="inlineStr">
        <is>
          <t xml:space="preserve"> </t>
        </is>
      </c>
    </row>
    <row r="673">
      <c r="A673" s="4" t="inlineStr">
        <is>
          <t>2022</t>
        </is>
      </c>
      <c r="B673" s="6" t="n">
        <v>0</v>
      </c>
      <c r="C673" s="6" t="n">
        <v>0</v>
      </c>
    </row>
    <row r="674">
      <c r="A674" s="4" t="inlineStr">
        <is>
          <t>2021</t>
        </is>
      </c>
      <c r="B674" s="6" t="n">
        <v>0</v>
      </c>
      <c r="C674" s="6" t="n">
        <v>0</v>
      </c>
    </row>
    <row r="675">
      <c r="A675" s="4" t="inlineStr">
        <is>
          <t>2020</t>
        </is>
      </c>
      <c r="B675" s="6" t="n">
        <v>0</v>
      </c>
      <c r="C675" s="6" t="n">
        <v>0</v>
      </c>
    </row>
    <row r="676">
      <c r="A676" s="4" t="inlineStr">
        <is>
          <t>2019</t>
        </is>
      </c>
      <c r="B676" s="6" t="n">
        <v>0</v>
      </c>
      <c r="C676" s="6" t="n">
        <v>0</v>
      </c>
    </row>
    <row r="677">
      <c r="A677" s="4" t="inlineStr">
        <is>
          <t>2018</t>
        </is>
      </c>
      <c r="B677" s="6" t="n">
        <v>0</v>
      </c>
      <c r="C677" s="6" t="n">
        <v>0</v>
      </c>
    </row>
    <row r="678">
      <c r="A678" s="4" t="inlineStr">
        <is>
          <t>Prior</t>
        </is>
      </c>
      <c r="B678" s="6" t="n">
        <v>0</v>
      </c>
      <c r="C678" s="6" t="n">
        <v>0</v>
      </c>
    </row>
    <row r="679">
      <c r="A679" s="4" t="inlineStr">
        <is>
          <t>Revolving Loans Amortized Cost Basis</t>
        </is>
      </c>
      <c r="B679" s="6" t="n">
        <v>0</v>
      </c>
      <c r="C679" s="6" t="n">
        <v>0</v>
      </c>
    </row>
    <row r="680">
      <c r="A680" s="4" t="inlineStr">
        <is>
          <t>Total</t>
        </is>
      </c>
      <c r="B680" s="6" t="n">
        <v>0</v>
      </c>
      <c r="C680" s="6" t="n">
        <v>0</v>
      </c>
    </row>
    <row r="681">
      <c r="A681" s="4" t="inlineStr">
        <is>
          <t>Risk rating 8 | Commercial real estate loans | Non-farm/non-residential</t>
        </is>
      </c>
      <c r="B681" s="4" t="inlineStr">
        <is>
          <t xml:space="preserve"> </t>
        </is>
      </c>
      <c r="C681" s="4" t="inlineStr">
        <is>
          <t xml:space="preserve"> </t>
        </is>
      </c>
    </row>
    <row r="682">
      <c r="A682" s="3" t="inlineStr">
        <is>
          <t>Financing Receivable Allowance For Credit Losses [Line Items]</t>
        </is>
      </c>
      <c r="B682" s="4" t="inlineStr">
        <is>
          <t xml:space="preserve"> </t>
        </is>
      </c>
      <c r="C682" s="4" t="inlineStr">
        <is>
          <t xml:space="preserve"> </t>
        </is>
      </c>
    </row>
    <row r="683">
      <c r="A683" s="4" t="inlineStr">
        <is>
          <t>2022</t>
        </is>
      </c>
      <c r="B683" s="6" t="n">
        <v>0</v>
      </c>
      <c r="C683" s="6" t="n">
        <v>0</v>
      </c>
    </row>
    <row r="684">
      <c r="A684" s="4" t="inlineStr">
        <is>
          <t>2021</t>
        </is>
      </c>
      <c r="B684" s="6" t="n">
        <v>0</v>
      </c>
      <c r="C684" s="6" t="n">
        <v>0</v>
      </c>
    </row>
    <row r="685">
      <c r="A685" s="4" t="inlineStr">
        <is>
          <t>2020</t>
        </is>
      </c>
      <c r="B685" s="6" t="n">
        <v>0</v>
      </c>
      <c r="C685" s="6" t="n">
        <v>0</v>
      </c>
    </row>
    <row r="686">
      <c r="A686" s="4" t="inlineStr">
        <is>
          <t>2019</t>
        </is>
      </c>
      <c r="B686" s="6" t="n">
        <v>0</v>
      </c>
      <c r="C686" s="6" t="n">
        <v>0</v>
      </c>
    </row>
    <row r="687">
      <c r="A687" s="4" t="inlineStr">
        <is>
          <t>2018</t>
        </is>
      </c>
      <c r="B687" s="6" t="n">
        <v>0</v>
      </c>
      <c r="C687" s="6" t="n">
        <v>0</v>
      </c>
    </row>
    <row r="688">
      <c r="A688" s="4" t="inlineStr">
        <is>
          <t>Prior</t>
        </is>
      </c>
      <c r="B688" s="6" t="n">
        <v>0</v>
      </c>
      <c r="C688" s="6" t="n">
        <v>0</v>
      </c>
    </row>
    <row r="689">
      <c r="A689" s="4" t="inlineStr">
        <is>
          <t>Revolving Loans Amortized Cost Basis</t>
        </is>
      </c>
      <c r="B689" s="6" t="n">
        <v>0</v>
      </c>
      <c r="C689" s="6" t="n">
        <v>0</v>
      </c>
    </row>
    <row r="690">
      <c r="A690" s="4" t="inlineStr">
        <is>
          <t>Total</t>
        </is>
      </c>
      <c r="B690" s="6" t="n">
        <v>0</v>
      </c>
      <c r="C690" s="6" t="n">
        <v>0</v>
      </c>
    </row>
    <row r="691">
      <c r="A691" s="4" t="inlineStr">
        <is>
          <t>Risk rating 8 | Commercial real estate loans | Construction/ Land Development</t>
        </is>
      </c>
      <c r="B691" s="4" t="inlineStr">
        <is>
          <t xml:space="preserve"> </t>
        </is>
      </c>
      <c r="C691" s="4" t="inlineStr">
        <is>
          <t xml:space="preserve"> </t>
        </is>
      </c>
    </row>
    <row r="692">
      <c r="A692" s="3" t="inlineStr">
        <is>
          <t>Financing Receivable Allowance For Credit Losses [Line Items]</t>
        </is>
      </c>
      <c r="B692" s="4" t="inlineStr">
        <is>
          <t xml:space="preserve"> </t>
        </is>
      </c>
      <c r="C692" s="4" t="inlineStr">
        <is>
          <t xml:space="preserve"> </t>
        </is>
      </c>
    </row>
    <row r="693">
      <c r="A693" s="4" t="inlineStr">
        <is>
          <t>2022</t>
        </is>
      </c>
      <c r="B693" s="6" t="n">
        <v>0</v>
      </c>
      <c r="C693" s="6" t="n">
        <v>0</v>
      </c>
    </row>
    <row r="694">
      <c r="A694" s="4" t="inlineStr">
        <is>
          <t>2021</t>
        </is>
      </c>
      <c r="B694" s="6" t="n">
        <v>0</v>
      </c>
      <c r="C694" s="6" t="n">
        <v>0</v>
      </c>
    </row>
    <row r="695">
      <c r="A695" s="4" t="inlineStr">
        <is>
          <t>2020</t>
        </is>
      </c>
      <c r="B695" s="6" t="n">
        <v>0</v>
      </c>
      <c r="C695" s="6" t="n">
        <v>0</v>
      </c>
    </row>
    <row r="696">
      <c r="A696" s="4" t="inlineStr">
        <is>
          <t>2019</t>
        </is>
      </c>
      <c r="B696" s="6" t="n">
        <v>0</v>
      </c>
      <c r="C696" s="6" t="n">
        <v>0</v>
      </c>
    </row>
    <row r="697">
      <c r="A697" s="4" t="inlineStr">
        <is>
          <t>2018</t>
        </is>
      </c>
      <c r="B697" s="6" t="n">
        <v>0</v>
      </c>
      <c r="C697" s="6" t="n">
        <v>0</v>
      </c>
    </row>
    <row r="698">
      <c r="A698" s="4" t="inlineStr">
        <is>
          <t>Prior</t>
        </is>
      </c>
      <c r="B698" s="6" t="n">
        <v>0</v>
      </c>
      <c r="C698" s="6" t="n">
        <v>0</v>
      </c>
    </row>
    <row r="699">
      <c r="A699" s="4" t="inlineStr">
        <is>
          <t>Revolving Loans Amortized Cost Basis</t>
        </is>
      </c>
      <c r="B699" s="6" t="n">
        <v>0</v>
      </c>
      <c r="C699" s="6" t="n">
        <v>0</v>
      </c>
    </row>
    <row r="700">
      <c r="A700" s="4" t="inlineStr">
        <is>
          <t>Total</t>
        </is>
      </c>
      <c r="B700" s="6" t="n">
        <v>0</v>
      </c>
      <c r="C700" s="6" t="n">
        <v>0</v>
      </c>
    </row>
    <row r="701">
      <c r="A701" s="4" t="inlineStr">
        <is>
          <t>Risk rating 8 | Commercial real estate loans | Agricultural</t>
        </is>
      </c>
      <c r="B701" s="4" t="inlineStr">
        <is>
          <t xml:space="preserve"> </t>
        </is>
      </c>
      <c r="C701" s="4" t="inlineStr">
        <is>
          <t xml:space="preserve"> </t>
        </is>
      </c>
    </row>
    <row r="702">
      <c r="A702" s="3" t="inlineStr">
        <is>
          <t>Financing Receivable Allowance For Credit Losses [Line Items]</t>
        </is>
      </c>
      <c r="B702" s="4" t="inlineStr">
        <is>
          <t xml:space="preserve"> </t>
        </is>
      </c>
      <c r="C702" s="4" t="inlineStr">
        <is>
          <t xml:space="preserve"> </t>
        </is>
      </c>
    </row>
    <row r="703">
      <c r="A703" s="4" t="inlineStr">
        <is>
          <t>2022</t>
        </is>
      </c>
      <c r="B703" s="6" t="n">
        <v>0</v>
      </c>
      <c r="C703" s="6" t="n">
        <v>0</v>
      </c>
    </row>
    <row r="704">
      <c r="A704" s="4" t="inlineStr">
        <is>
          <t>2021</t>
        </is>
      </c>
      <c r="B704" s="6" t="n">
        <v>0</v>
      </c>
      <c r="C704" s="6" t="n">
        <v>0</v>
      </c>
    </row>
    <row r="705">
      <c r="A705" s="4" t="inlineStr">
        <is>
          <t>2020</t>
        </is>
      </c>
      <c r="B705" s="6" t="n">
        <v>0</v>
      </c>
      <c r="C705" s="6" t="n">
        <v>0</v>
      </c>
    </row>
    <row r="706">
      <c r="A706" s="4" t="inlineStr">
        <is>
          <t>2019</t>
        </is>
      </c>
      <c r="B706" s="6" t="n">
        <v>0</v>
      </c>
      <c r="C706" s="6" t="n">
        <v>0</v>
      </c>
    </row>
    <row r="707">
      <c r="A707" s="4" t="inlineStr">
        <is>
          <t>2018</t>
        </is>
      </c>
      <c r="B707" s="6" t="n">
        <v>0</v>
      </c>
      <c r="C707" s="6" t="n">
        <v>0</v>
      </c>
    </row>
    <row r="708">
      <c r="A708" s="4" t="inlineStr">
        <is>
          <t>Prior</t>
        </is>
      </c>
      <c r="B708" s="6" t="n">
        <v>0</v>
      </c>
      <c r="C708" s="6" t="n">
        <v>0</v>
      </c>
    </row>
    <row r="709">
      <c r="A709" s="4" t="inlineStr">
        <is>
          <t>Revolving Loans Amortized Cost Basis</t>
        </is>
      </c>
      <c r="B709" s="6" t="n">
        <v>0</v>
      </c>
      <c r="C709" s="6" t="n">
        <v>0</v>
      </c>
    </row>
    <row r="710">
      <c r="A710" s="4" t="inlineStr">
        <is>
          <t>Total</t>
        </is>
      </c>
      <c r="B710" s="6" t="n">
        <v>0</v>
      </c>
      <c r="C710" s="6" t="n">
        <v>0</v>
      </c>
    </row>
    <row r="711">
      <c r="A711" s="4" t="inlineStr">
        <is>
          <t>Risk rating 8 | Residential Real Estate | Residential 1-4 family</t>
        </is>
      </c>
      <c r="B711" s="4" t="inlineStr">
        <is>
          <t xml:space="preserve"> </t>
        </is>
      </c>
      <c r="C711" s="4" t="inlineStr">
        <is>
          <t xml:space="preserve"> </t>
        </is>
      </c>
    </row>
    <row r="712">
      <c r="A712" s="3" t="inlineStr">
        <is>
          <t>Financing Receivable Allowance For Credit Losses [Line Items]</t>
        </is>
      </c>
      <c r="B712" s="4" t="inlineStr">
        <is>
          <t xml:space="preserve"> </t>
        </is>
      </c>
      <c r="C712" s="4" t="inlineStr">
        <is>
          <t xml:space="preserve"> </t>
        </is>
      </c>
    </row>
    <row r="713">
      <c r="A713" s="4" t="inlineStr">
        <is>
          <t>2022</t>
        </is>
      </c>
      <c r="B713" s="6" t="n">
        <v>0</v>
      </c>
      <c r="C713" s="6" t="n">
        <v>0</v>
      </c>
    </row>
    <row r="714">
      <c r="A714" s="4" t="inlineStr">
        <is>
          <t>2021</t>
        </is>
      </c>
      <c r="B714" s="6" t="n">
        <v>0</v>
      </c>
      <c r="C714" s="6" t="n">
        <v>0</v>
      </c>
    </row>
    <row r="715">
      <c r="A715" s="4" t="inlineStr">
        <is>
          <t>2020</t>
        </is>
      </c>
      <c r="B715" s="6" t="n">
        <v>0</v>
      </c>
      <c r="C715" s="6" t="n">
        <v>0</v>
      </c>
    </row>
    <row r="716">
      <c r="A716" s="4" t="inlineStr">
        <is>
          <t>2019</t>
        </is>
      </c>
      <c r="B716" s="6" t="n">
        <v>0</v>
      </c>
      <c r="C716" s="6" t="n">
        <v>0</v>
      </c>
    </row>
    <row r="717">
      <c r="A717" s="4" t="inlineStr">
        <is>
          <t>2018</t>
        </is>
      </c>
      <c r="B717" s="6" t="n">
        <v>0</v>
      </c>
      <c r="C717" s="6" t="n">
        <v>0</v>
      </c>
    </row>
    <row r="718">
      <c r="A718" s="4" t="inlineStr">
        <is>
          <t>Prior</t>
        </is>
      </c>
      <c r="B718" s="6" t="n">
        <v>1</v>
      </c>
      <c r="C718" s="6" t="n">
        <v>1</v>
      </c>
    </row>
    <row r="719">
      <c r="A719" s="4" t="inlineStr">
        <is>
          <t>Revolving Loans Amortized Cost Basis</t>
        </is>
      </c>
      <c r="B719" s="6" t="n">
        <v>0</v>
      </c>
      <c r="C719" s="6" t="n">
        <v>0</v>
      </c>
    </row>
    <row r="720">
      <c r="A720" s="4" t="inlineStr">
        <is>
          <t>Total</t>
        </is>
      </c>
      <c r="B720" s="6" t="n">
        <v>1</v>
      </c>
      <c r="C720" s="6" t="n">
        <v>1</v>
      </c>
    </row>
    <row r="721">
      <c r="A721" s="4" t="inlineStr">
        <is>
          <t>Risk rating 8 | Residential Real Estate | Multifamily residential</t>
        </is>
      </c>
      <c r="B721" s="4" t="inlineStr">
        <is>
          <t xml:space="preserve"> </t>
        </is>
      </c>
      <c r="C721" s="4" t="inlineStr">
        <is>
          <t xml:space="preserve"> </t>
        </is>
      </c>
    </row>
    <row r="722">
      <c r="A722" s="3" t="inlineStr">
        <is>
          <t>Financing Receivable Allowance For Credit Losses [Line Items]</t>
        </is>
      </c>
      <c r="B722" s="4" t="inlineStr">
        <is>
          <t xml:space="preserve"> </t>
        </is>
      </c>
      <c r="C722" s="4" t="inlineStr">
        <is>
          <t xml:space="preserve"> </t>
        </is>
      </c>
    </row>
    <row r="723">
      <c r="A723" s="4" t="inlineStr">
        <is>
          <t>2022</t>
        </is>
      </c>
      <c r="B723" s="6" t="n">
        <v>0</v>
      </c>
      <c r="C723" s="6" t="n">
        <v>0</v>
      </c>
    </row>
    <row r="724">
      <c r="A724" s="4" t="inlineStr">
        <is>
          <t>2021</t>
        </is>
      </c>
      <c r="B724" s="6" t="n">
        <v>0</v>
      </c>
      <c r="C724" s="6" t="n">
        <v>0</v>
      </c>
    </row>
    <row r="725">
      <c r="A725" s="4" t="inlineStr">
        <is>
          <t>2020</t>
        </is>
      </c>
      <c r="B725" s="6" t="n">
        <v>0</v>
      </c>
      <c r="C725" s="6" t="n">
        <v>0</v>
      </c>
    </row>
    <row r="726">
      <c r="A726" s="4" t="inlineStr">
        <is>
          <t>2019</t>
        </is>
      </c>
      <c r="B726" s="6" t="n">
        <v>0</v>
      </c>
      <c r="C726" s="6" t="n">
        <v>0</v>
      </c>
    </row>
    <row r="727">
      <c r="A727" s="4" t="inlineStr">
        <is>
          <t>2018</t>
        </is>
      </c>
      <c r="B727" s="6" t="n">
        <v>0</v>
      </c>
      <c r="C727" s="6" t="n">
        <v>0</v>
      </c>
    </row>
    <row r="728">
      <c r="A728" s="4" t="inlineStr">
        <is>
          <t>Prior</t>
        </is>
      </c>
      <c r="B728" s="6" t="n">
        <v>0</v>
      </c>
      <c r="C728" s="6" t="n">
        <v>0</v>
      </c>
    </row>
    <row r="729">
      <c r="A729" s="4" t="inlineStr">
        <is>
          <t>Revolving Loans Amortized Cost Basis</t>
        </is>
      </c>
      <c r="B729" s="6" t="n">
        <v>0</v>
      </c>
      <c r="C729" s="6" t="n">
        <v>0</v>
      </c>
    </row>
    <row r="730">
      <c r="A730" s="4" t="inlineStr">
        <is>
          <t>Total</t>
        </is>
      </c>
      <c r="B730" s="6" t="n">
        <v>0</v>
      </c>
      <c r="C730" s="6" t="n">
        <v>0</v>
      </c>
    </row>
    <row r="731">
      <c r="A731" s="4" t="inlineStr">
        <is>
          <t>Risk rating 8 | Consumer</t>
        </is>
      </c>
      <c r="B731" s="4" t="inlineStr">
        <is>
          <t xml:space="preserve"> </t>
        </is>
      </c>
      <c r="C731" s="4" t="inlineStr">
        <is>
          <t xml:space="preserve"> </t>
        </is>
      </c>
    </row>
    <row r="732">
      <c r="A732" s="3" t="inlineStr">
        <is>
          <t>Financing Receivable Allowance For Credit Losses [Line Items]</t>
        </is>
      </c>
      <c r="B732" s="4" t="inlineStr">
        <is>
          <t xml:space="preserve"> </t>
        </is>
      </c>
      <c r="C732" s="4" t="inlineStr">
        <is>
          <t xml:space="preserve"> </t>
        </is>
      </c>
    </row>
    <row r="733">
      <c r="A733" s="4" t="inlineStr">
        <is>
          <t>2022</t>
        </is>
      </c>
      <c r="B733" s="6" t="n">
        <v>3</v>
      </c>
      <c r="C733" s="6" t="n">
        <v>0</v>
      </c>
    </row>
    <row r="734">
      <c r="A734" s="4" t="inlineStr">
        <is>
          <t>2021</t>
        </is>
      </c>
      <c r="B734" s="6" t="n">
        <v>0</v>
      </c>
      <c r="C734" s="6" t="n">
        <v>0</v>
      </c>
    </row>
    <row r="735">
      <c r="A735" s="4" t="inlineStr">
        <is>
          <t>2020</t>
        </is>
      </c>
      <c r="B735" s="6" t="n">
        <v>1</v>
      </c>
      <c r="C735" s="6" t="n">
        <v>0</v>
      </c>
    </row>
    <row r="736">
      <c r="A736" s="4" t="inlineStr">
        <is>
          <t>2019</t>
        </is>
      </c>
      <c r="B736" s="6" t="n">
        <v>0</v>
      </c>
      <c r="C736" s="6" t="n">
        <v>0</v>
      </c>
    </row>
    <row r="737">
      <c r="A737" s="4" t="inlineStr">
        <is>
          <t>2018</t>
        </is>
      </c>
      <c r="B737" s="6" t="n">
        <v>0</v>
      </c>
      <c r="C737" s="6" t="n">
        <v>0</v>
      </c>
    </row>
    <row r="738">
      <c r="A738" s="4" t="inlineStr">
        <is>
          <t>Prior</t>
        </is>
      </c>
      <c r="B738" s="6" t="n">
        <v>77</v>
      </c>
      <c r="C738" s="6" t="n">
        <v>0</v>
      </c>
    </row>
    <row r="739">
      <c r="A739" s="4" t="inlineStr">
        <is>
          <t>Revolving Loans Amortized Cost Basis</t>
        </is>
      </c>
      <c r="B739" s="6" t="n">
        <v>0</v>
      </c>
      <c r="C739" s="6" t="n">
        <v>0</v>
      </c>
    </row>
    <row r="740">
      <c r="A740" s="4" t="inlineStr">
        <is>
          <t>Total</t>
        </is>
      </c>
      <c r="B740" s="6" t="n">
        <v>81</v>
      </c>
      <c r="C740" s="6" t="n">
        <v>0</v>
      </c>
    </row>
    <row r="741">
      <c r="A741" s="4" t="inlineStr">
        <is>
          <t>Risk rating 8 | Commercial &amp; Industrial</t>
        </is>
      </c>
      <c r="B741" s="4" t="inlineStr">
        <is>
          <t xml:space="preserve"> </t>
        </is>
      </c>
      <c r="C741" s="4" t="inlineStr">
        <is>
          <t xml:space="preserve"> </t>
        </is>
      </c>
    </row>
    <row r="742">
      <c r="A742" s="3" t="inlineStr">
        <is>
          <t>Financing Receivable Allowance For Credit Losses [Line Items]</t>
        </is>
      </c>
      <c r="B742" s="4" t="inlineStr">
        <is>
          <t xml:space="preserve"> </t>
        </is>
      </c>
      <c r="C742" s="4" t="inlineStr">
        <is>
          <t xml:space="preserve"> </t>
        </is>
      </c>
    </row>
    <row r="743">
      <c r="A743" s="4" t="inlineStr">
        <is>
          <t>2022</t>
        </is>
      </c>
      <c r="B743" s="6" t="n">
        <v>0</v>
      </c>
      <c r="C743" s="6" t="n">
        <v>0</v>
      </c>
    </row>
    <row r="744">
      <c r="A744" s="4" t="inlineStr">
        <is>
          <t>2021</t>
        </is>
      </c>
      <c r="B744" s="6" t="n">
        <v>0</v>
      </c>
      <c r="C744" s="6" t="n">
        <v>0</v>
      </c>
    </row>
    <row r="745">
      <c r="A745" s="4" t="inlineStr">
        <is>
          <t>2020</t>
        </is>
      </c>
      <c r="B745" s="6" t="n">
        <v>0</v>
      </c>
      <c r="C745" s="6" t="n">
        <v>0</v>
      </c>
    </row>
    <row r="746">
      <c r="A746" s="4" t="inlineStr">
        <is>
          <t>2019</t>
        </is>
      </c>
      <c r="B746" s="6" t="n">
        <v>0</v>
      </c>
      <c r="C746" s="6" t="n">
        <v>0</v>
      </c>
    </row>
    <row r="747">
      <c r="A747" s="4" t="inlineStr">
        <is>
          <t>2018</t>
        </is>
      </c>
      <c r="B747" s="6" t="n">
        <v>0</v>
      </c>
      <c r="C747" s="6" t="n">
        <v>0</v>
      </c>
    </row>
    <row r="748">
      <c r="A748" s="4" t="inlineStr">
        <is>
          <t>Prior</t>
        </is>
      </c>
      <c r="B748" s="6" t="n">
        <v>0</v>
      </c>
      <c r="C748" s="6" t="n">
        <v>16</v>
      </c>
    </row>
    <row r="749">
      <c r="A749" s="4" t="inlineStr">
        <is>
          <t>Revolving Loans Amortized Cost Basis</t>
        </is>
      </c>
      <c r="B749" s="6" t="n">
        <v>0</v>
      </c>
      <c r="C749" s="6" t="n">
        <v>1</v>
      </c>
    </row>
    <row r="750">
      <c r="A750" s="4" t="inlineStr">
        <is>
          <t>Total</t>
        </is>
      </c>
      <c r="B750" s="6" t="n">
        <v>0</v>
      </c>
      <c r="C750" s="6" t="n">
        <v>17</v>
      </c>
    </row>
    <row r="751">
      <c r="A751" s="4" t="inlineStr">
        <is>
          <t>Risk rating 8 | Agricultural &amp; other</t>
        </is>
      </c>
      <c r="B751" s="4" t="inlineStr">
        <is>
          <t xml:space="preserve"> </t>
        </is>
      </c>
      <c r="C751" s="4" t="inlineStr">
        <is>
          <t xml:space="preserve"> </t>
        </is>
      </c>
    </row>
    <row r="752">
      <c r="A752" s="3" t="inlineStr">
        <is>
          <t>Financing Receivable Allowance For Credit Losses [Line Items]</t>
        </is>
      </c>
      <c r="B752" s="4" t="inlineStr">
        <is>
          <t xml:space="preserve"> </t>
        </is>
      </c>
      <c r="C752" s="4" t="inlineStr">
        <is>
          <t xml:space="preserve"> </t>
        </is>
      </c>
    </row>
    <row r="753">
      <c r="A753" s="4" t="inlineStr">
        <is>
          <t>2022</t>
        </is>
      </c>
      <c r="B753" s="6" t="n">
        <v>0</v>
      </c>
      <c r="C753" s="6" t="n">
        <v>0</v>
      </c>
    </row>
    <row r="754">
      <c r="A754" s="4" t="inlineStr">
        <is>
          <t>2021</t>
        </is>
      </c>
      <c r="B754" s="6" t="n">
        <v>0</v>
      </c>
      <c r="C754" s="6" t="n">
        <v>0</v>
      </c>
    </row>
    <row r="755">
      <c r="A755" s="4" t="inlineStr">
        <is>
          <t>2020</t>
        </is>
      </c>
      <c r="B755" s="6" t="n">
        <v>0</v>
      </c>
      <c r="C755" s="6" t="n">
        <v>0</v>
      </c>
    </row>
    <row r="756">
      <c r="A756" s="4" t="inlineStr">
        <is>
          <t>2019</t>
        </is>
      </c>
      <c r="B756" s="6" t="n">
        <v>0</v>
      </c>
      <c r="C756" s="6" t="n">
        <v>0</v>
      </c>
    </row>
    <row r="757">
      <c r="A757" s="4" t="inlineStr">
        <is>
          <t>2018</t>
        </is>
      </c>
      <c r="B757" s="6" t="n">
        <v>0</v>
      </c>
      <c r="C757" s="6" t="n">
        <v>0</v>
      </c>
    </row>
    <row r="758">
      <c r="A758" s="4" t="inlineStr">
        <is>
          <t>Prior</t>
        </is>
      </c>
      <c r="B758" s="6" t="n">
        <v>0</v>
      </c>
      <c r="C758" s="6" t="n">
        <v>0</v>
      </c>
    </row>
    <row r="759">
      <c r="A759" s="4" t="inlineStr">
        <is>
          <t>Revolving Loans Amortized Cost Basis</t>
        </is>
      </c>
      <c r="B759" s="6" t="n">
        <v>0</v>
      </c>
      <c r="C759" s="6" t="n">
        <v>0</v>
      </c>
    </row>
    <row r="760">
      <c r="A760" s="4" t="inlineStr">
        <is>
          <t>Total</t>
        </is>
      </c>
      <c r="B760" s="5" t="n">
        <v>0</v>
      </c>
      <c r="C760"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Amortized Cost of Performing and Nonperforming Loans (Detail) - USD ($) $ in Thousands</t>
        </is>
      </c>
      <c r="B1" s="2" t="inlineStr">
        <is>
          <t>Dec. 31,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2022</t>
        </is>
      </c>
      <c r="B3" s="5" t="n">
        <v>3262317</v>
      </c>
      <c r="C3" s="5" t="n">
        <v>1953847</v>
      </c>
    </row>
    <row r="4">
      <c r="A4" s="4" t="inlineStr">
        <is>
          <t>2021</t>
        </is>
      </c>
      <c r="B4" s="6" t="n">
        <v>2757885</v>
      </c>
      <c r="C4" s="6" t="n">
        <v>1302389</v>
      </c>
    </row>
    <row r="5">
      <c r="A5" s="4" t="inlineStr">
        <is>
          <t>2020</t>
        </is>
      </c>
      <c r="B5" s="6" t="n">
        <v>1525752</v>
      </c>
      <c r="C5" s="6" t="n">
        <v>1541112</v>
      </c>
    </row>
    <row r="6">
      <c r="A6" s="4" t="inlineStr">
        <is>
          <t>2019</t>
        </is>
      </c>
      <c r="B6" s="6" t="n">
        <v>1139754</v>
      </c>
      <c r="C6" s="6" t="n">
        <v>1193396</v>
      </c>
    </row>
    <row r="7">
      <c r="A7" s="4" t="inlineStr">
        <is>
          <t>2018</t>
        </is>
      </c>
      <c r="B7" s="6" t="n">
        <v>1172612</v>
      </c>
      <c r="C7" s="6" t="n">
        <v>681871</v>
      </c>
    </row>
    <row r="8">
      <c r="A8" s="4" t="inlineStr">
        <is>
          <t>Prior</t>
        </is>
      </c>
      <c r="B8" s="6" t="n">
        <v>2565074</v>
      </c>
      <c r="C8" s="6" t="n">
        <v>2276794</v>
      </c>
    </row>
    <row r="9">
      <c r="A9" s="4" t="inlineStr">
        <is>
          <t>Revolving Loans Amortized Cost Basis</t>
        </is>
      </c>
      <c r="B9" s="6" t="n">
        <v>1986086</v>
      </c>
      <c r="C9" s="6" t="n">
        <v>886680</v>
      </c>
    </row>
    <row r="10">
      <c r="A10" s="4" t="inlineStr">
        <is>
          <t>Total</t>
        </is>
      </c>
      <c r="B10" s="6" t="n">
        <v>14409480</v>
      </c>
      <c r="C10" s="6" t="n">
        <v>9836089</v>
      </c>
    </row>
    <row r="11">
      <c r="A11" s="4" t="inlineStr">
        <is>
          <t>Commercial real estate loans</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2022</t>
        </is>
      </c>
      <c r="B13" s="6" t="n">
        <v>1916645</v>
      </c>
      <c r="C13" s="6" t="n">
        <v>949558</v>
      </c>
    </row>
    <row r="14">
      <c r="A14" s="4" t="inlineStr">
        <is>
          <t>2021</t>
        </is>
      </c>
      <c r="B14" s="6" t="n">
        <v>1719653</v>
      </c>
      <c r="C14" s="6" t="n">
        <v>755921</v>
      </c>
    </row>
    <row r="15">
      <c r="A15" s="4" t="inlineStr">
        <is>
          <t>2020</t>
        </is>
      </c>
      <c r="B15" s="6" t="n">
        <v>742859</v>
      </c>
      <c r="C15" s="6" t="n">
        <v>975677</v>
      </c>
    </row>
    <row r="16">
      <c r="A16" s="4" t="inlineStr">
        <is>
          <t>2019</t>
        </is>
      </c>
      <c r="B16" s="6" t="n">
        <v>641813</v>
      </c>
      <c r="C16" s="6" t="n">
        <v>733231</v>
      </c>
    </row>
    <row r="17">
      <c r="A17" s="4" t="inlineStr">
        <is>
          <t>2018</t>
        </is>
      </c>
      <c r="B17" s="6" t="n">
        <v>727802</v>
      </c>
      <c r="C17" s="6" t="n">
        <v>412922</v>
      </c>
    </row>
    <row r="18">
      <c r="A18" s="4" t="inlineStr">
        <is>
          <t>Prior</t>
        </is>
      </c>
      <c r="B18" s="6" t="n">
        <v>1698912</v>
      </c>
      <c r="C18" s="6" t="n">
        <v>1591810</v>
      </c>
    </row>
    <row r="19">
      <c r="A19" s="4" t="inlineStr">
        <is>
          <t>Revolving Loans Amortized Cost Basis</t>
        </is>
      </c>
      <c r="B19" s="6" t="n">
        <v>666456</v>
      </c>
      <c r="C19" s="6" t="n">
        <v>450889</v>
      </c>
    </row>
    <row r="20">
      <c r="A20" s="4" t="inlineStr">
        <is>
          <t>Total</t>
        </is>
      </c>
      <c r="B20" s="6" t="n">
        <v>8114140</v>
      </c>
      <c r="C20" s="6" t="n">
        <v>5870008</v>
      </c>
    </row>
    <row r="21">
      <c r="A21" s="4" t="inlineStr">
        <is>
          <t>Commercial real estate loans | Non-farm/non-residential</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2022</t>
        </is>
      </c>
      <c r="B23" s="6" t="n">
        <v>1056381</v>
      </c>
      <c r="C23" s="6" t="n">
        <v>395824</v>
      </c>
    </row>
    <row r="24">
      <c r="A24" s="4" t="inlineStr">
        <is>
          <t>2021</t>
        </is>
      </c>
      <c r="B24" s="6" t="n">
        <v>851269</v>
      </c>
      <c r="C24" s="6" t="n">
        <v>325700</v>
      </c>
    </row>
    <row r="25">
      <c r="A25" s="4" t="inlineStr">
        <is>
          <t>2020</t>
        </is>
      </c>
      <c r="B25" s="6" t="n">
        <v>514249</v>
      </c>
      <c r="C25" s="6" t="n">
        <v>408941</v>
      </c>
    </row>
    <row r="26">
      <c r="A26" s="4" t="inlineStr">
        <is>
          <t>2019</t>
        </is>
      </c>
      <c r="B26" s="6" t="n">
        <v>481999</v>
      </c>
      <c r="C26" s="6" t="n">
        <v>668503</v>
      </c>
    </row>
    <row r="27">
      <c r="A27" s="4" t="inlineStr">
        <is>
          <t>2018</t>
        </is>
      </c>
      <c r="B27" s="6" t="n">
        <v>683459</v>
      </c>
      <c r="C27" s="6" t="n">
        <v>347725</v>
      </c>
    </row>
    <row r="28">
      <c r="A28" s="4" t="inlineStr">
        <is>
          <t>Prior</t>
        </is>
      </c>
      <c r="B28" s="6" t="n">
        <v>1530758</v>
      </c>
      <c r="C28" s="6" t="n">
        <v>1457699</v>
      </c>
    </row>
    <row r="29">
      <c r="A29" s="4" t="inlineStr">
        <is>
          <t>Revolving Loans Amortized Cost Basis</t>
        </is>
      </c>
      <c r="B29" s="6" t="n">
        <v>513948</v>
      </c>
      <c r="C29" s="6" t="n">
        <v>284892</v>
      </c>
    </row>
    <row r="30">
      <c r="A30" s="4" t="inlineStr">
        <is>
          <t>Total</t>
        </is>
      </c>
      <c r="B30" s="6" t="n">
        <v>5632063</v>
      </c>
      <c r="C30" s="6" t="n">
        <v>3889284</v>
      </c>
    </row>
    <row r="31">
      <c r="A31" s="4" t="inlineStr">
        <is>
          <t>Commercial real estate loans | Non-farm/non-residential | Performing</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2022</t>
        </is>
      </c>
      <c r="B33" s="6" t="n">
        <v>1056381</v>
      </c>
      <c r="C33" s="6" t="n">
        <v>395824</v>
      </c>
    </row>
    <row r="34">
      <c r="A34" s="4" t="inlineStr">
        <is>
          <t>2021</t>
        </is>
      </c>
      <c r="B34" s="6" t="n">
        <v>851269</v>
      </c>
      <c r="C34" s="6" t="n">
        <v>315447</v>
      </c>
    </row>
    <row r="35">
      <c r="A35" s="4" t="inlineStr">
        <is>
          <t>2020</t>
        </is>
      </c>
      <c r="B35" s="6" t="n">
        <v>509258</v>
      </c>
      <c r="C35" s="6" t="n">
        <v>394061</v>
      </c>
    </row>
    <row r="36">
      <c r="A36" s="4" t="inlineStr">
        <is>
          <t>2019</t>
        </is>
      </c>
      <c r="B36" s="6" t="n">
        <v>456196</v>
      </c>
      <c r="C36" s="6" t="n">
        <v>648351</v>
      </c>
    </row>
    <row r="37">
      <c r="A37" s="4" t="inlineStr">
        <is>
          <t>2018</t>
        </is>
      </c>
      <c r="B37" s="6" t="n">
        <v>679187</v>
      </c>
      <c r="C37" s="6" t="n">
        <v>298086</v>
      </c>
    </row>
    <row r="38">
      <c r="A38" s="4" t="inlineStr">
        <is>
          <t>Prior</t>
        </is>
      </c>
      <c r="B38" s="6" t="n">
        <v>1403874</v>
      </c>
      <c r="C38" s="6" t="n">
        <v>1268731</v>
      </c>
    </row>
    <row r="39">
      <c r="A39" s="4" t="inlineStr">
        <is>
          <t>Revolving Loans Amortized Cost Basis</t>
        </is>
      </c>
      <c r="B39" s="6" t="n">
        <v>513630</v>
      </c>
      <c r="C39" s="6" t="n">
        <v>284865</v>
      </c>
    </row>
    <row r="40">
      <c r="A40" s="4" t="inlineStr">
        <is>
          <t>Total</t>
        </is>
      </c>
      <c r="B40" s="6" t="n">
        <v>5469795</v>
      </c>
      <c r="C40" s="6" t="n">
        <v>3605365</v>
      </c>
    </row>
    <row r="41">
      <c r="A41" s="4" t="inlineStr">
        <is>
          <t>Commercial real estate loans | Non-farm/non-residential | Non-performing</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2022</t>
        </is>
      </c>
      <c r="B43" s="6" t="n">
        <v>0</v>
      </c>
      <c r="C43" s="6" t="n">
        <v>0</v>
      </c>
    </row>
    <row r="44">
      <c r="A44" s="4" t="inlineStr">
        <is>
          <t>2021</t>
        </is>
      </c>
      <c r="B44" s="6" t="n">
        <v>0</v>
      </c>
      <c r="C44" s="6" t="n">
        <v>10253</v>
      </c>
    </row>
    <row r="45">
      <c r="A45" s="4" t="inlineStr">
        <is>
          <t>2020</t>
        </is>
      </c>
      <c r="B45" s="6" t="n">
        <v>4991</v>
      </c>
      <c r="C45" s="6" t="n">
        <v>14880</v>
      </c>
    </row>
    <row r="46">
      <c r="A46" s="4" t="inlineStr">
        <is>
          <t>2019</t>
        </is>
      </c>
      <c r="B46" s="6" t="n">
        <v>25803</v>
      </c>
      <c r="C46" s="6" t="n">
        <v>20152</v>
      </c>
    </row>
    <row r="47">
      <c r="A47" s="4" t="inlineStr">
        <is>
          <t>2018</t>
        </is>
      </c>
      <c r="B47" s="6" t="n">
        <v>4272</v>
      </c>
      <c r="C47" s="6" t="n">
        <v>49639</v>
      </c>
    </row>
    <row r="48">
      <c r="A48" s="4" t="inlineStr">
        <is>
          <t>Prior</t>
        </is>
      </c>
      <c r="B48" s="6" t="n">
        <v>126884</v>
      </c>
      <c r="C48" s="6" t="n">
        <v>188968</v>
      </c>
    </row>
    <row r="49">
      <c r="A49" s="4" t="inlineStr">
        <is>
          <t>Revolving Loans Amortized Cost Basis</t>
        </is>
      </c>
      <c r="B49" s="6" t="n">
        <v>318</v>
      </c>
      <c r="C49" s="6" t="n">
        <v>27</v>
      </c>
    </row>
    <row r="50">
      <c r="A50" s="4" t="inlineStr">
        <is>
          <t>Total</t>
        </is>
      </c>
      <c r="B50" s="6" t="n">
        <v>162268</v>
      </c>
      <c r="C50" s="6" t="n">
        <v>283919</v>
      </c>
    </row>
    <row r="51">
      <c r="A51" s="4" t="inlineStr">
        <is>
          <t>Commercial real estate loans | Construction/ Land Development</t>
        </is>
      </c>
      <c r="B51" s="4" t="inlineStr">
        <is>
          <t xml:space="preserve"> </t>
        </is>
      </c>
      <c r="C51" s="4" t="inlineStr">
        <is>
          <t xml:space="preserve"> </t>
        </is>
      </c>
    </row>
    <row r="52">
      <c r="A52" s="3" t="inlineStr">
        <is>
          <t>Financing Receivable Allowance For Credit Losses [Line Items]</t>
        </is>
      </c>
      <c r="B52" s="4" t="inlineStr">
        <is>
          <t xml:space="preserve"> </t>
        </is>
      </c>
      <c r="C52" s="4" t="inlineStr">
        <is>
          <t xml:space="preserve"> </t>
        </is>
      </c>
    </row>
    <row r="53">
      <c r="A53" s="4" t="inlineStr">
        <is>
          <t>2022</t>
        </is>
      </c>
      <c r="B53" s="6" t="n">
        <v>777920</v>
      </c>
      <c r="C53" s="6" t="n">
        <v>527949</v>
      </c>
    </row>
    <row r="54">
      <c r="A54" s="4" t="inlineStr">
        <is>
          <t>2021</t>
        </is>
      </c>
      <c r="B54" s="6" t="n">
        <v>796098</v>
      </c>
      <c r="C54" s="6" t="n">
        <v>401116</v>
      </c>
    </row>
    <row r="55">
      <c r="A55" s="4" t="inlineStr">
        <is>
          <t>2020</t>
        </is>
      </c>
      <c r="B55" s="6" t="n">
        <v>173560</v>
      </c>
      <c r="C55" s="6" t="n">
        <v>558603</v>
      </c>
    </row>
    <row r="56">
      <c r="A56" s="4" t="inlineStr">
        <is>
          <t>2019</t>
        </is>
      </c>
      <c r="B56" s="6" t="n">
        <v>129335</v>
      </c>
      <c r="C56" s="6" t="n">
        <v>57194</v>
      </c>
    </row>
    <row r="57">
      <c r="A57" s="4" t="inlineStr">
        <is>
          <t>2018</t>
        </is>
      </c>
      <c r="B57" s="6" t="n">
        <v>30863</v>
      </c>
      <c r="C57" s="6" t="n">
        <v>59439</v>
      </c>
    </row>
    <row r="58">
      <c r="A58" s="4" t="inlineStr">
        <is>
          <t>Prior</t>
        </is>
      </c>
      <c r="B58" s="6" t="n">
        <v>85733</v>
      </c>
      <c r="C58" s="6" t="n">
        <v>88843</v>
      </c>
    </row>
    <row r="59">
      <c r="A59" s="4" t="inlineStr">
        <is>
          <t>Revolving Loans Amortized Cost Basis</t>
        </is>
      </c>
      <c r="B59" s="6" t="n">
        <v>141757</v>
      </c>
      <c r="C59" s="6" t="n">
        <v>156906</v>
      </c>
    </row>
    <row r="60">
      <c r="A60" s="4" t="inlineStr">
        <is>
          <t>Total</t>
        </is>
      </c>
      <c r="B60" s="6" t="n">
        <v>2135266</v>
      </c>
      <c r="C60" s="6" t="n">
        <v>1850050</v>
      </c>
    </row>
    <row r="61">
      <c r="A61" s="4" t="inlineStr">
        <is>
          <t>Commercial real estate loans | Construction/ Land Development | Performing</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2022</t>
        </is>
      </c>
      <c r="B63" s="6" t="n">
        <v>777309</v>
      </c>
      <c r="C63" s="6" t="n">
        <v>527949</v>
      </c>
    </row>
    <row r="64">
      <c r="A64" s="4" t="inlineStr">
        <is>
          <t>2021</t>
        </is>
      </c>
      <c r="B64" s="6" t="n">
        <v>796098</v>
      </c>
      <c r="C64" s="6" t="n">
        <v>400982</v>
      </c>
    </row>
    <row r="65">
      <c r="A65" s="4" t="inlineStr">
        <is>
          <t>2020</t>
        </is>
      </c>
      <c r="B65" s="6" t="n">
        <v>172987</v>
      </c>
      <c r="C65" s="6" t="n">
        <v>557778</v>
      </c>
    </row>
    <row r="66">
      <c r="A66" s="4" t="inlineStr">
        <is>
          <t>2019</t>
        </is>
      </c>
      <c r="B66" s="6" t="n">
        <v>128736</v>
      </c>
      <c r="C66" s="6" t="n">
        <v>57024</v>
      </c>
    </row>
    <row r="67">
      <c r="A67" s="4" t="inlineStr">
        <is>
          <t>2018</t>
        </is>
      </c>
      <c r="B67" s="6" t="n">
        <v>30860</v>
      </c>
      <c r="C67" s="6" t="n">
        <v>59439</v>
      </c>
    </row>
    <row r="68">
      <c r="A68" s="4" t="inlineStr">
        <is>
          <t>Prior</t>
        </is>
      </c>
      <c r="B68" s="6" t="n">
        <v>85511</v>
      </c>
      <c r="C68" s="6" t="n">
        <v>85197</v>
      </c>
    </row>
    <row r="69">
      <c r="A69" s="4" t="inlineStr">
        <is>
          <t>Revolving Loans Amortized Cost Basis</t>
        </is>
      </c>
      <c r="B69" s="6" t="n">
        <v>141757</v>
      </c>
      <c r="C69" s="6" t="n">
        <v>156906</v>
      </c>
    </row>
    <row r="70">
      <c r="A70" s="4" t="inlineStr">
        <is>
          <t>Total</t>
        </is>
      </c>
      <c r="B70" s="6" t="n">
        <v>2133258</v>
      </c>
      <c r="C70" s="6" t="n">
        <v>1845275</v>
      </c>
    </row>
    <row r="71">
      <c r="A71" s="4" t="inlineStr">
        <is>
          <t>Commercial real estate loans | Construction/ Land Development | Non-performing</t>
        </is>
      </c>
      <c r="B71" s="4" t="inlineStr">
        <is>
          <t xml:space="preserve"> </t>
        </is>
      </c>
      <c r="C71" s="4" t="inlineStr">
        <is>
          <t xml:space="preserve"> </t>
        </is>
      </c>
    </row>
    <row r="72">
      <c r="A72" s="3" t="inlineStr">
        <is>
          <t>Financing Receivable Allowance For Credit Losses [Line Items]</t>
        </is>
      </c>
      <c r="B72" s="4" t="inlineStr">
        <is>
          <t xml:space="preserve"> </t>
        </is>
      </c>
      <c r="C72" s="4" t="inlineStr">
        <is>
          <t xml:space="preserve"> </t>
        </is>
      </c>
    </row>
    <row r="73">
      <c r="A73" s="4" t="inlineStr">
        <is>
          <t>2022</t>
        </is>
      </c>
      <c r="B73" s="6" t="n">
        <v>611</v>
      </c>
      <c r="C73" s="6" t="n">
        <v>0</v>
      </c>
    </row>
    <row r="74">
      <c r="A74" s="4" t="inlineStr">
        <is>
          <t>2021</t>
        </is>
      </c>
      <c r="B74" s="6" t="n">
        <v>0</v>
      </c>
      <c r="C74" s="6" t="n">
        <v>134</v>
      </c>
    </row>
    <row r="75">
      <c r="A75" s="4" t="inlineStr">
        <is>
          <t>2020</t>
        </is>
      </c>
      <c r="B75" s="6" t="n">
        <v>573</v>
      </c>
      <c r="C75" s="6" t="n">
        <v>825</v>
      </c>
    </row>
    <row r="76">
      <c r="A76" s="4" t="inlineStr">
        <is>
          <t>2019</t>
        </is>
      </c>
      <c r="B76" s="6" t="n">
        <v>599</v>
      </c>
      <c r="C76" s="6" t="n">
        <v>170</v>
      </c>
    </row>
    <row r="77">
      <c r="A77" s="4" t="inlineStr">
        <is>
          <t>2018</t>
        </is>
      </c>
      <c r="B77" s="6" t="n">
        <v>3</v>
      </c>
      <c r="C77" s="6" t="n">
        <v>0</v>
      </c>
    </row>
    <row r="78">
      <c r="A78" s="4" t="inlineStr">
        <is>
          <t>Prior</t>
        </is>
      </c>
      <c r="B78" s="6" t="n">
        <v>222</v>
      </c>
      <c r="C78" s="6" t="n">
        <v>3646</v>
      </c>
    </row>
    <row r="79">
      <c r="A79" s="4" t="inlineStr">
        <is>
          <t>Revolving Loans Amortized Cost Basis</t>
        </is>
      </c>
      <c r="B79" s="6" t="n">
        <v>0</v>
      </c>
      <c r="C79" s="6" t="n">
        <v>0</v>
      </c>
    </row>
    <row r="80">
      <c r="A80" s="4" t="inlineStr">
        <is>
          <t>Total</t>
        </is>
      </c>
      <c r="B80" s="6" t="n">
        <v>2008</v>
      </c>
      <c r="C80" s="6" t="n">
        <v>4775</v>
      </c>
    </row>
    <row r="81">
      <c r="A81" s="4" t="inlineStr">
        <is>
          <t>Commercial real estate loans | Agricultural</t>
        </is>
      </c>
      <c r="B81" s="4" t="inlineStr">
        <is>
          <t xml:space="preserve"> </t>
        </is>
      </c>
      <c r="C81" s="4" t="inlineStr">
        <is>
          <t xml:space="preserve"> </t>
        </is>
      </c>
    </row>
    <row r="82">
      <c r="A82" s="3" t="inlineStr">
        <is>
          <t>Financing Receivable Allowance For Credit Losses [Line Items]</t>
        </is>
      </c>
      <c r="B82" s="4" t="inlineStr">
        <is>
          <t xml:space="preserve"> </t>
        </is>
      </c>
      <c r="C82" s="4" t="inlineStr">
        <is>
          <t xml:space="preserve"> </t>
        </is>
      </c>
    </row>
    <row r="83">
      <c r="A83" s="4" t="inlineStr">
        <is>
          <t>2022</t>
        </is>
      </c>
      <c r="B83" s="6" t="n">
        <v>82344</v>
      </c>
      <c r="C83" s="6" t="n">
        <v>25785</v>
      </c>
    </row>
    <row r="84">
      <c r="A84" s="4" t="inlineStr">
        <is>
          <t>2021</t>
        </is>
      </c>
      <c r="B84" s="6" t="n">
        <v>72286</v>
      </c>
      <c r="C84" s="6" t="n">
        <v>29105</v>
      </c>
    </row>
    <row r="85">
      <c r="A85" s="4" t="inlineStr">
        <is>
          <t>2020</t>
        </is>
      </c>
      <c r="B85" s="6" t="n">
        <v>55050</v>
      </c>
      <c r="C85" s="6" t="n">
        <v>8133</v>
      </c>
    </row>
    <row r="86">
      <c r="A86" s="4" t="inlineStr">
        <is>
          <t>2019</t>
        </is>
      </c>
      <c r="B86" s="6" t="n">
        <v>30479</v>
      </c>
      <c r="C86" s="6" t="n">
        <v>7534</v>
      </c>
    </row>
    <row r="87">
      <c r="A87" s="4" t="inlineStr">
        <is>
          <t>2018</t>
        </is>
      </c>
      <c r="B87" s="6" t="n">
        <v>13480</v>
      </c>
      <c r="C87" s="6" t="n">
        <v>5758</v>
      </c>
    </row>
    <row r="88">
      <c r="A88" s="4" t="inlineStr">
        <is>
          <t>Prior</t>
        </is>
      </c>
      <c r="B88" s="6" t="n">
        <v>82421</v>
      </c>
      <c r="C88" s="6" t="n">
        <v>45268</v>
      </c>
    </row>
    <row r="89">
      <c r="A89" s="4" t="inlineStr">
        <is>
          <t>Revolving Loans Amortized Cost Basis</t>
        </is>
      </c>
      <c r="B89" s="6" t="n">
        <v>10751</v>
      </c>
      <c r="C89" s="6" t="n">
        <v>9091</v>
      </c>
    </row>
    <row r="90">
      <c r="A90" s="4" t="inlineStr">
        <is>
          <t>Total</t>
        </is>
      </c>
      <c r="B90" s="6" t="n">
        <v>346811</v>
      </c>
      <c r="C90" s="6" t="n">
        <v>130674</v>
      </c>
    </row>
    <row r="91">
      <c r="A91" s="4" t="inlineStr">
        <is>
          <t>Commercial real estate loans | Agricultural | Performing</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2022</t>
        </is>
      </c>
      <c r="B93" s="6" t="n">
        <v>82344</v>
      </c>
      <c r="C93" s="6" t="n">
        <v>25785</v>
      </c>
    </row>
    <row r="94">
      <c r="A94" s="4" t="inlineStr">
        <is>
          <t>2021</t>
        </is>
      </c>
      <c r="B94" s="6" t="n">
        <v>72286</v>
      </c>
      <c r="C94" s="6" t="n">
        <v>28939</v>
      </c>
    </row>
    <row r="95">
      <c r="A95" s="4" t="inlineStr">
        <is>
          <t>2020</t>
        </is>
      </c>
      <c r="B95" s="6" t="n">
        <v>55050</v>
      </c>
      <c r="C95" s="6" t="n">
        <v>8133</v>
      </c>
    </row>
    <row r="96">
      <c r="A96" s="4" t="inlineStr">
        <is>
          <t>2019</t>
        </is>
      </c>
      <c r="B96" s="6" t="n">
        <v>30479</v>
      </c>
      <c r="C96" s="6" t="n">
        <v>7534</v>
      </c>
    </row>
    <row r="97">
      <c r="A97" s="4" t="inlineStr">
        <is>
          <t>2018</t>
        </is>
      </c>
      <c r="B97" s="6" t="n">
        <v>13480</v>
      </c>
      <c r="C97" s="6" t="n">
        <v>5758</v>
      </c>
    </row>
    <row r="98">
      <c r="A98" s="4" t="inlineStr">
        <is>
          <t>Prior</t>
        </is>
      </c>
      <c r="B98" s="6" t="n">
        <v>82143</v>
      </c>
      <c r="C98" s="6" t="n">
        <v>44537</v>
      </c>
    </row>
    <row r="99">
      <c r="A99" s="4" t="inlineStr">
        <is>
          <t>Revolving Loans Amortized Cost Basis</t>
        </is>
      </c>
      <c r="B99" s="6" t="n">
        <v>10751</v>
      </c>
      <c r="C99" s="6" t="n">
        <v>9091</v>
      </c>
    </row>
    <row r="100">
      <c r="A100" s="4" t="inlineStr">
        <is>
          <t>Total</t>
        </is>
      </c>
      <c r="B100" s="6" t="n">
        <v>346533</v>
      </c>
      <c r="C100" s="6" t="n">
        <v>129777</v>
      </c>
    </row>
    <row r="101">
      <c r="A101" s="4" t="inlineStr">
        <is>
          <t>Commercial real estate loans | Agricultural | Non-performing</t>
        </is>
      </c>
      <c r="B101" s="4" t="inlineStr">
        <is>
          <t xml:space="preserve"> </t>
        </is>
      </c>
      <c r="C101" s="4" t="inlineStr">
        <is>
          <t xml:space="preserve"> </t>
        </is>
      </c>
    </row>
    <row r="102">
      <c r="A102" s="3" t="inlineStr">
        <is>
          <t>Financing Receivable Allowance For Credit Losses [Line Items]</t>
        </is>
      </c>
      <c r="B102" s="4" t="inlineStr">
        <is>
          <t xml:space="preserve"> </t>
        </is>
      </c>
      <c r="C102" s="4" t="inlineStr">
        <is>
          <t xml:space="preserve"> </t>
        </is>
      </c>
    </row>
    <row r="103">
      <c r="A103" s="4" t="inlineStr">
        <is>
          <t>2022</t>
        </is>
      </c>
      <c r="B103" s="6" t="n">
        <v>0</v>
      </c>
      <c r="C103" s="6" t="n">
        <v>0</v>
      </c>
    </row>
    <row r="104">
      <c r="A104" s="4" t="inlineStr">
        <is>
          <t>2021</t>
        </is>
      </c>
      <c r="B104" s="6" t="n">
        <v>0</v>
      </c>
      <c r="C104" s="6" t="n">
        <v>166</v>
      </c>
    </row>
    <row r="105">
      <c r="A105" s="4" t="inlineStr">
        <is>
          <t>2020</t>
        </is>
      </c>
      <c r="B105" s="6" t="n">
        <v>0</v>
      </c>
      <c r="C105" s="6" t="n">
        <v>0</v>
      </c>
    </row>
    <row r="106">
      <c r="A106" s="4" t="inlineStr">
        <is>
          <t>2019</t>
        </is>
      </c>
      <c r="B106" s="6" t="n">
        <v>0</v>
      </c>
      <c r="C106" s="6" t="n">
        <v>0</v>
      </c>
    </row>
    <row r="107">
      <c r="A107" s="4" t="inlineStr">
        <is>
          <t>2018</t>
        </is>
      </c>
      <c r="B107" s="6" t="n">
        <v>0</v>
      </c>
      <c r="C107" s="6" t="n">
        <v>0</v>
      </c>
    </row>
    <row r="108">
      <c r="A108" s="4" t="inlineStr">
        <is>
          <t>Prior</t>
        </is>
      </c>
      <c r="B108" s="6" t="n">
        <v>278</v>
      </c>
      <c r="C108" s="6" t="n">
        <v>731</v>
      </c>
    </row>
    <row r="109">
      <c r="A109" s="4" t="inlineStr">
        <is>
          <t>Revolving Loans Amortized Cost Basis</t>
        </is>
      </c>
      <c r="B109" s="6" t="n">
        <v>0</v>
      </c>
      <c r="C109" s="6" t="n">
        <v>0</v>
      </c>
    </row>
    <row r="110">
      <c r="A110" s="4" t="inlineStr">
        <is>
          <t>Total</t>
        </is>
      </c>
      <c r="B110" s="6" t="n">
        <v>278</v>
      </c>
      <c r="C110" s="6" t="n">
        <v>897</v>
      </c>
    </row>
    <row r="111">
      <c r="A111" s="4" t="inlineStr">
        <is>
          <t>Residential Real Estate | Residential 1-4 family</t>
        </is>
      </c>
      <c r="B111" s="4" t="inlineStr">
        <is>
          <t xml:space="preserve"> </t>
        </is>
      </c>
      <c r="C111" s="4" t="inlineStr">
        <is>
          <t xml:space="preserve"> </t>
        </is>
      </c>
    </row>
    <row r="112">
      <c r="A112" s="3" t="inlineStr">
        <is>
          <t>Financing Receivable Allowance For Credit Losses [Line Items]</t>
        </is>
      </c>
      <c r="B112" s="4" t="inlineStr">
        <is>
          <t xml:space="preserve"> </t>
        </is>
      </c>
      <c r="C112" s="4" t="inlineStr">
        <is>
          <t xml:space="preserve"> </t>
        </is>
      </c>
    </row>
    <row r="113">
      <c r="A113" s="4" t="inlineStr">
        <is>
          <t>2022</t>
        </is>
      </c>
      <c r="B113" s="6" t="n">
        <v>398830</v>
      </c>
      <c r="C113" s="6" t="n">
        <v>220991</v>
      </c>
    </row>
    <row r="114">
      <c r="A114" s="4" t="inlineStr">
        <is>
          <t>2021</t>
        </is>
      </c>
      <c r="B114" s="6" t="n">
        <v>294073</v>
      </c>
      <c r="C114" s="6" t="n">
        <v>153172</v>
      </c>
    </row>
    <row r="115">
      <c r="A115" s="4" t="inlineStr">
        <is>
          <t>2020</t>
        </is>
      </c>
      <c r="B115" s="6" t="n">
        <v>241937</v>
      </c>
      <c r="C115" s="6" t="n">
        <v>182197</v>
      </c>
    </row>
    <row r="116">
      <c r="A116" s="4" t="inlineStr">
        <is>
          <t>2019</t>
        </is>
      </c>
      <c r="B116" s="6" t="n">
        <v>130494</v>
      </c>
      <c r="C116" s="6" t="n">
        <v>115018</v>
      </c>
    </row>
    <row r="117">
      <c r="A117" s="4" t="inlineStr">
        <is>
          <t>2018</t>
        </is>
      </c>
      <c r="B117" s="6" t="n">
        <v>116432</v>
      </c>
      <c r="C117" s="6" t="n">
        <v>106193</v>
      </c>
    </row>
    <row r="118">
      <c r="A118" s="4" t="inlineStr">
        <is>
          <t>Prior</t>
        </is>
      </c>
      <c r="B118" s="6" t="n">
        <v>388680</v>
      </c>
      <c r="C118" s="6" t="n">
        <v>368042</v>
      </c>
    </row>
    <row r="119">
      <c r="A119" s="4" t="inlineStr">
        <is>
          <t>Revolving Loans Amortized Cost Basis</t>
        </is>
      </c>
      <c r="B119" s="6" t="n">
        <v>178105</v>
      </c>
      <c r="C119" s="6" t="n">
        <v>129340</v>
      </c>
    </row>
    <row r="120">
      <c r="A120" s="4" t="inlineStr">
        <is>
          <t>Total</t>
        </is>
      </c>
      <c r="B120" s="6" t="n">
        <v>1748551</v>
      </c>
      <c r="C120" s="6" t="n">
        <v>1274953</v>
      </c>
    </row>
    <row r="121">
      <c r="A121" s="4" t="inlineStr">
        <is>
          <t>Residential Real Estate | Residential 1-4 family | Performing</t>
        </is>
      </c>
      <c r="B121" s="4" t="inlineStr">
        <is>
          <t xml:space="preserve"> </t>
        </is>
      </c>
      <c r="C121" s="4" t="inlineStr">
        <is>
          <t xml:space="preserve"> </t>
        </is>
      </c>
    </row>
    <row r="122">
      <c r="A122" s="3" t="inlineStr">
        <is>
          <t>Financing Receivable Allowance For Credit Losses [Line Items]</t>
        </is>
      </c>
      <c r="B122" s="4" t="inlineStr">
        <is>
          <t xml:space="preserve"> </t>
        </is>
      </c>
      <c r="C122" s="4" t="inlineStr">
        <is>
          <t xml:space="preserve"> </t>
        </is>
      </c>
    </row>
    <row r="123">
      <c r="A123" s="4" t="inlineStr">
        <is>
          <t>2022</t>
        </is>
      </c>
      <c r="B123" s="6" t="n">
        <v>397464</v>
      </c>
      <c r="C123" s="6" t="n">
        <v>220380</v>
      </c>
    </row>
    <row r="124">
      <c r="A124" s="4" t="inlineStr">
        <is>
          <t>2021</t>
        </is>
      </c>
      <c r="B124" s="6" t="n">
        <v>292100</v>
      </c>
      <c r="C124" s="6" t="n">
        <v>151459</v>
      </c>
    </row>
    <row r="125">
      <c r="A125" s="4" t="inlineStr">
        <is>
          <t>2020</t>
        </is>
      </c>
      <c r="B125" s="6" t="n">
        <v>239047</v>
      </c>
      <c r="C125" s="6" t="n">
        <v>180113</v>
      </c>
    </row>
    <row r="126">
      <c r="A126" s="4" t="inlineStr">
        <is>
          <t>2019</t>
        </is>
      </c>
      <c r="B126" s="6" t="n">
        <v>127250</v>
      </c>
      <c r="C126" s="6" t="n">
        <v>113845</v>
      </c>
    </row>
    <row r="127">
      <c r="A127" s="4" t="inlineStr">
        <is>
          <t>2018</t>
        </is>
      </c>
      <c r="B127" s="6" t="n">
        <v>114337</v>
      </c>
      <c r="C127" s="6" t="n">
        <v>105129</v>
      </c>
    </row>
    <row r="128">
      <c r="A128" s="4" t="inlineStr">
        <is>
          <t>Prior</t>
        </is>
      </c>
      <c r="B128" s="6" t="n">
        <v>380210</v>
      </c>
      <c r="C128" s="6" t="n">
        <v>360700</v>
      </c>
    </row>
    <row r="129">
      <c r="A129" s="4" t="inlineStr">
        <is>
          <t>Revolving Loans Amortized Cost Basis</t>
        </is>
      </c>
      <c r="B129" s="6" t="n">
        <v>177311</v>
      </c>
      <c r="C129" s="6" t="n">
        <v>123552</v>
      </c>
    </row>
    <row r="130">
      <c r="A130" s="4" t="inlineStr">
        <is>
          <t>Total</t>
        </is>
      </c>
      <c r="B130" s="6" t="n">
        <v>1727719</v>
      </c>
      <c r="C130" s="6" t="n">
        <v>1255178</v>
      </c>
    </row>
    <row r="131">
      <c r="A131" s="4" t="inlineStr">
        <is>
          <t>Residential Real Estate | Residential 1-4 family | Non-performing</t>
        </is>
      </c>
      <c r="B131" s="4" t="inlineStr">
        <is>
          <t xml:space="preserve"> </t>
        </is>
      </c>
      <c r="C131" s="4" t="inlineStr">
        <is>
          <t xml:space="preserve"> </t>
        </is>
      </c>
    </row>
    <row r="132">
      <c r="A132" s="3" t="inlineStr">
        <is>
          <t>Financing Receivable Allowance For Credit Losses [Line Items]</t>
        </is>
      </c>
      <c r="B132" s="4" t="inlineStr">
        <is>
          <t xml:space="preserve"> </t>
        </is>
      </c>
      <c r="C132" s="4" t="inlineStr">
        <is>
          <t xml:space="preserve"> </t>
        </is>
      </c>
    </row>
    <row r="133">
      <c r="A133" s="4" t="inlineStr">
        <is>
          <t>2022</t>
        </is>
      </c>
      <c r="B133" s="6" t="n">
        <v>1366</v>
      </c>
      <c r="C133" s="6" t="n">
        <v>611</v>
      </c>
    </row>
    <row r="134">
      <c r="A134" s="4" t="inlineStr">
        <is>
          <t>2021</t>
        </is>
      </c>
      <c r="B134" s="6" t="n">
        <v>1973</v>
      </c>
      <c r="C134" s="6" t="n">
        <v>1713</v>
      </c>
    </row>
    <row r="135">
      <c r="A135" s="4" t="inlineStr">
        <is>
          <t>2020</t>
        </is>
      </c>
      <c r="B135" s="6" t="n">
        <v>2890</v>
      </c>
      <c r="C135" s="6" t="n">
        <v>2084</v>
      </c>
    </row>
    <row r="136">
      <c r="A136" s="4" t="inlineStr">
        <is>
          <t>2019</t>
        </is>
      </c>
      <c r="B136" s="6" t="n">
        <v>3244</v>
      </c>
      <c r="C136" s="6" t="n">
        <v>1173</v>
      </c>
    </row>
    <row r="137">
      <c r="A137" s="4" t="inlineStr">
        <is>
          <t>2018</t>
        </is>
      </c>
      <c r="B137" s="6" t="n">
        <v>2095</v>
      </c>
      <c r="C137" s="6" t="n">
        <v>1064</v>
      </c>
    </row>
    <row r="138">
      <c r="A138" s="4" t="inlineStr">
        <is>
          <t>Prior</t>
        </is>
      </c>
      <c r="B138" s="6" t="n">
        <v>8470</v>
      </c>
      <c r="C138" s="6" t="n">
        <v>7342</v>
      </c>
    </row>
    <row r="139">
      <c r="A139" s="4" t="inlineStr">
        <is>
          <t>Revolving Loans Amortized Cost Basis</t>
        </is>
      </c>
      <c r="B139" s="6" t="n">
        <v>794</v>
      </c>
      <c r="C139" s="6" t="n">
        <v>5788</v>
      </c>
    </row>
    <row r="140">
      <c r="A140" s="4" t="inlineStr">
        <is>
          <t>Total</t>
        </is>
      </c>
      <c r="B140" s="6" t="n">
        <v>20832</v>
      </c>
      <c r="C140" s="6" t="n">
        <v>19775</v>
      </c>
    </row>
    <row r="141">
      <c r="A141" s="4" t="inlineStr">
        <is>
          <t>Residential Real Estate | Multifamily residential</t>
        </is>
      </c>
      <c r="B141" s="4" t="inlineStr">
        <is>
          <t xml:space="preserve"> </t>
        </is>
      </c>
      <c r="C141" s="4" t="inlineStr">
        <is>
          <t xml:space="preserve"> </t>
        </is>
      </c>
    </row>
    <row r="142">
      <c r="A142" s="3" t="inlineStr">
        <is>
          <t>Financing Receivable Allowance For Credit Losses [Line Items]</t>
        </is>
      </c>
      <c r="B142" s="4" t="inlineStr">
        <is>
          <t xml:space="preserve"> </t>
        </is>
      </c>
      <c r="C142" s="4" t="inlineStr">
        <is>
          <t xml:space="preserve"> </t>
        </is>
      </c>
    </row>
    <row r="143">
      <c r="A143" s="4" t="inlineStr">
        <is>
          <t>2022</t>
        </is>
      </c>
      <c r="B143" s="6" t="n">
        <v>82308</v>
      </c>
      <c r="C143" s="6" t="n">
        <v>15653</v>
      </c>
    </row>
    <row r="144">
      <c r="A144" s="4" t="inlineStr">
        <is>
          <t>2021</t>
        </is>
      </c>
      <c r="B144" s="6" t="n">
        <v>138848</v>
      </c>
      <c r="C144" s="6" t="n">
        <v>49505</v>
      </c>
    </row>
    <row r="145">
      <c r="A145" s="4" t="inlineStr">
        <is>
          <t>2020</t>
        </is>
      </c>
      <c r="B145" s="6" t="n">
        <v>196977</v>
      </c>
      <c r="C145" s="6" t="n">
        <v>64552</v>
      </c>
    </row>
    <row r="146">
      <c r="A146" s="4" t="inlineStr">
        <is>
          <t>2019</t>
        </is>
      </c>
      <c r="B146" s="6" t="n">
        <v>42399</v>
      </c>
      <c r="C146" s="6" t="n">
        <v>28378</v>
      </c>
    </row>
    <row r="147">
      <c r="A147" s="4" t="inlineStr">
        <is>
          <t>2018</t>
        </is>
      </c>
      <c r="B147" s="6" t="n">
        <v>28174</v>
      </c>
      <c r="C147" s="6" t="n">
        <v>21406</v>
      </c>
    </row>
    <row r="148">
      <c r="A148" s="4" t="inlineStr">
        <is>
          <t>Prior</t>
        </is>
      </c>
      <c r="B148" s="6" t="n">
        <v>81611</v>
      </c>
      <c r="C148" s="6" t="n">
        <v>64037</v>
      </c>
    </row>
    <row r="149">
      <c r="A149" s="4" t="inlineStr">
        <is>
          <t>Revolving Loans Amortized Cost Basis</t>
        </is>
      </c>
      <c r="B149" s="6" t="n">
        <v>7735</v>
      </c>
      <c r="C149" s="6" t="n">
        <v>37306</v>
      </c>
    </row>
    <row r="150">
      <c r="A150" s="4" t="inlineStr">
        <is>
          <t>Total</t>
        </is>
      </c>
      <c r="B150" s="6" t="n">
        <v>578052</v>
      </c>
      <c r="C150" s="6" t="n">
        <v>280837</v>
      </c>
    </row>
    <row r="151">
      <c r="A151" s="4" t="inlineStr">
        <is>
          <t>Residential Real Estate | Multifamily residential | Performing</t>
        </is>
      </c>
      <c r="B151" s="4" t="inlineStr">
        <is>
          <t xml:space="preserve"> </t>
        </is>
      </c>
      <c r="C151" s="4" t="inlineStr">
        <is>
          <t xml:space="preserve"> </t>
        </is>
      </c>
    </row>
    <row r="152">
      <c r="A152" s="3" t="inlineStr">
        <is>
          <t>Financing Receivable Allowance For Credit Losses [Line Items]</t>
        </is>
      </c>
      <c r="B152" s="4" t="inlineStr">
        <is>
          <t xml:space="preserve"> </t>
        </is>
      </c>
      <c r="C152" s="4" t="inlineStr">
        <is>
          <t xml:space="preserve"> </t>
        </is>
      </c>
    </row>
    <row r="153">
      <c r="A153" s="4" t="inlineStr">
        <is>
          <t>2022</t>
        </is>
      </c>
      <c r="B153" s="6" t="n">
        <v>82308</v>
      </c>
      <c r="C153" s="6" t="n">
        <v>15653</v>
      </c>
    </row>
    <row r="154">
      <c r="A154" s="4" t="inlineStr">
        <is>
          <t>2021</t>
        </is>
      </c>
      <c r="B154" s="6" t="n">
        <v>138848</v>
      </c>
      <c r="C154" s="6" t="n">
        <v>49505</v>
      </c>
    </row>
    <row r="155">
      <c r="A155" s="4" t="inlineStr">
        <is>
          <t>2020</t>
        </is>
      </c>
      <c r="B155" s="6" t="n">
        <v>196977</v>
      </c>
      <c r="C155" s="6" t="n">
        <v>64552</v>
      </c>
    </row>
    <row r="156">
      <c r="A156" s="4" t="inlineStr">
        <is>
          <t>2019</t>
        </is>
      </c>
      <c r="B156" s="6" t="n">
        <v>42399</v>
      </c>
      <c r="C156" s="6" t="n">
        <v>28378</v>
      </c>
    </row>
    <row r="157">
      <c r="A157" s="4" t="inlineStr">
        <is>
          <t>2018</t>
        </is>
      </c>
      <c r="B157" s="6" t="n">
        <v>28174</v>
      </c>
      <c r="C157" s="6" t="n">
        <v>21406</v>
      </c>
    </row>
    <row r="158">
      <c r="A158" s="4" t="inlineStr">
        <is>
          <t>Prior</t>
        </is>
      </c>
      <c r="B158" s="6" t="n">
        <v>80642</v>
      </c>
      <c r="C158" s="6" t="n">
        <v>62737</v>
      </c>
    </row>
    <row r="159">
      <c r="A159" s="4" t="inlineStr">
        <is>
          <t>Revolving Loans Amortized Cost Basis</t>
        </is>
      </c>
      <c r="B159" s="6" t="n">
        <v>7735</v>
      </c>
      <c r="C159" s="6" t="n">
        <v>37306</v>
      </c>
    </row>
    <row r="160">
      <c r="A160" s="4" t="inlineStr">
        <is>
          <t>Total</t>
        </is>
      </c>
      <c r="B160" s="6" t="n">
        <v>577083</v>
      </c>
      <c r="C160" s="6" t="n">
        <v>279537</v>
      </c>
    </row>
    <row r="161">
      <c r="A161" s="4" t="inlineStr">
        <is>
          <t>Residential Real Estate | Multifamily residential | Non-performing</t>
        </is>
      </c>
      <c r="B161" s="4" t="inlineStr">
        <is>
          <t xml:space="preserve"> </t>
        </is>
      </c>
      <c r="C161" s="4" t="inlineStr">
        <is>
          <t xml:space="preserve"> </t>
        </is>
      </c>
    </row>
    <row r="162">
      <c r="A162" s="3" t="inlineStr">
        <is>
          <t>Financing Receivable Allowance For Credit Losses [Line Items]</t>
        </is>
      </c>
      <c r="B162" s="4" t="inlineStr">
        <is>
          <t xml:space="preserve"> </t>
        </is>
      </c>
      <c r="C162" s="4" t="inlineStr">
        <is>
          <t xml:space="preserve"> </t>
        </is>
      </c>
    </row>
    <row r="163">
      <c r="A163" s="4" t="inlineStr">
        <is>
          <t>2022</t>
        </is>
      </c>
      <c r="B163" s="6" t="n">
        <v>0</v>
      </c>
      <c r="C163" s="6" t="n">
        <v>0</v>
      </c>
    </row>
    <row r="164">
      <c r="A164" s="4" t="inlineStr">
        <is>
          <t>2021</t>
        </is>
      </c>
      <c r="B164" s="6" t="n">
        <v>0</v>
      </c>
      <c r="C164" s="6" t="n">
        <v>0</v>
      </c>
    </row>
    <row r="165">
      <c r="A165" s="4" t="inlineStr">
        <is>
          <t>2020</t>
        </is>
      </c>
      <c r="B165" s="6" t="n">
        <v>0</v>
      </c>
      <c r="C165" s="6" t="n">
        <v>0</v>
      </c>
    </row>
    <row r="166">
      <c r="A166" s="4" t="inlineStr">
        <is>
          <t>2019</t>
        </is>
      </c>
      <c r="B166" s="6" t="n">
        <v>0</v>
      </c>
      <c r="C166" s="6" t="n">
        <v>0</v>
      </c>
    </row>
    <row r="167">
      <c r="A167" s="4" t="inlineStr">
        <is>
          <t>2018</t>
        </is>
      </c>
      <c r="B167" s="6" t="n">
        <v>0</v>
      </c>
      <c r="C167" s="6" t="n">
        <v>0</v>
      </c>
    </row>
    <row r="168">
      <c r="A168" s="4" t="inlineStr">
        <is>
          <t>Prior</t>
        </is>
      </c>
      <c r="B168" s="6" t="n">
        <v>969</v>
      </c>
      <c r="C168" s="6" t="n">
        <v>1300</v>
      </c>
    </row>
    <row r="169">
      <c r="A169" s="4" t="inlineStr">
        <is>
          <t>Revolving Loans Amortized Cost Basis</t>
        </is>
      </c>
      <c r="B169" s="6" t="n">
        <v>0</v>
      </c>
      <c r="C169" s="6" t="n">
        <v>0</v>
      </c>
    </row>
    <row r="170">
      <c r="A170" s="4" t="inlineStr">
        <is>
          <t>Total</t>
        </is>
      </c>
      <c r="B170" s="6" t="n">
        <v>969</v>
      </c>
      <c r="C170" s="6" t="n">
        <v>1300</v>
      </c>
    </row>
    <row r="171">
      <c r="A171" s="4" t="inlineStr">
        <is>
          <t>Total real estate</t>
        </is>
      </c>
      <c r="B171" s="4" t="inlineStr">
        <is>
          <t xml:space="preserve"> </t>
        </is>
      </c>
      <c r="C171" s="4" t="inlineStr">
        <is>
          <t xml:space="preserve"> </t>
        </is>
      </c>
    </row>
    <row r="172">
      <c r="A172" s="3" t="inlineStr">
        <is>
          <t>Financing Receivable Allowance For Credit Losses [Line Items]</t>
        </is>
      </c>
      <c r="B172" s="4" t="inlineStr">
        <is>
          <t xml:space="preserve"> </t>
        </is>
      </c>
      <c r="C172" s="4" t="inlineStr">
        <is>
          <t xml:space="preserve"> </t>
        </is>
      </c>
    </row>
    <row r="173">
      <c r="A173" s="4" t="inlineStr">
        <is>
          <t>2022</t>
        </is>
      </c>
      <c r="B173" s="6" t="n">
        <v>2397783</v>
      </c>
      <c r="C173" s="6" t="n">
        <v>1186202</v>
      </c>
    </row>
    <row r="174">
      <c r="A174" s="4" t="inlineStr">
        <is>
          <t>2021</t>
        </is>
      </c>
      <c r="B174" s="6" t="n">
        <v>2152574</v>
      </c>
      <c r="C174" s="6" t="n">
        <v>958598</v>
      </c>
    </row>
    <row r="175">
      <c r="A175" s="4" t="inlineStr">
        <is>
          <t>2020</t>
        </is>
      </c>
      <c r="B175" s="6" t="n">
        <v>1181773</v>
      </c>
      <c r="C175" s="6" t="n">
        <v>1222426</v>
      </c>
    </row>
    <row r="176">
      <c r="A176" s="4" t="inlineStr">
        <is>
          <t>2019</t>
        </is>
      </c>
      <c r="B176" s="6" t="n">
        <v>814706</v>
      </c>
      <c r="C176" s="6" t="n">
        <v>876627</v>
      </c>
    </row>
    <row r="177">
      <c r="A177" s="4" t="inlineStr">
        <is>
          <t>2018</t>
        </is>
      </c>
      <c r="B177" s="6" t="n">
        <v>872408</v>
      </c>
      <c r="C177" s="6" t="n">
        <v>540521</v>
      </c>
    </row>
    <row r="178">
      <c r="A178" s="4" t="inlineStr">
        <is>
          <t>Prior</t>
        </is>
      </c>
      <c r="B178" s="6" t="n">
        <v>2169203</v>
      </c>
      <c r="C178" s="6" t="n">
        <v>2023889</v>
      </c>
    </row>
    <row r="179">
      <c r="A179" s="4" t="inlineStr">
        <is>
          <t>Revolving Loans Amortized Cost Basis</t>
        </is>
      </c>
      <c r="B179" s="6" t="n">
        <v>852296</v>
      </c>
      <c r="C179" s="6" t="n">
        <v>617535</v>
      </c>
    </row>
    <row r="180">
      <c r="A180" s="4" t="inlineStr">
        <is>
          <t>Total</t>
        </is>
      </c>
      <c r="B180" s="6" t="n">
        <v>10440743</v>
      </c>
      <c r="C180" s="6" t="n">
        <v>7425798</v>
      </c>
    </row>
    <row r="181">
      <c r="A181" s="4" t="inlineStr">
        <is>
          <t>Consumer</t>
        </is>
      </c>
      <c r="B181" s="4" t="inlineStr">
        <is>
          <t xml:space="preserve"> </t>
        </is>
      </c>
      <c r="C181" s="4" t="inlineStr">
        <is>
          <t xml:space="preserve"> </t>
        </is>
      </c>
    </row>
    <row r="182">
      <c r="A182" s="3" t="inlineStr">
        <is>
          <t>Financing Receivable Allowance For Credit Losses [Line Items]</t>
        </is>
      </c>
      <c r="B182" s="4" t="inlineStr">
        <is>
          <t xml:space="preserve"> </t>
        </is>
      </c>
      <c r="C182" s="4" t="inlineStr">
        <is>
          <t xml:space="preserve"> </t>
        </is>
      </c>
    </row>
    <row r="183">
      <c r="A183" s="4" t="inlineStr">
        <is>
          <t>2022</t>
        </is>
      </c>
      <c r="B183" s="6" t="n">
        <v>305684</v>
      </c>
      <c r="C183" s="6" t="n">
        <v>230043</v>
      </c>
    </row>
    <row r="184">
      <c r="A184" s="4" t="inlineStr">
        <is>
          <t>2021</t>
        </is>
      </c>
      <c r="B184" s="6" t="n">
        <v>283078</v>
      </c>
      <c r="C184" s="6" t="n">
        <v>176383</v>
      </c>
    </row>
    <row r="185">
      <c r="A185" s="4" t="inlineStr">
        <is>
          <t>2020</t>
        </is>
      </c>
      <c r="B185" s="6" t="n">
        <v>148102</v>
      </c>
      <c r="C185" s="6" t="n">
        <v>136413</v>
      </c>
    </row>
    <row r="186">
      <c r="A186" s="4" t="inlineStr">
        <is>
          <t>2019</t>
        </is>
      </c>
      <c r="B186" s="6" t="n">
        <v>135779</v>
      </c>
      <c r="C186" s="6" t="n">
        <v>113277</v>
      </c>
    </row>
    <row r="187">
      <c r="A187" s="4" t="inlineStr">
        <is>
          <t>2018</t>
        </is>
      </c>
      <c r="B187" s="6" t="n">
        <v>119901</v>
      </c>
      <c r="C187" s="6" t="n">
        <v>68376</v>
      </c>
    </row>
    <row r="188">
      <c r="A188" s="4" t="inlineStr">
        <is>
          <t>Prior</t>
        </is>
      </c>
      <c r="B188" s="6" t="n">
        <v>139622</v>
      </c>
      <c r="C188" s="6" t="n">
        <v>97950</v>
      </c>
    </row>
    <row r="189">
      <c r="A189" s="4" t="inlineStr">
        <is>
          <t>Revolving Loans Amortized Cost Basis</t>
        </is>
      </c>
      <c r="B189" s="6" t="n">
        <v>17730</v>
      </c>
      <c r="C189" s="6" t="n">
        <v>3077</v>
      </c>
    </row>
    <row r="190">
      <c r="A190" s="4" t="inlineStr">
        <is>
          <t>Total</t>
        </is>
      </c>
      <c r="B190" s="6" t="n">
        <v>1149896</v>
      </c>
      <c r="C190" s="6" t="n">
        <v>825519</v>
      </c>
    </row>
    <row r="191">
      <c r="A191" s="4" t="inlineStr">
        <is>
          <t>Consumer | Performing</t>
        </is>
      </c>
      <c r="B191" s="4" t="inlineStr">
        <is>
          <t xml:space="preserve"> </t>
        </is>
      </c>
      <c r="C191" s="4" t="inlineStr">
        <is>
          <t xml:space="preserve"> </t>
        </is>
      </c>
    </row>
    <row r="192">
      <c r="A192" s="3" t="inlineStr">
        <is>
          <t>Financing Receivable Allowance For Credit Losses [Line Items]</t>
        </is>
      </c>
      <c r="B192" s="4" t="inlineStr">
        <is>
          <t xml:space="preserve"> </t>
        </is>
      </c>
      <c r="C192" s="4" t="inlineStr">
        <is>
          <t xml:space="preserve"> </t>
        </is>
      </c>
    </row>
    <row r="193">
      <c r="A193" s="4" t="inlineStr">
        <is>
          <t>2022</t>
        </is>
      </c>
      <c r="B193" s="6" t="n">
        <v>305620</v>
      </c>
      <c r="C193" s="6" t="n">
        <v>229986</v>
      </c>
    </row>
    <row r="194">
      <c r="A194" s="4" t="inlineStr">
        <is>
          <t>2021</t>
        </is>
      </c>
      <c r="B194" s="6" t="n">
        <v>282944</v>
      </c>
      <c r="C194" s="6" t="n">
        <v>176355</v>
      </c>
    </row>
    <row r="195">
      <c r="A195" s="4" t="inlineStr">
        <is>
          <t>2020</t>
        </is>
      </c>
      <c r="B195" s="6" t="n">
        <v>147820</v>
      </c>
      <c r="C195" s="6" t="n">
        <v>136403</v>
      </c>
    </row>
    <row r="196">
      <c r="A196" s="4" t="inlineStr">
        <is>
          <t>2019</t>
        </is>
      </c>
      <c r="B196" s="6" t="n">
        <v>134831</v>
      </c>
      <c r="C196" s="6" t="n">
        <v>113160</v>
      </c>
    </row>
    <row r="197">
      <c r="A197" s="4" t="inlineStr">
        <is>
          <t>2018</t>
        </is>
      </c>
      <c r="B197" s="6" t="n">
        <v>119877</v>
      </c>
      <c r="C197" s="6" t="n">
        <v>68376</v>
      </c>
    </row>
    <row r="198">
      <c r="A198" s="4" t="inlineStr">
        <is>
          <t>Prior</t>
        </is>
      </c>
      <c r="B198" s="6" t="n">
        <v>138288</v>
      </c>
      <c r="C198" s="6" t="n">
        <v>96506</v>
      </c>
    </row>
    <row r="199">
      <c r="A199" s="4" t="inlineStr">
        <is>
          <t>Revolving Loans Amortized Cost Basis</t>
        </is>
      </c>
      <c r="B199" s="6" t="n">
        <v>17628</v>
      </c>
      <c r="C199" s="6" t="n">
        <v>3070</v>
      </c>
    </row>
    <row r="200">
      <c r="A200" s="4" t="inlineStr">
        <is>
          <t>Total</t>
        </is>
      </c>
      <c r="B200" s="6" t="n">
        <v>1147008</v>
      </c>
      <c r="C200" s="6" t="n">
        <v>823856</v>
      </c>
    </row>
    <row r="201">
      <c r="A201" s="4" t="inlineStr">
        <is>
          <t>Consumer | Non-performing</t>
        </is>
      </c>
      <c r="B201" s="4" t="inlineStr">
        <is>
          <t xml:space="preserve"> </t>
        </is>
      </c>
      <c r="C201" s="4" t="inlineStr">
        <is>
          <t xml:space="preserve"> </t>
        </is>
      </c>
    </row>
    <row r="202">
      <c r="A202" s="3" t="inlineStr">
        <is>
          <t>Financing Receivable Allowance For Credit Losses [Line Items]</t>
        </is>
      </c>
      <c r="B202" s="4" t="inlineStr">
        <is>
          <t xml:space="preserve"> </t>
        </is>
      </c>
      <c r="C202" s="4" t="inlineStr">
        <is>
          <t xml:space="preserve"> </t>
        </is>
      </c>
    </row>
    <row r="203">
      <c r="A203" s="4" t="inlineStr">
        <is>
          <t>2022</t>
        </is>
      </c>
      <c r="B203" s="6" t="n">
        <v>64</v>
      </c>
      <c r="C203" s="6" t="n">
        <v>57</v>
      </c>
    </row>
    <row r="204">
      <c r="A204" s="4" t="inlineStr">
        <is>
          <t>2021</t>
        </is>
      </c>
      <c r="B204" s="6" t="n">
        <v>134</v>
      </c>
      <c r="C204" s="6" t="n">
        <v>28</v>
      </c>
    </row>
    <row r="205">
      <c r="A205" s="4" t="inlineStr">
        <is>
          <t>2020</t>
        </is>
      </c>
      <c r="B205" s="6" t="n">
        <v>282</v>
      </c>
      <c r="C205" s="6" t="n">
        <v>10</v>
      </c>
    </row>
    <row r="206">
      <c r="A206" s="4" t="inlineStr">
        <is>
          <t>2019</t>
        </is>
      </c>
      <c r="B206" s="6" t="n">
        <v>948</v>
      </c>
      <c r="C206" s="6" t="n">
        <v>117</v>
      </c>
    </row>
    <row r="207">
      <c r="A207" s="4" t="inlineStr">
        <is>
          <t>2018</t>
        </is>
      </c>
      <c r="B207" s="6" t="n">
        <v>24</v>
      </c>
      <c r="C207" s="6" t="n">
        <v>0</v>
      </c>
    </row>
    <row r="208">
      <c r="A208" s="4" t="inlineStr">
        <is>
          <t>Prior</t>
        </is>
      </c>
      <c r="B208" s="6" t="n">
        <v>1334</v>
      </c>
      <c r="C208" s="6" t="n">
        <v>1444</v>
      </c>
    </row>
    <row r="209">
      <c r="A209" s="4" t="inlineStr">
        <is>
          <t>Revolving Loans Amortized Cost Basis</t>
        </is>
      </c>
      <c r="B209" s="6" t="n">
        <v>102</v>
      </c>
      <c r="C209" s="6" t="n">
        <v>7</v>
      </c>
    </row>
    <row r="210">
      <c r="A210" s="4" t="inlineStr">
        <is>
          <t>Total</t>
        </is>
      </c>
      <c r="B210" s="6" t="n">
        <v>2888</v>
      </c>
      <c r="C210" s="6" t="n">
        <v>1663</v>
      </c>
    </row>
    <row r="211">
      <c r="A211" s="4" t="inlineStr">
        <is>
          <t>Commercial &amp; Industrial</t>
        </is>
      </c>
      <c r="B211" s="4" t="inlineStr">
        <is>
          <t xml:space="preserve"> </t>
        </is>
      </c>
      <c r="C211" s="4" t="inlineStr">
        <is>
          <t xml:space="preserve"> </t>
        </is>
      </c>
    </row>
    <row r="212">
      <c r="A212" s="3" t="inlineStr">
        <is>
          <t>Financing Receivable Allowance For Credit Losses [Line Items]</t>
        </is>
      </c>
      <c r="B212" s="4" t="inlineStr">
        <is>
          <t xml:space="preserve"> </t>
        </is>
      </c>
      <c r="C212" s="4" t="inlineStr">
        <is>
          <t xml:space="preserve"> </t>
        </is>
      </c>
    </row>
    <row r="213">
      <c r="A213" s="4" t="inlineStr">
        <is>
          <t>2022</t>
        </is>
      </c>
      <c r="B213" s="6" t="n">
        <v>465079</v>
      </c>
      <c r="C213" s="6" t="n">
        <v>476429</v>
      </c>
    </row>
    <row r="214">
      <c r="A214" s="4" t="inlineStr">
        <is>
          <t>2021</t>
        </is>
      </c>
      <c r="B214" s="6" t="n">
        <v>272228</v>
      </c>
      <c r="C214" s="6" t="n">
        <v>123160</v>
      </c>
    </row>
    <row r="215">
      <c r="A215" s="4" t="inlineStr">
        <is>
          <t>2020</t>
        </is>
      </c>
      <c r="B215" s="6" t="n">
        <v>162257</v>
      </c>
      <c r="C215" s="6" t="n">
        <v>173431</v>
      </c>
    </row>
    <row r="216">
      <c r="A216" s="4" t="inlineStr">
        <is>
          <t>2019</t>
        </is>
      </c>
      <c r="B216" s="6" t="n">
        <v>169398</v>
      </c>
      <c r="C216" s="6" t="n">
        <v>194797</v>
      </c>
    </row>
    <row r="217">
      <c r="A217" s="4" t="inlineStr">
        <is>
          <t>2018</t>
        </is>
      </c>
      <c r="B217" s="6" t="n">
        <v>170269</v>
      </c>
      <c r="C217" s="6" t="n">
        <v>69706</v>
      </c>
    </row>
    <row r="218">
      <c r="A218" s="4" t="inlineStr">
        <is>
          <t>Prior</t>
        </is>
      </c>
      <c r="B218" s="6" t="n">
        <v>198983</v>
      </c>
      <c r="C218" s="6" t="n">
        <v>104283</v>
      </c>
    </row>
    <row r="219">
      <c r="A219" s="4" t="inlineStr">
        <is>
          <t>Revolving Loans Amortized Cost Basis</t>
        </is>
      </c>
      <c r="B219" s="6" t="n">
        <v>911049</v>
      </c>
      <c r="C219" s="6" t="n">
        <v>244941</v>
      </c>
    </row>
    <row r="220">
      <c r="A220" s="4" t="inlineStr">
        <is>
          <t>Total</t>
        </is>
      </c>
      <c r="B220" s="6" t="n">
        <v>2349263</v>
      </c>
      <c r="C220" s="6" t="n">
        <v>1386747</v>
      </c>
    </row>
    <row r="221">
      <c r="A221" s="4" t="inlineStr">
        <is>
          <t>Commercial &amp; Industrial | Performing</t>
        </is>
      </c>
      <c r="B221" s="4" t="inlineStr">
        <is>
          <t xml:space="preserve"> </t>
        </is>
      </c>
      <c r="C221" s="4" t="inlineStr">
        <is>
          <t xml:space="preserve"> </t>
        </is>
      </c>
    </row>
    <row r="222">
      <c r="A222" s="3" t="inlineStr">
        <is>
          <t>Financing Receivable Allowance For Credit Losses [Line Items]</t>
        </is>
      </c>
      <c r="B222" s="4" t="inlineStr">
        <is>
          <t xml:space="preserve"> </t>
        </is>
      </c>
      <c r="C222" s="4" t="inlineStr">
        <is>
          <t xml:space="preserve"> </t>
        </is>
      </c>
    </row>
    <row r="223">
      <c r="A223" s="4" t="inlineStr">
        <is>
          <t>2022</t>
        </is>
      </c>
      <c r="B223" s="6" t="n">
        <v>464285</v>
      </c>
      <c r="C223" s="6" t="n">
        <v>476424</v>
      </c>
    </row>
    <row r="224">
      <c r="A224" s="4" t="inlineStr">
        <is>
          <t>2021</t>
        </is>
      </c>
      <c r="B224" s="6" t="n">
        <v>267719</v>
      </c>
      <c r="C224" s="6" t="n">
        <v>122999</v>
      </c>
    </row>
    <row r="225">
      <c r="A225" s="4" t="inlineStr">
        <is>
          <t>2020</t>
        </is>
      </c>
      <c r="B225" s="6" t="n">
        <v>159152</v>
      </c>
      <c r="C225" s="6" t="n">
        <v>168984</v>
      </c>
    </row>
    <row r="226">
      <c r="A226" s="4" t="inlineStr">
        <is>
          <t>2019</t>
        </is>
      </c>
      <c r="B226" s="6" t="n">
        <v>165733</v>
      </c>
      <c r="C226" s="6" t="n">
        <v>185569</v>
      </c>
    </row>
    <row r="227">
      <c r="A227" s="4" t="inlineStr">
        <is>
          <t>2018</t>
        </is>
      </c>
      <c r="B227" s="6" t="n">
        <v>160267</v>
      </c>
      <c r="C227" s="6" t="n">
        <v>66928</v>
      </c>
    </row>
    <row r="228">
      <c r="A228" s="4" t="inlineStr">
        <is>
          <t>Prior</t>
        </is>
      </c>
      <c r="B228" s="6" t="n">
        <v>194162</v>
      </c>
      <c r="C228" s="6" t="n">
        <v>103391</v>
      </c>
    </row>
    <row r="229">
      <c r="A229" s="4" t="inlineStr">
        <is>
          <t>Revolving Loans Amortized Cost Basis</t>
        </is>
      </c>
      <c r="B229" s="6" t="n">
        <v>907611</v>
      </c>
      <c r="C229" s="6" t="n">
        <v>244259</v>
      </c>
    </row>
    <row r="230">
      <c r="A230" s="4" t="inlineStr">
        <is>
          <t>Total</t>
        </is>
      </c>
      <c r="B230" s="6" t="n">
        <v>2318929</v>
      </c>
      <c r="C230" s="6" t="n">
        <v>1368554</v>
      </c>
    </row>
    <row r="231">
      <c r="A231" s="4" t="inlineStr">
        <is>
          <t>Commercial &amp; Industrial | Non-performing</t>
        </is>
      </c>
      <c r="B231" s="4" t="inlineStr">
        <is>
          <t xml:space="preserve"> </t>
        </is>
      </c>
      <c r="C231" s="4" t="inlineStr">
        <is>
          <t xml:space="preserve"> </t>
        </is>
      </c>
    </row>
    <row r="232">
      <c r="A232" s="3" t="inlineStr">
        <is>
          <t>Financing Receivable Allowance For Credit Losses [Line Items]</t>
        </is>
      </c>
      <c r="B232" s="4" t="inlineStr">
        <is>
          <t xml:space="preserve"> </t>
        </is>
      </c>
      <c r="C232" s="4" t="inlineStr">
        <is>
          <t xml:space="preserve"> </t>
        </is>
      </c>
    </row>
    <row r="233">
      <c r="A233" s="4" t="inlineStr">
        <is>
          <t>2022</t>
        </is>
      </c>
      <c r="B233" s="6" t="n">
        <v>794</v>
      </c>
      <c r="C233" s="6" t="n">
        <v>5</v>
      </c>
    </row>
    <row r="234">
      <c r="A234" s="4" t="inlineStr">
        <is>
          <t>2021</t>
        </is>
      </c>
      <c r="B234" s="6" t="n">
        <v>4509</v>
      </c>
      <c r="C234" s="6" t="n">
        <v>161</v>
      </c>
    </row>
    <row r="235">
      <c r="A235" s="4" t="inlineStr">
        <is>
          <t>2020</t>
        </is>
      </c>
      <c r="B235" s="6" t="n">
        <v>3105</v>
      </c>
      <c r="C235" s="6" t="n">
        <v>4447</v>
      </c>
    </row>
    <row r="236">
      <c r="A236" s="4" t="inlineStr">
        <is>
          <t>2019</t>
        </is>
      </c>
      <c r="B236" s="6" t="n">
        <v>3665</v>
      </c>
      <c r="C236" s="6" t="n">
        <v>9228</v>
      </c>
    </row>
    <row r="237">
      <c r="A237" s="4" t="inlineStr">
        <is>
          <t>2018</t>
        </is>
      </c>
      <c r="B237" s="6" t="n">
        <v>10002</v>
      </c>
      <c r="C237" s="6" t="n">
        <v>2778</v>
      </c>
    </row>
    <row r="238">
      <c r="A238" s="4" t="inlineStr">
        <is>
          <t>Prior</t>
        </is>
      </c>
      <c r="B238" s="6" t="n">
        <v>4821</v>
      </c>
      <c r="C238" s="6" t="n">
        <v>892</v>
      </c>
    </row>
    <row r="239">
      <c r="A239" s="4" t="inlineStr">
        <is>
          <t>Revolving Loans Amortized Cost Basis</t>
        </is>
      </c>
      <c r="B239" s="6" t="n">
        <v>3438</v>
      </c>
      <c r="C239" s="6" t="n">
        <v>682</v>
      </c>
    </row>
    <row r="240">
      <c r="A240" s="4" t="inlineStr">
        <is>
          <t>Total</t>
        </is>
      </c>
      <c r="B240" s="6" t="n">
        <v>30334</v>
      </c>
      <c r="C240" s="6" t="n">
        <v>18193</v>
      </c>
    </row>
    <row r="241">
      <c r="A241" s="4" t="inlineStr">
        <is>
          <t>Agricultural &amp; other</t>
        </is>
      </c>
      <c r="B241" s="4" t="inlineStr">
        <is>
          <t xml:space="preserve"> </t>
        </is>
      </c>
      <c r="C241" s="4" t="inlineStr">
        <is>
          <t xml:space="preserve"> </t>
        </is>
      </c>
    </row>
    <row r="242">
      <c r="A242" s="3" t="inlineStr">
        <is>
          <t>Financing Receivable Allowance For Credit Losses [Line Items]</t>
        </is>
      </c>
      <c r="B242" s="4" t="inlineStr">
        <is>
          <t xml:space="preserve"> </t>
        </is>
      </c>
      <c r="C242" s="4" t="inlineStr">
        <is>
          <t xml:space="preserve"> </t>
        </is>
      </c>
    </row>
    <row r="243">
      <c r="A243" s="4" t="inlineStr">
        <is>
          <t>2022</t>
        </is>
      </c>
      <c r="B243" s="6" t="n">
        <v>93771</v>
      </c>
      <c r="C243" s="6" t="n">
        <v>61173</v>
      </c>
    </row>
    <row r="244">
      <c r="A244" s="4" t="inlineStr">
        <is>
          <t>2021</t>
        </is>
      </c>
      <c r="B244" s="6" t="n">
        <v>50005</v>
      </c>
      <c r="C244" s="6" t="n">
        <v>44248</v>
      </c>
    </row>
    <row r="245">
      <c r="A245" s="4" t="inlineStr">
        <is>
          <t>2020</t>
        </is>
      </c>
      <c r="B245" s="6" t="n">
        <v>33620</v>
      </c>
      <c r="C245" s="6" t="n">
        <v>8842</v>
      </c>
    </row>
    <row r="246">
      <c r="A246" s="4" t="inlineStr">
        <is>
          <t>2019</t>
        </is>
      </c>
      <c r="B246" s="6" t="n">
        <v>19871</v>
      </c>
      <c r="C246" s="6" t="n">
        <v>8695</v>
      </c>
    </row>
    <row r="247">
      <c r="A247" s="4" t="inlineStr">
        <is>
          <t>2018</t>
        </is>
      </c>
      <c r="B247" s="6" t="n">
        <v>10034</v>
      </c>
      <c r="C247" s="6" t="n">
        <v>3268</v>
      </c>
    </row>
    <row r="248">
      <c r="A248" s="4" t="inlineStr">
        <is>
          <t>Prior</t>
        </is>
      </c>
      <c r="B248" s="6" t="n">
        <v>57266</v>
      </c>
      <c r="C248" s="6" t="n">
        <v>50672</v>
      </c>
    </row>
    <row r="249">
      <c r="A249" s="4" t="inlineStr">
        <is>
          <t>Revolving Loans Amortized Cost Basis</t>
        </is>
      </c>
      <c r="B249" s="6" t="n">
        <v>205011</v>
      </c>
      <c r="C249" s="6" t="n">
        <v>21127</v>
      </c>
    </row>
    <row r="250">
      <c r="A250" s="4" t="inlineStr">
        <is>
          <t>Total</t>
        </is>
      </c>
      <c r="B250" s="6" t="n">
        <v>469578</v>
      </c>
      <c r="C250" s="6" t="n">
        <v>198025</v>
      </c>
    </row>
    <row r="251">
      <c r="A251" s="4" t="inlineStr">
        <is>
          <t>Agricultural &amp; other | Performing</t>
        </is>
      </c>
      <c r="B251" s="4" t="inlineStr">
        <is>
          <t xml:space="preserve"> </t>
        </is>
      </c>
      <c r="C251" s="4" t="inlineStr">
        <is>
          <t xml:space="preserve"> </t>
        </is>
      </c>
    </row>
    <row r="252">
      <c r="A252" s="3" t="inlineStr">
        <is>
          <t>Financing Receivable Allowance For Credit Losses [Line Items]</t>
        </is>
      </c>
      <c r="B252" s="4" t="inlineStr">
        <is>
          <t xml:space="preserve"> </t>
        </is>
      </c>
      <c r="C252" s="4" t="inlineStr">
        <is>
          <t xml:space="preserve"> </t>
        </is>
      </c>
    </row>
    <row r="253">
      <c r="A253" s="4" t="inlineStr">
        <is>
          <t>2022</t>
        </is>
      </c>
      <c r="B253" s="6" t="n">
        <v>93771</v>
      </c>
      <c r="C253" s="6" t="n">
        <v>61173</v>
      </c>
    </row>
    <row r="254">
      <c r="A254" s="4" t="inlineStr">
        <is>
          <t>2021</t>
        </is>
      </c>
      <c r="B254" s="6" t="n">
        <v>50001</v>
      </c>
      <c r="C254" s="6" t="n">
        <v>44248</v>
      </c>
    </row>
    <row r="255">
      <c r="A255" s="4" t="inlineStr">
        <is>
          <t>2020</t>
        </is>
      </c>
      <c r="B255" s="6" t="n">
        <v>33416</v>
      </c>
      <c r="C255" s="6" t="n">
        <v>8819</v>
      </c>
    </row>
    <row r="256">
      <c r="A256" s="4" t="inlineStr">
        <is>
          <t>2019</t>
        </is>
      </c>
      <c r="B256" s="6" t="n">
        <v>19818</v>
      </c>
      <c r="C256" s="6" t="n">
        <v>8682</v>
      </c>
    </row>
    <row r="257">
      <c r="A257" s="4" t="inlineStr">
        <is>
          <t>2018</t>
        </is>
      </c>
      <c r="B257" s="6" t="n">
        <v>10034</v>
      </c>
      <c r="C257" s="6" t="n">
        <v>3235</v>
      </c>
    </row>
    <row r="258">
      <c r="A258" s="4" t="inlineStr">
        <is>
          <t>Prior</t>
        </is>
      </c>
      <c r="B258" s="6" t="n">
        <v>56631</v>
      </c>
      <c r="C258" s="6" t="n">
        <v>49725</v>
      </c>
    </row>
    <row r="259">
      <c r="A259" s="4" t="inlineStr">
        <is>
          <t>Revolving Loans Amortized Cost Basis</t>
        </is>
      </c>
      <c r="B259" s="6" t="n">
        <v>204380</v>
      </c>
      <c r="C259" s="6" t="n">
        <v>21127</v>
      </c>
    </row>
    <row r="260">
      <c r="A260" s="4" t="inlineStr">
        <is>
          <t>Total</t>
        </is>
      </c>
      <c r="B260" s="6" t="n">
        <v>468051</v>
      </c>
      <c r="C260" s="6" t="n">
        <v>197009</v>
      </c>
    </row>
    <row r="261">
      <c r="A261" s="4" t="inlineStr">
        <is>
          <t>Agricultural &amp; other | Non-performing</t>
        </is>
      </c>
      <c r="B261" s="4" t="inlineStr">
        <is>
          <t xml:space="preserve"> </t>
        </is>
      </c>
      <c r="C261" s="4" t="inlineStr">
        <is>
          <t xml:space="preserve"> </t>
        </is>
      </c>
    </row>
    <row r="262">
      <c r="A262" s="3" t="inlineStr">
        <is>
          <t>Financing Receivable Allowance For Credit Losses [Line Items]</t>
        </is>
      </c>
      <c r="B262" s="4" t="inlineStr">
        <is>
          <t xml:space="preserve"> </t>
        </is>
      </c>
      <c r="C262" s="4" t="inlineStr">
        <is>
          <t xml:space="preserve"> </t>
        </is>
      </c>
    </row>
    <row r="263">
      <c r="A263" s="4" t="inlineStr">
        <is>
          <t>2022</t>
        </is>
      </c>
      <c r="B263" s="6" t="n">
        <v>0</v>
      </c>
      <c r="C263" s="6" t="n">
        <v>0</v>
      </c>
    </row>
    <row r="264">
      <c r="A264" s="4" t="inlineStr">
        <is>
          <t>2021</t>
        </is>
      </c>
      <c r="B264" s="6" t="n">
        <v>4</v>
      </c>
      <c r="C264" s="6" t="n">
        <v>0</v>
      </c>
    </row>
    <row r="265">
      <c r="A265" s="4" t="inlineStr">
        <is>
          <t>2020</t>
        </is>
      </c>
      <c r="B265" s="6" t="n">
        <v>204</v>
      </c>
      <c r="C265" s="6" t="n">
        <v>23</v>
      </c>
    </row>
    <row r="266">
      <c r="A266" s="4" t="inlineStr">
        <is>
          <t>2019</t>
        </is>
      </c>
      <c r="B266" s="6" t="n">
        <v>53</v>
      </c>
      <c r="C266" s="6" t="n">
        <v>13</v>
      </c>
    </row>
    <row r="267">
      <c r="A267" s="4" t="inlineStr">
        <is>
          <t>2018</t>
        </is>
      </c>
      <c r="B267" s="6" t="n">
        <v>0</v>
      </c>
      <c r="C267" s="6" t="n">
        <v>33</v>
      </c>
    </row>
    <row r="268">
      <c r="A268" s="4" t="inlineStr">
        <is>
          <t>Prior</t>
        </is>
      </c>
      <c r="B268" s="6" t="n">
        <v>635</v>
      </c>
      <c r="C268" s="6" t="n">
        <v>947</v>
      </c>
    </row>
    <row r="269">
      <c r="A269" s="4" t="inlineStr">
        <is>
          <t>Revolving Loans Amortized Cost Basis</t>
        </is>
      </c>
      <c r="B269" s="6" t="n">
        <v>631</v>
      </c>
      <c r="C269" s="6" t="n">
        <v>0</v>
      </c>
    </row>
    <row r="270">
      <c r="A270" s="4" t="inlineStr">
        <is>
          <t>Total</t>
        </is>
      </c>
      <c r="B270" s="5" t="n">
        <v>1527</v>
      </c>
      <c r="C270" s="5" t="n">
        <v>10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llowance for Credit Losses, Credit Quality and Other - Presentation of Troubled Debt Restructurings ("TDRs") by Class (Detail) $ in Thousands</t>
        </is>
      </c>
      <c r="B1" s="2" t="inlineStr">
        <is>
          <t>12 Months Ended</t>
        </is>
      </c>
    </row>
    <row r="2">
      <c r="B2" s="2" t="inlineStr">
        <is>
          <t>Dec. 31, 2022 USD ($) contract</t>
        </is>
      </c>
      <c r="C2" s="2" t="inlineStr">
        <is>
          <t>Dec. 31, 2021 USD ($) contract</t>
        </is>
      </c>
    </row>
    <row r="3">
      <c r="A3" s="3" t="inlineStr">
        <is>
          <t>Financing Receivable, Modifications [Line Items]</t>
        </is>
      </c>
      <c r="B3" s="4" t="inlineStr">
        <is>
          <t xml:space="preserve"> </t>
        </is>
      </c>
      <c r="C3" s="4" t="inlineStr">
        <is>
          <t xml:space="preserve"> </t>
        </is>
      </c>
    </row>
    <row r="4">
      <c r="A4" s="4" t="inlineStr">
        <is>
          <t>Number of Loans | contract</t>
        </is>
      </c>
      <c r="B4" s="6" t="n">
        <v>44</v>
      </c>
      <c r="C4" s="6" t="n">
        <v>44</v>
      </c>
    </row>
    <row r="5">
      <c r="A5" s="4" t="inlineStr">
        <is>
          <t>Pre-Modification Outstanding Balance</t>
        </is>
      </c>
      <c r="B5" s="5" t="n">
        <v>11140</v>
      </c>
      <c r="C5" s="5" t="n">
        <v>12474</v>
      </c>
    </row>
    <row r="6">
      <c r="A6" s="4" t="inlineStr">
        <is>
          <t>Post-Modification Outstanding Balance</t>
        </is>
      </c>
      <c r="B6" s="6" t="n">
        <v>5745</v>
      </c>
      <c r="C6" s="6" t="n">
        <v>7526</v>
      </c>
    </row>
    <row r="7">
      <c r="A7" s="4" t="inlineStr">
        <is>
          <t>Rate Modification</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Post-Modification Outstanding Balance</t>
        </is>
      </c>
      <c r="B9" s="6" t="n">
        <v>4072</v>
      </c>
      <c r="C9" s="6" t="n">
        <v>6226</v>
      </c>
    </row>
    <row r="10">
      <c r="A10" s="4" t="inlineStr">
        <is>
          <t>Term Modification</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Post-Modification Outstanding Balance</t>
        </is>
      </c>
      <c r="B12" s="6" t="n">
        <v>790</v>
      </c>
      <c r="C12" s="6" t="n">
        <v>806</v>
      </c>
    </row>
    <row r="13">
      <c r="A13" s="4" t="inlineStr">
        <is>
          <t>Rate and Term Modification</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Post-Modification Outstanding Balance</t>
        </is>
      </c>
      <c r="B15" s="5" t="n">
        <v>883</v>
      </c>
      <c r="C15" s="5" t="n">
        <v>494</v>
      </c>
    </row>
    <row r="16">
      <c r="A16" s="4" t="inlineStr">
        <is>
          <t>Commercial real estate loans | Non-farm/non-residential</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Number of Loans | contract</t>
        </is>
      </c>
      <c r="B18" s="6" t="n">
        <v>11</v>
      </c>
      <c r="C18" s="6" t="n">
        <v>12</v>
      </c>
    </row>
    <row r="19">
      <c r="A19" s="4" t="inlineStr">
        <is>
          <t>Pre-Modification Outstanding Balance</t>
        </is>
      </c>
      <c r="B19" s="5" t="n">
        <v>4462</v>
      </c>
      <c r="C19" s="5" t="n">
        <v>6119</v>
      </c>
    </row>
    <row r="20">
      <c r="A20" s="4" t="inlineStr">
        <is>
          <t>Post-Modification Outstanding Balance</t>
        </is>
      </c>
      <c r="B20" s="6" t="n">
        <v>2429</v>
      </c>
      <c r="C20" s="6" t="n">
        <v>4289</v>
      </c>
    </row>
    <row r="21">
      <c r="A21" s="4" t="inlineStr">
        <is>
          <t>Commercial real estate loans | Non-farm/non-residential | Rate Modification</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Post-Modification Outstanding Balance</t>
        </is>
      </c>
      <c r="B23" s="6" t="n">
        <v>1395</v>
      </c>
      <c r="C23" s="6" t="n">
        <v>3581</v>
      </c>
    </row>
    <row r="24">
      <c r="A24" s="4" t="inlineStr">
        <is>
          <t>Commercial real estate loans | Non-farm/non-residential | Term Modification</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Post-Modification Outstanding Balance</t>
        </is>
      </c>
      <c r="B26" s="6" t="n">
        <v>598</v>
      </c>
      <c r="C26" s="6" t="n">
        <v>623</v>
      </c>
    </row>
    <row r="27">
      <c r="A27" s="4" t="inlineStr">
        <is>
          <t>Commercial real estate loans | Non-farm/non-residential | Rate and Term Modification</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Post-Modification Outstanding Balance</t>
        </is>
      </c>
      <c r="B29" s="5" t="n">
        <v>436</v>
      </c>
      <c r="C29" s="5" t="n">
        <v>85</v>
      </c>
    </row>
    <row r="30">
      <c r="A30" s="4" t="inlineStr">
        <is>
          <t>Commercial real estate loans | Construction/ Land Development</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Number of Loans | contract</t>
        </is>
      </c>
      <c r="B32" s="6" t="n">
        <v>1</v>
      </c>
      <c r="C32" s="6" t="n">
        <v>2</v>
      </c>
    </row>
    <row r="33">
      <c r="A33" s="4" t="inlineStr">
        <is>
          <t>Pre-Modification Outstanding Balance</t>
        </is>
      </c>
      <c r="B33" s="5" t="n">
        <v>216</v>
      </c>
      <c r="C33" s="5" t="n">
        <v>240</v>
      </c>
    </row>
    <row r="34">
      <c r="A34" s="4" t="inlineStr">
        <is>
          <t>Post-Modification Outstanding Balance</t>
        </is>
      </c>
      <c r="B34" s="6" t="n">
        <v>177</v>
      </c>
      <c r="C34" s="6" t="n">
        <v>211</v>
      </c>
    </row>
    <row r="35">
      <c r="A35" s="4" t="inlineStr">
        <is>
          <t>Commercial real estate loans | Construction/ Land Development | Rate Modification</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Post-Modification Outstanding Balance</t>
        </is>
      </c>
      <c r="B37" s="6" t="n">
        <v>177</v>
      </c>
      <c r="C37" s="6" t="n">
        <v>210</v>
      </c>
    </row>
    <row r="38">
      <c r="A38" s="4" t="inlineStr">
        <is>
          <t>Commercial real estate loans | Construction/ Land Development | Term Modification</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Post-Modification Outstanding Balance</t>
        </is>
      </c>
      <c r="B40" s="6" t="n">
        <v>0</v>
      </c>
      <c r="C40" s="6" t="n">
        <v>1</v>
      </c>
    </row>
    <row r="41">
      <c r="A41" s="4" t="inlineStr">
        <is>
          <t>Commercial real estate loans | Construction/ Land Development | Rate and Term Modification</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Post-Modification Outstanding Balance</t>
        </is>
      </c>
      <c r="B43" s="5" t="n">
        <v>0</v>
      </c>
      <c r="C43" s="5" t="n">
        <v>0</v>
      </c>
    </row>
    <row r="44">
      <c r="A44" s="4" t="inlineStr">
        <is>
          <t>Commercial real estate loans | Agricultural</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Number of Loans | contract</t>
        </is>
      </c>
      <c r="B46" s="4" t="inlineStr">
        <is>
          <t xml:space="preserve"> </t>
        </is>
      </c>
      <c r="C46" s="6" t="n">
        <v>1</v>
      </c>
    </row>
    <row r="47">
      <c r="A47" s="4" t="inlineStr">
        <is>
          <t>Pre-Modification Outstanding Balance</t>
        </is>
      </c>
      <c r="B47" s="4" t="inlineStr">
        <is>
          <t xml:space="preserve"> </t>
        </is>
      </c>
      <c r="C47" s="5" t="n">
        <v>282</v>
      </c>
    </row>
    <row r="48">
      <c r="A48" s="4" t="inlineStr">
        <is>
          <t>Post-Modification Outstanding Balance</t>
        </is>
      </c>
      <c r="B48" s="4" t="inlineStr">
        <is>
          <t xml:space="preserve"> </t>
        </is>
      </c>
      <c r="C48" s="6" t="n">
        <v>262</v>
      </c>
    </row>
    <row r="49">
      <c r="A49" s="4" t="inlineStr">
        <is>
          <t>Commercial real estate loans | Agricultural | Rate Modification</t>
        </is>
      </c>
      <c r="B49" s="4" t="inlineStr">
        <is>
          <t xml:space="preserve"> </t>
        </is>
      </c>
      <c r="C49" s="4" t="inlineStr">
        <is>
          <t xml:space="preserve"> </t>
        </is>
      </c>
    </row>
    <row r="50">
      <c r="A50" s="3" t="inlineStr">
        <is>
          <t>Financing Receivable, Modifications [Line Items]</t>
        </is>
      </c>
      <c r="B50" s="4" t="inlineStr">
        <is>
          <t xml:space="preserve"> </t>
        </is>
      </c>
      <c r="C50" s="4" t="inlineStr">
        <is>
          <t xml:space="preserve"> </t>
        </is>
      </c>
    </row>
    <row r="51">
      <c r="A51" s="4" t="inlineStr">
        <is>
          <t>Post-Modification Outstanding Balance</t>
        </is>
      </c>
      <c r="B51" s="4" t="inlineStr">
        <is>
          <t xml:space="preserve"> </t>
        </is>
      </c>
      <c r="C51" s="6" t="n">
        <v>262</v>
      </c>
    </row>
    <row r="52">
      <c r="A52" s="4" t="inlineStr">
        <is>
          <t>Commercial real estate loans | Agricultural | Term Modification</t>
        </is>
      </c>
      <c r="B52" s="4" t="inlineStr">
        <is>
          <t xml:space="preserve"> </t>
        </is>
      </c>
      <c r="C52" s="4" t="inlineStr">
        <is>
          <t xml:space="preserve"> </t>
        </is>
      </c>
    </row>
    <row r="53">
      <c r="A53" s="3" t="inlineStr">
        <is>
          <t>Financing Receivable, Modifications [Line Items]</t>
        </is>
      </c>
      <c r="B53" s="4" t="inlineStr">
        <is>
          <t xml:space="preserve"> </t>
        </is>
      </c>
      <c r="C53" s="4" t="inlineStr">
        <is>
          <t xml:space="preserve"> </t>
        </is>
      </c>
    </row>
    <row r="54">
      <c r="A54" s="4" t="inlineStr">
        <is>
          <t>Post-Modification Outstanding Balance</t>
        </is>
      </c>
      <c r="B54" s="4" t="inlineStr">
        <is>
          <t xml:space="preserve"> </t>
        </is>
      </c>
      <c r="C54" s="6" t="n">
        <v>0</v>
      </c>
    </row>
    <row r="55">
      <c r="A55" s="4" t="inlineStr">
        <is>
          <t>Commercial real estate loans | Agricultural | Rate and Term Modification</t>
        </is>
      </c>
      <c r="B55" s="4" t="inlineStr">
        <is>
          <t xml:space="preserve"> </t>
        </is>
      </c>
      <c r="C55" s="4" t="inlineStr">
        <is>
          <t xml:space="preserve"> </t>
        </is>
      </c>
    </row>
    <row r="56">
      <c r="A56" s="3" t="inlineStr">
        <is>
          <t>Financing Receivable, Modifications [Line Items]</t>
        </is>
      </c>
      <c r="B56" s="4" t="inlineStr">
        <is>
          <t xml:space="preserve"> </t>
        </is>
      </c>
      <c r="C56" s="4" t="inlineStr">
        <is>
          <t xml:space="preserve"> </t>
        </is>
      </c>
    </row>
    <row r="57">
      <c r="A57" s="4" t="inlineStr">
        <is>
          <t>Post-Modification Outstanding Balance</t>
        </is>
      </c>
      <c r="B57" s="4" t="inlineStr">
        <is>
          <t xml:space="preserve"> </t>
        </is>
      </c>
      <c r="C57" s="5" t="n">
        <v>0</v>
      </c>
    </row>
    <row r="58">
      <c r="A58" s="4" t="inlineStr">
        <is>
          <t>Residential Real Estate | Residential 1-4 family</t>
        </is>
      </c>
      <c r="B58" s="4" t="inlineStr">
        <is>
          <t xml:space="preserve"> </t>
        </is>
      </c>
      <c r="C58" s="4" t="inlineStr">
        <is>
          <t xml:space="preserve"> </t>
        </is>
      </c>
    </row>
    <row r="59">
      <c r="A59" s="3" t="inlineStr">
        <is>
          <t>Financing Receivable, Modifications [Line Items]</t>
        </is>
      </c>
      <c r="B59" s="4" t="inlineStr">
        <is>
          <t xml:space="preserve"> </t>
        </is>
      </c>
      <c r="C59" s="4" t="inlineStr">
        <is>
          <t xml:space="preserve"> </t>
        </is>
      </c>
    </row>
    <row r="60">
      <c r="A60" s="4" t="inlineStr">
        <is>
          <t>Number of Loans | contract</t>
        </is>
      </c>
      <c r="B60" s="6" t="n">
        <v>14</v>
      </c>
      <c r="C60" s="6" t="n">
        <v>15</v>
      </c>
    </row>
    <row r="61">
      <c r="A61" s="4" t="inlineStr">
        <is>
          <t>Pre-Modification Outstanding Balance</t>
        </is>
      </c>
      <c r="B61" s="5" t="n">
        <v>2115</v>
      </c>
      <c r="C61" s="5" t="n">
        <v>2328</v>
      </c>
    </row>
    <row r="62">
      <c r="A62" s="4" t="inlineStr">
        <is>
          <t>Post-Modification Outstanding Balance</t>
        </is>
      </c>
      <c r="B62" s="6" t="n">
        <v>1207</v>
      </c>
      <c r="C62" s="6" t="n">
        <v>1293</v>
      </c>
    </row>
    <row r="63">
      <c r="A63" s="4" t="inlineStr">
        <is>
          <t>Residential Real Estate | Residential 1-4 family | Rate Modification</t>
        </is>
      </c>
      <c r="B63" s="4" t="inlineStr">
        <is>
          <t xml:space="preserve"> </t>
        </is>
      </c>
      <c r="C63" s="4" t="inlineStr">
        <is>
          <t xml:space="preserve"> </t>
        </is>
      </c>
    </row>
    <row r="64">
      <c r="A64" s="3" t="inlineStr">
        <is>
          <t>Financing Receivable, Modifications [Line Items]</t>
        </is>
      </c>
      <c r="B64" s="4" t="inlineStr">
        <is>
          <t xml:space="preserve"> </t>
        </is>
      </c>
      <c r="C64" s="4" t="inlineStr">
        <is>
          <t xml:space="preserve"> </t>
        </is>
      </c>
    </row>
    <row r="65">
      <c r="A65" s="4" t="inlineStr">
        <is>
          <t>Post-Modification Outstanding Balance</t>
        </is>
      </c>
      <c r="B65" s="6" t="n">
        <v>772</v>
      </c>
      <c r="C65" s="6" t="n">
        <v>844</v>
      </c>
    </row>
    <row r="66">
      <c r="A66" s="4" t="inlineStr">
        <is>
          <t>Residential Real Estate | Residential 1-4 family | Term Modification</t>
        </is>
      </c>
      <c r="B66" s="4" t="inlineStr">
        <is>
          <t xml:space="preserve"> </t>
        </is>
      </c>
      <c r="C66" s="4" t="inlineStr">
        <is>
          <t xml:space="preserve"> </t>
        </is>
      </c>
    </row>
    <row r="67">
      <c r="A67" s="3" t="inlineStr">
        <is>
          <t>Financing Receivable, Modifications [Line Items]</t>
        </is>
      </c>
      <c r="B67" s="4" t="inlineStr">
        <is>
          <t xml:space="preserve"> </t>
        </is>
      </c>
      <c r="C67" s="4" t="inlineStr">
        <is>
          <t xml:space="preserve"> </t>
        </is>
      </c>
    </row>
    <row r="68">
      <c r="A68" s="4" t="inlineStr">
        <is>
          <t>Post-Modification Outstanding Balance</t>
        </is>
      </c>
      <c r="B68" s="6" t="n">
        <v>145</v>
      </c>
      <c r="C68" s="6" t="n">
        <v>117</v>
      </c>
    </row>
    <row r="69">
      <c r="A69" s="4" t="inlineStr">
        <is>
          <t>Residential Real Estate | Residential 1-4 family | Rate and Term Modification</t>
        </is>
      </c>
      <c r="B69" s="4" t="inlineStr">
        <is>
          <t xml:space="preserve"> </t>
        </is>
      </c>
      <c r="C69" s="4" t="inlineStr">
        <is>
          <t xml:space="preserve"> </t>
        </is>
      </c>
    </row>
    <row r="70">
      <c r="A70" s="3" t="inlineStr">
        <is>
          <t>Financing Receivable, Modifications [Line Items]</t>
        </is>
      </c>
      <c r="B70" s="4" t="inlineStr">
        <is>
          <t xml:space="preserve"> </t>
        </is>
      </c>
      <c r="C70" s="4" t="inlineStr">
        <is>
          <t xml:space="preserve"> </t>
        </is>
      </c>
    </row>
    <row r="71">
      <c r="A71" s="4" t="inlineStr">
        <is>
          <t>Post-Modification Outstanding Balance</t>
        </is>
      </c>
      <c r="B71" s="5" t="n">
        <v>290</v>
      </c>
      <c r="C71" s="5" t="n">
        <v>332</v>
      </c>
    </row>
    <row r="72">
      <c r="A72" s="4" t="inlineStr">
        <is>
          <t>Residential Real Estate | Multifamily residential</t>
        </is>
      </c>
      <c r="B72" s="4" t="inlineStr">
        <is>
          <t xml:space="preserve"> </t>
        </is>
      </c>
      <c r="C72" s="4" t="inlineStr">
        <is>
          <t xml:space="preserve"> </t>
        </is>
      </c>
    </row>
    <row r="73">
      <c r="A73" s="3" t="inlineStr">
        <is>
          <t>Financing Receivable, Modifications [Line Items]</t>
        </is>
      </c>
      <c r="B73" s="4" t="inlineStr">
        <is>
          <t xml:space="preserve"> </t>
        </is>
      </c>
      <c r="C73" s="4" t="inlineStr">
        <is>
          <t xml:space="preserve"> </t>
        </is>
      </c>
    </row>
    <row r="74">
      <c r="A74" s="4" t="inlineStr">
        <is>
          <t>Number of Loans | contract</t>
        </is>
      </c>
      <c r="B74" s="6" t="n">
        <v>1</v>
      </c>
      <c r="C74" s="6" t="n">
        <v>1</v>
      </c>
    </row>
    <row r="75">
      <c r="A75" s="4" t="inlineStr">
        <is>
          <t>Pre-Modification Outstanding Balance</t>
        </is>
      </c>
      <c r="B75" s="5" t="n">
        <v>1130</v>
      </c>
      <c r="C75" s="5" t="n">
        <v>1130</v>
      </c>
    </row>
    <row r="76">
      <c r="A76" s="4" t="inlineStr">
        <is>
          <t>Post-Modification Outstanding Balance</t>
        </is>
      </c>
      <c r="B76" s="6" t="n">
        <v>969</v>
      </c>
      <c r="C76" s="6" t="n">
        <v>1144</v>
      </c>
    </row>
    <row r="77">
      <c r="A77" s="4" t="inlineStr">
        <is>
          <t>Residential Real Estate | Multifamily residential | Rate Modification</t>
        </is>
      </c>
      <c r="B77" s="4" t="inlineStr">
        <is>
          <t xml:space="preserve"> </t>
        </is>
      </c>
      <c r="C77" s="4" t="inlineStr">
        <is>
          <t xml:space="preserve"> </t>
        </is>
      </c>
    </row>
    <row r="78">
      <c r="A78" s="3" t="inlineStr">
        <is>
          <t>Financing Receivable, Modifications [Line Items]</t>
        </is>
      </c>
      <c r="B78" s="4" t="inlineStr">
        <is>
          <t xml:space="preserve"> </t>
        </is>
      </c>
      <c r="C78" s="4" t="inlineStr">
        <is>
          <t xml:space="preserve"> </t>
        </is>
      </c>
    </row>
    <row r="79">
      <c r="A79" s="4" t="inlineStr">
        <is>
          <t>Post-Modification Outstanding Balance</t>
        </is>
      </c>
      <c r="B79" s="6" t="n">
        <v>969</v>
      </c>
      <c r="C79" s="6" t="n">
        <v>1144</v>
      </c>
    </row>
    <row r="80">
      <c r="A80" s="4" t="inlineStr">
        <is>
          <t>Residential Real Estate | Multifamily residential | Term Modification</t>
        </is>
      </c>
      <c r="B80" s="4" t="inlineStr">
        <is>
          <t xml:space="preserve"> </t>
        </is>
      </c>
      <c r="C80" s="4" t="inlineStr">
        <is>
          <t xml:space="preserve"> </t>
        </is>
      </c>
    </row>
    <row r="81">
      <c r="A81" s="3" t="inlineStr">
        <is>
          <t>Financing Receivable, Modifications [Line Items]</t>
        </is>
      </c>
      <c r="B81" s="4" t="inlineStr">
        <is>
          <t xml:space="preserve"> </t>
        </is>
      </c>
      <c r="C81" s="4" t="inlineStr">
        <is>
          <t xml:space="preserve"> </t>
        </is>
      </c>
    </row>
    <row r="82">
      <c r="A82" s="4" t="inlineStr">
        <is>
          <t>Post-Modification Outstanding Balance</t>
        </is>
      </c>
      <c r="B82" s="6" t="n">
        <v>0</v>
      </c>
      <c r="C82" s="6" t="n">
        <v>0</v>
      </c>
    </row>
    <row r="83">
      <c r="A83" s="4" t="inlineStr">
        <is>
          <t>Residential Real Estate | Multifamily residential | Rate and Term Modification</t>
        </is>
      </c>
      <c r="B83" s="4" t="inlineStr">
        <is>
          <t xml:space="preserve"> </t>
        </is>
      </c>
      <c r="C83" s="4" t="inlineStr">
        <is>
          <t xml:space="preserve"> </t>
        </is>
      </c>
    </row>
    <row r="84">
      <c r="A84" s="3" t="inlineStr">
        <is>
          <t>Financing Receivable, Modifications [Line Items]</t>
        </is>
      </c>
      <c r="B84" s="4" t="inlineStr">
        <is>
          <t xml:space="preserve"> </t>
        </is>
      </c>
      <c r="C84" s="4" t="inlineStr">
        <is>
          <t xml:space="preserve"> </t>
        </is>
      </c>
    </row>
    <row r="85">
      <c r="A85" s="4" t="inlineStr">
        <is>
          <t>Post-Modification Outstanding Balance</t>
        </is>
      </c>
      <c r="B85" s="5" t="n">
        <v>0</v>
      </c>
      <c r="C85" s="5" t="n">
        <v>0</v>
      </c>
    </row>
    <row r="86">
      <c r="A86" s="4" t="inlineStr">
        <is>
          <t>Total real estate</t>
        </is>
      </c>
      <c r="B86" s="4" t="inlineStr">
        <is>
          <t xml:space="preserve"> </t>
        </is>
      </c>
      <c r="C86" s="4" t="inlineStr">
        <is>
          <t xml:space="preserve"> </t>
        </is>
      </c>
    </row>
    <row r="87">
      <c r="A87" s="3" t="inlineStr">
        <is>
          <t>Financing Receivable, Modifications [Line Items]</t>
        </is>
      </c>
      <c r="B87" s="4" t="inlineStr">
        <is>
          <t xml:space="preserve"> </t>
        </is>
      </c>
      <c r="C87" s="4" t="inlineStr">
        <is>
          <t xml:space="preserve"> </t>
        </is>
      </c>
    </row>
    <row r="88">
      <c r="A88" s="4" t="inlineStr">
        <is>
          <t>Number of Loans | contract</t>
        </is>
      </c>
      <c r="B88" s="6" t="n">
        <v>27</v>
      </c>
      <c r="C88" s="6" t="n">
        <v>31</v>
      </c>
    </row>
    <row r="89">
      <c r="A89" s="4" t="inlineStr">
        <is>
          <t>Pre-Modification Outstanding Balance</t>
        </is>
      </c>
      <c r="B89" s="5" t="n">
        <v>7923</v>
      </c>
      <c r="C89" s="5" t="n">
        <v>10099</v>
      </c>
    </row>
    <row r="90">
      <c r="A90" s="4" t="inlineStr">
        <is>
          <t>Post-Modification Outstanding Balance</t>
        </is>
      </c>
      <c r="B90" s="6" t="n">
        <v>4782</v>
      </c>
      <c r="C90" s="6" t="n">
        <v>7199</v>
      </c>
    </row>
    <row r="91">
      <c r="A91" s="4" t="inlineStr">
        <is>
          <t>Total real estate | Rate Modification</t>
        </is>
      </c>
      <c r="B91" s="4" t="inlineStr">
        <is>
          <t xml:space="preserve"> </t>
        </is>
      </c>
      <c r="C91" s="4" t="inlineStr">
        <is>
          <t xml:space="preserve"> </t>
        </is>
      </c>
    </row>
    <row r="92">
      <c r="A92" s="3" t="inlineStr">
        <is>
          <t>Financing Receivable, Modifications [Line Items]</t>
        </is>
      </c>
      <c r="B92" s="4" t="inlineStr">
        <is>
          <t xml:space="preserve"> </t>
        </is>
      </c>
      <c r="C92" s="4" t="inlineStr">
        <is>
          <t xml:space="preserve"> </t>
        </is>
      </c>
    </row>
    <row r="93">
      <c r="A93" s="4" t="inlineStr">
        <is>
          <t>Post-Modification Outstanding Balance</t>
        </is>
      </c>
      <c r="B93" s="6" t="n">
        <v>3313</v>
      </c>
      <c r="C93" s="6" t="n">
        <v>6041</v>
      </c>
    </row>
    <row r="94">
      <c r="A94" s="4" t="inlineStr">
        <is>
          <t>Total real estate | Term Modification</t>
        </is>
      </c>
      <c r="B94" s="4" t="inlineStr">
        <is>
          <t xml:space="preserve"> </t>
        </is>
      </c>
      <c r="C94" s="4" t="inlineStr">
        <is>
          <t xml:space="preserve"> </t>
        </is>
      </c>
    </row>
    <row r="95">
      <c r="A95" s="3" t="inlineStr">
        <is>
          <t>Financing Receivable, Modifications [Line Items]</t>
        </is>
      </c>
      <c r="B95" s="4" t="inlineStr">
        <is>
          <t xml:space="preserve"> </t>
        </is>
      </c>
      <c r="C95" s="4" t="inlineStr">
        <is>
          <t xml:space="preserve"> </t>
        </is>
      </c>
    </row>
    <row r="96">
      <c r="A96" s="4" t="inlineStr">
        <is>
          <t>Post-Modification Outstanding Balance</t>
        </is>
      </c>
      <c r="B96" s="6" t="n">
        <v>743</v>
      </c>
      <c r="C96" s="6" t="n">
        <v>741</v>
      </c>
    </row>
    <row r="97">
      <c r="A97" s="4" t="inlineStr">
        <is>
          <t>Total real estate | Rate and Term Modification</t>
        </is>
      </c>
      <c r="B97" s="4" t="inlineStr">
        <is>
          <t xml:space="preserve"> </t>
        </is>
      </c>
      <c r="C97" s="4" t="inlineStr">
        <is>
          <t xml:space="preserve"> </t>
        </is>
      </c>
    </row>
    <row r="98">
      <c r="A98" s="3" t="inlineStr">
        <is>
          <t>Financing Receivable, Modifications [Line Items]</t>
        </is>
      </c>
      <c r="B98" s="4" t="inlineStr">
        <is>
          <t xml:space="preserve"> </t>
        </is>
      </c>
      <c r="C98" s="4" t="inlineStr">
        <is>
          <t xml:space="preserve"> </t>
        </is>
      </c>
    </row>
    <row r="99">
      <c r="A99" s="4" t="inlineStr">
        <is>
          <t>Post-Modification Outstanding Balance</t>
        </is>
      </c>
      <c r="B99" s="5" t="n">
        <v>726</v>
      </c>
      <c r="C99" s="5" t="n">
        <v>417</v>
      </c>
    </row>
    <row r="100">
      <c r="A100" s="4" t="inlineStr">
        <is>
          <t>Consumer</t>
        </is>
      </c>
      <c r="B100" s="4" t="inlineStr">
        <is>
          <t xml:space="preserve"> </t>
        </is>
      </c>
      <c r="C100" s="4" t="inlineStr">
        <is>
          <t xml:space="preserve"> </t>
        </is>
      </c>
    </row>
    <row r="101">
      <c r="A101" s="3" t="inlineStr">
        <is>
          <t>Financing Receivable, Modifications [Line Items]</t>
        </is>
      </c>
      <c r="B101" s="4" t="inlineStr">
        <is>
          <t xml:space="preserve"> </t>
        </is>
      </c>
      <c r="C101" s="4" t="inlineStr">
        <is>
          <t xml:space="preserve"> </t>
        </is>
      </c>
    </row>
    <row r="102">
      <c r="A102" s="4" t="inlineStr">
        <is>
          <t>Number of Loans | contract</t>
        </is>
      </c>
      <c r="B102" s="6" t="n">
        <v>2</v>
      </c>
      <c r="C102" s="6" t="n">
        <v>4</v>
      </c>
    </row>
    <row r="103">
      <c r="A103" s="4" t="inlineStr">
        <is>
          <t>Pre-Modification Outstanding Balance</t>
        </is>
      </c>
      <c r="B103" s="5" t="n">
        <v>18</v>
      </c>
      <c r="C103" s="5" t="n">
        <v>22</v>
      </c>
    </row>
    <row r="104">
      <c r="A104" s="4" t="inlineStr">
        <is>
          <t>Post-Modification Outstanding Balance</t>
        </is>
      </c>
      <c r="B104" s="6" t="n">
        <v>12</v>
      </c>
      <c r="C104" s="6" t="n">
        <v>16</v>
      </c>
    </row>
    <row r="105">
      <c r="A105" s="4" t="inlineStr">
        <is>
          <t>Consumer | Rate Modification</t>
        </is>
      </c>
      <c r="B105" s="4" t="inlineStr">
        <is>
          <t xml:space="preserve"> </t>
        </is>
      </c>
      <c r="C105" s="4" t="inlineStr">
        <is>
          <t xml:space="preserve"> </t>
        </is>
      </c>
    </row>
    <row r="106">
      <c r="A106" s="3" t="inlineStr">
        <is>
          <t>Financing Receivable, Modifications [Line Items]</t>
        </is>
      </c>
      <c r="B106" s="4" t="inlineStr">
        <is>
          <t xml:space="preserve"> </t>
        </is>
      </c>
      <c r="C106" s="4" t="inlineStr">
        <is>
          <t xml:space="preserve"> </t>
        </is>
      </c>
    </row>
    <row r="107">
      <c r="A107" s="4" t="inlineStr">
        <is>
          <t>Post-Modification Outstanding Balance</t>
        </is>
      </c>
      <c r="B107" s="6" t="n">
        <v>11</v>
      </c>
      <c r="C107" s="6" t="n">
        <v>13</v>
      </c>
    </row>
    <row r="108">
      <c r="A108" s="4" t="inlineStr">
        <is>
          <t>Consumer | Term Modification</t>
        </is>
      </c>
      <c r="B108" s="4" t="inlineStr">
        <is>
          <t xml:space="preserve"> </t>
        </is>
      </c>
      <c r="C108" s="4" t="inlineStr">
        <is>
          <t xml:space="preserve"> </t>
        </is>
      </c>
    </row>
    <row r="109">
      <c r="A109" s="3" t="inlineStr">
        <is>
          <t>Financing Receivable, Modifications [Line Items]</t>
        </is>
      </c>
      <c r="B109" s="4" t="inlineStr">
        <is>
          <t xml:space="preserve"> </t>
        </is>
      </c>
      <c r="C109" s="4" t="inlineStr">
        <is>
          <t xml:space="preserve"> </t>
        </is>
      </c>
    </row>
    <row r="110">
      <c r="A110" s="4" t="inlineStr">
        <is>
          <t>Post-Modification Outstanding Balance</t>
        </is>
      </c>
      <c r="B110" s="6" t="n">
        <v>0</v>
      </c>
      <c r="C110" s="6" t="n">
        <v>0</v>
      </c>
    </row>
    <row r="111">
      <c r="A111" s="4" t="inlineStr">
        <is>
          <t>Consumer | Rate and Term Modification</t>
        </is>
      </c>
      <c r="B111" s="4" t="inlineStr">
        <is>
          <t xml:space="preserve"> </t>
        </is>
      </c>
      <c r="C111" s="4" t="inlineStr">
        <is>
          <t xml:space="preserve"> </t>
        </is>
      </c>
    </row>
    <row r="112">
      <c r="A112" s="3" t="inlineStr">
        <is>
          <t>Financing Receivable, Modifications [Line Items]</t>
        </is>
      </c>
      <c r="B112" s="4" t="inlineStr">
        <is>
          <t xml:space="preserve"> </t>
        </is>
      </c>
      <c r="C112" s="4" t="inlineStr">
        <is>
          <t xml:space="preserve"> </t>
        </is>
      </c>
    </row>
    <row r="113">
      <c r="A113" s="4" t="inlineStr">
        <is>
          <t>Post-Modification Outstanding Balance</t>
        </is>
      </c>
      <c r="B113" s="5" t="n">
        <v>1</v>
      </c>
      <c r="C113" s="5" t="n">
        <v>3</v>
      </c>
    </row>
    <row r="114">
      <c r="A114" s="4" t="inlineStr">
        <is>
          <t>Commercial &amp; Industrial</t>
        </is>
      </c>
      <c r="B114" s="4" t="inlineStr">
        <is>
          <t xml:space="preserve"> </t>
        </is>
      </c>
      <c r="C114" s="4" t="inlineStr">
        <is>
          <t xml:space="preserve"> </t>
        </is>
      </c>
    </row>
    <row r="115">
      <c r="A115" s="3" t="inlineStr">
        <is>
          <t>Financing Receivable, Modifications [Line Items]</t>
        </is>
      </c>
      <c r="B115" s="4" t="inlineStr">
        <is>
          <t xml:space="preserve"> </t>
        </is>
      </c>
      <c r="C115" s="4" t="inlineStr">
        <is>
          <t xml:space="preserve"> </t>
        </is>
      </c>
    </row>
    <row r="116">
      <c r="A116" s="4" t="inlineStr">
        <is>
          <t>Number of Loans | contract</t>
        </is>
      </c>
      <c r="B116" s="6" t="n">
        <v>15</v>
      </c>
      <c r="C116" s="6" t="n">
        <v>9</v>
      </c>
    </row>
    <row r="117">
      <c r="A117" s="4" t="inlineStr">
        <is>
          <t>Pre-Modification Outstanding Balance</t>
        </is>
      </c>
      <c r="B117" s="5" t="n">
        <v>3199</v>
      </c>
      <c r="C117" s="5" t="n">
        <v>2353</v>
      </c>
    </row>
    <row r="118">
      <c r="A118" s="4" t="inlineStr">
        <is>
          <t>Post-Modification Outstanding Balance</t>
        </is>
      </c>
      <c r="B118" s="6" t="n">
        <v>951</v>
      </c>
      <c r="C118" s="6" t="n">
        <v>311</v>
      </c>
    </row>
    <row r="119">
      <c r="A119" s="4" t="inlineStr">
        <is>
          <t>Commercial &amp; Industrial | Rate Modification</t>
        </is>
      </c>
      <c r="B119" s="4" t="inlineStr">
        <is>
          <t xml:space="preserve"> </t>
        </is>
      </c>
      <c r="C119" s="4" t="inlineStr">
        <is>
          <t xml:space="preserve"> </t>
        </is>
      </c>
    </row>
    <row r="120">
      <c r="A120" s="3" t="inlineStr">
        <is>
          <t>Financing Receivable, Modifications [Line Items]</t>
        </is>
      </c>
      <c r="B120" s="4" t="inlineStr">
        <is>
          <t xml:space="preserve"> </t>
        </is>
      </c>
      <c r="C120" s="4" t="inlineStr">
        <is>
          <t xml:space="preserve"> </t>
        </is>
      </c>
    </row>
    <row r="121">
      <c r="A121" s="4" t="inlineStr">
        <is>
          <t>Post-Modification Outstanding Balance</t>
        </is>
      </c>
      <c r="B121" s="6" t="n">
        <v>748</v>
      </c>
      <c r="C121" s="6" t="n">
        <v>172</v>
      </c>
    </row>
    <row r="122">
      <c r="A122" s="4" t="inlineStr">
        <is>
          <t>Commercial &amp; Industrial | Term Modification</t>
        </is>
      </c>
      <c r="B122" s="4" t="inlineStr">
        <is>
          <t xml:space="preserve"> </t>
        </is>
      </c>
      <c r="C122" s="4" t="inlineStr">
        <is>
          <t xml:space="preserve"> </t>
        </is>
      </c>
    </row>
    <row r="123">
      <c r="A123" s="3" t="inlineStr">
        <is>
          <t>Financing Receivable, Modifications [Line Items]</t>
        </is>
      </c>
      <c r="B123" s="4" t="inlineStr">
        <is>
          <t xml:space="preserve"> </t>
        </is>
      </c>
      <c r="C123" s="4" t="inlineStr">
        <is>
          <t xml:space="preserve"> </t>
        </is>
      </c>
    </row>
    <row r="124">
      <c r="A124" s="4" t="inlineStr">
        <is>
          <t>Post-Modification Outstanding Balance</t>
        </is>
      </c>
      <c r="B124" s="6" t="n">
        <v>47</v>
      </c>
      <c r="C124" s="6" t="n">
        <v>65</v>
      </c>
    </row>
    <row r="125">
      <c r="A125" s="4" t="inlineStr">
        <is>
          <t>Commercial &amp; Industrial | Rate and Term Modification</t>
        </is>
      </c>
      <c r="B125" s="4" t="inlineStr">
        <is>
          <t xml:space="preserve"> </t>
        </is>
      </c>
      <c r="C125" s="4" t="inlineStr">
        <is>
          <t xml:space="preserve"> </t>
        </is>
      </c>
    </row>
    <row r="126">
      <c r="A126" s="3" t="inlineStr">
        <is>
          <t>Financing Receivable, Modifications [Line Items]</t>
        </is>
      </c>
      <c r="B126" s="4" t="inlineStr">
        <is>
          <t xml:space="preserve"> </t>
        </is>
      </c>
      <c r="C126" s="4" t="inlineStr">
        <is>
          <t xml:space="preserve"> </t>
        </is>
      </c>
    </row>
    <row r="127">
      <c r="A127" s="4" t="inlineStr">
        <is>
          <t>Post-Modification Outstanding Balance</t>
        </is>
      </c>
      <c r="B127" s="5" t="n">
        <v>156</v>
      </c>
      <c r="C127" s="5" t="n">
        <v>7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llowance for Credit Losses, Credit Quality and Other - Presentation of TDR's on Non-Accrual Status (Detail) $ in Thousands</t>
        </is>
      </c>
      <c r="B1" s="2" t="inlineStr">
        <is>
          <t>12 Months Ended</t>
        </is>
      </c>
    </row>
    <row r="2">
      <c r="B2" s="2" t="inlineStr">
        <is>
          <t>Dec. 31, 2022 USD ($) contract</t>
        </is>
      </c>
      <c r="C2" s="2" t="inlineStr">
        <is>
          <t>Dec. 31, 2021 USD ($) contract</t>
        </is>
      </c>
    </row>
    <row r="3">
      <c r="A3" s="3" t="inlineStr">
        <is>
          <t>Financing Receivable, Modifications [Line Items]</t>
        </is>
      </c>
      <c r="B3" s="4" t="inlineStr">
        <is>
          <t xml:space="preserve"> </t>
        </is>
      </c>
      <c r="C3" s="4" t="inlineStr">
        <is>
          <t xml:space="preserve"> </t>
        </is>
      </c>
    </row>
    <row r="4">
      <c r="A4" s="4" t="inlineStr">
        <is>
          <t>Number of Loans | contract</t>
        </is>
      </c>
      <c r="B4" s="6" t="n">
        <v>21</v>
      </c>
      <c r="C4" s="6" t="n">
        <v>18</v>
      </c>
    </row>
    <row r="5">
      <c r="A5" s="4" t="inlineStr">
        <is>
          <t>Recorded Balance | $</t>
        </is>
      </c>
      <c r="B5" s="5" t="n">
        <v>1589</v>
      </c>
      <c r="C5" s="5" t="n">
        <v>1076</v>
      </c>
    </row>
    <row r="6">
      <c r="A6" s="4" t="inlineStr">
        <is>
          <t>Commercial real estate loans | Non-farm/non-residential</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Number of Loans | contract</t>
        </is>
      </c>
      <c r="B8" s="6" t="n">
        <v>2</v>
      </c>
      <c r="C8" s="6" t="n">
        <v>2</v>
      </c>
    </row>
    <row r="9">
      <c r="A9" s="4" t="inlineStr">
        <is>
          <t>Recorded Balance | $</t>
        </is>
      </c>
      <c r="B9" s="5" t="n">
        <v>262</v>
      </c>
      <c r="C9" s="5" t="n">
        <v>7</v>
      </c>
    </row>
    <row r="10">
      <c r="A10" s="4" t="inlineStr">
        <is>
          <t>Commercial real estate loans | Construction/ Land Development</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Number of Loans | contract</t>
        </is>
      </c>
      <c r="B12" s="6" t="n">
        <v>1</v>
      </c>
      <c r="C12" s="6" t="n">
        <v>1</v>
      </c>
    </row>
    <row r="13">
      <c r="A13" s="4" t="inlineStr">
        <is>
          <t>Recorded Balance | $</t>
        </is>
      </c>
      <c r="B13" s="5" t="n">
        <v>177</v>
      </c>
      <c r="C13" s="5" t="n">
        <v>210</v>
      </c>
    </row>
    <row r="14">
      <c r="A14" s="4" t="inlineStr">
        <is>
          <t>Commercial real estate loans | Agricultural</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Number of Loans | contract</t>
        </is>
      </c>
      <c r="B16" s="6" t="n">
        <v>0</v>
      </c>
      <c r="C16" s="6" t="n">
        <v>1</v>
      </c>
    </row>
    <row r="17">
      <c r="A17" s="4" t="inlineStr">
        <is>
          <t>Recorded Balance | $</t>
        </is>
      </c>
      <c r="B17" s="5" t="n">
        <v>0</v>
      </c>
      <c r="C17" s="5" t="n">
        <v>262</v>
      </c>
    </row>
    <row r="18">
      <c r="A18" s="4" t="inlineStr">
        <is>
          <t>Residential Real Estate | Residential 1-4 family</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Number of Loans | contract</t>
        </is>
      </c>
      <c r="B20" s="6" t="n">
        <v>4</v>
      </c>
      <c r="C20" s="6" t="n">
        <v>5</v>
      </c>
    </row>
    <row r="21">
      <c r="A21" s="4" t="inlineStr">
        <is>
          <t>Recorded Balance | $</t>
        </is>
      </c>
      <c r="B21" s="5" t="n">
        <v>218</v>
      </c>
      <c r="C21" s="5" t="n">
        <v>388</v>
      </c>
    </row>
    <row r="22">
      <c r="A22" s="4" t="inlineStr">
        <is>
          <t>Total real estate</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Number of Loans | contract</t>
        </is>
      </c>
      <c r="B24" s="6" t="n">
        <v>7</v>
      </c>
      <c r="C24" s="6" t="n">
        <v>9</v>
      </c>
    </row>
    <row r="25">
      <c r="A25" s="4" t="inlineStr">
        <is>
          <t>Recorded Balance | $</t>
        </is>
      </c>
      <c r="B25" s="5" t="n">
        <v>657</v>
      </c>
      <c r="C25" s="5" t="n">
        <v>867</v>
      </c>
    </row>
    <row r="26">
      <c r="A26" s="4" t="inlineStr">
        <is>
          <t>Consumer</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Number of Loans | contract</t>
        </is>
      </c>
      <c r="B28" s="6" t="n">
        <v>1</v>
      </c>
      <c r="C28" s="6" t="n">
        <v>3</v>
      </c>
    </row>
    <row r="29">
      <c r="A29" s="4" t="inlineStr">
        <is>
          <t>Recorded Balance | $</t>
        </is>
      </c>
      <c r="B29" s="5" t="n">
        <v>1</v>
      </c>
      <c r="C29" s="5" t="n">
        <v>3</v>
      </c>
    </row>
    <row r="30">
      <c r="A30" s="4" t="inlineStr">
        <is>
          <t>Commercial &amp; Industrial</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Number of Loans | contract</t>
        </is>
      </c>
      <c r="B32" s="6" t="n">
        <v>13</v>
      </c>
      <c r="C32" s="6" t="n">
        <v>6</v>
      </c>
    </row>
    <row r="33">
      <c r="A33" s="4" t="inlineStr">
        <is>
          <t>Recorded Balance | $</t>
        </is>
      </c>
      <c r="B33" s="5" t="n">
        <v>931</v>
      </c>
      <c r="C33" s="5" t="n">
        <v>2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36" customWidth="1" min="5" max="5"/>
  </cols>
  <sheetData>
    <row r="1">
      <c r="A1" s="1" t="inlineStr">
        <is>
          <t>Consolidated Statements of Stockholders' Equity (Parenthetical) - USD ($) $ in Millions</t>
        </is>
      </c>
      <c r="B1" s="2" t="inlineStr">
        <is>
          <t>12 Months Ended</t>
        </is>
      </c>
    </row>
    <row r="2">
      <c r="B2" s="2" t="inlineStr">
        <is>
          <t>Dec. 31, 2022</t>
        </is>
      </c>
      <c r="C2" s="2" t="inlineStr">
        <is>
          <t>Dec. 31, 2021</t>
        </is>
      </c>
      <c r="D2" s="2" t="inlineStr">
        <is>
          <t>Dec. 31, 2020</t>
        </is>
      </c>
      <c r="E2" s="2" t="inlineStr">
        <is>
          <t>Dec. 31, 2019</t>
        </is>
      </c>
    </row>
    <row r="3">
      <c r="A3" s="4" t="inlineStr">
        <is>
          <t>Accounting standards update</t>
        </is>
      </c>
      <c r="B3" s="4" t="inlineStr">
        <is>
          <t xml:space="preserve"> </t>
        </is>
      </c>
      <c r="C3" s="4" t="inlineStr">
        <is>
          <t xml:space="preserve"> </t>
        </is>
      </c>
      <c r="D3" s="4" t="inlineStr">
        <is>
          <t xml:space="preserve"> </t>
        </is>
      </c>
      <c r="E3" s="4" t="inlineStr">
        <is>
          <t>Accounting Standards Update 2016-13</t>
        </is>
      </c>
    </row>
    <row r="4">
      <c r="A4" s="4" t="inlineStr">
        <is>
          <t>Net issuance of shares of common stock from exercise of stock options (in shares)</t>
        </is>
      </c>
      <c r="B4" s="6" t="n">
        <v>78954</v>
      </c>
      <c r="C4" s="6" t="n">
        <v>176846</v>
      </c>
      <c r="D4" s="6" t="n">
        <v>67577</v>
      </c>
      <c r="E4" s="4" t="inlineStr">
        <is>
          <t xml:space="preserve"> </t>
        </is>
      </c>
    </row>
    <row r="5">
      <c r="A5" s="4" t="inlineStr">
        <is>
          <t>Net issuance of shares of common stock</t>
        </is>
      </c>
      <c r="B5" s="6" t="n">
        <v>42425352</v>
      </c>
      <c r="C5" s="4" t="inlineStr">
        <is>
          <t xml:space="preserve"> </t>
        </is>
      </c>
      <c r="D5" s="4" t="inlineStr">
        <is>
          <t xml:space="preserve"> </t>
        </is>
      </c>
      <c r="E5" s="4" t="inlineStr">
        <is>
          <t xml:space="preserve"> </t>
        </is>
      </c>
    </row>
    <row r="6">
      <c r="A6" s="4" t="inlineStr">
        <is>
          <t>Common stock shares repurchased (in shares)</t>
        </is>
      </c>
      <c r="B6" s="6" t="n">
        <v>3098531</v>
      </c>
      <c r="C6" s="6" t="n">
        <v>1753000</v>
      </c>
      <c r="D6" s="6" t="n">
        <v>1533560</v>
      </c>
      <c r="E6" s="4" t="inlineStr">
        <is>
          <t xml:space="preserve"> </t>
        </is>
      </c>
    </row>
    <row r="7">
      <c r="A7" s="4" t="inlineStr">
        <is>
          <t>Issuance of restricted common stock (in shares)</t>
        </is>
      </c>
      <c r="B7" s="6" t="n">
        <v>328633</v>
      </c>
      <c r="C7" s="6" t="n">
        <v>180184</v>
      </c>
      <c r="D7" s="6" t="n">
        <v>187889</v>
      </c>
      <c r="E7" s="4" t="inlineStr">
        <is>
          <t xml:space="preserve"> </t>
        </is>
      </c>
    </row>
    <row r="8">
      <c r="A8" s="4" t="inlineStr">
        <is>
          <t>Common stock, cash dividends per share (in dollars per share)</t>
        </is>
      </c>
      <c r="B8" s="7" t="n">
        <v>0.66</v>
      </c>
      <c r="C8" s="7" t="n">
        <v>0.5600000000000001</v>
      </c>
      <c r="D8" s="7" t="n">
        <v>0.53</v>
      </c>
      <c r="E8" s="4" t="inlineStr">
        <is>
          <t xml:space="preserve"> </t>
        </is>
      </c>
    </row>
    <row r="9">
      <c r="A9" s="4" t="inlineStr">
        <is>
          <t>Happy Bancshares, Inc.</t>
        </is>
      </c>
      <c r="B9" s="4" t="inlineStr">
        <is>
          <t xml:space="preserve"> </t>
        </is>
      </c>
      <c r="C9" s="4" t="inlineStr">
        <is>
          <t xml:space="preserve"> </t>
        </is>
      </c>
      <c r="D9" s="4" t="inlineStr">
        <is>
          <t xml:space="preserve"> </t>
        </is>
      </c>
      <c r="E9" s="4" t="inlineStr">
        <is>
          <t xml:space="preserve"> </t>
        </is>
      </c>
    </row>
    <row r="10">
      <c r="A10" s="4" t="inlineStr">
        <is>
          <t>Common stock issuance costs</t>
        </is>
      </c>
      <c r="B10" s="8" t="n">
        <v>2.5</v>
      </c>
      <c r="C10" s="4" t="inlineStr">
        <is>
          <t xml:space="preserve"> </t>
        </is>
      </c>
      <c r="D10" s="4" t="inlineStr">
        <is>
          <t xml:space="preserve"> </t>
        </is>
      </c>
      <c r="E10" s="4" t="inlineStr">
        <is>
          <t xml:space="preserve"> </t>
        </is>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Total Foreclosed Assets (Detail) - USD ($) $ in Thousands</t>
        </is>
      </c>
      <c r="B1" s="2" t="inlineStr">
        <is>
          <t>Dec. 31, 2022</t>
        </is>
      </c>
      <c r="C1" s="2" t="inlineStr">
        <is>
          <t>Dec. 31, 2021</t>
        </is>
      </c>
    </row>
    <row r="2">
      <c r="A2" s="4" t="inlineStr">
        <is>
          <t>Commercial real estate loans | Non-farm/non-residential</t>
        </is>
      </c>
      <c r="B2" s="4" t="inlineStr">
        <is>
          <t xml:space="preserve"> </t>
        </is>
      </c>
      <c r="C2" s="4" t="inlineStr">
        <is>
          <t xml:space="preserve"> </t>
        </is>
      </c>
    </row>
    <row r="3">
      <c r="A3" s="3" t="inlineStr">
        <is>
          <t>Schedule Of Foreclosed Assets Activity [Line Items]</t>
        </is>
      </c>
      <c r="B3" s="4" t="inlineStr">
        <is>
          <t xml:space="preserve"> </t>
        </is>
      </c>
      <c r="C3" s="4" t="inlineStr">
        <is>
          <t xml:space="preserve"> </t>
        </is>
      </c>
    </row>
    <row r="4">
      <c r="A4" s="4" t="inlineStr">
        <is>
          <t>Total foreclosed assets held for sale</t>
        </is>
      </c>
      <c r="B4" s="5" t="n">
        <v>118</v>
      </c>
      <c r="C4" s="5" t="n">
        <v>536</v>
      </c>
    </row>
    <row r="5">
      <c r="A5" s="4" t="inlineStr">
        <is>
          <t>Commercial real estate loans | Construction/ Land Development</t>
        </is>
      </c>
      <c r="B5" s="4" t="inlineStr">
        <is>
          <t xml:space="preserve"> </t>
        </is>
      </c>
      <c r="C5" s="4" t="inlineStr">
        <is>
          <t xml:space="preserve"> </t>
        </is>
      </c>
    </row>
    <row r="6">
      <c r="A6" s="3" t="inlineStr">
        <is>
          <t>Schedule Of Foreclosed Assets Activity [Line Items]</t>
        </is>
      </c>
      <c r="B6" s="4" t="inlineStr">
        <is>
          <t xml:space="preserve"> </t>
        </is>
      </c>
      <c r="C6" s="4" t="inlineStr">
        <is>
          <t xml:space="preserve"> </t>
        </is>
      </c>
    </row>
    <row r="7">
      <c r="A7" s="4" t="inlineStr">
        <is>
          <t>Total foreclosed assets held for sale</t>
        </is>
      </c>
      <c r="B7" s="6" t="n">
        <v>47</v>
      </c>
      <c r="C7" s="6" t="n">
        <v>834</v>
      </c>
    </row>
    <row r="8">
      <c r="A8" s="4" t="inlineStr">
        <is>
          <t>Commercial real estate loans | Agricultural</t>
        </is>
      </c>
      <c r="B8" s="4" t="inlineStr">
        <is>
          <t xml:space="preserve"> </t>
        </is>
      </c>
      <c r="C8" s="4" t="inlineStr">
        <is>
          <t xml:space="preserve"> </t>
        </is>
      </c>
    </row>
    <row r="9">
      <c r="A9" s="3" t="inlineStr">
        <is>
          <t>Schedule Of Foreclosed Assets Activity [Line Items]</t>
        </is>
      </c>
      <c r="B9" s="4" t="inlineStr">
        <is>
          <t xml:space="preserve"> </t>
        </is>
      </c>
      <c r="C9" s="4" t="inlineStr">
        <is>
          <t xml:space="preserve"> </t>
        </is>
      </c>
    </row>
    <row r="10">
      <c r="A10" s="4" t="inlineStr">
        <is>
          <t>Total foreclosed assets held for sale</t>
        </is>
      </c>
      <c r="B10" s="6" t="n">
        <v>0</v>
      </c>
      <c r="C10" s="6" t="n">
        <v>0</v>
      </c>
    </row>
    <row r="11">
      <c r="A11" s="4" t="inlineStr">
        <is>
          <t>Residential Real Estate | Residential 1-4 family</t>
        </is>
      </c>
      <c r="B11" s="4" t="inlineStr">
        <is>
          <t xml:space="preserve"> </t>
        </is>
      </c>
      <c r="C11" s="4" t="inlineStr">
        <is>
          <t xml:space="preserve"> </t>
        </is>
      </c>
    </row>
    <row r="12">
      <c r="A12" s="3" t="inlineStr">
        <is>
          <t>Schedule Of Foreclosed Assets Activity [Line Items]</t>
        </is>
      </c>
      <c r="B12" s="4" t="inlineStr">
        <is>
          <t xml:space="preserve"> </t>
        </is>
      </c>
      <c r="C12" s="4" t="inlineStr">
        <is>
          <t xml:space="preserve"> </t>
        </is>
      </c>
    </row>
    <row r="13">
      <c r="A13" s="4" t="inlineStr">
        <is>
          <t>Total foreclosed assets held for sale</t>
        </is>
      </c>
      <c r="B13" s="6" t="n">
        <v>260</v>
      </c>
      <c r="C13" s="6" t="n">
        <v>260</v>
      </c>
    </row>
    <row r="14">
      <c r="A14" s="4" t="inlineStr">
        <is>
          <t>Residential Real Estate | Multifamily residential</t>
        </is>
      </c>
      <c r="B14" s="4" t="inlineStr">
        <is>
          <t xml:space="preserve"> </t>
        </is>
      </c>
      <c r="C14" s="4" t="inlineStr">
        <is>
          <t xml:space="preserve"> </t>
        </is>
      </c>
    </row>
    <row r="15">
      <c r="A15" s="3" t="inlineStr">
        <is>
          <t>Schedule Of Foreclosed Assets Activity [Line Items]</t>
        </is>
      </c>
      <c r="B15" s="4" t="inlineStr">
        <is>
          <t xml:space="preserve"> </t>
        </is>
      </c>
      <c r="C15" s="4" t="inlineStr">
        <is>
          <t xml:space="preserve"> </t>
        </is>
      </c>
    </row>
    <row r="16">
      <c r="A16" s="4" t="inlineStr">
        <is>
          <t>Total foreclosed assets held for sale</t>
        </is>
      </c>
      <c r="B16" s="6" t="n">
        <v>121</v>
      </c>
      <c r="C16" s="6" t="n">
        <v>0</v>
      </c>
    </row>
    <row r="17">
      <c r="A17" s="4" t="inlineStr">
        <is>
          <t>Total real estate</t>
        </is>
      </c>
      <c r="B17" s="4" t="inlineStr">
        <is>
          <t xml:space="preserve"> </t>
        </is>
      </c>
      <c r="C17" s="4" t="inlineStr">
        <is>
          <t xml:space="preserve"> </t>
        </is>
      </c>
    </row>
    <row r="18">
      <c r="A18" s="3" t="inlineStr">
        <is>
          <t>Schedule Of Foreclosed Assets Activity [Line Items]</t>
        </is>
      </c>
      <c r="B18" s="4" t="inlineStr">
        <is>
          <t xml:space="preserve"> </t>
        </is>
      </c>
      <c r="C18" s="4" t="inlineStr">
        <is>
          <t xml:space="preserve"> </t>
        </is>
      </c>
    </row>
    <row r="19">
      <c r="A19" s="4" t="inlineStr">
        <is>
          <t>Total foreclosed assets held for sale</t>
        </is>
      </c>
      <c r="B19" s="5" t="n">
        <v>546</v>
      </c>
      <c r="C19" s="5" t="n">
        <v>16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Core Deposit Intangible - Summary of Changes in Carrying Amount and Accumulated Amortization of Company's Goodwill and Core Deposits and Other Intangibles (Detail) - USD ($) $ in Thousands</t>
        </is>
      </c>
      <c r="B1" s="2" t="inlineStr">
        <is>
          <t>12 Months Ended</t>
        </is>
      </c>
    </row>
    <row r="2">
      <c r="B2" s="2" t="inlineStr">
        <is>
          <t>Dec. 31, 2022</t>
        </is>
      </c>
      <c r="C2" s="2" t="inlineStr">
        <is>
          <t>Dec. 31, 2021</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Balance, beginning of period</t>
        </is>
      </c>
      <c r="B4" s="5" t="n">
        <v>973025</v>
      </c>
      <c r="C4" s="5" t="n">
        <v>973025</v>
      </c>
      <c r="D4" s="4" t="inlineStr">
        <is>
          <t xml:space="preserve"> </t>
        </is>
      </c>
    </row>
    <row r="5">
      <c r="A5" s="4" t="inlineStr">
        <is>
          <t>Acquisitions</t>
        </is>
      </c>
      <c r="B5" s="6" t="n">
        <v>425228</v>
      </c>
      <c r="C5" s="6" t="n">
        <v>0</v>
      </c>
      <c r="D5" s="4" t="inlineStr">
        <is>
          <t xml:space="preserve"> </t>
        </is>
      </c>
    </row>
    <row r="6">
      <c r="A6" s="4" t="inlineStr">
        <is>
          <t>Balance, end of period</t>
        </is>
      </c>
      <c r="B6" s="6" t="n">
        <v>1398253</v>
      </c>
      <c r="C6" s="6" t="n">
        <v>973025</v>
      </c>
      <c r="D6" s="5" t="n">
        <v>973025</v>
      </c>
    </row>
    <row r="7">
      <c r="A7" s="3" t="inlineStr">
        <is>
          <t>Core Deposit Intangible</t>
        </is>
      </c>
      <c r="B7" s="4" t="inlineStr">
        <is>
          <t xml:space="preserve"> </t>
        </is>
      </c>
      <c r="C7" s="4" t="inlineStr">
        <is>
          <t xml:space="preserve"> </t>
        </is>
      </c>
      <c r="D7" s="4" t="inlineStr">
        <is>
          <t xml:space="preserve"> </t>
        </is>
      </c>
    </row>
    <row r="8">
      <c r="A8" s="4" t="inlineStr">
        <is>
          <t>Balance, beginning of period</t>
        </is>
      </c>
      <c r="B8" s="6" t="n">
        <v>25045</v>
      </c>
      <c r="C8" s="6" t="n">
        <v>30728</v>
      </c>
      <c r="D8" s="4" t="inlineStr">
        <is>
          <t xml:space="preserve"> </t>
        </is>
      </c>
    </row>
    <row r="9">
      <c r="A9" s="4" t="inlineStr">
        <is>
          <t>Acquisitions</t>
        </is>
      </c>
      <c r="B9" s="6" t="n">
        <v>42263</v>
      </c>
      <c r="C9" s="6" t="n">
        <v>0</v>
      </c>
      <c r="D9" s="4" t="inlineStr">
        <is>
          <t xml:space="preserve"> </t>
        </is>
      </c>
    </row>
    <row r="10">
      <c r="A10" s="4" t="inlineStr">
        <is>
          <t>Amortization expense</t>
        </is>
      </c>
      <c r="B10" s="6" t="n">
        <v>-8853</v>
      </c>
      <c r="C10" s="6" t="n">
        <v>-5683</v>
      </c>
      <c r="D10" s="6" t="n">
        <v>-5844</v>
      </c>
    </row>
    <row r="11">
      <c r="A11" s="4" t="inlineStr">
        <is>
          <t>Balance, end of year</t>
        </is>
      </c>
      <c r="B11" s="5" t="n">
        <v>58455</v>
      </c>
      <c r="C11" s="5" t="n">
        <v>25045</v>
      </c>
      <c r="D11" s="5" t="n">
        <v>3072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Core Deposit Intangible - Summary of Carrying Amount and Accumulated Amortization of Core Deposits and Other Intangibles (Detail) - USD ($) $ in Thousands</t>
        </is>
      </c>
      <c r="B1" s="2" t="inlineStr">
        <is>
          <t>Dec. 31,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ross carrying amount</t>
        </is>
      </c>
      <c r="B3" s="5" t="n">
        <v>128888</v>
      </c>
      <c r="C3" s="5" t="n">
        <v>86625</v>
      </c>
      <c r="D3" s="4" t="inlineStr">
        <is>
          <t xml:space="preserve"> </t>
        </is>
      </c>
    </row>
    <row r="4">
      <c r="A4" s="4" t="inlineStr">
        <is>
          <t>Accumulated amortization</t>
        </is>
      </c>
      <c r="B4" s="6" t="n">
        <v>-70433</v>
      </c>
      <c r="C4" s="6" t="n">
        <v>-61580</v>
      </c>
      <c r="D4" s="4" t="inlineStr">
        <is>
          <t xml:space="preserve"> </t>
        </is>
      </c>
    </row>
    <row r="5">
      <c r="A5" s="4" t="inlineStr">
        <is>
          <t>Net carrying amount</t>
        </is>
      </c>
      <c r="B5" s="5" t="n">
        <v>58455</v>
      </c>
      <c r="C5" s="5" t="n">
        <v>25045</v>
      </c>
      <c r="D5" s="5" t="n">
        <v>307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Core Deposit Intangible - Additional Information (Detail)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s</t>
        </is>
      </c>
      <c r="B4" s="5" t="n">
        <v>8853000</v>
      </c>
      <c r="C4" s="5" t="n">
        <v>5683000</v>
      </c>
      <c r="D4" s="5" t="n">
        <v>5844000</v>
      </c>
    </row>
    <row r="5">
      <c r="A5" s="4" t="inlineStr">
        <is>
          <t>Impairment of core deposit and other intangibles</t>
        </is>
      </c>
      <c r="B5" s="6" t="n">
        <v>0</v>
      </c>
      <c r="C5" s="6" t="n">
        <v>0</v>
      </c>
      <c r="D5" s="6" t="n">
        <v>0</v>
      </c>
    </row>
    <row r="6">
      <c r="A6" s="4" t="inlineStr">
        <is>
          <t>Amortization expense for year 2023</t>
        </is>
      </c>
      <c r="B6" s="6" t="n">
        <v>9700000</v>
      </c>
      <c r="C6" s="4" t="inlineStr">
        <is>
          <t xml:space="preserve"> </t>
        </is>
      </c>
      <c r="D6" s="4" t="inlineStr">
        <is>
          <t xml:space="preserve"> </t>
        </is>
      </c>
    </row>
    <row r="7">
      <c r="A7" s="4" t="inlineStr">
        <is>
          <t>Amortization expense for year 2024</t>
        </is>
      </c>
      <c r="B7" s="6" t="n">
        <v>8400000</v>
      </c>
      <c r="C7" s="4" t="inlineStr">
        <is>
          <t xml:space="preserve"> </t>
        </is>
      </c>
      <c r="D7" s="4" t="inlineStr">
        <is>
          <t xml:space="preserve"> </t>
        </is>
      </c>
    </row>
    <row r="8">
      <c r="A8" s="4" t="inlineStr">
        <is>
          <t>Amortization expense for year 2025</t>
        </is>
      </c>
      <c r="B8" s="6" t="n">
        <v>8000000</v>
      </c>
      <c r="C8" s="4" t="inlineStr">
        <is>
          <t xml:space="preserve"> </t>
        </is>
      </c>
      <c r="D8" s="4" t="inlineStr">
        <is>
          <t xml:space="preserve"> </t>
        </is>
      </c>
    </row>
    <row r="9">
      <c r="A9" s="4" t="inlineStr">
        <is>
          <t>Amortization expense for year 2026</t>
        </is>
      </c>
      <c r="B9" s="6" t="n">
        <v>7800000</v>
      </c>
      <c r="C9" s="4" t="inlineStr">
        <is>
          <t xml:space="preserve"> </t>
        </is>
      </c>
      <c r="D9" s="4" t="inlineStr">
        <is>
          <t xml:space="preserve"> </t>
        </is>
      </c>
    </row>
    <row r="10">
      <c r="A10" s="4" t="inlineStr">
        <is>
          <t>Amortization expense for year 2027</t>
        </is>
      </c>
      <c r="B10" s="6" t="n">
        <v>6600000</v>
      </c>
      <c r="C10" s="4" t="inlineStr">
        <is>
          <t xml:space="preserve"> </t>
        </is>
      </c>
      <c r="D10" s="4" t="inlineStr">
        <is>
          <t xml:space="preserve"> </t>
        </is>
      </c>
    </row>
    <row r="11">
      <c r="A11" s="4" t="inlineStr">
        <is>
          <t>Carrying amount of Company's goodwill</t>
        </is>
      </c>
      <c r="B11" s="6" t="n">
        <v>1398253000</v>
      </c>
      <c r="C11" s="6" t="n">
        <v>973025000</v>
      </c>
      <c r="D11" s="6" t="n">
        <v>973025000</v>
      </c>
    </row>
    <row r="12">
      <c r="A12" s="4" t="inlineStr">
        <is>
          <t>Impairment of goodwill</t>
        </is>
      </c>
      <c r="B12" s="5" t="n">
        <v>0</v>
      </c>
      <c r="C12" s="5" t="n">
        <v>0</v>
      </c>
      <c r="D12"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 - USD ($) $ in Thousands</t>
        </is>
      </c>
      <c r="B1" s="2" t="inlineStr">
        <is>
          <t>Dec. 31, 2022</t>
        </is>
      </c>
      <c r="C1" s="2" t="inlineStr">
        <is>
          <t>Dec. 31, 2021</t>
        </is>
      </c>
    </row>
    <row r="2">
      <c r="A2" s="3" t="inlineStr">
        <is>
          <t>Schedule Of Other Assets [Line Items]</t>
        </is>
      </c>
      <c r="B2" s="4" t="inlineStr">
        <is>
          <t xml:space="preserve"> </t>
        </is>
      </c>
      <c r="C2" s="4" t="inlineStr">
        <is>
          <t xml:space="preserve"> </t>
        </is>
      </c>
    </row>
    <row r="3">
      <c r="A3" s="4" t="inlineStr">
        <is>
          <t>Other assets</t>
        </is>
      </c>
      <c r="B3" s="5" t="n">
        <v>321152</v>
      </c>
      <c r="C3" s="5" t="n">
        <v>177020</v>
      </c>
    </row>
    <row r="4">
      <c r="A4" s="4" t="inlineStr">
        <is>
          <t>Federal Home Loan Bank ("FHLB") and Federal Reserve Bank ("Federal Reserve")</t>
        </is>
      </c>
      <c r="B4" s="4" t="inlineStr">
        <is>
          <t xml:space="preserve"> </t>
        </is>
      </c>
      <c r="C4" s="4" t="inlineStr">
        <is>
          <t xml:space="preserve"> </t>
        </is>
      </c>
    </row>
    <row r="5">
      <c r="A5" s="3" t="inlineStr">
        <is>
          <t>Schedule Of Other Assets [Line Items]</t>
        </is>
      </c>
      <c r="B5" s="4" t="inlineStr">
        <is>
          <t xml:space="preserve"> </t>
        </is>
      </c>
      <c r="C5" s="4" t="inlineStr">
        <is>
          <t xml:space="preserve"> </t>
        </is>
      </c>
    </row>
    <row r="6">
      <c r="A6" s="4" t="inlineStr">
        <is>
          <t>Fair value of equity securities</t>
        </is>
      </c>
      <c r="B6" s="6" t="n">
        <v>135300</v>
      </c>
      <c r="C6" s="6" t="n">
        <v>88200</v>
      </c>
    </row>
    <row r="7">
      <c r="A7" s="4" t="inlineStr">
        <is>
          <t>First National Bankers' Bank and Other Miscellaneous Holdings</t>
        </is>
      </c>
      <c r="B7" s="4" t="inlineStr">
        <is>
          <t xml:space="preserve"> </t>
        </is>
      </c>
      <c r="C7" s="4" t="inlineStr">
        <is>
          <t xml:space="preserve"> </t>
        </is>
      </c>
    </row>
    <row r="8">
      <c r="A8" s="3" t="inlineStr">
        <is>
          <t>Schedule Of Other Assets [Line Items]</t>
        </is>
      </c>
      <c r="B8" s="4" t="inlineStr">
        <is>
          <t xml:space="preserve"> </t>
        </is>
      </c>
      <c r="C8" s="4" t="inlineStr">
        <is>
          <t xml:space="preserve"> </t>
        </is>
      </c>
    </row>
    <row r="9">
      <c r="A9" s="4" t="inlineStr">
        <is>
          <t>Fair value of equity securities</t>
        </is>
      </c>
      <c r="B9" s="5" t="n">
        <v>80600</v>
      </c>
      <c r="C9" s="5" t="n">
        <v>364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posits - Additional Information (Detail) - USD ($) $ in Thousands</t>
        </is>
      </c>
      <c r="B1" s="2" t="inlineStr">
        <is>
          <t>12 Months Ended</t>
        </is>
      </c>
    </row>
    <row r="2">
      <c r="B2" s="2" t="inlineStr">
        <is>
          <t>Dec. 31, 2022</t>
        </is>
      </c>
      <c r="C2" s="2" t="inlineStr">
        <is>
          <t>Dec. 31, 2021</t>
        </is>
      </c>
      <c r="D2" s="2" t="inlineStr">
        <is>
          <t>Dec. 31, 2020</t>
        </is>
      </c>
    </row>
    <row r="3">
      <c r="A3" s="3" t="inlineStr">
        <is>
          <t>Deposits [Line Items]</t>
        </is>
      </c>
      <c r="B3" s="4" t="inlineStr">
        <is>
          <t xml:space="preserve"> </t>
        </is>
      </c>
      <c r="C3" s="4" t="inlineStr">
        <is>
          <t xml:space="preserve"> </t>
        </is>
      </c>
      <c r="D3" s="4" t="inlineStr">
        <is>
          <t xml:space="preserve"> </t>
        </is>
      </c>
    </row>
    <row r="4">
      <c r="A4" s="4" t="inlineStr">
        <is>
          <t>Time deposits with a minimum denomination of $250,000</t>
        </is>
      </c>
      <c r="B4" s="5" t="n">
        <v>333200</v>
      </c>
      <c r="C4" s="5" t="n">
        <v>321600</v>
      </c>
      <c r="D4" s="4" t="inlineStr">
        <is>
          <t xml:space="preserve"> </t>
        </is>
      </c>
    </row>
    <row r="5">
      <c r="A5" s="4" t="inlineStr">
        <is>
          <t>Time deposits with a minimum denomination of $100,000</t>
        </is>
      </c>
      <c r="B5" s="6" t="n">
        <v>639300</v>
      </c>
      <c r="C5" s="6" t="n">
        <v>537400</v>
      </c>
      <c r="D5" s="4" t="inlineStr">
        <is>
          <t xml:space="preserve"> </t>
        </is>
      </c>
    </row>
    <row r="6">
      <c r="A6" s="4" t="inlineStr">
        <is>
          <t>Interest expense applicable to certificate</t>
        </is>
      </c>
      <c r="B6" s="6" t="n">
        <v>3400</v>
      </c>
      <c r="C6" s="6" t="n">
        <v>7300</v>
      </c>
      <c r="D6" s="5" t="n">
        <v>22800</v>
      </c>
    </row>
    <row r="7">
      <c r="A7" s="4" t="inlineStr">
        <is>
          <t>Brokered deposits</t>
        </is>
      </c>
      <c r="B7" s="6" t="n">
        <v>476600</v>
      </c>
      <c r="C7" s="6" t="n">
        <v>625700</v>
      </c>
      <c r="D7" s="4" t="inlineStr">
        <is>
          <t xml:space="preserve"> </t>
        </is>
      </c>
    </row>
    <row r="8">
      <c r="A8" s="4" t="inlineStr">
        <is>
          <t>Total deposits</t>
        </is>
      </c>
      <c r="B8" s="6" t="n">
        <v>17938783</v>
      </c>
      <c r="C8" s="6" t="n">
        <v>14260570</v>
      </c>
      <c r="D8" s="4" t="inlineStr">
        <is>
          <t xml:space="preserve"> </t>
        </is>
      </c>
    </row>
    <row r="9">
      <c r="A9" s="4" t="inlineStr">
        <is>
          <t>State and political subdivisions</t>
        </is>
      </c>
      <c r="B9" s="4" t="inlineStr">
        <is>
          <t xml:space="preserve"> </t>
        </is>
      </c>
      <c r="C9" s="4" t="inlineStr">
        <is>
          <t xml:space="preserve"> </t>
        </is>
      </c>
      <c r="D9" s="4" t="inlineStr">
        <is>
          <t xml:space="preserve"> </t>
        </is>
      </c>
    </row>
    <row r="10">
      <c r="A10" s="3" t="inlineStr">
        <is>
          <t>Deposits [Line Items]</t>
        </is>
      </c>
      <c r="B10" s="4" t="inlineStr">
        <is>
          <t xml:space="preserve"> </t>
        </is>
      </c>
      <c r="C10" s="4" t="inlineStr">
        <is>
          <t xml:space="preserve"> </t>
        </is>
      </c>
      <c r="D10" s="4" t="inlineStr">
        <is>
          <t xml:space="preserve"> </t>
        </is>
      </c>
    </row>
    <row r="11">
      <c r="A11" s="4" t="inlineStr">
        <is>
          <t>Total deposits</t>
        </is>
      </c>
      <c r="B11" s="5" t="n">
        <v>2650000</v>
      </c>
      <c r="C11" s="5" t="n">
        <v>1910000</v>
      </c>
      <c r="D1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Scheduled Maturities of Time Deposits (Detail)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2023</t>
        </is>
      </c>
      <c r="B3" s="5" t="n">
        <v>862018</v>
      </c>
      <c r="C3" s="4" t="inlineStr">
        <is>
          <t xml:space="preserve"> </t>
        </is>
      </c>
    </row>
    <row r="4">
      <c r="A4" s="4" t="inlineStr">
        <is>
          <t>2024</t>
        </is>
      </c>
      <c r="B4" s="6" t="n">
        <v>129470</v>
      </c>
      <c r="C4" s="4" t="inlineStr">
        <is>
          <t xml:space="preserve"> </t>
        </is>
      </c>
    </row>
    <row r="5">
      <c r="A5" s="4" t="inlineStr">
        <is>
          <t>2025</t>
        </is>
      </c>
      <c r="B5" s="6" t="n">
        <v>19206</v>
      </c>
      <c r="C5" s="4" t="inlineStr">
        <is>
          <t xml:space="preserve"> </t>
        </is>
      </c>
    </row>
    <row r="6">
      <c r="A6" s="4" t="inlineStr">
        <is>
          <t>2026</t>
        </is>
      </c>
      <c r="B6" s="6" t="n">
        <v>15111</v>
      </c>
      <c r="C6" s="4" t="inlineStr">
        <is>
          <t xml:space="preserve"> </t>
        </is>
      </c>
    </row>
    <row r="7">
      <c r="A7" s="4" t="inlineStr">
        <is>
          <t>2027</t>
        </is>
      </c>
      <c r="B7" s="6" t="n">
        <v>16768</v>
      </c>
      <c r="C7" s="4" t="inlineStr">
        <is>
          <t xml:space="preserve"> </t>
        </is>
      </c>
    </row>
    <row r="8">
      <c r="A8" s="4" t="inlineStr">
        <is>
          <t>Thereafter</t>
        </is>
      </c>
      <c r="B8" s="6" t="n">
        <v>661</v>
      </c>
      <c r="C8" s="4" t="inlineStr">
        <is>
          <t xml:space="preserve"> </t>
        </is>
      </c>
    </row>
    <row r="9">
      <c r="A9" s="4" t="inlineStr">
        <is>
          <t>Total time deposits</t>
        </is>
      </c>
      <c r="B9" s="5" t="n">
        <v>1043234</v>
      </c>
      <c r="C9" s="5" t="n">
        <v>88088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 Additional Information (Detail) - USD ($) $ in Thousands</t>
        </is>
      </c>
      <c r="B1" s="2" t="inlineStr">
        <is>
          <t>12 Months Ended</t>
        </is>
      </c>
    </row>
    <row r="2">
      <c r="B2" s="2" t="inlineStr">
        <is>
          <t>Dec. 31, 2022</t>
        </is>
      </c>
      <c r="C2" s="2" t="inlineStr">
        <is>
          <t>Dec. 31, 2021</t>
        </is>
      </c>
    </row>
    <row r="3">
      <c r="A3" s="3" t="inlineStr">
        <is>
          <t>Securities Sold under Agreements to Repurchase [Abstract]</t>
        </is>
      </c>
      <c r="B3" s="4" t="inlineStr">
        <is>
          <t xml:space="preserve"> </t>
        </is>
      </c>
      <c r="C3" s="4" t="inlineStr">
        <is>
          <t xml:space="preserve"> </t>
        </is>
      </c>
    </row>
    <row r="4">
      <c r="A4" s="4" t="inlineStr">
        <is>
          <t>Securities sold under agreements to repurchase</t>
        </is>
      </c>
      <c r="B4" s="5" t="n">
        <v>131146</v>
      </c>
      <c r="C4" s="5" t="n">
        <v>140886</v>
      </c>
    </row>
    <row r="5">
      <c r="A5" s="4" t="inlineStr">
        <is>
          <t>Securities sold under agreements to repurchase daily weighted average</t>
        </is>
      </c>
      <c r="B5" s="5" t="n">
        <v>129000</v>
      </c>
      <c r="C5" s="5" t="n">
        <v>1512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ummary of Remaining Contractual Maturity of Securities Sold Under Agreements to Repurchase (Detail) - USD ($) $ in Thousands</t>
        </is>
      </c>
      <c r="B1" s="2" t="inlineStr">
        <is>
          <t>Dec. 31,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Total borrowings</t>
        </is>
      </c>
      <c r="B3" s="5" t="n">
        <v>131146</v>
      </c>
      <c r="C3" s="5" t="n">
        <v>140886</v>
      </c>
    </row>
    <row r="4">
      <c r="A4" s="4" t="inlineStr">
        <is>
          <t>Overnight and Continuou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Total borrowings</t>
        </is>
      </c>
      <c r="B6" s="6" t="n">
        <v>131146</v>
      </c>
      <c r="C6" s="6" t="n">
        <v>140886</v>
      </c>
    </row>
    <row r="7">
      <c r="A7" s="4" t="inlineStr">
        <is>
          <t>U.S. government-sponsored enterprise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Total borrowings</t>
        </is>
      </c>
      <c r="B9" s="6" t="n">
        <v>5322</v>
      </c>
      <c r="C9" s="6" t="n">
        <v>8433</v>
      </c>
    </row>
    <row r="10">
      <c r="A10" s="4" t="inlineStr">
        <is>
          <t>U.S. government-sponsored enterprises | Overnight and Continuou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Total borrowings</t>
        </is>
      </c>
      <c r="B12" s="6" t="n">
        <v>5322</v>
      </c>
      <c r="C12" s="6" t="n">
        <v>8433</v>
      </c>
    </row>
    <row r="13">
      <c r="A13" s="4" t="inlineStr">
        <is>
          <t>Mortgage-backed securitie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Total borrowings</t>
        </is>
      </c>
      <c r="B15" s="6" t="n">
        <v>5153</v>
      </c>
      <c r="C15" s="6" t="n">
        <v>7920</v>
      </c>
    </row>
    <row r="16">
      <c r="A16" s="4" t="inlineStr">
        <is>
          <t>Mortgage-backed securities | Overnight and Continuou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Total borrowings</t>
        </is>
      </c>
      <c r="B18" s="6" t="n">
        <v>5153</v>
      </c>
      <c r="C18" s="6" t="n">
        <v>7920</v>
      </c>
    </row>
    <row r="19">
      <c r="A19" s="4" t="inlineStr">
        <is>
          <t>State and political subdivisions</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Total borrowings</t>
        </is>
      </c>
      <c r="B21" s="6" t="n">
        <v>117674</v>
      </c>
      <c r="C21" s="6" t="n">
        <v>122173</v>
      </c>
    </row>
    <row r="22">
      <c r="A22" s="4" t="inlineStr">
        <is>
          <t>State and political subdivisions | Overnight and Continuous</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Total borrowings</t>
        </is>
      </c>
      <c r="B24" s="6" t="n">
        <v>117674</v>
      </c>
      <c r="C24" s="6" t="n">
        <v>122173</v>
      </c>
    </row>
    <row r="25">
      <c r="A25" s="4" t="inlineStr">
        <is>
          <t>Other securities</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Total borrowings</t>
        </is>
      </c>
      <c r="B27" s="6" t="n">
        <v>2997</v>
      </c>
      <c r="C27" s="6" t="n">
        <v>2360</v>
      </c>
    </row>
    <row r="28">
      <c r="A28" s="4" t="inlineStr">
        <is>
          <t>Other securities | Overnight and Continuous</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Total borrowings</t>
        </is>
      </c>
      <c r="B30" s="5" t="n">
        <v>2997</v>
      </c>
      <c r="C30" s="5" t="n">
        <v>236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HLB and Other Borrowed Funds - Additional Information (Detail) - USD ($)</t>
        </is>
      </c>
      <c r="B1" s="2" t="inlineStr">
        <is>
          <t>Dec. 31, 2022</t>
        </is>
      </c>
      <c r="C1" s="2" t="inlineStr">
        <is>
          <t>Dec. 31, 2021</t>
        </is>
      </c>
    </row>
    <row r="2">
      <c r="A2" s="3" t="inlineStr">
        <is>
          <t>Borrowed Funds [Line Items]</t>
        </is>
      </c>
      <c r="B2" s="4" t="inlineStr">
        <is>
          <t xml:space="preserve"> </t>
        </is>
      </c>
      <c r="C2" s="4" t="inlineStr">
        <is>
          <t xml:space="preserve"> </t>
        </is>
      </c>
    </row>
    <row r="3">
      <c r="A3" s="4" t="inlineStr">
        <is>
          <t>FHLB borrowed funds</t>
        </is>
      </c>
      <c r="B3" s="5" t="n">
        <v>650000000</v>
      </c>
      <c r="C3" s="5" t="n">
        <v>400000000</v>
      </c>
    </row>
    <row r="4">
      <c r="A4" s="4" t="inlineStr">
        <is>
          <t>Other short term borrowings</t>
        </is>
      </c>
      <c r="B4" s="6" t="n">
        <v>0</v>
      </c>
      <c r="C4" s="6" t="n">
        <v>0</v>
      </c>
    </row>
    <row r="5">
      <c r="A5" s="4" t="inlineStr">
        <is>
          <t>Short-term advances</t>
        </is>
      </c>
      <c r="B5" s="6" t="n">
        <v>50000000</v>
      </c>
      <c r="C5" s="4" t="inlineStr">
        <is>
          <t xml:space="preserve"> </t>
        </is>
      </c>
    </row>
    <row r="6">
      <c r="A6" s="4" t="inlineStr">
        <is>
          <t>Long-term advances</t>
        </is>
      </c>
      <c r="B6" s="6" t="n">
        <v>600000000</v>
      </c>
      <c r="C6" s="6" t="n">
        <v>400000000</v>
      </c>
    </row>
    <row r="7">
      <c r="A7" s="4" t="inlineStr">
        <is>
          <t>Line of credit</t>
        </is>
      </c>
      <c r="B7" s="6" t="n">
        <v>1140000000</v>
      </c>
      <c r="C7" s="6" t="n">
        <v>1070000000</v>
      </c>
    </row>
    <row r="8">
      <c r="A8" s="4" t="inlineStr">
        <is>
          <t>Line of Credit</t>
        </is>
      </c>
      <c r="B8" s="4" t="inlineStr">
        <is>
          <t xml:space="preserve"> </t>
        </is>
      </c>
      <c r="C8" s="4" t="inlineStr">
        <is>
          <t xml:space="preserve"> </t>
        </is>
      </c>
    </row>
    <row r="9">
      <c r="A9" s="3" t="inlineStr">
        <is>
          <t>Borrowed Funds [Line Items]</t>
        </is>
      </c>
      <c r="B9" s="4" t="inlineStr">
        <is>
          <t xml:space="preserve"> </t>
        </is>
      </c>
      <c r="C9" s="4" t="inlineStr">
        <is>
          <t xml:space="preserve"> </t>
        </is>
      </c>
    </row>
    <row r="10">
      <c r="A10" s="4" t="inlineStr">
        <is>
          <t>Line of credit</t>
        </is>
      </c>
      <c r="B10" s="6" t="n">
        <v>0</v>
      </c>
      <c r="C10" s="5" t="n">
        <v>0</v>
      </c>
    </row>
    <row r="11">
      <c r="A11" s="4" t="inlineStr">
        <is>
          <t>Credit facility, maximum borrowing capacity</t>
        </is>
      </c>
      <c r="B11" s="5" t="n">
        <v>20000000</v>
      </c>
      <c r="C11" s="4" t="inlineStr">
        <is>
          <t xml:space="preserve"> </t>
        </is>
      </c>
    </row>
    <row r="12">
      <c r="A12" s="4" t="inlineStr">
        <is>
          <t>Minimum</t>
        </is>
      </c>
      <c r="B12" s="4" t="inlineStr">
        <is>
          <t xml:space="preserve"> </t>
        </is>
      </c>
      <c r="C12" s="4" t="inlineStr">
        <is>
          <t xml:space="preserve"> </t>
        </is>
      </c>
    </row>
    <row r="13">
      <c r="A13" s="3" t="inlineStr">
        <is>
          <t>Borrowed Funds [Line Items]</t>
        </is>
      </c>
      <c r="B13" s="4" t="inlineStr">
        <is>
          <t xml:space="preserve"> </t>
        </is>
      </c>
      <c r="C13" s="4" t="inlineStr">
        <is>
          <t xml:space="preserve"> </t>
        </is>
      </c>
    </row>
    <row r="14">
      <c r="A14" s="4" t="inlineStr">
        <is>
          <t>FHLB interest rate</t>
        </is>
      </c>
      <c r="B14" s="11" t="n">
        <v>0.0226</v>
      </c>
      <c r="C14" s="4" t="inlineStr">
        <is>
          <t xml:space="preserve"> </t>
        </is>
      </c>
    </row>
    <row r="15">
      <c r="A15" s="4" t="inlineStr">
        <is>
          <t>Maximum</t>
        </is>
      </c>
      <c r="B15" s="4" t="inlineStr">
        <is>
          <t xml:space="preserve"> </t>
        </is>
      </c>
      <c r="C15" s="4" t="inlineStr">
        <is>
          <t xml:space="preserve"> </t>
        </is>
      </c>
    </row>
    <row r="16">
      <c r="A16" s="3" t="inlineStr">
        <is>
          <t>Borrowed Funds [Line Items]</t>
        </is>
      </c>
      <c r="B16" s="4" t="inlineStr">
        <is>
          <t xml:space="preserve"> </t>
        </is>
      </c>
      <c r="C16" s="4" t="inlineStr">
        <is>
          <t xml:space="preserve"> </t>
        </is>
      </c>
    </row>
    <row r="17">
      <c r="A17" s="4" t="inlineStr">
        <is>
          <t>FHLB interest rate</t>
        </is>
      </c>
      <c r="B17" s="11" t="n">
        <v>0.0484</v>
      </c>
      <c r="C1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05262</v>
      </c>
      <c r="C4" s="5" t="n">
        <v>319021</v>
      </c>
      <c r="D4" s="5" t="n">
        <v>21444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mp; amortization</t>
        </is>
      </c>
      <c r="B6" s="6" t="n">
        <v>31856</v>
      </c>
      <c r="C6" s="6" t="n">
        <v>19481</v>
      </c>
      <c r="D6" s="6" t="n">
        <v>20082</v>
      </c>
    </row>
    <row r="7">
      <c r="A7" s="4" t="inlineStr">
        <is>
          <t>Decrease (increase) in value of equity securities</t>
        </is>
      </c>
      <c r="B7" s="6" t="n">
        <v>1272</v>
      </c>
      <c r="C7" s="6" t="n">
        <v>-7178</v>
      </c>
      <c r="D7" s="6" t="n">
        <v>1978</v>
      </c>
    </row>
    <row r="8">
      <c r="A8" s="4" t="inlineStr">
        <is>
          <t>Amortization of securities, net</t>
        </is>
      </c>
      <c r="B8" s="6" t="n">
        <v>20335</v>
      </c>
      <c r="C8" s="6" t="n">
        <v>28516</v>
      </c>
      <c r="D8" s="6" t="n">
        <v>20607</v>
      </c>
    </row>
    <row r="9">
      <c r="A9" s="4" t="inlineStr">
        <is>
          <t>Accretion of purchased loans</t>
        </is>
      </c>
      <c r="B9" s="6" t="n">
        <v>-16341</v>
      </c>
      <c r="C9" s="6" t="n">
        <v>-20151</v>
      </c>
      <c r="D9" s="6" t="n">
        <v>-27376</v>
      </c>
    </row>
    <row r="10">
      <c r="A10" s="4" t="inlineStr">
        <is>
          <t>Share-based compensation</t>
        </is>
      </c>
      <c r="B10" s="6" t="n">
        <v>9133</v>
      </c>
      <c r="C10" s="6" t="n">
        <v>8848</v>
      </c>
      <c r="D10" s="6" t="n">
        <v>8608</v>
      </c>
    </row>
    <row r="11">
      <c r="A11" s="4" t="inlineStr">
        <is>
          <t>Gain on assets</t>
        </is>
      </c>
      <c r="B11" s="6" t="n">
        <v>-698</v>
      </c>
      <c r="C11" s="6" t="n">
        <v>-4497</v>
      </c>
      <c r="D11" s="6" t="n">
        <v>-2103</v>
      </c>
    </row>
    <row r="12">
      <c r="A12" s="4" t="inlineStr">
        <is>
          <t>Provision for credit losses on loans</t>
        </is>
      </c>
      <c r="B12" s="6" t="n">
        <v>50170</v>
      </c>
      <c r="C12" s="6" t="n">
        <v>0</v>
      </c>
      <c r="D12" s="6" t="n">
        <v>111422</v>
      </c>
    </row>
    <row r="13">
      <c r="A13" s="4" t="inlineStr">
        <is>
          <t>Provision for credit losses on unfunded commitments</t>
        </is>
      </c>
      <c r="B13" s="6" t="n">
        <v>11410</v>
      </c>
      <c r="C13" s="6" t="n">
        <v>-4752</v>
      </c>
      <c r="D13" s="6" t="n">
        <v>16989</v>
      </c>
    </row>
    <row r="14">
      <c r="A14" s="4" t="inlineStr">
        <is>
          <t>Provision for credit losses on investment securities</t>
        </is>
      </c>
      <c r="B14" s="6" t="n">
        <v>2005</v>
      </c>
      <c r="C14" s="6" t="n">
        <v>0</v>
      </c>
      <c r="D14" s="6" t="n">
        <v>842</v>
      </c>
    </row>
    <row r="15">
      <c r="A15" s="4" t="inlineStr">
        <is>
          <t>Deferred income taxes</t>
        </is>
      </c>
      <c r="B15" s="6" t="n">
        <v>2213</v>
      </c>
      <c r="C15" s="6" t="n">
        <v>3868</v>
      </c>
      <c r="D15" s="6" t="n">
        <v>-19751</v>
      </c>
    </row>
    <row r="16">
      <c r="A16" s="4" t="inlineStr">
        <is>
          <t>Increase in cash value of life insurance</t>
        </is>
      </c>
      <c r="B16" s="6" t="n">
        <v>-3800</v>
      </c>
      <c r="C16" s="6" t="n">
        <v>-2049</v>
      </c>
      <c r="D16" s="6" t="n">
        <v>-2200</v>
      </c>
    </row>
    <row r="17">
      <c r="A17" s="4" t="inlineStr">
        <is>
          <t>Originations of mortgage loans held for sale</t>
        </is>
      </c>
      <c r="B17" s="6" t="n">
        <v>-510136</v>
      </c>
      <c r="C17" s="6" t="n">
        <v>-783293</v>
      </c>
      <c r="D17" s="6" t="n">
        <v>-863383</v>
      </c>
    </row>
    <row r="18">
      <c r="A18" s="4" t="inlineStr">
        <is>
          <t>Proceeds from sales of mortgage loans held for sale</t>
        </is>
      </c>
      <c r="B18" s="6" t="n">
        <v>503020</v>
      </c>
      <c r="C18" s="6" t="n">
        <v>825397</v>
      </c>
      <c r="D18" s="6" t="n">
        <v>831604</v>
      </c>
    </row>
    <row r="19">
      <c r="A19" s="3" t="inlineStr">
        <is>
          <t>Changes in assets and liabilities:</t>
        </is>
      </c>
      <c r="B19" s="4" t="inlineStr">
        <is>
          <t xml:space="preserve"> </t>
        </is>
      </c>
      <c r="C19" s="4" t="inlineStr">
        <is>
          <t xml:space="preserve"> </t>
        </is>
      </c>
      <c r="D19" s="4" t="inlineStr">
        <is>
          <t xml:space="preserve"> </t>
        </is>
      </c>
    </row>
    <row r="20">
      <c r="A20" s="4" t="inlineStr">
        <is>
          <t>Accrued interest receivable</t>
        </is>
      </c>
      <c r="B20" s="6" t="n">
        <v>-24473</v>
      </c>
      <c r="C20" s="6" t="n">
        <v>13792</v>
      </c>
      <c r="D20" s="6" t="n">
        <v>-15212</v>
      </c>
    </row>
    <row r="21">
      <c r="A21" s="4" t="inlineStr">
        <is>
          <t>Other assets</t>
        </is>
      </c>
      <c r="B21" s="6" t="n">
        <v>9342</v>
      </c>
      <c r="C21" s="6" t="n">
        <v>1756</v>
      </c>
      <c r="D21" s="6" t="n">
        <v>-13427</v>
      </c>
    </row>
    <row r="22">
      <c r="A22" s="4" t="inlineStr">
        <is>
          <t>Accrued interest payable and other liabilities</t>
        </is>
      </c>
      <c r="B22" s="6" t="n">
        <v>22602</v>
      </c>
      <c r="C22" s="6" t="n">
        <v>-9379</v>
      </c>
      <c r="D22" s="6" t="n">
        <v>8600</v>
      </c>
    </row>
    <row r="23">
      <c r="A23" s="4" t="inlineStr">
        <is>
          <t>Net cash provided by operating activities</t>
        </is>
      </c>
      <c r="B23" s="6" t="n">
        <v>413172</v>
      </c>
      <c r="C23" s="6" t="n">
        <v>389380</v>
      </c>
      <c r="D23" s="6" t="n">
        <v>291728</v>
      </c>
    </row>
    <row r="24">
      <c r="A24" s="3" t="inlineStr">
        <is>
          <t>Investing Activities</t>
        </is>
      </c>
      <c r="B24" s="4" t="inlineStr">
        <is>
          <t xml:space="preserve"> </t>
        </is>
      </c>
      <c r="C24" s="4" t="inlineStr">
        <is>
          <t xml:space="preserve"> </t>
        </is>
      </c>
      <c r="D24" s="4" t="inlineStr">
        <is>
          <t xml:space="preserve"> </t>
        </is>
      </c>
    </row>
    <row r="25">
      <c r="A25" s="4" t="inlineStr">
        <is>
          <t>Net (increase) decrease in loans, excluding loans acquired</t>
        </is>
      </c>
      <c r="B25" s="6" t="n">
        <v>-673883</v>
      </c>
      <c r="C25" s="6" t="n">
        <v>1328378</v>
      </c>
      <c r="D25" s="6" t="n">
        <v>92650</v>
      </c>
    </row>
    <row r="26">
      <c r="A26" s="4" t="inlineStr">
        <is>
          <t>Purchases of investment securities – available-for-sale</t>
        </is>
      </c>
      <c r="B26" s="6" t="n">
        <v>-1258403</v>
      </c>
      <c r="C26" s="6" t="n">
        <v>-1390405</v>
      </c>
      <c r="D26" s="6" t="n">
        <v>-1147897</v>
      </c>
    </row>
    <row r="27">
      <c r="A27" s="4" t="inlineStr">
        <is>
          <t>Purchases of investment securities - held-to-maturity</t>
        </is>
      </c>
      <c r="B27" s="6" t="n">
        <v>-674178</v>
      </c>
      <c r="C27" s="6" t="n">
        <v>0</v>
      </c>
      <c r="D27" s="6" t="n">
        <v>0</v>
      </c>
    </row>
    <row r="28">
      <c r="A28" s="4" t="inlineStr">
        <is>
          <t>Proceeds from maturities of investment securities – available-for-sale</t>
        </is>
      </c>
      <c r="B28" s="6" t="n">
        <v>496551</v>
      </c>
      <c r="C28" s="6" t="n">
        <v>652403</v>
      </c>
      <c r="D28" s="6" t="n">
        <v>774276</v>
      </c>
    </row>
    <row r="29">
      <c r="A29" s="4" t="inlineStr">
        <is>
          <t>Proceeds from maturities of investment securities – held-to-maturity</t>
        </is>
      </c>
      <c r="B29" s="6" t="n">
        <v>501529</v>
      </c>
      <c r="C29" s="6" t="n">
        <v>0</v>
      </c>
      <c r="D29" s="6" t="n">
        <v>0</v>
      </c>
    </row>
    <row r="30">
      <c r="A30" s="4" t="inlineStr">
        <is>
          <t>Proceeds from sale of investment securities – available-for-sale</t>
        </is>
      </c>
      <c r="B30" s="6" t="n">
        <v>67349</v>
      </c>
      <c r="C30" s="6" t="n">
        <v>18112</v>
      </c>
      <c r="D30" s="6" t="n">
        <v>0</v>
      </c>
    </row>
    <row r="31">
      <c r="A31" s="4" t="inlineStr">
        <is>
          <t>Purchases of equity securities</t>
        </is>
      </c>
      <c r="B31" s="6" t="n">
        <v>-49975</v>
      </c>
      <c r="C31" s="6" t="n">
        <v>-13276</v>
      </c>
      <c r="D31" s="6" t="n">
        <v>-15015</v>
      </c>
    </row>
    <row r="32">
      <c r="A32" s="4" t="inlineStr">
        <is>
          <t>Proceeds from sales of equity securities</t>
        </is>
      </c>
      <c r="B32" s="6" t="n">
        <v>13778</v>
      </c>
      <c r="C32" s="6" t="n">
        <v>16381</v>
      </c>
      <c r="D32" s="6" t="n">
        <v>0</v>
      </c>
    </row>
    <row r="33">
      <c r="A33" s="4" t="inlineStr">
        <is>
          <t>(Purchases) redemptions of other investments</t>
        </is>
      </c>
      <c r="B33" s="6" t="n">
        <v>-60889</v>
      </c>
      <c r="C33" s="6" t="n">
        <v>-9784</v>
      </c>
      <c r="D33" s="6" t="n">
        <v>13355</v>
      </c>
    </row>
    <row r="34">
      <c r="A34" s="4" t="inlineStr">
        <is>
          <t>Proceeds from foreclosed assets held for sale</t>
        </is>
      </c>
      <c r="B34" s="6" t="n">
        <v>2319</v>
      </c>
      <c r="C34" s="6" t="n">
        <v>7599</v>
      </c>
      <c r="D34" s="6" t="n">
        <v>8494</v>
      </c>
    </row>
    <row r="35">
      <c r="A35" s="4" t="inlineStr">
        <is>
          <t>Proceeds from sale of SBA loans</t>
        </is>
      </c>
      <c r="B35" s="6" t="n">
        <v>4304</v>
      </c>
      <c r="C35" s="6" t="n">
        <v>25116</v>
      </c>
      <c r="D35" s="6" t="n">
        <v>7696</v>
      </c>
    </row>
    <row r="36">
      <c r="A36" s="4" t="inlineStr">
        <is>
          <t>Purchases of premises and equipment, net</t>
        </is>
      </c>
      <c r="B36" s="6" t="n">
        <v>-9016</v>
      </c>
      <c r="C36" s="6" t="n">
        <v>-10282</v>
      </c>
      <c r="D36" s="6" t="n">
        <v>-11547</v>
      </c>
    </row>
    <row r="37">
      <c r="A37" s="4" t="inlineStr">
        <is>
          <t>Return of investment on cash value of life insurance</t>
        </is>
      </c>
      <c r="B37" s="6" t="n">
        <v>277</v>
      </c>
      <c r="C37" s="6" t="n">
        <v>418</v>
      </c>
      <c r="D37" s="6" t="n">
        <v>47258</v>
      </c>
    </row>
    <row r="38">
      <c r="A38" s="4" t="inlineStr">
        <is>
          <t>Purchase of marine loan portfolio</t>
        </is>
      </c>
      <c r="B38" s="6" t="n">
        <v>-242617</v>
      </c>
      <c r="C38" s="6" t="n">
        <v>0</v>
      </c>
      <c r="D38" s="6" t="n">
        <v>0</v>
      </c>
    </row>
    <row r="39">
      <c r="A39" s="4" t="inlineStr">
        <is>
          <t>Net cash proceeds received (paid) – market acquisitions</t>
        </is>
      </c>
      <c r="B39" s="6" t="n">
        <v>858584</v>
      </c>
      <c r="C39" s="6" t="n">
        <v>0</v>
      </c>
      <c r="D39" s="6" t="n">
        <v>-421211</v>
      </c>
    </row>
    <row r="40">
      <c r="A40" s="4" t="inlineStr">
        <is>
          <t>Net cash (used in) provided by investing activities</t>
        </is>
      </c>
      <c r="B40" s="6" t="n">
        <v>-1024270</v>
      </c>
      <c r="C40" s="6" t="n">
        <v>624660</v>
      </c>
      <c r="D40" s="6" t="n">
        <v>-651941</v>
      </c>
    </row>
    <row r="41">
      <c r="A41" s="3" t="inlineStr">
        <is>
          <t>Financing Activities</t>
        </is>
      </c>
      <c r="B41" s="4" t="inlineStr">
        <is>
          <t xml:space="preserve"> </t>
        </is>
      </c>
      <c r="C41" s="4" t="inlineStr">
        <is>
          <t xml:space="preserve"> </t>
        </is>
      </c>
      <c r="D41" s="4" t="inlineStr">
        <is>
          <t xml:space="preserve"> </t>
        </is>
      </c>
    </row>
    <row r="42">
      <c r="A42" s="4" t="inlineStr">
        <is>
          <t>Net (decrease) increase in deposits, excluding deposits acquired</t>
        </is>
      </c>
      <c r="B42" s="6" t="n">
        <v>-2177058</v>
      </c>
      <c r="C42" s="6" t="n">
        <v>1534780</v>
      </c>
      <c r="D42" s="6" t="n">
        <v>1447407</v>
      </c>
    </row>
    <row r="43">
      <c r="A43" s="4" t="inlineStr">
        <is>
          <t>Net (decrease) increase in securities sold under agreements to repurchase</t>
        </is>
      </c>
      <c r="B43" s="6" t="n">
        <v>-9740</v>
      </c>
      <c r="C43" s="6" t="n">
        <v>-28045</v>
      </c>
      <c r="D43" s="6" t="n">
        <v>25204</v>
      </c>
    </row>
    <row r="44">
      <c r="A44" s="4" t="inlineStr">
        <is>
          <t>Net decrease in federal funds purchased</t>
        </is>
      </c>
      <c r="B44" s="6" t="n">
        <v>0</v>
      </c>
      <c r="C44" s="6" t="n">
        <v>0</v>
      </c>
      <c r="D44" s="6" t="n">
        <v>-5000</v>
      </c>
    </row>
    <row r="45">
      <c r="A45" s="4" t="inlineStr">
        <is>
          <t>Increase in FHLB and other borrowed funds</t>
        </is>
      </c>
      <c r="B45" s="6" t="n">
        <v>601000</v>
      </c>
      <c r="C45" s="6" t="n">
        <v>0</v>
      </c>
      <c r="D45" s="6" t="n">
        <v>1010902</v>
      </c>
    </row>
    <row r="46">
      <c r="A46" s="4" t="inlineStr">
        <is>
          <t>Decrease in FHLB and other borrowed funds</t>
        </is>
      </c>
      <c r="B46" s="6" t="n">
        <v>-429330</v>
      </c>
      <c r="C46" s="6" t="n">
        <v>0</v>
      </c>
      <c r="D46" s="6" t="n">
        <v>-1232341</v>
      </c>
    </row>
    <row r="47">
      <c r="A47" s="4" t="inlineStr">
        <is>
          <t>Retirement of subordinated debentures</t>
        </is>
      </c>
      <c r="B47" s="6" t="n">
        <v>-300000</v>
      </c>
      <c r="C47" s="6" t="n">
        <v>0</v>
      </c>
      <c r="D47" s="6" t="n">
        <v>0</v>
      </c>
    </row>
    <row r="48">
      <c r="A48" s="4" t="inlineStr">
        <is>
          <t>Proceeds from issuance of subordinated debentures</t>
        </is>
      </c>
      <c r="B48" s="6" t="n">
        <v>296324</v>
      </c>
      <c r="C48" s="6" t="n">
        <v>0</v>
      </c>
      <c r="D48" s="6" t="n">
        <v>0</v>
      </c>
    </row>
    <row r="49">
      <c r="A49" s="4" t="inlineStr">
        <is>
          <t>Redemption of trust preferred securities</t>
        </is>
      </c>
      <c r="B49" s="6" t="n">
        <v>-96499</v>
      </c>
      <c r="C49" s="6" t="n">
        <v>0</v>
      </c>
      <c r="D49" s="6" t="n">
        <v>0</v>
      </c>
    </row>
    <row r="50">
      <c r="A50" s="4" t="inlineStr">
        <is>
          <t>Proceeds from exercise of stock options</t>
        </is>
      </c>
      <c r="B50" s="6" t="n">
        <v>156</v>
      </c>
      <c r="C50" s="6" t="n">
        <v>2374</v>
      </c>
      <c r="D50" s="6" t="n">
        <v>595</v>
      </c>
    </row>
    <row r="51">
      <c r="A51" s="4" t="inlineStr">
        <is>
          <t>Repurchase of common stock</t>
        </is>
      </c>
      <c r="B51" s="6" t="n">
        <v>-70856</v>
      </c>
      <c r="C51" s="6" t="n">
        <v>-44480</v>
      </c>
      <c r="D51" s="6" t="n">
        <v>-25690</v>
      </c>
    </row>
    <row r="52">
      <c r="A52" s="4" t="inlineStr">
        <is>
          <t>Dividends paid on common stock</t>
        </is>
      </c>
      <c r="B52" s="6" t="n">
        <v>-128424</v>
      </c>
      <c r="C52" s="6" t="n">
        <v>-92142</v>
      </c>
      <c r="D52" s="6" t="n">
        <v>-87677</v>
      </c>
    </row>
    <row r="53">
      <c r="A53" s="4" t="inlineStr">
        <is>
          <t>Net cash (used in) provided by financing activities</t>
        </is>
      </c>
      <c r="B53" s="6" t="n">
        <v>-2314427</v>
      </c>
      <c r="C53" s="6" t="n">
        <v>1372487</v>
      </c>
      <c r="D53" s="6" t="n">
        <v>1133400</v>
      </c>
    </row>
    <row r="54">
      <c r="A54" s="4" t="inlineStr">
        <is>
          <t>Net change in cash and cash equivalents</t>
        </is>
      </c>
      <c r="B54" s="6" t="n">
        <v>-2925525</v>
      </c>
      <c r="C54" s="6" t="n">
        <v>2386527</v>
      </c>
      <c r="D54" s="6" t="n">
        <v>773187</v>
      </c>
    </row>
    <row r="55">
      <c r="A55" s="4" t="inlineStr">
        <is>
          <t>Cash and cash equivalents – beginning of year</t>
        </is>
      </c>
      <c r="B55" s="6" t="n">
        <v>3650315</v>
      </c>
      <c r="C55" s="6" t="n">
        <v>1263788</v>
      </c>
      <c r="D55" s="6" t="n">
        <v>490601</v>
      </c>
    </row>
    <row r="56">
      <c r="A56" s="4" t="inlineStr">
        <is>
          <t>Cash and cash equivalents – end of year</t>
        </is>
      </c>
      <c r="B56" s="5" t="n">
        <v>724790</v>
      </c>
      <c r="C56" s="5" t="n">
        <v>3650315</v>
      </c>
      <c r="D56" s="5" t="n">
        <v>126378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HLB and Other Borrowed Funds - Maturities of Borrowings with Original Maturities (Detail) $ in Thousands</t>
        </is>
      </c>
      <c r="B1" s="2" t="inlineStr">
        <is>
          <t>Dec. 31, 2022 USD ($)</t>
        </is>
      </c>
    </row>
    <row r="2">
      <c r="A2" s="4" t="inlineStr">
        <is>
          <t>By Contractual Maturity</t>
        </is>
      </c>
      <c r="B2" s="4" t="inlineStr">
        <is>
          <t xml:space="preserve"> </t>
        </is>
      </c>
    </row>
    <row r="3">
      <c r="A3" s="3" t="inlineStr">
        <is>
          <t>Borrowed Funds [Line Items]</t>
        </is>
      </c>
      <c r="B3" s="4" t="inlineStr">
        <is>
          <t xml:space="preserve"> </t>
        </is>
      </c>
    </row>
    <row r="4">
      <c r="A4" s="4" t="inlineStr">
        <is>
          <t>2023</t>
        </is>
      </c>
      <c r="B4" s="5" t="n">
        <v>50000</v>
      </c>
    </row>
    <row r="5">
      <c r="A5" s="4" t="inlineStr">
        <is>
          <t>2024</t>
        </is>
      </c>
      <c r="B5" s="6" t="n">
        <v>0</v>
      </c>
    </row>
    <row r="6">
      <c r="A6" s="4" t="inlineStr">
        <is>
          <t>2025</t>
        </is>
      </c>
      <c r="B6" s="6" t="n">
        <v>100000</v>
      </c>
    </row>
    <row r="7">
      <c r="A7" s="4" t="inlineStr">
        <is>
          <t>2026</t>
        </is>
      </c>
      <c r="B7" s="6" t="n">
        <v>100000</v>
      </c>
    </row>
    <row r="8">
      <c r="A8" s="4" t="inlineStr">
        <is>
          <t>2027</t>
        </is>
      </c>
      <c r="B8" s="6" t="n">
        <v>0</v>
      </c>
    </row>
    <row r="9">
      <c r="A9" s="4" t="inlineStr">
        <is>
          <t>Thereafter</t>
        </is>
      </c>
      <c r="B9" s="6" t="n">
        <v>400000</v>
      </c>
    </row>
    <row r="10">
      <c r="A10" s="4" t="inlineStr">
        <is>
          <t>Total</t>
        </is>
      </c>
      <c r="B10" s="6" t="n">
        <v>650000</v>
      </c>
    </row>
    <row r="11">
      <c r="A11" s="4" t="inlineStr">
        <is>
          <t>By Call Date</t>
        </is>
      </c>
      <c r="B11" s="4" t="inlineStr">
        <is>
          <t xml:space="preserve"> </t>
        </is>
      </c>
    </row>
    <row r="12">
      <c r="A12" s="3" t="inlineStr">
        <is>
          <t>Borrowed Funds [Line Items]</t>
        </is>
      </c>
      <c r="B12" s="4" t="inlineStr">
        <is>
          <t xml:space="preserve"> </t>
        </is>
      </c>
    </row>
    <row r="13">
      <c r="A13" s="4" t="inlineStr">
        <is>
          <t>2023</t>
        </is>
      </c>
      <c r="B13" s="6" t="n">
        <v>50000</v>
      </c>
    </row>
    <row r="14">
      <c r="A14" s="4" t="inlineStr">
        <is>
          <t>2024</t>
        </is>
      </c>
      <c r="B14" s="6" t="n">
        <v>400000</v>
      </c>
    </row>
    <row r="15">
      <c r="A15" s="4" t="inlineStr">
        <is>
          <t>2025</t>
        </is>
      </c>
      <c r="B15" s="6" t="n">
        <v>100000</v>
      </c>
    </row>
    <row r="16">
      <c r="A16" s="4" t="inlineStr">
        <is>
          <t>2026</t>
        </is>
      </c>
      <c r="B16" s="6" t="n">
        <v>100000</v>
      </c>
    </row>
    <row r="17">
      <c r="A17" s="4" t="inlineStr">
        <is>
          <t>2027</t>
        </is>
      </c>
      <c r="B17" s="6" t="n">
        <v>0</v>
      </c>
    </row>
    <row r="18">
      <c r="A18" s="4" t="inlineStr">
        <is>
          <t>Thereafter</t>
        </is>
      </c>
      <c r="B18" s="6" t="n">
        <v>0</v>
      </c>
    </row>
    <row r="19">
      <c r="A19" s="4" t="inlineStr">
        <is>
          <t>Total</t>
        </is>
      </c>
      <c r="B19" s="5" t="n">
        <v>65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Subordinated Debentures - Additional Information (Detail) - USD ($) $ in Thousands</t>
        </is>
      </c>
      <c r="D1" s="2" t="inlineStr">
        <is>
          <t>6 Months Ended</t>
        </is>
      </c>
      <c r="E1" s="2" t="inlineStr">
        <is>
          <t>12 Months Ended</t>
        </is>
      </c>
    </row>
    <row r="2">
      <c r="B2" s="2" t="inlineStr">
        <is>
          <t>Jan. 18, 2022</t>
        </is>
      </c>
      <c r="C2" s="2" t="inlineStr">
        <is>
          <t>Apr. 03, 2017</t>
        </is>
      </c>
      <c r="D2" s="2" t="inlineStr">
        <is>
          <t>Sep. 30, 2022</t>
        </is>
      </c>
      <c r="E2" s="2" t="inlineStr">
        <is>
          <t>Dec. 31, 2022</t>
        </is>
      </c>
      <c r="F2" s="2" t="inlineStr">
        <is>
          <t>Dec. 31, 2021</t>
        </is>
      </c>
      <c r="G2" s="2" t="inlineStr">
        <is>
          <t>Dec. 31, 2020</t>
        </is>
      </c>
      <c r="H2" s="2" t="inlineStr">
        <is>
          <t>Jun. 30, 2022</t>
        </is>
      </c>
      <c r="I2" s="2" t="inlineStr">
        <is>
          <t>Apr.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ubordinated debentures</t>
        </is>
      </c>
      <c r="B4" s="4" t="inlineStr">
        <is>
          <t xml:space="preserve"> </t>
        </is>
      </c>
      <c r="C4" s="4" t="inlineStr">
        <is>
          <t xml:space="preserve"> </t>
        </is>
      </c>
      <c r="D4" s="4" t="inlineStr">
        <is>
          <t xml:space="preserve"> </t>
        </is>
      </c>
      <c r="E4" s="5" t="n">
        <v>440420</v>
      </c>
      <c r="F4" s="5" t="n">
        <v>371093</v>
      </c>
      <c r="G4" s="4" t="inlineStr">
        <is>
          <t xml:space="preserve"> </t>
        </is>
      </c>
      <c r="H4" s="4" t="inlineStr">
        <is>
          <t xml:space="preserve"> </t>
        </is>
      </c>
      <c r="I4" s="4" t="inlineStr">
        <is>
          <t xml:space="preserve"> </t>
        </is>
      </c>
    </row>
    <row r="5">
      <c r="A5" s="4" t="inlineStr">
        <is>
          <t>Retirement of subordinated debentures</t>
        </is>
      </c>
      <c r="B5" s="4" t="inlineStr">
        <is>
          <t xml:space="preserve"> </t>
        </is>
      </c>
      <c r="C5" s="4" t="inlineStr">
        <is>
          <t xml:space="preserve"> </t>
        </is>
      </c>
      <c r="D5" s="4" t="inlineStr">
        <is>
          <t xml:space="preserve"> </t>
        </is>
      </c>
      <c r="E5" s="6" t="n">
        <v>300000</v>
      </c>
      <c r="F5" s="6" t="n">
        <v>0</v>
      </c>
      <c r="G5" s="5" t="n">
        <v>0</v>
      </c>
      <c r="H5" s="4" t="inlineStr">
        <is>
          <t xml:space="preserve"> </t>
        </is>
      </c>
      <c r="I5" s="4" t="inlineStr">
        <is>
          <t xml:space="preserve"> </t>
        </is>
      </c>
    </row>
    <row r="6">
      <c r="A6" s="4" t="inlineStr">
        <is>
          <t>Trust preferred securities, face amount</t>
        </is>
      </c>
      <c r="B6" s="5" t="n">
        <v>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ubordinated notes, interest rate</t>
        </is>
      </c>
      <c r="B7" s="12" t="n">
        <v>0.031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proceeds</t>
        </is>
      </c>
      <c r="B8" s="5" t="n">
        <v>296400</v>
      </c>
      <c r="C8" s="4" t="inlineStr">
        <is>
          <t xml:space="preserve"> </t>
        </is>
      </c>
      <c r="D8" s="4" t="inlineStr">
        <is>
          <t xml:space="preserve"> </t>
        </is>
      </c>
      <c r="E8" s="6" t="n">
        <v>296324</v>
      </c>
      <c r="F8" s="6" t="n">
        <v>0</v>
      </c>
      <c r="G8" s="5" t="n">
        <v>0</v>
      </c>
      <c r="H8" s="4" t="inlineStr">
        <is>
          <t xml:space="preserve"> </t>
        </is>
      </c>
      <c r="I8" s="4" t="inlineStr">
        <is>
          <t xml:space="preserve"> </t>
        </is>
      </c>
    </row>
    <row r="9">
      <c r="A9" s="4" t="inlineStr">
        <is>
          <t>Happy Bancshare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ordinated deben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67590</v>
      </c>
      <c r="I11" s="5" t="n">
        <v>159965</v>
      </c>
    </row>
    <row r="12">
      <c r="A12" s="4" t="inlineStr">
        <is>
          <t>Secured Overnight Financing Rate (SOFR) Overnight Index Swap Rate | Subordinated notes, net of issuance costs, issued in 2022, due 2032, fixed rate of 3.125% during the first five years and at a floating rate of 182 basis points above the then three-month SOFR rate, reset quarterly, thereafter, callable in 2027 without penal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loating rate above three-month LIBOR rate</t>
        </is>
      </c>
      <c r="B14" s="11" t="n">
        <v>0.018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ust preferred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ce value of company held trust preferred securities</t>
        </is>
      </c>
      <c r="B17" s="4" t="inlineStr">
        <is>
          <t xml:space="preserve"> </t>
        </is>
      </c>
      <c r="C17" s="4" t="inlineStr">
        <is>
          <t xml:space="preserve"> </t>
        </is>
      </c>
      <c r="D17" s="4" t="inlineStr">
        <is>
          <t xml:space="preserve"> </t>
        </is>
      </c>
      <c r="E17" s="6" t="n">
        <v>23200</v>
      </c>
      <c r="F17" s="4" t="inlineStr">
        <is>
          <t xml:space="preserve"> </t>
        </is>
      </c>
      <c r="G17" s="4" t="inlineStr">
        <is>
          <t xml:space="preserve"> </t>
        </is>
      </c>
      <c r="H17" s="4" t="inlineStr">
        <is>
          <t xml:space="preserve"> </t>
        </is>
      </c>
      <c r="I17" s="4" t="inlineStr">
        <is>
          <t xml:space="preserve"> </t>
        </is>
      </c>
    </row>
    <row r="18">
      <c r="A18" s="4" t="inlineStr">
        <is>
          <t>Retirement of subordinated debentures</t>
        </is>
      </c>
      <c r="B18" s="4" t="inlineStr">
        <is>
          <t xml:space="preserve"> </t>
        </is>
      </c>
      <c r="C18" s="4" t="inlineStr">
        <is>
          <t xml:space="preserve"> </t>
        </is>
      </c>
      <c r="D18" s="5" t="n">
        <v>733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ordinated debt securities | Subordinated notes, net of issuance costs, issued in 2022, due 2032, fixed rate of 3.125% during the first five years and at a floating rate of 182 basis points above the then three-month SOFR rate, reset quarterly, thereafter, callable in 2027 without penal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ordinated debentures</t>
        </is>
      </c>
      <c r="B21" s="4" t="inlineStr">
        <is>
          <t xml:space="preserve"> </t>
        </is>
      </c>
      <c r="C21" s="4" t="inlineStr">
        <is>
          <t xml:space="preserve"> </t>
        </is>
      </c>
      <c r="D21" s="4" t="inlineStr">
        <is>
          <t xml:space="preserve"> </t>
        </is>
      </c>
      <c r="E21" s="5" t="n">
        <v>297020</v>
      </c>
      <c r="F21" s="5" t="n">
        <v>0</v>
      </c>
      <c r="G21" s="4" t="inlineStr">
        <is>
          <t xml:space="preserve"> </t>
        </is>
      </c>
      <c r="H21" s="4" t="inlineStr">
        <is>
          <t xml:space="preserve"> </t>
        </is>
      </c>
      <c r="I21" s="4" t="inlineStr">
        <is>
          <t xml:space="preserve"> </t>
        </is>
      </c>
    </row>
    <row r="22">
      <c r="A22" s="4" t="inlineStr">
        <is>
          <t>Fixed rate for first five years</t>
        </is>
      </c>
      <c r="B22" s="4" t="inlineStr">
        <is>
          <t xml:space="preserve"> </t>
        </is>
      </c>
      <c r="C22" s="4" t="inlineStr">
        <is>
          <t xml:space="preserve"> </t>
        </is>
      </c>
      <c r="D22" s="4" t="inlineStr">
        <is>
          <t xml:space="preserve"> </t>
        </is>
      </c>
      <c r="E22" s="12" t="n">
        <v>0.03125</v>
      </c>
      <c r="F22" s="4" t="inlineStr">
        <is>
          <t xml:space="preserve"> </t>
        </is>
      </c>
      <c r="G22" s="4" t="inlineStr">
        <is>
          <t xml:space="preserve"> </t>
        </is>
      </c>
      <c r="H22" s="4" t="inlineStr">
        <is>
          <t xml:space="preserve"> </t>
        </is>
      </c>
      <c r="I22" s="4" t="inlineStr">
        <is>
          <t xml:space="preserve"> </t>
        </is>
      </c>
    </row>
    <row r="23">
      <c r="A23" s="4" t="inlineStr">
        <is>
          <t>Subordinated debt securities | Happy Bancshar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ordinated debentures</t>
        </is>
      </c>
      <c r="B25" s="4" t="inlineStr">
        <is>
          <t xml:space="preserve"> </t>
        </is>
      </c>
      <c r="C25" s="4" t="inlineStr">
        <is>
          <t xml:space="preserve"> </t>
        </is>
      </c>
      <c r="D25" s="4" t="inlineStr">
        <is>
          <t xml:space="preserve"> </t>
        </is>
      </c>
      <c r="E25" s="5" t="n">
        <v>144400</v>
      </c>
      <c r="F25" s="4" t="inlineStr">
        <is>
          <t xml:space="preserve"> </t>
        </is>
      </c>
      <c r="G25" s="4" t="inlineStr">
        <is>
          <t xml:space="preserve"> </t>
        </is>
      </c>
      <c r="H25" s="4" t="inlineStr">
        <is>
          <t xml:space="preserve"> </t>
        </is>
      </c>
      <c r="I25" s="5" t="n">
        <v>140000</v>
      </c>
    </row>
    <row r="26">
      <c r="A26" s="4" t="inlineStr">
        <is>
          <t>Fixed rate for first five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055</v>
      </c>
    </row>
    <row r="27">
      <c r="A27" s="4" t="inlineStr">
        <is>
          <t>Subordinated debt securities | Secured Overnight Financing Rate (SOFR) Overnight Index Swap Rate | Subordinated notes, net of issuance costs, issued in 2022, due 2032, fixed rate of 3.125% during the first five years and at a floating rate of 182 basis points above the then three-month SOFR rate, reset quarterly, thereafter, callable in 2027 without penal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loating rate above three-month LIBOR rate</t>
        </is>
      </c>
      <c r="B29" s="4" t="inlineStr">
        <is>
          <t xml:space="preserve"> </t>
        </is>
      </c>
      <c r="C29" s="4" t="inlineStr">
        <is>
          <t xml:space="preserve"> </t>
        </is>
      </c>
      <c r="D29" s="4" t="inlineStr">
        <is>
          <t xml:space="preserve"> </t>
        </is>
      </c>
      <c r="E29" s="11" t="n">
        <v>0.0182</v>
      </c>
      <c r="F29" s="4" t="inlineStr">
        <is>
          <t xml:space="preserve"> </t>
        </is>
      </c>
      <c r="G29" s="4" t="inlineStr">
        <is>
          <t xml:space="preserve"> </t>
        </is>
      </c>
      <c r="H29" s="4" t="inlineStr">
        <is>
          <t xml:space="preserve"> </t>
        </is>
      </c>
      <c r="I29" s="4" t="inlineStr">
        <is>
          <t xml:space="preserve"> </t>
        </is>
      </c>
    </row>
    <row r="30">
      <c r="A30" s="4" t="inlineStr">
        <is>
          <t>Subordinated debt securities | Secured Overnight Financing Rate (SOFR) Overnight Index Swap Rate | Happy Bancshare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loating rate above three-month LIBOR rate</t>
        </is>
      </c>
      <c r="B32" s="4" t="inlineStr">
        <is>
          <t xml:space="preserve"> </t>
        </is>
      </c>
      <c r="C32" s="4" t="inlineStr">
        <is>
          <t xml:space="preserve"> </t>
        </is>
      </c>
      <c r="D32" s="12" t="n">
        <v>0.0534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5.500% Subordinated Notes due 203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redemption price on principal</t>
        </is>
      </c>
      <c r="B35" s="4" t="inlineStr">
        <is>
          <t xml:space="preserve"> </t>
        </is>
      </c>
      <c r="C35" s="4" t="inlineStr">
        <is>
          <t xml:space="preserve"> </t>
        </is>
      </c>
      <c r="D35" s="4" t="inlineStr">
        <is>
          <t xml:space="preserve"> </t>
        </is>
      </c>
      <c r="E35" s="9" t="n">
        <v>1</v>
      </c>
      <c r="F35" s="4" t="inlineStr">
        <is>
          <t xml:space="preserve"> </t>
        </is>
      </c>
      <c r="G35" s="4" t="inlineStr">
        <is>
          <t xml:space="preserve"> </t>
        </is>
      </c>
      <c r="H35" s="4" t="inlineStr">
        <is>
          <t xml:space="preserve"> </t>
        </is>
      </c>
      <c r="I35" s="4" t="inlineStr">
        <is>
          <t xml:space="preserve"> </t>
        </is>
      </c>
    </row>
    <row r="36">
      <c r="A36" s="4" t="inlineStr">
        <is>
          <t>Subordinated notes, net of issuance costs, issued in 2022, due 2032, fixed rate of 3.125% during the first five years and at a floating rate of 182 basis points above the then three-month SOFR rate, reset quarterly, thereafter, callable in 2027 without penal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redemption price on principal</t>
        </is>
      </c>
      <c r="B38" s="4" t="inlineStr">
        <is>
          <t xml:space="preserve"> </t>
        </is>
      </c>
      <c r="C38" s="4" t="inlineStr">
        <is>
          <t xml:space="preserve"> </t>
        </is>
      </c>
      <c r="D38" s="4" t="inlineStr">
        <is>
          <t xml:space="preserve"> </t>
        </is>
      </c>
      <c r="E38" s="9" t="n">
        <v>1</v>
      </c>
      <c r="F38" s="4" t="inlineStr">
        <is>
          <t xml:space="preserve"> </t>
        </is>
      </c>
      <c r="G38" s="4" t="inlineStr">
        <is>
          <t xml:space="preserve"> </t>
        </is>
      </c>
      <c r="H38" s="4" t="inlineStr">
        <is>
          <t xml:space="preserve"> </t>
        </is>
      </c>
      <c r="I38" s="4" t="inlineStr">
        <is>
          <t xml:space="preserve"> </t>
        </is>
      </c>
    </row>
    <row r="39">
      <c r="A39" s="4" t="inlineStr">
        <is>
          <t>5.625% Subordinated Notes due 20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redemption price on principal</t>
        </is>
      </c>
      <c r="B41" s="4" t="inlineStr">
        <is>
          <t xml:space="preserve"> </t>
        </is>
      </c>
      <c r="C41" s="4" t="inlineStr">
        <is>
          <t xml:space="preserve"> </t>
        </is>
      </c>
      <c r="D41" s="4" t="inlineStr">
        <is>
          <t xml:space="preserve"> </t>
        </is>
      </c>
      <c r="E41" s="9" t="n">
        <v>1</v>
      </c>
      <c r="F41" s="4" t="inlineStr">
        <is>
          <t xml:space="preserve"> </t>
        </is>
      </c>
      <c r="G41" s="4" t="inlineStr">
        <is>
          <t xml:space="preserve"> </t>
        </is>
      </c>
      <c r="H41" s="4" t="inlineStr">
        <is>
          <t xml:space="preserve"> </t>
        </is>
      </c>
      <c r="I41" s="4" t="inlineStr">
        <is>
          <t xml:space="preserve"> </t>
        </is>
      </c>
    </row>
    <row r="42">
      <c r="A42" s="4" t="inlineStr">
        <is>
          <t>Trust preferred securities, face amount</t>
        </is>
      </c>
      <c r="B42" s="4" t="inlineStr">
        <is>
          <t xml:space="preserve"> </t>
        </is>
      </c>
      <c r="C42" s="5" t="n">
        <v>3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ubordinated notes, interest rate</t>
        </is>
      </c>
      <c r="B43" s="4" t="inlineStr">
        <is>
          <t xml:space="preserve"> </t>
        </is>
      </c>
      <c r="C43" s="12" t="n">
        <v>0.056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proceeds</t>
        </is>
      </c>
      <c r="B44" s="4" t="inlineStr">
        <is>
          <t xml:space="preserve"> </t>
        </is>
      </c>
      <c r="C44" s="5" t="n">
        <v>297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5.625% Subordinated Notes due 2027 | LIB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loating rate above three-month LIBOR rate</t>
        </is>
      </c>
      <c r="B47" s="4" t="inlineStr">
        <is>
          <t xml:space="preserve"> </t>
        </is>
      </c>
      <c r="C47" s="12" t="n">
        <v>0.035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2">
    <mergeCell ref="A1:A2"/>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bordinated Debentures - Preferred Trust Securities and Subordinated Debentures (Detail) - USD ($) $ in Thousands</t>
        </is>
      </c>
      <c r="C1" s="2" t="inlineStr">
        <is>
          <t>12 Months Ended</t>
        </is>
      </c>
    </row>
    <row r="2">
      <c r="B2" s="2" t="inlineStr">
        <is>
          <t>Jan. 18, 2022</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Subordinated debentures, issued</t>
        </is>
      </c>
      <c r="B4" s="4" t="inlineStr">
        <is>
          <t xml:space="preserve"> </t>
        </is>
      </c>
      <c r="C4" s="5" t="n">
        <v>440420</v>
      </c>
      <c r="D4" s="5" t="n">
        <v>371093</v>
      </c>
    </row>
    <row r="5">
      <c r="A5" s="4" t="inlineStr">
        <is>
          <t>Subordinated debentures, issued in 2006, due 2036, fixed rate of 6.75% during the first five years and at a floating rate of 1.85% above the three-month LIBOR rate, reset quarterly, thereafter, currently callable without penalty | Trust preferred securiti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ixed rate for first five years</t>
        </is>
      </c>
      <c r="B7" s="4" t="inlineStr">
        <is>
          <t xml:space="preserve"> </t>
        </is>
      </c>
      <c r="C7" s="11" t="n">
        <v>0.0675</v>
      </c>
      <c r="D7" s="11" t="n">
        <v>0.0675</v>
      </c>
    </row>
    <row r="8">
      <c r="A8" s="4" t="inlineStr">
        <is>
          <t>Subordinated debentures, issued</t>
        </is>
      </c>
      <c r="B8" s="4" t="inlineStr">
        <is>
          <t xml:space="preserve"> </t>
        </is>
      </c>
      <c r="C8" s="5" t="n">
        <v>0</v>
      </c>
      <c r="D8" s="5" t="n">
        <v>3093</v>
      </c>
    </row>
    <row r="9">
      <c r="A9" s="4" t="inlineStr">
        <is>
          <t>Subordinated debentures, issued in 2006, due 2036, fixed rate of 6.75% during the first five years and at a floating rate of 1.85% above the three-month LIBOR rate, reset quarterly, thereafter, currently callable without penalty | LIBOR | Trust preferred securiti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loating rate above three-month LIBOR rate</t>
        </is>
      </c>
      <c r="B11" s="4" t="inlineStr">
        <is>
          <t xml:space="preserve"> </t>
        </is>
      </c>
      <c r="C11" s="11" t="n">
        <v>0.0185</v>
      </c>
      <c r="D11" s="11" t="n">
        <v>0.0185</v>
      </c>
    </row>
    <row r="12">
      <c r="A12" s="4" t="inlineStr">
        <is>
          <t>Subordinated debentures, issued in 2004, due 2034, fixed rate of 6.00% during the first five years and at a floating rate of 2.00% above the three- month LIBOR rate, reset quarterly, thereafter, currently callable without penalty | Trust preferred securiti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ixed rate for first five years</t>
        </is>
      </c>
      <c r="B14" s="4" t="inlineStr">
        <is>
          <t xml:space="preserve"> </t>
        </is>
      </c>
      <c r="C14" s="9" t="n">
        <v>0.06</v>
      </c>
      <c r="D14" s="9" t="n">
        <v>0.06</v>
      </c>
    </row>
    <row r="15">
      <c r="A15" s="4" t="inlineStr">
        <is>
          <t>Subordinated debentures, issued</t>
        </is>
      </c>
      <c r="B15" s="4" t="inlineStr">
        <is>
          <t xml:space="preserve"> </t>
        </is>
      </c>
      <c r="C15" s="5" t="n">
        <v>0</v>
      </c>
      <c r="D15" s="5" t="n">
        <v>15464</v>
      </c>
    </row>
    <row r="16">
      <c r="A16" s="4" t="inlineStr">
        <is>
          <t>Subordinated debentures, issued in 2004, due 2034, fixed rate of 6.00% during the first five years and at a floating rate of 2.00% above the three- month LIBOR rate, reset quarterly, thereafter, currently callable without penalty | LIBOR | Trust preferred securiti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Floating rate above three-month LIBOR rate</t>
        </is>
      </c>
      <c r="B18" s="4" t="inlineStr">
        <is>
          <t xml:space="preserve"> </t>
        </is>
      </c>
      <c r="C18" s="9" t="n">
        <v>0.02</v>
      </c>
      <c r="D18" s="9" t="n">
        <v>0.02</v>
      </c>
    </row>
    <row r="19">
      <c r="A19" s="4" t="inlineStr">
        <is>
          <t>Subordinated debentures, issued in 2005, due 2035, fixed rate of 5.84% during the first five years and at a floating rate of 1.45% above the three- month LIBOR rate, reset quarterly, thereafter, currently callable without penalty | Trust preferred securiti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Fixed rate for first five years</t>
        </is>
      </c>
      <c r="B21" s="4" t="inlineStr">
        <is>
          <t xml:space="preserve"> </t>
        </is>
      </c>
      <c r="C21" s="11" t="n">
        <v>0.0584</v>
      </c>
      <c r="D21" s="11" t="n">
        <v>0.0584</v>
      </c>
    </row>
    <row r="22">
      <c r="A22" s="4" t="inlineStr">
        <is>
          <t>Subordinated debentures, issued</t>
        </is>
      </c>
      <c r="B22" s="4" t="inlineStr">
        <is>
          <t xml:space="preserve"> </t>
        </is>
      </c>
      <c r="C22" s="5" t="n">
        <v>0</v>
      </c>
      <c r="D22" s="5" t="n">
        <v>25774</v>
      </c>
    </row>
    <row r="23">
      <c r="A23" s="4" t="inlineStr">
        <is>
          <t>Subordinated debentures, issued in 2005, due 2035, fixed rate of 5.84% during the first five years and at a floating rate of 1.45% above the three- month LIBOR rate, reset quarterly, thereafter, currently callable without penalty | LIBOR | Trust preferred securiti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Floating rate above three-month LIBOR rate</t>
        </is>
      </c>
      <c r="B25" s="4" t="inlineStr">
        <is>
          <t xml:space="preserve"> </t>
        </is>
      </c>
      <c r="C25" s="11" t="n">
        <v>0.0145</v>
      </c>
      <c r="D25" s="11" t="n">
        <v>0.0145</v>
      </c>
    </row>
    <row r="26">
      <c r="A26" s="4" t="inlineStr">
        <is>
          <t>Subordinated debentures, issued in 2004, due 2034, fixed rate of 4.29% during the first five years and at a floating rate of 2.50% above the three-month LIBOR rate, reset quarterly, thereafter, currently callable without penalty | Trust preferred securiti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Fixed rate for first five years</t>
        </is>
      </c>
      <c r="B28" s="4" t="inlineStr">
        <is>
          <t xml:space="preserve"> </t>
        </is>
      </c>
      <c r="C28" s="11" t="n">
        <v>0.0429</v>
      </c>
      <c r="D28" s="11" t="n">
        <v>0.0429</v>
      </c>
    </row>
    <row r="29">
      <c r="A29" s="4" t="inlineStr">
        <is>
          <t>Subordinated debentures, issued</t>
        </is>
      </c>
      <c r="B29" s="4" t="inlineStr">
        <is>
          <t xml:space="preserve"> </t>
        </is>
      </c>
      <c r="C29" s="5" t="n">
        <v>0</v>
      </c>
      <c r="D29" s="5" t="n">
        <v>16495</v>
      </c>
    </row>
    <row r="30">
      <c r="A30" s="4" t="inlineStr">
        <is>
          <t>Subordinated debentures, issued in 2004, due 2034, fixed rate of 4.29% during the first five years and at a floating rate of 2.50% above the three-month LIBOR rate, reset quarterly, thereafter, currently callable without penalty | LIBOR | Trust preferred securiti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Floating rate above three-month LIBOR rate</t>
        </is>
      </c>
      <c r="B32" s="4" t="inlineStr">
        <is>
          <t xml:space="preserve"> </t>
        </is>
      </c>
      <c r="C32" s="11" t="n">
        <v>0.025</v>
      </c>
      <c r="D32" s="11" t="n">
        <v>0.025</v>
      </c>
    </row>
    <row r="33">
      <c r="A33" s="4" t="inlineStr">
        <is>
          <t>Subordinated debentures, issued in 2005, due 2035, floating rate of 2.15% above the three-month LIBOR rate, reset quarterly, currently callable without penalty | Trust preferred securiti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Subordinated debentures, issued</t>
        </is>
      </c>
      <c r="B35" s="4" t="inlineStr">
        <is>
          <t xml:space="preserve"> </t>
        </is>
      </c>
      <c r="C35" s="5" t="n">
        <v>0</v>
      </c>
      <c r="D35" s="5" t="n">
        <v>4501</v>
      </c>
    </row>
    <row r="36">
      <c r="A36" s="4" t="inlineStr">
        <is>
          <t>Subordinated debentures, issued in 2005, due 2035, floating rate of 2.15% above the three-month LIBOR rate, reset quarterly, currently callable without penalty | LIBOR | Trust preferred securiti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Floating rate above three-month LIBOR rate</t>
        </is>
      </c>
      <c r="B38" s="4" t="inlineStr">
        <is>
          <t xml:space="preserve"> </t>
        </is>
      </c>
      <c r="C38" s="11" t="n">
        <v>0.0215</v>
      </c>
      <c r="D38" s="11" t="n">
        <v>0.0215</v>
      </c>
    </row>
    <row r="39">
      <c r="A39" s="4" t="inlineStr">
        <is>
          <t>Subordinated debentures, issued in 2006, due 2036, fixed rate of 7.38% during the first five years and at a floating rate of 1.62% above the three-month LIBOR rate, reset quarterly, thereafter, currently callable without penalty | Trust preferred securitie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Fixed rate for first five years</t>
        </is>
      </c>
      <c r="B41" s="4" t="inlineStr">
        <is>
          <t xml:space="preserve"> </t>
        </is>
      </c>
      <c r="C41" s="11" t="n">
        <v>0.0738</v>
      </c>
      <c r="D41" s="11" t="n">
        <v>0.0738</v>
      </c>
    </row>
    <row r="42">
      <c r="A42" s="4" t="inlineStr">
        <is>
          <t>Subordinated debentures, issued</t>
        </is>
      </c>
      <c r="B42" s="4" t="inlineStr">
        <is>
          <t xml:space="preserve"> </t>
        </is>
      </c>
      <c r="C42" s="5" t="n">
        <v>0</v>
      </c>
      <c r="D42" s="5" t="n">
        <v>5942</v>
      </c>
    </row>
    <row r="43">
      <c r="A43" s="4" t="inlineStr">
        <is>
          <t>Subordinated debentures, issued in 2006, due 2036, fixed rate of 7.38% during the first five years and at a floating rate of 1.62% above the three-month LIBOR rate, reset quarterly, thereafter, currently callable without penalty | LIBOR | Trust preferred securities</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Floating rate above three-month LIBOR rate</t>
        </is>
      </c>
      <c r="B45" s="4" t="inlineStr">
        <is>
          <t xml:space="preserve"> </t>
        </is>
      </c>
      <c r="C45" s="11" t="n">
        <v>0.0162</v>
      </c>
      <c r="D45" s="11" t="n">
        <v>0.0162</v>
      </c>
    </row>
    <row r="46">
      <c r="A46" s="4" t="inlineStr">
        <is>
          <t>Subordinated notes issued in 2020, due 2030, fixed rate of 5.500% during the first five years and at a floating rate of 534.5 basis points above the then three-month SOFR rate, reset quarterly, thereafter, callable in 2025 without penalty | Subordinated debt securiti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Fixed rate for first five years</t>
        </is>
      </c>
      <c r="B48" s="4" t="inlineStr">
        <is>
          <t xml:space="preserve"> </t>
        </is>
      </c>
      <c r="C48" s="11" t="n">
        <v>0.055</v>
      </c>
      <c r="D48" s="4" t="inlineStr">
        <is>
          <t xml:space="preserve"> </t>
        </is>
      </c>
    </row>
    <row r="49">
      <c r="A49" s="4" t="inlineStr">
        <is>
          <t>Subordinated debentures, issued</t>
        </is>
      </c>
      <c r="B49" s="4" t="inlineStr">
        <is>
          <t xml:space="preserve"> </t>
        </is>
      </c>
      <c r="C49" s="5" t="n">
        <v>143400</v>
      </c>
      <c r="D49" s="5" t="n">
        <v>0</v>
      </c>
    </row>
    <row r="50">
      <c r="A50" s="4" t="inlineStr">
        <is>
          <t>Subordinated notes issued in 2020, due 2030, fixed rate of 5.500% during the first five years and at a floating rate of 534.5 basis points above the then three-month SOFR rate, reset quarterly, thereafter, callable in 2025 without penalty | Secured Overnight Financing Rate (SOFR) Overnight Index Swap Rate | Subordinated debt securities</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Floating rate above three-month LIBOR rate</t>
        </is>
      </c>
      <c r="B52" s="4" t="inlineStr">
        <is>
          <t xml:space="preserve"> </t>
        </is>
      </c>
      <c r="C52" s="12" t="n">
        <v>0.05345</v>
      </c>
      <c r="D52" s="4" t="inlineStr">
        <is>
          <t xml:space="preserve"> </t>
        </is>
      </c>
    </row>
    <row r="53">
      <c r="A53" s="4" t="inlineStr">
        <is>
          <t>Subordinated notes, net of issuance costs, issued in 2022, due 2032, fixed rate of 3.125% during the first five years and at a floating rate of 182 basis points above the then three-month SOFR rate, reset quarterly, thereafter, callable in 2027 without penalty | Subordinated debt securitie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Fixed rate for first five years</t>
        </is>
      </c>
      <c r="B55" s="4" t="inlineStr">
        <is>
          <t xml:space="preserve"> </t>
        </is>
      </c>
      <c r="C55" s="12" t="n">
        <v>0.03125</v>
      </c>
      <c r="D55" s="4" t="inlineStr">
        <is>
          <t xml:space="preserve"> </t>
        </is>
      </c>
    </row>
    <row r="56">
      <c r="A56" s="4" t="inlineStr">
        <is>
          <t>Subordinated debentures, issued</t>
        </is>
      </c>
      <c r="B56" s="4" t="inlineStr">
        <is>
          <t xml:space="preserve"> </t>
        </is>
      </c>
      <c r="C56" s="5" t="n">
        <v>297020</v>
      </c>
      <c r="D56" s="5" t="n">
        <v>0</v>
      </c>
    </row>
    <row r="57">
      <c r="A57" s="4" t="inlineStr">
        <is>
          <t>Subordinated notes, net of issuance costs, issued in 2022, due 2032, fixed rate of 3.125% during the first five years and at a floating rate of 182 basis points above the then three-month SOFR rate, reset quarterly, thereafter, callable in 2027 without penalty | Secured Overnight Financing Rate (SOFR) Overnight Index Swap Rate</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Floating rate above three-month LIBOR rate</t>
        </is>
      </c>
      <c r="B59" s="11" t="n">
        <v>0.0182</v>
      </c>
      <c r="C59" s="4" t="inlineStr">
        <is>
          <t xml:space="preserve"> </t>
        </is>
      </c>
      <c r="D59" s="4" t="inlineStr">
        <is>
          <t xml:space="preserve"> </t>
        </is>
      </c>
    </row>
    <row r="60">
      <c r="A60" s="4" t="inlineStr">
        <is>
          <t>Subordinated notes, net of issuance costs, issued in 2022, due 2032, fixed rate of 3.125% during the first five years and at a floating rate of 182 basis points above the then three-month SOFR rate, reset quarterly, thereafter, callable in 2027 without penalty | Secured Overnight Financing Rate (SOFR) Overnight Index Swap Rate | Subordinated debt securities</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Floating rate above three-month LIBOR rate</t>
        </is>
      </c>
      <c r="B62" s="4" t="inlineStr">
        <is>
          <t xml:space="preserve"> </t>
        </is>
      </c>
      <c r="C62" s="11" t="n">
        <v>0.0182</v>
      </c>
      <c r="D62" s="4" t="inlineStr">
        <is>
          <t xml:space="preserve"> </t>
        </is>
      </c>
    </row>
    <row r="63">
      <c r="A63" s="4" t="inlineStr">
        <is>
          <t>Subordinated notes, net of issuance costs, issued in 2017, due 2027, fixed rate of 5.625% during the first five years and at a floating rate of 3.575% above the then three-month LIBOR rate, reset quarterly, thereafter, callable in 2022 without penalty | Subordinated debt securities</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Fixed rate for first five years</t>
        </is>
      </c>
      <c r="B65" s="4" t="inlineStr">
        <is>
          <t xml:space="preserve"> </t>
        </is>
      </c>
      <c r="C65" s="12" t="n">
        <v>0.05625</v>
      </c>
      <c r="D65" s="12" t="n">
        <v>0.05625</v>
      </c>
    </row>
    <row r="66">
      <c r="A66" s="4" t="inlineStr">
        <is>
          <t>Subordinated debentures, issued</t>
        </is>
      </c>
      <c r="B66" s="4" t="inlineStr">
        <is>
          <t xml:space="preserve"> </t>
        </is>
      </c>
      <c r="C66" s="5" t="n">
        <v>0</v>
      </c>
      <c r="D66" s="5" t="n">
        <v>299824</v>
      </c>
    </row>
    <row r="67">
      <c r="A67" s="4" t="inlineStr">
        <is>
          <t>Subordinated notes, net of issuance costs, issued in 2017, due 2027, fixed rate of 5.625% during the first five years and at a floating rate of 3.575% above the then three-month LIBOR rate, reset quarterly, thereafter, callable in 2022 without penalty | LIBOR | Subordinated debt securities</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Floating rate above three-month LIBOR rate</t>
        </is>
      </c>
      <c r="B69" s="4" t="inlineStr">
        <is>
          <t xml:space="preserve"> </t>
        </is>
      </c>
      <c r="C69" s="12" t="n">
        <v>0.03575</v>
      </c>
      <c r="D69" s="12" t="n">
        <v>0.03575</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Provision for Income Taxes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72367</v>
      </c>
      <c r="C4" s="5" t="n">
        <v>70536</v>
      </c>
      <c r="D4" s="5" t="n">
        <v>62362</v>
      </c>
    </row>
    <row r="5">
      <c r="A5" s="4" t="inlineStr">
        <is>
          <t>State</t>
        </is>
      </c>
      <c r="B5" s="6" t="n">
        <v>14733</v>
      </c>
      <c r="C5" s="6" t="n">
        <v>23350</v>
      </c>
      <c r="D5" s="6" t="n">
        <v>20644</v>
      </c>
    </row>
    <row r="6">
      <c r="A6" s="4" t="inlineStr">
        <is>
          <t>Total current</t>
        </is>
      </c>
      <c r="B6" s="6" t="n">
        <v>87100</v>
      </c>
      <c r="C6" s="6" t="n">
        <v>93886</v>
      </c>
      <c r="D6" s="6" t="n">
        <v>83006</v>
      </c>
    </row>
    <row r="7">
      <c r="A7" s="3" t="inlineStr">
        <is>
          <t>Deferred:</t>
        </is>
      </c>
      <c r="B7" s="4" t="inlineStr">
        <is>
          <t xml:space="preserve"> </t>
        </is>
      </c>
      <c r="C7" s="4" t="inlineStr">
        <is>
          <t xml:space="preserve"> </t>
        </is>
      </c>
      <c r="D7" s="4" t="inlineStr">
        <is>
          <t xml:space="preserve"> </t>
        </is>
      </c>
    </row>
    <row r="8">
      <c r="A8" s="4" t="inlineStr">
        <is>
          <t>Federal</t>
        </is>
      </c>
      <c r="B8" s="6" t="n">
        <v>1839</v>
      </c>
      <c r="C8" s="6" t="n">
        <v>2906</v>
      </c>
      <c r="D8" s="6" t="n">
        <v>-14839</v>
      </c>
    </row>
    <row r="9">
      <c r="A9" s="4" t="inlineStr">
        <is>
          <t>State</t>
        </is>
      </c>
      <c r="B9" s="6" t="n">
        <v>374</v>
      </c>
      <c r="C9" s="6" t="n">
        <v>962</v>
      </c>
      <c r="D9" s="6" t="n">
        <v>-4912</v>
      </c>
    </row>
    <row r="10">
      <c r="A10" s="4" t="inlineStr">
        <is>
          <t>Total deferred</t>
        </is>
      </c>
      <c r="B10" s="6" t="n">
        <v>2213</v>
      </c>
      <c r="C10" s="6" t="n">
        <v>3868</v>
      </c>
      <c r="D10" s="6" t="n">
        <v>-19751</v>
      </c>
    </row>
    <row r="11">
      <c r="A11" s="4" t="inlineStr">
        <is>
          <t>Income tax expense</t>
        </is>
      </c>
      <c r="B11" s="5" t="n">
        <v>89313</v>
      </c>
      <c r="C11" s="5" t="n">
        <v>97754</v>
      </c>
      <c r="D11" s="5" t="n">
        <v>6325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Federal Income Tax Rate and Effective Income Tax Rate (Detail)</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Effect of non-taxable interest income</t>
        </is>
      </c>
      <c r="B5" s="4" t="inlineStr">
        <is>
          <t>(1.89%)</t>
        </is>
      </c>
      <c r="C5" s="4" t="inlineStr">
        <is>
          <t>(1.03%)</t>
        </is>
      </c>
      <c r="D5" s="4" t="inlineStr">
        <is>
          <t>(1.29%)</t>
        </is>
      </c>
    </row>
    <row r="6">
      <c r="A6" s="4" t="inlineStr">
        <is>
          <t>Stock compensation</t>
        </is>
      </c>
      <c r="B6" s="11" t="n">
        <v>0.0038</v>
      </c>
      <c r="C6" s="11" t="n">
        <v>0.0025</v>
      </c>
      <c r="D6" s="11" t="n">
        <v>0.0033</v>
      </c>
    </row>
    <row r="7">
      <c r="A7" s="4" t="inlineStr">
        <is>
          <t>State income taxes, net of federal benefit</t>
        </is>
      </c>
      <c r="B7" s="11" t="n">
        <v>0.027</v>
      </c>
      <c r="C7" s="11" t="n">
        <v>0.0397</v>
      </c>
      <c r="D7" s="11" t="n">
        <v>0.035</v>
      </c>
    </row>
    <row r="8">
      <c r="A8" s="4" t="inlineStr">
        <is>
          <t>Other</t>
        </is>
      </c>
      <c r="B8" s="11" t="n">
        <v>0.0045</v>
      </c>
      <c r="C8" s="4" t="inlineStr">
        <is>
          <t>(0.74%)</t>
        </is>
      </c>
      <c r="D8" s="4" t="inlineStr">
        <is>
          <t>(0.76%)</t>
        </is>
      </c>
    </row>
    <row r="9">
      <c r="A9" s="4" t="inlineStr">
        <is>
          <t>Effective income tax rate</t>
        </is>
      </c>
      <c r="B9" s="11" t="n">
        <v>0.2264</v>
      </c>
      <c r="C9" s="11" t="n">
        <v>0.2345</v>
      </c>
      <c r="D9" s="11" t="n">
        <v>0.227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fferences Between Tax Basis of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5" t="n">
        <v>80232</v>
      </c>
      <c r="C3" s="5" t="n">
        <v>68644</v>
      </c>
    </row>
    <row r="4">
      <c r="A4" s="4" t="inlineStr">
        <is>
          <t>Deferred compensation</t>
        </is>
      </c>
      <c r="B4" s="6" t="n">
        <v>7817</v>
      </c>
      <c r="C4" s="6" t="n">
        <v>5342</v>
      </c>
    </row>
    <row r="5">
      <c r="A5" s="4" t="inlineStr">
        <is>
          <t>Stock compensation</t>
        </is>
      </c>
      <c r="B5" s="6" t="n">
        <v>6180</v>
      </c>
      <c r="C5" s="6" t="n">
        <v>5044</v>
      </c>
    </row>
    <row r="6">
      <c r="A6" s="4" t="inlineStr">
        <is>
          <t>Non-accrual interest income</t>
        </is>
      </c>
      <c r="B6" s="6" t="n">
        <v>1518</v>
      </c>
      <c r="C6" s="6" t="n">
        <v>694</v>
      </c>
    </row>
    <row r="7">
      <c r="A7" s="4" t="inlineStr">
        <is>
          <t>Real estate owned</t>
        </is>
      </c>
      <c r="B7" s="6" t="n">
        <v>103</v>
      </c>
      <c r="C7" s="6" t="n">
        <v>109</v>
      </c>
    </row>
    <row r="8">
      <c r="A8" s="4" t="inlineStr">
        <is>
          <t>Unrealized loss on Securities AFS</t>
        </is>
      </c>
      <c r="B8" s="6" t="n">
        <v>98587</v>
      </c>
      <c r="C8" s="6" t="n">
        <v>0</v>
      </c>
    </row>
    <row r="9">
      <c r="A9" s="4" t="inlineStr">
        <is>
          <t>Loan discounts</t>
        </is>
      </c>
      <c r="B9" s="6" t="n">
        <v>7007</v>
      </c>
      <c r="C9" s="6" t="n">
        <v>4169</v>
      </c>
    </row>
    <row r="10">
      <c r="A10" s="4" t="inlineStr">
        <is>
          <t>Tax basis premium/discount on acquisitions</t>
        </is>
      </c>
      <c r="B10" s="6" t="n">
        <v>1222</v>
      </c>
      <c r="C10" s="6" t="n">
        <v>3220</v>
      </c>
    </row>
    <row r="11">
      <c r="A11" s="4" t="inlineStr">
        <is>
          <t>Investments</t>
        </is>
      </c>
      <c r="B11" s="6" t="n">
        <v>28523</v>
      </c>
      <c r="C11" s="6" t="n">
        <v>263</v>
      </c>
    </row>
    <row r="12">
      <c r="A12" s="4" t="inlineStr">
        <is>
          <t>Deposits</t>
        </is>
      </c>
      <c r="B12" s="6" t="n">
        <v>0</v>
      </c>
      <c r="C12" s="6" t="n">
        <v>-65</v>
      </c>
    </row>
    <row r="13">
      <c r="A13" s="4" t="inlineStr">
        <is>
          <t>Other</t>
        </is>
      </c>
      <c r="B13" s="6" t="n">
        <v>8007</v>
      </c>
      <c r="C13" s="6" t="n">
        <v>5283</v>
      </c>
    </row>
    <row r="14">
      <c r="A14" s="4" t="inlineStr">
        <is>
          <t>Gross deferred tax assets</t>
        </is>
      </c>
      <c r="B14" s="6" t="n">
        <v>239196</v>
      </c>
      <c r="C14" s="6" t="n">
        <v>92703</v>
      </c>
    </row>
    <row r="15">
      <c r="A15" s="3" t="inlineStr">
        <is>
          <t>Deferred tax liabilities:</t>
        </is>
      </c>
      <c r="B15" s="4" t="inlineStr">
        <is>
          <t xml:space="preserve"> </t>
        </is>
      </c>
      <c r="C15" s="4" t="inlineStr">
        <is>
          <t xml:space="preserve"> </t>
        </is>
      </c>
    </row>
    <row r="16">
      <c r="A16" s="4" t="inlineStr">
        <is>
          <t>Accelerated depreciation on premises and equipment</t>
        </is>
      </c>
      <c r="B16" s="6" t="n">
        <v>4252</v>
      </c>
      <c r="C16" s="6" t="n">
        <v>761</v>
      </c>
    </row>
    <row r="17">
      <c r="A17" s="4" t="inlineStr">
        <is>
          <t>Unrealized gain on securities available-for-sale</t>
        </is>
      </c>
      <c r="B17" s="6" t="n">
        <v>0</v>
      </c>
      <c r="C17" s="6" t="n">
        <v>4220</v>
      </c>
    </row>
    <row r="18">
      <c r="A18" s="4" t="inlineStr">
        <is>
          <t>Core deposit intangibles</t>
        </is>
      </c>
      <c r="B18" s="6" t="n">
        <v>14755</v>
      </c>
      <c r="C18" s="6" t="n">
        <v>5736</v>
      </c>
    </row>
    <row r="19">
      <c r="A19" s="4" t="inlineStr">
        <is>
          <t>FHLB dividends</t>
        </is>
      </c>
      <c r="B19" s="6" t="n">
        <v>2681</v>
      </c>
      <c r="C19" s="6" t="n">
        <v>2820</v>
      </c>
    </row>
    <row r="20">
      <c r="A20" s="4" t="inlineStr">
        <is>
          <t>Other</t>
        </is>
      </c>
      <c r="B20" s="6" t="n">
        <v>8187</v>
      </c>
      <c r="C20" s="6" t="n">
        <v>876</v>
      </c>
    </row>
    <row r="21">
      <c r="A21" s="4" t="inlineStr">
        <is>
          <t>Gross deferred tax liabilities</t>
        </is>
      </c>
      <c r="B21" s="6" t="n">
        <v>29875</v>
      </c>
      <c r="C21" s="6" t="n">
        <v>14413</v>
      </c>
    </row>
    <row r="22">
      <c r="A22" s="4" t="inlineStr">
        <is>
          <t>Net deferred tax assets</t>
        </is>
      </c>
      <c r="B22" s="5" t="n">
        <v>209321</v>
      </c>
      <c r="C22" s="5" t="n">
        <v>7829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on Stock, Compensation Plans and Other - Additional Information (Detail) - USD ($) $ / shares in Units, $ in Thousands</t>
        </is>
      </c>
      <c r="C1" s="2" t="inlineStr">
        <is>
          <t>12 Months Ended</t>
        </is>
      </c>
    </row>
    <row r="2">
      <c r="B2" s="2" t="inlineStr">
        <is>
          <t>Jan. 22,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6" t="n">
        <v>300000000</v>
      </c>
      <c r="D4" s="6" t="n">
        <v>300000000</v>
      </c>
      <c r="E4" s="4" t="inlineStr">
        <is>
          <t xml:space="preserve"> </t>
        </is>
      </c>
    </row>
    <row r="5">
      <c r="A5" s="4" t="inlineStr">
        <is>
          <t>Common stock, par value (in dollars per share)</t>
        </is>
      </c>
      <c r="B5" s="4" t="inlineStr">
        <is>
          <t xml:space="preserve"> </t>
        </is>
      </c>
      <c r="C5" s="7" t="n">
        <v>0.01</v>
      </c>
      <c r="D5" s="7" t="n">
        <v>0.01</v>
      </c>
      <c r="E5" s="4" t="inlineStr">
        <is>
          <t xml:space="preserve"> </t>
        </is>
      </c>
    </row>
    <row r="6">
      <c r="A6" s="4" t="inlineStr">
        <is>
          <t>Preferred stock, shares authorized (in shares)</t>
        </is>
      </c>
      <c r="B6" s="4" t="inlineStr">
        <is>
          <t xml:space="preserve"> </t>
        </is>
      </c>
      <c r="C6" s="6" t="n">
        <v>5500000</v>
      </c>
      <c r="D6" s="4" t="inlineStr">
        <is>
          <t xml:space="preserve"> </t>
        </is>
      </c>
      <c r="E6" s="4" t="inlineStr">
        <is>
          <t xml:space="preserve"> </t>
        </is>
      </c>
    </row>
    <row r="7">
      <c r="A7" s="4" t="inlineStr">
        <is>
          <t>Preferred stock, par value (in dollars per share)</t>
        </is>
      </c>
      <c r="B7" s="4" t="inlineStr">
        <is>
          <t xml:space="preserve"> </t>
        </is>
      </c>
      <c r="C7" s="7" t="n">
        <v>0.01</v>
      </c>
      <c r="D7" s="4" t="inlineStr">
        <is>
          <t xml:space="preserve"> </t>
        </is>
      </c>
      <c r="E7" s="4" t="inlineStr">
        <is>
          <t xml:space="preserve"> </t>
        </is>
      </c>
    </row>
    <row r="8">
      <c r="A8" s="4" t="inlineStr">
        <is>
          <t>Number of additional shares authorized to repurchase (in shares)</t>
        </is>
      </c>
      <c r="B8" s="6" t="n">
        <v>20000000</v>
      </c>
      <c r="C8" s="4" t="inlineStr">
        <is>
          <t xml:space="preserve"> </t>
        </is>
      </c>
      <c r="D8" s="4" t="inlineStr">
        <is>
          <t xml:space="preserve"> </t>
        </is>
      </c>
      <c r="E8" s="4" t="inlineStr">
        <is>
          <t xml:space="preserve"> </t>
        </is>
      </c>
    </row>
    <row r="9">
      <c r="A9" s="4" t="inlineStr">
        <is>
          <t>Number of shares repurchased during period (in shares)</t>
        </is>
      </c>
      <c r="B9" s="4" t="inlineStr">
        <is>
          <t xml:space="preserve"> </t>
        </is>
      </c>
      <c r="C9" s="6" t="n">
        <v>3098531</v>
      </c>
      <c r="D9" s="6" t="n">
        <v>1753000</v>
      </c>
      <c r="E9" s="6" t="n">
        <v>1533560</v>
      </c>
    </row>
    <row r="10">
      <c r="A10" s="4" t="inlineStr">
        <is>
          <t>Weighted average stock price (in dollars per share)</t>
        </is>
      </c>
      <c r="B10" s="4" t="inlineStr">
        <is>
          <t xml:space="preserve"> </t>
        </is>
      </c>
      <c r="C10" s="7" t="n">
        <v>22.84</v>
      </c>
      <c r="D10" s="4" t="inlineStr">
        <is>
          <t xml:space="preserve"> </t>
        </is>
      </c>
      <c r="E10" s="4" t="inlineStr">
        <is>
          <t xml:space="preserve"> </t>
        </is>
      </c>
    </row>
    <row r="11">
      <c r="A11" s="4" t="inlineStr">
        <is>
          <t>Repurchase of combining of all the shares (in shares)</t>
        </is>
      </c>
      <c r="B11" s="4" t="inlineStr">
        <is>
          <t xml:space="preserve"> </t>
        </is>
      </c>
      <c r="C11" s="6" t="n">
        <v>20759866</v>
      </c>
      <c r="D11" s="4" t="inlineStr">
        <is>
          <t xml:space="preserve"> </t>
        </is>
      </c>
      <c r="E11" s="4" t="inlineStr">
        <is>
          <t xml:space="preserve"> </t>
        </is>
      </c>
    </row>
    <row r="12">
      <c r="A12" s="4" t="inlineStr">
        <is>
          <t>Remaining balance available for repurchase (in shares)</t>
        </is>
      </c>
      <c r="B12" s="4" t="inlineStr">
        <is>
          <t xml:space="preserve"> </t>
        </is>
      </c>
      <c r="C12" s="6" t="n">
        <v>18992134</v>
      </c>
      <c r="D12" s="4" t="inlineStr">
        <is>
          <t xml:space="preserve"> </t>
        </is>
      </c>
      <c r="E12" s="4" t="inlineStr">
        <is>
          <t xml:space="preserve"> </t>
        </is>
      </c>
    </row>
    <row r="13">
      <c r="A13" s="4" t="inlineStr">
        <is>
          <t>Maximum number of shares available for grants under the plan (in shares)</t>
        </is>
      </c>
      <c r="B13" s="4" t="inlineStr">
        <is>
          <t xml:space="preserve"> </t>
        </is>
      </c>
      <c r="C13" s="6" t="n">
        <v>14788000</v>
      </c>
      <c r="D13" s="4" t="inlineStr">
        <is>
          <t xml:space="preserve"> </t>
        </is>
      </c>
      <c r="E13" s="4" t="inlineStr">
        <is>
          <t xml:space="preserve"> </t>
        </is>
      </c>
    </row>
    <row r="14">
      <c r="A14" s="4" t="inlineStr">
        <is>
          <t>Remaining shares of common stock available for future grants (in shares)</t>
        </is>
      </c>
      <c r="B14" s="4" t="inlineStr">
        <is>
          <t xml:space="preserve"> </t>
        </is>
      </c>
      <c r="C14" s="6" t="n">
        <v>2762049</v>
      </c>
      <c r="D14" s="4" t="inlineStr">
        <is>
          <t xml:space="preserve"> </t>
        </is>
      </c>
      <c r="E14" s="4" t="inlineStr">
        <is>
          <t xml:space="preserve"> </t>
        </is>
      </c>
    </row>
    <row r="15">
      <c r="A15" s="4" t="inlineStr">
        <is>
          <t>Shares of common stock reserved for issuance (in shares)</t>
        </is>
      </c>
      <c r="B15" s="4" t="inlineStr">
        <is>
          <t xml:space="preserve"> </t>
        </is>
      </c>
      <c r="C15" s="6" t="n">
        <v>5732565</v>
      </c>
      <c r="D15" s="4" t="inlineStr">
        <is>
          <t xml:space="preserve"> </t>
        </is>
      </c>
      <c r="E15" s="4" t="inlineStr">
        <is>
          <t xml:space="preserve"> </t>
        </is>
      </c>
    </row>
    <row r="16">
      <c r="A16" s="4" t="inlineStr">
        <is>
          <t>Intrinsic value of stock options outstanding</t>
        </is>
      </c>
      <c r="B16" s="4" t="inlineStr">
        <is>
          <t xml:space="preserve"> </t>
        </is>
      </c>
      <c r="C16" s="5" t="n">
        <v>7800</v>
      </c>
      <c r="D16" s="5" t="n">
        <v>13100</v>
      </c>
      <c r="E16" s="5" t="n">
        <v>5000</v>
      </c>
    </row>
    <row r="17">
      <c r="A17" s="4" t="inlineStr">
        <is>
          <t>Intrinsic value of stock options vested</t>
        </is>
      </c>
      <c r="B17" s="4" t="inlineStr">
        <is>
          <t xml:space="preserve"> </t>
        </is>
      </c>
      <c r="C17" s="6" t="n">
        <v>7500</v>
      </c>
      <c r="D17" s="6" t="n">
        <v>10700</v>
      </c>
      <c r="E17" s="6" t="n">
        <v>4700</v>
      </c>
    </row>
    <row r="18">
      <c r="A18" s="4" t="inlineStr">
        <is>
          <t>Intrinsic value of stock options exercised</t>
        </is>
      </c>
      <c r="B18" s="4" t="inlineStr">
        <is>
          <t xml:space="preserve"> </t>
        </is>
      </c>
      <c r="C18" s="6" t="n">
        <v>1800</v>
      </c>
      <c r="D18" s="5" t="n">
        <v>2000</v>
      </c>
      <c r="E18" s="5" t="n">
        <v>719</v>
      </c>
    </row>
    <row r="19">
      <c r="A19" s="4" t="inlineStr">
        <is>
          <t>Unrecognized compensation cost net of income tax benefit, related to non-vested awards</t>
        </is>
      </c>
      <c r="B19" s="4" t="inlineStr">
        <is>
          <t xml:space="preserve"> </t>
        </is>
      </c>
      <c r="C19" s="5" t="n">
        <v>5200</v>
      </c>
      <c r="D19" s="4" t="inlineStr">
        <is>
          <t xml:space="preserve"> </t>
        </is>
      </c>
      <c r="E19" s="4" t="inlineStr">
        <is>
          <t xml:space="preserve"> </t>
        </is>
      </c>
    </row>
    <row r="20">
      <c r="A20" s="4" t="inlineStr">
        <is>
          <t>Weighted average fair value of options granted (in dollars per share)</t>
        </is>
      </c>
      <c r="B20" s="4" t="inlineStr">
        <is>
          <t xml:space="preserve"> </t>
        </is>
      </c>
      <c r="C20" s="7" t="n">
        <v>5.21</v>
      </c>
      <c r="D20" s="7" t="n">
        <v>11.11</v>
      </c>
      <c r="E20" s="4" t="inlineStr">
        <is>
          <t xml:space="preserve"> </t>
        </is>
      </c>
    </row>
    <row r="21">
      <c r="A21" s="4" t="inlineStr">
        <is>
          <t>2006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Maximum number of shares available for grants under the plan (in shares)</t>
        </is>
      </c>
      <c r="B23" s="4" t="inlineStr">
        <is>
          <t xml:space="preserve"> </t>
        </is>
      </c>
      <c r="C23" s="6" t="n">
        <v>13288000</v>
      </c>
      <c r="D23" s="4" t="inlineStr">
        <is>
          <t xml:space="preserve"> </t>
        </is>
      </c>
      <c r="E23" s="4" t="inlineStr">
        <is>
          <t xml:space="preserve"> </t>
        </is>
      </c>
    </row>
    <row r="24">
      <c r="A24" s="4" t="inlineStr">
        <is>
          <t>2022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Maximum number of shares available for grants under the plan (in shares)</t>
        </is>
      </c>
      <c r="B26" s="4" t="inlineStr">
        <is>
          <t xml:space="preserve"> </t>
        </is>
      </c>
      <c r="C26" s="6" t="n">
        <v>1500000</v>
      </c>
      <c r="D26" s="4" t="inlineStr">
        <is>
          <t xml:space="preserve"> </t>
        </is>
      </c>
      <c r="E26" s="4" t="inlineStr">
        <is>
          <t xml:space="preserve"> </t>
        </is>
      </c>
    </row>
    <row r="27">
      <c r="A27" s="4" t="inlineStr">
        <is>
          <t>Restricted Share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tock options granted (in shares)</t>
        </is>
      </c>
      <c r="B29" s="4" t="inlineStr">
        <is>
          <t xml:space="preserve"> </t>
        </is>
      </c>
      <c r="C29" s="6" t="n">
        <v>409000</v>
      </c>
      <c r="D29" s="6" t="n">
        <v>216000</v>
      </c>
      <c r="E29" s="6" t="n">
        <v>264000</v>
      </c>
    </row>
    <row r="30">
      <c r="A30" s="4" t="inlineStr">
        <is>
          <t>Unrecognized compensation cost net of income tax benefit, related to non-vested stock option awards</t>
        </is>
      </c>
      <c r="B30" s="4" t="inlineStr">
        <is>
          <t xml:space="preserve"> </t>
        </is>
      </c>
      <c r="C30" s="5" t="n">
        <v>14600</v>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Compensation Plans and Other - Summary of Stock Option Transactions under Plan (Detail) - $ / shares shares in Thousand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Outstanding, beginning of year (in shares)</t>
        </is>
      </c>
      <c r="B4" s="6" t="n">
        <v>3015</v>
      </c>
      <c r="C4" s="6" t="n">
        <v>3254</v>
      </c>
      <c r="D4" s="6" t="n">
        <v>3411</v>
      </c>
    </row>
    <row r="5">
      <c r="A5" s="4" t="inlineStr">
        <is>
          <t>Granted (in shares)</t>
        </is>
      </c>
      <c r="B5" s="6" t="n">
        <v>183</v>
      </c>
      <c r="C5" s="6" t="n">
        <v>15</v>
      </c>
      <c r="D5" s="6" t="n">
        <v>0</v>
      </c>
    </row>
    <row r="6">
      <c r="A6" s="4" t="inlineStr">
        <is>
          <t>Forfeited/Expired (in shares)</t>
        </is>
      </c>
      <c r="B6" s="6" t="n">
        <v>-96</v>
      </c>
      <c r="C6" s="6" t="n">
        <v>-57</v>
      </c>
      <c r="D6" s="6" t="n">
        <v>-76</v>
      </c>
    </row>
    <row r="7">
      <c r="A7" s="4" t="inlineStr">
        <is>
          <t>Exercised (in shares)</t>
        </is>
      </c>
      <c r="B7" s="6" t="n">
        <v>-131</v>
      </c>
      <c r="C7" s="6" t="n">
        <v>-197</v>
      </c>
      <c r="D7" s="6" t="n">
        <v>-81</v>
      </c>
    </row>
    <row r="8">
      <c r="A8" s="4" t="inlineStr">
        <is>
          <t>Outstanding, end of year (in shares)</t>
        </is>
      </c>
      <c r="B8" s="6" t="n">
        <v>2971</v>
      </c>
      <c r="C8" s="6" t="n">
        <v>3015</v>
      </c>
      <c r="D8" s="6" t="n">
        <v>3254</v>
      </c>
    </row>
    <row r="9">
      <c r="A9" s="4" t="inlineStr">
        <is>
          <t>Exercisable, end of year (in shares)</t>
        </is>
      </c>
      <c r="B9" s="6" t="n">
        <v>1837</v>
      </c>
      <c r="C9" s="6" t="n">
        <v>1543</v>
      </c>
      <c r="D9" s="6" t="n">
        <v>1537</v>
      </c>
    </row>
    <row r="10">
      <c r="A10" s="3" t="inlineStr">
        <is>
          <t>Weighted- average Exercisable Price</t>
        </is>
      </c>
      <c r="B10" s="4" t="inlineStr">
        <is>
          <t xml:space="preserve"> </t>
        </is>
      </c>
      <c r="C10" s="4" t="inlineStr">
        <is>
          <t xml:space="preserve"> </t>
        </is>
      </c>
      <c r="D10" s="4" t="inlineStr">
        <is>
          <t xml:space="preserve"> </t>
        </is>
      </c>
    </row>
    <row r="11">
      <c r="A11" s="4" t="inlineStr">
        <is>
          <t>Outstanding, beginning of year (in dollars per share)</t>
        </is>
      </c>
      <c r="B11" s="7" t="n">
        <v>20.06</v>
      </c>
      <c r="C11" s="7" t="n">
        <v>19.77</v>
      </c>
      <c r="D11" s="7" t="n">
        <v>19.6</v>
      </c>
    </row>
    <row r="12">
      <c r="A12" s="4" t="inlineStr">
        <is>
          <t>Granted (in dollars per share)</t>
        </is>
      </c>
      <c r="B12" s="13" t="n">
        <v>21.13</v>
      </c>
      <c r="C12" s="13" t="n">
        <v>21.68</v>
      </c>
      <c r="D12" s="6" t="n">
        <v>0</v>
      </c>
    </row>
    <row r="13">
      <c r="A13" s="4" t="inlineStr">
        <is>
          <t>Forfeited/Expired (in dollars per share)</t>
        </is>
      </c>
      <c r="B13" s="13" t="n">
        <v>21.89</v>
      </c>
      <c r="C13" s="13" t="n">
        <v>22.44</v>
      </c>
      <c r="D13" s="13" t="n">
        <v>21.95</v>
      </c>
    </row>
    <row r="14">
      <c r="A14" s="4" t="inlineStr">
        <is>
          <t>Exercised (in dollars per share)</t>
        </is>
      </c>
      <c r="B14" s="13" t="n">
        <v>11.3</v>
      </c>
      <c r="C14" s="13" t="n">
        <v>14.78</v>
      </c>
      <c r="D14" s="13" t="n">
        <v>10.61</v>
      </c>
    </row>
    <row r="15">
      <c r="A15" s="4" t="inlineStr">
        <is>
          <t>Outstanding, end of year (in dollars per share)</t>
        </is>
      </c>
      <c r="B15" s="13" t="n">
        <v>20.45</v>
      </c>
      <c r="C15" s="13" t="n">
        <v>20.06</v>
      </c>
      <c r="D15" s="13" t="n">
        <v>19.77</v>
      </c>
    </row>
    <row r="16">
      <c r="A16" s="4" t="inlineStr">
        <is>
          <t>Exercisable, end of year (in dollars per share)</t>
        </is>
      </c>
      <c r="B16" s="7" t="n">
        <v>18.89</v>
      </c>
      <c r="C16" s="7" t="n">
        <v>17.46</v>
      </c>
      <c r="D16" s="7" t="n">
        <v>16.8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mon Stock, Compensation Plans and Other - Summary of Stock Options on Valuation Assumptions (Detail)</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Expected dividend yield</t>
        </is>
      </c>
      <c r="B4" s="11" t="n">
        <v>0.0314</v>
      </c>
      <c r="C4" s="11" t="n">
        <v>0.0259</v>
      </c>
    </row>
    <row r="5">
      <c r="A5" s="4" t="inlineStr">
        <is>
          <t>Expected stock price volatility</t>
        </is>
      </c>
      <c r="B5" s="11" t="n">
        <v>0.3118</v>
      </c>
      <c r="C5" s="11" t="n">
        <v>0.7013</v>
      </c>
    </row>
    <row r="6">
      <c r="A6" s="4" t="inlineStr">
        <is>
          <t>Risk-free interest rate</t>
        </is>
      </c>
      <c r="B6" s="11" t="n">
        <v>0.0282</v>
      </c>
      <c r="C6" s="11" t="n">
        <v>0.0075</v>
      </c>
    </row>
    <row r="7">
      <c r="A7" s="4" t="inlineStr">
        <is>
          <t>Expected life of options</t>
        </is>
      </c>
      <c r="B7" s="4" t="inlineStr">
        <is>
          <t>6 years 6 months</t>
        </is>
      </c>
      <c r="C7" s="4" t="inlineStr">
        <is>
          <t>6 years 6 months</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32" customWidth="1" min="2" max="2"/>
  </cols>
  <sheetData>
    <row r="1">
      <c r="A1" s="1" t="inlineStr">
        <is>
          <t>Common Stock, Compensation Plans and Other - Summary of Currently Outstanding and Exercisable Options (Detail) shares in Thousands</t>
        </is>
      </c>
      <c r="B1" s="2" t="inlineStr">
        <is>
          <t>12 Months Ended</t>
        </is>
      </c>
    </row>
    <row r="2">
      <c r="B2" s="2" t="inlineStr">
        <is>
          <t>Dec. 31, 2022 $ / shares shares</t>
        </is>
      </c>
    </row>
    <row r="3">
      <c r="A3" s="3" t="inlineStr">
        <is>
          <t>Share Based Compensation Shares Authorized Under Stock Option Plans Exercise Price Range [Line Items]</t>
        </is>
      </c>
      <c r="B3" s="4" t="inlineStr">
        <is>
          <t xml:space="preserve"> </t>
        </is>
      </c>
    </row>
    <row r="4">
      <c r="A4" s="4" t="inlineStr">
        <is>
          <t>Options Outstanding Shares (in shares) | shares</t>
        </is>
      </c>
      <c r="B4" s="6" t="n">
        <v>2971</v>
      </c>
    </row>
    <row r="5">
      <c r="A5" s="4" t="inlineStr">
        <is>
          <t>Options Exercisable Shares (in shares) | shares</t>
        </is>
      </c>
      <c r="B5" s="6" t="n">
        <v>1837</v>
      </c>
    </row>
    <row r="6">
      <c r="A6" s="4" t="inlineStr">
        <is>
          <t>$6.56 to $8.62</t>
        </is>
      </c>
      <c r="B6" s="4" t="inlineStr">
        <is>
          <t xml:space="preserve"> </t>
        </is>
      </c>
    </row>
    <row r="7">
      <c r="A7" s="3" t="inlineStr">
        <is>
          <t>Share Based Compensation Shares Authorized Under Stock Option Plans Exercise Price Range [Line Items]</t>
        </is>
      </c>
      <c r="B7" s="4" t="inlineStr">
        <is>
          <t xml:space="preserve"> </t>
        </is>
      </c>
    </row>
    <row r="8">
      <c r="A8" s="4" t="inlineStr">
        <is>
          <t>Options Outstanding Shares (in shares) | shares</t>
        </is>
      </c>
      <c r="B8" s="6" t="n">
        <v>100</v>
      </c>
    </row>
    <row r="9">
      <c r="A9" s="4" t="inlineStr">
        <is>
          <t>Weighted- Average Remaining Contractual Life (in years)</t>
        </is>
      </c>
      <c r="B9" s="4" t="inlineStr">
        <is>
          <t>18 days</t>
        </is>
      </c>
    </row>
    <row r="10">
      <c r="A10" s="4" t="inlineStr">
        <is>
          <t>Weighted-Average Exercise Price (in dollars per share)</t>
        </is>
      </c>
      <c r="B10" s="7" t="n">
        <v>8.619999999999999</v>
      </c>
    </row>
    <row r="11">
      <c r="A11" s="4" t="inlineStr">
        <is>
          <t>Options Exercisable Shares (in shares) | shares</t>
        </is>
      </c>
      <c r="B11" s="6" t="n">
        <v>100</v>
      </c>
    </row>
    <row r="12">
      <c r="A12" s="4" t="inlineStr">
        <is>
          <t>Weighted-Average Exercise Price (in dollars per share)</t>
        </is>
      </c>
      <c r="B12" s="7" t="n">
        <v>8.619999999999999</v>
      </c>
    </row>
    <row r="13">
      <c r="A13" s="4" t="inlineStr">
        <is>
          <t>Exercise prices, lower range limit (in dollars per share)</t>
        </is>
      </c>
      <c r="B13" s="13" t="n">
        <v>6.56</v>
      </c>
    </row>
    <row r="14">
      <c r="A14" s="4" t="inlineStr">
        <is>
          <t>Exercise prices, upper range limit (in dollars per share)</t>
        </is>
      </c>
      <c r="B14" s="7" t="n">
        <v>8.619999999999999</v>
      </c>
    </row>
    <row r="15">
      <c r="A15" s="4" t="inlineStr">
        <is>
          <t>$9.54 to $14.71</t>
        </is>
      </c>
      <c r="B15" s="4" t="inlineStr">
        <is>
          <t xml:space="preserve"> </t>
        </is>
      </c>
    </row>
    <row r="16">
      <c r="A16" s="3" t="inlineStr">
        <is>
          <t>Share Based Compensation Shares Authorized Under Stock Option Plans Exercise Price Range [Line Items]</t>
        </is>
      </c>
      <c r="B16" s="4" t="inlineStr">
        <is>
          <t xml:space="preserve"> </t>
        </is>
      </c>
    </row>
    <row r="17">
      <c r="A17" s="4" t="inlineStr">
        <is>
          <t>Options Outstanding Shares (in shares) | shares</t>
        </is>
      </c>
      <c r="B17" s="6" t="n">
        <v>100</v>
      </c>
    </row>
    <row r="18">
      <c r="A18" s="4" t="inlineStr">
        <is>
          <t>Weighted- Average Remaining Contractual Life (in years)</t>
        </is>
      </c>
      <c r="B18" s="4" t="inlineStr">
        <is>
          <t>2 years 14 days</t>
        </is>
      </c>
    </row>
    <row r="19">
      <c r="A19" s="4" t="inlineStr">
        <is>
          <t>Weighted-Average Exercise Price (in dollars per share)</t>
        </is>
      </c>
      <c r="B19" s="7" t="n">
        <v>14.71</v>
      </c>
    </row>
    <row r="20">
      <c r="A20" s="4" t="inlineStr">
        <is>
          <t>Options Exercisable Shares (in shares) | shares</t>
        </is>
      </c>
      <c r="B20" s="6" t="n">
        <v>100</v>
      </c>
    </row>
    <row r="21">
      <c r="A21" s="4" t="inlineStr">
        <is>
          <t>Weighted-Average Exercise Price (in dollars per share)</t>
        </is>
      </c>
      <c r="B21" s="7" t="n">
        <v>14.71</v>
      </c>
    </row>
    <row r="22">
      <c r="A22" s="4" t="inlineStr">
        <is>
          <t>Exercise prices, lower range limit (in dollars per share)</t>
        </is>
      </c>
      <c r="B22" s="13" t="n">
        <v>9.539999999999999</v>
      </c>
    </row>
    <row r="23">
      <c r="A23" s="4" t="inlineStr">
        <is>
          <t>Exercise prices, upper range limit (in dollars per share)</t>
        </is>
      </c>
      <c r="B23" s="7" t="n">
        <v>14.71</v>
      </c>
    </row>
    <row r="24">
      <c r="A24" s="4" t="inlineStr">
        <is>
          <t>$16.77 to $16.86</t>
        </is>
      </c>
      <c r="B24" s="4" t="inlineStr">
        <is>
          <t xml:space="preserve"> </t>
        </is>
      </c>
    </row>
    <row r="25">
      <c r="A25" s="3" t="inlineStr">
        <is>
          <t>Share Based Compensation Shares Authorized Under Stock Option Plans Exercise Price Range [Line Items]</t>
        </is>
      </c>
      <c r="B25" s="4" t="inlineStr">
        <is>
          <t xml:space="preserve"> </t>
        </is>
      </c>
    </row>
    <row r="26">
      <c r="A26" s="4" t="inlineStr">
        <is>
          <t>Options Outstanding Shares (in shares) | shares</t>
        </is>
      </c>
      <c r="B26" s="6" t="n">
        <v>110</v>
      </c>
    </row>
    <row r="27">
      <c r="A27" s="4" t="inlineStr">
        <is>
          <t>Weighted- Average Remaining Contractual Life (in years)</t>
        </is>
      </c>
      <c r="B27" s="4" t="inlineStr">
        <is>
          <t>1 year 8 months 12 days</t>
        </is>
      </c>
    </row>
    <row r="28">
      <c r="A28" s="4" t="inlineStr">
        <is>
          <t>Weighted-Average Exercise Price (in dollars per share)</t>
        </is>
      </c>
      <c r="B28" s="7" t="n">
        <v>16.81</v>
      </c>
    </row>
    <row r="29">
      <c r="A29" s="4" t="inlineStr">
        <is>
          <t>Options Exercisable Shares (in shares) | shares</t>
        </is>
      </c>
      <c r="B29" s="6" t="n">
        <v>110</v>
      </c>
    </row>
    <row r="30">
      <c r="A30" s="4" t="inlineStr">
        <is>
          <t>Weighted-Average Exercise Price (in dollars per share)</t>
        </is>
      </c>
      <c r="B30" s="7" t="n">
        <v>16.81</v>
      </c>
    </row>
    <row r="31">
      <c r="A31" s="4" t="inlineStr">
        <is>
          <t>Exercise prices, lower range limit (in dollars per share)</t>
        </is>
      </c>
      <c r="B31" s="13" t="n">
        <v>16.77</v>
      </c>
    </row>
    <row r="32">
      <c r="A32" s="4" t="inlineStr">
        <is>
          <t>Exercise prices, upper range limit (in dollars per share)</t>
        </is>
      </c>
      <c r="B32" s="7" t="n">
        <v>16.86</v>
      </c>
    </row>
    <row r="33">
      <c r="A33" s="4" t="inlineStr">
        <is>
          <t>$17.12 to $17.36</t>
        </is>
      </c>
      <c r="B33" s="4" t="inlineStr">
        <is>
          <t xml:space="preserve"> </t>
        </is>
      </c>
    </row>
    <row r="34">
      <c r="A34" s="3" t="inlineStr">
        <is>
          <t>Share Based Compensation Shares Authorized Under Stock Option Plans Exercise Price Range [Line Items]</t>
        </is>
      </c>
      <c r="B34" s="4" t="inlineStr">
        <is>
          <t xml:space="preserve"> </t>
        </is>
      </c>
    </row>
    <row r="35">
      <c r="A35" s="4" t="inlineStr">
        <is>
          <t>Options Outstanding Shares (in shares) | shares</t>
        </is>
      </c>
      <c r="B35" s="6" t="n">
        <v>86</v>
      </c>
    </row>
    <row r="36">
      <c r="A36" s="4" t="inlineStr">
        <is>
          <t>Weighted- Average Remaining Contractual Life (in years)</t>
        </is>
      </c>
      <c r="B36" s="4" t="inlineStr">
        <is>
          <t>2 years 3 months 14 days</t>
        </is>
      </c>
    </row>
    <row r="37">
      <c r="A37" s="4" t="inlineStr">
        <is>
          <t>Weighted-Average Exercise Price (in dollars per share)</t>
        </is>
      </c>
      <c r="B37" s="7" t="n">
        <v>17.12</v>
      </c>
    </row>
    <row r="38">
      <c r="A38" s="4" t="inlineStr">
        <is>
          <t>Options Exercisable Shares (in shares) | shares</t>
        </is>
      </c>
      <c r="B38" s="6" t="n">
        <v>86</v>
      </c>
    </row>
    <row r="39">
      <c r="A39" s="4" t="inlineStr">
        <is>
          <t>Weighted-Average Exercise Price (in dollars per share)</t>
        </is>
      </c>
      <c r="B39" s="7" t="n">
        <v>17.12</v>
      </c>
    </row>
    <row r="40">
      <c r="A40" s="4" t="inlineStr">
        <is>
          <t>Exercise prices, lower range limit (in dollars per share)</t>
        </is>
      </c>
      <c r="B40" s="13" t="n">
        <v>17.12</v>
      </c>
    </row>
    <row r="41">
      <c r="A41" s="4" t="inlineStr">
        <is>
          <t>Exercise prices, upper range limit (in dollars per share)</t>
        </is>
      </c>
      <c r="B41" s="7" t="n">
        <v>17.36</v>
      </c>
    </row>
    <row r="42">
      <c r="A42" s="4" t="inlineStr">
        <is>
          <t>$17.40 to $18.46</t>
        </is>
      </c>
      <c r="B42" s="4" t="inlineStr">
        <is>
          <t xml:space="preserve"> </t>
        </is>
      </c>
    </row>
    <row r="43">
      <c r="A43" s="3" t="inlineStr">
        <is>
          <t>Share Based Compensation Shares Authorized Under Stock Option Plans Exercise Price Range [Line Items]</t>
        </is>
      </c>
      <c r="B43" s="4" t="inlineStr">
        <is>
          <t xml:space="preserve"> </t>
        </is>
      </c>
    </row>
    <row r="44">
      <c r="A44" s="4" t="inlineStr">
        <is>
          <t>Options Outstanding Shares (in shares) | shares</t>
        </is>
      </c>
      <c r="B44" s="6" t="n">
        <v>866</v>
      </c>
    </row>
    <row r="45">
      <c r="A45" s="4" t="inlineStr">
        <is>
          <t>Weighted- Average Remaining Contractual Life (in years)</t>
        </is>
      </c>
      <c r="B45" s="4" t="inlineStr">
        <is>
          <t>2 years 7 months 17 days</t>
        </is>
      </c>
    </row>
    <row r="46">
      <c r="A46" s="4" t="inlineStr">
        <is>
          <t>Weighted-Average Exercise Price (in dollars per share)</t>
        </is>
      </c>
      <c r="B46" s="7" t="n">
        <v>18.45</v>
      </c>
    </row>
    <row r="47">
      <c r="A47" s="4" t="inlineStr">
        <is>
          <t>Options Exercisable Shares (in shares) | shares</t>
        </is>
      </c>
      <c r="B47" s="6" t="n">
        <v>866</v>
      </c>
    </row>
    <row r="48">
      <c r="A48" s="4" t="inlineStr">
        <is>
          <t>Weighted-Average Exercise Price (in dollars per share)</t>
        </is>
      </c>
      <c r="B48" s="7" t="n">
        <v>18.45</v>
      </c>
    </row>
    <row r="49">
      <c r="A49" s="4" t="inlineStr">
        <is>
          <t>Exercise prices, lower range limit (in dollars per share)</t>
        </is>
      </c>
      <c r="B49" s="13" t="n">
        <v>17.4</v>
      </c>
    </row>
    <row r="50">
      <c r="A50" s="4" t="inlineStr">
        <is>
          <t>Exercise prices, upper range limit (in dollars per share)</t>
        </is>
      </c>
      <c r="B50" s="7" t="n">
        <v>18.46</v>
      </c>
    </row>
    <row r="51">
      <c r="A51" s="4" t="inlineStr">
        <is>
          <t>$17.40 to $18.46</t>
        </is>
      </c>
      <c r="B51" s="4" t="inlineStr">
        <is>
          <t xml:space="preserve"> </t>
        </is>
      </c>
    </row>
    <row r="52">
      <c r="A52" s="3" t="inlineStr">
        <is>
          <t>Share Based Compensation Shares Authorized Under Stock Option Plans Exercise Price Range [Line Items]</t>
        </is>
      </c>
      <c r="B52" s="4" t="inlineStr">
        <is>
          <t xml:space="preserve"> </t>
        </is>
      </c>
    </row>
    <row r="53">
      <c r="A53" s="4" t="inlineStr">
        <is>
          <t>Options Outstanding Shares (in shares) | shares</t>
        </is>
      </c>
      <c r="B53" s="6" t="n">
        <v>35</v>
      </c>
    </row>
    <row r="54">
      <c r="A54" s="4" t="inlineStr">
        <is>
          <t>Weighted- Average Remaining Contractual Life (in years)</t>
        </is>
      </c>
      <c r="B54" s="4" t="inlineStr">
        <is>
          <t>6 years 3 months 7 days</t>
        </is>
      </c>
    </row>
    <row r="55">
      <c r="A55" s="4" t="inlineStr">
        <is>
          <t>Weighted-Average Exercise Price (in dollars per share)</t>
        </is>
      </c>
      <c r="B55" s="7" t="n">
        <v>19.04</v>
      </c>
    </row>
    <row r="56">
      <c r="A56" s="4" t="inlineStr">
        <is>
          <t>Options Exercisable Shares (in shares) | shares</t>
        </is>
      </c>
      <c r="B56" s="6" t="n">
        <v>21</v>
      </c>
    </row>
    <row r="57">
      <c r="A57" s="4" t="inlineStr">
        <is>
          <t>Weighted-Average Exercise Price (in dollars per share)</t>
        </is>
      </c>
      <c r="B57" s="7" t="n">
        <v>19.04</v>
      </c>
    </row>
    <row r="58">
      <c r="A58" s="4" t="inlineStr">
        <is>
          <t>Exercise prices, lower range limit (in dollars per share)</t>
        </is>
      </c>
      <c r="B58" s="13" t="n">
        <v>18.5</v>
      </c>
    </row>
    <row r="59">
      <c r="A59" s="4" t="inlineStr">
        <is>
          <t>Exercise prices, upper range limit (in dollars per share)</t>
        </is>
      </c>
      <c r="B59" s="7" t="n">
        <v>20.16</v>
      </c>
    </row>
    <row r="60">
      <c r="A60" s="4" t="inlineStr">
        <is>
          <t>$20.46 to $21.25</t>
        </is>
      </c>
      <c r="B60" s="4" t="inlineStr">
        <is>
          <t xml:space="preserve"> </t>
        </is>
      </c>
    </row>
    <row r="61">
      <c r="A61" s="3" t="inlineStr">
        <is>
          <t>Share Based Compensation Shares Authorized Under Stock Option Plans Exercise Price Range [Line Items]</t>
        </is>
      </c>
      <c r="B61" s="4" t="inlineStr">
        <is>
          <t xml:space="preserve"> </t>
        </is>
      </c>
    </row>
    <row r="62">
      <c r="A62" s="4" t="inlineStr">
        <is>
          <t>Options Outstanding Shares (in shares) | shares</t>
        </is>
      </c>
      <c r="B62" s="6" t="n">
        <v>258</v>
      </c>
    </row>
    <row r="63">
      <c r="A63" s="4" t="inlineStr">
        <is>
          <t>Weighted- Average Remaining Contractual Life (in years)</t>
        </is>
      </c>
      <c r="B63" s="4" t="inlineStr">
        <is>
          <t>5 years 7 months 17 days</t>
        </is>
      </c>
    </row>
    <row r="64">
      <c r="A64" s="4" t="inlineStr">
        <is>
          <t>Weighted-Average Exercise Price (in dollars per share)</t>
        </is>
      </c>
      <c r="B64" s="7" t="n">
        <v>20.84</v>
      </c>
    </row>
    <row r="65">
      <c r="A65" s="4" t="inlineStr">
        <is>
          <t>Options Exercisable Shares (in shares) | shares</t>
        </is>
      </c>
      <c r="B65" s="6" t="n">
        <v>155</v>
      </c>
    </row>
    <row r="66">
      <c r="A66" s="4" t="inlineStr">
        <is>
          <t>Weighted-Average Exercise Price (in dollars per share)</t>
        </is>
      </c>
      <c r="B66" s="7" t="n">
        <v>21.08</v>
      </c>
    </row>
    <row r="67">
      <c r="A67" s="4" t="inlineStr">
        <is>
          <t>Exercise prices, lower range limit (in dollars per share)</t>
        </is>
      </c>
      <c r="B67" s="13" t="n">
        <v>20.46</v>
      </c>
    </row>
    <row r="68">
      <c r="A68" s="4" t="inlineStr">
        <is>
          <t>Exercise prices, upper range limit (in dollars per share)</t>
        </is>
      </c>
      <c r="B68" s="7" t="n">
        <v>21.25</v>
      </c>
    </row>
    <row r="69">
      <c r="A69" s="4" t="inlineStr">
        <is>
          <t>$21.31 to $22.22</t>
        </is>
      </c>
      <c r="B69" s="4" t="inlineStr">
        <is>
          <t xml:space="preserve"> </t>
        </is>
      </c>
    </row>
    <row r="70">
      <c r="A70" s="3" t="inlineStr">
        <is>
          <t>Share Based Compensation Shares Authorized Under Stock Option Plans Exercise Price Range [Line Items]</t>
        </is>
      </c>
      <c r="B70" s="4" t="inlineStr">
        <is>
          <t xml:space="preserve"> </t>
        </is>
      </c>
    </row>
    <row r="71">
      <c r="A71" s="4" t="inlineStr">
        <is>
          <t>Options Outstanding Shares (in shares) | shares</t>
        </is>
      </c>
      <c r="B71" s="6" t="n">
        <v>127</v>
      </c>
    </row>
    <row r="72">
      <c r="A72" s="4" t="inlineStr">
        <is>
          <t>Weighted- Average Remaining Contractual Life (in years)</t>
        </is>
      </c>
      <c r="B72" s="4" t="inlineStr">
        <is>
          <t>6 years 18 days</t>
        </is>
      </c>
    </row>
    <row r="73">
      <c r="A73" s="4" t="inlineStr">
        <is>
          <t>Weighted-Average Exercise Price (in dollars per share)</t>
        </is>
      </c>
      <c r="B73" s="7" t="n">
        <v>22.18</v>
      </c>
    </row>
    <row r="74">
      <c r="A74" s="4" t="inlineStr">
        <is>
          <t>Options Exercisable Shares (in shares) | shares</t>
        </is>
      </c>
      <c r="B74" s="6" t="n">
        <v>82</v>
      </c>
    </row>
    <row r="75">
      <c r="A75" s="4" t="inlineStr">
        <is>
          <t>Weighted-Average Exercise Price (in dollars per share)</t>
        </is>
      </c>
      <c r="B75" s="7" t="n">
        <v>22.21</v>
      </c>
    </row>
    <row r="76">
      <c r="A76" s="4" t="inlineStr">
        <is>
          <t>Exercise prices, lower range limit (in dollars per share)</t>
        </is>
      </c>
      <c r="B76" s="13" t="n">
        <v>21.31</v>
      </c>
    </row>
    <row r="77">
      <c r="A77" s="4" t="inlineStr">
        <is>
          <t>Exercise prices, upper range limit (in dollars per share)</t>
        </is>
      </c>
      <c r="B77" s="7" t="n">
        <v>22.22</v>
      </c>
    </row>
    <row r="78">
      <c r="A78" s="4" t="inlineStr">
        <is>
          <t>$22.70 to $23.32</t>
        </is>
      </c>
      <c r="B78" s="4" t="inlineStr">
        <is>
          <t xml:space="preserve"> </t>
        </is>
      </c>
    </row>
    <row r="79">
      <c r="A79" s="3" t="inlineStr">
        <is>
          <t>Share Based Compensation Shares Authorized Under Stock Option Plans Exercise Price Range [Line Items]</t>
        </is>
      </c>
      <c r="B79" s="4" t="inlineStr">
        <is>
          <t xml:space="preserve"> </t>
        </is>
      </c>
    </row>
    <row r="80">
      <c r="A80" s="4" t="inlineStr">
        <is>
          <t>Options Outstanding Shares (in shares) | shares</t>
        </is>
      </c>
      <c r="B80" s="6" t="n">
        <v>1185</v>
      </c>
    </row>
    <row r="81">
      <c r="A81" s="4" t="inlineStr">
        <is>
          <t>Weighted- Average Remaining Contractual Life (in years)</t>
        </is>
      </c>
      <c r="B81" s="4" t="inlineStr">
        <is>
          <t>5 years 6 months 18 days</t>
        </is>
      </c>
    </row>
    <row r="82">
      <c r="A82" s="4" t="inlineStr">
        <is>
          <t>Weighted-Average Exercise Price (in dollars per share)</t>
        </is>
      </c>
      <c r="B82" s="7" t="n">
        <v>23.32</v>
      </c>
    </row>
    <row r="83">
      <c r="A83" s="4" t="inlineStr">
        <is>
          <t>Options Exercisable Shares (in shares) | shares</t>
        </is>
      </c>
      <c r="B83" s="6" t="n">
        <v>240</v>
      </c>
    </row>
    <row r="84">
      <c r="A84" s="4" t="inlineStr">
        <is>
          <t>Weighted-Average Exercise Price (in dollars per share)</t>
        </is>
      </c>
      <c r="B84" s="7" t="n">
        <v>23.32</v>
      </c>
    </row>
    <row r="85">
      <c r="A85" s="4" t="inlineStr">
        <is>
          <t>Exercise prices, lower range limit (in dollars per share)</t>
        </is>
      </c>
      <c r="B85" s="13" t="n">
        <v>22.7</v>
      </c>
    </row>
    <row r="86">
      <c r="A86" s="4" t="inlineStr">
        <is>
          <t>Exercise prices, upper range limit (in dollars per share)</t>
        </is>
      </c>
      <c r="B86" s="7" t="n">
        <v>23.32</v>
      </c>
    </row>
    <row r="87">
      <c r="A87" s="4" t="inlineStr">
        <is>
          <t>$23.51 to $25.96</t>
        </is>
      </c>
      <c r="B87" s="4" t="inlineStr">
        <is>
          <t xml:space="preserve"> </t>
        </is>
      </c>
    </row>
    <row r="88">
      <c r="A88" s="3" t="inlineStr">
        <is>
          <t>Share Based Compensation Shares Authorized Under Stock Option Plans Exercise Price Range [Line Items]</t>
        </is>
      </c>
      <c r="B88" s="4" t="inlineStr">
        <is>
          <t xml:space="preserve"> </t>
        </is>
      </c>
    </row>
    <row r="89">
      <c r="A89" s="4" t="inlineStr">
        <is>
          <t>Options Outstanding Shares (in shares) | shares</t>
        </is>
      </c>
      <c r="B89" s="6" t="n">
        <v>104</v>
      </c>
    </row>
    <row r="90">
      <c r="A90" s="4" t="inlineStr">
        <is>
          <t>Weighted- Average Remaining Contractual Life (in years)</t>
        </is>
      </c>
      <c r="B90" s="4" t="inlineStr">
        <is>
          <t>5 years 6 months 7 days</t>
        </is>
      </c>
    </row>
    <row r="91">
      <c r="A91" s="4" t="inlineStr">
        <is>
          <t>Weighted-Average Exercise Price (in dollars per share)</t>
        </is>
      </c>
      <c r="B91" s="7" t="n">
        <v>25.34</v>
      </c>
    </row>
    <row r="92">
      <c r="A92" s="4" t="inlineStr">
        <is>
          <t>Options Exercisable Shares (in shares) | shares</t>
        </is>
      </c>
      <c r="B92" s="6" t="n">
        <v>77</v>
      </c>
    </row>
    <row r="93">
      <c r="A93" s="4" t="inlineStr">
        <is>
          <t>Weighted-Average Exercise Price (in dollars per share)</t>
        </is>
      </c>
      <c r="B93" s="7" t="n">
        <v>25.74</v>
      </c>
    </row>
    <row r="94">
      <c r="A94" s="4" t="inlineStr">
        <is>
          <t>Exercise prices, lower range limit (in dollars per share)</t>
        </is>
      </c>
      <c r="B94" s="13" t="n">
        <v>23.51</v>
      </c>
    </row>
    <row r="95">
      <c r="A95" s="4" t="inlineStr">
        <is>
          <t>Exercise prices, upper range limit (in dollars per share)</t>
        </is>
      </c>
      <c r="B95" s="7" t="n">
        <v>25.9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08:54Z</dcterms:created>
  <dcterms:modified xmlns:dcterms="http://purl.org/dc/terms/" xmlns:xsi="http://www.w3.org/2001/XMLSchema-instance" xsi:type="dcterms:W3CDTF">2023-02-24T21:08:54Z</dcterms:modified>
</cp:coreProperties>
</file>